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Uncertainty, Fin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Acquisitions and Disposals of 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Bank Debt" sheetId="16" state="visible" r:id="rId16"/>
    <sheet xmlns:r="http://schemas.openxmlformats.org/officeDocument/2006/relationships" name="Term Loan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ncentrations of Credit Risk" sheetId="20" state="visible" r:id="rId20"/>
    <sheet xmlns:r="http://schemas.openxmlformats.org/officeDocument/2006/relationships" name="Commitments and Contingencies" sheetId="21" state="visible" r:id="rId21"/>
    <sheet xmlns:r="http://schemas.openxmlformats.org/officeDocument/2006/relationships" name="Stockholders' Deficit" sheetId="22" state="visible" r:id="rId22"/>
    <sheet xmlns:r="http://schemas.openxmlformats.org/officeDocument/2006/relationships" name="Stock-Based Compensation" sheetId="23" state="visible" r:id="rId23"/>
    <sheet xmlns:r="http://schemas.openxmlformats.org/officeDocument/2006/relationships" name="Related Parties" sheetId="24" state="visible" r:id="rId24"/>
    <sheet xmlns:r="http://schemas.openxmlformats.org/officeDocument/2006/relationships" name="Segment Information"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Loans Receivable (Tables)" sheetId="29" state="visible" r:id="rId29"/>
    <sheet xmlns:r="http://schemas.openxmlformats.org/officeDocument/2006/relationships" name="Acquisitions and Disposals of30"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Fair Value Measurements (Tables" sheetId="34" state="visible" r:id="rId34"/>
    <sheet xmlns:r="http://schemas.openxmlformats.org/officeDocument/2006/relationships" name="Bank Debt (Tables)" sheetId="35" state="visible" r:id="rId35"/>
    <sheet xmlns:r="http://schemas.openxmlformats.org/officeDocument/2006/relationships" name="Term Loans (Tables)"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Concentrations of Credit Risk ("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Related Parties (Tables)" sheetId="42" state="visible" r:id="rId42"/>
    <sheet xmlns:r="http://schemas.openxmlformats.org/officeDocument/2006/relationships" name="Segment Information (Tables)" sheetId="43" state="visible" r:id="rId43"/>
    <sheet xmlns:r="http://schemas.openxmlformats.org/officeDocument/2006/relationships" name="Discontinued Operations (Tables" sheetId="44" state="visible" r:id="rId44"/>
    <sheet xmlns:r="http://schemas.openxmlformats.org/officeDocument/2006/relationships" name="Going Concern Uncertainty, Fi45" sheetId="45" state="visible" r:id="rId45"/>
    <sheet xmlns:r="http://schemas.openxmlformats.org/officeDocument/2006/relationships" name="Summary of Significant Accoun46" sheetId="46" state="visible" r:id="rId46"/>
    <sheet xmlns:r="http://schemas.openxmlformats.org/officeDocument/2006/relationships" name="Loans Receivable (Details)" sheetId="47" state="visible" r:id="rId47"/>
    <sheet xmlns:r="http://schemas.openxmlformats.org/officeDocument/2006/relationships" name="Loans Receivable (Details Textu" sheetId="48" state="visible" r:id="rId48"/>
    <sheet xmlns:r="http://schemas.openxmlformats.org/officeDocument/2006/relationships" name="Acquisitions and Disposals of49" sheetId="49" state="visible" r:id="rId49"/>
    <sheet xmlns:r="http://schemas.openxmlformats.org/officeDocument/2006/relationships" name="Acquisitions and Disposals of50" sheetId="50" state="visible" r:id="rId50"/>
    <sheet xmlns:r="http://schemas.openxmlformats.org/officeDocument/2006/relationships" name="Acquisitions and Disposals of51" sheetId="51" state="visible" r:id="rId51"/>
    <sheet xmlns:r="http://schemas.openxmlformats.org/officeDocument/2006/relationships" name="Property and Equipment, Net (De" sheetId="52" state="visible" r:id="rId52"/>
    <sheet xmlns:r="http://schemas.openxmlformats.org/officeDocument/2006/relationships" name="Property and Equipment, Net (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rued Expenses (Details)" sheetId="58" state="visible" r:id="rId58"/>
    <sheet xmlns:r="http://schemas.openxmlformats.org/officeDocument/2006/relationships" name="Fair Value Measurements (Detail" sheetId="59" state="visible" r:id="rId59"/>
    <sheet xmlns:r="http://schemas.openxmlformats.org/officeDocument/2006/relationships" name="Fair Value Measurements (Deta60" sheetId="60" state="visible" r:id="rId60"/>
    <sheet xmlns:r="http://schemas.openxmlformats.org/officeDocument/2006/relationships" name="Fair Value Measurements (Deta61" sheetId="61" state="visible" r:id="rId61"/>
    <sheet xmlns:r="http://schemas.openxmlformats.org/officeDocument/2006/relationships" name="Bank Debt (Details)" sheetId="62" state="visible" r:id="rId62"/>
    <sheet xmlns:r="http://schemas.openxmlformats.org/officeDocument/2006/relationships" name="Bank Debt (Details Textual)" sheetId="63" state="visible" r:id="rId63"/>
    <sheet xmlns:r="http://schemas.openxmlformats.org/officeDocument/2006/relationships" name="Term Loans (Details)" sheetId="64" state="visible" r:id="rId64"/>
    <sheet xmlns:r="http://schemas.openxmlformats.org/officeDocument/2006/relationships" name="Term Loans (Details 1)" sheetId="65" state="visible" r:id="rId65"/>
    <sheet xmlns:r="http://schemas.openxmlformats.org/officeDocument/2006/relationships" name="Term Loans (Details 2)" sheetId="66" state="visible" r:id="rId66"/>
    <sheet xmlns:r="http://schemas.openxmlformats.org/officeDocument/2006/relationships" name="Term Loans (Details 3)" sheetId="67" state="visible" r:id="rId67"/>
    <sheet xmlns:r="http://schemas.openxmlformats.org/officeDocument/2006/relationships" name="Term Loans (Parenthetical) (Det" sheetId="68" state="visible" r:id="rId68"/>
    <sheet xmlns:r="http://schemas.openxmlformats.org/officeDocument/2006/relationships" name="Term Loans (Details Textual)" sheetId="69" state="visible" r:id="rId69"/>
    <sheet xmlns:r="http://schemas.openxmlformats.org/officeDocument/2006/relationships" name="Term Loans (Details Textual 1)" sheetId="70" state="visible" r:id="rId70"/>
    <sheet xmlns:r="http://schemas.openxmlformats.org/officeDocument/2006/relationships" name="Term Loans (Details Textual 2)" sheetId="71" state="visible" r:id="rId71"/>
    <sheet xmlns:r="http://schemas.openxmlformats.org/officeDocument/2006/relationships" name="Term Loans (Details Textual 3)" sheetId="72" state="visible" r:id="rId72"/>
    <sheet xmlns:r="http://schemas.openxmlformats.org/officeDocument/2006/relationships" name="Derivative Instruments (Details" sheetId="73" state="visible" r:id="rId73"/>
    <sheet xmlns:r="http://schemas.openxmlformats.org/officeDocument/2006/relationships" name="Derivative Instruments (Detai74" sheetId="74" state="visible" r:id="rId74"/>
    <sheet xmlns:r="http://schemas.openxmlformats.org/officeDocument/2006/relationships" name="Derivative Instruments (Detai75"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Textual)" sheetId="80" state="visible" r:id="rId80"/>
    <sheet xmlns:r="http://schemas.openxmlformats.org/officeDocument/2006/relationships" name="Concentrations of Credit Risk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tockholders' Deficit (Details)" sheetId="84" state="visible" r:id="rId84"/>
    <sheet xmlns:r="http://schemas.openxmlformats.org/officeDocument/2006/relationships" name="Stock-Based Compensation (Detai" sheetId="85" state="visible" r:id="rId85"/>
    <sheet xmlns:r="http://schemas.openxmlformats.org/officeDocument/2006/relationships" name="Stock-Based Compensation (Det86" sheetId="86" state="visible" r:id="rId86"/>
    <sheet xmlns:r="http://schemas.openxmlformats.org/officeDocument/2006/relationships" name="Stock-Based Compensation (Det87" sheetId="87" state="visible" r:id="rId87"/>
    <sheet xmlns:r="http://schemas.openxmlformats.org/officeDocument/2006/relationships" name="Stock-Based Compensation (Det88" sheetId="88" state="visible" r:id="rId88"/>
    <sheet xmlns:r="http://schemas.openxmlformats.org/officeDocument/2006/relationships" name="Related Parties (Details)" sheetId="89" state="visible" r:id="rId89"/>
    <sheet xmlns:r="http://schemas.openxmlformats.org/officeDocument/2006/relationships" name="Related Parties (Details 1)" sheetId="90" state="visible" r:id="rId90"/>
    <sheet xmlns:r="http://schemas.openxmlformats.org/officeDocument/2006/relationships" name="Related Parties (Details 2)" sheetId="91" state="visible" r:id="rId91"/>
    <sheet xmlns:r="http://schemas.openxmlformats.org/officeDocument/2006/relationships" name="Related Parties (Details Textua" sheetId="92" state="visible" r:id="rId92"/>
    <sheet xmlns:r="http://schemas.openxmlformats.org/officeDocument/2006/relationships" name="Segment Information (Details)" sheetId="93" state="visible" r:id="rId93"/>
    <sheet xmlns:r="http://schemas.openxmlformats.org/officeDocument/2006/relationships" name="Segment Information (Details Te" sheetId="94" state="visible" r:id="rId94"/>
    <sheet xmlns:r="http://schemas.openxmlformats.org/officeDocument/2006/relationships" name="Discontinued Operations (Detail" sheetId="95" state="visible" r:id="rId95"/>
    <sheet xmlns:r="http://schemas.openxmlformats.org/officeDocument/2006/relationships" name="Discontinued Operations (Deta96" sheetId="96" state="visible" r:id="rId96"/>
    <sheet xmlns:r="http://schemas.openxmlformats.org/officeDocument/2006/relationships" name="Discontinued Operations (Deta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779">
  <si>
    <t>Document and Entity Information - USD ($)</t>
  </si>
  <si>
    <t>12 Months Ended</t>
  </si>
  <si>
    <t>Dec. 31, 2016</t>
  </si>
  <si>
    <t>Mar. 07, 2017</t>
  </si>
  <si>
    <t>Jun. 30, 2016</t>
  </si>
  <si>
    <t>Document and Entity Information [Abstract]</t>
  </si>
  <si>
    <t>Entity Registrant Name</t>
  </si>
  <si>
    <t>INTERCLOUD SYSTEMS, INC.</t>
  </si>
  <si>
    <t>Entity Central Index Key</t>
  </si>
  <si>
    <t>Amendment Flag</t>
  </si>
  <si>
    <t>false</t>
  </si>
  <si>
    <t>Document Type</t>
  </si>
  <si>
    <t>10-K</t>
  </si>
  <si>
    <t>Document Period End Date</t>
  </si>
  <si>
    <t>Dec. 31,
		2016</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t>
  </si>
  <si>
    <t>Accounts receivable, net of allowances of $914 and $1,290, respectively</t>
  </si>
  <si>
    <t>Inventory, net of reserves of $84 and $0, respectively</t>
  </si>
  <si>
    <t>Loans receivable, net of reserves of $891 and $0, respectively</t>
  </si>
  <si>
    <t>Other current assets</t>
  </si>
  <si>
    <t>Current assets of discontinued operations</t>
  </si>
  <si>
    <t xml:space="preserve"> </t>
  </si>
  <si>
    <t>Total current assets</t>
  </si>
  <si>
    <t>Property and equipment, net</t>
  </si>
  <si>
    <t>Goodwill by Segment</t>
  </si>
  <si>
    <t>Customer lists, net</t>
  </si>
  <si>
    <t>Tradenames</t>
  </si>
  <si>
    <t>Other intangible assets, net</t>
  </si>
  <si>
    <t>Investment</t>
  </si>
  <si>
    <t>Other assets</t>
  </si>
  <si>
    <t>Non-current assets of discontinued operations</t>
  </si>
  <si>
    <t>Total assets</t>
  </si>
  <si>
    <t>Current Liabilities:</t>
  </si>
  <si>
    <t>Accounts payable</t>
  </si>
  <si>
    <t>Accrued expenses</t>
  </si>
  <si>
    <t>Deferred revenue</t>
  </si>
  <si>
    <t>Income taxes payable</t>
  </si>
  <si>
    <t>Bank debt, current portion</t>
  </si>
  <si>
    <t>Notes payable, related parties</t>
  </si>
  <si>
    <t>Contingent consideration</t>
  </si>
  <si>
    <t>Derivative financial instruments</t>
  </si>
  <si>
    <t>Term loans, current portion, net of debt discount</t>
  </si>
  <si>
    <t>Current liabilities of discontinued operations</t>
  </si>
  <si>
    <t>Total current liabilities</t>
  </si>
  <si>
    <t>Long-term Liabilities:</t>
  </si>
  <si>
    <t>Notes payable, related parties, net of current portion</t>
  </si>
  <si>
    <t>Deferred income taxes</t>
  </si>
  <si>
    <t>Term loans, net of current portion, net of debt discount</t>
  </si>
  <si>
    <t>Total long-term liabilities</t>
  </si>
  <si>
    <t>Total Liabilities</t>
  </si>
  <si>
    <t>Commitments and Contingencies (Note 15)</t>
  </si>
  <si>
    <t>Stockholders' Deficit:</t>
  </si>
  <si>
    <t>Common stock; $0.0001 par value; 500,000,000 shares authorized; 114,067,218 and 29,461,377 issued and 112,840,013 and 29,032,622 outstanding as of December 31, 2016 and2015, respectively</t>
  </si>
  <si>
    <t>Common stock warrants, no par</t>
  </si>
  <si>
    <t>Treasury stock, at cost - 1,227,205 and 428,755 shares at December 31, 2016 and 2015, respectively</t>
  </si>
  <si>
    <t>Additional paid-in capital</t>
  </si>
  <si>
    <t>Accumulated deficit</t>
  </si>
  <si>
    <t>Total InterCloud Systems, Inc. stockholders' deficit</t>
  </si>
  <si>
    <t>Non-controlling interest</t>
  </si>
  <si>
    <t>Total stockholders' deficit</t>
  </si>
  <si>
    <t>Total liabilities and stockholders' deficit</t>
  </si>
  <si>
    <t>Consolidated Balance Sheets (Parenthetical) - USD ($) $ in Thousands</t>
  </si>
  <si>
    <t>Balance Sheets [Abstract]</t>
  </si>
  <si>
    <t>Accounts receivable, allowances</t>
  </si>
  <si>
    <t>Inventory, net of reserves</t>
  </si>
  <si>
    <t>Loans receivable, net of reserves</t>
  </si>
  <si>
    <t>Common stock, par value</t>
  </si>
  <si>
    <t>Common stock, shares authorized</t>
  </si>
  <si>
    <t>Common stock, shares issued</t>
  </si>
  <si>
    <t>Common stock, shares outstanding</t>
  </si>
  <si>
    <t>Treasury stock, shares</t>
  </si>
  <si>
    <t>Consolidated Statements of Operations - USD ($) $ in Thousands</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Goodwill impairment charge</t>
  </si>
  <si>
    <t>Intangible asset impairment charge</t>
  </si>
  <si>
    <t>Change in fair value and gain on contingent consideration</t>
  </si>
  <si>
    <t>Total operating expenses</t>
  </si>
  <si>
    <t>Loss from operations</t>
  </si>
  <si>
    <t>Other income (expenses):</t>
  </si>
  <si>
    <t>Change in fair value of derivative instruments</t>
  </si>
  <si>
    <t>Loss on settlement of contingent consideration</t>
  </si>
  <si>
    <t>Interest expense</t>
  </si>
  <si>
    <t>Gain (loss) on conversion of debt</t>
  </si>
  <si>
    <t>Loss on extinguishment of debt, net</t>
  </si>
  <si>
    <t>Loss on investment in equity method investee</t>
  </si>
  <si>
    <t>Loss on disposal of subsidiary</t>
  </si>
  <si>
    <t>Loss on exchange of common stock</t>
  </si>
  <si>
    <t>Gain on modification of warrants</t>
  </si>
  <si>
    <t>Other income (expense)</t>
  </si>
  <si>
    <t>Total other expense</t>
  </si>
  <si>
    <t>Loss from continuing operations before income taxes</t>
  </si>
  <si>
    <t>Provision for (benefit from) income taxes</t>
  </si>
  <si>
    <t>Net loss from continuing operations</t>
  </si>
  <si>
    <t>Gain (loss) on discontinued operations, net of tax</t>
  </si>
  <si>
    <t>Net loss</t>
  </si>
  <si>
    <t>Net income attributable to non-controlling interest</t>
  </si>
  <si>
    <t>Net loss attributable to InterCloud Systems, Inc. common stockholders</t>
  </si>
  <si>
    <t>Basic loss per share attributable to InterCloud Systems, Inc. common stockholders:</t>
  </si>
  <si>
    <t>Net income (loss) on discontinued operations, net of taxes</t>
  </si>
  <si>
    <t>Net loss per share</t>
  </si>
  <si>
    <t>Diluted loss per share attributable to InterCloud Systems, Inc. common stockholders:</t>
  </si>
  <si>
    <t>Basic weighted average common shares outstanding</t>
  </si>
  <si>
    <t>Diluted weighted average common shares outstanding</t>
  </si>
  <si>
    <t>Consolidated Statements of Stockholders' Deficit - USD ($) $ in Thousands</t>
  </si>
  <si>
    <t>Total</t>
  </si>
  <si>
    <t>Common Stock</t>
  </si>
  <si>
    <t>Common Stock Warrants</t>
  </si>
  <si>
    <t>Treasury Stock</t>
  </si>
  <si>
    <t>Additional Paid-in Capital</t>
  </si>
  <si>
    <t>Accumulated Deficit</t>
  </si>
  <si>
    <t>Non-Controlling Interest</t>
  </si>
  <si>
    <t>Balance at Dec. 31, 2014</t>
  </si>
  <si>
    <t>Balance (Shares) at Dec. 31, 2014</t>
  </si>
  <si>
    <t>Issuance of common stock to employees and directors for services</t>
  </si>
  <si>
    <t>Issuance of common stock to employees and directors for services, Shares</t>
  </si>
  <si>
    <t>Issuance of common stock to non-employees for services</t>
  </si>
  <si>
    <t>Issuance of common stock to non-employees for services, Shares</t>
  </si>
  <si>
    <t>Issuance of common stock upon conversion of related party debt</t>
  </si>
  <si>
    <t>Issuance of common stock upon conversion of related party debt, Shares</t>
  </si>
  <si>
    <t>Purchase of treasury stock</t>
  </si>
  <si>
    <t>Purchase of treasury stock, Shares</t>
  </si>
  <si>
    <t>Return of common stock and warrants issued upon settlement of accounts payable</t>
  </si>
  <si>
    <t>Return of common stock and warrants issued upon settlement of accounts payable, Shares</t>
  </si>
  <si>
    <t>Issuance of warrants upon settlement of accounts payable</t>
  </si>
  <si>
    <t>Issuance of common stock upon conversion of debt</t>
  </si>
  <si>
    <t>Issuance of common stock upon conversion of debt, Shares</t>
  </si>
  <si>
    <t>Issuance of common stock upon settlement of the bridge financing agreement</t>
  </si>
  <si>
    <t>Issuance of common stock upon settlement of the bridge financing agreement, Shares</t>
  </si>
  <si>
    <t>Issuance of common stock upon extinguishment of debt</t>
  </si>
  <si>
    <t>Issuance of common stock upon extinguishment of debt, Shares</t>
  </si>
  <si>
    <t>Issuance of common stock upon modification of debt</t>
  </si>
  <si>
    <t>Issuance of common stock upon modification of debt, Shares</t>
  </si>
  <si>
    <t>Issuance of common stock for settlement of related-party interest</t>
  </si>
  <si>
    <t>Issuance of common stock for settlement of related-party interest, Shares</t>
  </si>
  <si>
    <t>Issuance of common stock upon restructuring of debt</t>
  </si>
  <si>
    <t>Issuance of common stock upon restructuring of debt, Shares</t>
  </si>
  <si>
    <t>Issuance of common stock upon settlement of accounts payable</t>
  </si>
  <si>
    <t>Issuance of common stock upon settlement of accounts payable, Shares</t>
  </si>
  <si>
    <t>Issuance of common stock for payout of incentives earned</t>
  </si>
  <si>
    <t>Issuance of common stock for payout of incentives earned, Shares</t>
  </si>
  <si>
    <t>Issuance of common stock to third party</t>
  </si>
  <si>
    <t>Issuance of common stock to third party, Shares</t>
  </si>
  <si>
    <t>Issuance of common stock for contingent consideration</t>
  </si>
  <si>
    <t>Issuance of common stock for contingent consideration, Shares</t>
  </si>
  <si>
    <t>Issuance of common stock pursuant to conversion of warrants</t>
  </si>
  <si>
    <t>Issuance of common stock pursuant to conversion of warrants, Shares</t>
  </si>
  <si>
    <t>Issuance of common stock upon redemption of debt</t>
  </si>
  <si>
    <t>Issuance of common stock upon redemption of debt, Shares</t>
  </si>
  <si>
    <t>Reclassification of options granted</t>
  </si>
  <si>
    <t>Reclassification of warrants</t>
  </si>
  <si>
    <t>Cancellation of equity warrants pursuant to bridge agreement</t>
  </si>
  <si>
    <t>Re-issuance of warrants pursuant to bridge financing agreement</t>
  </si>
  <si>
    <t>Issuance of warrants pursuant to bridge financing agreement</t>
  </si>
  <si>
    <t>Cancellation and re-issuance of warrants pursuant to debt extinguishment</t>
  </si>
  <si>
    <t>Fair value of lender's conversion premium</t>
  </si>
  <si>
    <t>Issuance of common stock pursuant to conversion of warrants issued upon settlement of accounts payable</t>
  </si>
  <si>
    <t>Modifcation of warrants pursuant conversion agreement</t>
  </si>
  <si>
    <t>Reclassification of preferred dividend liability</t>
  </si>
  <si>
    <t>Net income (loss)</t>
  </si>
  <si>
    <t>Balance at Dec. 31, 2015</t>
  </si>
  <si>
    <t>Balance (Shares) at Dec. 31, 2015</t>
  </si>
  <si>
    <t>Balance at Jan. 01, 2016</t>
  </si>
  <si>
    <t>Balance (Shares) at Jan. 01, 2016</t>
  </si>
  <si>
    <t>Issuance of shares pursuant to bridge financing agreement</t>
  </si>
  <si>
    <t>Issuance of shares pursuant to bridge financing agreement, Shares</t>
  </si>
  <si>
    <t>Issuance of common stock to employee for incentive earned</t>
  </si>
  <si>
    <t>Issuance of common stock to employee for incentive earned, Shares</t>
  </si>
  <si>
    <t>Issuance of common stock pursuant to acquisition of assets of SDN Essentials, LLC</t>
  </si>
  <si>
    <t>Issuance of common stock pursuant to acquisition of assets of SDN Essentials, LLC, Shares</t>
  </si>
  <si>
    <t>Issuance of common stock pursuant to acquisition of assets of 8760 Enterprises</t>
  </si>
  <si>
    <t>Issuance of common stock pursuant to acquisition of assets of 8760 Enterprises, Shares</t>
  </si>
  <si>
    <t>Issuance of common stock pursuant to promissory notes</t>
  </si>
  <si>
    <t>Issuance of common stock pursuant to promissory notes, Shares</t>
  </si>
  <si>
    <t>Issuance of common stock pursuant to Forward Investments LLC promissory notes</t>
  </si>
  <si>
    <t>Issuance of common stock pursuant to Forward Investments LLC promissory notes, Shares</t>
  </si>
  <si>
    <t>Issuance of common stock pursuant to Smithline convertible note</t>
  </si>
  <si>
    <t>Issuance of common stock pursuant to Smithline convertible note, Shares</t>
  </si>
  <si>
    <t>Issuance of common stock pursuant to payment Senior secured convertible note, JGB (Cayman) Concord Ltd.</t>
  </si>
  <si>
    <t>Issuance of common stock pursuant to payment Senior secured convertible note, JGB (Cayman) Concord Ltd., Shares</t>
  </si>
  <si>
    <t>Issuance of common stock pursuant to loan covenants</t>
  </si>
  <si>
    <t>Issuance of common stock pursuant to loan covenants, Shares</t>
  </si>
  <si>
    <t>Stock compensation expense</t>
  </si>
  <si>
    <t>Stock compensation expense, Shares</t>
  </si>
  <si>
    <t>Issuance of warrants upon settlement of accounts payable, Shares</t>
  </si>
  <si>
    <t>Issuance of warrants pursuant to JGB Amendment Agreement</t>
  </si>
  <si>
    <t>Issuance of warrants pursuant to JGB Amendment Agreement, Shares</t>
  </si>
  <si>
    <t>Issuance of warrants pursuant to 8760 acquisition</t>
  </si>
  <si>
    <t>Issuance of warrants pursuant to 8760 acquisition, Shares</t>
  </si>
  <si>
    <t>Balance at Dec. 31, 2016</t>
  </si>
  <si>
    <t>Balance (Shares) at Dec. 31, 2016</t>
  </si>
  <si>
    <t>Consolidated Statements of Cash Flows - USD ($) $ in Thousands</t>
  </si>
  <si>
    <t>Cash flows from operating activities:</t>
  </si>
  <si>
    <t>Adjustments to reconcile net loss to net cash used in operating activities:</t>
  </si>
  <si>
    <t>Net (income) loss from discontinued operations</t>
  </si>
  <si>
    <t>Provision for bad debts</t>
  </si>
  <si>
    <t>Amortization of debt discount and deferred debt issuance costs</t>
  </si>
  <si>
    <t>Loss on disposal of equipment</t>
  </si>
  <si>
    <t>Stock compensation for services</t>
  </si>
  <si>
    <t>Issuance of shares to non-employees for services</t>
  </si>
  <si>
    <t>Loss on equity investment</t>
  </si>
  <si>
    <t>Shares issued to third party</t>
  </si>
  <si>
    <t>Loss on extinguishment of debt</t>
  </si>
  <si>
    <t>Loss on exchange of shares</t>
  </si>
  <si>
    <t>Change in fair value of contingent consideration</t>
  </si>
  <si>
    <t>Write off of investment in equity method investee</t>
  </si>
  <si>
    <t>Reserve for loans to employees</t>
  </si>
  <si>
    <t>Goodwill impairment</t>
  </si>
  <si>
    <t>Intangible asset impairment</t>
  </si>
  <si>
    <t>Changes in operating assets and liabilities:</t>
  </si>
  <si>
    <t>Accounts receivable</t>
  </si>
  <si>
    <t>Inventory</t>
  </si>
  <si>
    <t>Accounts payable and accrued expenses</t>
  </si>
  <si>
    <t>Net cash used in operating activities of continuing operations</t>
  </si>
  <si>
    <t>Net cash provided by operating activities of discontinued operations</t>
  </si>
  <si>
    <t>Net cash used in operating activities</t>
  </si>
  <si>
    <t>Cash flows from investing activities:</t>
  </si>
  <si>
    <t>Purchases of equipment</t>
  </si>
  <si>
    <t>Cash acquired upon acquisitions</t>
  </si>
  <si>
    <t>Issuance of notes receivable</t>
  </si>
  <si>
    <t>Net cash used in investing activities of continuing operations</t>
  </si>
  <si>
    <t>Net cash provided by (used in) investing activities of discontinued operations</t>
  </si>
  <si>
    <t>Net cash provided by (used in) investing activities</t>
  </si>
  <si>
    <t>Cash flows from financing activities:</t>
  </si>
  <si>
    <t>Repayments of bank borrowings</t>
  </si>
  <si>
    <t>Repayments of related party borrowings</t>
  </si>
  <si>
    <t>Proceeds from third-party borrowings</t>
  </si>
  <si>
    <t>Repayments of third-party borrowings</t>
  </si>
  <si>
    <t>Restricted cash applied to long term loans</t>
  </si>
  <si>
    <t>Repurchase of common shares</t>
  </si>
  <si>
    <t>Net cash provided by (used in) financing activities</t>
  </si>
  <si>
    <t>Net increase (decrease) in cash</t>
  </si>
  <si>
    <t>Cash, beginning of year</t>
  </si>
  <si>
    <t>Cash, end of year</t>
  </si>
  <si>
    <t>Supplemental disclosures of cash flow information:</t>
  </si>
  <si>
    <t>Cash paid for interest</t>
  </si>
  <si>
    <t>Cash paid for income taxes</t>
  </si>
  <si>
    <t>Non-cash investing and financing activities:</t>
  </si>
  <si>
    <t>Issuance of shares pursuant to conversion of debt</t>
  </si>
  <si>
    <t>Addition to debt discount</t>
  </si>
  <si>
    <t>Issuance of warrants pursuant to acquisition</t>
  </si>
  <si>
    <t>Issuance of shares upon exercise of warrants</t>
  </si>
  <si>
    <t>Issuance of warrant pursuant to JGB Waltham and JGB Concord amendment</t>
  </si>
  <si>
    <t>Issuance of shares pursuant to extinguishment of debt</t>
  </si>
  <si>
    <t>Issuance of shares pursuant to modification of debt</t>
  </si>
  <si>
    <t>Issuance of shares pursuant to restructuring of debt</t>
  </si>
  <si>
    <t>Issuance of shares upon conversion of related party debt</t>
  </si>
  <si>
    <t>Additional note payable issued as part of related party debt modification</t>
  </si>
  <si>
    <t>Conversion of accrued interest to note payable</t>
  </si>
  <si>
    <t>Issuance of shares for earn out provisions related to prior year acquisitions</t>
  </si>
  <si>
    <t>Issuance of shares pursuant to acquisitions</t>
  </si>
  <si>
    <t>Issuance of shares in lieu of cash compensation</t>
  </si>
  <si>
    <t>Issuance of shares for settlement of interest</t>
  </si>
  <si>
    <t>Issuance of warrants for settlement of accounts payable</t>
  </si>
  <si>
    <t>Issuance of shares for payout of incentives earned</t>
  </si>
  <si>
    <t>Issuance of shares pursuant to loan covenants</t>
  </si>
  <si>
    <t>Description of Business</t>
  </si>
  <si>
    <t>Description of Business [Abstract]</t>
  </si>
  <si>
    <t>DESCRIPTION OF BUSINESS</t>
  </si>
  <si>
    <t>1. DESCRIPTION OF BUSINESS InterCloud Systems, Inc. (the “Company”) was incorporated on November 22, 1999 under the laws of the State of Delaware. The Company provides networking orchestration and automation for IOT (Internet of things), software-defined networking (“SDN”) and network function virtualization (“NFV”) environments to telecommunication service providers and corporate enterprise markets. On October 31, 2013, the Company’s common stock and warrants were listed on the NASDAQ Capital Market under the symbols "ICLD" and "ICLDW," respectively. As of October 6, 2016, the Company’s stock and warrants were delisted from the NASDAQ Capital Market and commenced trading on the OTCQB Venture Market. Our company is comprised of the following operating units: ● Integration Partners-NY Corporation. ● ADEX Corporation. ● AW Solutions, Inc ● T N S, Inc. ● Rives-Monteiro Engineering LLC and Rives-Monteiro Leasing, LLC. ● Tropical Communications, Inc. ● SDN Enterprises LLC.</t>
  </si>
  <si>
    <t>Going Concern Uncertainty, Financial Condition and Management's Plans</t>
  </si>
  <si>
    <t>Going Concern Uncertainty, Financial Condition and Management's Plans [Abstract]</t>
  </si>
  <si>
    <t>GOING CONCERN UNCERTAINTY, FINANCIAL CONDITION AND MANAGEMENT'S PLANS</t>
  </si>
  <si>
    <t>2. GOING CONCERN UNCERTAINTY, FINANCIAL CONDITION AND MANAGEMENT’S PLANS The Company’s management believes that there is substantial doubt about the Company’s ability to continue as a going concern. The Company’s management believes that its available cash balance as of the date of this filing will not be sufficient to fund its anticipated level of operations for at least the next 12 months. The Company’s ability to continue operations depends on its ability to sustain and grow revenue and results of operations as well as its ability to access capital markets when necessary to accomplish the Company’s strategic objectives. The Company’s management believes that the Company will continue to incur losses for the immediate future. For the year ended December 31, 2016, the Company generated gross profits from operations but was unable to achieve positive cash flow from operations. The Company’s management expects to finance future cash needs from the results of operations and, depending on the results of operations, the Company may need additional equity or debt financing until the Company can achieve profitability and positive cash flows from operating activities, if ever. During the years ended December 31, 2016 and 2015, the Company suffered recurring losses from operations, has violated loan covenants and has had events of default. At December 31, 2016 and 2015, the Company had a stockholders’ deficit of $16,043 and $4,200, respectively. At December 31, 2016, the Company had a working capital deficit of approximately $39,413, as compared to a working capital deficit of approximately $11,398 at December 31, 2015. The decrease of $28,015 in the Company’s working capital from December 31, 2015 to December 31, 2016 was primarily the result of an increase of $17,360 of the current portion of term loans. As of December 31, 2016 and 2015, the current portion of term loans was $21,147 and $3,787, respectively. In addition, the Company’s derivative instruments in the amount of $1,749 are now due to mature by December 31, 2017, whereas only $408 of these derivative instruments were current as of December 31, 2015. On or prior to March 31, 2018, the Company has obligations relating to the payment of indebtedness on term loans and notes to related parties of $25,732 million and $10,922 million, respectively. The Company anticipates meeting its cash obligations on indebtedness that is payable on or prior to March 31, 2018 from earnings from operations, the sale of certain operating assets or businesses and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managed services segments of its business, which contributed to the losses from operations. The Company’s management has taken several actions to ensure that it will have sufficient liquidity to meet its obligations,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certain operating assets or businesses,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March 31, 2018. There is no assurance that the Company will be successful in any capital-raising efforts that it may undertake to fund operations over the next 12 months. The Company plans to generate positive cash flow from its operating subsidiarie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Summary of Significant Accounting Policies [Abstract]</t>
  </si>
  <si>
    <t>SUMMARY OF SIGNIFICANT ACCOUNTING POLICIES</t>
  </si>
  <si>
    <t>3. SUMMARY OF SIGNIFICANT ACCOUNTING POLICIES PRINCIPLES OF CONSOLIDATION AND ACCOUNTING FOR INVESTMENTS IN AFFILIATE COMPANIES The accompanying consolidated financial statements have been prepared in accordance with generally accepted accounting principles in the United States (“GAAP”). The consolidated financial statements include the accounts of the Company and its wholly-owned subsidiaries, which include Tropical (since August 2011), RM Leasing (since December 2011), ADEX, ADEX Puerto Rico, LLC and Highwire (collectively, “ADEX” or “ADEX Entities”) (since September 2012), TNS, Inc. (“TNS”) (since September 2012), AW Solutions (since April 2013), IPC (since January 2014), and SDNE (since January 2016). The results of operations of the Company’s former subsidiaries, VaultLogix, LLC and related subsidiaries (“VaultLogix”) (since October 2014), and Axim (since December 2014), have been included as discontinued operations in the accompanying financial statements. In February 2016, the Company consummated the sale of certain assets of VaultLogix, and in April 2016, the Company consummated the sale of all assets of Axim.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nsolidation of RM Engineering resulted in increases of $1,025 in assets and $213 in liabilities in the Company’s consolidated balance sheet and $3,080 in revenue and $1 in net income in the consolidated statement of operations as of and for the year ended December 31, 2016. The consolidation of RM Engineering resulted in increases of $1,033 in assets and $222 in liabilities in the Company’s consolidated balance sheet and $3,854 in revenue and $222 in net income in the consolidated statement of operations as of and for the year ended December 31, 2015. The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consolidation of Nottingham resulted in increases of $30 in assets and $33 in liabilities in the Company’s consolidated balance sheet and $85 in revenue and $17 in net income on the consolidated statement of operations as of and for the year ended December 31, 2016. The consolidation of Nottingham resulted in increases of $428 in assets and $27 in liabilities in the Company’s consolidated balance sheet and $2 in revenue and $18 in net loss on the consolidated statement of operations as of and for the year ended December 31, 2015. On December 17, 2015, the Company acquired a 13.7% ownership interest in NGNWare, LLC (“NGNWare”) for $800. The Company does not hold a controlling financial interest but has the ability to exercise significant influence over the operating and financial policies of NGNWare. As such, the Company accounts for the investment in NGNWare under the equity method of accounting. The investment in NGNWare resulted in increases of $800 in assets on the Company’s consolidated balance sheet and no earnings on the Company’s consolidated statement of operations for the year ended December 31, 2015. The Company wrote off the investment as of December 31, 2016. As a result, the Company recorded a loss on investment in equity method investee of $777 on the consolidated statement of operations for the year ended December 31, 2016. The Company also wrote off the note receivable as it was deemed uncollectible. The Company recorded a loss of $507 on the consolidated statement of operations for the year ended December 31, 2016. The consolidated financial statements reflect all adjustments, consisting of recurring accruals, which are, in the opinion of management, necessary for a fair presentation of such statements. These consolidated financial statements have been prepared in accordance with GAAP pursuant to the rules and regulations of the Securities and Exchange Commission. BASIS OF PRESENTATION The consolidated financial statements have been presented on a comparative basis. During the year ended December 31, 2016, the Company disposed of two subsidiaries. The results of these subsidiaries are included within discontinued operations for the years ended December 31, 2016 and 2015. The Company retrospectively updated the consolidated financial statements as of and for the year ended December 31, 2015 to reflect this change. The Company also made certain reclassifications to the consolidated balance sheet as of December 31, 2015 to match the presentation on the consolidated balance sheet as of December 31, 2016.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Significant uses of estimates include the following: 1) valuation of derivative instruments, 2) allowance for doubtful accounts, 3) estimated useful lives of property, equipment and intangible assets, 4) valuation of contingent consideration, 5) revenue recognition, 6) estimates related to the recovery of deferred tax assets, 7) valuation of intangible assets, 8) goodwill impairment, 9) recoverability of indefinite lived intangible assets, 10) estimates in connection with the allocation of the purchase price allocations, 11) stock-based compensation valuation, and 12) inventory reserve. Actual results could differ from estimates. SEGMENT INFORMATION During the year ended December 31, 2015, the Company re-evaluated its cloud services and managed services reportable segment. The Company concluded that, due to the differences in the cloud services operating activities and the gross margins achieved within the managed services and cloud services operating segments, the cloud services segment should be presented separately within the consolidated financial statements. As such, the Company concluded that it had four reportable segments as of December 31, 2015: applications and infrastructure, professional services, managed services, and cloud services.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former cloud services segment provided cloud-based online data backup and storage services to customers. The managed services segment provides both traditional non cloud-based hardware and software managed services to customers as well as cloud–based voice and data services in a fully hosted and outsourced model . During 2016, the Company consummated the sale of certain assets of its former VaultLogix and Axim subsidiaries. These subsidiaries comprised the Company’s former cloud services segment. As such, the Company concluded that it had three reportable segments as of December 31, 2016: applications and infrastructure, professional services, and managed services. The managed services reporting segment includes the remaining cloud-based hosted applications the Company supports and will not be a separate reporting segment as a result of the sale of VaultLogix in 2016. The Company’s reporting units have been aggregated into one of three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and SDNE. The Company’s third operating segment is managed services, which consists of the IPC and RentVM components. The operating segments mentioned above constitute reporting segments. Refer to Note 19, Segment Information, for a detailed discussion on the change in reporting segments. CASH Cash consists of checking accounts and money market accounts. The Company considers all highly-liquid investments purchased with a maturity of three months or less at the time of purchase to be cash. ACCOUNTS RECEIVABLE AND ALLOWANCE FOR DOUBTFUL ACCOUNTS 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914 and $1,290 at December 31, 2016 and 2015, respectively. INVENTORY The inventory balance at December 31, 2016 and 2015 is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f an item can no longer be matched to a specific customer order, the Company reserves the item at 100%. Inventory consisted of networking equipment for which title had not passed to customers as of December 31, 2016 and 2015. Inventory reserves were $84 and $0 at December 31, 2016 and 2015, respectively. 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The estimated fair value of the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based on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GOODWILL AND INDEFINT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see Note 5. Acquisitions and Disposals of Subsidiaries). During the fourth quarter of 2015, the Company changed the date of its annual impairment test from December 31 to October 1. The change was made to more closely align the impairment testing date with the Company’s long-range planning and forecasting process. The Company believes the change in its annual impairment testing date did not delay, accelerate, or avoid an impairment charge. The Company has determined that this change in accounting principle is preferable under the circumstances and does not result in adjustments to the Company’s financial statements when applied retrospectivel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Goodwill has been assigned to the reporting unit to which the value relates. The Company aggregates its reporting units and tests its goodwill for impairment at the operating segment leve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s using a Relief From Royalty Method (“RFRM”) under the Income Approach in conjunction with a Market Approach Method. The key assumptions used in the RFRM model include revenue growth rates, the terminal value and the assumed discount rate. The Market Approach Method uses one or more methods that compare the Company to similar businesses, business ownership interest and securities that have been sold. Certain elements of the Market Approach Method are incorporated in the RFRM.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 During 2015, indicators of potential impairment of goodwill and indefinite-lived intangible assets were identified by management in the managed services segment. The Company's management then determined that the IPC reporting unit assets were impaired and recognized an impairment loss of $10,907 related to goodwill and $675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the year ended December 31, 2015, the Company also evaluated the fair value of its reporting units that were not impaired (its professional services segment and its applications and infrastructure segment) and determined that the fair value of its professional services segment was in excess of carrying value by $2,291, or 16%, and fair value of its applications and infrastructure segment was in excess of carrying value by $8,332, or 40%. The Company believes these fair value amounts were substantially in excess of carrying value as discussed in ASC 350-2035-4 through 35-19. 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During December 2015, the Company entered into a letter of intent with a third-party to sell VaultLogix and its two subsidiaries, which were included in the cloud services segment. The agreement was executed in February 2016. The Company’s management assessed the carrying amounts of VaultLogix and its subsidiaries assets and liabilities as compared to the selling price and determined that an impairment existed as of December 31, 2015. The Company recognized an impairment loss of $11,215 related to goodwill and $430 related to intangible assets, which is included in loss on discontinued operations on the consolidated statement of operations as of December 31, 2015, as the carrying value of the VaultLogix business unit was in excess of the amount for which it was sold in an arm’s-length transaction. During 2016, indicators of potential impairment of goodwill and indefinite-lived intangible assets were identified by management in the managed services segment. The Company's management then determined that the IPC reporting unit assets were impaired and recognized an impairment loss of $1,114 related to goodwill and $3,459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the year ended December 31, 2016, the Company also evaluated the fair value of its reporting units that were not impaired and determined that the fair value of its professional services segment was in excess of carrying value by $5,742, or 34%, the fair value of its applications and infrastructure segment was in excess of its carrying value by $2,549 or 20%, and the fair value of its managed services segment was in excess of carrying value by $1,515 or 28%. The Company believes these fair value amounts were substantially in excess of carrying value as discussed in ASC 350-2035-4 through 35-19. REVENUE RECOGNITION The Company’s revenues are generated from its three reportable segments: applications and infrastructure, professional services, and managed services. The Company recognizes revenue on arrangements in accordance with ASC Topic 605-10, “ Revenue Recognition The applications and infrastructure segment revenues are derived from contract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which included 8760 Enterprises from September 2016 until December 31, 2016, generally recognize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Entities and SDNE,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December 31, 2016 and 2015. ADEX’s Highwire division, which the Company sold in February 2017, generated revenue through its telecommunications engineering group, which contracted with telecommunications infrastructure manufacturers to install the manufacturer’s products for end users. The Highwire division recognized revenue using the proportional performance metho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former Highwire division, sometimes require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that generates revenues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the Company’s third-party providers. As a result, the Company concluded that IPC is acting as an agent and IPC recognizes revenue on a net basis at the date of sale with revenue being equal to the gross margin on the transaction. As IPC is under no obligation to perform additional services, revenue is recognized at the time of sale rather than over the life of the maintenance agreement. IPC also generates revenue through the sale of a subscription-based cloud services to its customers. Revenue related to these customers is deferred until the services are performed. This revenue is reported in the managed services segment. For multiple-element arrangements, IPC recognizes revenue in accordance with ASC Topic 605-25, Arrangements with Multiple Deliverables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PROPERTY AND EQUIPMENT Property and equipment are stated at cost and depreciated on a straight-line basis over their estimated useful lives. Useful lives are: 3-7 years for vehicles; 5-7 years for equipment; 16 years for developed software; and 3 years for computers and office equipment. Maintenance and repairs are expensed as incurred and major improvements are capitalized. When assets are sold or retired, the cost and related accumulated depreciation are removed from the accounts and the resulting gain or loss is included in other income. DEFERRED
LOAN COSTS Deferred loan costs are capitalized as debt discounts and amortized to interest expense using the effective interest method over the terms of the related debt agreements. The amount of amortization of deferred loan costs, which was recorded as interest expense, in the years ended December 31, 2016 and 2015 was $0 and $443, respectively. As a result of the conversion of a portion of the Company’s convertible debentures and a term loan at various dates during 2016, the Company recorded $0 of accelerated amortization of the deferred loan costs related to that debt for the year ended December 31, 2016. CONCENTRATIONS OF RISK 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The Company did not have a customer accounting for 10% or greater of consolidated revenues for the year ended December 31, 2016. For the year ended December 31, 2015, the Company’s largest customer was Ericsson, Inc. and its affiliates. This customer accounted for 14% of consolidated revenues for the year ended December 31, 2015. In addition, amounts due from this customer represented 9% of trade accounts receivable as of December 31, 2015. The Company’s customers in its applications and infrastructure and professional services segments are located within the United States of America and Puerto Rico. Revenues generated within the United States of America accounted for approximately 98% and 98% of consolidated revenues for the years ended December 31, 2016 and 2015, respectively. Revenues generated from foreign sources accounted for approximately 2% and 2% of consolidated revenues for the years ended December 31, 2016 and 2015, respectively. 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 In July 2013, a complaint was filed against our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we have breached contractual agreements between our company and plaintiffs pertaining to certain indebtedness amounting to approximately $116 allegedly owed by us to the plaintiffs and our agreement to convert such indebtedness into shares of our common stock. The plaintiff alleges that th</t>
  </si>
  <si>
    <t>Loans Receivable</t>
  </si>
  <si>
    <t>Loans Receivable [Abstract]</t>
  </si>
  <si>
    <t>LOANSRECEIVABLE</t>
  </si>
  <si>
    <t>4. LOANS RECEIVABLE Loans receivable as of December 31, 2016 and 2015 consisted of the following: December 31, 2016 2015 Loans to NGNWare $ - $ 100 Loans to employees, net of reserves of $891 and $0, respectively, due December 2017 37 300 Loan to third party, due December 2017 345 - Loans receivable $ 382 $ 400 These notes bear interest at rates
between 2% and 3% per annum. As of December 31, 2016, the value of the collateral was below the value of the outstanding loans to employees. As a result, the Company recorded a reserve of $891 on the balance of loans to employees.</t>
  </si>
  <si>
    <t>Acquisitions and Disposals of Subsidiaries</t>
  </si>
  <si>
    <t>Acquisitions and Disposal of Subsidiaries [Abstract]</t>
  </si>
  <si>
    <t>ACQUISITIONS AND DISPOSALS OF SUBSIDIARIES</t>
  </si>
  <si>
    <t>5. ACQUISITIONS AND DISPOSALS OF SUBSIDIARIES Disposal of VaultLogix On February 17, 2016, the Company entered into a securities exchange agreement whereby the Company and VaultLogix exchanged the White Oak Global Advisors term loan and assigned the term loan to JGB (Cayman) Concord Ltd. Refer to Note 11, Term Loans, and Note 20, Discontinued Operations, for additional detail. As a result of this assignment, the Company and VaultLogix’s obligations to White Oak Global Advisors, LLC was satisfied as of March 31, 2016. The Company recorded an $843 loss on extinguishment of debt in the consolidated statement of operations for the year ended December 31, 2016. NOTES PAYABLE - CONTINGENT CONSIDERATION The Company has issued contingent consideration in connection with the acquisitions the Company completed during the years ended December 31, 2016 and 2014. The following describes the contingent consideration arrangements. AWS Entities First Anniversary Second Anniversary: During the year ended December 31, 2015, the Company issued 252,525 shares of common stock, with a fair value of $500, to the former owners of AWS for the final payment of contingent consideration owed per the purchase agreement, which was recorded within stock compensation expense on the consolidated statement of operations. VaultLogix: On December 1, 2014, VaultLogix acquired the assets of Axim. As part of this acquisition, the Company agreed to (1) an additional payment equal to 2X the EBITDA increase for the twelve months beginning on January 1, 2015 and concluding March 31, 2015 and (2) an additional payment equal to 2.5X the EBITDA increase over the first year EBITDA calculated as of the March 31, 2015 for the period beginning on April 1, 2015 and concluding on March 31, 2016. The Company determined the fair value of the contingent consideration to be $1,873 at the date of acquisition, which also approximated the value of the contingent consideration as of December 31, 2014. During the year ended December 31, 2015, the Company determined that, based on the results of the third-party entity since the date of acquisition, the third-party would not meet all EBITDA adjustment amounts and, as a result, the fair value of the contingent consideration was adjusted to zero. The Company recorded this adjustment as a gain on fair value of contingent consideration of $1,873 on its consolidated statement of operations as of December 31, 2015. SDN Essentials, LLC: The purchase consideration for the acquisition was calculated as follows: SDNE Cash $ 50 Common Stock, fair value 1,050 Contingent consideration 515 Total consideration $ 1,615 The purchase consideration was allocated to the assets acquired and liabilities assumed as follows: SDNE Current assets $ 475 Goodwill 823 Intangible assets: Customer lists 145 Non-compete 361 Property and equipment 97 Current liabilities (286 ) Total allocation of purchase consideration $ 1,615 As of January 1, 2017, the earn-out provisions were met.</t>
  </si>
  <si>
    <t>Property and Equipment, Net</t>
  </si>
  <si>
    <t>Property and Equipment, Net [Abstract]</t>
  </si>
  <si>
    <t>PROPERTY AND EQUIPMENT, NET</t>
  </si>
  <si>
    <t>6. PROPERTY AND EQUIPMENT, NET At December 31, 2016 and 2015, property and equipment consisted of the following: December 31, 2016 2015 Vehicles $ 777 $ 777 Computers and Office Equipment 966 905 Equipment 764 605 Software 176 171 Total 2,683 2,458 Less accumulated depreciation (2,150 ) (1,799 ) Property and equipment, net $ 533 $ 659 Depreciation expense for the years ended December 31, 2016 and 2015 was $351 and $352, respectively.</t>
  </si>
  <si>
    <t>Goodwill and Intangible Assets</t>
  </si>
  <si>
    <t>Goodwill and Intangible Assets [Abstract]</t>
  </si>
  <si>
    <t>GOODWILL AND INTANGIBLE ASSETS</t>
  </si>
  <si>
    <t xml:space="preserve">7. GOODWILL AND INTANGIBLE ASSETS Goodwill The following table sets forth the changes in the Company's goodwill during the years ended December 31, 2016 and 2015 resulting from the above-described acquisitions by the Company of its operating segments. Applications and Infrastructure Professional Services Managed Services Total Balance December 31, 2014 $ 6,906 $ 9,257 $ 18,402 $ 34,565 Impairment charge - - (10,907 ) (10,907 ) Balance December 31, 2015 $ 6,906 $ 9,257 $ 7,495 $ 23,658 Acquisitions 565 824 - 1,389 Disposals (565 ) - - (565 ) Impairment Charge - - (1,114 ) (1,114 ) Balance December 31, 2016 $ 6,906 $ 10,081 $ 6,381 $ 23,368 Intangible Assets The following table summarizes the Company’s intangible assets as of December 31, 2016 and 2015: December 31, 2016 December 31, 2015 Estimated Useful Life Gross Carrying Amount Accumulated Amortization Write-off of Accumulated Amortization Impairment Charge Net Book Value Gross Carrying Amount Accumulated Amortization Reclassification Impairment Charge Net Book Value Customer relationship and lists 7-10 yrs $ 14,698 $ (6,109 ) $ - $ - $ 8,589 $ 14,451 $ (4,707 ) $ - $ - $ 9,744 Non-compete
agreements 2-3 yrs 2,116 (1,868 ) - - 248 2,455 (1,602 ) - (699 ) 154 Purchased software 16 years 4,000 - (541 ) (3,459 ) - - (371 ) 4,000 - 3,629 In-process research and development - - - - - 4,000 - (4,000 ) - - URL's Indefinite 8 - - - 8 8 - - - 8 Trade names 1 Year 59 (49 ) - (10 ) - 59 (49 ) - (10 ) - Trade
names Indefinite 3,178 - - - 3,178 3,178 - - - 3,178 Total intangible assets $ 24,059 $ (8,026 ) $ (541 ) $ (3,469 ) $ 12,023 $ 24,151 $ (6,729 ) $ - $ (709 ) $ 16,713 During the third quarter of 2015,
the Company noted a trend whereby actual revenues and margins were not in line with forecasted revenues and margins within the managed services segment. The Company updated the forecast for the managed services segment, of which IPC comprises a majority of the reporting unit, based on the most recent financial results and best estimates of future operations. The updated forecast reflects slower growth in revenues and lower margins for the managed services segment due to lower demand from customers. As of October 1, 2015, the Company performed the two-step goodwill and intangible assets impairment process and determined that the managed services operating segment failed both tests. Based on the testing performed, the Company recorded a non-cash impairment charge of $11,582 related to the managed services reporting segment, of which $675 related to intangible assets and $10,907 related to goodwill. During the first quarter of 2016, the Company disposed of its VaultLogix, DPS and USDSA subsidiaries. As a result of this disposal, the Company performed a two-step goodwill and indefinite lived impairment process as of December 31, 2015 on its former cloud services segment. The Company determined that the remaining reporting unit within this segment, the Company’s Axim subsidiary, forecasted revenues and margins would change based on the sale of VaultLogix, DPS and USDSA. The Company updated the forecast for the cloud services segment based on the most recent financial results and best estimates of future operations. The updated forecast reflected slower growth in revenues and lower margins for the former cloud services segment due to lower demand from customers. As of December 31, 2015, the Company performed the two-step goodwill and indefinite lived impairment process and determined that the former cloud services operating segment failed both tests. Based on the testing performed, the Company recorded a non-cash impairment charge of $2,039 related to the former cloud services reporting segment, of which $34 related to intangible assets and $2,005 related to goodwill. As of October 1, 2016, the Company performed the two-step goodwill and indefinite lived impairment process and determined that the managed services operating segment failed both tests. Based on the testing performed, the Company recorded a non-cash impairment charge of $4,573 related to the managed services reporting segment, of which $3,459 related to intangible assets and $1,114 related to goodwill. The Company uses the straight-line method to
determine the amortization expense for its definite lived intangible assets. Amortization expense related to the purchased intangible assets was $1,762 and $3,225 for the years ended December 31, 2016 and 2015, respectively. The estimated future amortization expense for the next five years and thereafter is as follows: Year ending December 31, 2017 $ 1,517 2018 1,260 2019 1,259 2020 1,238 2021 1,180 Thereafter 2,383 Total $ 8,837 </t>
  </si>
  <si>
    <t>Accrued Expenses</t>
  </si>
  <si>
    <t>Accrued Expenses [Abstract]</t>
  </si>
  <si>
    <t>ACCRUED EXPENSES</t>
  </si>
  <si>
    <t xml:space="preserve">8. ACCRUED EXPENSES As of December 31, 2016 and 2015, accrued expenses consisted of the following: December 31, 2016 2015 Accrued interest $ 7,170 $ 4,245 Accrued expenses 1,919 3,863 Accrued compensation 1,632 2,679 $ 10,721 $ 10,787 </t>
  </si>
  <si>
    <t>Fair Value Measurements</t>
  </si>
  <si>
    <t>Fair Value Measurements [Abstract]</t>
  </si>
  <si>
    <t>FAIR VALUE MEASUREMENTS</t>
  </si>
  <si>
    <t>9. FAIR VALUE MEASUREMENTS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Debt The fair value of the Company’s debt, which approximated the carrying value of the Company's debt, as of December 31, 2016 and December 31, 2015 was estimated at $43,729 and $58,613, respectively. Factors that the Company considered when estimating the fair value of its debt included market conditions, liquidity levels in the private placement market, variability in pricing from multiple lenders and term of debt. The level of the debt would be considered as Level 2. Contingent Consideration The fair value of the Company’s contingent consideration is classified as Level 3 and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Additional Disclosures Regarding Fair Value Measurements The carrying value of cash, accounts receivable and accounts payable approximate their fair value due to the short-term maturity of those items. Fair Value of Derivatives The Company has historically utilized a Black-Scholes option pricing model to determine the fair value of the derivative liability related to the warrants and the put and effective price of future equity offerings of equity-linked financial instruments. During the quarter ended September 30, 2015, the Company determined that it would utilize a binomial lattice pricing model to determine the fair value of the derivative liability related to the warrants and the put and effective price of future equity offerings of equity-linked financial instruments. The Company has evaluated its derivative instruments and determined that the value of those derivative instruments, using a binomial lattice pricing model instead of a Black-Scholes pricing model, would be immaterial on its historical consolidated statements of operations for the years ended December 31, 2016 and 2015. Derivative Warrant Liabilities and Convertible Features The fair value of the derivative liabilities is classified as Level 3 within the Company’s fair value hierarchy. Please refer to Footnote 12, Derivative Instruments, for a further discussion of the measurement of fair value of the derivatives and their underlying assumptions. The fair value of the Company’s financial instruments carried at fair value at December 31, 2016 and 2015 were as follows:
Fair Value Measurements at Reporting Date Using
Quoted Prices in Active Markets for Identical Assets Significant Other Observable Inputs Significant Unobservable Inputs
December 31, 2016
Liabilities:
Current derivative features related to convertible debentures $ - $ - $ 1,749
Contingent consideration - - 515
Long-term derivative features related to convertible debentures - - 1,316
Total liabilities at fair value $ - $ - $ 3,580
December 31, 2015
Liabilities:
Current derivative features related to convertible debentures $ - $ - $ 408
Long-term warrant derivatives - - 22
Long-term derivative features related to convertible debentures - - 17,108
Total liabilities at fair value $ - $ - $ 17,538 The following table provides a summary of changes in fair value of the Company’s Level 3 financial instruments for the years ended December 31, 2016 and 2015.
Amount
Balance as of January 1, 2015 $ 5,957
Change in fair value of warrant derivative (348 )
Change in fair value of derivative features related to convertible debentures 9,748
Settlement of contingent consideration (1,307 )
Change in fair value of contingent consideration (2,243 )
Fair value of conversion feature on date of issuance 4,727
Fair value of net settlement of accounts payable 721
Reclassification of options to equity (536 )
Reclassification of
derivative warrants to equity (546 )
Adjustment of derivative liability pursuant to exchange agreement 23
Fair value of lender default premium derivative on date of issuance 724
Adjustment of net settlement of accounts payable derivative due to cancellation of shares and warrants 80
Payment of accounts payable related to net settlement of accounts payable derivative liability (225 )
Fair value of net settlement of accounts payable (594 )
Adjustment of derivative liability upon extinguishment of debt 109
Fair value of derivative features related to Promissory Note tranche 1 164
Fair value of derivative features related to Promissory Note tranche 2 205
Fair value of derivative features related to Promissory Note tranche 3 109
Fair value of derivative features related to Promissory Note 148
Fair value of option to pay in stock 622
Balance December 31, 2015 17,538
Change in fair value of derivative features related to convertible debentures (19,660 )
Change in fair value of warrant derivative 130
Fair value of contingent consideration 515
Fair value of derivative features related to JGB (Cayman) Concord Ltd. Term loan 1,350
Adjustment of derivative liability upon extinguishment of debt 4,778
Fair value of make whole provision 280
Adjustment of derivative liability upon conversion of debt (41 )
Adjustment of derivative liability upon modification of debt (1,552 )
Fair value of derivative features related to Dominion term loan 242
Balance December 31, 2016 $ 3,580 Treasury Stock The Company records treasury stock at the cost to acquire it and includes treasury stock as a component of stockholders’ deficit.</t>
  </si>
  <si>
    <t>Bank Debt</t>
  </si>
  <si>
    <t>Bank Debt / Term Loans [Abstract]</t>
  </si>
  <si>
    <t>BANK DEBT</t>
  </si>
  <si>
    <t>10. BANK DEBT As of December 31, 2016 and 2015, bank debt consisted of the following: December 31, 2016 2015 Installment note, monthly principal and interest of $1, interest 9.05%, secured by vehicles, matured July 2016 $ - $ 3 Two lines of credit, monthly principal and interest, ranging from $0 to $1, average interest of 8.4%, guaranteed personally by principal shareholders of acquired companies, maturing July 2017 121 128 121 131 Less: Current portion of bank debt (121 ) (131 ) Long-term portion of bank debt $ - $ - The interest expense associated with the bank debt during the years ended December 31, 2016 and 2015 amounted to $10 and $11, respectively. The weighted average interest rate on bank debt during the years ended
December 31, 2016
and 2015 was 8.4% and 8.4%, respectively. There are no financial covenants associated with the bank debt.</t>
  </si>
  <si>
    <t>Term Loans</t>
  </si>
  <si>
    <t>TERM LOANS</t>
  </si>
  <si>
    <t xml:space="preserve">11. TERM LOANS At December 31, 2016 and 2015, term loans consisted of the following:
December 31,
2016 2015
Former owners of RM Leasing, unsecured, non-interest bearing, due on demand $ 2 $ 3
Promissory note with company under common ownership by former owner of Tropical, 9.75% interest, monthly payments of interest only of $1, unsecured and personally guaranteed by officer, matured in November 2016 106 106
Term loan, White Oak Global
Advisors, LLC, originally maturing in February 2019 and paid during February of 2016, interest of 12% with 2% paid-in-kind interest, net of debt discount of $366 - 10,938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12% interest, unsecured, Dominion Capital, matured in May 2016, net of debt discount of $9 - 748
12% senior convertible note, unsecured, Dominion Capital, matured in January 2017, net of debt discount of $29 and $507, respectively 1,170 1,599
12% senior convertible note, unsecured, Dominion Capital, matured in November 2016, net of debt discount of $173 - 352
12% senior convertible note tranche 1, unsecured, Dominion Capital, matured in January 2016, net of debt discount of $15 - 235
12% senior convertible note tranche 2, unsecured, Dominion Capital, matured in February 2016, net of debt discount of $80 - 253
12% senior convertible note tranche 3, unsecured, Dominion Capital, matured in March 2016, net of debt discount of $55 - 445
12% convertible note, Richard Smithline, unsecured, matured in January 2017, net of debt discount of $2 and $107, respectively 360 419
Senior secured convertible debenture, JGB (Cayman) Waltham Ltd., bearing interest of 4.67%, maturing in May 2019, net of debt discount of $3,136 and $4,179, respectively 1,900 3,321
Senior secured convertible note, JGB (Cayman) Concord Ltd., bearing interest at 4.67%, maturing in May 2019, net of debt discount of $1,668 2,080 -
Senior secured note, JGB (Cayman) Waltham Ltd., bearing interest at 4.67%, maturing in May 2019, net of debt discount of $234 358 -
12% senior convertible note, unsecured, Dominion Capital, maturing in November 2017, net of debt discount of $65 475 -
Receivables Purchase Agreement with Dominion Capital, net of debt discount of $44 430 -
Promissory note issued to Trinity Hall, 3% interest, unsecured, maturing in January 2018 (reclassified from related party notes during 2016 - refer to the assignment paragraphs later within this footnote and Note 18, Related Parties) 500 -
23,007 34,045
Less: Current portion of term loans (21,147 ) (3,787 )
Long-term portion term loans, net of debt discount $ 1,860 $ 30,258 Future annual principal payments are as follows:
Year ending December 31,
2017 $ 24,684
2018 2,533
2019 968
Total principal payments $ 28,185 Future annual amortization of debt discounts is as follows:
Year ending December 31,
2017 $ 3,537
2018 1,641
Total debt discount amortization $ 5,178 The interest expense, including amortization of debt discounts, associated with the term loans payable in the years ended December 31, 2016 and 2015 amounted to $10,182 and $5,230, respectively. With the exception of the notes outstanding to RM Leasing and Tropical, all term loans are subordinate to the JGB (Cayman) Waltham Ltd. and JGB (Cayman) Concord Ltd. notes. Revolving Line of Credit On July 3, 2014, the Company obtained an unsecured $3,000 interim revolving line of credit from the Mark Munro 1996 Charitable Remainder UniTrust to provide working capital as well as cash to make the Company’s upcoming amortization payments pursuant to the Company’s Convertible Debentures. The line bore interest at the rate of 1.5% per month on funds drawn and expired on March 31, 2016. As of March 31, 2016 and December 31, 2015, there was no amount outstanding under the related party revolving line of credit. Term Loan - White Oak Global Advisors, LLC On October 9, 2014, the Company’s former wholly-owned subsidiary, VaultLogix, entered into a loan and security agreement with the lenders party thereto, White Oak Global Advisors, LLC, as Administrative Agent, Data Protection Services, LLC (“DPS”), U.S. Data Security Acquisition, LLC (“USDSA”) and U.S. Data Security Corporation (“USDSC”) as guarantors, pursuant to which, VaultLogix received a term loan in an aggregate principal amount of $13,261. Interest on the term loan accrued at a rate per annum equal to the sum of (a) the greater of (i) the LIBOR Index Rate (as defined), as adjusted as of each Libor Index Adjustment Date (as defined) and (ii) 1.00% per annum; plus (b) 1100 basis points per annum. The LIBOR Index Rate was 1.0896 as of December 31, 2015; however, this did not exceed the 12% stated rate as defined in item (ii) above. The proceeds of the term loan were used to finance the Company’s acquisition of
VaultLogix, DPS and USDSA, to repay certain outstanding indebtedness (including all indebtedness owed by VaultLogix to Hercules Technology II, L.P.) and to pay fees, costs and expenses. In connection with the term loan, the Company entered into (i) a continuing guaranty in favor of the administrative agent, (ii) a pledge agreement, and (iii) a security agreement, pursuant to which the obligations of the Company in respect of the term loan were secured by a security interest in substantially all of the assets of VaultLogix, subject to certain customary exceptions. The term loan was subject to certain affirmative and negative covenants that were tested at the end of each fiscal quarter. The Company was in compliance with all covenants as of December 31, 2015. Principal of $11,304 remained outstanding as of December 31, 2015. On February 17, 2016, the Company entered into a securities exchange agreement whereby the Company and VaultLogix exchanged the White Oak Global Advisors term loan and assigned the term loan to JGB (Cayman) Concord Ltd. Refer to the JGB (Cayman) Concord Ltd. Senior Secured Convertible Note section of this note for further explanation. As a result of this assignment, the Company and VaultLogix’s obligations to White Oak Global Advisors, LLC was satisfied as of December 31, 2016. The Company recorded an $843 loss on extinguishment of debt in the consolidated statement of operations for the year ended December 31, 2016.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6 in unsecured convertible promissory notes, as further described below. The closing payments are subject to customary working capital adjustments. The promissory notes accrue interest at a rate of 8% per annum, and all principal and interest accrued under the promissory notes is payable on October 9, 2017. The promissory notes are convertible into shares of the Company’s common stock at a conversion price equal to $6.37 per share. A portion of the principal amount of the promissory notes equal to 20% of the principal amount on the closing date were not convertible until January 9, 2016. 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As of December 31, 2016, the Company had not forced any conversions. 12% Convertible Debentures 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d on June 13, 2015 and bore interest at the rate of 12% per annum and were payable in accordance with an amortization schedule, with monthly payments that began on July 13, 2014 and ended on the final maturity date of June 13, 2015. At the Company’s election, subject to compliance with certain terms and conditions in the purchase agreement, the monthly amortization payments were payable by the issuance of shares of the Company’s common stock at a price per share equal to the lesser of (i) the conversion price of the Convertible Debentures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 The Convertible Debentures were convertible into shares of the Company’s common stock at the election of the holder thereof at a conversion price equal to the lesser of (i) $6.36, or (ii) 85% of the price per share of the Company’s common stock in the first underwritten public offering of not less than $10,000 of the Company’s equity securities (a “Qualified Offering”). The conversion price was subject to customary anti-dilution provisions. Notwithstanding the foregoing, the Convertible Debenture of a particular holder was not convertible if such conversion would have resulted in such holder owning more than 4.99% of the issued and outstanding shares of the Company’s common stock after such conversion. The Company recorded a debt discount in the amount of $382 in connection with the 36,567 shares of the Company's common stock issued pursuant to the purchase agreement, which amount was amortized over the life of the Convertible Debentures. The Company also recorded a debt discount and a related derivative liability in the amount of $6,620 in connection with the embedded features of the Convertible Debentures, which amount was amortized over the life of the Convertible Debentures. Refer to Note 12, Derivative Instruments, for further detail on the derivative liability. During June 2015, the Company issued shares of common stock for the required amortization payments of the Convertible Debentures. The final amortization payment was made in shares of common stock in June 2015, which repaid the final amount due under the Convertible Debentures. The Company then amortized the remaining debt discount and deferred loan costs of $84 related to the convertible feature to interest expense on the consolidated statement of operations as of December 31, 2015. Term Loan – Dominion Capital LLC 12% Promissory Note The Company entered into a securities purchase agreement with an investor whereby the Company issued to the investor a demand promissory note, dated November 17, 2014, in the original principal amount of $1,000, with interest accruing at the rate of 12% per annum. 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ould be paid in cash or common stock at the option of the Company. The holder demanded repayment of the demand promissory note by May 16, 2015 and such note was converted on May 14, 2015 into 348,164 shares of the Company’s common stock. The Company recorded the conversion as a loss on conversion of debt of $264 on the consolidated statement of operations during the year ended December 31, 2015. On May 14, 2015, the Company entered into a securities purchase agreement with the investor whereby the Company issued a term promissory note in the original principal amount of $1,000, with interest accruing at the rate of 12% per annum. The note matured at the earlier of: (x) May 14, 2016 or (y) upon demand by the investor, which such demand could have been made any time after 170 days following the issuance of the note upon 1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was payable in cash or common stock at the option of the Company. If common stock of the Company was used to pay the redemption premium, then such shares had to be delivered by the third business day following the maturity date, or date of demand, as applicable, at a mutually agreed upon conversion price by both parties. On August 6, 2015, the Company amended the May 14, 2015 term promissory note to increase the principal amount of the note to $1,060 and modify the terms of the promissory note to allow for the investor to convert the note into shares of the Company’s common stock. The term promissory note is convertible into shares of the Company’s common stock at the election of the investor at a conversion price equal to $2.00 per share, subject to certain adjustments. During March 2016, the Company paid $151 in cash related to the principal amount of note outstanding related to the 12% promissory note. During the year ended December 31, 2016, the investor who holds the 12% promissory note converted $606 of principal into shares of the Company’s common stock. Refer to Note 16, Stockholders’ Deficit, for further information. As a result of these conversions, the Company recorded a gain on conversion of debt of $238 in the consolidated statement of operations for the year ended December 31, 2016. Term Loan – Dominion Capital LLC Convertible Notes On August 6, 2015, the Company entered into a senior convertible note agreement with the investor whereby the Company issued a promissory note in the original principal amount of $2,105, with interest accruing at the rate of 12% per annum, which matured on
January 6, 2017. At the election of the investor, the note is convertible into shares of the Company’s common stock at a conversion price equal to $2.00 per share, subject to adjustment as set forth in the agreement. The investor may elect to have the Company redeem the senior convertible note upon the occurrence of certain events, including the Company’s completion of a $10,000 underwritten offering of the Company’s common stock. Refer to Note 12, Derivative Instruments, for further detail on the derivative features associated with the August 6, 2015 convertible note. During April 2016, the Company paid $117 in cash related to the principal amount of the outstanding note related to the August 6, 2015 senior convertible note. During the year ended December 31, 2016, the investor who holds the August 6, 2015 senior convertible note converted $1,053 of principal and accrued interest into shares of the Company’s common stock. Refer to Note 16, Stockholders’ Deficit, for further information. As a result of these conversions, the Company recorded a gain on conversion of debt of $197 in the consolidated statement of operations for the year ended December 31, 2016. The August 6, 2015 senior convertible note matured on January 6, 2017 and was due on demand. Subsequent to December 31, 2016, the note was paid off through conversions. Refer to Note 21, Subsequent Events, for additional detail. On November 12, 2015, the Company entered into a securities purchase agreement with the investor whereby the Company issued a senior convertible note, for cash proceeds of $500, in the original principal amount of $525. The note had a term of one year, bore interest at the rate of 12% per annum and, at the election of the investor, the note was convertible into shares of the Company’s common stock at a conversion price equal to $1.75 per share, subject to adjustment as set forth in the note. The note amortized in twelve bi-weekly installments beginning on the six month anniversary of the note’s issuance. Amortization payments were made, at the Company’s option, either in (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was equal to the lower of (x) $1.75 and (y) a 25% discount to lowest volume weighted average price of the Company’s common stock in the prior three trading days. During the year ended December 31, 2016, the investor who held the November 12, 2015 senior convertible note converted $590 of principal and accrued interest into shares of the Company’s common stock. Refer to Note 16, Stockholders’ Deficit, for further information. On November 12, 2015, the Company entered into an exchange agreement with the investor whereby the Company exchanged a portion of the senior secured note originally issued by the Company to GPB Life Science Holdings, LLC on December 3, 2014 and subsequently assigned to the investor, for new senior convertible notes, in three tranches of $500 for a total principal amount of $1,500. The notes had a term of one year, bore interest at the rate of 12% per annum, and were convertible into shares of the Company’s common stock at a conversion price equal to $1.25 per share, subject to adjustment as set forth in the notes. Starting on the first week anniversary of the issuance of the new senior convertible notes and continuing thereafter, the investor, on a bi-weekly basis, redeemed one-sixth of the face amount of the senior convertible notes and guaranteed interest. The redemptions were made, at the Company’s option, either in (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was equal to the lower of (x) $1.25 and (y) a 25% discount to lowest volume weighted average price of the Company’s common stock in the prior three trading days. The Company issued the three tranches of new senior convertible notes on the following dates:
● $500 issued on November 13, 2015 which matured on January 28, 2016 (“Tranche 1”),
● $500 issued on November 27, 2015 which matured on February 19, 2016 (“Tranche 2”) and
● $500 issued on December 11, 2015 which matured on March 4, 2016 (“Tranche 3”). The investor who held the promissory note tranches issued on November 13, 2015, November 27, 2015, and December 11, 2015 converted the debt into shares of the Company’s common stock. Below is a summary of the transactions: Tranche 1:
● During November 2015, the investor converted $83 principal amount of debt into 66,667 shares of the Company’s common stock.
● During December 2015, the investor converted $167 principal amount of debt into 133,334 shares of the Company’s common stock.
● During January 2016, the investor converted $167 principal amount of debt into 133,334 shares of the Company’s common stock.
● On February 3, 2016, the investor converted the remaining $83 principal amount of debt into 66,667 shares of the Company’s common stock. Tranche 1 of the promissory note debt was fully amortized as of this date. Tranche 2:
● During December 2015, the investor converted $166 principal amount of debt into 133,334 shares of the Company’s common stock.
● During January 2016, the investor converted $167 principal amount of debt into 133,334 shares of the Company’s common stock.
● During February 2016, the investor converted $167 principal amount of debt into 133,334 shares of the Company’s common stock. Tranche 2 of the promissory note debt was fully amortized as of February 22, 2016. Tranche 3:
● During January 2016, the investor converted $250 principal amount of debt into 200,001 shares of the Company’s common stock.
● During February 2016, the investor converted $167 principal amount of debt into 133,334 shares of the Company’s common stock.
● On March 2, 2016, the investor converted the remaining $83 principal amount into 66,667 shares of the Company’s common stock. On September 15, 2016, the Company received cash proceeds of $500, from the sale of a term promissory note. The term promissory note originally had a maturity date of November 4, 2016 and can be paid in either cash or common stock at the option of the lender. If common stock of the Company is used to make such payment, then the shares shall be delivered by the third business day following the maturity date and shall equal the total amount including principal and interest, at a conversion price mutually agreed to by both parties at conversion. Interest at a rate of 12% per annum, is to be accrued until the maturity day. The Company will pay a minimum of guaranteed interest of $30 and lender legal fees of $5 out of proceeds of the note. The note may be redeemed at any time prior to maturity at an amount equal to 110% of the outstanding principal amount plus any accrued and unpaid interest on the note. The redemption premium (10%) can be paid in cash or common stock at the option of the Company. If the Company’s common stock is used to make such payment, then such shares shall be delivered by the third business day following the maturity date, or date of demand, as applicable, at a mutually agreed upon conversion price by both parties. On November 4, 2016, the Company entered into an exchange agreement with the holder of the September 15, 2016 term promissory note. The principal amount was increased by $40 to $540, which included a debt discount of $101, and the note became convertible into shares of the Company’s common stock. The maturity date of the note was extended from November 4, 2016 to November 4, 2017. Interest at a rate of 12% per annum is to be accrued until the maturity day. The new note has monthly amortization payments of $86 beginning on May 4, 2017 and ending on the maturity date. These monthly amortization payments can be offset by monthly conversions. The note is convertible at the lower of (i) $0.10, or (ii) 75% of the lowest VWAP day for the 15 days prior to the conversion date. In accordance with ASC Topic 470-50, the Company recorded a loss on extinguishment of $146 in the consolidated statement of operations for the year ended December 31, 2016. Refer to Note 12, Derivative Instruments, for further detail on the derivative features associated with the November 4, 2016 convertible note. During the year ended December 31, 2016, the holder of the November 4, 2016 promissory note did not convert any principal or accrued interest into shares of the Company’s common stock. On November 18, 2016, the Company entered into a receivables purchase agreement whereby the Company sold approximately $1,000 of receivables in exchange for $950. The principal amount of the loan was $1,000, which included a debt discount of $50. The proceeds were used to make amortization payments to the Company’s senior lender and for general working capital purchases. During November and December 2016, the Company received and remitted $1,000 of the receivables sold in payment of the loan. On December 30, 2016, the Company entered into a receivables purchase agreement whereby the Company sold approximately $474 of receivables in exchange for $430. The principal amount of the loan is $474, which includes a debt discount of $44. During the year ended December 31, 2016, the Company did not remit any receivables for this loan. Principal of $2,213 and $4,473 on the notes held by Dominion Capital LLC remained outstanding as of December 31, 2016 and 2015, respectively. The following table summarizes the issuances, exchanges and amortization payments made related to the Dominion Capital LLC promissory notes from January 1, 2015 through December 31, 2016:
Date of Issuance November 17, 2014 May 14, August 6, 2015 November 12, 2015 November 13, 2015 November 27, 2015 December 11, 2015 September 15, 2016 November 4, 2016 November 18, 2016 December 30, 2016 Total Principal
Principal Amount $ 1,000 $ 1,000 $ 2,105 $ 525 $ 500 $ 500 $ 500 $ 500 $ 540 $ 1,000 $ 430
Principal balance at January 1, 2015 1,000 - - - - - - 1,000
May 14, 2015 - Conversion to common stock (1,000 ) - - - - - - - - - - (1,000 )
May 14, 2015 - Issuance - 1,000 - - - - - - - - - 1,000
August 6, 2015 - Amendment - 60 - - - - - - - - - 60
August 6, 2015 - Issuance - - 2,105 - - - - - - - - 2,105
November 12, 2015 - Issuance - - - 525 - - - - - - - 525
November 13, 2015 - Exchange of GPB Life Science Holdings, LLC note - - - - 500 - - - - - - 500
November 20, 2015 - Amortization payment - (151 ) - - - - - - - - - (151 )
November 23, 2015 - Amortization payment - - - - (83 ) - - - - - - (83 )
November 27, 2015 - Exchange of GPB Life Science Holdings, LLC note - - - - - 500 - - - - - 500
December 1, 2015 - Amortization payment - (151 ) - - - - - - - - - (151 )
December 7, 2015 - Amortization payment - - - - (83 ) - - - - - - (83 )
December 11, 2015 - Exchange of GPB Life Science Holdings, LLC note - - - - - - 500 - - - - 500
December 14, 2015 - Amortization payment - - - - - (83 ) - - - - - (83 )
December 21, 2015 - Amortization payment - - - - (83 ) - - - - - - (83 )
December 28, 2015 - Amortization payment - - - - - (83 ) - - - - - (83 )
Principal balance at December 31, 2015 $ - $ 758 $ 2,105 $ 525 $ 251 $ 334 $ 500 $ - $ - $ - $ - $ 4,473
January 2016 - Amortization payments - - - - (167 ) (167 ) (250 ) - - - - (584 )
February 2016 - Amortization payments - (151 ) (117 ) - (84 ) (167 ) (167 ) - - - - (686 )
March 2016 - Amortization payments - (455 ) (117 ) - - - (83 ) - - - - (655 )
April 2016 - Amortization payments - (117 ) - - - - - - - - (117 )
June 2016 - Amortization payments - (152 ) - - - - - - - - - (152 )
July 2016 - Amortization payments - - (117 ) (88 ) - - - - - - - (205 )
August 2016 - Amortization payments - - - (131 ) - - - - - - - (131 )
September 15, 2016 - Issuance - - - - - - - 500 - - - 500
September 2016 - Amortization payments - - (117 ) - - - - - - - - (117 )
October 2016 - Amortization payments - - (175 ) - - - - - - - - (175 )
November 4, 2016 - Issuance (exchange agreement) - - - - - - - (500 ) 540 - - 40
November 15, 2016 - Issuance (receivables purchase agreement #1) - - - - - - - - - 1,000 - 1,000
November 2016 - Receivables collected and remitted (receivables purchase agreement #1) - - - - - - - - - (536 ) - (536 )
November 2016 - Amortization payments - - (117 ) (88 ) - - - - - - - (205 )
December 2016 - Receivables collected and remitted (receivables purchase agreement #1) - - - - - - - - - (464 ) - (464 )
December 30, 2016 - Issuance (receivables purchase agreement #2) - - - - - - - - - - 474 474
December 2016 - Amortization payments - - (30 ) (218 ) - - - - - - - (247 )
Principal balance at December 31, 2016 $ - $ - $ 1,198 $ - $ - $ - $ - $ - $ 540 $ - $ 474 $ 2,213 Bridge Financing - GPB Life Science Holdings, LLC The Company entered into a bridge financing agreement, effective as of December 3, 2014, with GPB Life Science Holdings, LLC, whereby the Company issued to the investor for gross proceeds of $2,375 (i) a senior secured note, dated December 3, 2014, in the principal amount of $2,500 with interest accruing at the rate of 12% per annum and (ii) a four-year warrant, dated December 3, 2014, exercisable for up to 250,000 shares of the Company’s common stock at an exercise price of $5.00 per share, subject to adjustment as set forth therein. The note matured upon the earlier of: June 1, 2015 or (y) the date of a Major Transaction (as defined in the purchase agreement). In addition, upon maturity of the note, the Company was required to pay the investor additional interest in cash, which interest was to accrue over the term of the note at the rate of 4% per annum. The note was secured by (i) a first priority security interest in and to all Accounts Receivable (as defined in the purchase agreement) of the Company and its subsidiaries, except those of VaultLogix, and (ii) a first priority security interest and lien on all Collateral (as defined in the purchase agreement) of the Company and its subsidiaries, which lien and security interest was to go into effect at such time as White Oak Global Advisors, LLC (“White Oak”) released (or was deemed to have released pursuant to the applicable documents between it and the Company), its liens and security interest on any collateral of the Company and the Company’s obligation to grant, pledge or otherwise assign a lien in favor of White Oak was terminated (pursuant to the applicable documents between White Oak and the Company). Refer to Note 12, Derivative Instruments, for further detail on the warrant to purchase 250,000 shares of common stock. On December 31, 2014, pursuant to the bridge financing agreement, the Company issued to the investor an additional note in the principal amount of $1,500 for a purchase price of $1,425 with interest accruing at the rate of 12% per annum. The Company used the proceeds of this additional financing to repay the convertible note payable to 31 Group, LLC. Pursuant to the second agreement, the Company issued a warrant entitling the lender to purchase 150,000 shares of common stock. The warrant was exercisable at a fixed price of $5.00 and expired 180 days from the original issue date. Refer to Note 12, Derivative Instruments, for further detail on the warrant to purchase 150,000 shares of common stock. On May 15, 2015, the Company and GPB Life Science Holdings, LLC entered into a securities purchase agreement and Amendment No. 1 to the bridge financing agreement whereby the Company (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was May 15, 2016, (vi) amended the outstanding notes held by such investor to make them convertible into shares of the Company’s common stock at an exercise price of $3.75 per share, and (vii) added the same amortization provision to </t>
  </si>
  <si>
    <t>Derivative Instruments</t>
  </si>
  <si>
    <t>Derivative Instruments [Abstract]</t>
  </si>
  <si>
    <t>DERIVATIVE INSTRUMENTS</t>
  </si>
  <si>
    <t xml:space="preserve">12. DERIVATIVE INSTRUMENTS The Company evaluates and accounts for derivatives conversion options embedded in its convertible and freestanding instruments in accordance with ASC Topic 815, Accounting for Derivative Instruments and Hedging Activities MidMarket Warrants The Company issued warrants to lenders under the MidMarket Loan Agreement in 2012. These warrants were outstanding at December 31, 2016 and 2015. 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was being amortized over the original life of the related loans. The amount of the derivative liability was computed by using the Black-Scholes option pricing model, which is not materially different from a binomial lattice valuation methodology, to determine the value of the warrants issued. In accordance with ASC Topic 480, the warrants are classified as liabilities because there is a put feature that requires the Company to repurchase any shares of common stock issued upon exercise of the warrants. The derivative liability associated with this debt is revalued each reporting period and the increase or decrease is recorded to the consolidated statement of operations under the caption “change in fair value of derivative instruments.” At each reporting date, the Company performs an analysis of the fair value of the warrants using the Black-Scholes pricing model and adjusts the fair value accordingly. On September 17, 2016, the fourth anniversary date of the
warrants, the Company failed to meet the minimum adjusted earnings before interest, taxes, depreciation and amortization provisions set forth within the original warrant agreement. As such, the expiration date of the warrants was extended to September 17, 2018. On December 31, 2016 and 2015, the Company used a binomial pricing model to determine the fair value of the warrants on those dates and determined the fair value was $0 and $21, respectively. The Company recorded the change in the fair value of the derivative liability as a gain on fair value of derivative liability on the consolidated statement of operations for the years ended December 31, 2016 and 2015 of $21 and $191, respectively. The fair value of the warrant derivative liability as of December 31, 2016 and 2015 was calculated using a binomial lattice pricing model with the following factors, assumptions and methodologies: Year Ended December 31, 2016 2015 Fair value of Company’s common stock $ 0.03 $ 1.00 Volatility (closing prices of 3-4 comparable public companies, including the Company’s historical volatility) 120 % 80 % Exercise price per share $4.00 - $5.00 $4.00 - $5.00 Estimated life 1.7 years 1.7 years Risk free interest rate (based on 1-year treasury rate) 0.12 % 0.86 %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were to mature on June 30, 2015 and originally were convertible into shares of the Company’s common stock at an initial conversion price of $6.36 per share. 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promissory notes were modified to reduce the initial conversion price of $6.36 to $3.93. As a result, the Company used a Monte Carlo simulation to determine the fair value on the date of modification. The Company recorded the change in the fair value of the derivative liability as a loss on fair value of derivative instruments of $310. On March 4, 2015, the Company and Forward Investments, LLC restructured the two promissory notes in order to extend the maturity dates thereof, reduce the seniority and reduce the interest rate accruing thereon (refer to Note 12, Related Parties, for further detail). The Company accounted for this restructuring of the promissory notes as a debt modification under ASC Topic 470-50. As part of the modification, the Company analyzed the embedded conversion feature and recorded a loss on fair value of derivative instruments of $2,600 on the consolidated statement of operations. In conjunction with the issuance of the 6.5% and 3% convertible notes issued to Forward Investments, LLC on March 4, 2015, the Company recorded an additional
derivative liability as a debt discount in the amount of $260 and $1,970, respectively, on the date of the issuance of the notes. The debt discounts are being amortized over the life of the loans. The Company used a Monte Carlo simulation on the date of issuance to determine the fair value of the embedded conversion features. On August 3, 2015, the Company and Forward Investments, LLC agreed to reset the conversion price of the convertible notes to $1.58 per share of the Company’s common stock. As a result, the Company used a Monte Carlo simulation to determine the fair value of the conversion features on the date of the agreement. On the date of the transaction, the fair value of the Forward Investments convertible notes conversion feature did not change and as such, no change in fair value of derivative instruments was recorded on the consolidated statement of operations. On October 26, 2015, the ratchet-down feature within the original agreement was triggered and the conversion price of the convertible notes was reset to $1.25 per share of the Company’s common stock. Prior to the triggering of the ratchet-down feature, the Company revalued the derivative and recorded a gain on fair value of derivative liabilities of $120 on the consolidated statement of operations. The Company then reduced the existing derivative liability related to the reset provision and recorded the change of $2,310 in the derivative liability value as a loss on change in fair value of derivative instruments on the consolidated statement of operations. On December 29, 2015, the ratchet-down feature within the original agreement was triggered and the conversion price of the convertible notes was reset to $0.78 per share of the Company’s common stock. Prior to the triggering of the ratchet-down feature, the Company revalued the derivative and recorded a gain on fair value of derivative liabilities of $3,380 on the consolidated statement of operations. The Company then reduced the existing derivative liability related to the reset provision and recorded the change of $4,140 in the derivative liability value as a loss on change in fair value of derivative instruments on the consolidated statement of operations. On December 31, 2016 and 2015, the fair value of the conversion feature of the Forward Investments, LLC convertible notes was $791 and $13,534, respectively, which is included in derivative financial instruments on the consolidated balance sheets. The Company recorded the change in the fair value of the derivative liability on the consolidated statement of operations for the years ended December 31, 2016 and 2015 as a gain of $12,743 and a loss of $10,504, respectively. The fair value of the Forward Investments, LLC convertible notes derivative at the measurement date was calculated using the Monte Carlo simulation with the following factors, assumptions and methodologies: December 31, 2016 December 31, 2015 Principal amount $ 3,210 $ 390 $ 1,025 $ 4,373 $ 3,650 $ 390 $ 2,825 $ 4,373 Conversion price per share $ 0.78 $ 0.78 $ 0.78 $ 0.78 $ 0.78 $ 0.78 $ 0.78 $ 0.78 Risk free rate 1.93 % 1.93 % 0.51 % 0.85 % 1.93 % 1.93 % 0.49 % 1.06 % Life of conversion feature (in years) 5.0 5.0 0.3 1.0 6.0 6.0 0.5 2.0 Volatility 100 % 100 % 135 % 120 % 105 % 105 % 105 % 105 % August 6, 2015 Demand Promissory Note – Senior Convertible Note Embedded Features On August 6, 2015, the Company entered into a senior convertible note agreement with the investor whereby the Company issued a promissory note in the original principal amount of $2,105, with interest accruing at the rate of 12% per annum, which matured on January 6,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6 and 2015, the Company used a Monte Carlo simulation to value the settlement features of the senior convertible note and determined the fair value to be $176 and $339, respectively. The Company recorded the change in the fair value of the derivative liability on the consolidated statement of operations for the years ended December 31, 2016 and 2015 as a gain of $163 and $185, respectively. The August 6, 2015 senior convertible note matured on January 6, 2017 and was due on demand. Subsequent to December 31, 2016, the note was paid off through conversions of the debt into shares of the Company’s common stock. Refer to Note 21, Subsequent Events, for additional detail. The fair value of the demand promissory note derivative at the measurement date was calculated using the Monte Carlo simulation with the following factors, assumptions and methodologies: December 31, 2016 December 31, 2015 Principal amount $ 1,198 $ 2,105 Conversion price per share $ 1.25 $ 1.25 Conversion trigger price per share None None Risk free rate 0.44 % 0.69 % Life of conversion feature (in years) 0.10 1.10 Volatility 135 % 105 % November 12, 2015 Demand Promissory Note – Senior Convertible Note Embedded Features On November 12, 2015, the Company entered into a securities purchase agreement with an investor whereby the Company issued a senior convertible note, for cash proceeds of $500, in the original principal amount of $525.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As a result of the conversion of the outstanding principal balance (see Note 11, Term Loans, for further detail), the fair value of the corresponding derivative liability was $0 as of December 31, 2016. As of December 31, 2015, the Company used a Monte Carlo simulation to value the The fair value of the demand promissory note derivative at the measurement date was calculated using the Monte Carlo simulation with the following factors, assumptions and methodologies: December 31, 2015 Principal amount $ 525 Conversion price per share $ 1.75 Conversion trigger price per share None Risk free rate 0.61 % Life of conversion feature (in years) 0.87 Volatility 105 % November 12, 2015 Exchange Agreement Tranches – Senior Convertible Note Embedded Features On November 12, 2015, the Company entered into an exchange agreement with an investor whereby the Company exchanged a portion of the senior secured note originally issued by the Company to GPB Life Science Holdings, LLC on December 3, 2014 and subsequently assigned to the investor, for new senior convertible notes issued in three tranches of $500 for a total principal amount of $1,500. The notes had a term of one year, bore interest at 12% per annum, and were convertible into shares of the Company’s common stock at a conversion price equal to $1.25 per share, subject to adjustment as set forth in the notes. On November 13, 2015, the Company issued to the investor the first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November 27, 2015, the Company issued to the investor the second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11, 2015, the Company issued to the investor the third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5, the Company used a Monte Carlo simulation to value the settlement features of the three tranches of senior convertible notes and determined the fair value to be $57 related to tranche one, $78 related to tranche two, and $118 related to tranche three. The Company recorded gains on fair value of derivative instruments of $107 related to tranche one and $127 related to tranche two, and a loss on fair value of derivative instruments of $9 related to tranche three on the consolidated statement of operations for the year ended December 31, 2015. During the year ended December 31, 2016, the three tranches of senior convertible notes were converted into shares of the Company’s common stock (see Note 11, Term Loans, for further detail). The Company recorded the change in fair value of the derivative liability as a gain of $253 in the consolidated statement of operations for the year ended December 31, 2016. The fair value of the senior convertible note derivative at the measurement date was calculated using the Monte Carlo simulation with the following factors, assumptions and methodologies: December 31, 2015 Principal amount $ 250 $ 333 $ 500 Conversion price per share $ 1.25 $ 1.25 $ 1.25 Conversion trigger price per share None None None Risk free rate 0.14 % 0.14 % 0.15 % Life of conversion feature (in years) 0.08 0.12 0.16 Volatility 105 % 105 % 105 % Dominion November 4, 2016 Exchange Agreement – Senior Convertible Debt Features On November 4, 2016, the Company entered into an exchange agreement with the holder of the September 15, 2016 term promissory note. The principal amount was increased by $40, and the note became convertible into shares of the Company’s common stock. The note is convertible at the lower of (i) $0.10, or (ii) 75% of the lowest VWAP day for the 15 days prior to the conversion date (for additional detail refer to Note 11,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November 4, 2016, the Company used a Monte Carlo simulation to value the settlement features. The Company ascribed a value of $242 related to the conversion feature and recorded this item on the consolidated balance sheets as a derivative liability. On December 31, 2016, the Company used a Monte Carlo simulation to value the settlement features of the senior convertible note and determined the fair value to be $78, and recorded a gain of $164 on the consolidated statement of operations for the year ended December 31, 2016. The fair value of the senior convertible note derivative at the measurement date was calculated using the Monte Carlo simulation with the following factors, assumptions and methodologies: December 31, 2016 Principal amount $ 604,800 Conversion price per share $ 0.10 Conversion trigger price per share None Risk free rate 0.76 % Life of conversion feature (in years) 0.80 Volatility 120 % 31 Group Promissory Note Warrants On July 1, 2014, the Company issued 58,870 warrants associated with its issuance to 31 Group LLC of convertible promissory notes. Upon issuance, the Company recorded a derivative liability and a related debt discount in the amount of $184. The debt discount was being amortized over the original life of the convertible promissory notes and was completely amortized as a result of the payoff of the 31 Group debt. On April 7, 2015, the Company entered into an Exchange Agreement with 31 Group LLC, whereby the Company exchanged the July 1, 2014 warrants for a new warrant. Please refer to the 31 Group, LLC April 2015 Warrants 31 Group, LLC October Warrants Pursuant to the securities purchase agreement entered into with 31 Group LLC dated October 8, 2014, the Company issued a warrant, exercisable for up to 300,000 shares of common stock at an exercise price of $5.00 per share. The warrant expires on the date that is the earlier of (i) the later of (x) the fifteenth (15 th On April 7, 2015, the Company entered into an Exchange Agreement with 31 Group LLC, whereby the Company exchanged the warrant previously issued to 31 Group LLC on October 8, 2014 for 1,146,977 shares of the Company’s common stock issued at $1.66 per share. The Company recorded the issuance of shares as a loss on exchange of shares of $1,904 on the consolidated statement of operations as of the transaction date. Please refer to the 31 Group, LLC April 2015 Warrants 31 Group, LLC April 2015 Warrants In April 2015, the Company exchanged two warrants previously issued to 31 Group LLC on April 15, 2014 and July 1, 2014 for two new warrants, each of which is identical to the previous warrants issued, except that the exercise price of such new warrants is $5.00 per share, subject to the adjustments noted within the 31 Exchange Agreement. Pursuant to the 31 Exchange Agreement, on July 1, 2015, 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 On April 7, 2015, the Company used the Black-Scholes pricing method, which is not materially different from a binomial lattice valuation methodology, to determine the fair value of the derivative liability of the warrants on those dates, and determined the fair value was $15 and $11, respectively. On May 14, 2015, the Company and 31 Group, LLC entered into an amended agreement whereby the Company issued 100,000 shares of unregistered common stock of the Company to 31 Group, LLC in exchange for the termination of any obligation of the Company to pay the make-whole payment, as described in the 31 Group Exchange Agreement. The Company recorded a loss on exchange of shares of $353 in the consolidated statement of operations during the year ended December 31, 2015. On December 31, 2016 and 2015, the Company used a binomial lattice pricing model to determine the fair value of the warrants and derived an implied fair value of $0 and $2, respectively, which is included in derivative financial instruments at estimated fair value on the consolidated balance sheets. The Company recorded the change in the fair value of the derivative liability for the years ended December 31, 2016 and 2015 as a gain in the consolidated statements of operations of $2
and $48, respectively. The fair value of the 31 Group, LLC April 2015 exchange agreement warrants derivative as of December 31, 2015 was calculated using a binomial lattice pricing model with the following factors, assumptions and methodologies: Year Ended December 31, 2015 April 15, July 1, Warrant Warrant Fair value of Company’s common stock $ 1.00 $ 1.00 Volatility (closing prices of 3-4 comparable public companies, including the Company’s historical volatility) 80 % 80 % Exercise price per share $ 5.00 $ 5.00 Estimated life 3.5 months 1.5 years Risk free interest rate (based on 1-year treasury rate) 0.33 % 0.86 % Bridge Financing Agreement Warrants On December 3, 2014, the Company entered into a bridge financing agreement with GPB Life Science Holdings LLC, a third-party lender. Pursuant to the agreement, the Company issued a warrant entitling the lender to purchase 250,000 shares of common stock (the “GPB-1 warrant”). The GPB-1 warrant is exercisable at a fixed price of $5.00 and expires 180 days from the original issue date. On December 1, 2014, when the GPB-1 warrant was issued, the Company recorded a derivative liability in the amount of $421. The amount was recorded as a debt discount and is being amortized over the original life of the related loan. On December 24, 2014, the Company entered into a second bridge financing agreement with GPB Life Science Holdings LLC. Pursuant to the second agreement, the Company issued a warrant entitling the lender to purchase 150,000 shares of common stock (the “GPB-2 warrant”). The GPB-2 warrant is exercisable at a fixed price of $5.00 and expires 180 days from the original issue date. On December 24, 2014, when the GPB-2 warrant was issued, the Company recorded a derivative liability in the amount of $215. The amount was recorded as a debt discount and is being amortized over the original life of the related loan. The amount of the derivative liability was computed by using the Black-Scholes pricing model to determine the value of the GPB-2 warrants issued. During the quarter ended March 31, 2015, the Company re-evaluated the GPB Life Science Holdings LLC warrants issued on December 3, 2014 and December 24, 2014 and reclassified the warrants to additional paid-in capital within the consolidated balance sheet. On May 15, 2015, the Company entered into Amendment No. 1 to the bridge financing agreement with GPB Life Science Holdings LLC. Pursuant to such amendment, the Company issued to the investor a new four-year warrant (the “GPB-3 warrant”), exercisable for up to 200,000 shares of the Company’s common stock, with an exercise price of $3.75 per share, subject to adjustment as set forth in such amendment; and a new four-year warrant (the “GPB-4 warrant”), exercisable for up to 50,000 shares of the Company’s common stock, with an exercise price of $3.93 per share, subject to adjustment as set forth in such amendment, and amended the exercise price of the prior warrants to $3.75 per share (as discussed in the next paragraph), subject to adjustment as set forth in such amendment. The Company evaluated the GPB-3 warrants and GPB-4 warrants issued in connection with such amendment and recorded the amount as a loss on debt extinguishment of $504 on the consolidated statement of operations as of May 15, 2015. The Company evaluated the warrants and determined that the warrants could be classified as a component of stockholders’ deficit and as such, recorded the warrants within the common stock warrants line-item on the consolidated balance sheet as of May 15, 2015. On May 15, 2015, the Company amended the GPB-1 warrants and GPB-2 warrants to reduce the exercise price from $5.00 per share to $3.75 per share of the Company’s common stock and to increase the term from 180 days to four years from the original issuance date of the warrants. Prior to such amendment, the Company utilized a Black-Scholes pricing model, which approximates a binomial lattice valuation methodology, to revalue the warrants to the then-current fair value and recorded a gain on debt extinguishment of $546 within the consolidated statement of operations on May 15, 2015. In connection with such amendment, the Company revalued the two existing warrants to reflect the new $3.75 exercise price and recorded a related loss on debt extinguishment of $771 on the consolidated statement of operations on May 15, 2015. On September 14, 2015, the Company and GPB Life Science Holdings LLC agreed to revise Amendment No. 2 to the bridge financing agreement, which was originally entered into by the Company on August 12, 2015, as described in Note 11 Term Loans, to amend and restate the prior notes and the new note to reduce the conversion price of the prior note and the new note from $3.75 per share of the Company’s common stock to $2.00 per share, amend and restate the GPB-1 warrants, GPB-2 warrants, and GPB-3 warrants to reduce the exercise price of the warrants from $3.75 per warrant share to $2.00 per warrant share, increase the number of amortization payment dates and decrease the amortization payment, and to permit the Company to make amortization payments in shares converted from any of the prior notes or the new note. The conversion price for the conversion shares used to make an amortization payment shall be the lesser of $2.00 per share of the Company’s common stock or 75% of the average volume weighted average price for the five consecutive trading days ending on, and including, the trading day immediately preceding the date of the amortization payment. As part of Amendment No. 2, the GPB-4 warrants were cancelled. In connection with such amendment, the Company revalued the GPB-1 warrants, GPB-2 warrants and GPB-3 warrants using a binomial lattice model and determined the fair value to be $616. The Company recorded a related gain on modification of warrants of $660 on the consolidated statement of operations on September 14, 2015. On December 29, 2015, the Company entered into a conversion agreement with GPB Life Science Holdings, LLC pursuant to which, among other things, the Company agreed to reduce the exercise price of the GPB-1 warrants, GPB-2 warrants and GPB-3 warrants from $2.00 per share to $1.75 per share (refer to the Bridge Financing - GPB Life Science Holdings, LLC On December 29, 2015, the Company entered into an agreement with the JGB (Cayman) Waltham Ltd. whereby the Company issued to JGB (Cayman) Waltham Ltd. a senior secured convertible debenture (as noted in Note 11 Term Loans) and, among other things, a portion of the JGB (Cayman) Waltham Ltd. proceeds were used to repay the GPB Life Science Holdings, LLC bridge notes. On this date, the Company evaluated the payoff of the GPB Life Science Holdings, LLC bridge notes and determined that the repayment of the bridge notes qualified for debt extinguishment accounting under ASC-470-50, Debt – Modifications and Extinguishments Bridge Financing Amendment No. 2 Feature On September 14, 2015, as noted in Note 11, Term Loans, the Company evaluated Amendment No. 2 to the bridge financing agreement and determined that the embedded maturity date feature met the classification of an embedded derivative instrument. The Company used a Monte Carlo simulation on the date of issuance to record the fair value of the maturity date feature and ascribed a value of $75, which was recorded as a debt discount and related derivative liability on the consolidated balance sheet. On December 29, 2015, the Company entered into an agreement with the JGB (Cayman) Waltham Ltd. whereby the Company issued to JGB (Cayman) Waltham Ltd. a senior secured convertible debenture (as noted in Note 11 Term Loans) and, among other things, a portion of the JGB (Cayman) Waltham Ltd. proceeds were used to repay the GPB Life Science Holdings, LLC bridge notes. On this date, the Company evaluated the payoff of the GPB Life Science Holdings, LLC bridge notes and determined that the repayment of the bridge notes qualified for debt extinguishment accounting under ASC-470-50, Debt – Modifications and Extinguishments Smithline Senior Convertible Note Embedded Features On August 6, 2015, the Company issued to Smithline a senior convertible note in the principal amount of $526, with interest accruing at the rate of 12% per annum, which matures on January 11,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July 20, 2016 and September 1, 2016, principal of $55 and $97, respectively, was added to the Smithline senior convertible note. Refer to Note 11, Term Loans, for additional detail. On December 31, 2016 and 2015, the Company used a Monte Carlo simulation to value the settlement features of the senior convertible notes and determined the fair value to be $0 and $85, respectively. The Company recorded the change in the fair value of the derivative liability for the years ended December 31, 2016 and 2015 as a gain in the consolidated statements of operations of $85 and $46, respectively. The Smithline senior convertible note matured on January 11, 2017 and is now due on demand. The fair value of the Richard Smithline derivative at the measurement date was calculated using the Monte Carlo simulation with the following factors, assumptions and methodologies: December 31, 2015 Principal amount $ 526 Conversion price per share $ 1.25 Conversion trigger price per share None Risk free rate 0.69 % Life of conversion feature (in years) 1.10 Volatility 105 % JGB (Cayman) Waltham Ltd. Senior Secured Convertible Debenture Features On December 29, 2015, the Company entered into a securities purchase agreement with JGB Waltham whereby the Company issued to JGB Waltham, for gross proceeds of $7,500, a 10% original issue discount senior secured convertible debenture in the aggregate principal amount of $7,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May 17, 2016, the Company entered into the Debenture Forbearance Agreement with JGB Waltham pursuant to which JGB Waltham agreed to forbear action with respect to certain existing defaults in accordance with the terms of the Debenture Forbearance Agreement (Refer to Note 11, Term Loans, for further details). The Company evaluated the Debenture Forbearance Agreement and accounted for the transaction as a debt extinguishment in accordance with ASC Topic 470-50. In accordance with ASC Topic 470-50, the Company used a Monte Carlo simulation to revalue the settlement features associated with the Debenture Forbearance Agreement. The Company recorded the change in the settlement features as a loss to change in fair value of derivative instruments of $1,154 to its consolidated statement of operations on May 17, 2016. On May 23, 2016, the Company entered into the Amended Agreement with JGB Concord, JGB Waltham, White Oak Global Advisors, LLC,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41 on the consolidated statement of operations as of May 23, 2016. On June 23, 2016, the Company entered into an amended agreement with JGB Concord and JGB Waltham (refer to Note </t>
  </si>
  <si>
    <t>Income Taxes</t>
  </si>
  <si>
    <t>Income Taxes [Abstract]</t>
  </si>
  <si>
    <t>INCOME TAXES</t>
  </si>
  <si>
    <t>13. INCOME TAXES The Company’s pre-tax loss for the years ended December 31, 2016 and 2015 consisted of the following: Years Ended December 31, 2016 2015 Domestic $ (26,815 ) $ (51,793 ) Foreign 85 (87 ) Pre-tax Loss $ (26,730 ) $ (51,880 ) The provision for (benefit from) income taxes for the years ended December 31, 2016 and 2015 was as follows: Years Ended December 31, 2016 2015 Federal $ - $ - State 81 99 Foreign 13 103 Total current $ 94 $ 202 Deferred: Federal $ 100 $ (1,348 ) State 13 (199 ) Total deferred 113 (1,547 ) Total provision for (benefit from) income taxes $ 207 $ (1,345 ) The Company’s income taxes were calculated on the basis of $55 of foreign net income. The Company’s effective tax rate for the years ended December 31, 2016 and 2015 differed from the U.S. federal statutory rate as follows: Years Ended December 31, 2016 2015 % % Federal tax benefit at statutory rate (34.0 ) (34.0 ) Permanent differences 120.4 11.9 State tax benefit, net of Federal benefits (4.4 ) (2.0 ) Other 2.2 1.1 Effect of foreign income taxed in rates other than the U.S. Federal statutory rate 0.1 0.2 Net change in valuation allowance (83.4 ) 20.5 Foreign tax credits (0.1 ) (0.2 ) Benefit 0.8 (2.5 ) The Company has not provided for United States federal income and foreign withholding taxes on any undistributed earnings from non-United States operations because such earnings are intended to be reinvested indefinitely outside of the United States. If these earnings were distributed, foreign tax credits may become available under current law to reduce or eliminate the resulting United States income tax liability. As of December 31, 2016, there was $919 in cumulative foreign earnings upon which United States income taxes had not been provided. The tax effects of temporary differences and carryforwards that gave rise to significant portions of the deferred tax assets and liabilities were as follows: Years Ended December 31, 2016 2015 Net operating loss carry forwards $ 6,582 $ 24,847 Depreciation 151 120 Accruals and reserves 721 573 Capital loss carry forwards 74 - Credits 3 690 Stock-based compensation 3,297 1,935 Total assets 10,828 28,165 Convertible debt (1,264 ) - Intangible assets (2,116 ) (3,443 ) Total liabilities (3,380 ) (3,443 ) Less: Valuation allowance (8,450 ) (25,631 ) Net deferred tax liabilities $ (1,002 ) $ (909 ) As of December 31, 2016 and 2015, the Company had federal net operating loss carryforwards (“NOL’s”) of approximately $11,428 and $65,246, respectively, and state NOL’s of approximately $35,534 and $60,910, respectively, that will be available to reduce future taxable income, if any. These NOL’s begin to expire in 2025. In addition, as of December 31, 2016 and 2015, the Company had federal tax credit carryforwards of $3 and $690, respectively, available to reduce future taxes. These credits begin to expire in 2022. As of December 31, 2016, the Company also had a foreign net operating loss carryforward of $397, which will expire in 2025.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Following its Initial Public Offering (IPO), the Company conducted an analysis of whether an ownership change had occurred. The Company takes these limitations into account in determining its available NOL’s. The Company has not completed a study to assess whether another ownership change has occurred or whether there have been multiple ownership changes since the Company’s IPO. However, in 2016, as a result of the issuance of common shares upon debt conversions, the Company believes an ownership change under Sec. 382 may have occurred. As a result of this ownership change certain of the Company’s net operating loss, capital loss and credit carryforwards will expire prior to full utilization. The Company has reduced its carryforwards by those amounts in the disclosures herein.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2, there were no provisions (or benefits) for income taxes because the Company had sustained cumulative losses since the commencement of operations. The Company’s continuing practice is to recognize interest and/or penalties related to income tax matters as a component of income tax expense. As of December 31, 2016 and 2015,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 The Internal Revenue Service (IRS) has completed its examination of the Company’s 2013 Corporation Income tax Return. The Company has agreed to certain adjustments proposed by the IRS and is appealing others. Separately, the IRS has questioned the Company’s classification of certain individuals as independent contractors rather than employees. The Company estimates its potential liability to be $125 but the liability, if any, upon final disposition of these matters is uncertain. During the first quarter of 2015, in conjunction with the accounting associated with the acquisition of IPC, as described in Note 5, Acquisitions and Disposals of Subsidiaries, the Company recorded a net deferred tax liability related to the book and tax basis difference of the intangibles acquired. The net deferred tax liability served as reversible temporary difference that will give rise to future taxable income and, accordingly, would serve as a source of income that permits the recognition of certain existing deferred tax assets of the Company. During the first quarter of 2015, management determined that it is more likely than not that a portion of its valuation allowance was no longer required due to the deferred tax liabilities recorded resulting from these acquisitions. As a result of the release of the valuation allowance, the Company recorded a tax benefit of $1,560 in the consolidated statement of operations for the year ended December 31, 2015 offset by certain current taxes and deferred taxes of $215, resulting in a net tax benefit of $1,345.</t>
  </si>
  <si>
    <t>Concentrations of Credit Risk</t>
  </si>
  <si>
    <t>Concentrations of Credit Risk [Abstract]</t>
  </si>
  <si>
    <t>CONCENTRATIONS OF CREDIT RISK</t>
  </si>
  <si>
    <t>14. CONCENTRATIONS OF CREDIT RISK Financial instruments that potentially subject the Company to concentration of credit risk consist of cash in financial institutions. The Company maintains deposits in federally-insured financial institutions. Cash held with financial institutions may exceed the amount of insurance provided on such deposits; however, management believes the Company is not exposed to significant credit risk due to the financial position of the financial institutions in which those deposits are held. The Company grants credit under normal payment terms, generally without collateral, to its customers. These customers primarily consist of telephone companies, cable television multiple system operators and electric and gas utilities. With respect to a portion of the services provided to these customers, the Company has certain statutory lien rights that may in certain circumstances enhance the Company’s collection efforts. Adverse changes in overall business and economic factors may impact the Company’s customers and increase credit risks. These risks may be heightened as a result of the current economic development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 believes that none of its significant customers were experiencing financial difficulties that would impact the collectability of the Company’s trade accounts receivable as of December 31, 2016 and 2015. The Company did not have a customer accounting for 10% or greater of consolidated revenues for the year ended December 31, 2016. As of, and for the year ended, December 31, 2015, concentrations of significant customers within the professional services segment were as follows: 2015 Accounts Receivable Revenues Ericsson,
Inc. 9 % 14 % Geographic Concentration Risk Substantially all of the Company’s customers are located within the United States and Puerto Rico.</t>
  </si>
  <si>
    <t>Commitments and Contingencies</t>
  </si>
  <si>
    <t>Commitments and Contingencies [Abstract]</t>
  </si>
  <si>
    <t>COMMITMENTS AND CONTINGENCIES</t>
  </si>
  <si>
    <t xml:space="preserve">15. COMMITMENTS AND CONTINGENCIES The Company leases certain of its properties under leases that expire on various dates through 2020. Some of these agreements include escalation clauses and provide for renewal options ranging from one to five years. Rent expense incurred under the Company’s operating leases amounted to $965 and $997 during the years ended December 31, 2016 and 2015, respectively. The future minimum obligation during each year through 2020 under the leases with non-cancelable terms in excess of one year is as follows: Years Ending December 31, Future 2017 $ 233 2018 177 2019 134 2020 57 Total $ 601 </t>
  </si>
  <si>
    <t>Stockholders' Deficit</t>
  </si>
  <si>
    <t>Stockholders' Deficit [Abstract]</t>
  </si>
  <si>
    <t>STOCKHOLDERS' DEFICIT</t>
  </si>
  <si>
    <t>16. STOCKHOLDERS’ DEFICIT Common Stock: Public Offering On November 5, 2013, the Company completed an offering of its common stock in which the Company sold 1,250,000 shares of common stock at a price of $4.00 per share. In connection with the offering, 625,000 warrants to purchase 625,000 shares of common stock were also sold at $0.01 per warrant. The net proceeds to the Company from the offering after underwriting discounts and expenses was $4,550. Of the 625,000 warrants sold, 111,095 were exercised as of December 31, 2016. Basis for determining fair value of shares issued The Company determines the value at which to record common stock issued in connection with acquisitions, debt conversions and settlements, loan modifications and employee and non-employee compensation arrangements, using the market price of the common stock on the date of issuance. Issuance of shares of common stock to non-employees for services During January, February and March 2015, the Company issued an aggregate of 147,586 shares of its common stock to non-employees for services rendered. The shares were valued between $2.16 and $2.87 per share and were immediately vested. The Company recorded $374 to salaries and wages expense. During April 2015, the Company issued an aggregate of 30,000 shares of common stock to non-employees for services rendered. These shares were valued at $1.98 per share and were immediately vested. The Company recorded $59 to salaries and wages expense. During February 2016, the Company issued 180,852 shares of its common stock to consultants in exchange for consulting services relating to corporate matters. The shares were valued at fair value at $0.52 per share and were immediately vested. The Company recorded $9 to salaries and wages expense as $85 was accrued as of December 31, 2015. During March 2016, the Company issued 90,909 shares of its common stock to consultants in exchange for consulting services relating to corporate matters. The shares were valued at fair value at $0.68 per share and were immediately vested. The Company recorded $62 to salaries and wages expense. During July 2016, the Company issued 282,142 shares of common stock to consultants in exchange for consulting services relating to corporate matters. Of the shares issued, 57,142 were immediately vested and valued at fair value of $0.58. The Company recorded $33 to salaries and wages expense. The remaining 225,000 shares vest on varying schedules through December 31, 2017. Issuance of shares of common stock pursuant to conversion of related-party debt During May 2015, the Company issued 243,443 shares of its common stock to related parties pursuant to the conversion of $540 principal amount of notes payable and related accrued interest. The shares were issued at $3.38 per share, for a total fair value of $823 and resulted in a loss of debt conversion of $283. Issuance of shares pursuant to convertible notes payable During April and May 2015, the Company issued 1,262,803 shares of its common stock to a third party pursuant to the conversion of $1,000 principal amount of notes payable and $68 of related accrued interest. The shares were issued between $1.66 and $3.53 per share, for a total fair value of $2,289 that was recorded as a loss on exchange of shares. On May 14, 2015, the Company issued 348,164 shares of its common stock to a third party pursuant to the conversion of $1,000 principal amount of notes payable and $68 of related accrued interest and accelerated the remaining deferred loan costs associated with the principal converted. The shares were issued at $3.74 per share, for a total fair value of $1,302 and resulted in a loss of debt conversion of $264. Prepaid loan costs of $30 were accelerated and recorded as a loss on conversion of debt as of June 30, 2015. Issuance of shares of common stock pursuant to conversion of the 12% Convertible Debentures During April, May and June 2015, the Company issued 621,831 shares of its common stock to third parties for the amortization of the Convertible Debentures. The shares were issued between $1.85 and $4.15 per share, for a total fair value of $527 that was recorded as a loss on debt conversion. During May 2015, the Company issued 16,801 shares of its common stock to third parties for the amortization of the Convertible Debentures. The shares were issued between $3.74 and $4.15 per share, for a total fair value of $67 and resulted in a loss of debt conversion of $25. Issuance of shares of common stock pursuant to conversion of the bridge financing agreement During October 2015, GPB Life Science Holdings, LLC converted $200 of outstanding principal at a conversion price of $1.29 per share of common stock into 154,715 shares of common stock. During November 2015, GPB Life Science Holdings, LLC converted $500 of outstanding principal at conversion prices between $1.60 and $1.42 per share of common stock into 412,222 shares of the Company’s common stock. Issuance of shares of common stock pursuant to conversion of Mark Munro 1996 Charitable Remainder UniTrust During February 2015, the Company issued 42,553 shares of its common stock to the Mark Munro 1996 Charitable Remainder UniTrust pursuant to the conversion of $100 principal amount of notes payable. The shares were issued at $2.76 per share, for a total fair value of $117 and resulted in a loss of debt conversion of $17. During June 2015, the Company issued 8,306 shares of its common stock to the Mark Munro 1996 Charitable Remainder UniTrust pursuant to the conversion of $25 principal amount of notes payable and related accrued interest. The shares were issued at $2.55 per share, for a total fair value of $21 and resulted in a gain on debt conversion of $4. During July 2015, the Company issued 219,820 shares of its common stock to the Mark Munro 1996 Charitable Remainder UniTrust pursuant to the conversion of $450 principal amount of notes payable and related accrued interest. The shares were issued at $2.23 per share, for a total fair value of $490 and resulted in a loss on debt conversion of $35. Issuance of shares of common stock upon settlement of the bridge financing agreement On December 29, 2015, the Company entered into a conversion agreement with GPB Life Science Holdings, LLC (refer to Note 11, Term Loans, for additional detail) pursuant to which, among other things, GPB Life Science Holdings, LLC converted the remaining $1,500 principal balance into 1,918,649 shares of the Company’s common stock. Issuance of shares of common stock upon redemption of debt During November 2015, the holders of promissory notes converted $141 of outstanding principal at conversion prices between $1.37 and $1.31 per share into 187,810 shares of the Company’s common stock. During December 2015, the holders of promissory notes converted $485 of outstanding principal at conversion prices between $1.37 and $1.00 per share into 387,811 shares of the Company’s common stock. Issuance of shares for payment of related-party interest During January and March 2015, the Company issued an aggregate of 144,508 shares of common stock to eight related parties for payment of accrued interest aggregating to $343. The shares were issued at $2.53 and $2.16 per share in January and March, respectively. Issuance of shares pursuant to acquisition of assets of SDN Essentials, LLC In January 2016, the Company issued 1,000,000 shares of common stock valued at $1.00 per share in connection with the acquisition of assets of SDNE. In addition to the shares, the Company paid $50 in cash and an earn out provision of $515, subject to SDNE meeting certain revenue
targets. During July 2016, the Company issued a pool of 50,000 shares of the Company’s common stock, which was allocated among employees of SDNE. Issuance of shares pursuant to private placement During August 2015, the Company completed two private placements of debt securities and issued to two lenders an aggregate of 25,000 shares of its common stock, at a price of $2.01 and $1.94 per share of common stock, for a fair value of $50. The shares of common stock were recorded as a debt discount on the consolidated balance sheet as of December 31, 2015. Issuance of shares of common stock pursuant to extinguishment of debt On March 3, 2015, the Company issued an aggregate of 500,700 shares of its common stock to five related-party lenders pursuant to the extinguishment of notes payable. The shares were issued with a fair value of $2.45 per share, for a total fair value of $1,227, which was recorded as loss on extinguishment of debt on the consolidated statement of operations. On March 25, 2015, the Company issued 22,222 shares of its common stock to a related party lender pursuant to the restructuring of notes payable. The shares were issued at a fair value of $2.16 per share, for a total fair value of $48, which was recorded as a loss on extinguishment of debt on the consolidated statement of operations. Issuance of shares of common stock pursuant to modification of debt On March 3, 2015, the Company issued an aggregate of 298,390 shares of its common stock to five related-party lenders pursuant to the restructuring of various notes payable. The shares were issued with a fair value of $2.45 per share, for a total fair value of $731, which was recorded as a debt discount on the consolidated balance sheet as of December 31, 2015. Issuance of shares pursuant to incentives earned During March 2015, the Company issued an aggregate of 128,205 shares to employees in settlement of incentives earned. The shares were issued at $2.16 per share. Issuance of shares upon restructuring of debt During January 2015, the Company issued 100,000 shares of common stock to a related party for the restructuring of notes payable. The shares were issued at $2.92 per share and were valued at $292. Issuance of shares upon settlement of accounts payable During March 2015, the Company issued 300,000 shares of common stock to a third party for settlement of accounts payable. The shares were issued at $2.16 per share and were valued at $648. On April 1, 2015, the 300,000 shares of common stock were cancelled and returned to the Company in the form of treasury stock. Issuance of shares upon conversion of warrants During October 2015, the Company issued 192,096 shares of common stock to a third party upon the exercise of warrants at exercise prices of between $1.81 and $1.54 per share for a total fair value of $324. During November 2015, the Company issued 94,905 shares of common stock to a third party upon the exercise of warrants at exercise prices of between $1.63 and $1.42 per share for a total fair value of $144. Issuance of shares pursuant to the payment of contingent consideration During January 2015, the Company issued 79,853 shares of common stock to the former owner of Highwire for the payment of contingent consideration owed per the purchase agreement. The shares were issued at $3.83 per share for a fair value of $306. During April 2015, the Company issued 252,525 shares of common stock to the former owners of AWS for the payment of contingent consideration owed per the purchase agreement. The shares were issued at $1.98 per share for a fair value of $500. During June 2015, the Company issued 223,031 shares of common stock to the former owners of VaultLogix for the payment of contingent consideration owed per the purchase agreement. The shares were issued at $2.92 per share for a fair value of $651. Issuance of shares pursuant to Dominion Capital LLC promissory notes In January 2016, the Company issued an aggregate of 466,669 shares of common stock to a third-party lender in satisfaction of notes payable aggregating $583. The shares were issued at $1.25 per share, per the terms of the notes payable. In February 2016, the Company issued an aggregate of 649,098 shares of common stock to a third-party lender in satisfaction of notes payable and accrued interest aggregating $590. The shares were issued at $1.25 per share, per the terms of the notes payable. In March 2016, the Company issued an aggregate of 402,520 shares of common stock to a third-party lender in satisfaction of notes payable aggregating $289. The shares were issued at $1.25 per share, per the terms of the notes payable. In June 2016, the Company issued an aggregate of 284,406 shares of common stock to a third-party lender in satisfaction of notes payable and accrued interest aggregating $156. The shares were issued at $0.55 per share, per the terms of the notes payable. In July 2016, the Company issued an aggregate of 588,611 shares of common stock to a third-party lender in satisfaction of notes payable and accrued interest aggregating $283. The shares were issued at average fair value of $0.46 per share, per the terms of the agreements. In August 2016, the Company issued an aggregate of 603,340 shares of common stock to a third-party lender in satisfaction of notes payable and accrued interest aggregating $207. The shares were issued at average fair value of $0.35 per share, per the terms of the agreements. In September 2016, the Company issued an aggregate of 2,064,448 shares of common stock to a third-party lender in satisfaction of notes payable and accrued interest aggregating $287. The shares were issued at average fair value of $0.15 per share, per the terms of the agreements. In October 2016, the Company issued an aggregate of 3,102,298 shares of common stock to a third-party lender in satisfaction of notes payable and accrued interest aggregating $196. The shares were issued at average fair value of $0.06 per share, per the terms of the agreements. In November 2016, the Company issued an aggregate of 6,667,765 shares of common stock to a third-party lender in satisfaction of notes payable and accrued interest aggregating $224. The shares were issued at average fair value of $0.03 per share, per the terms of the agreements. In December 2016, the Company issued an aggregate of 16,496,044 shares of common stock to a third-party lender in satisfaction of notes payable and accrued interest aggregating $268. The shares were issued at average fair value of $0.02 per share, per the terms of the agreements. Issuance of shares pursuant to Smithline Senior Convertible Note In February 2016, the Company issued an aggregate of 199,573 shares of common stock to a third-party lender in satisfaction of notes payable and accrued interest aggregating $75. The shares were issued at $0.38 per share, per the terms of the note payable. In March 2016, the Company issued an aggregate of 105,835 shares of common stock to a third-party lender in satisfaction of notes payable aggregating $49. The shares were issued at $0.46 per share, per the terms of the note payable. In April 2016, the Company issued an aggregate of 73,996 shares of common stock to a third-party lender in satisfaction of notes payable and accrued interest aggregating $48. The shares were issued at $0.65 per share, per the terms of the note payable. In May 2016, the Company issued an aggregate of 88,532 shares of common stock to a third-party lender in satisfaction of notes payable and accrued interest aggregating $48. The shares were issued at $0.54 per share, per the terms of the note payable. In June 2016, the Company issued an aggregate of 68,254 shares of common stock to a third-party lender in satisfaction of notes payable and accrued interest aggregating $47. The shares were issued at $0.69 per share, per the terms of the note payable. In July 2016, the Company issued an aggregate of 98,386 shares of common stock to a third-party lender in satisfaction of notes payable and accrued interest aggregating $47. The shares were issued at $0.48 per share, per the terms of the note payable. In August 2016, the Company issued an aggregate of 150,521 shares of common stock to a third-party lender in satisfaction of notes payable and accrued interest aggregating $57. The shares were issued at $0.38 per share, per the terms of the note payable. Issuance of shares pursuant to Bridge Financing Provision In January 2016, the Company issued an aggregate of 500,000 shares of common stock to a third-party lender in satisfaction of notes payable aggregating $320. The shares were valued at fair value at $0.64 per share. Issuance of shares pursuant to acquisition of assets of 8760 Enterprises, Inc. In September 2016, the Company issued 900,000 shares of common stock valued at $0.15 per share in connection with the acquisition of assets of 8760 Enterprises. In addition to the shares, the Company issued a warrant to purchase 750,000 shares of common stock, at an exercise price of $2.00 per share, with a term of four years.
The Company determined that the fair value of the warrants was $36, which is included in common stock warrants within the stockholders’ deficit section on the condensed consolidated balance sheet as of September 30, 2016. In addition to the shares, the Company recorded contingent common stock of $16 along with contingent consideration of $334, subject to 8760 Enterprises meeting certain targets. Issuance of shares to JGB Concord and JGB Waltham In June 2016, the Company issued 900,000 shares of common stock valued at $0.92 per share as a concession for restructuring certain debt agreements. The Company recorded these shares as a loss on fair value of debt extinguishment of $828 on the consolidated statement of operations for the year ended December 31, 2016. In September 2016, the Company issued an aggregate of 4,592,940 shares of common stock to JGB Concord and JGB Waltham in satisfaction of notes payable and accrued interest aggregating $586. The shares were issued at average fair value of $0.13 per share, per the terms of the agreements. In October 2016, the Company issued an aggregate of 3,605,440 shares of common stock to JGB Concord and JGB Waltham in satisfaction of notes payable and accrued interest aggregating $226. The shares were issued at average fair value of $0.06 per share, per the terms of the agreements. In November 2016, the Company issued an aggregate of 7,550,872 shares of common stock to JGB Concord and JGB Waltham in satisfaction of notes payable and accrued interest aggregating $301. The shares were issued at average fair value of $0.04 per share, per the terms of the agreements. In December 2016, the Company issued an aggregate of 5,759,782 shares of common stock to JGB Concord and JGB Waltham in satisfaction of notes payable and accrued interest aggregating $191. The shares were issued at average fair value of $0.03 per share, per the terms of the agreements. Issuance of shares to Forward Investments, LLC In July 2016, the Company issued an aggregate of 793,519 shares of common stock to a related-party lender in satisfaction of notes payable aggregating $446. The shares were issued at average fair value of $0.55 per share, per the terms of the agreements. In August 2016, the Company issued an aggregate of 926,998 shares of common stock to a related-party lender in satisfaction of notes payable aggregating $396. The shares were issued at average fair value of $0.44 per share, per the terms of the agreements. In September 2016, the Company issued an aggregate of 3,964,061 shares of common stock to a related-party lender in satisfaction of notes payable aggregating $620. The shares were issued at average fair value of $0.15 per share, per the terms of the agreements. In October 2016, the Company issued an aggregate of 2,253,000 shares of common stock to a related-party lender in satisfaction of notes payable aggregating $156. The shares were issued at average fair value of $0.07 per share, per the terms of the agreements. In November 2016, the Company issued an aggregate of 3,989,000 shares of common stock to a related-party lender in satisfaction of notes payable aggregating $182. The shares were issued at average fair value of $0.05 per share, per the terms of the agreements. In December 2016, the Company issued an aggregate of 12,723,340 shares of common stock to a related-party lender in satisfaction of notes payable aggregating $439. The shares were issued at average fair value of $0.03 per share, per the terms of the agreements. Issuance of shares to related
parties During July 2016, the Company issued an aggregate of 250,000 shares of common stock to related party lenders in satisfaction of notes payables aggregating to $200. The shares were valued at fair value at $0.80 per share, per the terms of the notes payables. Issuance of shares to third party During January 2015, the Company issued 1,961 shares of common stock to the Ian Gist Cancer Research Fund. The shares were issued at $2.53 per share for a fair value of $5. Purchase of Treasury Shares During April, May and June 2015, the Company repurchased 112,995 shares at par value of $0.0001 per share, from ten employees who terminated employment. A service provider also returned 300,000 shares issued to a service provider originally issued for the settlement of accounts payable. During September 2015, the Company repurchased 14,910 shares at par value of $0.0001 per share from ten employees who terminated employment. During March 2016, the Company repurchased 1,961 shares from the Ian Gist Cancer Research Fund. The shares were valued at fair value at $0.54 per share. During March 2016, the Company repurchased 141,322 shares at par value of $0.0001 per share from twenty employees who terminated employment. During June 2016, the Company repurchased 55,167 shares at par value of $0.0001 per share from twelve employees who terminated employment. During November 2016, the Company repurchased 100,000 shares at par value of $.0001 per share from a third party who terminated their consulting agreement. During December 2016, the Company repurchased 500,000 shares at par value of $.0001 per share from an employee who terminated employment.</t>
  </si>
  <si>
    <t>Stock-Based Compensation</t>
  </si>
  <si>
    <t>Stock-Based Compensation [Abstract]</t>
  </si>
  <si>
    <t>STOCK-BASED COMPENSATION</t>
  </si>
  <si>
    <t>17. STOCK-BASED COMPENSATION The Company adopted formal stock option plans in 2012 and 2015. The Company issued options prior to the adoption of this plan, but the amount was not material. Historically, the Company has awarded stock grants to certain of its employees and consultants that did not contain any performance or service conditions. Compensation expense included in the Company’s consolidated statement of operations includes the fair value of the awards at the time of issuance. When common stock was issued, it was valued at the trading price on the date of issuance and was expensed as it was issued. During the year ended December 31, 2015, the Company granted an aggregate of 3,258,539 shares under the 2012 and 2015 performance incentive plans, of which 1,366,531 shares were subject to a 3-year vesting term, 25,000 shares were subject to 6-month vesting, and 1,867,008 shares had no vesting terms. During the year ended December 31, 2016, the Company granted an aggregate of 2,055,741 shares under the 2015 performance incentive plan, of which 267,500 shares were subject to a 3-year vesting term, 979,171 shares were subject to 6-month vesting, 100,000 shares were scheduled to vest on January 1, 2017, 412,500 shares were scheduled to vest on June 30, 2017, 75,000 shares were scheduled to vest on December 31, 2017, and 221,570 shares had no vesting terms. 2012 Performance Incentive Plan, Employee Stock Purchase Plan, and 2015 Performance Incentive Plan On November 16, 2012, the Company adopted its 2012 Equity Incentive Plan (the "Equity Incentive Plan") and its Employee Stock Purchase Plan (the "Stock Purchase Plan"). Both plans were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2,325,000 shares of the Company’s common stock was authorized for issuance with respect to awards granted under the Equity Incentive Plan. On January 1, 2015, pursuant to the terms of the Equity Incentive Plan, an additional 500,000 shares of the Company’s common stock were made available for issuance under the Equity Incentive Plan. From the inception of the Equity Incentive Plan through the year ended December 31, 2016, an aggregate of 2,909,389 shares were granted under the Equity Incentive Plan, and 149,359 shares authorized under the Equity Incentive Plan remain available for award purposes. In connection with the Company’s adoption of the Company’s 2015 Performance Incentive Plan, which is discussed below, the Company agreed that no additional grants of awards will be made under the Equity Incentive Plan. The Stock Purchase Plan is designed to allow the Company’s eligible employees and the eligible employees of the Company’s participating subsidiaries to purchase shares of the Company’s common stock, at semi-annual intervals, with their accumulated payroll deductions. A total of 500,000 shares of the Company’s common stock was initially available for issuance under the Stock Purchase Plan. 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500,000 shares, or (iii) such lesser number as determined by the Company’s board of directors. As of December 31, 2016 and 2015, no shares had been purchased under the Stock Purchase Plan and, at December 31, 2016, 500,000 shares were authorized for issuance under the Stock Purchase Plan. On June 26, 2015, the Company adopted, and on September 21, 2015, the Company’s stockholders approved, the Company’s 2015 Performance Incentive Plan (the “Performance Incentive Plan”). The plan was established to provide a means through the grant of awards to attract, motivate, retain, and reward selected employees and other eligible persons. For the Performance Incentive Plan, employees, officers, directors and consultants who provide services to the Company or one of the Company’s subsidiaries may be selected to receive awards. A total of 4,177,447 shares of the Company’s common stock is authorized for issuance with respect to awards granted under the Performance Incentive Plan. In addition, the share reserve under the Performance Incentive Plan will be increased to include shares subject to outstanding awards under the Equity Incentive Plan that are forfeited, cancelled or otherwise settled under the Equity Incentive Plan without the issuance of shares of common stock. The number of authorized shares under the Performance Incentive Plan will automatically increase on the first trading day in January of each year (commencing with January 2016) by an amount equal to lesser of (i) 7.5% of the total number of outstanding shares of the Company’s common stock on the last trading day in December in the prior year, and (ii) such lesser number as determined by the Company’s board of directors. Any shares subject to awards that are not paid, delivered or exercised before they expire or are canceled or terminated, or fail to vest, as well as shares used to pay the purchase or exercise price of awards or related tax withholding obligations, will become available for other award grants under the Performance Incentive Plan. During the year ended December 31, 2016, the Company repurchased 796,488 shares previously granted. During the years ended December 31, 2016 and 2015, 2,555,741 and 964,629 shares, respectively, were granted under the Performance Incentive Plan, and at December 31, 2016 and 2015, 1,453,565 and 1,035,371 shares, respectively, authorized under the Performance Incentive Plan remained available for award purposes. Restricted Stock The following table summarizes the Company’s restricted stock unit activity for the years ended December 31, 2016 and 2015. Weighted Average Number of Grant Date Shares Fair Value Outstanding at December 31, 2014 1,373,987 $ 5.67 Granted 1,391,531 $ 2.31 Vested (614,497 ) $ 5.41 Forfeited/Cancelled (127,905 ) $ 4.62 Exercised - $ - Outstanding at December 31, 2015 2,023,116 $ 3.50 Granted 2,334,171 $ 0.59 Vested (672,411 ) $ 4.16 Forfeited/Cancelled (796,488 ) $ 1.15 Exercised - $ - Outstanding at December 31, 2016 2,888,388 $ 1.64 For the years ended December 31, 2016 and 2015, the Company incurred $85 and $4,901, respectively, in stock compensation expense from the issuance of common stock to employees and consultants. The Company recorded an additional $3,384 and $3,746 in stock compensation expense on shares subject to vesting terms in previous periods during the years ended December 31, 2016 and 2015, respectively. Issuance of shares of common stock to employees, directors, and officers During January and February 2015, the Company issued an aggregate of 216,000 shares of its common stock to various employees for services rendered. The shares were valued between $2.53 and $2.87 per share. The Company recorded $30 to salaries and wages expense. During January and March 2015, the Company issued an aggregate of 103,583 shares to employees for services rendered. The shares were issued at $2.16 per share. The Company had accrued for $86 of the expense in 2014 and recognized an additional $70 as stock compensation expense during the three months ended March 31, 2015. During April and June 2015, the Company issued an aggregate of 2,864,953 shares of its common stock to various employees for services rendered. The shares were valued between $1.98 and $2.92. The Company recorded $4,367 to salaries and wages expense related to shares issued with no vesting terms. During July 2016, the Company issued an aggregate of 2,044,357 shares of its common stock to various employees and officers for services rendered. The shares were valued between $0.58 and $0.68 per share. The Company recorded the expense to salaries and wages expense. Issuance of shares of common stock to employees for incentive earned During March 2016, the Company issued an aggregate of 73,519 shares to an employee in settlement of incentives earned. The shares were values at $0.68 per share. The Company had accrued for $50 of the expense in 2015. During July 2016, the Company issued an aggregate of 64,814 shares to two employees in settlement of incentives earned subject to a six-month vesting schedule. The Company recorded the expense to salaries and wages expense. The following table summarizes the amount of stock compensation expense to be recognized for vesting shares. Years Ending December 31, Future Stock Compensation Expense 2017 $ 1,727 2018 256 2019 18 Total $ 2,001 Options The following table summarizes the Company’s stock option activity and related information for the years ended December 31, 2016 and 2015. Weighted Average Shares Underlying Options Exercise Price Remaining Contractual Term (in years) Aggregate Intrinsic Value (in thousands) Outstanding at January 1, 2015 175,000 $ 3.72 7.29 $ 140 Granted - $ - - $ - Forfeited and expired - $ - - $ - Exercised - $ - - $ - Outstanding at December 31, 2015 175,000 $ 3.72 6.29 $ 476 Exercisable at December 31, 2015 158,333 $ 3.72 6.29 $ 431 Granted - $ - - $ - Forfeited and expired - $ - - $ - Exercised - $ - - $ - Outstanding at December 31, 2016 175,000 $ 3.72 5.29 $ 646 Exercisable at December 31, 2016 166,667 $ 3.72 5.29 $ 615 The aggregate intrinsic value for outstanding options is calculated as the difference between the exercise price of the underlying awards and the quoted price of the Company’s common stock as of December 31, 2016 and 2015 of $0.03 and $1.00, respectively.</t>
  </si>
  <si>
    <t>Related Parties</t>
  </si>
  <si>
    <t>Related Parties [Abstract]</t>
  </si>
  <si>
    <t>RELATED PARTIES</t>
  </si>
  <si>
    <t>18. RELATED PARTIES At December 31, 2016 and 2015, the Company had outstanding the following notes payable to related parties:
December 31,
2016 2015
Promissory note issued to CamaPlan FBO Mark Munro IRA, 3% interest, maturing on January 1, 2018, unsecured, net of debt discount of $38 and $72, respectively $ 658 $ 525
Promissory note issued to 1112 Third Avenue Corp, 3% interest, maturing on January 1, 2018, unsecured, net of debt discount of $36 and $68, respectively 339 307
Promissory note issued to Mark Munro, 3% interest, maturing on January 1, 2018, unsecured, net of debt discount of $62 and $116, respectively (partially reclassified to term loans during 2016 - refer to the reclassification paragraphs later within this footnote and Note 11, Term Loans) 575 1,221
Promissory note issued to Pascack Road, LLC, 3% interest, maturing on January 1, 2018, unsecured, net of debt discount of $152 and $286, respectively 2,398 2,364
Promissory notes issued to Forward Investments, LLC, between 2% and 10% interest, matured on July 1, 2016, unsecured, net of debt discount of $0 and $749, respectively 4,235 5,727
Promissory notes issued to Forward Investments, LLC, 3% interest, maturing on January 1, 2018, unsecured, net of debt discount of $861 and $1,528, respectively 3,513 2,844
Promissory notes issued to Forward Investments, LLC, 6.5% interest, matured on July 1, 2016, unsecured, net of debt discount of $0 and $147, respectively 390 243
Former owner of IPC, unsecured, 8% interest, matured on May 30, 2016, due on demand 5,755 5,755
Former owner of IPC, unsecured, 15% interest, due on demand 75 75
Former owner of Nottingham, unsecured, 8% interest, matured on May 30, 2016 225 225
18,163 19,286
Less: current portion of debt (9,531 ) (11,103 )
Long-term portion of notes payable, related parties $ 8,632 $ 8,183 Future maturities of related party debt are as follows:
Year ending December 31,
2017 $ 10,680
2018 8,632
Total principal payments $ 19,312 Future annual amortization of debt discounts is as follows:
Year ending December 31,
2017 $ 1,149
Total debt discount amortization $ 1,149 The interest expense, including amortization of debt discounts, associated with the related-party notes payable in the years ended December 31, 2016 and 2015 amounted to $3,515 and $4,121, respectively. Promissory Notes to the Mark Munro 1996 Charitable Remainder UniTrust On January 1, 2014, the outstanding principal amount of the loans from a related party, MMD Genesis LLC, was restructured and, in lieu thereof, the Company issued a note to the Mark Munro 1996 Charitable Remainder UniTrust in the principal amount of $275 that bore interest at the rate of 12% per annum and was to mature on March 31, 2016. On May 7, 2014, the Company issued a promissory note to the Mark Munro 1996 Charitable Remainder UniTrust in the principal amount of $300 that bore interest at the rate of 18% per annum and was to mature on March 31, 2016. On February 10, 2015, the Mark Munro 1996 Charitable Remainder UniTrust converted $100 principal amount of its January 1, 2014 note into 42,553 shares of the Company’s common stock. Refer to Note 16, Stockholders’ Deficit, for further detail. On February 25, 2015, the Company restructured the terms of the Mark Munro 1996 Charitable Remainder UniTrust in order to extend the maturity dates thereof and to reduce the interest rate accruing thereon (Refer to the restructuring paragraphs later within this footnote for further detail). The following notes were restructured as follows:
● notes issued to the Mark Munro 1996 Charitable Remainder UniTrust in the aggregate principal amount of $300 had the interest rates reduced from 18% to 3% per annum and
the maturity dates extended from March 31, 2016 to January 1, 2018; and
● notes issued to the Mark Munro 1996 Charitable Remainder UniTrust in the aggregate principal amount of $175 had the interest rates reduced from 12% to 3% per annum and the maturity dates extended from March 31, 2016 to January 1, 2018. In consideration for such restructuring, the Company issued to the Mark Munro 1996 Charitable Remainder UniTrust 89,900 shares of common stock which resulted in a loss on extinguishment of debt of $220 on the consolidated statement of operations. During June 2015, the Mark Munro 1996 Charitable Remainder UniTrust converted $25 of principal amount of notes payable and related accrued interest into 8,306 shares of the Company’s common stock. Refer to Note 16, Stockholders’ Deficit, for further detail. On July 21, 2015, the Mark Munro 1996 Charitable Remainder UniTrust converted the remaining $450 principal amount and related accrued interest of $5 of its promissory note into 219,820 shares of the Company’s common stock. Refer to Note 16, Stockholders’ Deficit, for further detail. Related Party Promissory Note Payable On July 5, 2011, the Company entered into a definitive master funding agreement with MMD Genesis LLC (“MMD Genesis”), a company the three principals of which are the Company’s Chairman of the Board and Chief Executive Officer, Mark Munro, one of the Company’s directors, Mark F. Durfee, and Douglas Shooker, the principal of Forward Investments LLC, the beneficial owner of more than 5% of the Company’s common stock. Pursuant
to the master funding agreement, MMD Genesis has made loans to the Company from time to time to fund certain of the Company’s working capital requirements and a portion of the cash purchase prices of the Company’s business acquisitions. All such loans originally bore interest at the rate of 2.5% per month and matured on June 30, 2014. On January 1, 2014, the outstanding principal amount of the loans from MMD Genesis in the amount of $3,925, and accrued interest thereon in the amount of $964, was restructured and, in lieu thereof, the Company issued to the principals of MMD Genesis LLC or their designees the following notes:
● a note issued to CamaPlan FBO Mark Munro IRA in the principal amount of $347 that bore interest at the rate of 12% per annum and was to mature on March 31, 2016;
● a note issued to 1112 Third Avenue Corp., a company controlled by Mark Munro, in the principal amount of $375 that bore interest at the rate of 12% per annum and was to mature on March 31, 2016;
● a note issued to Mark Munro in the principal amount of $737 that bore interest at the rate of 12% per annum and was to mature on March 31, 2016;
● a note issued to Pascack Road, LLC, a company controlled by Mark Durfee, in the principal amount of $1,575 that bore interest at the rate of 12% per annum and was to mature on March 31, 2016;
● a note issued to Forward Investments, LLC in the principal amount of $650 that bears interest at the rate of 10% per annum, was to mature on June 30, 2015 and was originally convertible into shares of the Company’s common stock at an initial conversion price of $6.36 per share; and
● a note issued to Forward Investments, LLC in the principal amount of $2,825 that bore interest at the rate of 2% per annum, was to mature on June 30, 2015 and was convertible into shares of the Company’s common stock at an initial conversion price of $6.36 per share, and reflects certain penalties and consulting fees of $1,000 which were incurred and outstanding as of December 31, 2013. 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 On February 25, 2015 and March 2, 2015, such notes were restructured. Refer to the restructuring paragraphs later within
this footnote for further details. Related Party Promissory Notes to CamaPlan FBO Mark Munro IRA On July 8, 2014, the Company issued a promissory note to the CamaPlan FBO Mark Munro IRA in the principal amount of $200 that bore interest at the rate of 18% per annum and was to mature on March 31, 2016. This note was restructured as part of the February 25, 2015 promissory note restructuring agreement. Refer to the restructuring paragraphs noted within this footnote for further details. Related Party Promissory Notes to Mark Munro On September 2, 2014, the Company issued a promissory note to Mark Munro in the principal amount of $100 that bore interest at the rate of 18% per annum and was to mature on March 31, 2016. On September 9, 2014, the Company issued a promissory note to Mark Munro in the principal amount of $150 that bore interest at the rate of 18% per annum and was to mature on March 31, 2016. On September 24, 2014, the Company issued a promissory note to Mark Munro in the principal amount of $250 that bore interest at the rate of 18% per annum and was to mature on March 31, 2016. These notes were restructured as part of the February 25, 2015 promissory note restructuring agreement. Refer to the restructuring paragraphs later within this footnote for further details. Related Party Promissory Notes to Pascack Road, LLC On June 20, 2014, the Company issued a promissory note to Pascack Road, LLC in the principal amount of $300 that bore interest at the rate of 18% per annum and was to mature on March 31, 2016. On July 11, 2014, the Company issued a promissory note to Pascack Road, LLC in the principal amount of $200 that bore interest at the rate of 18% per annum and was to mature on March 31, 2016. On September 2, 2014, the Company issued a promissory note to Pascack Road, LLC in the principal amount of $100 that bore interest at the rate of 18% per annum and was to mature on March 31, 2016. On September 8, 2014, the Company issued a promissory note to Pascack Road, LLC in the principal amount of $150 that bore interest at the rate of 18% per annum and was to mature on March 31, 2016. On September 29, 2014, the Company issued a promissory note to Pascack Road, LLC in the principal amount of $575 that bore interest at the rate of 18% per annum and was to mature on March 31, 2016. These notes were restructured as part of the February 25, 2015 promissory note restructuring agreement. Refer to the restructuring paragraphs later within this footnote for further details. Related Party Promissory Notes to Forward Investments, LLC On June 19, 2014, the Company issued a promissory note to Forward Investments, LLC in the principal amount of $500 that bore interest at the rate of 18% per annum and was to mature on June 30, 2015. On July 11, 2014, the Company issued a promissory note to Forward Investments, LLC in the principal amount of $200 that bore interest at the rate of 18% per annum and was to mature on June 30, 2015. On August 12, 2014, the Company issued a promissory note to Forward Investments, LLC in the principal amount of $600 that bore interest at the rate of 18% per annum and was to mature on June 30, 2015. On September 2, 2014, the Company issued a promissory note to Forward Investments, LLC in the principal amount of $100 that bore interest at the rate of 18% per annum and was to mature on June 30, 2015. On September 8, 2014, the Company issued a promissory note to Forward Investments, LLC in the principal amount of $150 that bore interest at the rate of 18% per annum and was to mature on June 30, 2015. On September 26, 2014, the Company issued a promissory note to Forward Investments, LLC in the principal amount of $250 that bore interest at the rate of 18% per annum and was to mature on June 30, 2015. On September 29, 2014, the Company issued a promissory note to Forward Investments, LLC in the principal amount of $395 that bore interest at the rate of 18% per annum and was
to mature on June 30, 2015. On October 24, 2014, the Company issued a promissory note to Forward Investments, LLC in the principal amount of $400 that bore interest at the rate of 18% per annum and was to mature on June 30, 2015. These notes were restructured as part of the March 4, 2015 Forward Investments, LLC note restructuring agreement. Refer to the restructuring paragraphs later within this footnote for further details. Restructuring of Related Party Promissory Notes Issued in 2014 On February 25, 2015, the Company restructured the terms of certain related-party promissory notes and term loans issued to Mark Munro, Cama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637 had the interest rates reduced from 12% to 3% per annum and the maturity dates extended from March 31, 2016 to January 1, 2018;
● notes issued to CamaPlan FBO Mark Munro IRA in the aggregate principal amount of $397 had the interest rates reduced from 12% to 3% per annum and the maturity dates extended from March 31, 2016 to January 1, 2018;
● a note issued to 1112 Third Avenue Corp. in the principal amount of $375 had the interest rate reduced from 12% to 3% per annum and the maturity date extended from March 31, 2016 to January 1, 2018;
● notes issued to Pascack Road, LLC in the aggregate principal amount of $1,575 had the interest rate reduced from 12% to 3% per annum and the maturity dates extended from March 31, 2016 to January 1, 2018. In consideration for such restructuring, the Company issued to Mark Munro 63,700 shares of unregistered common stock, the CamaPlan FBO Mark Munro IRA 39,690 shares of unregistered common stock, 1112 Third Avenue Corp. 87,500 shares of unregistered common stock, the Mark Munro 1996 Charitable Remainder UniTrust 27,500 shares of unregistered common stock and Pascack Road, LLC 157,500 shares of unregistered common stock. For the year ended December 31, 2015, the Company recorded a loss on modification of debt of $731 on the consolidated statement of operations as of March 31, 2015 related to the consideration given to the debt holders. Restructuring of Related Party Promissory Notes Issued in 2014 On February 25, 2015, the Company restructured the terms of certain related-party promissory notes and term loans issued to Mark Munro, Cama
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700 had the interest rates reduced from 18% to 3% per annum and the maturity dates extended from March 31, 2016 to January 1, 2018;
● notes issued to CamaPlan FBO Mark Munro IRA in the aggregate principal amount of $200 had the interest rates reduced from 12% to 3% per annum and the maturity dates extended from March 31, 2016 to January 1, 2018;
● notes issued to Pascack Road, LLC in the aggregate principal amount of $1,075 had the interest rate reduced from 18% to 3% per annum and the maturity dates extended from March 31, 2016 to January 1, 2018. In consideration for such restructuring, the Company issued to Mark Munro 95,600 shares of unregistered common stock, the CamaPlan FBO Mark Munro IRA 41,600 shares of unregistered common stock, the Mark Munro 1996 Charitable Remainder UniTrust 62,400 shares of unregistered common stock and Pascack Road, LLC 223,600 shares of unregistered common stock. The Company recorded a loss on extinguishment of debt of $1,159 on the unaudited condensed consolidated statement of operations as of March 31, 2015 related to the consideration given to the debt holders. On December 30, 2016, Mark Munro assigned $500 of his outstanding balance to Trinity Hall, a third party (see Note 11, Term Loans). As noted in Note 16, Stockholders’ Deficit, related party lenders converted principal into shares of common stock. Forward Investments Working Capital Loan 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 Due to the embedded conversion feature of the Forward Investments, LLC loans, the Company deemed this feature to be a derivative and recorded a debt discount in the amount of $8,860, which is being amortized over the life of the loans using the effective interest method. Refer to Note 12, Derivative Instruments, for further detail on the Forward Investments derivative. These working capital loans were restructured as part of the March 4, 2015 Forward Investments, LLC note restructuring agreement. Refer to the restructuring paragraphs noted later within this footnote. Restructuring of Forward Investments, LLC Promissory Notes and Working Capital Loan 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
● notes issued to Forward Investments, LLC in the aggregate principal amount of $3,650 that bear interest at the rate of 10% per annum, had the maturity date extended from June 30, 2015 to July 1, 2016. These notes matured on July 1, 2016;
● notes issued to Forward Investments, LLC in the principal amount of $2,825 that bear interest at the rate of 2% per annum, had the maturity date extended from June 30, 2015 to July 1, 2016. These notes matured on July 1, 2016; and
● notes issued to Forward Investments, LLC in the aggregate principal amount of $2,645 were converted from senior notes to junior notes, had the interest rate reduced from 18% to 3% per annum, had the maturity date extended by approximately three years to January 1, 2018, and originally were convertible at a conversion price of $6.36 per share until the Convertible Debentures were repaid in full and thereafter $2.35 per share, subject to further adjustment as set forth therein. 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in the original principal amount of $1,730 with an interest rate of 3% per annum, a maturity date of January 1, 2018, and an initial conversion price of $6.36 per share until the Convertible Debentures were repaid in full and thereafter $2.35 per share, subject to further adjustment as set forth therein, and provided Forward Investments, LLC the option to lend the Company an additional $8,000 in the form of convertible notes similar to the existing convertible notes of the Company issued to Forward Investments, LLC. The convertible note was issued to Forward Investments, LLC as an incentive to restructure the above-mentioned notes and resulted in the Company recording a loss on modification of debt of $1,508 on the unaudited condensed consolidated statement of operations as of March 31, 2015. As part of the restructuring, Forward Investments, LLC agreed to convert $390 of accrued interest on the above-mentioned loans to a new note bearing interest at the rate of 6.5% per annum that matured on July 1, 2016. In conjunction with the extension of the 2% and 10% convertible notes issued to Forward Investments, LLC, the Company recorded an additional $1,916 of debt discount at the date of the restructuring. The Company has entered into an agreement with Forward Investments, LLC permitting Forward Investments, LLC to convert its debt into the Company’s common stock at a 5% discount to the daily market price. During the period from July 7, 2016 to December 31, 2016, Forward Investments, LLC converted $2,240 aggregate principal amount of promissory notes into an aggregate of 24,649,918 shares of the Company’s common stock. Refer to Note 16, Stockholders’ Deficit, for further information. As a result of these conversions, the Company recorded a loss on conversion of debt of $19 in the consolidated statement of operations for the year ended December 31, 2016. Convertible Promissory Note to Frank Jadevaia On January 1, 2014, the Company acquired all of the outstanding capital stock of IPC. As part of the purchase price for the acquisition, the Company issued a convertible promissory note to Frank Jadevaia, then President of the Company, in the original principal amount of $6,255. The convertible promissory note accrues interest at the rate of 8% per annum, and all principal and interest accruing thereunder was originally due and payable on December 31, 2014. At the election of Mr. Jadevaia, the convertible promissory note is convertible into shares of the Company's common stock at a conversion price of $16.99 per share (subject to equitable adjustments for stock dividends, stock splits, recapitalizations and other similar events). The Company can elect to force the conversion of the convertible promissory note if the Company’s common stock is trading at a price greater than or equal to $16.99 for ten
consecutive trading days. This note is subordinated until the Senior Secured Convertible Notes issued to the JGB entities are paid in full. On December 31, 2014, the Company and Mr. Jadevaia agreed to a modification of the convertible promissory note. The term of the convertible promissory note was extended to May 30, 2016 and, in consideration for this modification, the Company issued to Mr. Jadevaia 100,000 shares of common stock. On May 19, 2015, Mr. Jadevaia assigned $500 of principal related to the convertible promissory note and the assignees converted all $500 principal amount of such note into 232,182 shares of the Company’s common stock with a fair value of $3.38 per common share. Refer to Note 16, Stockholders’ Debt, for further detail on this transaction. On May 30, 2016, the note matured and is now due on demand. On November 4, 2016, Mr. Jadevaia resigned from his role as the Company’s President. Convertible Promissory Note to Scott Davis On July 1, 2014, the Company issued an unsecured $250 convertible promissory note to Scott Davis, who is a related party. The note bears interest at the rate of 8% per annum, matures on January 1, 2015 and is convertible into shares of the Company’s common stock at an initial conversion price of $6.59. The note is currently outstanding and payable on demand. The Company evaluated the convertible feature and determined that the value was de minimis and as such, the Company did not bifurcate the convertible feature. On March 25, 2015, the Company and Mr. Davis agreed to a modification of
the convertible promissory note. The term of the note was extended to May 30, 2016, the initial conversion price was amended to $2.22 per share of the Company’s common stock and, in consideration for this modification, the Company issued to Mr. Davis 22,222 shares of common stock with a fair value of $2.16 per share. On May 31, 2015, Mr. Davis converted $25 of principal amount due into 11,261 shares of common stock, with a fair value of $3.53 per share and recorded a loss on debt conversion of $13 on the consolidated statement of operations. On May 30, 2016, the note matured and is now due on demand. Payments to Owners of NGNWare The Company was a minority owner of 13.7% of NGNWare, LLC from December 17, 2015 to December 31, 2016, when the Company wrote off the note from NGNWare as it was deemed uncollectible. During the years ended December 31, 2016 and 2015, the Company paid the owners of 86.3% of NGNWare a salary of $6 and $14, respectively, and paid health insurance premiums on their behalf of $16, and $5, respectively. The owners of NGNWare could not procure health insurance on their own, so the Company added them to its health insurance plan. The amounts paid for salary and health insurance were included in the amount the Company invested in NGNWare. Loans to Employees During the year ended December 31, 2016, the Company issued loans to employees totaling $928. As of December 31, 2016, the Company had outstanding loans to four employees with total principal of $928. These loans are collateralized by shares of the Company’s common stock held by the employees. As of December 31, the value of the collateral was below the principal value. As a result, the Company recorded a reserve for the balance of $891 on the consolidated balance sheet as of December 31, 2016.</t>
  </si>
  <si>
    <t>Segment Information</t>
  </si>
  <si>
    <t>Segment Information [Abstract]</t>
  </si>
  <si>
    <t>SEGMENT INFORMATION</t>
  </si>
  <si>
    <t>19. SEGMENT INFORMATION The Company has acquired three material companies since January 1, 2014. With each acquisition, the Company evaluated the newly-acquired company’s sources of revenues and costs of revenues. Due to continued expansion, the Company evaluated its recent acquisitions and their impact upon the existing segment structure. As of December 31, 2014, the Company operated within four operating segments that were aggregated into three reportable segments. During the year ended December 31, 2015, the Company determined that its activities within the cloud services operating segment were of a material nature to the Company as a whole and had different margins than the other components of the managed services segment. As such, the Company determined that the cloud services and managed services segments should be presented separately within the consolidated financial statements. During the year ended December 31, 2016, the Company sold VaultLogix and Axim, which had constituted a majority of the Company’s cloud services segment. As of December 31, 2016, the Company determined that it has three reportable segments: applications and infrastructure, professional services, and managed services. The results of VaultLogix and Axim, the former cloud services segment, are included in discontinued operations on the consolidated statement of operations for the years ended December 31, 2016 and 2015. 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NS, the AWS Entities, Tropical, RM Leasing, and RM Engineering. The professional services operating segment is an aggregation of the operations of the ADEX Entities and SDNE. The managed services operating segment is primarily comprised of the operations of IPC and RentVM. 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 The Company’s former VaultLogix and Axim subsidiaries, which were included in the Company’s former cloud services segment, were reclassified as “discontinued operations” to conform to classifications used in the current period related to the sale of VaultLogix, VaultLogix’s subsidiaries and Axim. The segment information as of and for the year ended December 31, 2015 has been retrospectively updated to reflect this change. Segment
information
relating to the Company's results of continuing operations was as follows: Year Ended December 31, 2016 2015 Revenue by Segment Applications and infrastructure $ 22,173 $ 21,263 Professional services 36,937 26,655 Managed services 18,890 26,190 Total $ 78,000 $ 74,108 Gross Profit by Segment Applications and infrastructure $ 3,632 $ 6,384 Professional services 10,474 5,651 Managed services 5,699 8,209 Total $ 19,805 $ 20,244 Operating Income (Loss) by Segment Applications and infrastructure $ (1,755 ) $ 1,092 Professional services 1,991 765 Managed services (6,105 ) (13,992 ) Corporate (12,755 ) (13,811 ) Total $ (18,624 ) $ (25,946 ) Interest Expense by Segment Applications and infrastructure $ 21 $ 22 Professional services - - Managed services 30 20 Corporate 13,733 9,355 Total $ 13,784 $ 9,397 Total Assets by Segment Applications and infrastructure $ 16,177 $ 19,593 Professional services 21,334 18,449 Managed services 15,820 24,718 Corporate 1,238 7,628 Assets of discontinued operations - 21,843 Total $ 54,569 $ 92,231 Goodwill by Segment Applications and infrastructure $ 6,906 $ 6,906 Professional services 10,081 9,257 Managed services 6,381 7,495 Total $ 23,368 $ 23,658 Depreciation and Amortization Expense by Segment Applications and infrastructure $ 789 $ 962 Professional services 516 267 Managed services 787 2,140 Corporate 21 16 Total $ 2,113 $ 3,385 Year Ended December 31, 2016 Domestic Foreign Total Revenues by Segment by Geographic Region Applications and infrastructure $ 21,254 $ 919 $ 22,173 Professional services 36,582 355 36,937 Managed services 18,890 - 18,890 Total $ 76,726 $ 1,274 $ 78,000 Year Ended December 31, 2015 Domestic Foreign Total Revenues by Segment by Geographic Region Applications and infrastructure $ 20,271 $ 992 $ 21,263 Professional services 26,535 120 26,655 Managed services 26,190 - 26,190 Total $ 72,996 $ 1,112 $ 74,108 Year Ended December 31, 2016 Domestic Foreign Total Gross Profit by Segment by Geographic Region Applications and infrastructure $ 3,427 $ 205 $ 3,632 Professional services 10,417 57 10,474 Managed services 5,699 - 5,699 Total $ 19,543 $ 262 $ 19,805 Year Ended December 31, 2015 Domestic Foreign Total Gross Profit by Segment by Geographic Region Applications and infrastructure $ 6,218 $ 166 $ 6,384 Professional services 5,621 30 5,651 Managed services 8,209 - 8,209 Total $ 20,048 $ 196 $ 20,244 Year Ended December 31, 2016 Domestic Foreign Total Operating Income (Loss) by Segment by Geographic Region Applications and infrastructure $ (1,854 ) $ 99 $ (1,755 ) Professional services 1,944 47 1,991 Managed services (6,105 ) - (6,105 ) Corporate (12,755 ) - (12,755 ) Total $ (18,770 ) $ 146 $ (18,624 ) Year Ended December 31, 2015 Domestic Foreign Total Operating Income (Loss) by Segment by Geographic Region Applications and infrastructure $ 1,082 $ 10 $ 1,092 Professional services 799 (34 ) 765 Managed services (13,992 ) - (13,992 ) Corporate (13,811 ) - (13,811 ) Total $ (25,922 ) $ (24 ) $ (25,946 ) For the year ended December 31, 2016, revenues from the largest customer of the applications and infrastructure, professional services and managed services segments were $5,761, $4,929 and $1,981, respectively, which represented 7%, 6% and 3%, respectively, of the Company’s consolidated revenue. For the year ended December 31, 2015, revenues from the largest customer of the applications and infrastructure, professional services, and managed services segments were $6,072, $10,847 and $3,613, respectively, which represented 8%, 15% and 5%, respectively, of the Company’s consolidated revenue.</t>
  </si>
  <si>
    <t>Discontinued Operations</t>
  </si>
  <si>
    <t>Discontinued Operations [Abstract]</t>
  </si>
  <si>
    <t>DISCONTINUED OPERATIONS</t>
  </si>
  <si>
    <t>20. DISCONTINUED OPERATIONS On February 17, 2016, the Company consummated the sale of certain assets of its former wholly-owned subsidiary, VaultLogix, and its subsidiaries, pursuant to the terms of an asset purchase agreement, dated as of February 17, 2016 among the Company, VaultLogix and its subsidiaries and KeepItSafe, Inc., a Delaware corporation. 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 The closing payments were subject to customary working capital adjustments. On November 4, 2016, the Company, VaultLogix and its subsidiaries and KeepItSafe, Inc, executed a settlement agreement, whereby for certain consideration, the Company received $150 of the escrow and KeepitSafe Inc. received $1,850. The settlement agreement released all claims among the parties and eliminated any obligations subsequent to that date. The assets of VaultLogix and its subsidiaries have been included within the consolidated balance sheets as long-term assets of discontinued operations as of December 31, 2016 and 2015. The results of operations of VaultLogix and its subsidiaries have been included within the line-item labelled net loss on discontinued operations, net of tax within the consolidated statement of operations for the years ended December 31, 2016 and 2015. The Company recorded a gain on the disposal of these assets of $2,637 for the year ended December 31, 2016. On April 29, 2016, the Company consummated the disposal of certain assets of its former wholly-owned subsidiary, Axim, for the following future consideration: in the event that the purchaser of Axim undertakes a sale or disposition of assets related to Axim, the purchaser of Axim shall pay to the Company an amount equal to the lesser of (i) 50% of the gross proceeds of such sale or disposition or (ii) $1,500. The assets and liabilities of Axim have been included within the consolidated balance sheet as current assets of discontinued operations, long-term assets of discontinued operations, and current liabilities of discontinued operations as of December 31, 2016 and 2015. The results of operations of Axim have been included within the line-item labelled net loss on discontinued operations, net of tax within the consolidated statement of operations for the years ended December 31, 2016 and 2015. The Company recorded a loss on the disposal of these assets of $1,063 for the year ended December 31, 2016. The following table shows the major classes of the Company’s discontinued operations as of December 31, 2016 and 2015. December 31, 2016 2015 Current assets: Accounts receivable, net of allowances of $52 $ - $ 91 Current assets of discontinued operations $ - $ 91 Long-term Assets: Property and equipment, net $ - $ 1,245 Goodwill - 10,130 Intangible assets, net - 10,377 Long-term assets of discontinued operations $ - $ 21,752 Current liabilities: Accrued expenses $ - $ 5 Current liabilities of discontinued operations $ - $ 5 For the year ended 2016 2015 Revenues $ 1,377 $ 10,717 Cost of revenue 274 1,896 Gross profit 1,103 8,821 Operating expenses: Depreciation and amortization 439 2,963 Salaries and wages 844 3,275 Selling, general and administrative 528 1,997 Goodwill impairment charge - 13,219 Intangible asset impairment charge - 464 Total operating expenses 1,811 21,918 Pre-tax loss from operations (708 ) (13,097 ) Other (income) expenses: Interest expense (243 ) 2,105 Other expense (158 ) 50 Gain on disposal 1,574 - Total other (income) expense 1,173 2,155 Pre-tax loss on discontinued operations 465 (15,252 ) (Benefit from) provision for income taxes - (128 ) Loss on discontinued operations, net of tax $ 465 $ (15,124 )</t>
  </si>
  <si>
    <t>Subsequent Events</t>
  </si>
  <si>
    <t>Subsequent Events [Abstract]</t>
  </si>
  <si>
    <t>SUBSEQUENT EVENTS</t>
  </si>
  <si>
    <t>21. SUBSEQUENT EVENTS Dominion Capital LLC Promissory Note Debt Conversions During January 2017, the Company issued 22,510,372 shares of its common stock to Dominion Capital LLC upon the conversion of $333 of principal and accrued interest of a note outstanding. During February 2017, the Company issued 27,000,723 shares of its common stock to Dominion Capital LLC upon the conversion of $357 of principal and accrued interest of a note outstanding. From March 1 through March 13, 2017, the Company issued 53,329,015 shares of its common stock to Dominion Capital LLC upon the conversion of $417 of principal and accrued interest of a note outstanding. Forward Investments, LLC Promissory Note Conversions During January 2017, the Company issued 31,395,890 shares of its common stock to Forward Investments, LLC upon conversion of $582 principal amount of promissory notes outstanding. During February 2017, the Company issued 47,525,408 shares of its common stock to Forward Investments, LLC upon conversion of $867 principal amount of promissory notes outstanding. From March 1 through March 13, 2017, the Company issued 83,039,391 shares of its common stock to Forward Investments, LLC upon conversion of $1,112 principal amount and $254 accrued interest of promissory notes outstanding. JGB Waltham During January 2017, the Company made cash payments due to JGB Waltham for principal and interest of $126 and $20, respectively, related to the outstanding December 2015 senior secured convertible debenture. During January 2017, the Company made cash payments due to JGB Waltham for principal and interest of $89 and $2, respectively, related to the outstanding 2.7 Note. JGB Concord During January 2017, the Company issued 17,145,048 shares of common stock to JGB Concord pursuant to conversion of $290 principal amount and $1 of accrued interest related to the outstanding February 2016 senior secured convertible debenture. During January 2017, the Company made cash payments due to JGB Concord for principal and interest of $32 and $14, respectively, related to the outstanding February 2016 senior secured convertible debenture. During February 2017, the Company issued 3,118,534 shares of common stock to JGB Concord pursuant to conversion of $45 principal amount and $1 of accrued interest related to the outstanding February 2016 senior secured convertible debenture. During February 2017, the Company made cash payments to JGB Concord for principal of $2,500 using proceeds from the sale of the Highwire division of ADEX (see note below for additional detail on the sale). From March 1 through March 13, 2017, the Company issued 61,204,023 shares of common stock to JGB Concord pursuant to conversion of $575 principal amount and $1 of accrued interest related to the outstanding February 2016 senior secured convertible debenture. JGB Make-Whole Provision During February 2017, the Company made cash payments to JGB in settlement of the make-whole provision using $815 of proceeds from the sale of the Highwire division of ADEX (see note below for additional detail on the sale). January 31, 2017 Senior Convertible Promissory Note On January 31, 2017, the Company entered into a senior convertible promissory note with Dominion Capital, LLC in the original principal amount of $70, with interest accruing at the rate of 6% per annum, which matures on January 31, 2018. The note is convertible at the lower of (i) $0.10 or (ii) 80% of the lowest VWAP in the 15 trading days prior to the conversion date. Smithline Senior Convertible Note Debt Conversions During February 2017, the Company issued 1,830,459 shares of its common stock to Smithline
upon the conversion of $23 of principal of a note outstanding. From March 1 through March 13, 2017, the Company issued 21,580,444 shares of its common stock to Smithline upon the conversion of $223 of principal of a note outstanding. December 30, 2016 Receivables Purchase Agreement During January 2017, the Company made cash payments to Dominion Capital for principal of $220 related to the outstanding December 30, 2016 Receivables Purchase Agreement. During February 2017, the Company made cash payments to Dominion Capital for principal of $54 related to the outstanding December 30, 2016 Receivables Purchase Agreement. From March 1 through March 13, 2017, the Company made cash payments to Dominion Capital for principal of $77 related to the outstanding December 30, 2016 Receivables Purchase Agreement. Sale of High Wire Networks On February 28, 2017, the Company sold the Highwire division of ADEX. This division accounted for approximately $11.0 million in annual revenue in 2016. Under the terms of the sale, the Company received $4.0 million in cash and is expected to receive an additional working capital adjustment of approximately $0.9 million to be paid in August 2017. The proceeds of this sale were used to reduce certain secured term loans to JGB (Cayman) Waltham Ltd. and JGB (Cayman) Concord Ltd. (the JGB Entities). In connection with the sale of Highwire, the Company amended its remaining debentures with the JGB Entities reducing the conversion prices on the debentures. Additionally, the Company issued a warrant to the JGB Entities whereby the holder of the warrant has the right to purchase from the Company up to the number of shares of common stock resulting in the Company receiving aggregate proceeds of $1.0 million. The warrant expires on November 28, 2018 and contains a cashless exercise feature. The warrants have an exercise price of $0.04 until May 29, 2017 and the lower of (a) $0.04 and (b) 80% of the lowest daily price of our common stock for the prior 30 days thereafter. Assignment and Assumption Agreement On March 8, 2017, JGB (Cayman) Waltham Ltd. assigned $500 of principal of an outstanding note to a third party, MEF I, L.P. The new convertible promissory note has an original principal amount of $550 and accrues interest at a rate of 4.67% per annum, with a maturity date of May 31, 2019. The note is convertible at the lower of (i) $0.04 or (ii) 80% of the lowest VWAP in the 30 trading days prior to the conversion date.</t>
  </si>
  <si>
    <t>Summary of Significant Accounting Policies (Policies)</t>
  </si>
  <si>
    <t>PRINCIPLES OF CONSOLIDATION AND ACCOUNTING FOR INVESTMENTS IN AFFILIATE COMPANIES</t>
  </si>
  <si>
    <t>PRINCIPLES OF CONSOLIDATION AND ACCOUNTING FOR INVESTMENTS IN AFFILIATE COMPANIES The accompanying consolidated financial statements have been prepared in accordance with generally accepted accounting principles in the United States (“GAAP”). The consolidated financial statements include the accounts of the Company and its wholly-owned subsidiaries, which include Tropical (since August 2011), RM Leasing (since December 2011), ADEX, ADEX Puerto Rico, LLC and Highwire (collectively, “ADEX” or “ADEX Entities”) (since September 2012), TNS, Inc. (“TNS”) (since September 2012), AW Solutions (since April 2013), IPC (since January 2014), and SDNE (since January 2016). The results of operations of the Company’s former subsidiaries, VaultLogix, LLC and related subsidiaries (“VaultLogix”) (since October 2014), and Axim (since December 2014), have been included as discontinued operations in the accompanying financial statements. In February 2016, the Company consummated the sale of certain assets of VaultLogix, and in April 2016, the Company consummated the sale of all assets of Axim.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nsolidation of RM Engineering resulted in increases of $1,025 in assets and $213 in liabilities in the Company’s consolidated balance sheet and $3,080 in revenue and $1 in net income in the consolidated statement of operations as of and for the year ended December 31, 2016. The consolidation of RM Engineering resulted in increases of $1,033 in assets and $222 in liabilities in the Company’s consolidated balance sheet and $3,854 in revenue and $222 in net income in the
consolidated statement of operations as of and for the year ended December 31, 2015. The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consolidation of Nottingham resulted in increases of $30 in assets and $33 in liabilities in the Company’s consolidated balance sheet and $85 in revenue and $17 in net income on the consolidated statement of operations as of and for the year ended December 31, 2016. The consolidation of Nottingham resulted in increases of $428 in assets and $27 in liabilities in the Company’s consolidated balance sheet and $2 in revenue and $18 in net loss on the consolidated statement of operations as of and for the year ended December 31, 2015. On December 17, 2015, the Company acquired a 13.7% ownership interest in NGNWare, LLC (“NGNWare”) for $800. The Company does not hold a controlling financial interest but has the ability to exercise significant influence over the operating and financial policies of NGNWare. As such, the Company accounts for the investment in NGNWare under the equity method of accounting. The investment in NGNWare resulted in increases of $800 in assets on the Company’s consolidated balance sheet and no earnings on the Company’s consolidated statement of operations for the year ended December 31, 2015. The Company wrote off the investment as of December 31, 2016. As a result, the Company recorded a loss on investment in equity method investee of $777 on the consolidated statement of operations for the year ended December 31, 2016. The Company also wrote off the note receivable as it was deemed uncollectible. The Company recorded a loss of $507 on the consolidated statement of operations for the year ended December 31, 2016. The consolidated financial statements reflect all adjustments, consisting of recurring accruals, which are, in the opinion of management, necessary for a fair presentation of such statements. These consolidated financial statements have been prepared in accordance with GAAP pursuant to the rules and regulations of the Securities and Exchange Commission.</t>
  </si>
  <si>
    <t>BASIS OF PRESENTATION</t>
  </si>
  <si>
    <t>BASIS OF PRESENTATION The consolidated financial statements have been presented on a comparative basis. During the year ended December 31, 2016, the Company disposed of two subsidiaries. The results of these subsidiaries are included within discontinued operations for the years ended December 31, 2016 and 2015. The Company retrospectively updated the consolidated financial statements as of and for the year ended December 31, 2015 to reflect this change. The Company also made certain reclassifications to the consolidated balance sheet as of December 31, 2015 to match the presentation on the consolidated balance sheet as of December 31, 2016.</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Significant uses of estimates include the following: 1) valuation of derivative instruments, 2) allowance for doubtful accounts, 3) estimated useful lives of property, equipment and intangible assets, 4) valuation of contingent consideration, 5) revenue recognition, 6) estimates related to the recovery of deferred tax assets, 7) valuation of intangible assets, 8) goodwill impairment, 9) recoverability of indefinite lived intangible assets, 10) estimates in connection with the allocation of the purchase price allocations, 11) stock-based compensation valuation, and 12) inventory reserve. Actual results could differ from estimates. </t>
  </si>
  <si>
    <t>SEGMENT INFORMATION During the year ended December 31, 2015, the Company re-evaluated its cloud services and managed services reportable segment. The Company concluded that, due to the differences in the cloud services operating activities and the gross margins achieved within the managed services and cloud services operating segments, the cloud services segment should be presented separately within the consolidated financial statements. As such, the Company concluded that it had four reportable segments as of December 31, 2015: applications and infrastructure, professional services, managed services, and cloud services.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former cloud services segment provided cloud-based online data backup and storage services to customers. The managed services segment provides both traditional non cloud-based hardware and software managed services to customers as well as cloud–based voice and data services in a fully hosted and outsourced model . During 2016, the Company consummated the sale of certain assets of its former VaultLogix and Axim subsidiaries. These subsidiaries comprised the Company’s former cloud services segment. As such, the Company concluded that it had three reportable segments as of December 31, 2016: applications and infrastructure, professional services, and managed services. The managed services reporting segment includes the remaining cloud-based hosted applications the Company supports and will not be a separate reporting segment as a result of the sale of VaultLogix in 2016. The Company’s reporting units have been aggregated into one of three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and SDNE. The Company’s third operating segment is managed services, which consists of the IPC and RentVM components. The operating segments mentioned above constitute reporting segments. Refer to Note 19, Segment Information, for a detailed discussion on the change in reporting segments.</t>
  </si>
  <si>
    <t>CASH</t>
  </si>
  <si>
    <t>CASH Cash consists of checking accounts and money market accounts. The Company considers all highly-liquid investments purchased with a maturity of three months or less at the time of purchase to be cash.</t>
  </si>
  <si>
    <t>ACCOUNTS RECEIVABLE AND ALLOWANCE FOR DOUBTFUL ACCOUNTS</t>
  </si>
  <si>
    <t>ACCOUNTS RECEIVABLE AND ALLOWANCE FOR DOUBTFUL ACCOUNTS 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914 and $1,290 at December 31, 2016 and 2015, respectively.</t>
  </si>
  <si>
    <t>INVENTORY</t>
  </si>
  <si>
    <t>INVENTORY The inventory balance at December 31, 2016 and 2015 is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f an item can no longer be matched to a specific customer order, the Company reserves the item at 100%. Inventory consisted of networking equipment for which title had not passed to customers as of December 31, 2016 and 2015. Inventory reserves were $84 and $0 at December 31, 2016 and 2015, respectively.</t>
  </si>
  <si>
    <t>BUSINESS COMBINATIONS</t>
  </si>
  <si>
    <t>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The estimated fair value of the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based on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GOODWILL AND INDEFINTITE LIVED INTANGIBLE ASSETS</t>
  </si>
  <si>
    <t>GOODWILL AND INDEFINT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see Note 5. Acquisitions and Disposals of Subsidiaries). During the fourth quarter of 2015, the Company changed the date of its annual impairment test from December 31 to October 1. The change was made to more closely align the impairment testing date with the Company’s long-range planning and forecasting process. The Company believes the change in its annual impairment testing date did not delay, accelerate, or avoid an impairment charge. The Company has determined that this change in accounting principle is preferable under the circumstances and does not result in adjustments to the Company’s financial statements when applied retrospectivel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Goodwill has been assigned to the reporting unit to which the value relates. The Company aggregates its reporting units and tests its goodwill for impairment at the operating segment leve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s using a Relief From Royalty Method (“RFRM”) under the Income Approach in conjunction with a Market Approach Method. The key assumptions used in the RFRM model include revenue growth rates, the terminal value and the assumed discount rate. The Market Approach Method uses one or more methods that compare the Company to similar businesses, business ownership interest and securities that have been sold. Certain elements of the Market Approach Method are incorporated in the RFRM.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 During 2015, indicators of potential impairment of goodwill and indefinite-lived intangible assets were identified by management in the managed services segment. The Company's management then determined that the IPC reporting unit assets were impaired and recognized an impairment loss of $10,907 related to goodwill and $675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the year ended December 31, 2015, the Company also evaluated the fair value of its reporting units that were not impaired (its professional services segment and its applications and infrastructure segment) and determined that the fair value of its professional services segment was in excess of carrying value by $2,291, or 16%, and fair value of its applications and infrastructure segment was in excess of carrying value by $8,332, or 40%. The Company believes these fair value amounts were substantially in excess of carrying value as discussed in ASC 350-2035-4 through 35-19. 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During December 2015, the Company entered into a letter of intent with a third-party to sell VaultLogix and its two subsidiaries, which were included in the cloud services segment. The agreement was executed in February 2016. The Company’s management assessed the carrying amounts of VaultLogix and its subsidiaries assets and liabilities as compared to the selling price and determined that an impairment existed as of December 31, 2015. The Company recognized an impairment loss of $11,215 related to
goodwill and $430 related to intangible assets, which is included in loss on discontinued operations on the consolidated statement of operations as of December 31, 2015, as the carrying value of the VaultLogix business unit was in excess of the amount for which it was sold in an arm’s-length transaction. During 2016, indicators of potential impairment of goodwill and indefinite-lived intangible assets were identified by management in the managed services segment. The Company's management then determined that the IPC reporting unit assets were impaired and recognized an impairment loss of $1,114 related to goodwill and $3,459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the year ended December 31, 2016, the Company also evaluated the fair value of its reporting units that were not impaired and determined that the fair value of its professional services segment was in excess of carrying value by $5,742, or 34%, the fair value of its applications and infrastructure segment was in excess of its carrying value by $2,549 or 20%, and the fair value of its managed services segment was in excess of carrying value by $1,515 or 28%. The Company believes these fair value amounts were substantially in excess of carrying value as discussed in ASC 350-2035-4 through 35-19.</t>
  </si>
  <si>
    <t>REVENUE RECOGNITION</t>
  </si>
  <si>
    <t>REVENUE RECOGNITION The Company’s revenues are generated from its three reportable segments: applications and infrastructure, professional services, and managed services. The Company recognizes revenue on arrangements in accordance with ASC Topic 605-10, “ Revenue Recognition The applications and infrastructure segment revenues are derived from contract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which included 8760 Enterprises from September 2016 until December 31, 2016, generally recognize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Entities and SDNE,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December 31, 2016 and 2015. ADEX’s Highwire division, which the Company sold in February 2017, generated revenue through its telecommunications engineering group, which contracted with telecommunications infrastructure manufacturers to install the manufacturer’s products for end users. The Highwire division recognized revenue using the proportional performance metho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former Highwire division, sometimes require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that generates revenues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the Company’s third-party providers. As a result, the Company concluded that IPC is acting as an agent and IPC recognizes revenue on a net basis at the date of sale with revenue being equal to the gross margin on the transaction. As IPC is under no obligation to perform additional services, revenue is recognized at the time of sale rather than over the life of the maintenance agreement. IPC also generates revenue through the sale of a subscription-based cloud services to its customers. Revenue related to these customers is deferred until the services are performed. This revenue is reported in the managed services segment. For multiple-element arrangements, IPC recognizes revenue in accordance with ASC Topic 605-25, Arrangements with Multiple
Deliverables</t>
  </si>
  <si>
    <t>LONG-LIVED ASSETS, INCLUDING DEFINITE-LIVED INTANGIBLE ASSETS</t>
  </si>
  <si>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PROPERTY AND EQUIPMENT</t>
  </si>
  <si>
    <t>PROPERTY AND EQUIPMENT Property and equipment are stated at cost and depreciated on a straight-line basis over their estimated useful lives. Useful lives are: 3-7 years for vehicles; 5-7 years for equipment; 16 years for developed software; and 3 years for computers and office equipment. Maintenance and repairs are expensed as incurred and major improvements are capitalized. When assets are sold or retired, the cost and related accumulated depreciation are removed from the accounts and the resulting gain or loss is included in other income.</t>
  </si>
  <si>
    <t>DEFERRED LOAN COSTS</t>
  </si>
  <si>
    <t>DEFERRED LOAN COSTS Deferred loan costs are capitalized as debt discounts and amortized to interest expense using the effective interest method over the terms of the related debt agreements. The amount of amortization of deferred loan costs, which was recorded as interest expense, in the years ended December 31, 2016 and 2015 was $0 and $443, respectively. As a result of the conversion of a portion of the Company’s convertible debentures and a term loan at various dates during 2016, the Company recorded $0 of accelerated amortization of the deferred loan costs related to that debt for the year ended December 31, 2016.</t>
  </si>
  <si>
    <t>CONCENTRATIONS OF RISK</t>
  </si>
  <si>
    <t>CONCENTRATIONS OF RISK 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The Company did not have a customer accounting for 10% or greater of consolidated revenues for the year ended December 31, 2016. For the year ended December 31, 2015, the Company’s largest customer was Ericsson, Inc. and its affiliates. This customer accounted for 14% of consolidated revenues for the year ended December 31, 2015. In addition, amounts due from this customer represented 9% of trade accounts receivable as of December 31, 2015. The Company’s customers in its applications and infrastructure and professional services segments are located within the United States of America and Puerto Rico. Revenues generated within the United States of America accounted for approximately 98% and 98% of consolidated revenues for the years ended December 31, 2016 and 2015, respectively. Revenues generated from foreign sources accounted for approximately 2% and 2% of consolidated revenues for the years ended December 31, 2016 and 2015, respectively.</t>
  </si>
  <si>
    <t>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 In July 2013, a complaint was filed against our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we have breached contractual agreements between our company and plaintiffs pertaining to certain indebtedness amounting to approximately $116 allegedly owed by us to the plaintiffs and our agreement to convert such indebtedness into shares of our common stock. The plaintiff alleges that they are entitled to receive in the aggregate 2.2 million shares of the Company’s common stock or aggregate damages reflecting the trading value at the high price for the common stock. We have asserted as a defense that such indebtedness, together with any right to convert such indebtedness into shares of common stock, was cancelled pursuant to the terms of a Stock Purchase Agreement dated as of July 2, 2009 between our company and the plaintiffs. The Farkas Group was a control person of our company during the period that it was a public “shell” company and facilitated the transfer of control of our company to our former chief executive officer, Gideon Taylor. This matter is presently set on the court’s non-jury trial docket. We intend to continue to vigorously defend this lawsuit. Purported Class Action Suit In March 2014, a complaint entitled In re InterCloud Systems Sec. Litigation, Case No. 3:14-cv-01982 (D.N.J.) was filed in the United States District Court for the District of New Jersey against the Company, its Chairman of the Board and Chief Executive Officer, Mark Munro, The DreamTeamGroup and MissionIR, as purported securities advertisers and investor relations firms, and John Mylant, a purported investor and investment advisor. The complaint was purportedly filed on behalf of a class of certain persons who purchased the Company’s common stock between November 5, 2013 and March 17, 2014. The complaint alleged violations by the defendants (other than Mark Munro) of Section 10(b) of the Securities Exchange Act of 1934, as amended (the “Exchange Act”), and other related provisions in connection with certain alleged courses of conduct that were intended to deceive the plaintiff and the investing public and to cause the members of the purported class to purchase shares of our common stock at artificially inflated prices based on untrue statements of a material fact or omissions to state material facts necessary to make the statements not misleading. The complaint also alleged that Mr. Munro and the Company violated Section 20 of the Exchange Act as controlling persons of the other defendants. The complaint seeks unspecified damages, attorney and expert fees, and other unspecified litigation costs. On November 3, 2014, the United States District Court for the District of New Jersey issued an order appointing Robbins Geller Rudman &amp; Dowd LLP as lead plaintiffs’ counsel and Cohn Lifland Pearlman Herrmann &amp; Knopf LLP as liaison counsel for the pending actions. The lead plaintiff filed an amended complaint in January 2015 adding additional third-party defendants. The Company filed a motion to dismiss the amended complaint in late January 2015 and the plaintiffs filed a second amended complaint in early March 2015. The Company filed a motion to dismiss the second amended complaint on March 13, 2015. The Company’s motion to dismiss was denied by the Court on October 29, 2015. The Court held a status conference on February 29, 2016, and entered a PreTrial Scheduling Order on February 29, 2016. The parties are currently engaged in discovery. Derivative Actions In January 2016, a derivative compliant entitled Michael E. Sloan, derivatively and on behalf of InterCloud Systems, Inc. v. Mark Munro, Mark F. Durfee, Charles K. Miller, Neal Oristano, Daniel J. Sullivan, Roger M. Ponder, Lawrence M. Sands, Frank Jadevaia, and Scott Davis, Defendants, and InterCloud Systems, Inc., Nominal Defendant, Case No. 11878 (DE Chancery) was filed in the Delaware Chancery Court. This action arises out of the same conduct at issue in the purported class action lawsuit. In the complaint, nominal plaintiff alleges that the individual defendants breached their fiduciary duty as directors and officers, abused control, grossly mismanaged, and unjustly enriched themselves by having knowingly hired a stock promotion firm that caused analyst reports to be disseminated that falsely stated they were not paid for by such stock promotion firm and the Company, and were written on behalf of the Company for the purpose of promoting the Company and driving up its stock price. Plaintiffs seek unspecified damages, amendments to the Company’s articles of incorporation and by-laws, disgorgement from the individual defendants and costs and disbursements in the action. The defendants agreed to accept service on March 21, 2016 and counsel are negotiating a schedule to answer, move to dismiss or otherwise respond to the complaint. In June 2016, a derivative compliant entitled Wasseem Hamdan, derivatively and on behalf of InterCloud Systems, Inc. v. Mark Munro, Mark F. Durfee, Charles K. Miller, Neal Oristano, and Roger M. Ponder, Defendants, and InterCloud Systems, Inc., Nominal Defendant, Case No.: 3:16-cv-03706 (D.N.J.) was filed in the New Jersey Federal District Court. This action arises out of the same conduct at issue in the purported class action lawsuit. In the complaint, nominal plaintiff alleges that the
individual defendants breached their fiduciary duty as directors and officers, grossly mismanaged, and unjustly enriched themselves during the relevant period by having knowingly hired a stock promotion firm that caused analyst reports to be disseminated that falsely stated they were not paid for by such stock promotion firm and the Company, and were written on behalf of the Company for the purpose of promoting the Company and driving up its stock price. Plaintiffs seek unspecified damages, amendments to the Company’s articles of incorporation and by-laws, disgorgement from the individual defendants and costs and disbursements in the action. On February 10, 2017, plaintiffs filed a motion to consolidate this action with the derivative action described below. The court has not yet ruled on the consolidation motion, which is uncontested. It is anticipated that a consolidated amended derivative complaint will be filed. In July 2016, a derivative compliant entitled John Scrutchens, derivatively and on behalf of InterCloud Systems, Inc. v. Mark E. Munro, Mark F. Durfee, Charles K. Miller, Neal Oristano, and Roger Ponder, Defendants, and InterCloud Systems, Inc., Nominal Defendant, Case No.: 3:16-CV-04207-FLW-DEA (D.N.J.) was filed in the United States Federal District Court for the District of New Jersey. This action arises out of the same conduct at issue in the purported class action lawsuit filed against the Company. In the complaint, nominal plaintiff alleges that the individual defendants violated Section 14(a) of the Exchange Act, and Rule 14a-9 promulgated thereunder because in exercising reasonable care as directors of the Company, the defendants knew or should have known that statements contained in the Company’s proxy statements for its annual stockholders’ meetings held in 2013 and 2014 were false and misleading in that such proxy statements (i) omitted material information regarding, among other wrongdoings, the purported wrongdoings of the defendants that generally are at issue in the purported class action lawsuit filed against the Company and the other derivative actions filed against the defendants, and (ii) included by reference materially false and misleading financial statements. Plaintiffs seek unspecified damages, amendments to the Company’s corporate governance and internal procedures to comply with applicable laws and to protect the Company and its stockholders from a repeat of the purported wrongdoings of the defendants, punitive damages from the individual defendants, disgorgement from the individual defendants and costs and disbursements in the action. As discussed above, on February 10, 2017, plaintiffs in the derivative action described above filed a motion to consolidate that action with this derivative action. The court has not yet ruled on the consolidation motion, which is uncontested. It is anticipated that a consolidated amended derivative complaint will be filed. The Company intends to dispute these claims and to defend these litigations vigorously. However, due to the inherent uncertainties of litigation, the ultimate outcome of each of these litigations is uncertain. An unfavorable outcome in either litigation could materially and adversely affect the Company’s business, financial condition and results of operations. Securities and Exchange Commission Subpoenas On May 21, 2014, the Company received a subpoena from the SEC that stated that the staff of the SEC is conducting an investigation In the Matter of Galena Biopharma, Inc. File No. HO 12356 (now known as “In the Matter of Certain Stock Promotions”) and that the subpoena was issued to the Company as part of an investigation as to whether certain investor relations firms and their clients engaged in market manipulation. The subpoena and accompanying letter did not indicate whether the Company is, or is not, under investigation. Since May 2014, the Company provided testimony to the SEC and produced documents in response to that subpoena and several additional subpoenas received from the SEC in connection with that matter, including a subpoena issued on March 1, 2016 requesting information relating to a transaction involving the Company’s Series H preferred shares in December 2013.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it or any of its current or former officers or directors engaged in any activities that violated applicable securities laws. The Company intends to continue to work with the staff of the SEC towards a resolution and to supplement it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Other From time to time, the Company may become a party to litigation and subject to claims incident to the ordinary course of its business. Although the results of such litigation and claims in the ordinary course of business cannot be predicted with certainty, the Company believes that the final outcome of such matters will not have a material adverse effect on its business, results of operations or financial condition. Regardless of outcome, litigation can have an adverse impact on the Company because of defense costs, diversion of management resources and other factors. As of December 31, 2016, no accruals for loss contingencies have been recorded as the outcomes of these cases are neither probable nor reasonably estimable. 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t>
  </si>
  <si>
    <t>DISTINGUISHMENT OF LIABILITIES FROM EQUITY</t>
  </si>
  <si>
    <t>DISTINGUISHMENT OF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Company has historically utilized a Black-Scholes option pricing model to determine the fair value of the derivative liability related to the warrants and the put and effective price of future equity offerings of equity-linked financial instruments. During the year ended December 31, 2015, the Company determined that it should utilize a binomial lattice pricing model to determine the fair value of the derivative liability related to the warrants and the put and effective price of future equity offerings of equity-linked financial instruments. The Company has evaluated its derivative instruments and determined that the value of those derivative instruments, whether using a binomial lattice pricing model instead of a Black-Scholes pricing model, would be immaterial on its historical consolidated statements of operations for the years ended December 31, 2016 and 2015, respectively. The Monte Carlo simulation is used to determine the fair value of derivatives for instruments with embedded conversion features. Prior to December 29, 2015, the Company did not have sufficient historical data to use its historical volatility; therefore the Company used a volatility based on the historical volatility of comparable companies. Beginning on December 29, 2015, the Company began using its historical volatility as the Company determined that, based on the Company’s trading history of two years, there was sufficient data available to begin using its historical volatility.</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nd its subsidiaries, conduct business, and file income, franchise or net worth tax returns, in thirty nine (39) states and the Commonwealth of Puerto Rico. The Company determines its filing obligations in a jurisdiction in accordance with existing statutory and case law.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Income Taxes</t>
  </si>
  <si>
    <t>STOCK-BASED COMPENSATION The Company accounts for stock-based compensation in accordance with ASC Topic 718, Compensation-Stock Compensation</t>
  </si>
  <si>
    <t>NET LOSS PER SHARE</t>
  </si>
  <si>
    <t>NET LOSS PER SHARE The Company follows ASC Topic 260, Earnings Per Share In the accompanying financial statements, basic income (loss) per share is computed by dividing net income (loss) by the weighted average number of shares of common stock outstanding during the period. Diluted income (loss) per share is computed in a manner similar to the basic income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Potential common shares includable in the computation of fully-diluted per share results are not presented for the years ended December 31, 2016 and 2015 in the consolidated financial statements as their effect would be anti-dilutive.</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t>
  </si>
  <si>
    <t>TREASURY STOCK</t>
  </si>
  <si>
    <t>TREASURY STOCK The Company records treasury stock at the cost to acquire it and includes treasury stock as a component of stockholders’ deficit.</t>
  </si>
  <si>
    <t>RECENT ACCOUNTING PRONOUNCEMENTS</t>
  </si>
  <si>
    <t xml:space="preserve">RECENT ACCOUNTING PRONOUNCEMENTS On May 28, 2014, the FASB issued ASU 2014-09, Revenue from Contracts with Customers In August 2014, the FASB issued ASU No. 2014-15, Presentation of Financial Statements-Going Concern-Disclosures of Uncertainties about an entity’s Ability to Continue as a Going Concern On February 18, 2015, the FASB issued ASU No. 2015-02, Amendments to the Consolidation Analysis In April 2015, the FASB issued ASU No. 2015-03, Simplifying the Presentation of Debt Issuance Costs In July 2015, the FASB issued ASU 2015-11, Simplifying the Measurement of Inventory In September 2015, the FASB issued ASU No. 2015-16, Simplifying the Accounting for Measurement-Period Adjustments In November 2015, the FASB issued ASU No. 2015-17, Income Taxes (Topic 740) – Balance Sheet Classification of Deferred Taxes In February 2016, the FASB issued ASU No. 2016-02, Leases (Topic 842) In March 2016, the FASB issued ASU No. 2016-06, Derivatives and Hedging (Topic 815): Contingent Put and Call Options in Debt Instruments In March 2016, the FASB issued ASU No. 2016-07, Investments – Equity Method and Joint Ventures (Topic 323): Simplifying the Transition to the Equity Method of Accounting In March 2016, the FASB issued ASU 2016-08, Revenue from Contracts with Customers (Topic 606): Principal versus Agent Consideration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issued ASU 2016-12, Revenue from Contracts with Customers (Topic 606): Narrow-Scope Improvements and Practical Expedients In August 2016, the FASB issued Accounting Standards Update (“ASU”) 2016-15, Statement of Cash Flows (Topic 230) Classification of Certain Cash Receipts and Cash Payments In October 2016, the FASB issued ASU No. 2016-17, Consolidation: Interests Held through Related Parties That Are Under Common Control In January 2017, the FASB issued ASU 2017-01, Business Combinations (Topic 805) Clarifying the Definition of a Business In January 2017, the FASB issued ASU No. 2017-04, Intangibles-Goodwill and Other (Topic 350): Simplifying the Test for Goodwill Impairment </t>
  </si>
  <si>
    <t>Loans Receivable (Tables)</t>
  </si>
  <si>
    <t>Schedule of loans receivable</t>
  </si>
  <si>
    <t xml:space="preserve"> December 31, 2016 2015 Loans to NGNWare $ - $ 100 Loans to employees, net of reserves of $891 and $0, respectively, due December 2017 37 300 Loan to third party, due December 2017 345 - Loans receivable $ 382 $ 400 </t>
  </si>
  <si>
    <t>Acquisitions and Disposals of Subsidiaries (Tables)</t>
  </si>
  <si>
    <t>Schedule of purchase consideration for the acquisition</t>
  </si>
  <si>
    <t xml:space="preserve"> SDNE Cash $ 50 Common Stock, fair value 1,050 Contingent consideration 515 Total consideration $ 1,615 </t>
  </si>
  <si>
    <t>Schedule of purchase consideration was allocated to assets acquired and liabilities</t>
  </si>
  <si>
    <t xml:space="preserve"> SDNE Current assets $ 475 Goodwill 823 Intangible assets: Customer lists 145 Non-compete 361 Property and equipment 97 Current liabilities (286 ) Total allocation of purchase consideration $ 1,615 </t>
  </si>
  <si>
    <t>Property and Equipment, Net (Tables)</t>
  </si>
  <si>
    <t>Components of property and equipment</t>
  </si>
  <si>
    <t xml:space="preserve"> December 31, 2016 2015 Vehicles $ 777 $ 777 Computers and Office Equipment 966 905 Equipment 764 605 Software 176 171 Total 2,683 2,458 Less accumulated depreciation (2,150 ) (1,799 ) Property and equipment, net $ 533 $ 659 </t>
  </si>
  <si>
    <t>Goodwill and Intangible Assets (Tables)</t>
  </si>
  <si>
    <t>Summary of components of goodwill</t>
  </si>
  <si>
    <t xml:space="preserve"> Applications and Infrastructure Professional Services Managed Services Total Balance December 31, 2014 $ 6,906 $ 9,257 $ 18,402 $ 34,565 Impairment charge - - (10,907 ) (10,907 ) Balance December 31, 2015 $ 6,906 $ 9,257 $ 7,495 $ 23,658 Acquisitions 565 824 - 1,389 Disposals (565 ) - - (565 ) Impairment Charge - - (1,114 ) (1,114 ) Balance December 31, 2016 $ 6,906 $ 10,081 $ 6,381 $ 23,368 </t>
  </si>
  <si>
    <t>Summary of components of intangible assets</t>
  </si>
  <si>
    <t xml:space="preserve"> December 31, 2016 December 31, 2015 Estimated Useful Life Gross Carrying Amount Accumulated Amortization Write-off of Accumulated Amortization Impairment Charge Net Book Value Gross Carrying Amount Accumulated Amortization Reclassification Impairment Charge Net Book Value Customer relationship and lists 7-10 yrs $ 14,698 $ (6,109 ) $ - $ - $ 8,589 $ 14,451 $ (4,707 ) $ - $ - $ 9,744 Non-compete agreements 2-3 yrs 2,116 (1,868 ) - - 248 2,455 (1,602 ) - (699 ) 154 Purchased software 16 years 4,000 - (541 ) (3,459 ) - - (371 ) 4,000 - 3,629 In-process research and development - - - - - 4,000 - (4,000 ) - - URL's Indefinite 8 - - - 8 8 - - - 8 Trade names 1 Year 59 (49 ) - (10 ) - 59 (49 ) - (10 ) - Trade names Indefinite 3,178 - - - 3,178 3,178 - - - 3,178 Total intangible assets $ 24,059 $ (8,026 ) $ (541 ) $ (3,469 ) $ 12,023 $ 24,151 $ (6,729 ) $ - $ (709 ) $ 16,713 </t>
  </si>
  <si>
    <t>Summary of estimated future amortization expense of acquired intangible assets</t>
  </si>
  <si>
    <t xml:space="preserve">Year ending December 31, 2017 $ 1,517 2018 1,260 2019 1,259 2020 1,238 2021 1,180 Thereafter 2,383 Total $ 8,837 </t>
  </si>
  <si>
    <t>Accrued Expenses (Tables)</t>
  </si>
  <si>
    <t>Summary of accrued expenses</t>
  </si>
  <si>
    <t xml:space="preserve"> December 31, 2016 2015 Accrued interest $ 7,170 $ 4,245 Accrued expenses 1,919 3,863 Accrued compensation 1,632 2,679 $ 10,721 $ 10,787 </t>
  </si>
  <si>
    <t>Fair Value Measurements (Tables)</t>
  </si>
  <si>
    <t>Schedule of fair value hierarchy</t>
  </si>
  <si>
    <t xml:space="preserve"> Fair Value Measurements at Reporting Date Using Quoted Prices in Active Markets for Identical Assets Significant Other Observable Inputs Significant Unobservable Inputs December 31, 2016 Liabilities: Current derivative features related to convertible debentures $ - $ - $ 1,749 Contingent consideration - - 515 Long-term derivative features related to convertible debentures - - 1,316 Total liabilities at fair value $ - $ - $ 3,580 December 31, 2015 Liabilities: Current derivative features related to convertible debentures $ - $ - $ 408 Long-term warrant derivatives - - 22 Long-term derivative features related to convertible debentures - - 17,108 Total liabilities at fair value $ - $ - $ 17,538 </t>
  </si>
  <si>
    <t>Summary of changes in fair value Level 3 financial instruments</t>
  </si>
  <si>
    <t xml:space="preserve"> Amount Balance as of January 1, 2015 $ 5,957 Change in fair value of warrant derivative (348 ) Change in fair value of derivative features related to convertible debentures 9,748 Settlement of contingent consideration (1,307 ) Change in fair value of contingent consideration (2,243 ) Fair value of conversion feature on date of issuance 4,727 Fair value of net settlement of accounts payable 721 Reclassification of options to equity (536 ) Reclassification of derivative warrants to equity (546 ) Adjustment of derivative liability pursuant to exchange agreement 23 Fair value of lender default premium derivative on date of issuance 724 Adjustment of net settlement of accounts payable derivative due to cancellation of shares and warrants 80 Payment of accounts payable related to net settlement of accounts payable derivative liability (225 ) Fair value of net settlement of accounts payable (594 ) Adjustment of derivative liability upon extinguishment of debt 109 Fair value of derivative features related to Promissory Note tranche 1 164 Fair value of derivative features related to Promissory Note tranche 2 205 Fair value of derivative features related to Promissory Note tranche 3 109 Fair value of derivative features related to Promissory Note 148 Fair value of option to pay in stock 622 Balance December 31, 2015 17,538 Change in fair value of derivative features related to convertible debentures (19,660 ) Change in fair value of warrant derivative 130 Fair value of contingent consideration 515 Fair value of derivative features related to JGB (Cayman) Concord Ltd. Term loan 1,350 Adjustment of derivative liability upon extinguishment of debt 4,778 Fair value of make whole provision 280 Adjustment of derivative liability upon conversion of debt (41 ) Adjustment of derivative liability upon modification of debt (1,552 ) Fair value of derivative features related to Dominion term loan 242 Balance December 31, 2016 $ 3,580 </t>
  </si>
  <si>
    <t>Bank Debt (Tables)</t>
  </si>
  <si>
    <t>Components of bank debt</t>
  </si>
  <si>
    <t xml:space="preserve"> December 31, 2016 2015 Installment note, monthly principal and interest of $1, interest 9.05%, secured by vehicles, matured July 2016 $ - $ 3 Two lines of credit, monthly principal and interest, ranging from $0 to $1, average interest of 8.4%, guaranteed personally by principal shareholders of acquired companies, maturing July 2017 121 128 121 131 Less: Current portion of bank debt (121 ) (131 ) Long-term portion of bank debt $ - $ -</t>
  </si>
  <si>
    <t>Term Loans (Tables)</t>
  </si>
  <si>
    <t>Schedule of Components of long term debt</t>
  </si>
  <si>
    <t>December 31,
2016 2015
Former owners of RM Leasing, unsecured, non-interest bearing, due on demand $ 2 $ 3
Promissory note with company under common ownership by former owner of Tropical, 9.75% interest, monthly payments of interest only of $1, unsecured and personally guaranteed by officer, matured in November 2016 106 106
Term loan, White Oak Global Advisors, LLC, originally maturing in February 2019 and paid during February of 2016, interest of 12% with 2% paid-in-kind interest, net of debt discount of $366 - 10,938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12% interest, unsecured, Dominion Capital, matured in May 2016, net of debt discount of $9 - 748
12% senior convertible note, unsecured, Dominion Capital, matured in January 2017, net of debt discount of $29 and $507, respectively 1,170 1,599
12% senior convertible note, unsecured, Dominion Capital, matured in November 2016, net of debt discount of $173 - 352
12% senior convertible note tranche 1, unsecured, Dominion Capital, matured in January 2016, net of debt discount of $15 - 235
12% senior convertible note tranche 2, unsecured, Dominion Capital, matured in February 2016, net of debt discount of $80 - 253
12% senior convertible note tranche 3, unsecured, Dominion Capital, matured in March 2016, net of debt discount of $55 - 445
12% convertible note, Richard Smithline, unsecured, matured in January 2017, net of debt discount of $2 and $107, respectively 360 419
Senior secured convertible debenture, JGB (Cayman) Waltham Ltd., bearing interest of 4.67%, maturing in May 2019, net of debt discount of $3,136 and $4,179, respectively 1,900 3,321
Senior secured convertible note, JGB (Cayman) Concord Ltd., bearing interest at 4.67%, maturing in May 2019, net of debt discount of $1,668 2,080 -
Senior secured note, JGB (Cayman) Waltham Ltd., bearing interest at 4.67%, maturing in May 2019, net of debt discount of $234 358 -
12% senior convertible note, unsecured, Dominion Capital, maturing in November 2017, net of debt discount of $65 475 -
Receivables Purchase Agreement with Dominion Capital, net of debt discount of $44 430 -
Promissory note issued to Trinity Hall, 3% interest, unsecured, maturing in January 2018 (reclassified from related party notes during 2016 - refer to the assignment paragraphs later within this footnote and Note 18, Related Parties) 500 -
23,007 34,045
Less: Current portion of term loans (21,147 ) (3,787 )
Long-term portion term loans, net of debt discount $ 1,860 $ 30,258</t>
  </si>
  <si>
    <t>Schedule of future annual principal payments of term loan</t>
  </si>
  <si>
    <t xml:space="preserve">Year ending December 31, 2017 $ 24,684 2018 2,533 2019 968 Total principal payments $ 28,185 </t>
  </si>
  <si>
    <t>Schedule of future annual amortization of debt discounts</t>
  </si>
  <si>
    <t xml:space="preserve">Year ending December 31, 2017 $ 3,537 2018 1,641 Total debt discount amortization $ 5,178 </t>
  </si>
  <si>
    <t>Schedule of issuances exchanges and amortization payments related to promissory notes</t>
  </si>
  <si>
    <t xml:space="preserve">Date of Issuance November 17, 2014 May 14, August 6, 2015 November 12, 2015 November 13, 2015 November 27, 2015 December 11, 2015 September 15, 2016 November 4, 2016 November 18, 2016 December 30, 2016 Total Principal Principal Amount $ 1,000 $ 1,000 $ 2,105 $ 525 $ 500 $ 500 $ 500 $ 500 $ 540 $ 1,000 $ 430 Principal balance at January 1, 2015 1,000 - - - - - - 1,000 May 14, 2015 - Conversion to common stock (1,000 ) - - - - - - - - - - (1,000 ) May 14, 2015 - Issuance - 1,000 - - - - - - - - - 1,000 August 6, 2015 - Amendment - 60 - - - - - - - - - 60 August 6, 2015 - Issuance - - 2,105 - - - - - - - - 2,105 November 12, 2015 - Issuance - - - 525 - - - - - - - 525 November 13, 2015 - Exchange of GPB Life Science Holdings, LLC note - - - - 500 - - - - - - 500 November 20, 2015 - Amortization payment - (151 ) - - - - - - - - - (151 ) November 23, 2015 - Amortization payment - - - - (83 ) - - - - - - (83 ) November 27, 2015 - Exchange of GPB Life Science Holdings, LLC note - - - - - 500 - - - - - 500 December 1, 2015 - Amortization payment - (151 ) - - - - - - - - - (151 ) December 7, 2015 - Amortization payment - - - - (83 ) - - - - - - (83 ) December 11, 2015 - Exchange of GPB Life Science Holdings, LLC note - - - - - - 500 - - - - 500 December 14, 2015 - Amortization payment - - - - - (83 ) - - - - - (83 ) December 21, 2015 - Amortization payment - - - - (83 ) - - - - - - (83 ) December 28, 2015 - Amortization payment - - - - - (83 ) - - - - - (83 ) Principal balance at December 31, 2015 $ - $ 758 $ 2,105 $ 525 $ 251 $ 334 $ 500 $ - $ - $ - $ - $ 4,473 January 2016 - Amortization payments - - - - (167 ) (167 ) (250 ) - - - - (584 ) February 2016 - Amortization payments - (151 ) (117 ) - (84 ) (167 ) (167 ) - - - - (686 ) March 2016 - Amortization payments - (455 ) (117 ) - - - (83 ) - - - - (655 ) April 2016 - Amortization payments - (117 ) - - - - - - - - (117 ) June 2016 - Amortization payments - (152 ) - - - - - - - - - (152 ) July 2016 - Amortization payments - - (117 ) (88 ) - - - - - - - (205 ) August 2016 - Amortization payments - - - (131 ) - - - - - - - (131 ) September 15, 2016 - Issuance - - - - - - - 500 - - - 500 September 2016 - Amortization payments - - (117 ) - - - - - - - - (117 ) October 2016 - Amortization payments - - (175 ) - - - - - - - - (175 ) November 4, 2016 - Issuance (exchange agreement) - - - - - - - (500 ) 540 - - 40 November 15, 2016 - Issuance (receivables purchase agreement #1) - - - - - - - - - 1,000 - 1,000 November 2016 - Receivables collected and remitted (receivables purchase agreement #1) - - - - - - - - - (536 ) - (536 ) November 2016 - Amortization payments - - (117 ) (88 ) - - - - - - - (205 ) December 2016 - Receivables collected and remitted (receivables purchase agreement #1) - - - - - - - - - (464 ) - (464 ) December 30, 2016 - Issuance (receivables purchase agreement #2) - - - - - - - - - - 474 474 December 2016 - Amortization payments - - (30 ) (218 ) - - - - - - - (247 ) Principal balance at December 31, 2016 $ - $ - $ 1,198 $ - $ - $ - $ - $ - $ 540 $ - $ 474 $ 2,213 </t>
  </si>
  <si>
    <t>Derivative Instruments (Tables)</t>
  </si>
  <si>
    <t>Derivative [Line Items]</t>
  </si>
  <si>
    <t>Summary of assumptions and methodologies for calculation using a binomial lattice pricing model</t>
  </si>
  <si>
    <t xml:space="preserve"> Year Ended December 31, 2016 2015 Fair value of Company’s common stock $ 0.03 $ 1.00 Volatility (closing prices of 3-4 comparable public companies, including the Company’s historical volatility) 120 % 80 % Exercise price per share $4.00 - $5.00 $4.00 - $5.00 Estimated life 1.7 years 1.7 years Risk free interest rate (based on 1-year treasury rate) 0.12 % 0.86 % December 31, 2016 Fair value of Company's common stock $ 0.03 Volatility 120 % Exercise price 0.001 Estimated life 0.25 Risk free interest rate (based on 1-year treasury rate) 0.57 %</t>
  </si>
  <si>
    <t>Promissory Note [Member]</t>
  </si>
  <si>
    <t>Summary of fair value of embedded feature of convertible debentures using Monte Carlo simulation</t>
  </si>
  <si>
    <t xml:space="preserve"> December 31, 2016 December 31, 2015 Principal amount $ 1,198 $ 2,105 Conversion price per share $ 1.25 $ 1.25 Conversion trigger price per share None None Risk free rate 0.44 % 0.69 % Life of conversion feature (in years) 0.10 1.10 Volatility 135 % 105 %</t>
  </si>
  <si>
    <t>Demand Promissory Note [Member]</t>
  </si>
  <si>
    <t xml:space="preserve"> December 31, 2015 Principal amount $ 525 Conversion price per share $ 1.75 Conversion trigger price per share None Risk free rate 0.61 % Life of conversion feature (in years) 0.87 Volatility 105 %</t>
  </si>
  <si>
    <t>Forward Investments Convertible Notes [Member]</t>
  </si>
  <si>
    <t xml:space="preserve"> December 31, 2016 December 31, 2015 Principal amount $ 3,210 $ 390 $ 1,025 $ 4,373 $ 3,650 $ 390 $ 2,825 $ 4,373 Conversion price per share $ 0.78 $ 0.78 $ 0.78 $ 0.78 $ 0.78 $ 0.78 $ 0.78 $ 0.78 Risk free rate 1.93 % 1.93 % 0.51 % 0.85 % 1.93 % 1.93 % 0.49 % 1.06 % Life of conversion feature (in years) 5.0 5.0 0.3 1.0 6.0 6.0 0.5 2.0 Volatility 100 % 100 % 135 % 120 % 105 % 105 % 105 % 105 %</t>
  </si>
  <si>
    <t>Smithline Senior Convertible Note Embedded Features [Member]</t>
  </si>
  <si>
    <t xml:space="preserve"> December 31, 2015 Principal amount $ 526 Conversion price per share $ 1.25 Conversion trigger price per share None Risk free rate 0.69 % Life of conversion feature (in years) 1.10 Volatility 105 %</t>
  </si>
  <si>
    <t>Jgb (Cayman) Waltham Ltd [Member]</t>
  </si>
  <si>
    <t>Summary of fair value of derivative measurement using the Monte Carlo simulation with assumptions and methodologies</t>
  </si>
  <si>
    <t xml:space="preserve"> December 31, 2016 December 31, 2015 Principal amount $ 5,034 $ 7,500 Conversion price per share $ 0.20 $ 1.33 Conversion trigger price per share $ 2.00 $ 4.00 Risk free rate 1.31 % 0.86 % Life of conversion feature (in years) 2.41 1.50 Volatility 100 % 105 %</t>
  </si>
  <si>
    <t>Jgb Cayman Waltham Ltd One [Member]</t>
  </si>
  <si>
    <t xml:space="preserve"> December 31, 2016 Principal amount $ 593 Conversion price per share $ 0.20 Conversion trigger price per share $ 2.00 Risk free rate 0.62 % Life of conversion feature (in years) 0.58 Volatility 130 %</t>
  </si>
  <si>
    <t>Senior convertible note [Member]</t>
  </si>
  <si>
    <t xml:space="preserve"> December 31, 2015 Principal amount $ 250 $ 333 $ 500 Conversion price per share $ 1.25 $ 1.25 $ 1.25 Conversion trigger price per share None None None Risk free rate 0.14 % 0.14 % 0.15 % Life of conversion feature (in years) 0.08 0.12 0.16 Volatility 105 % 105 % 105 %</t>
  </si>
  <si>
    <t>Senior Convertible Note One [Member]</t>
  </si>
  <si>
    <t xml:space="preserve"> December 31, 2016 Principal amount $ 604,800 Conversion price per share $ 0.10 Conversion trigger price per share None Risk free rate 0.76 % Life of conversion feature (in years) 0.80 Volatility 120 %</t>
  </si>
  <si>
    <t>JGB Concord [Member]</t>
  </si>
  <si>
    <t xml:space="preserve"> December 31, 2016 Principal amount $ 3,749 Conversion price per share $ 0.20 Conversion trigger price per share $ 2.00 Risk free rate 1.31 % Life of conversion feature (in years) 2.41 Volatility 100 %</t>
  </si>
  <si>
    <t>Jgb Concord One [Member]</t>
  </si>
  <si>
    <t xml:space="preserve"> December 31, 2016 Fair value of Company's common stock $ 0.03 Volatility 120 % Exercise price 0.94 Estimated life 0.15 Risk free interest rate (based on 1-year treasury rate) 0.48 %</t>
  </si>
  <si>
    <t>Exchange Agreement Tranches [Member]</t>
  </si>
  <si>
    <t>Summary of warrants derivative calculated using the Black-Scholes option pricing model</t>
  </si>
  <si>
    <t xml:space="preserve"> Year Ended December 31, 2015 April 15, 2014 July 1, 2014 Warrant Warrant Fair value of Company’s common stock $ 1.00 $ 1.00 Volatility (closing prices of 3-4 comparable public companies, including the Company’s historical volatility) 80 % 80 % Exercise price per share $ 5.00 $ 5.00 Estimated life 3.5 months 1.5 years Risk free interest rate (based on 1-year treasury rate) 0.33 % 0.86 %</t>
  </si>
  <si>
    <t>Income Taxes (Tables)</t>
  </si>
  <si>
    <t>Schedule of pre-tax loss</t>
  </si>
  <si>
    <t xml:space="preserve"> Years Ended December 31, 2016 2015 Domestic $ (26,815 ) $ (51,793 ) Foreign 85 (87 ) Pre-tax Loss $ (26,730 ) $ (51,880 )</t>
  </si>
  <si>
    <t>Summary of provision for benefit from income taxes</t>
  </si>
  <si>
    <t xml:space="preserve"> Years Ended December 31, 2016 2015 Federal $ - $ - State 81 99 Foreign 13 103 Total current $ 94 $ 202 Deferred: Federal $ 100 $ (1,348 ) State 13 (199 ) Total deferred 113 (1,547 ) Total provision for (benefit from) income taxes $ 207 $ (1,345 )</t>
  </si>
  <si>
    <t>Summary of effective tax rate differed from the U.S. federal statutory rate</t>
  </si>
  <si>
    <t xml:space="preserve"> Years Ended December 31, 2016 2015 % % Federal tax benefit at statutory rate (34.0 ) (34.0 ) Permanent differences 120.4 11.9 State tax benefit, net of Federal benefits (4.4 ) (2.0 ) Other 2.2 1.1 Effect of foreign income taxed in rates other than the U.S. Federal statutory rate 0.1 0.2 Net change in valuation allowance (83.4 ) 20.5 Foreign tax credits (0.1 ) (0.2 ) Benefit 0.8 (2.5 )</t>
  </si>
  <si>
    <t>Summary of deferred tax assets and liabilities</t>
  </si>
  <si>
    <t xml:space="preserve"> Years Ended December 31, 2016 2015 Net operating loss carry forwards $ 6,582 $ 24,847 Depreciation 151 120 Accruals and reserves 721 573 Capital loss carry forwards 74 - Credits 3 690 Stock-based compensation 3,297 1,935 Total assets 10,828 28,165 Convertible debt (1,264 ) - Intangible assets (2,116 ) (3,443 ) Total liabilities (3,380 ) (3,443 ) Less: Valuation allowance (8,450 ) (25,631 ) Net deferred tax liabilities $ (1,002 ) $ (909 )</t>
  </si>
  <si>
    <t>Concentrations of Credit Risk (Tables)</t>
  </si>
  <si>
    <t>Summary of concentrations of significant customers</t>
  </si>
  <si>
    <t>2015 Accounts Receivable Revenues Ericsson, Inc. 9 % 14 %</t>
  </si>
  <si>
    <t>Commitments and Contingencies (Tables)</t>
  </si>
  <si>
    <t>Summary of future minimum obligation</t>
  </si>
  <si>
    <t xml:space="preserve">Years Ending December 31, Future 2017 $ 233 2018 177 2019 134 2020 57 Total $ 601 </t>
  </si>
  <si>
    <t>Stock-Based Compensation (Tables)</t>
  </si>
  <si>
    <t>Schedule of RSU activity</t>
  </si>
  <si>
    <t xml:space="preserve"> Weighted Average Number of Grant Date Shares Fair Value Outstanding at December 31, 2014 1,373,987 $ 5.67 Granted 1,391,531 $ 2.31 Vested (614,497 ) $ 5.41 Forfeited/Cancelled (127,905 ) $ 4.62 Exercised - $ - Outstanding at December 31, 2015 2,023,116 $ 3.50 Granted 2,334,171 $ 0.59 Vested (672,411 ) $ 4.16 Forfeited/Cancelled (796,488 ) $ 1.15 Exercised - $ - Outstanding at December 31, 2016 2,888,388 $ 1.64</t>
  </si>
  <si>
    <t>Schedule of stock compensation expense to be recognized for vesting shares</t>
  </si>
  <si>
    <t>Years Ending December 31, Future Stock Compensation Expense 2017 $ 1,727 2018 256 2019 18 Total $ 2,001</t>
  </si>
  <si>
    <t>Summary of stock option activity</t>
  </si>
  <si>
    <t xml:space="preserve"> Weighted Average Shares Underlying Options Exercise Remaining Contractual Term Aggregate Intrinsic Value Outstanding at January 1, 2015 175,000 $ 3.72 7.29 $ 140 Granted - $ - - $ - Forfeited and expired - $ - - $ - Exercised - $ - - $ - Outstanding at December 31, 2015 175,000 $ 3.72 6.29 $ 476 Exercisable at December 31, 2015 158,333 $ 3.72 6.29 $ 431 Granted - $ - - $ - Forfeited and expired - $ - - $ - Exercised - $ - - $ - Outstanding at December 31, 2016 175,000 $ 3.72 5.29 $ 646 Exercisable at December 31, 2016 166,667 $ 3.72 5.29 $ 615</t>
  </si>
  <si>
    <t>Related Parties (Tables)</t>
  </si>
  <si>
    <t>Schedule of outstanding notes payable to related parties</t>
  </si>
  <si>
    <t xml:space="preserve">December 31,
2016 2015
Promissory note issued to CamaPlan FBO Mark Munro IRA, 3% interest, maturing on January 1, 2018, unsecured, net of debt discount of $38 and $72, respectively $ 658 $ 525
Promissory note issued to 1112 Third Avenue Corp, 3% interest, maturing on January 1, 2018, unsecured, net of debt discount of $36 and $68, respectively 339 307
Promissory note issued to Mark Munro, 3% interest, maturing on January 1, 2018, unsecured, net of debt discount of $62 and $116, respectively (partially reclassified to term loans during 2016 - refer to the reclassification paragraphs later within this footnote and Note 11, Term Loans) 575 1,221
Promissory note issued to Pascack Road, LLC, 3% interest, maturing on January 1, 2018, unsecured, net of debt discount of $152 and $286, respectively 2,398 2,364
Promissory notes issued to Forward Investments, LLC, between 2% and 10% interest, matured on July 1, 2016, unsecured, net of debt discount of $0 and $749, respectively 4,235 5,727
Promissory notes issued to Forward Investments, LLC, 3% interest, maturing on January 1, 2018, unsecured, net of debt discount of $861 and $1,528, respectively 3,513 2,844
Promissory notes issued to Forward Investments, LLC, 6.5% interest, matured on July 1, 2016, unsecured, net of debt discount of $0 and $147, respectively 390 243
Former owner of IPC, unsecured, 8% interest, matured on May 30, 2016, due on demand 5,755 5,755
Former owner of IPC, unsecured, 15% interest, due on demand 75 75
Former owner of Nottingham,
unsecured, 8% interest, matured on May 30, 2016 225 225
18,163 19,286
Less: current portion of debt (9,531 ) (11,103 )
Long-term portion of notes payable, related parties $ 8,632 $ 8,183 </t>
  </si>
  <si>
    <t>Schedule of future maturities related party debt</t>
  </si>
  <si>
    <t xml:space="preserve">Year ending December 31, 2017 $ 10,680 2018 8,632 Total principal payments $ 19,312 </t>
  </si>
  <si>
    <t xml:space="preserve">Year ending December 31, 2017 $ 1,149 Total debt discount amortization $ 1,149 </t>
  </si>
  <si>
    <t>Segment Information (Tables)</t>
  </si>
  <si>
    <t>Schedule of segment information</t>
  </si>
  <si>
    <t xml:space="preserve"> Year Ended December 31, 2016 2015 Revenue by Segment Applications and infrastructure $ 22,173 $ 21,263 Professional services 36,937 26,655 Managed services 18,890 26,190 Total $ 78,000 $ 74,108 Gross Profit by Segment Applications and infrastructure $ 3,632 $ 6,384 Professional services 10,474 5,651 Managed services 5,699 8,209 Total $ 19,805 $ 20,244 Operating Income (Loss) by Segment Applications and infrastructure $ (1,755 ) $ 1,092 Professional services 1,991 765 Managed services (6,105 ) (13,992 ) Corporate (12,755 ) (13,811 ) Total $ (18,624 ) $ (25,946 ) Interest Expense by Segment Applications and infrastructure $ 21 $ 22 Professional services - - Managed services 30 20 Corporate 13,733 9,355 Total $ 13,784 $ 9,397 Total Assets by Segment Applications and infrastructure $ 16,177 $ 19,593 Professional services 21,334 18,449 Managed services 15,820 24,718 Corporate 1,238 7,628 Assets of discontinued operations - 21,843 Total $ 54,569 $ 92,231 Goodwill by Segment Applications and infrastructure $ 6,906 $ 6,906 Professional services 10,081 9,257 Managed services 6,381 7,495 Total $ 23,368 $ 23,658 Depreciation and Amortization Expense by Segment Applications and infrastructure $ 789 $ 962 Professional services 516 267 Managed services 787 2,140 Corporate 21 16 Total $ 2,113 $ 3,385 Year Ended December 31, 2016 Domestic Foreign Total Revenues by Segment by Geographic Region Applications and infrastructure $ 21,254 $ 919 $ 22,173 Professional services 36,582 355 36,937 Managed services 18,890 - 18,890 Total $ 76,726 $ 1,274 $ 78,000 Year Ended December 31, 2015 Domestic Foreign Total Revenues by Segment by Geographic Region Applications and infrastructure $ 20,271 $ 992 $ 21,263 Professional services 26,535 120 26,655 Managed services 26,190 - 26,190 Total $ 72,996 $ 1,112 $ 74,108 Year Ended December 31, 2016 Domestic Foreign Total Gross Profit by Segment by Geographic Region Applications and infrastructure $ 3,427 $ 205 $ 3,632 Professional services 10,417 57 10,474 Managed services 5,699 - 5,699 Total $ 19,543 $ 262 $ 19,805 Year Ended December 31, 2015 Domestic Foreign Total Gross Profit by Segment by Geographic Region Applications and infrastructure $ 6,218 $ 166 $ 6,384 Professional services 5,621 30 5,651 Managed services 8,209 - 8,209 Total $ 20,048 $ 196 $ 20,244 Year Ended December 31, 2016 Domestic Foreign Total Operating Income (Loss) by Segment by Geographic Region Applications and infrastructure $ (1,854 ) $ 99 $ (1,755 ) Professional services 1,944 47 1,991 Managed services (6,105 ) - (6,105 ) Corporate (12,755 ) - (12,755 ) Total $ (18,770 ) $ 146 $ (18,624 ) Year Ended December 31, 2015 Domestic Foreign Total Operating Income (Loss) by Segment by Geographic Region Applications and infrastructure $ 1,082 $ 10 $ 1,092 Professional services 799 (34 ) 765 Managed services (13,992 ) - (13,992 ) Corporate (13,811 ) - (13,811 ) Total $ (25,922 ) $ (24 ) $ (25,946 )</t>
  </si>
  <si>
    <t>Discontinued Operations (Tables)</t>
  </si>
  <si>
    <t>Schedule of assets held for sale</t>
  </si>
  <si>
    <t xml:space="preserve"> December 31, 2016 2015 Current assets: Accounts receivable, net of allowances of $52 $ - $ 91 Current assets of discontinued operations $ - $ 91 Long-term Assets: Property and equipment, net $ - $ 1,245 Goodwill - 10,130 Intangible assets, net - 10,377 Long-term assets of discontinued operations $ - $ 21,752 Current liabilities: Accrued expenses $ - $ 5 Current liabilities of discontinued operations $ - $ 5 For the year ended 2016 2015 Revenues $ 1,377 $ 10,717 Cost of revenue 274 1,896 Gross profit 1,103 8,821 Operating expenses: Depreciation and amortization 439 2,963 Salaries and wages 844 3,275 Selling, general and administrative 528 1,997 Goodwill impairment charge - 13,219 Intangible asset impairment charge - 464 Total operating expenses 1,811 21,918 Pre-tax loss from operations (708 ) (13,097 ) Other (income) expenses: Interest expense (243 ) 2,105 Other expense (158 ) 50 Gain on disposal 1,574 - Total other (income) expense 1,173 2,155 Pre-tax loss on discontinued operations 465 (15,252 ) (Benefit from) provision for income taxes - (128 ) Loss on discontinued operations, net of tax $ 465 $ (15,124 )</t>
  </si>
  <si>
    <t>Going Concern Uncertainty, Financial Condition and Management's Plans (Details) - USD ($) $ in Thousands</t>
  </si>
  <si>
    <t>Jan. 01, 2016</t>
  </si>
  <si>
    <t>Dec. 31, 2014</t>
  </si>
  <si>
    <t>Going Concern Uncertainty, Financial Condition and Management's Plans (Textual)</t>
  </si>
  <si>
    <t>Stockholders deficit</t>
  </si>
  <si>
    <t>Working capital deficit</t>
  </si>
  <si>
    <t>Decrease of working capital deficit</t>
  </si>
  <si>
    <t>Increase of current portion of term loans</t>
  </si>
  <si>
    <t>Medium-term Notes, Current</t>
  </si>
  <si>
    <t>Derivative Liability, Current</t>
  </si>
  <si>
    <t>Term loans</t>
  </si>
  <si>
    <t>Summary of Significant Accounting Policies (Details Textual) $ / shares in Units, $ in Thousands</t>
  </si>
  <si>
    <t>1 Months Ended</t>
  </si>
  <si>
    <t>Jul. 31, 2013shares</t>
  </si>
  <si>
    <t>Dec. 31, 2016USD ($)Segment$ / sharesshares</t>
  </si>
  <si>
    <t>Dec. 31, 2015USD ($)Segment$ / sharesshares</t>
  </si>
  <si>
    <t>Dec. 31, 2014USD ($)</t>
  </si>
  <si>
    <t>Nov. 30, 2016$ / shares</t>
  </si>
  <si>
    <t>Jun. 30, 2016$ / shares</t>
  </si>
  <si>
    <t>Mar. 31, 2016$ / shares</t>
  </si>
  <si>
    <t>Dec. 17, 2015USD ($)</t>
  </si>
  <si>
    <t>Nov. 30, 2015USD ($)</t>
  </si>
  <si>
    <t>Oct. 31, 2015USD ($)</t>
  </si>
  <si>
    <t>Sep. 30, 2015$ / shares</t>
  </si>
  <si>
    <t>Jun. 30, 2015$ / shares</t>
  </si>
  <si>
    <t>May 31, 2015$ / shares</t>
  </si>
  <si>
    <t>Apr. 30, 2015$ / shares</t>
  </si>
  <si>
    <t>Jan. 31, 2015USD ($)</t>
  </si>
  <si>
    <t>Jul. 31, 2014</t>
  </si>
  <si>
    <t>Summary of Significant Accounting Policies (Textual)</t>
  </si>
  <si>
    <t>Number of reportable segments | Segment</t>
  </si>
  <si>
    <t>Amortization of deferred loan cost</t>
  </si>
  <si>
    <t>Accelerated amortization of the deferred loan costs</t>
  </si>
  <si>
    <t>Goodwill impairment charges</t>
  </si>
  <si>
    <t>Equity interest percentage</t>
  </si>
  <si>
    <t>100.00%</t>
  </si>
  <si>
    <t>40.00%</t>
  </si>
  <si>
    <t>Write-off of note receivable</t>
  </si>
  <si>
    <t>Inventory reserves</t>
  </si>
  <si>
    <t>Share Price | $ / shares</t>
  </si>
  <si>
    <t>Common stock value</t>
  </si>
  <si>
    <t>Common stock share issued | shares</t>
  </si>
  <si>
    <t>Professional Services Segment [Member]</t>
  </si>
  <si>
    <t>Concentration risk percentage</t>
  </si>
  <si>
    <t>34.00%</t>
  </si>
  <si>
    <t>16.00%</t>
  </si>
  <si>
    <t>Fair value of segment</t>
  </si>
  <si>
    <t>Infrastructure Segment [Member]</t>
  </si>
  <si>
    <t>20.00%</t>
  </si>
  <si>
    <t>Managed Services Segment [Member]</t>
  </si>
  <si>
    <t>28.00%</t>
  </si>
  <si>
    <t>Convertible Debt [Member]</t>
  </si>
  <si>
    <t>IPC [Member]</t>
  </si>
  <si>
    <t>NGNWare LLC [Member]</t>
  </si>
  <si>
    <t>13.70%</t>
  </si>
  <si>
    <t>Plaintiff Alleges [Member]</t>
  </si>
  <si>
    <t>Breached contractual agreements</t>
  </si>
  <si>
    <t>In the complaint, the plaintiffs allege that we have breached contractual agreements between our company and plaintiffs pertaining to certain indebtedness amounting to approximately $116 allegedly owed by us to the plaintiffs and our agreement to convert such indebtedness into shares of our common stock.</t>
  </si>
  <si>
    <t>Stock purchase agreement date</t>
  </si>
  <si>
    <t>Jul. 2,
		2009</t>
  </si>
  <si>
    <t>Sales Revenue, Goods, Net [Member] | PUERTO RICO</t>
  </si>
  <si>
    <t>2.00%</t>
  </si>
  <si>
    <t>Sales Revenue, Goods, Net [Member] | UNITED STATES</t>
  </si>
  <si>
    <t>96.00%</t>
  </si>
  <si>
    <t>98.00%</t>
  </si>
  <si>
    <t>Customer Concentration Risk [Member] | Accounts Receivable [Member]</t>
  </si>
  <si>
    <t>Customer Concentration Risk [Member] | Sales Revenue, Goods, Net [Member]</t>
  </si>
  <si>
    <t>10.00%</t>
  </si>
  <si>
    <t>14.00%</t>
  </si>
  <si>
    <t>Minimum [Member]</t>
  </si>
  <si>
    <t>Maximum [Member]</t>
  </si>
  <si>
    <t>Vehicles [Member]</t>
  </si>
  <si>
    <t>Property and equipment estimated useful lives</t>
  </si>
  <si>
    <t>3 to 7 years</t>
  </si>
  <si>
    <t>Equipment [Member]</t>
  </si>
  <si>
    <t>5 to 7 years</t>
  </si>
  <si>
    <t>Developed software [Member]</t>
  </si>
  <si>
    <t>16 years</t>
  </si>
  <si>
    <t>Computers and office equipment [Member]</t>
  </si>
  <si>
    <t>3 years</t>
  </si>
  <si>
    <t>RM Engineering [Member]</t>
  </si>
  <si>
    <t>Increase in asset due to consolidation of subsidiary</t>
  </si>
  <si>
    <t>Increase in liabilities due to consolidation of subsidiary</t>
  </si>
  <si>
    <t>Increase in net revenue due to consolidation of subsidiary</t>
  </si>
  <si>
    <t>Increase in net income (loss) due to consolidation of subsidiary</t>
  </si>
  <si>
    <t>49.00%</t>
  </si>
  <si>
    <t>Investment in affiliate description</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Nottingham Enterprises [Member]</t>
  </si>
  <si>
    <t>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t>
  </si>
  <si>
    <t>VaultLogix [Member]</t>
  </si>
  <si>
    <t>Intangible assets</t>
  </si>
  <si>
    <t>Loans Receivable (Details) - USD ($) $ in Thousands</t>
  </si>
  <si>
    <t>Accounts, Notes, Loans and Financing Receivable [Line Items]</t>
  </si>
  <si>
    <t>Loans receivable</t>
  </si>
  <si>
    <t>Loans to NGNWare [Member]</t>
  </si>
  <si>
    <t>Loans to employees, net of reserves due December 2017 [Member]</t>
  </si>
  <si>
    <t>Loan to third party, due December 2017 [Member]</t>
  </si>
  <si>
    <t>Loans Receivable (Details Textual) - USD ($) $ in Thousands</t>
  </si>
  <si>
    <t>Loans Receivable (Textual)</t>
  </si>
  <si>
    <t>Notes bear interest rates, description</t>
  </si>
  <si>
    <t>Notes bear interest at rates between 2% and 3% per annum.</t>
  </si>
  <si>
    <t>Loans reserve</t>
  </si>
  <si>
    <t>Acquisitions and Disposals of Subsidiaries (Details) - SDNE [Member] $ in Thousands</t>
  </si>
  <si>
    <t>Dec. 31, 2016USD ($)</t>
  </si>
  <si>
    <t>Calculation for the final price of the acquisition</t>
  </si>
  <si>
    <t>Common Stock, fair value</t>
  </si>
  <si>
    <t>Total consideration</t>
  </si>
  <si>
    <t>Acquisitions and Disposals of Subsidiaries (Details 1) - USD ($) $ in Thousands</t>
  </si>
  <si>
    <t>Allocation of final purchase price to assets and liabilities</t>
  </si>
  <si>
    <t>Goodwill</t>
  </si>
  <si>
    <t>SDNE [Member]</t>
  </si>
  <si>
    <t>Current assets</t>
  </si>
  <si>
    <t>Property and equipment</t>
  </si>
  <si>
    <t>Current liabilities</t>
  </si>
  <si>
    <t>Total allocation of purchase consideration</t>
  </si>
  <si>
    <t>SDNE [Member] | Customer lists [Member]</t>
  </si>
  <si>
    <t>SDNE [Member] | Non-compete [Member]</t>
  </si>
  <si>
    <t>Acquisitions and Disposals of Subsidiaries (Details Textual) - USD ($) $ in Thousands</t>
  </si>
  <si>
    <t>Dec. 01, 2014</t>
  </si>
  <si>
    <t>Mar. 19, 2014</t>
  </si>
  <si>
    <t>Feb. 03, 2014</t>
  </si>
  <si>
    <t>Jan. 14, 2010</t>
  </si>
  <si>
    <t>Jul. 31, 2016</t>
  </si>
  <si>
    <t>Jan. 31, 2016</t>
  </si>
  <si>
    <t>Nov. 30, 2015</t>
  </si>
  <si>
    <t>Oct. 31, 2015</t>
  </si>
  <si>
    <t>Mar. 31, 2015</t>
  </si>
  <si>
    <t>Jan. 31, 2015</t>
  </si>
  <si>
    <t>Apr. 30, 2014</t>
  </si>
  <si>
    <t>Feb. 28, 2014</t>
  </si>
  <si>
    <t>Jan. 31, 2014</t>
  </si>
  <si>
    <t>Acquisitions and Disposals of Subsidiaries (Textual)</t>
  </si>
  <si>
    <t>Shares issued to the sellers, value</t>
  </si>
  <si>
    <t>Shares issued to the sellers, shares</t>
  </si>
  <si>
    <t>Stock Issued During Period, Shares, Acquisitions</t>
  </si>
  <si>
    <t>Vaultlogix [Member]</t>
  </si>
  <si>
    <t>Description for additional consideration</t>
  </si>
  <si>
    <t>As part of this acquisition, the Company agreed to (1) an additional payment equal to 2X the EBITDA increase for the twelve months beginning on January 1, 2015 and concluding March 31, 2015 and (2) an additional payment equal to 2.5X the EBITDA increase over the first year EBITDA calculated as of the March 31, 2015 for the period beginning on April 1, 2015 and concluding on March 31, 2016. The Company determined the fair value of the contingent consideration to be $1,873 at the date of acquisition.</t>
  </si>
  <si>
    <t>As additional consideration, the Company agreed to provide the VaultLogix sellers certain price protection. If the closing price per share of the Company's common stock 180 days after the closing was less than 90% of $16.50, as adjusted for any stock splits, dividends, recapitalizations, or similar transactions, then the Company was required to issue additional shares of common stock. Additionally, the adjusted closing price for purposes of the calculation could not be less than $12.50 per share. As such, the price protection of $870 was recorded as a liability on the Company's balance sheet.</t>
  </si>
  <si>
    <t>Amount of contingent consideration</t>
  </si>
  <si>
    <t>First Anniversary [Member] | Aws Entities [Member]</t>
  </si>
  <si>
    <t>(i) if such EBITDA was less than $2,000 no payment was required; (ii) if such EBITDA was equal to or greater than $2,000 and less than or equal to $3,000 then the First EBITDA Adjustment was to be equal to such EBITDA and was to be paid by the Company to the sellers in cash; (iii) if such EBITDA was greater than $3,000 and less than or equal to $4,000, then the First EBITDA Adjustment was to be equal to 1.5x such EBITDA and was to be paid by the Company to the sellers in cash; (iv) if such EBITDA was greater than $4,000 and less than or equal to $5,000, then the First EBITDA Adjustment was to be equal to 2.0x such EBITDA, of which 50% was to be paid by the Company to the sellers in cash and 50% was to be paid by the issuance to the sellers of unregistered shares of common stock at a price per share equal to the closing price of the common stock on the first anniversary of the closing date; or (v) if such EBITDA was greater than $5,000, then the First EBITDA Adjustment was to be equal to 2.25x such EBITDA, of which 50% was to be paid by the Company to the sellers in cash and 50% was to be paid by the issuance to the sellers of unregistered shares of common stock at a price per share equal to the closing price of the common stock on the first anniversary of the closing date.</t>
  </si>
  <si>
    <t>Second Anniversary [Member] | Aws Entities [Member]</t>
  </si>
  <si>
    <t>(i) if such EBITDA was less than or equal to the First Anniversary EBITDA, then no payment was required; (ii) if such EBITDA exceeds the First Anniversary EBITDA (the "EBITDA Growth Amount") by an amount less than $1,000, such EBITDA Adjustment was to be equal to 2.0x the EBITDA Growth Amount and was to be paid by Company to the sellers in cash; (iii) if the EBITDA Growth Amount was equal to or greater than $1,000 and less than $3,000, then such EBITDA Adjustment was to be equal to 2.25x the EBITDA Growth Amount, of which 88.88% was to be paid by Company to the sellers in cash and 11.12% was to be paid by the issuance to the sellers of unregistered shares of common stock at a price per share equal to the closing price of the common stock on the second anniversary of the closing date; or (iv) if the EBITDA Growth Amount was equal to or greater than $3,000, then such EBITDA Adjustment was to be equal to 2.5x the EBITDA Growth Amount, of which 80% was to be paid by Company to the sellers in cash and 20% was to be paid by the issuance to the sellers of unregistered shares of common stock at a price per share equal to the closing price of the common stock on the second anniversary of the closing date.</t>
  </si>
  <si>
    <t>SDN Essentials, LLC [Member]</t>
  </si>
  <si>
    <t>SDN Essentials, LLC [Member] | First earn-out payment [Member]</t>
  </si>
  <si>
    <t>Additional earn-out payment</t>
  </si>
  <si>
    <t>Gross revenues for the business</t>
  </si>
  <si>
    <t>Discretionary cash flow earn-out</t>
  </si>
  <si>
    <t>SDN Essentials, LLC [Member] | Second earn-out payment [Member]</t>
  </si>
  <si>
    <t>Property and Equipment, Net (Details) - USD ($) $ in Thousands</t>
  </si>
  <si>
    <t>Less accumulated depreciation</t>
  </si>
  <si>
    <t>Computers and Office Equipment [Member]</t>
  </si>
  <si>
    <t>Software [Member]</t>
  </si>
  <si>
    <t>Property and Equipment, Net (Details Textual) - USD ($) $ in Thousands</t>
  </si>
  <si>
    <t>Property and Equipment, Net (Textual)</t>
  </si>
  <si>
    <t>Depreciation expense</t>
  </si>
  <si>
    <t>Goodwill and Intangible Assets (Details) - USD ($) $ in Thousands</t>
  </si>
  <si>
    <t>Summary of changes in the Company's goodwill resulting from the acqusition by the Company of its operating subsidiaries</t>
  </si>
  <si>
    <t>Beginning Balance</t>
  </si>
  <si>
    <t>Acquisitions</t>
  </si>
  <si>
    <t>Disposals</t>
  </si>
  <si>
    <t>Impairment charge</t>
  </si>
  <si>
    <t>Ending Balance</t>
  </si>
  <si>
    <t>Applications and Infrastructure [Member]</t>
  </si>
  <si>
    <t>Professional services [Member]</t>
  </si>
  <si>
    <t>Managed services [Member]</t>
  </si>
  <si>
    <t>Goodwill and Intangible Assets (Details 1) - USD ($) $ in Thousands</t>
  </si>
  <si>
    <t>Summary of intangible assets</t>
  </si>
  <si>
    <t>Gross Carrying Amount</t>
  </si>
  <si>
    <t>Accumulated Amortization</t>
  </si>
  <si>
    <t>Write off of Accumulated Amortization</t>
  </si>
  <si>
    <t>Reclassification</t>
  </si>
  <si>
    <t>Impairment Charge</t>
  </si>
  <si>
    <t>Net Book Value</t>
  </si>
  <si>
    <t>Customer relationship and lists [Member]</t>
  </si>
  <si>
    <t>Customer relationship and lists [Member] | Minimum [Member]</t>
  </si>
  <si>
    <t>Estimated Useful Life</t>
  </si>
  <si>
    <t>7 years</t>
  </si>
  <si>
    <t>Customer relationship and lists [Member] | Maximum [Member]</t>
  </si>
  <si>
    <t>10 years</t>
  </si>
  <si>
    <t>Non-compete agreements [Member]</t>
  </si>
  <si>
    <t>Non-compete agreements [Member] | Minimum [Member]</t>
  </si>
  <si>
    <t>2 years</t>
  </si>
  <si>
    <t>Non-compete agreements [Member] | Maximum [Member]</t>
  </si>
  <si>
    <t>Purchased software[Member]</t>
  </si>
  <si>
    <t>In-process research and development [Member]</t>
  </si>
  <si>
    <t>URL's [Member]</t>
  </si>
  <si>
    <t>Indefinite</t>
  </si>
  <si>
    <t>Trade names [Member]</t>
  </si>
  <si>
    <t>1 year</t>
  </si>
  <si>
    <t>Trade names one [Member]</t>
  </si>
  <si>
    <t>Goodwill and Intangible Assets (Details 2) $ in Thousands</t>
  </si>
  <si>
    <t>Summary of estimated future amortization expense</t>
  </si>
  <si>
    <t>Thereafter</t>
  </si>
  <si>
    <t>Goodwill and Intangible Assets (Details Textual) - USD ($) $ in Thousands</t>
  </si>
  <si>
    <t>Oct. 01, 2016</t>
  </si>
  <si>
    <t>Oct. 01, 2015</t>
  </si>
  <si>
    <t>Goodwill and Intangible Assets (Textual)</t>
  </si>
  <si>
    <t>Managed services impairment loss</t>
  </si>
  <si>
    <t>Intangible assets impairment charge</t>
  </si>
  <si>
    <t>Amortization expense related to purchased intangible assets</t>
  </si>
  <si>
    <t>Former cloud services [Member]</t>
  </si>
  <si>
    <t>Professional services impairment loss</t>
  </si>
  <si>
    <t>Accrued Expenses (Details) - USD ($) $ in Thousands</t>
  </si>
  <si>
    <t>Accrued interest</t>
  </si>
  <si>
    <t>Accrued compensation</t>
  </si>
  <si>
    <t>Total accrued expenses</t>
  </si>
  <si>
    <t>Fair Value Measurements (Details) - USD ($) $ in Thousands</t>
  </si>
  <si>
    <t>Liabilities:</t>
  </si>
  <si>
    <t>Long-term warrant derivatives</t>
  </si>
  <si>
    <t>Quoted Prices in Active Markets for Identical Assets (Level 1) [Member] | Fair Value, Measurements, Recurring [Member]</t>
  </si>
  <si>
    <t>Current derivative features related to convertible debentures</t>
  </si>
  <si>
    <t>Long-term derivative features related to convertible debentures</t>
  </si>
  <si>
    <t>Total liabilities at fair value</t>
  </si>
  <si>
    <t>Significant Other Observable Inputs (Level 2) [Member] | Fair Value, Measurements, Recurring [Member]</t>
  </si>
  <si>
    <t>Significant Unobservable Inputs (Level 3) [Member] | Fair Value, Measurements, Recurring [Member]</t>
  </si>
  <si>
    <t>Fair Value Measurements (Details 1) - USD ($) $ in Thousands</t>
  </si>
  <si>
    <t>Summary of changes in fair value of our Level 3 financial instruments</t>
  </si>
  <si>
    <t>Change in fair value of warrant derivative</t>
  </si>
  <si>
    <t>Reclassification of options to equity</t>
  </si>
  <si>
    <t>Reclassification of derivative warrants to equity</t>
  </si>
  <si>
    <t>Level 3 financial instruments [Member]</t>
  </si>
  <si>
    <t>Change in fair value of derivative features related to convertible debentures</t>
  </si>
  <si>
    <t>Settlement of contingent consideration</t>
  </si>
  <si>
    <t>Fair value of conversion feature on date of issuance</t>
  </si>
  <si>
    <t>Fair value of net settlement of accounts payable</t>
  </si>
  <si>
    <t>Adjustment of derivative liability pursuant to exchange agreement</t>
  </si>
  <si>
    <t>Fair value of lender default premium derivative on date of issuance</t>
  </si>
  <si>
    <t>Adjustment of net settlement of accounts payable derivative due to cancellation of shares and warrants</t>
  </si>
  <si>
    <t>Payment of accounts payable related to net settlement of accounts payable derivative liability</t>
  </si>
  <si>
    <t>Adjustment of derivative liability upon extinguishment of debt</t>
  </si>
  <si>
    <t>Fair value of derivative features related to Promissory Note tranche 1</t>
  </si>
  <si>
    <t>Fair value of derivative features related to Promissory Note tranche 2</t>
  </si>
  <si>
    <t>Fair value of derivative features related to Promissory Note tranche 3</t>
  </si>
  <si>
    <t>Fair value of derivative features related to Promissory Note</t>
  </si>
  <si>
    <t>Fair value of option to pay in stock</t>
  </si>
  <si>
    <t>Fair value of contingent consideration</t>
  </si>
  <si>
    <t>Fair value of derivative features related to JGB (Cayman) Concord Ltd. Term loan</t>
  </si>
  <si>
    <t>Fair value of make whole provision</t>
  </si>
  <si>
    <t>Adjustment of derivative liability upon conversion of debt</t>
  </si>
  <si>
    <t>Adjustment of derivative liability upon modification of debt</t>
  </si>
  <si>
    <t>Fair value of derivative features related to Dominion term loan</t>
  </si>
  <si>
    <t>Fair Value Measurements (Details Textual) - USD ($) $ in Thousands</t>
  </si>
  <si>
    <t>Debt fair value estimated</t>
  </si>
  <si>
    <t>Bank Debt (Details) - USD ($) $ in Thousands</t>
  </si>
  <si>
    <t>Bank debt</t>
  </si>
  <si>
    <t>Less: Current portion of bank debt</t>
  </si>
  <si>
    <t>Long-term portion of bank debt</t>
  </si>
  <si>
    <t>Installment note, monthly principal and interest of $1, interest 9.05%, secured by vehicles, maturing July 2016 [Member]</t>
  </si>
  <si>
    <t>Two lines of credit, monthly principal and interest, ranging from $0 to $1, average interest of 8.4%, guaranteed personally by principal shareholders of acquired companies, maturing July 2017 [Member]</t>
  </si>
  <si>
    <t>Bank Debt (Details Textual) $ in Thousands</t>
  </si>
  <si>
    <t>Dec. 31, 2016USD ($)Number</t>
  </si>
  <si>
    <t>Dec. 31, 2015USD ($)</t>
  </si>
  <si>
    <t>Bank Debt (Textual)</t>
  </si>
  <si>
    <t>Number of lines of credit | Number</t>
  </si>
  <si>
    <t>Weighted average interest rate on bank debt</t>
  </si>
  <si>
    <t>8.40%</t>
  </si>
  <si>
    <t>Interest expense associated with bank debt</t>
  </si>
  <si>
    <t>Notes payable monthly principle and interest</t>
  </si>
  <si>
    <t>Interest rate</t>
  </si>
  <si>
    <t>9.05%</t>
  </si>
  <si>
    <t>Maturity period of debt</t>
  </si>
  <si>
    <t>Two lines of credit, monthly principal and interest, ranging from $0 to $1, average interest of 8.4%, guaranteed personally by principal shareholders of acquired companies, maturing July 2017 [Member] | Minimum [Member]</t>
  </si>
  <si>
    <t>Two lines of credit, monthly principal and interest, ranging from $0 to $1, average interest of 8.4%, guaranteed personally by principal shareholders of acquired companies, maturing July 2017 [Member] | Maximum [Member]</t>
  </si>
  <si>
    <t>Term Loans (Details) - USD ($)</t>
  </si>
  <si>
    <t>Long-Term Debt, By Current and Noncurrent [Abstract]</t>
  </si>
  <si>
    <t>Net payments</t>
  </si>
  <si>
    <t>Long-term portion term loans, net of debt discount</t>
  </si>
  <si>
    <t>Term Loans [Member]</t>
  </si>
  <si>
    <t>Former owners of RM Leasing, unsecured, non-interest bearing, due on demand [Member]</t>
  </si>
  <si>
    <t>Promissory note with company under common ownership by former owner of Tropical, 9.75% interest, monthly payments of interest only of $1, unsecured and personally guaranteed by officer, matured in November 2016 [Member]</t>
  </si>
  <si>
    <t>Term loan, White Oak Global Advisors, LLC, originally maturing in February 2019 and paid during February of 2016, interest of 12% with 2% paid-in-kind interest, net of debt discount of $366 [Member]</t>
  </si>
  <si>
    <t>8% convertible promissory note, London Bay - VL Holding Company, LLC, unsecured, maturing October 2017 [Member]</t>
  </si>
  <si>
    <t>8% convertible promissory note, WV VL Holding Corp., unsecured, maturing October 2017 [Member]</t>
  </si>
  <si>
    <t>8% convertible promissory note, Tim Hannibal, unsecured, maturing October 2017 [Member]</t>
  </si>
  <si>
    <t>Promissory note, 12% interest, unsecured, Dominion Capital, matured in May 2016, net of debt discount of $9 [Member]</t>
  </si>
  <si>
    <t>12% senior convertible note, unsecured, Dominion Capital, matured in January 2017, net of debt discount of $29 and $507, respectively [Member]</t>
  </si>
  <si>
    <t>12% senior convertible note, unsecured, Dominion Capital, matured in November 2016, net of debt discount of $173 [Member]</t>
  </si>
  <si>
    <t>12% senior convertible note tranche 1, unsecured, Dominion Capital, matured in January 2016, net of debt discount of $15 [Member]</t>
  </si>
  <si>
    <t>12% senior convertible note tranche 2, unsecured, Dominion Capital, matured in February 2016, net of debt discount of $80 [Member]</t>
  </si>
  <si>
    <t>12% senior convertible note tranche 3, unsecured, Dominion Capital, matured in March 2016, net of debt discount of $55 [Member]</t>
  </si>
  <si>
    <t>12% convertible note, Richard Smithline, unsecured, matured in January 2017, net of debt discount of $2 and $107, respectively [Member]</t>
  </si>
  <si>
    <t>Senior secured convertible debenture, JGB (Cayman) Waltham Ltd., bearing interest of 4.67%, maturing in May 2019, net of debt discount of $3,136 and $4,179, respectively [Member]</t>
  </si>
  <si>
    <t>Senior secured convertible note, JGB (Cayman) Concord Ltd., bearing interest at 4.67%, maturing in May 2019, net of debt discount of $1,668 [Member]</t>
  </si>
  <si>
    <t>Senior secured note, JGB (Cayman) Waltham Ltd., bearing interest at 4.67%, maturing in May 2019, net of debt discount of $234 [Member]</t>
  </si>
  <si>
    <t>12% senior convertible note, unsecured, Dominion Capital, maturing in November 2017, net of debt discount of $65 [Member]</t>
  </si>
  <si>
    <t>Receivables Purchase Agreement with Dominion Capital, net of debt discount of $44 [Member]</t>
  </si>
  <si>
    <t>Promissory note issued to Trinity Hall, 3% interest, unsecured, maturing in January 2018 (reclassified from related party notes during 2016 - refer to the assignment paragraphs later within this footnote and Note 18, Related Parties)[Member]</t>
  </si>
  <si>
    <t>Term Loans (Details 1) - Term Loans [Member] $ in Thousands</t>
  </si>
  <si>
    <t>Schedule of future maturities of debt</t>
  </si>
  <si>
    <t>Total principal payments</t>
  </si>
  <si>
    <t>Term Loans (Details 2) - Term Loans [Member] $ in Thousands</t>
  </si>
  <si>
    <t>Debt Instrument [Line Items]</t>
  </si>
  <si>
    <t>Total debt discount amortization</t>
  </si>
  <si>
    <t>Term Loans (Details 3) $ in Thousands</t>
  </si>
  <si>
    <t>Principal amount beginning balance</t>
  </si>
  <si>
    <t>May 14, 2015 - Conversion to common stock</t>
  </si>
  <si>
    <t>May 14, 2015 - Issuance</t>
  </si>
  <si>
    <t>August 6, 2015 - Amendment</t>
  </si>
  <si>
    <t>August 6, 2015 - Issuance</t>
  </si>
  <si>
    <t>November 12, 2015 - Issuance</t>
  </si>
  <si>
    <t>November 13, 2015 - Exchange of GPB Life Science Holdings, LLC note</t>
  </si>
  <si>
    <t>November 20, 2015 - Amortization payment</t>
  </si>
  <si>
    <t>November 23, 2015 - Amortization payment</t>
  </si>
  <si>
    <t>November 27, 2015 - Exchange of GPB Life Science Holdings, LLC note</t>
  </si>
  <si>
    <t>December 1, 2015 - Amortization payment</t>
  </si>
  <si>
    <t>December 7, 2015 - Amortization payment</t>
  </si>
  <si>
    <t>December 11, 2015 - Exchange of GPB Life Science Holdings, LLC note</t>
  </si>
  <si>
    <t>December 14, 2015 - Amortization payment</t>
  </si>
  <si>
    <t>December 21, 2015 - Amortization payment</t>
  </si>
  <si>
    <t>December 28, 2015 - Amortization payment</t>
  </si>
  <si>
    <t>January 2016 - Amortization payments</t>
  </si>
  <si>
    <t>February 2016 - Amortization payments</t>
  </si>
  <si>
    <t>March 2016 - Amortization payments</t>
  </si>
  <si>
    <t>April 2016 - Amortization payments</t>
  </si>
  <si>
    <t>June 2016 - Amortization payments</t>
  </si>
  <si>
    <t>July 2016 - Amortization payments</t>
  </si>
  <si>
    <t>August 2016 - Amortization payments</t>
  </si>
  <si>
    <t>September 15, 2016 - Issuance</t>
  </si>
  <si>
    <t>September 2016- Amortization payments</t>
  </si>
  <si>
    <t>October 2016 - Amortization payments</t>
  </si>
  <si>
    <t>November 4, 2016 - Issuance (exchange agreement)</t>
  </si>
  <si>
    <t>November 15, 2016- Issuance (receivables purchase agreement #1)</t>
  </si>
  <si>
    <t>November 2016- Receivables collected and remitted (receivables purchase agreement #1)</t>
  </si>
  <si>
    <t>November2016- Amortization payments</t>
  </si>
  <si>
    <t>December 2016- Receivables collected and remitted (receivables purchase agreement #1)</t>
  </si>
  <si>
    <t>December 30, 2016 - Issuance (receivables purchase agreement #2)</t>
  </si>
  <si>
    <t>December 2016- Amortization payments</t>
  </si>
  <si>
    <t>Principal amount ending balance</t>
  </si>
  <si>
    <t>November 17, 2014 [Member]</t>
  </si>
  <si>
    <t>Principal Amount</t>
  </si>
  <si>
    <t>May 14, 2015 [Member]</t>
  </si>
  <si>
    <t>August 6, 2015 [Member]</t>
  </si>
  <si>
    <t>November 12, 2015 [Member]</t>
  </si>
  <si>
    <t>November 13, 2015 [member]</t>
  </si>
  <si>
    <t>November 27, 2015 [Member]</t>
  </si>
  <si>
    <t>December 11, 2015 [Member]</t>
  </si>
  <si>
    <t>September 15, 2016 [Member]</t>
  </si>
  <si>
    <t>November 4, 2016 [Member]</t>
  </si>
  <si>
    <t>November 18, 2016 [Member]</t>
  </si>
  <si>
    <t>December 30, 2016 [Member]</t>
  </si>
  <si>
    <t>Term Loans (Parenthetical) (Details) - USD ($) $ in Thousands</t>
  </si>
  <si>
    <t>Fair Value, Off-balance Sheet Risks, Disclosure Information [Line Items]</t>
  </si>
  <si>
    <t>Interest</t>
  </si>
  <si>
    <t>Maturity date</t>
  </si>
  <si>
    <t>Jan. 1,
		2018</t>
  </si>
  <si>
    <t>Debt discount</t>
  </si>
  <si>
    <t>Promissory note interest rate</t>
  </si>
  <si>
    <t>8.00%</t>
  </si>
  <si>
    <t>Term Loan [Member]</t>
  </si>
  <si>
    <t>Feb. 28,
		2019</t>
  </si>
  <si>
    <t>12.00%</t>
  </si>
  <si>
    <t>Interest paid in kind</t>
  </si>
  <si>
    <t>Convertible promissory note one [Member]</t>
  </si>
  <si>
    <t>Common ownership percentage</t>
  </si>
  <si>
    <t>9.75%</t>
  </si>
  <si>
    <t>Convertible promissory note two [Member]</t>
  </si>
  <si>
    <t>Oct. 31,
		2017</t>
  </si>
  <si>
    <t>Convertible promissory note three [Member]</t>
  </si>
  <si>
    <t>May 31,
		2016</t>
  </si>
  <si>
    <t>12% senior convertible note, unsecured, matured in January 2017, net of debt discount of $28 and $507, respectively [Member]</t>
  </si>
  <si>
    <t>Jan. 31,
		2017</t>
  </si>
  <si>
    <t>Nov. 30,
		2016</t>
  </si>
  <si>
    <t>Jan. 31,
		2016</t>
  </si>
  <si>
    <t>Feb. 29,
		2016</t>
  </si>
  <si>
    <t>Mar. 31,
		2016</t>
  </si>
  <si>
    <t>Nov. 30,
		2017</t>
  </si>
  <si>
    <t>Senior secured convertible debenture, JGB (Cayman) Waltham Ltd., bearing interest of 4.67%, maturing in May 2019, net of debt discount of $3,135 and $4,179, respectively [Member]</t>
  </si>
  <si>
    <t>May 31,
		2019</t>
  </si>
  <si>
    <t>4.67%</t>
  </si>
  <si>
    <t>Jan. 31,
		2018</t>
  </si>
  <si>
    <t>3.00%</t>
  </si>
  <si>
    <t>Term Loans (Details Textual) - USD ($) $ / shares in Units, $ in Thousands</t>
  </si>
  <si>
    <t>Oct. 09, 2014</t>
  </si>
  <si>
    <t>Jul. 03, 2014</t>
  </si>
  <si>
    <t>Dec. 31, 2013</t>
  </si>
  <si>
    <t>Term Loan (Textual)</t>
  </si>
  <si>
    <t>Loans payable</t>
  </si>
  <si>
    <t>Maturity date of debt</t>
  </si>
  <si>
    <t>Principal amount of debt outstanding</t>
  </si>
  <si>
    <t>Vault Logix Llc [Member]</t>
  </si>
  <si>
    <t>Line of credit, Interest</t>
  </si>
  <si>
    <t>Interest rate, Description</t>
  </si>
  <si>
    <t>(i) The LIBOR Index Rate (as defined), as adjusted as of each Libor Index Adjustment Date (as defined) and (ii) 1.00% per annum; plus (b) 1100 basis points per annum. The LIBOR Index Rate was 1.0896 as of December 31, 2015; however, this did not exceed the 12% stated rate as defined in item (ii) above.</t>
  </si>
  <si>
    <t>Original principal amount of debt instrument</t>
  </si>
  <si>
    <t>8% Convertible Promissory Notes [Member] | Vault Logix Llc [Member]</t>
  </si>
  <si>
    <t>Oct. 9,
		2017</t>
  </si>
  <si>
    <t>A portion of the principal amount of the promissory notes equal to 20% of the principal amount on the closing date were not convertible until January 9, 2016.</t>
  </si>
  <si>
    <t>Aggregate purchase price of acquisition</t>
  </si>
  <si>
    <t>Purchase price cash consideration</t>
  </si>
  <si>
    <t>Common shares issued for acquisition</t>
  </si>
  <si>
    <t>Unsecured convertible promissory notes</t>
  </si>
  <si>
    <t>Initial conversion price</t>
  </si>
  <si>
    <t>Revolving Credit Facility [Member] | Promissory Notes to the Mark Munro 1996 Charitable Remainder UniTrust [Member]</t>
  </si>
  <si>
    <t>Outstanding amount under the related party revolving line of credit</t>
  </si>
  <si>
    <t>1.50%</t>
  </si>
  <si>
    <t>Term Loans (Details Textual 1) - USD ($) $ / shares in Units, $ in Thousands</t>
  </si>
  <si>
    <t>Sep. 01, 2016</t>
  </si>
  <si>
    <t>Mar. 02, 2016</t>
  </si>
  <si>
    <t>Feb. 03, 2016</t>
  </si>
  <si>
    <t>Dec. 11, 2015</t>
  </si>
  <si>
    <t>Nov. 13, 2015</t>
  </si>
  <si>
    <t>Nov. 12, 2015</t>
  </si>
  <si>
    <t>Sep. 17, 2015</t>
  </si>
  <si>
    <t>Aug. 12, 2015</t>
  </si>
  <si>
    <t>Aug. 06, 2015</t>
  </si>
  <si>
    <t>May 31, 2015</t>
  </si>
  <si>
    <t>May 15, 2015</t>
  </si>
  <si>
    <t>May 14, 2015</t>
  </si>
  <si>
    <t>Mar. 02, 2015</t>
  </si>
  <si>
    <t>Nov. 17, 2014</t>
  </si>
  <si>
    <t>Mar. 12, 2014</t>
  </si>
  <si>
    <t>Nov. 05, 2013</t>
  </si>
  <si>
    <t>Jun. 23, 2016</t>
  </si>
  <si>
    <t>May 23, 2016</t>
  </si>
  <si>
    <t>May 17, 2016</t>
  </si>
  <si>
    <t>Mar. 31, 2016</t>
  </si>
  <si>
    <t>Feb. 29, 2016</t>
  </si>
  <si>
    <t>Feb. 18, 2016</t>
  </si>
  <si>
    <t>Dec. 29, 2015</t>
  </si>
  <si>
    <t>Nov. 27, 2015</t>
  </si>
  <si>
    <t>Jun. 30, 2015</t>
  </si>
  <si>
    <t>May 30, 2015</t>
  </si>
  <si>
    <t>Apr. 30, 2015</t>
  </si>
  <si>
    <t>Dec. 03, 2014</t>
  </si>
  <si>
    <t>Apr. 15, 2014</t>
  </si>
  <si>
    <t>Mar. 31, 2014</t>
  </si>
  <si>
    <t>Aug. 31, 2013</t>
  </si>
  <si>
    <t>Nov. 30, 2016</t>
  </si>
  <si>
    <t>Aug. 06, 2016</t>
  </si>
  <si>
    <t>Jul. 20, 2016</t>
  </si>
  <si>
    <t>Feb. 17, 2016</t>
  </si>
  <si>
    <t>Sep. 30, 2015</t>
  </si>
  <si>
    <t>Jul. 31, 2012</t>
  </si>
  <si>
    <t>Sep. 30, 2011</t>
  </si>
  <si>
    <t>Issuance of shares pursuant to convertible debentures, shares</t>
  </si>
  <si>
    <t>Debt Instrument description of maturity date</t>
  </si>
  <si>
    <t>A term of one year</t>
  </si>
  <si>
    <t>On May 7, 2014, the Company issued a promissory note to the Mark Munro 1996 Charitable Remainder UniTrust in the principal amount of $300 that bears interest at the rate of 18% per annum and matures on March 31, 2016.</t>
  </si>
  <si>
    <t>Loss on conversion of debt</t>
  </si>
  <si>
    <t>Fair value of price per share</t>
  </si>
  <si>
    <t>Extinguishment of debt</t>
  </si>
  <si>
    <t>Debt conversion original debt interest rate of debt</t>
  </si>
  <si>
    <t>Paid interest</t>
  </si>
  <si>
    <t>Conversion to common stock</t>
  </si>
  <si>
    <t>Debt Instrument Tranche One [Member]</t>
  </si>
  <si>
    <t>Note converted into common stock</t>
  </si>
  <si>
    <t>Debt Instrument Tranche Two [Member]</t>
  </si>
  <si>
    <t>Debt Instrument Tranche Three [Member]</t>
  </si>
  <si>
    <t>Secured Debt [Member]</t>
  </si>
  <si>
    <t>Principal amount</t>
  </si>
  <si>
    <t>Exchange Agreement [Member]</t>
  </si>
  <si>
    <t>Term of warrants</t>
  </si>
  <si>
    <t>Exercise price of warrants</t>
  </si>
  <si>
    <t>Securities Investment [Member]</t>
  </si>
  <si>
    <t>Derivative Liabilities</t>
  </si>
  <si>
    <t>Upon conversion, the beneficial conversion feature</t>
  </si>
  <si>
    <t>(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is equal to the lower of (x) $1.75 and (y) a 25% discount to lowest volume weighted average price of the Company's common stock in the prior three trading days.</t>
  </si>
  <si>
    <t>Reduced accrued interest</t>
  </si>
  <si>
    <t>Legal fees</t>
  </si>
  <si>
    <t>12% Convertible Debentures [Member]</t>
  </si>
  <si>
    <t>Agreement, description</t>
  </si>
  <si>
    <t>(i) the conversion price of the Convertible Debentures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Jun. 13,
		2015</t>
  </si>
  <si>
    <t>Description of debt conversion</t>
  </si>
  <si>
    <t>Conversion price equal to the lesser of (i) $6.36, or (ii) 85% of the price per share of the Company's common stock in the first underwritten public offering of not less than $10,000 of the Company's equity securities (a "Qualified Offering"). The conversion price was subject to customary anti-dilution provisions. Notwithstanding the foregoing, the Convertible Debenture of a particular holder was not convertible if such conversion would have resulted in such holder owning more than 4.99% of the issued and outstanding shares of the Company's common stock after such conversion.</t>
  </si>
  <si>
    <t>Purchase agreement with ICG [Member]</t>
  </si>
  <si>
    <t>Debt instrument maturity term</t>
  </si>
  <si>
    <t>Note matured on the thirtieth trading day following the earlier of the closing of any capital raise by the Company of at least $3,000 or October 26, 2013.</t>
  </si>
  <si>
    <t>Capital raise</t>
  </si>
  <si>
    <t>Bridge Financing Agreement [Member]</t>
  </si>
  <si>
    <t>Aggregate purchase price</t>
  </si>
  <si>
    <t>Debt conversion price description</t>
  </si>
  <si>
    <t>The Company modified the terms of the equity warrants to reduce the exercise price from $3.75 to $2.00 per share of the Company's common stock.</t>
  </si>
  <si>
    <t>(i) Reduce the conversion price of the notes from $3.75 to $2.00 per common share, (ii) amend and restate the prior warrants and additional warrants to reduce the exercise price from $3.75 to $2.00 per warrant share, (iii) increase the number of amortization payment dates and reduce the amortization payments to $563, and (iv) permit the Company to make the amortization payments in shares of the Company common stock converted from any of the prior notes or the new notes. The conversion price for the shares of the Company's common stock used to make an amortization payment shall be the lesser of (i) $2.00 and (ii) 75% of the average of the volume weighted average price for the five consecutive trading days ending on, and including, the trading day immediately preceding the date of the amortization payment.</t>
  </si>
  <si>
    <t>(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was May 15, 2016, (vi) amended the outstanding notes held by such investor to make them convertible into shares of the Company's common stock at an exercise price of $3.75 per share, and (vii) added the same amortization provision to the outstanding notes held by such investor as is in the new note requiring the Company to make three amortization payments to the investor of $1,125 each on each of September 1, 2015, December 1, 2015 and March 1, 2016, so that each of the three notes received its pro-rata portion of each $1,250 amortization payment.</t>
  </si>
  <si>
    <t>(i) The Company used $2,300 of the proceeds of the JGB (Cayman) Waltham Ltd. senior secured convertible debentures (as described later within this footnote) to reduce the total amount owed by the Company to GPB Life Science Holdings, LLC to $1,500, (ii) the Company agreed that, if the closing price per share of the Company's common stock 90 days after December 29, 2015 was less than the remaining balance conversion price, as adjusted, then the Company would issue to GPB Life Science Holdings, LLC additional unregistered shares of the Company's common stock in an aggregate amount equal to the amount set forth in the conversion agreement, (iii) GPB Life Science Holdings, LLC and the Company will convert the remaining balance of $1,500 into shares of the Company's common stock at a conversion price per share equal to 75% multiplied by the lower of (x) the average volume weighted average price per share of the Company's common stock for the five prior trading days and (y) the one day volume weighted price for a share of the Company's common stock on December 29, 2015, (iv) GPB Life Science Holdings, LLC will reduce the exercise price of those certain outstanding warrants originally issued by the Company on May 14, 2015 to $1.75, and (v) GPB Life Science Holdings, LLC released all of its remaining security interest in the assets of the Company.</t>
  </si>
  <si>
    <t>180 days</t>
  </si>
  <si>
    <t>Aggregate principal amount of secured loan</t>
  </si>
  <si>
    <t>Excess of the face value for convertible debt</t>
  </si>
  <si>
    <t>Common stock shares issued under execise of warrants</t>
  </si>
  <si>
    <t>GPB Life Science Holdings, LLC [Member]</t>
  </si>
  <si>
    <t>4.00%</t>
  </si>
  <si>
    <t>(i) the Company used $2,300 of the JGB (Cayman) Waltham Ltd. senior secured convertible debentures (as described later within this footnote) to reduce the total amount owed by the Company to GPB Life Science Holdings, LLC to $1,500, (ii) if the closing price per share of the Company's common stock 90 days after December 29, 2015 is less than the remaining balance conversion price, as adjusted, then the Company shall issue to GPB Life Science Holdings, LLC additional unregistered shares of the Company's common stock in an aggregate amount equal to the amount set forth in the conversion agreement, (iii) GPB Life Science Holdings, LLC and the Company will convert the remaining balance of $1,500 into shares of the Company's common stock at a conversion price per share equal to 75% multiplied by the lower of (x) the average volume weighted average price per share of the Company's common stock for the five prior trading days and (y) the one day volume weighted price for a share of the Company's common stock on December 29, 2015, (iv) GPB Life Science Holdings, LLC will reduce the exercise price of those certain outstanding warrants originally issued by the Company on May 14, 2015 to $1.75, and (v) GPB Life Science Holdings, LLC will release all of its remaining security interest in the Company.</t>
  </si>
  <si>
    <t>Proceeds from senior secured convertible debenture</t>
  </si>
  <si>
    <t>GPB Life Science Holdings, LLC [Member] | Exchange Agreement [Member]</t>
  </si>
  <si>
    <t>(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is equal to the lower of (x) $1.25 and (y) a 25% discount to lowest volume weighted average price of the Company's common stock in the prior three trading days.</t>
  </si>
  <si>
    <t>Principal amount of convertible notes</t>
  </si>
  <si>
    <t>GPB Life Science Holdings, LLC [Member] | Bridge Financing Agreement [Member]</t>
  </si>
  <si>
    <t>(i) Reduce the conversion price of the notes from $3.75 to $2.00 per common share, (ii) amend and restate the prior warrants and additional warrants to reduce the exercise price from $3.75 to $2.00 per warrant share, (iii) increase the number of amortization payment dates and reduce the amortization payments to $563, and (iv) permit the Company to make the amortization payments in shares of the Company common stock converted from any of the prior notes or the new notes.</t>
  </si>
  <si>
    <t>The Company (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is May 15, 2016, (vi) amended the outstanding notes held by such investor to make them convertible into shares of the Company's common stock at an exercise price of $3.75 per share, and (vii) added the same amortization provision to the outstanding notes held by such investor as is in the new note requiring the Company to make three amortization payments to the investor of $1,125 each on each of September 1, 2015, December 1, 2015 and March 1, 2016, so that each of the three notes receives its pro-rata portion of each $1,250 amortization payment.</t>
  </si>
  <si>
    <t>Jun. 1,
		2015</t>
  </si>
  <si>
    <t>In addition, upon maturity of the note, the Company was required to pay the investor additional interest in cash, which interest was to accrue over the term of the note at the rate of 4% per annum.</t>
  </si>
  <si>
    <t>Placement agent fee</t>
  </si>
  <si>
    <t>Warrants to purchase common stock</t>
  </si>
  <si>
    <t>4 years</t>
  </si>
  <si>
    <t>Shares of comon stock settlement</t>
  </si>
  <si>
    <t>JGB (Cayman) Waltham Ltd. [Member]</t>
  </si>
  <si>
    <t>0.67%</t>
  </si>
  <si>
    <t>Company shall pay JGB Waltham an additional amount equal to 7.5% of the outstanding principal amount on the Amended and Restated Debenture on each of May 31, 2017, May 31, 2018 and May 31, 2019, subject to certain exceptions set forth in the Amended and Restated Debenture.</t>
  </si>
  <si>
    <t>Jun. 30,
		2017</t>
  </si>
  <si>
    <t>Convertible notes payable current</t>
  </si>
  <si>
    <t>JGB (Cayman) Waltham Ltd. [Member] | Secured Debt [Member]</t>
  </si>
  <si>
    <t>(i) provide that the Company may prepay such debenture upon prior notice at a 10% premium, (ii) modify the conversion price at which such debenture converts into common stock from a fixed price of $0.80 to the lowest of (a) $0.2043 per share, (b) 80% of the average VWAPs (as defined in the Amended and Restated Debenture) for each of the five consecutive trading days immediately prior to the applicable conversion, and (c) 85% of the VWAP (as defined in the Amended and Restated Debenture) for the trading day immediately preceding the applicable conversion (the "Conversion Price"), and (iii) eliminate three additional 7.5% payments due to JGB Waltham in 2017, 2018 and 2019, as per such debenture.</t>
  </si>
  <si>
    <t>Convertible promissory note [Member]</t>
  </si>
  <si>
    <t>Convertible promissory note [Member] | Vault Logix Llc [Member]</t>
  </si>
  <si>
    <t>(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t>
  </si>
  <si>
    <t>Nov. 4,
		2016</t>
  </si>
  <si>
    <t>Jul. 6,
		2017</t>
  </si>
  <si>
    <t>The note matured at the earlier of: (x) May 14, 2016 or (y) upon demand by the investor, which such demand could have been made any time after 170 days following the issuance of the note upon 10 days' written notice to the Company; provided, that $60 of interest was guaranteed by the Company regardless of when the note was repaid.</t>
  </si>
  <si>
    <t>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t>
  </si>
  <si>
    <t>Description of redemption of the notes</t>
  </si>
  <si>
    <t>The note may be redeemed at any time prior to Maturity at an amount equal to 110% of the outstanding principal amount plus any accrued and unpaid interest on the note. The Redemption Premium (10%) can be paid in cash or common stock at the option of the Company. If common stock of the Borrower is used to make such payment, then such shares shall be delivered by the third business day following the Maturity Date, or date of Demand, as applicable, at a mutually agreed upon conversion price by both parties.</t>
  </si>
  <si>
    <t>(i) 100% of the outstanding principal amount, plus (ii) a redemption premium equal to an additional 10% of the outstanding principal amount, plus (iii) any accrued and unpaid interest on the note. The redemption premium was payable in cash or common stock at the option of the Company. If common stock of the Company was used to pay the redemption premium, then such shares had to be delivered by the third business day following the maturity date, or date of demand, as applicable, at a mutually agreed upon conversion price by both parties.</t>
  </si>
  <si>
    <t>(i) 100% of the outstanding principal amount, plus (ii) a redemption premium equal to an additional 10% of the outstanding principal amount, plus (iii) any accrued and unpaid interest on the note. The redemption premium could be paid in cash or common stock at the option of the Company.</t>
  </si>
  <si>
    <t>Underwritting offering cost</t>
  </si>
  <si>
    <t>Payment of interest and fixed amount</t>
  </si>
  <si>
    <t>Convertible Note Agreement [Member]</t>
  </si>
  <si>
    <t>Jan. 11,
		2017</t>
  </si>
  <si>
    <t>Convertible Note Agreement [Member] | JGB (Cayman) Waltham Ltd. [Member]</t>
  </si>
  <si>
    <t>On May 23, 2016, the Company entered into an amended agreement with JGB Concord, JGB Waltham, White Oak Global Advisors, LLC, VaultLogix, and the Guarantors thereto (the "Amended Agreement") pursuant to which (i) JGB Concord permitted the Company to withdraw $172 from the Blocked Account (as defined in the original debenture), and (ii) JGB Concord permitted the Company to withdraw $328 from the Deposit Account (as defined in the original note) and, in exchange for the foregoing, (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t>
  </si>
  <si>
    <t>Senior Convertible Notes [Member]</t>
  </si>
  <si>
    <t>Mar. 4,
		2016</t>
  </si>
  <si>
    <t>Jan. 28,
		2016</t>
  </si>
  <si>
    <t>Feb. 19,
		2016</t>
  </si>
  <si>
    <t>Senior notes</t>
  </si>
  <si>
    <t>Senior Convertible Notes [Member] | GPB Life Science Holdings, LLC [Member] | Bridge Financing Agreement [Member]</t>
  </si>
  <si>
    <t>Senior Convertible Notes [Member] | JGB (Cayman) Waltham Ltd. [Member]</t>
  </si>
  <si>
    <t>8.25%</t>
  </si>
  <si>
    <t>In addition, the Company shall pay to JGB Concord an additional amount equal to 7.5% of the outstanding principal amount on the Amended and Restated Note on each of May 31, 2017, May 31, 2018, and May 31, 2019, subject to certain exceptions set forth in the Amended and Restated Note.</t>
  </si>
  <si>
    <t>(a) $2.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t>
  </si>
  <si>
    <t>Feb. 18,
		2019</t>
  </si>
  <si>
    <t>Term Loans (Details Textual 2) - USD ($) $ / shares in Units, $ in Thousands</t>
  </si>
  <si>
    <t>Nov. 18, 2016</t>
  </si>
  <si>
    <t>Nov. 04, 2016</t>
  </si>
  <si>
    <t>Sep. 15, 2016</t>
  </si>
  <si>
    <t>Jan. 22, 2016</t>
  </si>
  <si>
    <t>Sep. 30, 2016</t>
  </si>
  <si>
    <t>Term Loans (Textual)</t>
  </si>
  <si>
    <t>Maturity date of notes</t>
  </si>
  <si>
    <t>Maturity date, description</t>
  </si>
  <si>
    <t>Cash receivables</t>
  </si>
  <si>
    <t>Exchange amount</t>
  </si>
  <si>
    <t>Amount of debt discount</t>
  </si>
  <si>
    <t>(Loss) on extinguishment of debt</t>
  </si>
  <si>
    <t>Common stock issued</t>
  </si>
  <si>
    <t>Converted principal amount outstanding to company's common stock</t>
  </si>
  <si>
    <t>Additional interest of debenture amount</t>
  </si>
  <si>
    <t>Percentage of senior secured convertible debenture</t>
  </si>
  <si>
    <t>Warrant expiration date</t>
  </si>
  <si>
    <t>Dec. 31,
		2017</t>
  </si>
  <si>
    <t>Sep. 17,
		2017</t>
  </si>
  <si>
    <t>Warrant [Member]</t>
  </si>
  <si>
    <t>Fair value warrant</t>
  </si>
  <si>
    <t>Common Stock [Member]</t>
  </si>
  <si>
    <t>Common stock exercise price</t>
  </si>
  <si>
    <t>Smithline Senior Convertible Note [Member]</t>
  </si>
  <si>
    <t>Common stock shares issued under exercise of warrants</t>
  </si>
  <si>
    <t>Tranche One [Member]</t>
  </si>
  <si>
    <t>Tranche Two [Member]</t>
  </si>
  <si>
    <t>Tranche Three [Member]</t>
  </si>
  <si>
    <t>Over term of interest rate</t>
  </si>
  <si>
    <t>Warrant to purchase shares of common stock</t>
  </si>
  <si>
    <t>GPB Life Science Holdings, LLC [Member] | Tranche One [Member]</t>
  </si>
  <si>
    <t>Jan. 28,
		2017</t>
  </si>
  <si>
    <t>Senior secured notes exchanged</t>
  </si>
  <si>
    <t>GPB Life Science Holdings, LLC [Member] | Tranche Two [Member]</t>
  </si>
  <si>
    <t>GPB Life Science Holdings, LLC [Member] | Tranche Three [Member]</t>
  </si>
  <si>
    <t>Jgb (Cayman) Waltham Ltd [Member] | Secured Debt [Member]</t>
  </si>
  <si>
    <t>Note convertible, description</t>
  </si>
  <si>
    <t>(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to take effect on July 1, 2016; (ii) the December Debenture was amended to increase the annual rate of interest by 3.0% to take effect on July 1, 2016; (iii) the JGB Concord senior secured convertible note (the "February Convertible Note") was amended to increase the Applicable Interest Rate (as defined in the original February Convertible Note) by 3.0%, to take effect on July 1, 2016; and (iv) the February Note was amended to increase the annual rate of interest by 3.0%, to take effect on July 1, 2016. After giving effect to the foregoing annual rate of interest on each December Debenture and February Convertible Note as of July 1, 2016</t>
  </si>
  <si>
    <t>Jgb (Cayman) Waltham Ltd [Member] | Purchase agreement [Member]</t>
  </si>
  <si>
    <t>Total cash received</t>
  </si>
  <si>
    <t>Jgb (Cayman) Waltham Ltd [Member] | Purchase agreement one [Member]</t>
  </si>
  <si>
    <t>2.7 note [Member]</t>
  </si>
  <si>
    <t>2.7 note [Member] | Purchase agreement [Member]</t>
  </si>
  <si>
    <t>12% Convertible Term Promissory Note [Member]</t>
  </si>
  <si>
    <t>Cash proceeds</t>
  </si>
  <si>
    <t>Guaranteed interest</t>
  </si>
  <si>
    <t>The note may be redeemed at any time prior to maturity at an amount equal to 110% of the outstanding principal amount plus any accrued and unpaid interest on the note. The redemption [remium (10%) can be paid in cash or common stock at the option of the Company. If the Company's common stock is used to make such payment, then such shares shall be delivered by the third business day following the maturity date, or date of demand, as applicable, at a mutually agreed upon conversion price by both parties.</t>
  </si>
  <si>
    <t>The maturity date of the note was extended from November 4, 2016 to November 4, 2017.</t>
  </si>
  <si>
    <t>Monthly amortization payments</t>
  </si>
  <si>
    <t>The note is convertible at the lower of (i) $0.10, or (ii) 75% of the lowest VWAP day for the 15 days prior to the conversion date.</t>
  </si>
  <si>
    <t>Payment of receivables loan</t>
  </si>
  <si>
    <t>12% Convertible Term Promissory Note [Member] | Maximum [Member]</t>
  </si>
  <si>
    <t>12% Convertible Term Promissory Note [Member] | Minimum [Member]</t>
  </si>
  <si>
    <t>Senior Convertible Notes [Member] | Jgb (Cayman) Waltham Ltd [Member]</t>
  </si>
  <si>
    <t>Convertible Note Agreement [Member] | Jgb (Cayman) Waltham Ltd [Member]</t>
  </si>
  <si>
    <t>Convertible Note Agreement [Member] | Jgb (Cayman) Waltham Ltd [Member] | Maximum [Member]</t>
  </si>
  <si>
    <t>1.67%</t>
  </si>
  <si>
    <t>Convertible Note Agreement [Member] | Jgb (Cayman) Waltham Ltd [Member] | Minimum [Member]</t>
  </si>
  <si>
    <t>Term Loans (Details Textual 3) - USD ($) $ / shares in Units, $ in Thousands</t>
  </si>
  <si>
    <t>Dec. 30, 2016</t>
  </si>
  <si>
    <t>Fair value of convertible note</t>
  </si>
  <si>
    <t>Interest Paid</t>
  </si>
  <si>
    <t>Second amended and restated convertible note [Member]</t>
  </si>
  <si>
    <t>(i) increase the interest rate payable thereon from 0.67% to 4.67%, (ii) provide that the Company may prepay the Amended and Restated Convertible Note upon prior notice at a 10% premium, (iii) provide that the Holder Affiliate may convert its interest in the Amended and Restated Convertible Note into shares of Common Stock at the applicable Conversion Price, and (iv) eliminate three additional 7.5% payments due to the Holder Affiliate in 2017, 2018, and 2019, as per the Convertible Note.</t>
  </si>
  <si>
    <t>Debt instrument interest rate premium</t>
  </si>
  <si>
    <t>Debt instrument conversion price ratio</t>
  </si>
  <si>
    <t>Cash received</t>
  </si>
  <si>
    <t>JGB Concord [Member] | Amended agreement [Member]</t>
  </si>
  <si>
    <t>(i) JGB Concord permitted the Company to withdraw $172 from the Blocked Account (as defined in the original debenture), and (ii) JGB Concord permitted the Company to withdraw $328 from the Deposit Account (as defined in the original note).</t>
  </si>
  <si>
    <t>Withdrawal from blocked account</t>
  </si>
  <si>
    <t>Withdrawal from deposit account</t>
  </si>
  <si>
    <t>JGB Concord and JGB Waltham [Member]</t>
  </si>
  <si>
    <t>(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to take effect on July 1, 2016; (ii) the December Debenture was amended to increase the annual rate of interest by 3.0% to take effect on July 1, 2016; (iii) the JGB Concord senior secured convertible note (the "February Convertible Note") was amended to increase the Applicable Interest Rate (as defined in the original February Convertible Note) by 3.0%, to take effect on July 1, 2016; and (iv) the February Note was amended to increase the annual rate of interest by 3.0%, to take effect on July 1, 2016.</t>
  </si>
  <si>
    <t>VaultLogix [Member] | Amended agreement [Member]</t>
  </si>
  <si>
    <t>(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 pursuant to which the Company and each additional party thereto agreed to be bound by the terms of that certain Security Agreement, dated as of February 18, 2016, made by VaultLogix in favor of the secured party thereto (the "February Security Agreement").</t>
  </si>
  <si>
    <t>Purchase agreement [Member] | JGB Concord [Member]</t>
  </si>
  <si>
    <t>Purchase agreement one [Member] | JGB Concord [Member]</t>
  </si>
  <si>
    <t>Minimum [Member] | Second amended and restated convertible note [Member]</t>
  </si>
  <si>
    <t>Maximum [Member] | Second amended and restated convertible note [Member]</t>
  </si>
  <si>
    <t>Trinity Hall Promissory Note [Member]</t>
  </si>
  <si>
    <t>Derivative Instruments (Details) - $ / shares</t>
  </si>
  <si>
    <t>Fair value of Company's common stock</t>
  </si>
  <si>
    <t>Volatility (closing prices of 3-4 comparable public companies, including the Company's historical volatility)</t>
  </si>
  <si>
    <t>120.00%</t>
  </si>
  <si>
    <t>Exercise price per share</t>
  </si>
  <si>
    <t>Estimated life</t>
  </si>
  <si>
    <t>3 months</t>
  </si>
  <si>
    <t>Risk free interest rate (based on 1-year treasury rate)</t>
  </si>
  <si>
    <t>0.57%</t>
  </si>
  <si>
    <t>Mid Market Warrants [Member]</t>
  </si>
  <si>
    <t>80.00%</t>
  </si>
  <si>
    <t>1 year 8 months 12 days</t>
  </si>
  <si>
    <t>0.12%</t>
  </si>
  <si>
    <t>0.86%</t>
  </si>
  <si>
    <t>Mid Market Warrants [Member] | Maximum [Member]</t>
  </si>
  <si>
    <t>Mid Market Warrants [Member] | Minimum [Member]</t>
  </si>
  <si>
    <t>April 15, 2014 Warrant [Member] | Exchange Agreement [Member]</t>
  </si>
  <si>
    <t>Instrument</t>
  </si>
  <si>
    <t>April 15, 2014 Warrant</t>
  </si>
  <si>
    <t>3 years 6 months</t>
  </si>
  <si>
    <t>0.33%</t>
  </si>
  <si>
    <t>July 1, 2014 Warrant [Member] | Exchange Agreement [Member]</t>
  </si>
  <si>
    <t>July 1, 2014 Warrant</t>
  </si>
  <si>
    <t>1 year 6 months</t>
  </si>
  <si>
    <t>JGB (Cayman) Concord Ltd. [Member]</t>
  </si>
  <si>
    <t>1 month 24 days</t>
  </si>
  <si>
    <t>1.31%</t>
  </si>
  <si>
    <t>105.00%</t>
  </si>
  <si>
    <t>Derivative Instruments (Details 1) - USD ($) $ / shares in Units, $ in Thousands</t>
  </si>
  <si>
    <t>Risk free rate</t>
  </si>
  <si>
    <t>Volatility</t>
  </si>
  <si>
    <t>Forward Investments, LLC Convertible Feature [Member] | Factor One [Member]</t>
  </si>
  <si>
    <t>Conversion price per share</t>
  </si>
  <si>
    <t>1.93%</t>
  </si>
  <si>
    <t>Life of conversion feature (in years)</t>
  </si>
  <si>
    <t>5 years</t>
  </si>
  <si>
    <t>6 years</t>
  </si>
  <si>
    <t>Forward Investments, LLC Convertible Feature [Member] | Factor Two [Member]</t>
  </si>
  <si>
    <t>Forward Investments, LLC Convertible Feature [Member] | Factor Three [Member]</t>
  </si>
  <si>
    <t>0.51%</t>
  </si>
  <si>
    <t>0.49%</t>
  </si>
  <si>
    <t>3 months 18 days</t>
  </si>
  <si>
    <t>6 months</t>
  </si>
  <si>
    <t>135.00%</t>
  </si>
  <si>
    <t>Forward Investments, LLC Convertible Feature [Member] | Factor Four [Member]</t>
  </si>
  <si>
    <t>0.85%</t>
  </si>
  <si>
    <t>1.06%</t>
  </si>
  <si>
    <t>August 6, 2015 Demand Promissory Note [Member]</t>
  </si>
  <si>
    <t>Conversion trigger price per share</t>
  </si>
  <si>
    <t>0.44%</t>
  </si>
  <si>
    <t>0.69%</t>
  </si>
  <si>
    <t>1 month 6 days</t>
  </si>
  <si>
    <t>November 12, 2015 Demand Promissory Note [Member]</t>
  </si>
  <si>
    <t>0.61%</t>
  </si>
  <si>
    <t>10 months 13 days</t>
  </si>
  <si>
    <t>November 12, 2015 Exchange Agreement Tranches | Tranche One [Member]</t>
  </si>
  <si>
    <t>0.14%</t>
  </si>
  <si>
    <t>29 days</t>
  </si>
  <si>
    <t>November 12, 2015 Exchange Agreement Tranches | Tranche Two [Member]</t>
  </si>
  <si>
    <t>1 month 13 days</t>
  </si>
  <si>
    <t>November 12, 2015 Exchange Agreement Tranches | Tranche Three [Member]</t>
  </si>
  <si>
    <t>0.15%</t>
  </si>
  <si>
    <t>1 month 28 days</t>
  </si>
  <si>
    <t>Dominion November 4, 2016 Exchange Agreement [Member]</t>
  </si>
  <si>
    <t>0.76%</t>
  </si>
  <si>
    <t>9 months 18 days</t>
  </si>
  <si>
    <t>1 year 1 month 6 days</t>
  </si>
  <si>
    <t>2 years 4 months 28 days</t>
  </si>
  <si>
    <t>JGB (Cayman) Waltham Ltd. One [Member]</t>
  </si>
  <si>
    <t>0.62%</t>
  </si>
  <si>
    <t>6 months 29 days</t>
  </si>
  <si>
    <t>130.00%</t>
  </si>
  <si>
    <t>Derivative Instruments (Details Textual) - USD ($)</t>
  </si>
  <si>
    <t>Sep. 08, 2016</t>
  </si>
  <si>
    <t>Sep. 14, 2015</t>
  </si>
  <si>
    <t>Apr. 07, 2015</t>
  </si>
  <si>
    <t>Mar. 04, 2015</t>
  </si>
  <si>
    <t>Dec. 24, 2014</t>
  </si>
  <si>
    <t>Jul. 01, 2014</t>
  </si>
  <si>
    <t>Feb. 04, 2014</t>
  </si>
  <si>
    <t>Oct. 30, 2013</t>
  </si>
  <si>
    <t>Oct. 26, 2015</t>
  </si>
  <si>
    <t>Mar. 25, 2015</t>
  </si>
  <si>
    <t>Oct. 22, 2014</t>
  </si>
  <si>
    <t>Mar. 28, 2014</t>
  </si>
  <si>
    <t>Mar. 22, 2013</t>
  </si>
  <si>
    <t>Sep. 30, 2012</t>
  </si>
  <si>
    <t>Aug. 03, 2015</t>
  </si>
  <si>
    <t>Oct. 08, 2014</t>
  </si>
  <si>
    <t>Jan. 31, 2013</t>
  </si>
  <si>
    <t>Sep. 17, 2012</t>
  </si>
  <si>
    <t>Derivative Liability (Textual)</t>
  </si>
  <si>
    <t>Fair value of warrant</t>
  </si>
  <si>
    <t>Warrant derivatives fair value on date of issuance / Warrant derivatives fair value and fair value of conversion feature on date of issuance</t>
  </si>
  <si>
    <t>Description of volatility rate</t>
  </si>
  <si>
    <t>Closing prices of 3-4 comparable public companies, including the Company's historical volatility</t>
  </si>
  <si>
    <t>Number of warrants issued to purchase common stock</t>
  </si>
  <si>
    <t>Change in fair value of derivative liability recorded as net gain (loss)</t>
  </si>
  <si>
    <t>Gain on fair value of derivative</t>
  </si>
  <si>
    <t>Shares issued to the sellers</t>
  </si>
  <si>
    <t>Interest Expense by Segment</t>
  </si>
  <si>
    <t>Gain on debt extinguishment</t>
  </si>
  <si>
    <t>Common stock price per share</t>
  </si>
  <si>
    <t>Share price of notes payable</t>
  </si>
  <si>
    <t>12% Convertible Debentures [Member] | Minimum [Member]</t>
  </si>
  <si>
    <t>12% Convertible Debentures [Member] | Maximum [Member]</t>
  </si>
  <si>
    <t>August 6, 2015 Demand Promissory Note - Senior Convertible Note Embedded [Member]</t>
  </si>
  <si>
    <t>Amount for working capital</t>
  </si>
  <si>
    <t>Fair value of embedded conversion feature</t>
  </si>
  <si>
    <t>Jan. 6,
		2017</t>
  </si>
  <si>
    <t>November 12, 2015 Demand Promissory Note - Senior Convertible Note Embedded [Member]</t>
  </si>
  <si>
    <t>November 12, 2015 Exchange Agreement Tranches - Senior Convertible Note Embedded [Member]</t>
  </si>
  <si>
    <t>Term of debt</t>
  </si>
  <si>
    <t>November 12, 2015 Exchange Agreement Tranches - Senior Convertible Note Embedded [Member] | Tranche One [Member]</t>
  </si>
  <si>
    <t>November 12, 2015 Exchange Agreement Tranches - Senior Convertible Note Embedded [Member] | Tranche Two [Member]</t>
  </si>
  <si>
    <t>November 12, 2015 Exchange Agreement Tranches - Senior Convertible Note Embedded [Member] | Tranche Three [Member]</t>
  </si>
  <si>
    <t>Dominion November 4, 2016 Exchange Agreement - Senior Convertible Debt Features [Member]</t>
  </si>
  <si>
    <t>Description of debt</t>
  </si>
  <si>
    <t>The principal amount was increased by $40, and the note became convertible into shares of the Company's common stock. The note is convertible at the lower of (i) $0.10, or (ii) 75% of the lowest VWAP day for the 15 days prior to the conversion date.</t>
  </si>
  <si>
    <t>Warrants issued upon issuance of convertible promissory notes</t>
  </si>
  <si>
    <t>Fair value of option</t>
  </si>
  <si>
    <t>Midmarket Warrants [Member]</t>
  </si>
  <si>
    <t>Increased percentage of common stock issuable upon warrant exercises</t>
  </si>
  <si>
    <t>11.50%</t>
  </si>
  <si>
    <t>Number of shares for warrants exercisable</t>
  </si>
  <si>
    <t>31 Group Promissory Note Warrants [Member]</t>
  </si>
  <si>
    <t>Agreement commencing date</t>
  </si>
  <si>
    <t>Jul. 1,
		2014</t>
  </si>
  <si>
    <t>31 Group, LLC October Warrants [Member]</t>
  </si>
  <si>
    <t>Oct. 8,
		2014</t>
  </si>
  <si>
    <t>Number of shares of common stock issuable upon exercise of warrants</t>
  </si>
  <si>
    <t>31 Group, LLC April 2015 Warrants [Member]</t>
  </si>
  <si>
    <t>Loss on warrant excercises</t>
  </si>
  <si>
    <t>Fair value of derivative liability</t>
  </si>
  <si>
    <t>Exercise price</t>
  </si>
  <si>
    <t>Fair value of embedded derivative liability</t>
  </si>
  <si>
    <t>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t>
  </si>
  <si>
    <t>Unregistered common stock</t>
  </si>
  <si>
    <t>Bridge Financing Agreement Warrants [Member]</t>
  </si>
  <si>
    <t>Dec. 24,
		2014</t>
  </si>
  <si>
    <t>Dec. 3,
		2014</t>
  </si>
  <si>
    <t>Decrease in conversion price</t>
  </si>
  <si>
    <t>Terms of conversion feature of debt</t>
  </si>
  <si>
    <t>The conversion price for the conversion shares used to make an amortization payment shall be the lesser of $2.00 per share of the Company's common stock or 75% of the average volume weighted average price for the five consecutive trading days ending on.</t>
  </si>
  <si>
    <t>Warrants exercisable period</t>
  </si>
  <si>
    <t>Loss on debt extinguishment</t>
  </si>
  <si>
    <t>Bridge Financing Agreement Warrants [Member] | Minimum [Member]</t>
  </si>
  <si>
    <t>Bridge Financing Agreement Warrants [Member] | Maximum [Member]</t>
  </si>
  <si>
    <t>Bridge Financing Agreement Warrants 1 [Member]</t>
  </si>
  <si>
    <t>ICG [Member] | Warrants [Member]</t>
  </si>
  <si>
    <t>50.00%</t>
  </si>
  <si>
    <t>Gross proceeds from issuance of warrants</t>
  </si>
  <si>
    <t>Sep. 1,
		2016</t>
  </si>
  <si>
    <t>Jun. 23,
		2016</t>
  </si>
  <si>
    <t>May 23,
		2016</t>
  </si>
  <si>
    <t>May 17,
		2016</t>
  </si>
  <si>
    <t>Dec. 29,
		2015</t>
  </si>
  <si>
    <t>Loss on fair value of derivative</t>
  </si>
  <si>
    <t>JGB (Cayman) Waltham Ltd. [Member] | Warrants [Member]</t>
  </si>
  <si>
    <t>Forward Investments Llc [Member]</t>
  </si>
  <si>
    <t>Jun. 30,
		2015</t>
  </si>
  <si>
    <t>Loss on debt discount</t>
  </si>
  <si>
    <t>On October 22, 2014, the two convertible loan agreements were modified to reduce the initial conversion price of $6.36 to $3.93.</t>
  </si>
  <si>
    <t>Forward Investments Llc [Member] | 6.5% convertible notes [Member]</t>
  </si>
  <si>
    <t>Additional debt discount</t>
  </si>
  <si>
    <t>Forward Investments Llc [Member] | 3% convertible notes [Member]</t>
  </si>
  <si>
    <t>GPB Life Science Holdings LLC [Member] | Warrants [Member]</t>
  </si>
  <si>
    <t>Net Settlement Of Accounts Payable [Member]</t>
  </si>
  <si>
    <t>Warrants issued to purchase common stock</t>
  </si>
  <si>
    <t>Accounts Payable</t>
  </si>
  <si>
    <t>Fair Value of Common Stock</t>
  </si>
  <si>
    <t>JGB (Cayman) Concord Ltd. Senior Secured Convertible Note [Member]</t>
  </si>
  <si>
    <t>Feb. 18,
		2016</t>
  </si>
  <si>
    <t>Feb. 17,
		2016</t>
  </si>
  <si>
    <t>Common stock issued pursuant to purchase agreement</t>
  </si>
  <si>
    <t>Series E Preferred Stock [Member]</t>
  </si>
  <si>
    <t>Income Taxes (Details) - USD ($) $ in Thousands</t>
  </si>
  <si>
    <t>Summary of pre-tax loss</t>
  </si>
  <si>
    <t>Domestic</t>
  </si>
  <si>
    <t>Foreign</t>
  </si>
  <si>
    <t>Pre-tax Loss</t>
  </si>
  <si>
    <t>Income Taxes (Details 1) - USD ($) $ in Thousands</t>
  </si>
  <si>
    <t>Federal</t>
  </si>
  <si>
    <t>State</t>
  </si>
  <si>
    <t>Total current</t>
  </si>
  <si>
    <t>Deferred:</t>
  </si>
  <si>
    <t>Total deferred</t>
  </si>
  <si>
    <t>Total provision for (benefit from) income taxes</t>
  </si>
  <si>
    <t>Income Taxes (Details 2)</t>
  </si>
  <si>
    <t>Federal tax benefit at statutory rate</t>
  </si>
  <si>
    <t>(34.00%)</t>
  </si>
  <si>
    <t>Permanent differences</t>
  </si>
  <si>
    <t>120.40%</t>
  </si>
  <si>
    <t>11.90%</t>
  </si>
  <si>
    <t>State tax benefit, net of Federal benefits</t>
  </si>
  <si>
    <t>(4.40%)</t>
  </si>
  <si>
    <t>(2.00%)</t>
  </si>
  <si>
    <t>Other</t>
  </si>
  <si>
    <t>2.20%</t>
  </si>
  <si>
    <t>1.10%</t>
  </si>
  <si>
    <t>Effect of foreign income taxed in rates other than the U.S. Federal statutory rate</t>
  </si>
  <si>
    <t>0.10%</t>
  </si>
  <si>
    <t>0.20%</t>
  </si>
  <si>
    <t>Net change in valuation allowance</t>
  </si>
  <si>
    <t>(83.40%)</t>
  </si>
  <si>
    <t>20.50%</t>
  </si>
  <si>
    <t>Foreign tax credits</t>
  </si>
  <si>
    <t>(0.10%)</t>
  </si>
  <si>
    <t>(0.20%)</t>
  </si>
  <si>
    <t>Benefit</t>
  </si>
  <si>
    <t>0.80%</t>
  </si>
  <si>
    <t>(2.50%)</t>
  </si>
  <si>
    <t>Income Taxes (Details 3) - USD ($) $ in Thousands</t>
  </si>
  <si>
    <t>Jan. 01, 2014</t>
  </si>
  <si>
    <t>Net operating loss carry forwards</t>
  </si>
  <si>
    <t>Depreciation</t>
  </si>
  <si>
    <t>Accruals and reserves</t>
  </si>
  <si>
    <t>Capital loss carry forwards</t>
  </si>
  <si>
    <t>Credits</t>
  </si>
  <si>
    <t>Stock-based compensation</t>
  </si>
  <si>
    <t>Convertible Debt</t>
  </si>
  <si>
    <t>Total liabilities</t>
  </si>
  <si>
    <t>Less: Valuation allowance</t>
  </si>
  <si>
    <t>Net deferred tax liabilities</t>
  </si>
  <si>
    <t>Income Taxes (Details Textual) $ in Thousands</t>
  </si>
  <si>
    <t>Dec. 31, 2015USD ($)Entities</t>
  </si>
  <si>
    <t>Income Taxes (Textual)</t>
  </si>
  <si>
    <t>Expiration date for tax operating loss carryforwards</t>
  </si>
  <si>
    <t>Dec. 31,
		2025</t>
  </si>
  <si>
    <t>Federal tax credit carryforwards</t>
  </si>
  <si>
    <t>Expiration date description for federal credits</t>
  </si>
  <si>
    <t>Will expire in 2025</t>
  </si>
  <si>
    <t>Begin to expire in 2022</t>
  </si>
  <si>
    <t>Number of entities acquired | Entities</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Federal net operating loss carryforwards</t>
  </si>
  <si>
    <t>State net operating loss carryforwards</t>
  </si>
  <si>
    <t>Net tax benefit</t>
  </si>
  <si>
    <t>Foreign net income</t>
  </si>
  <si>
    <t>Current taxes</t>
  </si>
  <si>
    <t>Cumulative foreign earnings</t>
  </si>
  <si>
    <t>Equity interest percentage in subsidiary</t>
  </si>
  <si>
    <t>Potentia liability</t>
  </si>
  <si>
    <t>Foreign net operating loss carryforward</t>
  </si>
  <si>
    <t>2015 Acquisitions And Disposals Of Subsidiaries [Member]</t>
  </si>
  <si>
    <t>Deferred taxes</t>
  </si>
  <si>
    <t>Concentrations of Credit Risk (Details) - Customer Concentration Risk [Member]</t>
  </si>
  <si>
    <t>Accounts Receivable [Member]</t>
  </si>
  <si>
    <t>Revenues [Member]</t>
  </si>
  <si>
    <t>Commitments and Contingencies (Details) $ in Thousands</t>
  </si>
  <si>
    <t>Summary of future minimum lease obligation</t>
  </si>
  <si>
    <t>Commitments and Contingencies (Details Textual) - USD ($) $ in Thousands</t>
  </si>
  <si>
    <t>Commitments and Contingencies (Textual)</t>
  </si>
  <si>
    <t>Lease rental expenses</t>
  </si>
  <si>
    <t>Lease expiration period</t>
  </si>
  <si>
    <t>Various dates through 2020.</t>
  </si>
  <si>
    <t>Period of renewal option of agreements</t>
  </si>
  <si>
    <t>One to five years</t>
  </si>
  <si>
    <t>Stockholders' Deficit (Details) - USD ($)</t>
  </si>
  <si>
    <t>Mar. 03, 2015</t>
  </si>
  <si>
    <t>Feb. 27, 2015</t>
  </si>
  <si>
    <t>Dec. 31, 2017</t>
  </si>
  <si>
    <t>Oct. 31, 2016</t>
  </si>
  <si>
    <t>Aug. 31, 2016</t>
  </si>
  <si>
    <t>May 31, 2016</t>
  </si>
  <si>
    <t>Apr. 30, 2016</t>
  </si>
  <si>
    <t>Aug. 31, 2015</t>
  </si>
  <si>
    <t>Jul. 30, 2015</t>
  </si>
  <si>
    <t>Nov. 30, 2014</t>
  </si>
  <si>
    <t>Aug. 31, 2014</t>
  </si>
  <si>
    <t>Apr. 30, 2013</t>
  </si>
  <si>
    <t>Feb. 28, 2015</t>
  </si>
  <si>
    <t>Stockholders' Deficit (Textual)</t>
  </si>
  <si>
    <t>Sale of common stock</t>
  </si>
  <si>
    <t>Sale of Stock, Price Per Share</t>
  </si>
  <si>
    <t>Number of warrants sold</t>
  </si>
  <si>
    <t>Number of warrants exercised</t>
  </si>
  <si>
    <t>Underwriting discounts and expenses</t>
  </si>
  <si>
    <t>Fair value of shares</t>
  </si>
  <si>
    <t>Issuances of shares from conversion of notes payable</t>
  </si>
  <si>
    <t>Common stock issued for the amortization of the convertible debentures</t>
  </si>
  <si>
    <t>Aggregating payment of accrued interest</t>
  </si>
  <si>
    <t>Issuance of shares pursuant to acquisition, Shares</t>
  </si>
  <si>
    <t>Issuance of shares pursuant to business combinations, price per share</t>
  </si>
  <si>
    <t>Common stock issued for acquisition</t>
  </si>
  <si>
    <t>Stock price per share</t>
  </si>
  <si>
    <t>Aggregate shares of common stock</t>
  </si>
  <si>
    <t>Restructuring of notes payable</t>
  </si>
  <si>
    <t>Settlement of accounts payable</t>
  </si>
  <si>
    <t>Fair value of common stock</t>
  </si>
  <si>
    <t>Aggregate common stock value</t>
  </si>
  <si>
    <t>Issuance of shares pursuant to smithline convertible note, shares</t>
  </si>
  <si>
    <t>Issuance of shares pursuant to bridge financing provision, share</t>
  </si>
  <si>
    <t>Repurchased shares from Ian Gist Cancer Research Fund, shares</t>
  </si>
  <si>
    <t>Fair value of debt extinguishment</t>
  </si>
  <si>
    <t>Restructuring of debt [Member]</t>
  </si>
  <si>
    <t>Employees [Member]</t>
  </si>
  <si>
    <t>Former Owner [Member]</t>
  </si>
  <si>
    <t>Accounts Payable [Member]</t>
  </si>
  <si>
    <t>Cancellation of share in the form of treasury stock</t>
  </si>
  <si>
    <t>Private Placement [Member]</t>
  </si>
  <si>
    <t>Common stock issued in private placement</t>
  </si>
  <si>
    <t>Common stock issued in private placement, shares</t>
  </si>
  <si>
    <t>Convertible Notes Payable [Member]</t>
  </si>
  <si>
    <t>Bridge Financing Provision [Member]</t>
  </si>
  <si>
    <t>Issuance of shares pursuant to bridge financing provision</t>
  </si>
  <si>
    <t>Minimum [Member] | Private Placement [Member]</t>
  </si>
  <si>
    <t>Minimum [Member] | Promissory Note [Member]</t>
  </si>
  <si>
    <t>Minimum [Member] | 12% Convertible Debentures [Member]</t>
  </si>
  <si>
    <t>Minimum [Member] | Convertible Notes Payable [Member]</t>
  </si>
  <si>
    <t>Maximum [Member] | Private Placement [Member]</t>
  </si>
  <si>
    <t>Maximum [Member] | Promissory Note [Member]</t>
  </si>
  <si>
    <t>Maximum [Member] | 12% Convertible Debentures [Member]</t>
  </si>
  <si>
    <t>Maximum [Member] | Convertible Notes Payable [Member]</t>
  </si>
  <si>
    <t>Non Employees Services [Member]</t>
  </si>
  <si>
    <t>Number of shares immediately vested</t>
  </si>
  <si>
    <t>Non Employees Services [Member] | Subsequent Event [Member]</t>
  </si>
  <si>
    <t>Non Employees Services [Member] | Minimum [Member]</t>
  </si>
  <si>
    <t>Non Employees Services [Member] | Maximum [Member]</t>
  </si>
  <si>
    <t>Related Party Debt [Member]</t>
  </si>
  <si>
    <t>GPB Life Science Holdings, LLC [Member] | Minimum [Member]</t>
  </si>
  <si>
    <t>GPB Life Science Holdings, LLC [Member] | Maximum [Member]</t>
  </si>
  <si>
    <t>Limited Liability Company [Member]</t>
  </si>
  <si>
    <t>Provision for meeting revenue targets</t>
  </si>
  <si>
    <t>Issuance of common stock pursuant to acquisition of assets</t>
  </si>
  <si>
    <t>Third Party Lender Five [Member]</t>
  </si>
  <si>
    <t>Total fair value</t>
  </si>
  <si>
    <t>Third Party Lender Five [Member] | Extinguishment of debt [Member]</t>
  </si>
  <si>
    <t>Third Party Lender [Member]</t>
  </si>
  <si>
    <t>Third Party Lender [Member] | Extinguishment of debt [Member]</t>
  </si>
  <si>
    <t>Third Party Lender [Member] | Convertible Notes Payable [Member]</t>
  </si>
  <si>
    <t>VaultLogix [Member] | Former Owner [Member]</t>
  </si>
  <si>
    <t>Aw Solutions [Member]</t>
  </si>
  <si>
    <t>Aw Solutions [Member] | Former Owner [Member]</t>
  </si>
  <si>
    <t>Dominion Capital Llc Promissory Notes [Member]</t>
  </si>
  <si>
    <t>Jgb Concord And Jgb Waltham [Member]</t>
  </si>
  <si>
    <t>Issuance of shares of common stock</t>
  </si>
  <si>
    <t>Notes payable and accrued interest</t>
  </si>
  <si>
    <t>Notes payable</t>
  </si>
  <si>
    <t>Related parties [Member]</t>
  </si>
  <si>
    <t>Ian Gist Cancer Research Fund [Member]</t>
  </si>
  <si>
    <t>Warrant [Member] | Minimum [Member]</t>
  </si>
  <si>
    <t>Warrant [Member] | Maximum [Member]</t>
  </si>
  <si>
    <t>Aggregate issuance of shares for payment of related party interest, shares</t>
  </si>
  <si>
    <t>Enterprises Inc [Member]</t>
  </si>
  <si>
    <t>Issuance of shares pursuant to acquisition of assets of SDNE Essentials, LLC, shares</t>
  </si>
  <si>
    <t>Issuance of common stock to employees, shares</t>
  </si>
  <si>
    <t>Issuance of warrants</t>
  </si>
  <si>
    <t>Contingent common stock value</t>
  </si>
  <si>
    <t>Acquisition Term, years</t>
  </si>
  <si>
    <t>Stock-Based Compensation (Details) - Restricted Stock Units (RSUs) [Member] - $ / shares</t>
  </si>
  <si>
    <t>Number of Shares</t>
  </si>
  <si>
    <t>Number of Shares, Beginning Balance</t>
  </si>
  <si>
    <t>Number of Shares, Granted</t>
  </si>
  <si>
    <t>Number of Shares, Vested</t>
  </si>
  <si>
    <t>Number of Shares, Forfeited/Cancelled</t>
  </si>
  <si>
    <t>Number of Shares, Exercised</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xercised</t>
  </si>
  <si>
    <t>Weighted Average Grant Date Fair Value, Ending Balance</t>
  </si>
  <si>
    <t>Stock-Based Compensation (Details 1) $ in Thousands</t>
  </si>
  <si>
    <t>Stock-Based Compensation (Details 2) - Stock Option [Member] - USD ($) $ / shares in Units, $ in Thousands</t>
  </si>
  <si>
    <t>Schedule of stock option activity</t>
  </si>
  <si>
    <t>Beginning Balance, Shares Underlying Options</t>
  </si>
  <si>
    <t>Granted, Shares Underlying Options</t>
  </si>
  <si>
    <t>Forfeited and expired, Shares Underlying Options</t>
  </si>
  <si>
    <t>Exercised, Shares Underlying Options</t>
  </si>
  <si>
    <t>Ending Balance, Shares Underlying Options</t>
  </si>
  <si>
    <t>Exercisable, Shares Underlying Options</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Exercise Price, Exercisable</t>
  </si>
  <si>
    <t>Weighted Average Remaining Contractual Term (in years), Beginning Balance</t>
  </si>
  <si>
    <t>7 years 3 months 15 days</t>
  </si>
  <si>
    <t>Weighted Average Remaining Contractual Term (in years), Ending Balance</t>
  </si>
  <si>
    <t>5 years 3 months 15 days</t>
  </si>
  <si>
    <t>6 years 3 months 15 days</t>
  </si>
  <si>
    <t>Weighted Average Remaining Contractual Term (in years), Exercisable</t>
  </si>
  <si>
    <t>Beginning Balance, Aggregate Intrinsic Value</t>
  </si>
  <si>
    <t>Exercisable, Aggregate Intrinsic Value</t>
  </si>
  <si>
    <t>Ending Balance, Aggregate Intrinsic Value</t>
  </si>
  <si>
    <t>Stock-Based Compensation (Details Textual) - USD ($) $ / shares in Units, $ in Thousands</t>
  </si>
  <si>
    <t>2 Months Ended</t>
  </si>
  <si>
    <t>3 Months Ended</t>
  </si>
  <si>
    <t>Jun. 26, 2015</t>
  </si>
  <si>
    <t>Nov. 16, 2012</t>
  </si>
  <si>
    <t>Stock Based Compensation (Textual)</t>
  </si>
  <si>
    <t>Additional compensation expense</t>
  </si>
  <si>
    <t>Issuance of shares to employees for services</t>
  </si>
  <si>
    <t>Price per share</t>
  </si>
  <si>
    <t>Salaries and wages expense</t>
  </si>
  <si>
    <t>Accrued expense</t>
  </si>
  <si>
    <t>Aggregate intrinsic value for outstanding options</t>
  </si>
  <si>
    <t>Stock based compensation description</t>
  </si>
  <si>
    <t>When common stock was issued, it was valued at the trading price on the date of issuance and was expensed as it was issued. During the year ended December 31, 2015, the Company granted an aggregate of 3,258,539 shares under the 2012 and 2015 performance incentive plans, of which 1,366,531 shares were subject to a 3-year vesting term, 25,000 shares were subject to 6-month vesting, and 1,867,008 shares had no vesting terms. During the year ended December 31, 2016, the Company granted an aggregate of 2,055,741 shares under the 2015 performance incentive plan, of which 267,500 shares were subject to a 3-year vesting term, 979,171 shares were subject to 6-month vesting, 100,000 shares were scheduled to vest on January 1, 2017, 412,500 shares were scheduled to vest on June 30, 2017, 75,000 shares were scheduled to vest on December 31, 2017, and 221,570 shares had no vesting terms.</t>
  </si>
  <si>
    <t>Stock Option [Member]</t>
  </si>
  <si>
    <t>Options granted</t>
  </si>
  <si>
    <t>2012 Equity Incentive Plan [Member]</t>
  </si>
  <si>
    <t>Addiutional shares of common stock</t>
  </si>
  <si>
    <t>Shares authorized</t>
  </si>
  <si>
    <t>Number of shares authorized for issuance for compensation | shares</t>
  </si>
  <si>
    <t>2015 Performance Incentive Plan [Member]</t>
  </si>
  <si>
    <t>Shares limit percentage of number of outstanding shares</t>
  </si>
  <si>
    <t>7.50%</t>
  </si>
  <si>
    <t>Repurchased shares</t>
  </si>
  <si>
    <t>2016 Performance Incentive Plan [Member]</t>
  </si>
  <si>
    <t>Employee Stock Purchase Plan [Member]</t>
  </si>
  <si>
    <t>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500,000 shares, or (iii) such lesser number as determined by the Company’s board of directors. As of December 31, 2016 and 2015, no shares had been purchased under the Stock Purchase Plan and, at December 31, 2016, 500,000 shares were authorized for issuance under the Stock Purchase Plan.</t>
  </si>
  <si>
    <t>Related Parties (Details) - USD ($) $ in Thousands</t>
  </si>
  <si>
    <t>Components of loans from related parties</t>
  </si>
  <si>
    <t>Loans from related parties</t>
  </si>
  <si>
    <t>Less: current portion of debt</t>
  </si>
  <si>
    <t>Long term portion of notes payable, related parties</t>
  </si>
  <si>
    <t>CamaPlan FBO Mark Munro IRA [Member]</t>
  </si>
  <si>
    <t>1112 Third Avenue Corp [Member]</t>
  </si>
  <si>
    <t>Mark munro one [Member]</t>
  </si>
  <si>
    <t>Pascack Road LLC [Member]</t>
  </si>
  <si>
    <t>Forward Investment LLC unsecured [Member]</t>
  </si>
  <si>
    <t>Forward Investments LLC one unsecured [Member]</t>
  </si>
  <si>
    <t>Forward Investments LLC two unsecured [Member]</t>
  </si>
  <si>
    <t>Former owner of IPC unsecured [Member]</t>
  </si>
  <si>
    <t>Former owner of IPC unsecured one [Member]</t>
  </si>
  <si>
    <t>Former owner of Nottingham unsecured [Member]</t>
  </si>
  <si>
    <t>Related Parties (Details 1) - USD ($) $ in Thousands</t>
  </si>
  <si>
    <t>Related Party Transaction [Line Items]</t>
  </si>
  <si>
    <t>Related Parties (Details 2) - Related Party Debt [Member] $ in Thousands</t>
  </si>
  <si>
    <t>Related Parties (Details Textual) - USD ($) $ / shares in Units, $ in Thousands</t>
  </si>
  <si>
    <t>Jul. 21, 2015</t>
  </si>
  <si>
    <t>May 19, 2015</t>
  </si>
  <si>
    <t>Feb. 10, 2015</t>
  </si>
  <si>
    <t>Oct. 24, 2014</t>
  </si>
  <si>
    <t>Sep. 29, 2014</t>
  </si>
  <si>
    <t>Sep. 26, 2014</t>
  </si>
  <si>
    <t>Sep. 24, 2014</t>
  </si>
  <si>
    <t>Sep. 09, 2014</t>
  </si>
  <si>
    <t>Sep. 07, 2014</t>
  </si>
  <si>
    <t>Sep. 02, 2014</t>
  </si>
  <si>
    <t>Aug. 12, 2014</t>
  </si>
  <si>
    <t>Jul. 11, 2014</t>
  </si>
  <si>
    <t>Jul. 08, 2014</t>
  </si>
  <si>
    <t>Jun. 20, 2014</t>
  </si>
  <si>
    <t>Jun. 11, 2014</t>
  </si>
  <si>
    <t>May 07, 2014</t>
  </si>
  <si>
    <t>Jul. 05, 2011</t>
  </si>
  <si>
    <t>Feb. 25, 2015</t>
  </si>
  <si>
    <t>Dec. 31, 2012</t>
  </si>
  <si>
    <t>Sep. 08, 2014</t>
  </si>
  <si>
    <t>Jun. 19, 2014</t>
  </si>
  <si>
    <t>Related Parties (Textual)</t>
  </si>
  <si>
    <t>Interest expense associated with related-party notes</t>
  </si>
  <si>
    <t>Converted principal amount</t>
  </si>
  <si>
    <t>Additional convertible notes</t>
  </si>
  <si>
    <t>Loans to employees [Member]</t>
  </si>
  <si>
    <t>Reserve of loans to employees</t>
  </si>
  <si>
    <t>Mark Munro 1996 Charitable Trust [Member]</t>
  </si>
  <si>
    <t>Accrued Interest</t>
  </si>
  <si>
    <t>Related Party Promissory Notes To Camaplan Fbo Mark Munro Ira [Member]</t>
  </si>
  <si>
    <t>18.00%</t>
  </si>
  <si>
    <t>Related Party Promissory Notes To Pascack Road [Member]</t>
  </si>
  <si>
    <t>Related Party Promissory Notes To Mark Munro [Member]</t>
  </si>
  <si>
    <t>Related Party Promissory Notes To Forward Investments [Member]</t>
  </si>
  <si>
    <t>Jun. 30,
		2016</t>
  </si>
  <si>
    <t>Payments to Owners of NGNWare [Member]</t>
  </si>
  <si>
    <t>86.30%</t>
  </si>
  <si>
    <t>Ownership percentage by NGNWare</t>
  </si>
  <si>
    <t>Salary padi to health insuance permiums</t>
  </si>
  <si>
    <t>Health insurance recoveries</t>
  </si>
  <si>
    <t>Series E Preferred Stock Financing [Member]</t>
  </si>
  <si>
    <t>Sale of stock to accredited investors</t>
  </si>
  <si>
    <t>Sale of stock to accredited investors value</t>
  </si>
  <si>
    <t>Series E Preferred Stock Financing [Member] | Charles K. Miller, Director [Member]</t>
  </si>
  <si>
    <t>Promissory note 1 [Member] | Mark Munro 1996 Charitable Trust [Member]</t>
  </si>
  <si>
    <t>Monthly interest rate on promissory note</t>
  </si>
  <si>
    <t>Promissory note 1 [Member] | Mark Munro 1996 Charitable Trust [Member] | Minimum [Member]</t>
  </si>
  <si>
    <t>Promissory note 1 [Member] | Mark Munro 1996 Charitable Trust [Member] | Maximum [Member]</t>
  </si>
  <si>
    <t>Jan. 1,
		2017</t>
  </si>
  <si>
    <t>Promissory note 2 [Member]</t>
  </si>
  <si>
    <t>Promissory note 2 [Member] | Mark Munro 1996 Charitable Trust [Member]</t>
  </si>
  <si>
    <t>Promissory note 2 [Member] | Mark Munro 1996 Charitable Trust [Member] | Minimum [Member]</t>
  </si>
  <si>
    <t>Promissory note 2 [Member] | Mark Munro 1996 Charitable Trust [Member] | Maximum [Member]</t>
  </si>
  <si>
    <t>Promissory note 4 [Member] | Mark Munro, Chief Executive Officer [Member]</t>
  </si>
  <si>
    <t>Promissory Note 22 [Member] | Mark Munro 1996 Charitable Trust [Member]</t>
  </si>
  <si>
    <t>Promissory Note 22 [Member] | Mark Munro 1996 Charitable Trust [Member] | Minimum [Member]</t>
  </si>
  <si>
    <t>Promissory Note 22 [Member] | Mark Munro 1996 Charitable Trust [Member] | Maximum [Member]</t>
  </si>
  <si>
    <t>Promissory Note 26 [Member] | Mark Munro 1996 Charitable Trust [Member]</t>
  </si>
  <si>
    <t>Promissory Note 26 [Member] | Mark Munro 1996 Charitable Trust [Member] | Minimum [Member]</t>
  </si>
  <si>
    <t>Promissory Note 26 [Member] | Mark Munro 1996 Charitable Trust [Member] | Maximum [Member]</t>
  </si>
  <si>
    <t>CamaPlan FBO Mark Munro IRA [Member] | Promissory note 2 [Member]</t>
  </si>
  <si>
    <t>CamaPlan FBO Mark Munro IRA [Member] | Promissory Note 20 [Member]</t>
  </si>
  <si>
    <t>CamaPlan FBO Mark Munro IRA [Member] | Promissory Note 20 [Member] | Minimum [Member]</t>
  </si>
  <si>
    <t>CamaPlan FBO Mark Munro IRA [Member] | Promissory Note 20 [Member] | Maximum [Member]</t>
  </si>
  <si>
    <t>CamaPlan FBO Mark Munro IRA [Member] | Promissory Note 25 [Member]</t>
  </si>
  <si>
    <t>CamaPlan FBO Mark Munro IRA [Member] | Promissory Note 25 [Member] | Minimum [Member]</t>
  </si>
  <si>
    <t>CamaPlan FBO Mark Munro IRA [Member] | Promissory Note 25 [Member] | Maximum [Member]</t>
  </si>
  <si>
    <t>1112 Third Avenue Corp [Member] | Promissory note 3 [Member]</t>
  </si>
  <si>
    <t>1112 Third Avenue Corp [Member] | Promissory Note 21 [Member]</t>
  </si>
  <si>
    <t>1112 Third Avenue Corp [Member] | Promissory Note 21 [Member] | Minimum [Member]</t>
  </si>
  <si>
    <t>1112 Third Avenue Corp [Member] | Promissory Note 21 [Member] | Maximum [Member]</t>
  </si>
  <si>
    <t>1112 Third Avenue Corp [Member] | Promissory Note 22 [Member]</t>
  </si>
  <si>
    <t>Pascack Road LLC [Member] | Minimum [Member]</t>
  </si>
  <si>
    <t>Pascack Road LLC [Member] | Maximum [Member]</t>
  </si>
  <si>
    <t>Pascack Road LLC [Member] | Promissory note 5 [Member]</t>
  </si>
  <si>
    <t>Pascack Road LLC [Member] | Promissory note 7 [Member]</t>
  </si>
  <si>
    <t>Pascack Road LLC [Member] | Promissory Note 23 [Member]</t>
  </si>
  <si>
    <t>Pascack Road LLC [Member] | Promissory Note 23 [Member] | Minimum [Member]</t>
  </si>
  <si>
    <t>Pascack Road LLC [Member] | Promissory Note 23 [Member] | Maximum [Member]</t>
  </si>
  <si>
    <t>Pascack Road LLC [Member] | Promissory Note 27 [Member]</t>
  </si>
  <si>
    <t>Pascack Road LLC [Member] | Promissory Note 27 [Member] | Minimum [Member]</t>
  </si>
  <si>
    <t>Pascack Road LLC [Member] | Promissory Note 27 [Member] | Maximum [Member]</t>
  </si>
  <si>
    <t>Owner Of Ipc Unsecured [Member]</t>
  </si>
  <si>
    <t>May 30,
		2016</t>
  </si>
  <si>
    <t>MMD Genesis LLC [Member]</t>
  </si>
  <si>
    <t>MMD Genesis LLC [Member] | Master Funding Agreement [Member]</t>
  </si>
  <si>
    <t>Jun. 30,
		2014</t>
  </si>
  <si>
    <t>2.50%</t>
  </si>
  <si>
    <t>MMD Genesis LLC [Member] | Mark Munro 1996 Charitable Trust [Member]</t>
  </si>
  <si>
    <t>June 2013, unsecured [Member]</t>
  </si>
  <si>
    <t>Jun. 30,
		2013</t>
  </si>
  <si>
    <t>30.00%</t>
  </si>
  <si>
    <t>Mark Munro [Member]</t>
  </si>
  <si>
    <t>Mark Munro [Member] | Minimum [Member]</t>
  </si>
  <si>
    <t>Mark Munro [Member] | Maximum [Member]</t>
  </si>
  <si>
    <t>Mark Munro [Member] | Promissory note 3 [Member]</t>
  </si>
  <si>
    <t>Mark Munro [Member] | Promissory Note 19 [Member]</t>
  </si>
  <si>
    <t>Mark Munro [Member] | Promissory Note 19 [Member] | Minimum [Member]</t>
  </si>
  <si>
    <t>Mark Munro [Member] | Promissory Note 19 [Member] | Maximum [Member]</t>
  </si>
  <si>
    <t>Mark Munro [Member] | Promissory Note 24 [Member]</t>
  </si>
  <si>
    <t>Mark Munro [Member] | Promissory Note 24 [Member] | Minimum [Member]</t>
  </si>
  <si>
    <t>Mark Munro [Member] | Promissory Note 24 [Member] | Maximum [Member]</t>
  </si>
  <si>
    <t>Loans to company for working capital</t>
  </si>
  <si>
    <t>Forward Investment LLC unsecured [Member] | Minimum [Member]</t>
  </si>
  <si>
    <t>Forward Investment LLC unsecured [Member] | Maximum [Member]</t>
  </si>
  <si>
    <t>Forward Investment LLC unsecured [Member] | Promissory note 1 [Member]</t>
  </si>
  <si>
    <t>Jul. 1,
		2016</t>
  </si>
  <si>
    <t>Forward Investment LLC unsecured [Member] | Promissory note 1 [Member] | Minimum [Member]</t>
  </si>
  <si>
    <t>Forward Investment LLC unsecured [Member] | Promissory note 1 [Member] | Maximum [Member]</t>
  </si>
  <si>
    <t>Forward Investment LLC unsecured [Member] | Promissory note 2 [Member]</t>
  </si>
  <si>
    <t>Consulting fees incurred and outstanding</t>
  </si>
  <si>
    <t>Forward Investment LLC unsecured [Member] | Promissory note 2 [Member] | Minimum [Member]</t>
  </si>
  <si>
    <t>Forward Investment LLC unsecured [Member] | Promissory note 2 [Member] | Maximum [Member]</t>
  </si>
  <si>
    <t>Forward Investment LLC unsecured [Member] | Promissory note 3 [Member]</t>
  </si>
  <si>
    <t>Forward Investment LLC unsecured [Member] | Promissory note 3 [Member] | Minimum [Member]</t>
  </si>
  <si>
    <t>Forward Investment LLC unsecured [Member] | Promissory note 3 [Member] | Maximum [Member]</t>
  </si>
  <si>
    <t>Forward Investment LLC unsecured [Member] | Promissory note 4 [Member]</t>
  </si>
  <si>
    <t>Loss on debt modification</t>
  </si>
  <si>
    <t>Forward Investment LLC unsecured [Member] | Promissory note 6 [Member]</t>
  </si>
  <si>
    <t>Forward Investment LLC unsecured [Member] | Promissory note 13 [Member]</t>
  </si>
  <si>
    <t>Forward Investments LLC one unsecured [Member] | Promissory note 5 [Member]</t>
  </si>
  <si>
    <t>6.50%</t>
  </si>
  <si>
    <t>Jan. 1,
		2016</t>
  </si>
  <si>
    <t>Percentage of outstanding shares of common stock sold</t>
  </si>
  <si>
    <t>Forward Investments LLC one unsecured [Member] | Promissory note 5 [Member] | Minimum [Member]</t>
  </si>
  <si>
    <t>Forward Investments LLC one unsecured [Member] | Promissory note 5 [Member] | Maximum [Member]</t>
  </si>
  <si>
    <t>5.00%</t>
  </si>
  <si>
    <t>15.00%</t>
  </si>
  <si>
    <t>Scott Davis [Member]</t>
  </si>
  <si>
    <t>Jan. 1,
		2015</t>
  </si>
  <si>
    <t>Converted shares</t>
  </si>
  <si>
    <t>Frank Jadevaia [Member]</t>
  </si>
  <si>
    <t>Segment Information (Details) - USD ($) $ in Thousands</t>
  </si>
  <si>
    <t>Segment Reporting Information [Line Items]</t>
  </si>
  <si>
    <t>Revenue by Segment</t>
  </si>
  <si>
    <t>Gross Profit by Segment</t>
  </si>
  <si>
    <t>Operating Income (Loss) by Segment</t>
  </si>
  <si>
    <t>Total Assets by Segment</t>
  </si>
  <si>
    <t>Depreciation and Amortization Expense by Segment</t>
  </si>
  <si>
    <t>Assets of discontinued operations [Member]</t>
  </si>
  <si>
    <t>Applications and infrastructure [Member]</t>
  </si>
  <si>
    <t>Corporate [Member]</t>
  </si>
  <si>
    <t>Domestic [Member]</t>
  </si>
  <si>
    <t>Domestic [Member] | Applications and infrastructure [Member]</t>
  </si>
  <si>
    <t>Domestic [Member] | Professional services [Member]</t>
  </si>
  <si>
    <t>Domestic [Member] | Managed services [Member]</t>
  </si>
  <si>
    <t>Domestic [Member] | Corporate [Member]</t>
  </si>
  <si>
    <t>Foreign [Member]</t>
  </si>
  <si>
    <t>Foreign [Member] | Applications and infrastructure [Member]</t>
  </si>
  <si>
    <t>Foreign [Member] | Professional services [Member]</t>
  </si>
  <si>
    <t>Foreign [Member] | Managed services [Member]</t>
  </si>
  <si>
    <t>Foreign [Member] | Corporate [Member]</t>
  </si>
  <si>
    <t>Segment Information (Details Textual) $ in Thousands</t>
  </si>
  <si>
    <t>Dec. 31, 2016USD ($)Segment</t>
  </si>
  <si>
    <t>Dec. 31, 2015USD ($)Segment</t>
  </si>
  <si>
    <t>Segment Information (Textual)</t>
  </si>
  <si>
    <t>Revenues by segment by geographic region</t>
  </si>
  <si>
    <t>7.00%</t>
  </si>
  <si>
    <t>6.00%</t>
  </si>
  <si>
    <t>Discontinued Operations (Details) - USD ($) $ in Thousands</t>
  </si>
  <si>
    <t>Current assets:</t>
  </si>
  <si>
    <t>Accounts receivable, net of allowances of $52</t>
  </si>
  <si>
    <t>Long-term Assets:</t>
  </si>
  <si>
    <t>Intangible assets, net</t>
  </si>
  <si>
    <t>Long-term assets of discontinued operations</t>
  </si>
  <si>
    <t>Current liabilities:</t>
  </si>
  <si>
    <t>Discontinued Operations (Details 1) - USD ($) $ in Thousands</t>
  </si>
  <si>
    <t>Revenues</t>
  </si>
  <si>
    <t>Pre-tax loss from operations</t>
  </si>
  <si>
    <t>Other (income) expenses:</t>
  </si>
  <si>
    <t>Other expense</t>
  </si>
  <si>
    <t>Gain on disposal</t>
  </si>
  <si>
    <t>Total other (income) expense</t>
  </si>
  <si>
    <t>Pre-tax loss on discontinued operations</t>
  </si>
  <si>
    <t>(Benefit from) provision for income taxes</t>
  </si>
  <si>
    <t>Loss on discontinued operations, net of tax</t>
  </si>
  <si>
    <t>Discontinued Operations (Details Textual) - USD ($) $ in Thousands</t>
  </si>
  <si>
    <t>Apr. 29, 2016</t>
  </si>
  <si>
    <t>Discontinued Operations (Textual)</t>
  </si>
  <si>
    <t>Gain (loss) on disposal of assets</t>
  </si>
  <si>
    <t>Percentage of gross proceeds of sale or disposition</t>
  </si>
  <si>
    <t>Gross proceeds of sale or disposition</t>
  </si>
  <si>
    <t>Vault Logix Subsidiaries [Member]</t>
  </si>
  <si>
    <t>Axim [Member]</t>
  </si>
  <si>
    <t>Asset Purchase Agreement [Member]</t>
  </si>
  <si>
    <t>Disposal group, including discontinued operation, cash</t>
  </si>
  <si>
    <t>Disposal group, including discontinued operation, description</t>
  </si>
  <si>
    <t>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t>
  </si>
  <si>
    <t>Payments for purchase of assets</t>
  </si>
  <si>
    <t>Escrow deposits related to sale of assets</t>
  </si>
  <si>
    <t>Settlement Agreement [Member] | Vault Logix Subsidiaries [Member]</t>
  </si>
  <si>
    <t>Settlement Agreement [Member] | Keepitsafe Inc [Member]</t>
  </si>
  <si>
    <t>Subsequent Events (Details) - USD ($) $ / shares in Units, $ in Thousands</t>
  </si>
  <si>
    <t>Mar. 13, 2017</t>
  </si>
  <si>
    <t>Mar. 08, 2017</t>
  </si>
  <si>
    <t>Feb. 28, 2017</t>
  </si>
  <si>
    <t>Jan. 31, 2017</t>
  </si>
  <si>
    <t>Subsequent Event [Line Items]</t>
  </si>
  <si>
    <t>Subsequent Event [Member] | JGB Waltham [Member]</t>
  </si>
  <si>
    <t>Cash payments for principal</t>
  </si>
  <si>
    <t>Cash payments for interest</t>
  </si>
  <si>
    <t>Subsequent Event [Member] | JGB Concord [Member]</t>
  </si>
  <si>
    <t>Subsequent Event [Member] | Jgb Waltham One [Member]</t>
  </si>
  <si>
    <t>Subsequent Event [Member] | Jgb Concord One [Member]</t>
  </si>
  <si>
    <t>Subsequent Event [Member] | Jgb Make Whole Provision [Member]</t>
  </si>
  <si>
    <t>Subsequent Event [Member] | Dominion Capital LLC Promissory Note Debt Conversions [Member]</t>
  </si>
  <si>
    <t>Aug. 6,
		2015</t>
  </si>
  <si>
    <t>Subsequent Event [Member] | Forward Investments, LLC Promissory Note Conversions [Member]</t>
  </si>
  <si>
    <t>Subsequent Event [Member] | January 31, 2017 Senior Convertible Promissory Note [Member]</t>
  </si>
  <si>
    <t>Original principal amount</t>
  </si>
  <si>
    <t>The note is convertible at the lower of (i) $0.10 or (ii) 80% of the lowest VWAP in the 15 trading days prior to the conversion date.</t>
  </si>
  <si>
    <t>Subsequent Event [Member] | Smithline Senior Convertible Note Debt Conversions [Member]</t>
  </si>
  <si>
    <t>Subsequent Event [Member] | December 30, 2016 Receivables Purchase Agreement [Member]</t>
  </si>
  <si>
    <t>Subsequent Event [Member] | Sale of High Wire Networks [Member]</t>
  </si>
  <si>
    <t>Annual revenue</t>
  </si>
  <si>
    <t>Working capital adjustment</t>
  </si>
  <si>
    <t>Proceeds from issuance of common stock</t>
  </si>
  <si>
    <t>Nov. 28,
		2018</t>
  </si>
  <si>
    <t>Description of warrant</t>
  </si>
  <si>
    <t>(a) $0.04 and (b) 80% of the lowest daily price of our common stock for the prior 30 days thereafter.</t>
  </si>
  <si>
    <t>Subsequent Event [Member] | Assignment and Assumption Agreement [Member]</t>
  </si>
  <si>
    <t>The note is convertible at the lower of (i) $0.04 or (ii) 80% of the lowest VWAP in the 30 trading days prior to the conversion dat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July &quot;#,##0_);_(&quot;July &quot;(#,##0)" numFmtId="167"/>
    <numFmt formatCode="#,##0.0_);(#,##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872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0591218</v>
      </c>
    </row>
    <row r="17" spans="1:4">
      <c r="A17" s="4" t="s">
        <v>28</v>
      </c>
      <c r="C17" s="5" t="n">
        <v>487892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318</v>
      </c>
    </row>
    <row r="4" spans="1:2">
      <c r="A4" s="4" t="s">
        <v>322</v>
      </c>
      <c r="B4" s="4" t="s">
        <v>3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0</v>
      </c>
      <c r="C3" s="6" t="n">
        <v>7944</v>
      </c>
    </row>
    <row r="4" spans="1:3">
      <c r="A4" s="4" t="s">
        <v>33</v>
      </c>
      <c r="B4" s="5" t="n">
        <v>13952</v>
      </c>
      <c r="C4" s="5" t="n">
        <v>16616</v>
      </c>
    </row>
    <row r="5" spans="1:3">
      <c r="A5" s="4" t="s">
        <v>34</v>
      </c>
      <c r="B5" s="5" t="n">
        <v>165</v>
      </c>
      <c r="C5" s="5" t="n">
        <v>1181</v>
      </c>
    </row>
    <row r="6" spans="1:3">
      <c r="A6" s="4" t="s">
        <v>35</v>
      </c>
      <c r="B6" s="5" t="n">
        <v>382</v>
      </c>
      <c r="C6" s="5" t="n">
        <v>400</v>
      </c>
    </row>
    <row r="7" spans="1:3">
      <c r="A7" s="4" t="s">
        <v>36</v>
      </c>
      <c r="B7" s="5" t="n">
        <v>2100</v>
      </c>
      <c r="C7" s="5" t="n">
        <v>2321</v>
      </c>
    </row>
    <row r="8" spans="1:3">
      <c r="A8" s="4" t="s">
        <v>37</v>
      </c>
      <c r="B8" s="4" t="s">
        <v>38</v>
      </c>
      <c r="C8" s="5" t="n">
        <v>91</v>
      </c>
    </row>
    <row r="9" spans="1:3">
      <c r="A9" s="4" t="s">
        <v>39</v>
      </c>
      <c r="B9" s="5" t="n">
        <v>18389</v>
      </c>
      <c r="C9" s="5" t="n">
        <v>28553</v>
      </c>
    </row>
    <row r="10" spans="1:3">
      <c r="A10" s="4" t="s">
        <v>40</v>
      </c>
      <c r="B10" s="5" t="n">
        <v>533</v>
      </c>
      <c r="C10" s="5" t="n">
        <v>659</v>
      </c>
    </row>
    <row r="11" spans="1:3">
      <c r="A11" s="4" t="s">
        <v>41</v>
      </c>
      <c r="B11" s="5" t="n">
        <v>23368</v>
      </c>
      <c r="C11" s="5" t="n">
        <v>23658</v>
      </c>
    </row>
    <row r="12" spans="1:3">
      <c r="A12" s="4" t="s">
        <v>42</v>
      </c>
      <c r="B12" s="5" t="n">
        <v>8589</v>
      </c>
      <c r="C12" s="5" t="n">
        <v>9744</v>
      </c>
    </row>
    <row r="13" spans="1:3">
      <c r="A13" s="4" t="s">
        <v>43</v>
      </c>
      <c r="B13" s="5" t="n">
        <v>3178</v>
      </c>
      <c r="C13" s="5" t="n">
        <v>3178</v>
      </c>
    </row>
    <row r="14" spans="1:3">
      <c r="A14" s="4" t="s">
        <v>44</v>
      </c>
      <c r="B14" s="5" t="n">
        <v>256</v>
      </c>
      <c r="C14" s="5" t="n">
        <v>3791</v>
      </c>
    </row>
    <row r="15" spans="1:3">
      <c r="A15" s="4" t="s">
        <v>45</v>
      </c>
      <c r="B15" s="4" t="s">
        <v>38</v>
      </c>
      <c r="C15" s="5" t="n">
        <v>800</v>
      </c>
    </row>
    <row r="16" spans="1:3">
      <c r="A16" s="4" t="s">
        <v>46</v>
      </c>
      <c r="B16" s="5" t="n">
        <v>256</v>
      </c>
      <c r="C16" s="5" t="n">
        <v>96</v>
      </c>
    </row>
    <row r="17" spans="1:3">
      <c r="A17" s="4" t="s">
        <v>47</v>
      </c>
      <c r="B17" s="4" t="s">
        <v>38</v>
      </c>
      <c r="C17" s="5" t="n">
        <v>21752</v>
      </c>
    </row>
    <row r="18" spans="1:3">
      <c r="A18" s="4" t="s">
        <v>48</v>
      </c>
      <c r="B18" s="5" t="n">
        <v>54569</v>
      </c>
      <c r="C18" s="5" t="n">
        <v>92231</v>
      </c>
    </row>
    <row r="19" spans="1:3">
      <c r="A19" s="3" t="s">
        <v>49</v>
      </c>
    </row>
    <row r="20" spans="1:3">
      <c r="A20" s="4" t="s">
        <v>50</v>
      </c>
      <c r="B20" s="5" t="n">
        <v>10907</v>
      </c>
      <c r="C20" s="5" t="n">
        <v>7932</v>
      </c>
    </row>
    <row r="21" spans="1:3">
      <c r="A21" s="4" t="s">
        <v>51</v>
      </c>
      <c r="B21" s="5" t="n">
        <v>10721</v>
      </c>
      <c r="C21" s="5" t="n">
        <v>10787</v>
      </c>
    </row>
    <row r="22" spans="1:3">
      <c r="A22" s="4" t="s">
        <v>52</v>
      </c>
      <c r="B22" s="5" t="n">
        <v>3058</v>
      </c>
      <c r="C22" s="5" t="n">
        <v>5145</v>
      </c>
    </row>
    <row r="23" spans="1:3">
      <c r="A23" s="4" t="s">
        <v>53</v>
      </c>
      <c r="B23" s="5" t="n">
        <v>53</v>
      </c>
      <c r="C23" s="5" t="n">
        <v>653</v>
      </c>
    </row>
    <row r="24" spans="1:3">
      <c r="A24" s="4" t="s">
        <v>54</v>
      </c>
      <c r="B24" s="5" t="n">
        <v>121</v>
      </c>
      <c r="C24" s="5" t="n">
        <v>131</v>
      </c>
    </row>
    <row r="25" spans="1:3">
      <c r="A25" s="4" t="s">
        <v>55</v>
      </c>
      <c r="B25" s="5" t="n">
        <v>9531</v>
      </c>
      <c r="C25" s="5" t="n">
        <v>11103</v>
      </c>
    </row>
    <row r="26" spans="1:3">
      <c r="A26" s="4" t="s">
        <v>56</v>
      </c>
      <c r="B26" s="5" t="n">
        <v>515</v>
      </c>
      <c r="C26" s="4" t="s">
        <v>38</v>
      </c>
    </row>
    <row r="27" spans="1:3">
      <c r="A27" s="4" t="s">
        <v>57</v>
      </c>
      <c r="B27" s="5" t="n">
        <v>1749</v>
      </c>
      <c r="C27" s="5" t="n">
        <v>408</v>
      </c>
    </row>
    <row r="28" spans="1:3">
      <c r="A28" s="4" t="s">
        <v>58</v>
      </c>
      <c r="B28" s="5" t="n">
        <v>21147</v>
      </c>
      <c r="C28" s="5" t="n">
        <v>3787</v>
      </c>
    </row>
    <row r="29" spans="1:3">
      <c r="A29" s="4" t="s">
        <v>59</v>
      </c>
      <c r="B29" s="4" t="s">
        <v>38</v>
      </c>
      <c r="C29" s="5" t="n">
        <v>5</v>
      </c>
    </row>
    <row r="30" spans="1:3">
      <c r="A30" s="4" t="s">
        <v>60</v>
      </c>
      <c r="B30" s="5" t="n">
        <v>57802</v>
      </c>
      <c r="C30" s="5" t="n">
        <v>39951</v>
      </c>
    </row>
    <row r="31" spans="1:3">
      <c r="A31" s="3" t="s">
        <v>61</v>
      </c>
    </row>
    <row r="32" spans="1:3">
      <c r="A32" s="4" t="s">
        <v>62</v>
      </c>
      <c r="B32" s="5" t="n">
        <v>8632</v>
      </c>
      <c r="C32" s="5" t="n">
        <v>8183</v>
      </c>
    </row>
    <row r="33" spans="1:3">
      <c r="A33" s="4" t="s">
        <v>63</v>
      </c>
      <c r="B33" s="5" t="n">
        <v>1002</v>
      </c>
      <c r="C33" s="5" t="n">
        <v>909</v>
      </c>
    </row>
    <row r="34" spans="1:3">
      <c r="A34" s="4" t="s">
        <v>64</v>
      </c>
      <c r="B34" s="5" t="n">
        <v>1860</v>
      </c>
      <c r="C34" s="5" t="n">
        <v>30258</v>
      </c>
    </row>
    <row r="35" spans="1:3">
      <c r="A35" s="4" t="s">
        <v>57</v>
      </c>
      <c r="B35" s="5" t="n">
        <v>1316</v>
      </c>
      <c r="C35" s="5" t="n">
        <v>17130</v>
      </c>
    </row>
    <row r="36" spans="1:3">
      <c r="A36" s="4" t="s">
        <v>65</v>
      </c>
      <c r="B36" s="5" t="n">
        <v>12810</v>
      </c>
      <c r="C36" s="5" t="n">
        <v>56480</v>
      </c>
    </row>
    <row r="37" spans="1:3">
      <c r="A37" s="4" t="s">
        <v>66</v>
      </c>
      <c r="B37" s="5" t="n">
        <v>70612</v>
      </c>
      <c r="C37" s="5" t="n">
        <v>96431</v>
      </c>
    </row>
    <row r="38" spans="1:3">
      <c r="A38" s="4" t="s">
        <v>67</v>
      </c>
      <c r="B38" s="4" t="s">
        <v>38</v>
      </c>
      <c r="C38" s="4" t="s">
        <v>38</v>
      </c>
    </row>
    <row r="39" spans="1:3">
      <c r="A39" s="3" t="s">
        <v>68</v>
      </c>
    </row>
    <row r="40" spans="1:3">
      <c r="A40" s="4" t="s">
        <v>69</v>
      </c>
      <c r="B40" s="5" t="n">
        <v>11</v>
      </c>
      <c r="C40" s="5" t="n">
        <v>3</v>
      </c>
    </row>
    <row r="41" spans="1:3">
      <c r="A41" s="4" t="s">
        <v>70</v>
      </c>
      <c r="B41" s="5" t="n">
        <v>1727</v>
      </c>
      <c r="C41" s="5" t="n">
        <v>259</v>
      </c>
    </row>
    <row r="42" spans="1:3">
      <c r="A42" s="4" t="s">
        <v>71</v>
      </c>
      <c r="B42" s="5" t="n">
        <v>-1</v>
      </c>
      <c r="C42" s="4" t="s">
        <v>38</v>
      </c>
    </row>
    <row r="43" spans="1:3">
      <c r="A43" s="4" t="s">
        <v>72</v>
      </c>
      <c r="B43" s="5" t="n">
        <v>130860</v>
      </c>
      <c r="C43" s="5" t="n">
        <v>117706</v>
      </c>
    </row>
    <row r="44" spans="1:3">
      <c r="A44" s="4" t="s">
        <v>73</v>
      </c>
      <c r="B44" s="5" t="n">
        <v>-148983</v>
      </c>
      <c r="C44" s="5" t="n">
        <v>-122500</v>
      </c>
    </row>
    <row r="45" spans="1:3">
      <c r="A45" s="4" t="s">
        <v>74</v>
      </c>
      <c r="B45" s="5" t="n">
        <v>-16386</v>
      </c>
      <c r="C45" s="5" t="n">
        <v>-4532</v>
      </c>
    </row>
    <row r="46" spans="1:3">
      <c r="A46" s="4" t="s">
        <v>75</v>
      </c>
      <c r="B46" s="5" t="n">
        <v>343</v>
      </c>
      <c r="C46" s="5" t="n">
        <v>332</v>
      </c>
    </row>
    <row r="47" spans="1:3">
      <c r="A47" s="4" t="s">
        <v>76</v>
      </c>
      <c r="B47" s="5" t="n">
        <v>-16043</v>
      </c>
      <c r="C47" s="5" t="n">
        <v>-4200</v>
      </c>
    </row>
    <row r="48" spans="1:3">
      <c r="A48" s="4" t="s">
        <v>77</v>
      </c>
      <c r="B48" s="6" t="n">
        <v>54569</v>
      </c>
      <c r="C48" s="6" t="n">
        <v>92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0</v>
      </c>
    </row>
    <row r="4" spans="1:2">
      <c r="A4" s="4" t="s">
        <v>365</v>
      </c>
      <c r="B4" s="4" t="s">
        <v>366</v>
      </c>
    </row>
    <row r="5" spans="1:2">
      <c r="A5" s="4" t="s">
        <v>367</v>
      </c>
      <c r="B5" s="4" t="s">
        <v>368</v>
      </c>
    </row>
    <row r="6" spans="1:2">
      <c r="A6" s="4" t="s">
        <v>369</v>
      </c>
      <c r="B6" s="4" t="s">
        <v>370</v>
      </c>
    </row>
    <row r="7" spans="1:2">
      <c r="A7" s="4" t="s">
        <v>354</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row r="17" spans="1:2">
      <c r="A17" s="4" t="s">
        <v>390</v>
      </c>
      <c r="B17" s="4" t="s">
        <v>391</v>
      </c>
    </row>
    <row r="18" spans="1:2">
      <c r="A18" s="4" t="s">
        <v>338</v>
      </c>
      <c r="B18" s="4" t="s">
        <v>392</v>
      </c>
    </row>
    <row r="19" spans="1:2">
      <c r="A19" s="4" t="s">
        <v>393</v>
      </c>
      <c r="B19" s="4" t="s">
        <v>394</v>
      </c>
    </row>
    <row r="20" spans="1:2">
      <c r="A20" s="4" t="s">
        <v>330</v>
      </c>
      <c r="B20" s="4" t="s">
        <v>395</v>
      </c>
    </row>
    <row r="21" spans="1:2">
      <c r="A21" s="4" t="s">
        <v>346</v>
      </c>
      <c r="B21" s="4" t="s">
        <v>396</v>
      </c>
    </row>
    <row r="22" spans="1:2">
      <c r="A22" s="4" t="s">
        <v>397</v>
      </c>
      <c r="B22" s="4" t="s">
        <v>398</v>
      </c>
    </row>
    <row r="23" spans="1:2">
      <c r="A23" s="4" t="s">
        <v>399</v>
      </c>
      <c r="B23" s="4" t="s">
        <v>400</v>
      </c>
    </row>
    <row r="24" spans="1:2">
      <c r="A24" s="4" t="s">
        <v>401</v>
      </c>
      <c r="B24" s="4" t="s">
        <v>402</v>
      </c>
    </row>
    <row r="25" spans="1:2">
      <c r="A25" s="4" t="s">
        <v>403</v>
      </c>
      <c r="B25" s="4" t="s">
        <v>4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5</v>
      </c>
      <c r="B1" s="2" t="s">
        <v>1</v>
      </c>
    </row>
    <row r="2" spans="1:2">
      <c r="B2" s="2" t="s">
        <v>2</v>
      </c>
    </row>
    <row r="3" spans="1:2">
      <c r="A3" s="3" t="s">
        <v>294</v>
      </c>
    </row>
    <row r="4" spans="1:2">
      <c r="A4" s="4" t="s">
        <v>406</v>
      </c>
      <c r="B4" s="4" t="s">
        <v>4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3" t="s">
        <v>79</v>
      </c>
    </row>
    <row r="3" spans="1:3">
      <c r="A3" s="4" t="s">
        <v>80</v>
      </c>
      <c r="B3" s="6" t="n">
        <v>914</v>
      </c>
      <c r="C3" s="6" t="n">
        <v>1290</v>
      </c>
    </row>
    <row r="4" spans="1:3">
      <c r="A4" s="4" t="s">
        <v>81</v>
      </c>
      <c r="B4" s="5" t="n">
        <v>84</v>
      </c>
      <c r="C4" s="5" t="n">
        <v>0</v>
      </c>
    </row>
    <row r="5" spans="1:3">
      <c r="A5" s="4" t="s">
        <v>82</v>
      </c>
      <c r="B5" s="6" t="n">
        <v>891</v>
      </c>
      <c r="C5" s="6" t="n">
        <v>0</v>
      </c>
    </row>
    <row r="6" spans="1:3">
      <c r="A6" s="4" t="s">
        <v>83</v>
      </c>
      <c r="B6" s="7" t="n">
        <v>0.0001</v>
      </c>
      <c r="C6" s="7" t="n">
        <v>0.0001</v>
      </c>
    </row>
    <row r="7" spans="1:3">
      <c r="A7" s="4" t="s">
        <v>84</v>
      </c>
      <c r="B7" s="5" t="n">
        <v>500000000</v>
      </c>
      <c r="C7" s="5" t="n">
        <v>500000000</v>
      </c>
    </row>
    <row r="8" spans="1:3">
      <c r="A8" s="4" t="s">
        <v>85</v>
      </c>
      <c r="B8" s="5" t="n">
        <v>114067218</v>
      </c>
      <c r="C8" s="5" t="n">
        <v>29461377</v>
      </c>
    </row>
    <row r="9" spans="1:3">
      <c r="A9" s="4" t="s">
        <v>86</v>
      </c>
      <c r="B9" s="5" t="n">
        <v>112840013</v>
      </c>
      <c r="C9" s="5" t="n">
        <v>29032622</v>
      </c>
    </row>
    <row r="10" spans="1:3">
      <c r="A10" s="4" t="s">
        <v>87</v>
      </c>
      <c r="B10" s="5" t="n">
        <v>1227205</v>
      </c>
      <c r="C10" s="5" t="n">
        <v>428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9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3</v>
      </c>
      <c r="B1" s="2" t="s">
        <v>1</v>
      </c>
    </row>
    <row r="2" spans="1:2">
      <c r="B2" s="2" t="s">
        <v>2</v>
      </c>
    </row>
    <row r="3" spans="1:2">
      <c r="A3" s="3" t="s">
        <v>302</v>
      </c>
    </row>
    <row r="4" spans="1:2">
      <c r="A4" s="4" t="s">
        <v>414</v>
      </c>
      <c r="B4" s="4" t="s">
        <v>4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306</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3</v>
      </c>
      <c r="B1" s="2" t="s">
        <v>1</v>
      </c>
    </row>
    <row r="2" spans="1:2">
      <c r="B2" s="2" t="s">
        <v>2</v>
      </c>
    </row>
    <row r="3" spans="1:2">
      <c r="A3" s="3" t="s">
        <v>310</v>
      </c>
    </row>
    <row r="4" spans="1:2">
      <c r="A4" s="4" t="s">
        <v>424</v>
      </c>
      <c r="B4" s="4" t="s">
        <v>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31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1</v>
      </c>
      <c r="B1" s="2" t="s">
        <v>1</v>
      </c>
    </row>
    <row r="2" spans="1:2">
      <c r="B2" s="2" t="s">
        <v>2</v>
      </c>
    </row>
    <row r="3" spans="1:2">
      <c r="A3" s="3" t="s">
        <v>318</v>
      </c>
    </row>
    <row r="4" spans="1:2">
      <c r="A4" s="4" t="s">
        <v>432</v>
      </c>
      <c r="B4"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18</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444</v>
      </c>
    </row>
    <row r="4" spans="1:2">
      <c r="A4" s="4" t="s">
        <v>445</v>
      </c>
      <c r="B4" s="4" t="s">
        <v>446</v>
      </c>
    </row>
    <row r="5" spans="1:2">
      <c r="A5" s="4" t="s">
        <v>447</v>
      </c>
    </row>
    <row r="6" spans="1:2">
      <c r="A6" s="3" t="s">
        <v>444</v>
      </c>
    </row>
    <row r="7" spans="1:2">
      <c r="A7" s="4" t="s">
        <v>448</v>
      </c>
      <c r="B7" s="4" t="s">
        <v>449</v>
      </c>
    </row>
    <row r="8" spans="1:2">
      <c r="A8" s="4" t="s">
        <v>450</v>
      </c>
    </row>
    <row r="9" spans="1:2">
      <c r="A9" s="3" t="s">
        <v>444</v>
      </c>
    </row>
    <row r="10" spans="1:2">
      <c r="A10" s="4" t="s">
        <v>448</v>
      </c>
      <c r="B10" s="4" t="s">
        <v>451</v>
      </c>
    </row>
    <row r="11" spans="1:2">
      <c r="A11" s="4" t="s">
        <v>452</v>
      </c>
    </row>
    <row r="12" spans="1:2">
      <c r="A12" s="3" t="s">
        <v>444</v>
      </c>
    </row>
    <row r="13" spans="1:2">
      <c r="A13" s="4" t="s">
        <v>448</v>
      </c>
      <c r="B13" s="4" t="s">
        <v>453</v>
      </c>
    </row>
    <row r="14" spans="1:2">
      <c r="A14" s="4" t="s">
        <v>454</v>
      </c>
    </row>
    <row r="15" spans="1:2">
      <c r="A15" s="3" t="s">
        <v>444</v>
      </c>
    </row>
    <row r="16" spans="1:2">
      <c r="A16" s="4" t="s">
        <v>448</v>
      </c>
      <c r="B16" s="4" t="s">
        <v>455</v>
      </c>
    </row>
    <row r="17" spans="1:2">
      <c r="A17" s="4" t="s">
        <v>456</v>
      </c>
    </row>
    <row r="18" spans="1:2">
      <c r="A18" s="3" t="s">
        <v>444</v>
      </c>
    </row>
    <row r="19" spans="1:2">
      <c r="A19" s="4" t="s">
        <v>457</v>
      </c>
      <c r="B19" s="4" t="s">
        <v>458</v>
      </c>
    </row>
    <row r="20" spans="1:2">
      <c r="A20" s="4" t="s">
        <v>459</v>
      </c>
    </row>
    <row r="21" spans="1:2">
      <c r="A21" s="3" t="s">
        <v>444</v>
      </c>
    </row>
    <row r="22" spans="1:2">
      <c r="A22" s="4" t="s">
        <v>457</v>
      </c>
      <c r="B22" s="4" t="s">
        <v>460</v>
      </c>
    </row>
    <row r="23" spans="1:2">
      <c r="A23" s="4" t="s">
        <v>461</v>
      </c>
    </row>
    <row r="24" spans="1:2">
      <c r="A24" s="3" t="s">
        <v>444</v>
      </c>
    </row>
    <row r="25" spans="1:2">
      <c r="A25" s="4" t="s">
        <v>457</v>
      </c>
      <c r="B25" s="4" t="s">
        <v>462</v>
      </c>
    </row>
    <row r="26" spans="1:2">
      <c r="A26" s="4" t="s">
        <v>463</v>
      </c>
    </row>
    <row r="27" spans="1:2">
      <c r="A27" s="3" t="s">
        <v>444</v>
      </c>
    </row>
    <row r="28" spans="1:2">
      <c r="A28" s="4" t="s">
        <v>457</v>
      </c>
      <c r="B28" s="4" t="s">
        <v>464</v>
      </c>
    </row>
    <row r="29" spans="1:2">
      <c r="A29" s="4" t="s">
        <v>465</v>
      </c>
    </row>
    <row r="30" spans="1:2">
      <c r="A30" s="3" t="s">
        <v>444</v>
      </c>
    </row>
    <row r="31" spans="1:2">
      <c r="A31" s="4" t="s">
        <v>457</v>
      </c>
      <c r="B31" s="4" t="s">
        <v>466</v>
      </c>
    </row>
    <row r="32" spans="1:2">
      <c r="A32" s="4" t="s">
        <v>467</v>
      </c>
    </row>
    <row r="33" spans="1:2">
      <c r="A33" s="3" t="s">
        <v>444</v>
      </c>
    </row>
    <row r="34" spans="1:2">
      <c r="A34" s="4" t="s">
        <v>457</v>
      </c>
      <c r="B34" s="4" t="s">
        <v>468</v>
      </c>
    </row>
    <row r="35" spans="1:2">
      <c r="A35" s="4" t="s">
        <v>469</v>
      </c>
    </row>
    <row r="36" spans="1:2">
      <c r="A36" s="3" t="s">
        <v>444</v>
      </c>
    </row>
    <row r="37" spans="1:2">
      <c r="A37" s="4" t="s">
        <v>470</v>
      </c>
      <c r="B37"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72</v>
      </c>
      <c r="B1" s="2" t="s">
        <v>1</v>
      </c>
    </row>
    <row r="2" spans="1:2">
      <c r="B2" s="2" t="s">
        <v>2</v>
      </c>
    </row>
    <row r="3" spans="1:2">
      <c r="A3" s="3" t="s">
        <v>329</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8"/>
  </cols>
  <sheetData>
    <row r="1" spans="1:2">
      <c r="A1" s="1" t="s">
        <v>481</v>
      </c>
      <c r="B1" s="2" t="s">
        <v>1</v>
      </c>
    </row>
    <row r="2" spans="1:2">
      <c r="B2" s="2" t="s">
        <v>2</v>
      </c>
    </row>
    <row r="3" spans="1:2">
      <c r="A3" s="3" t="s">
        <v>333</v>
      </c>
    </row>
    <row r="4" spans="1:2">
      <c r="A4" s="4" t="s">
        <v>482</v>
      </c>
      <c r="B4" s="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69625</v>
      </c>
      <c r="C4" s="6" t="n">
        <v>58233</v>
      </c>
    </row>
    <row r="5" spans="1:3">
      <c r="A5" s="4" t="s">
        <v>91</v>
      </c>
      <c r="B5" s="5" t="n">
        <v>8375</v>
      </c>
      <c r="C5" s="5" t="n">
        <v>15875</v>
      </c>
    </row>
    <row r="6" spans="1:3">
      <c r="A6" s="4" t="s">
        <v>92</v>
      </c>
      <c r="B6" s="5" t="n">
        <v>78000</v>
      </c>
      <c r="C6" s="5" t="n">
        <v>74108</v>
      </c>
    </row>
    <row r="7" spans="1:3">
      <c r="A7" s="4" t="s">
        <v>93</v>
      </c>
      <c r="B7" s="5" t="n">
        <v>58195</v>
      </c>
      <c r="C7" s="5" t="n">
        <v>53864</v>
      </c>
    </row>
    <row r="8" spans="1:3">
      <c r="A8" s="4" t="s">
        <v>94</v>
      </c>
      <c r="B8" s="5" t="n">
        <v>19805</v>
      </c>
      <c r="C8" s="5" t="n">
        <v>20244</v>
      </c>
    </row>
    <row r="9" spans="1:3">
      <c r="A9" s="3" t="s">
        <v>95</v>
      </c>
    </row>
    <row r="10" spans="1:3">
      <c r="A10" s="4" t="s">
        <v>96</v>
      </c>
      <c r="B10" s="5" t="n">
        <v>2113</v>
      </c>
      <c r="C10" s="5" t="n">
        <v>3385</v>
      </c>
    </row>
    <row r="11" spans="1:3">
      <c r="A11" s="4" t="s">
        <v>97</v>
      </c>
      <c r="B11" s="5" t="n">
        <v>18061</v>
      </c>
      <c r="C11" s="5" t="n">
        <v>23056</v>
      </c>
    </row>
    <row r="12" spans="1:3">
      <c r="A12" s="4" t="s">
        <v>98</v>
      </c>
      <c r="B12" s="5" t="n">
        <v>13682</v>
      </c>
      <c r="C12" s="5" t="n">
        <v>10410</v>
      </c>
    </row>
    <row r="13" spans="1:3">
      <c r="A13" s="4" t="s">
        <v>99</v>
      </c>
      <c r="B13" s="5" t="n">
        <v>1114</v>
      </c>
      <c r="C13" s="5" t="n">
        <v>10907</v>
      </c>
    </row>
    <row r="14" spans="1:3">
      <c r="A14" s="4" t="s">
        <v>100</v>
      </c>
      <c r="B14" s="5" t="n">
        <v>3459</v>
      </c>
      <c r="C14" s="5" t="n">
        <v>675</v>
      </c>
    </row>
    <row r="15" spans="1:3">
      <c r="A15" s="4" t="s">
        <v>101</v>
      </c>
      <c r="B15" s="4" t="s">
        <v>38</v>
      </c>
      <c r="C15" s="5" t="n">
        <v>-2243</v>
      </c>
    </row>
    <row r="16" spans="1:3">
      <c r="A16" s="4" t="s">
        <v>102</v>
      </c>
      <c r="B16" s="5" t="n">
        <v>38429</v>
      </c>
      <c r="C16" s="5" t="n">
        <v>46190</v>
      </c>
    </row>
    <row r="17" spans="1:3">
      <c r="A17" s="4" t="s">
        <v>103</v>
      </c>
      <c r="B17" s="5" t="n">
        <v>-18624</v>
      </c>
      <c r="C17" s="5" t="n">
        <v>-25946</v>
      </c>
    </row>
    <row r="18" spans="1:3">
      <c r="A18" s="3" t="s">
        <v>104</v>
      </c>
    </row>
    <row r="19" spans="1:3">
      <c r="A19" s="4" t="s">
        <v>105</v>
      </c>
      <c r="B19" s="5" t="n">
        <v>17545</v>
      </c>
      <c r="C19" s="5" t="n">
        <v>-9400</v>
      </c>
    </row>
    <row r="20" spans="1:3">
      <c r="A20" s="4" t="s">
        <v>106</v>
      </c>
      <c r="B20" s="4" t="s">
        <v>38</v>
      </c>
      <c r="C20" s="5" t="n">
        <v>-205</v>
      </c>
    </row>
    <row r="21" spans="1:3">
      <c r="A21" s="4" t="s">
        <v>107</v>
      </c>
      <c r="B21" s="5" t="n">
        <v>-13784</v>
      </c>
      <c r="C21" s="5" t="n">
        <v>-9397</v>
      </c>
    </row>
    <row r="22" spans="1:3">
      <c r="A22" s="4" t="s">
        <v>108</v>
      </c>
      <c r="B22" s="5" t="n">
        <v>416</v>
      </c>
      <c r="C22" s="5" t="n">
        <v>-1148</v>
      </c>
    </row>
    <row r="23" spans="1:3">
      <c r="A23" s="4" t="s">
        <v>109</v>
      </c>
      <c r="B23" s="5" t="n">
        <v>-9587</v>
      </c>
      <c r="C23" s="5" t="n">
        <v>-3725</v>
      </c>
    </row>
    <row r="24" spans="1:3">
      <c r="A24" s="4" t="s">
        <v>110</v>
      </c>
      <c r="B24" s="5" t="n">
        <v>-807</v>
      </c>
      <c r="C24" s="4" t="s">
        <v>38</v>
      </c>
    </row>
    <row r="25" spans="1:3">
      <c r="A25" s="4" t="s">
        <v>111</v>
      </c>
      <c r="B25" s="5" t="n">
        <v>-326</v>
      </c>
      <c r="C25" s="4" t="s">
        <v>38</v>
      </c>
    </row>
    <row r="26" spans="1:3">
      <c r="A26" s="4" t="s">
        <v>112</v>
      </c>
      <c r="B26" s="4" t="s">
        <v>38</v>
      </c>
      <c r="C26" s="5" t="n">
        <v>-2331</v>
      </c>
    </row>
    <row r="27" spans="1:3">
      <c r="A27" s="4" t="s">
        <v>113</v>
      </c>
      <c r="B27" s="4" t="s">
        <v>38</v>
      </c>
      <c r="C27" s="5" t="n">
        <v>660</v>
      </c>
    </row>
    <row r="28" spans="1:3">
      <c r="A28" s="4" t="s">
        <v>114</v>
      </c>
      <c r="B28" s="5" t="n">
        <v>-1563</v>
      </c>
      <c r="C28" s="5" t="n">
        <v>-388</v>
      </c>
    </row>
    <row r="29" spans="1:3">
      <c r="A29" s="4" t="s">
        <v>115</v>
      </c>
      <c r="B29" s="5" t="n">
        <v>-8106</v>
      </c>
      <c r="C29" s="5" t="n">
        <v>-25934</v>
      </c>
    </row>
    <row r="30" spans="1:3">
      <c r="A30" s="4" t="s">
        <v>116</v>
      </c>
      <c r="B30" s="5" t="n">
        <v>-26730</v>
      </c>
      <c r="C30" s="5" t="n">
        <v>-51880</v>
      </c>
    </row>
    <row r="31" spans="1:3">
      <c r="A31" s="4" t="s">
        <v>117</v>
      </c>
      <c r="B31" s="5" t="n">
        <v>207</v>
      </c>
      <c r="C31" s="5" t="n">
        <v>-1345</v>
      </c>
    </row>
    <row r="32" spans="1:3">
      <c r="A32" s="4" t="s">
        <v>118</v>
      </c>
      <c r="B32" s="5" t="n">
        <v>-26937</v>
      </c>
      <c r="C32" s="5" t="n">
        <v>-50535</v>
      </c>
    </row>
    <row r="33" spans="1:3">
      <c r="A33" s="4" t="s">
        <v>119</v>
      </c>
      <c r="B33" s="5" t="n">
        <v>465</v>
      </c>
      <c r="C33" s="5" t="n">
        <v>-15124</v>
      </c>
    </row>
    <row r="34" spans="1:3">
      <c r="A34" s="4" t="s">
        <v>120</v>
      </c>
      <c r="B34" s="5" t="n">
        <v>-26472</v>
      </c>
      <c r="C34" s="5" t="n">
        <v>-65659</v>
      </c>
    </row>
    <row r="35" spans="1:3">
      <c r="A35" s="4" t="s">
        <v>121</v>
      </c>
      <c r="B35" s="5" t="n">
        <v>11</v>
      </c>
      <c r="C35" s="5" t="n">
        <v>103</v>
      </c>
    </row>
    <row r="36" spans="1:3">
      <c r="A36" s="4" t="s">
        <v>122</v>
      </c>
      <c r="B36" s="6" t="n">
        <v>-26483</v>
      </c>
      <c r="C36" s="6" t="n">
        <v>-65762</v>
      </c>
    </row>
    <row r="37" spans="1:3">
      <c r="A37" s="3" t="s">
        <v>123</v>
      </c>
    </row>
    <row r="38" spans="1:3">
      <c r="A38" s="4" t="s">
        <v>118</v>
      </c>
      <c r="B38" s="8" t="n">
        <v>-0.64</v>
      </c>
      <c r="C38" s="8" t="n">
        <v>-2.35</v>
      </c>
    </row>
    <row r="39" spans="1:3">
      <c r="A39" s="4" t="s">
        <v>124</v>
      </c>
      <c r="B39" s="9" t="n">
        <v>0.01</v>
      </c>
      <c r="C39" s="9" t="n">
        <v>-0.7</v>
      </c>
    </row>
    <row r="40" spans="1:3">
      <c r="A40" s="4" t="s">
        <v>125</v>
      </c>
      <c r="B40" s="9" t="n">
        <v>-0.63</v>
      </c>
      <c r="C40" s="9" t="n">
        <v>-3.05</v>
      </c>
    </row>
    <row r="41" spans="1:3">
      <c r="A41" s="3" t="s">
        <v>126</v>
      </c>
    </row>
    <row r="42" spans="1:3">
      <c r="A42" s="4" t="s">
        <v>118</v>
      </c>
      <c r="B42" s="9" t="n">
        <v>-0.64</v>
      </c>
      <c r="C42" s="9" t="n">
        <v>-2.35</v>
      </c>
    </row>
    <row r="43" spans="1:3">
      <c r="A43" s="4" t="s">
        <v>124</v>
      </c>
      <c r="B43" s="9" t="n">
        <v>0.01</v>
      </c>
      <c r="C43" s="9" t="n">
        <v>-0.7</v>
      </c>
    </row>
    <row r="44" spans="1:3">
      <c r="A44" s="4" t="s">
        <v>125</v>
      </c>
      <c r="B44" s="8" t="n">
        <v>-0.63</v>
      </c>
      <c r="C44" s="8" t="n">
        <v>-3.05</v>
      </c>
    </row>
    <row r="45" spans="1:3">
      <c r="A45" s="4" t="s">
        <v>127</v>
      </c>
      <c r="B45" s="5" t="n">
        <v>41946410</v>
      </c>
      <c r="C45" s="5" t="n">
        <v>21520885</v>
      </c>
    </row>
    <row r="46" spans="1:3">
      <c r="A46" s="4" t="s">
        <v>128</v>
      </c>
      <c r="B46" s="5" t="n">
        <v>41946410</v>
      </c>
      <c r="C46" s="5" t="n">
        <v>21520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4</v>
      </c>
      <c r="B1" s="2" t="s">
        <v>1</v>
      </c>
    </row>
    <row r="2" spans="1:2">
      <c r="B2" s="2" t="s">
        <v>2</v>
      </c>
    </row>
    <row r="3" spans="1:2">
      <c r="A3" s="3" t="s">
        <v>337</v>
      </c>
    </row>
    <row r="4" spans="1:2">
      <c r="A4" s="4" t="s">
        <v>485</v>
      </c>
      <c r="B4" s="4"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87</v>
      </c>
      <c r="B1" s="2" t="s">
        <v>1</v>
      </c>
    </row>
    <row r="2" spans="1:2">
      <c r="B2" s="2" t="s">
        <v>2</v>
      </c>
    </row>
    <row r="3" spans="1:2">
      <c r="A3" s="3" t="s">
        <v>345</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94</v>
      </c>
      <c r="B1" s="2" t="s">
        <v>1</v>
      </c>
    </row>
    <row r="2" spans="1:2">
      <c r="B2" s="2" t="s">
        <v>2</v>
      </c>
    </row>
    <row r="3" spans="1:2">
      <c r="A3" s="3" t="s">
        <v>349</v>
      </c>
    </row>
    <row r="4" spans="1:2">
      <c r="A4" s="4" t="s">
        <v>495</v>
      </c>
      <c r="B4" s="4" t="s">
        <v>496</v>
      </c>
    </row>
    <row r="5" spans="1:2">
      <c r="A5" s="4" t="s">
        <v>497</v>
      </c>
      <c r="B5" s="4" t="s">
        <v>498</v>
      </c>
    </row>
    <row r="6" spans="1:2">
      <c r="A6" s="4" t="s">
        <v>439</v>
      </c>
      <c r="B6" s="4" t="s">
        <v>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0</v>
      </c>
      <c r="B1" s="2" t="s">
        <v>1</v>
      </c>
    </row>
    <row r="2" spans="1:2">
      <c r="B2" s="2" t="s">
        <v>2</v>
      </c>
    </row>
    <row r="3" spans="1:2">
      <c r="A3" s="3" t="s">
        <v>353</v>
      </c>
    </row>
    <row r="4" spans="1:2">
      <c r="A4" s="4" t="s">
        <v>501</v>
      </c>
      <c r="B4"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3</v>
      </c>
      <c r="B1" s="2" t="s">
        <v>1</v>
      </c>
    </row>
    <row r="2" spans="1:2">
      <c r="B2" s="2" t="s">
        <v>2</v>
      </c>
    </row>
    <row r="3" spans="1:2">
      <c r="A3" s="3" t="s">
        <v>357</v>
      </c>
    </row>
    <row r="4" spans="1:2">
      <c r="A4" s="4" t="s">
        <v>504</v>
      </c>
      <c r="B4"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6</v>
      </c>
      <c r="B1" s="2" t="s">
        <v>1</v>
      </c>
    </row>
    <row r="2" spans="1:6">
      <c r="B2" s="2" t="s">
        <v>2</v>
      </c>
      <c r="C2" s="2" t="s">
        <v>30</v>
      </c>
      <c r="D2" s="2" t="s">
        <v>507</v>
      </c>
      <c r="E2" s="2" t="s">
        <v>30</v>
      </c>
      <c r="F2" s="2" t="s">
        <v>508</v>
      </c>
    </row>
    <row r="3" spans="1:6">
      <c r="A3" s="3" t="s">
        <v>509</v>
      </c>
    </row>
    <row r="4" spans="1:6">
      <c r="A4" s="4" t="s">
        <v>510</v>
      </c>
      <c r="B4" s="6" t="n">
        <v>-16043</v>
      </c>
      <c r="C4" s="6" t="n">
        <v>-4200</v>
      </c>
      <c r="D4" s="6" t="n">
        <v>-4200</v>
      </c>
      <c r="E4" s="6" t="n">
        <v>-4200</v>
      </c>
      <c r="F4" s="6" t="n">
        <v>36240</v>
      </c>
    </row>
    <row r="5" spans="1:6">
      <c r="A5" s="4" t="s">
        <v>511</v>
      </c>
      <c r="B5" s="5" t="n">
        <v>39413</v>
      </c>
      <c r="C5" s="5" t="n">
        <v>11398</v>
      </c>
    </row>
    <row r="6" spans="1:6">
      <c r="A6" s="4" t="s">
        <v>512</v>
      </c>
      <c r="B6" s="5" t="n">
        <v>28015</v>
      </c>
    </row>
    <row r="7" spans="1:6">
      <c r="A7" s="4" t="s">
        <v>513</v>
      </c>
      <c r="B7" s="5" t="n">
        <v>17360</v>
      </c>
    </row>
    <row r="8" spans="1:6">
      <c r="A8" s="4" t="s">
        <v>514</v>
      </c>
      <c r="B8" s="5" t="n">
        <v>21147</v>
      </c>
      <c r="C8" s="5" t="n">
        <v>3787</v>
      </c>
    </row>
    <row r="9" spans="1:6">
      <c r="A9" s="4" t="s">
        <v>515</v>
      </c>
      <c r="B9" s="5" t="n">
        <v>1749</v>
      </c>
      <c r="C9" s="6" t="n">
        <v>408</v>
      </c>
    </row>
    <row r="10" spans="1:6">
      <c r="A10" s="4" t="s">
        <v>516</v>
      </c>
      <c r="B10" s="5" t="n">
        <v>25732000</v>
      </c>
    </row>
    <row r="11" spans="1:6">
      <c r="A11" s="4" t="s">
        <v>55</v>
      </c>
      <c r="B11" s="6" t="n">
        <v>1092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4"/>
    <col customWidth="1" max="5" min="5" width="21"/>
    <col customWidth="1" max="6" min="6" width="24"/>
    <col customWidth="1" max="7" min="7" width="24"/>
    <col customWidth="1" max="8" min="8" width="24"/>
    <col customWidth="1" max="9" min="9" width="21"/>
    <col customWidth="1" max="10" min="10" width="21"/>
    <col customWidth="1" max="11" min="11" width="21"/>
    <col customWidth="1" max="12" min="12" width="24"/>
    <col customWidth="1" max="13" min="13" width="24"/>
    <col customWidth="1" max="14" min="14" width="23"/>
    <col customWidth="1" max="15" min="15" width="24"/>
    <col customWidth="1" max="16" min="16" width="21"/>
    <col customWidth="1" max="17" min="17" width="14"/>
  </cols>
  <sheetData>
    <row r="1" spans="1:17">
      <c r="A1" s="1" t="s">
        <v>517</v>
      </c>
      <c r="B1" s="2" t="s">
        <v>518</v>
      </c>
      <c r="C1" s="2" t="s">
        <v>1</v>
      </c>
    </row>
    <row r="2" spans="1:17">
      <c r="B2" s="2" t="s">
        <v>519</v>
      </c>
      <c r="C2" s="2" t="s">
        <v>520</v>
      </c>
      <c r="D2" s="2" t="s">
        <v>521</v>
      </c>
      <c r="E2" s="2" t="s">
        <v>522</v>
      </c>
      <c r="F2" s="2" t="s">
        <v>523</v>
      </c>
      <c r="G2" s="2" t="s">
        <v>524</v>
      </c>
      <c r="H2" s="2" t="s">
        <v>525</v>
      </c>
      <c r="I2" s="2" t="s">
        <v>526</v>
      </c>
      <c r="J2" s="2" t="s">
        <v>527</v>
      </c>
      <c r="K2" s="2" t="s">
        <v>528</v>
      </c>
      <c r="L2" s="2" t="s">
        <v>529</v>
      </c>
      <c r="M2" s="2" t="s">
        <v>530</v>
      </c>
      <c r="N2" s="2" t="s">
        <v>531</v>
      </c>
      <c r="O2" s="2" t="s">
        <v>532</v>
      </c>
      <c r="P2" s="2" t="s">
        <v>533</v>
      </c>
      <c r="Q2" s="2" t="s">
        <v>534</v>
      </c>
    </row>
    <row r="3" spans="1:17">
      <c r="A3" s="3" t="s">
        <v>535</v>
      </c>
    </row>
    <row r="4" spans="1:17">
      <c r="A4" s="4" t="s">
        <v>536</v>
      </c>
      <c r="C4" s="5" t="n">
        <v>3</v>
      </c>
      <c r="D4" s="5" t="n">
        <v>3</v>
      </c>
    </row>
    <row r="5" spans="1:17">
      <c r="A5" s="4" t="s">
        <v>80</v>
      </c>
      <c r="C5" s="6" t="n">
        <v>914</v>
      </c>
      <c r="D5" s="6" t="n">
        <v>1290</v>
      </c>
    </row>
    <row r="6" spans="1:17">
      <c r="A6" s="4" t="s">
        <v>537</v>
      </c>
      <c r="C6" s="5" t="n">
        <v>0</v>
      </c>
      <c r="D6" s="5" t="n">
        <v>443</v>
      </c>
    </row>
    <row r="7" spans="1:17">
      <c r="A7" s="4" t="s">
        <v>538</v>
      </c>
      <c r="C7" s="5" t="n">
        <v>0</v>
      </c>
    </row>
    <row r="8" spans="1:17">
      <c r="A8" s="4" t="s">
        <v>539</v>
      </c>
      <c r="C8" s="5" t="n">
        <v>1114</v>
      </c>
      <c r="D8" s="5" t="n">
        <v>10907</v>
      </c>
    </row>
    <row r="9" spans="1:17">
      <c r="A9" s="4" t="s">
        <v>233</v>
      </c>
      <c r="C9" s="5" t="n">
        <v>3459</v>
      </c>
      <c r="D9" s="5" t="n">
        <v>675</v>
      </c>
    </row>
    <row r="10" spans="1:17">
      <c r="A10" s="4" t="s">
        <v>511</v>
      </c>
      <c r="C10" s="5" t="n">
        <v>39413</v>
      </c>
      <c r="D10" s="5" t="n">
        <v>11398</v>
      </c>
    </row>
    <row r="11" spans="1:17">
      <c r="A11" s="4" t="s">
        <v>516</v>
      </c>
      <c r="C11" s="6" t="n">
        <v>25732000</v>
      </c>
    </row>
    <row r="12" spans="1:17">
      <c r="A12" s="4" t="s">
        <v>540</v>
      </c>
      <c r="C12" s="4" t="s">
        <v>541</v>
      </c>
      <c r="Q12" s="4" t="s">
        <v>542</v>
      </c>
    </row>
    <row r="13" spans="1:17">
      <c r="A13" s="4" t="s">
        <v>45</v>
      </c>
      <c r="C13" s="4" t="s">
        <v>38</v>
      </c>
      <c r="D13" s="5" t="n">
        <v>800</v>
      </c>
    </row>
    <row r="14" spans="1:17">
      <c r="A14" s="4" t="s">
        <v>543</v>
      </c>
      <c r="C14" s="5" t="n">
        <v>507</v>
      </c>
    </row>
    <row r="15" spans="1:17">
      <c r="A15" s="4" t="s">
        <v>110</v>
      </c>
      <c r="C15" s="5" t="n">
        <v>777</v>
      </c>
    </row>
    <row r="16" spans="1:17">
      <c r="A16" s="4" t="s">
        <v>544</v>
      </c>
      <c r="C16" s="6" t="n">
        <v>84</v>
      </c>
      <c r="D16" s="5" t="n">
        <v>0</v>
      </c>
    </row>
    <row r="17" spans="1:17">
      <c r="A17" s="4" t="s">
        <v>545</v>
      </c>
      <c r="C17" s="7" t="n">
        <v>0.0001</v>
      </c>
      <c r="F17" s="7" t="n">
        <v>0.0001</v>
      </c>
      <c r="G17" s="7" t="n">
        <v>0.0001</v>
      </c>
      <c r="H17" s="7" t="n">
        <v>0.0001</v>
      </c>
      <c r="L17" s="7" t="n">
        <v>0.0001</v>
      </c>
      <c r="M17" s="7" t="n">
        <v>0.0001</v>
      </c>
      <c r="N17" s="7" t="n">
        <v>0.0001</v>
      </c>
      <c r="O17" s="7" t="n">
        <v>0.0001</v>
      </c>
    </row>
    <row r="18" spans="1:17">
      <c r="A18" s="4" t="s">
        <v>546</v>
      </c>
      <c r="C18" s="6" t="n">
        <v>11</v>
      </c>
      <c r="D18" s="6" t="n">
        <v>3</v>
      </c>
      <c r="J18" s="6" t="n">
        <v>144</v>
      </c>
      <c r="K18" s="6" t="n">
        <v>144</v>
      </c>
      <c r="P18" s="6" t="n">
        <v>5</v>
      </c>
    </row>
    <row r="19" spans="1:17">
      <c r="A19" s="4" t="s">
        <v>547</v>
      </c>
      <c r="C19" s="5" t="n">
        <v>114067218</v>
      </c>
      <c r="D19" s="5" t="n">
        <v>29461377</v>
      </c>
    </row>
    <row r="20" spans="1:17">
      <c r="A20" s="4" t="s">
        <v>548</v>
      </c>
    </row>
    <row r="21" spans="1:17">
      <c r="A21" s="3" t="s">
        <v>535</v>
      </c>
    </row>
    <row r="22" spans="1:17">
      <c r="A22" s="4" t="s">
        <v>549</v>
      </c>
      <c r="C22" s="4" t="s">
        <v>550</v>
      </c>
      <c r="D22" s="4" t="s">
        <v>551</v>
      </c>
    </row>
    <row r="23" spans="1:17">
      <c r="A23" s="4" t="s">
        <v>552</v>
      </c>
      <c r="C23" s="6" t="n">
        <v>5742</v>
      </c>
      <c r="D23" s="6" t="n">
        <v>2291</v>
      </c>
    </row>
    <row r="24" spans="1:17">
      <c r="A24" s="4" t="s">
        <v>553</v>
      </c>
    </row>
    <row r="25" spans="1:17">
      <c r="A25" s="3" t="s">
        <v>535</v>
      </c>
    </row>
    <row r="26" spans="1:17">
      <c r="A26" s="4" t="s">
        <v>549</v>
      </c>
      <c r="C26" s="4" t="s">
        <v>554</v>
      </c>
      <c r="D26" s="4" t="s">
        <v>542</v>
      </c>
    </row>
    <row r="27" spans="1:17">
      <c r="A27" s="4" t="s">
        <v>552</v>
      </c>
      <c r="C27" s="6" t="n">
        <v>2549</v>
      </c>
      <c r="D27" s="6" t="n">
        <v>8332</v>
      </c>
    </row>
    <row r="28" spans="1:17">
      <c r="A28" s="4" t="s">
        <v>555</v>
      </c>
    </row>
    <row r="29" spans="1:17">
      <c r="A29" s="3" t="s">
        <v>535</v>
      </c>
    </row>
    <row r="30" spans="1:17">
      <c r="A30" s="4" t="s">
        <v>549</v>
      </c>
      <c r="C30" s="4" t="s">
        <v>556</v>
      </c>
    </row>
    <row r="31" spans="1:17">
      <c r="A31" s="4" t="s">
        <v>552</v>
      </c>
      <c r="C31" s="6" t="n">
        <v>1515</v>
      </c>
    </row>
    <row r="32" spans="1:17">
      <c r="A32" s="4" t="s">
        <v>557</v>
      </c>
    </row>
    <row r="33" spans="1:17">
      <c r="A33" s="3" t="s">
        <v>535</v>
      </c>
    </row>
    <row r="34" spans="1:17">
      <c r="A34" s="4" t="s">
        <v>516</v>
      </c>
      <c r="D34" s="6" t="n">
        <v>4058</v>
      </c>
    </row>
    <row r="35" spans="1:17">
      <c r="A35" s="4" t="s">
        <v>558</v>
      </c>
    </row>
    <row r="36" spans="1:17">
      <c r="A36" s="3" t="s">
        <v>535</v>
      </c>
    </row>
    <row r="37" spans="1:17">
      <c r="A37" s="4" t="s">
        <v>32</v>
      </c>
      <c r="E37" s="6" t="n">
        <v>13451</v>
      </c>
    </row>
    <row r="38" spans="1:17">
      <c r="A38" s="4" t="s">
        <v>559</v>
      </c>
    </row>
    <row r="39" spans="1:17">
      <c r="A39" s="3" t="s">
        <v>535</v>
      </c>
    </row>
    <row r="40" spans="1:17">
      <c r="A40" s="4" t="s">
        <v>540</v>
      </c>
      <c r="I40" s="4" t="s">
        <v>560</v>
      </c>
    </row>
    <row r="41" spans="1:17">
      <c r="A41" s="4" t="s">
        <v>45</v>
      </c>
      <c r="I41" s="6" t="n">
        <v>800</v>
      </c>
    </row>
    <row r="42" spans="1:17">
      <c r="A42" s="4" t="s">
        <v>561</v>
      </c>
    </row>
    <row r="43" spans="1:17">
      <c r="A43" s="3" t="s">
        <v>535</v>
      </c>
    </row>
    <row r="44" spans="1:17">
      <c r="A44" s="4" t="s">
        <v>562</v>
      </c>
      <c r="B44" s="4" t="s">
        <v>563</v>
      </c>
    </row>
    <row r="45" spans="1:17">
      <c r="A45" s="4" t="s">
        <v>547</v>
      </c>
      <c r="B45" s="5" t="n">
        <v>2200000</v>
      </c>
    </row>
    <row r="46" spans="1:17">
      <c r="A46" s="4" t="s">
        <v>564</v>
      </c>
      <c r="B46" s="4" t="s">
        <v>565</v>
      </c>
    </row>
    <row r="47" spans="1:17">
      <c r="A47" s="4" t="s">
        <v>566</v>
      </c>
    </row>
    <row r="48" spans="1:17">
      <c r="A48" s="3" t="s">
        <v>535</v>
      </c>
    </row>
    <row r="49" spans="1:17">
      <c r="A49" s="4" t="s">
        <v>549</v>
      </c>
      <c r="C49" s="4" t="s">
        <v>567</v>
      </c>
      <c r="D49" s="4" t="s">
        <v>567</v>
      </c>
    </row>
    <row r="50" spans="1:17">
      <c r="A50" s="4" t="s">
        <v>568</v>
      </c>
    </row>
    <row r="51" spans="1:17">
      <c r="A51" s="3" t="s">
        <v>535</v>
      </c>
    </row>
    <row r="52" spans="1:17">
      <c r="A52" s="4" t="s">
        <v>549</v>
      </c>
      <c r="C52" s="4" t="s">
        <v>569</v>
      </c>
      <c r="D52" s="4" t="s">
        <v>570</v>
      </c>
    </row>
    <row r="53" spans="1:17">
      <c r="A53" s="4" t="s">
        <v>571</v>
      </c>
    </row>
    <row r="54" spans="1:17">
      <c r="A54" s="3" t="s">
        <v>535</v>
      </c>
    </row>
    <row r="55" spans="1:17">
      <c r="A55" s="4" t="s">
        <v>549</v>
      </c>
      <c r="D55" s="4" t="s">
        <v>570</v>
      </c>
    </row>
    <row r="56" spans="1:17">
      <c r="A56" s="4" t="s">
        <v>572</v>
      </c>
    </row>
    <row r="57" spans="1:17">
      <c r="A57" s="3" t="s">
        <v>535</v>
      </c>
    </row>
    <row r="58" spans="1:17">
      <c r="A58" s="4" t="s">
        <v>549</v>
      </c>
      <c r="C58" s="4" t="s">
        <v>573</v>
      </c>
      <c r="D58" s="4" t="s">
        <v>574</v>
      </c>
    </row>
    <row r="59" spans="1:17">
      <c r="A59" s="4" t="s">
        <v>575</v>
      </c>
    </row>
    <row r="60" spans="1:17">
      <c r="A60" s="3" t="s">
        <v>535</v>
      </c>
    </row>
    <row r="61" spans="1:17">
      <c r="A61" s="4" t="s">
        <v>545</v>
      </c>
      <c r="C61" s="8" t="n">
        <v>3.72</v>
      </c>
      <c r="D61" s="8" t="n">
        <v>3.72</v>
      </c>
    </row>
    <row r="62" spans="1:17">
      <c r="A62" s="4" t="s">
        <v>576</v>
      </c>
    </row>
    <row r="63" spans="1:17">
      <c r="A63" s="3" t="s">
        <v>535</v>
      </c>
    </row>
    <row r="64" spans="1:17">
      <c r="A64" s="4" t="s">
        <v>545</v>
      </c>
      <c r="C64" s="8" t="n">
        <v>3.72</v>
      </c>
      <c r="D64" s="8" t="n">
        <v>3.72</v>
      </c>
    </row>
    <row r="65" spans="1:17">
      <c r="A65" s="4" t="s">
        <v>577</v>
      </c>
    </row>
    <row r="66" spans="1:17">
      <c r="A66" s="3" t="s">
        <v>535</v>
      </c>
    </row>
    <row r="67" spans="1:17">
      <c r="A67" s="4" t="s">
        <v>578</v>
      </c>
      <c r="C67" s="4" t="s">
        <v>579</v>
      </c>
    </row>
    <row r="68" spans="1:17">
      <c r="A68" s="4" t="s">
        <v>580</v>
      </c>
    </row>
    <row r="69" spans="1:17">
      <c r="A69" s="3" t="s">
        <v>535</v>
      </c>
    </row>
    <row r="70" spans="1:17">
      <c r="A70" s="4" t="s">
        <v>578</v>
      </c>
      <c r="C70" s="4" t="s">
        <v>581</v>
      </c>
    </row>
    <row r="71" spans="1:17">
      <c r="A71" s="4" t="s">
        <v>582</v>
      </c>
    </row>
    <row r="72" spans="1:17">
      <c r="A72" s="3" t="s">
        <v>535</v>
      </c>
    </row>
    <row r="73" spans="1:17">
      <c r="A73" s="4" t="s">
        <v>578</v>
      </c>
      <c r="C73" s="4" t="s">
        <v>583</v>
      </c>
    </row>
    <row r="74" spans="1:17">
      <c r="A74" s="4" t="s">
        <v>584</v>
      </c>
    </row>
    <row r="75" spans="1:17">
      <c r="A75" s="3" t="s">
        <v>535</v>
      </c>
    </row>
    <row r="76" spans="1:17">
      <c r="A76" s="4" t="s">
        <v>578</v>
      </c>
      <c r="C76" s="4" t="s">
        <v>585</v>
      </c>
    </row>
    <row r="77" spans="1:17">
      <c r="A77" s="4" t="s">
        <v>586</v>
      </c>
    </row>
    <row r="78" spans="1:17">
      <c r="A78" s="3" t="s">
        <v>535</v>
      </c>
    </row>
    <row r="79" spans="1:17">
      <c r="A79" s="4" t="s">
        <v>587</v>
      </c>
      <c r="C79" s="6" t="n">
        <v>1025</v>
      </c>
      <c r="D79" s="6" t="n">
        <v>1033</v>
      </c>
    </row>
    <row r="80" spans="1:17">
      <c r="A80" s="4" t="s">
        <v>588</v>
      </c>
      <c r="C80" s="5" t="n">
        <v>213</v>
      </c>
      <c r="D80" s="5" t="n">
        <v>222</v>
      </c>
    </row>
    <row r="81" spans="1:17">
      <c r="A81" s="4" t="s">
        <v>589</v>
      </c>
      <c r="C81" s="5" t="n">
        <v>3080</v>
      </c>
      <c r="D81" s="5" t="n">
        <v>3854</v>
      </c>
    </row>
    <row r="82" spans="1:17">
      <c r="A82" s="4" t="s">
        <v>590</v>
      </c>
      <c r="C82" s="6" t="n">
        <v>1</v>
      </c>
      <c r="D82" s="5" t="n">
        <v>222</v>
      </c>
    </row>
    <row r="83" spans="1:17">
      <c r="A83" s="4" t="s">
        <v>540</v>
      </c>
      <c r="C83" s="4" t="s">
        <v>591</v>
      </c>
    </row>
    <row r="84" spans="1:17">
      <c r="A84" s="4" t="s">
        <v>592</v>
      </c>
      <c r="C84" s="4" t="s">
        <v>593</v>
      </c>
    </row>
    <row r="85" spans="1:17">
      <c r="A85" s="4" t="s">
        <v>594</v>
      </c>
    </row>
    <row r="86" spans="1:17">
      <c r="A86" s="3" t="s">
        <v>535</v>
      </c>
    </row>
    <row r="87" spans="1:17">
      <c r="A87" s="4" t="s">
        <v>587</v>
      </c>
      <c r="C87" s="6" t="n">
        <v>30</v>
      </c>
      <c r="D87" s="5" t="n">
        <v>428</v>
      </c>
    </row>
    <row r="88" spans="1:17">
      <c r="A88" s="4" t="s">
        <v>588</v>
      </c>
      <c r="C88" s="5" t="n">
        <v>33</v>
      </c>
      <c r="D88" s="5" t="n">
        <v>27</v>
      </c>
    </row>
    <row r="89" spans="1:17">
      <c r="A89" s="4" t="s">
        <v>589</v>
      </c>
      <c r="C89" s="5" t="n">
        <v>85</v>
      </c>
      <c r="D89" s="5" t="n">
        <v>2</v>
      </c>
    </row>
    <row r="90" spans="1:17">
      <c r="A90" s="4" t="s">
        <v>590</v>
      </c>
      <c r="C90" s="6" t="n">
        <v>17</v>
      </c>
      <c r="D90" s="6" t="n">
        <v>18</v>
      </c>
    </row>
    <row r="91" spans="1:17">
      <c r="A91" s="4" t="s">
        <v>540</v>
      </c>
      <c r="D91" s="4" t="s">
        <v>542</v>
      </c>
    </row>
    <row r="92" spans="1:17">
      <c r="A92" s="4" t="s">
        <v>592</v>
      </c>
      <c r="C92" s="4" t="s">
        <v>595</v>
      </c>
    </row>
    <row r="93" spans="1:17">
      <c r="A93" s="4" t="s">
        <v>596</v>
      </c>
    </row>
    <row r="94" spans="1:17">
      <c r="A94" s="3" t="s">
        <v>535</v>
      </c>
    </row>
    <row r="95" spans="1:17">
      <c r="A95" s="4" t="s">
        <v>539</v>
      </c>
      <c r="C95" s="6" t="n">
        <v>1114</v>
      </c>
      <c r="D95" s="6" t="n">
        <v>11215</v>
      </c>
    </row>
    <row r="96" spans="1:17">
      <c r="A96" s="4" t="s">
        <v>597</v>
      </c>
      <c r="C96" s="6" t="n">
        <v>3459</v>
      </c>
      <c r="D96" s="6" t="n">
        <v>43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8</v>
      </c>
      <c r="B1" s="2" t="s">
        <v>2</v>
      </c>
      <c r="C1" s="2" t="s">
        <v>30</v>
      </c>
    </row>
    <row r="2" spans="1:3">
      <c r="A2" s="3" t="s">
        <v>599</v>
      </c>
    </row>
    <row r="3" spans="1:3">
      <c r="A3" s="4" t="s">
        <v>600</v>
      </c>
      <c r="B3" s="6" t="n">
        <v>382</v>
      </c>
      <c r="C3" s="6" t="n">
        <v>400</v>
      </c>
    </row>
    <row r="4" spans="1:3">
      <c r="A4" s="4" t="s">
        <v>601</v>
      </c>
    </row>
    <row r="5" spans="1:3">
      <c r="A5" s="3" t="s">
        <v>599</v>
      </c>
    </row>
    <row r="6" spans="1:3">
      <c r="A6" s="4" t="s">
        <v>600</v>
      </c>
      <c r="B6" s="4" t="s">
        <v>38</v>
      </c>
      <c r="C6" s="5" t="n">
        <v>100</v>
      </c>
    </row>
    <row r="7" spans="1:3">
      <c r="A7" s="4" t="s">
        <v>602</v>
      </c>
    </row>
    <row r="8" spans="1:3">
      <c r="A8" s="3" t="s">
        <v>599</v>
      </c>
    </row>
    <row r="9" spans="1:3">
      <c r="A9" s="4" t="s">
        <v>600</v>
      </c>
      <c r="B9" s="5" t="n">
        <v>37</v>
      </c>
      <c r="C9" s="5" t="n">
        <v>300</v>
      </c>
    </row>
    <row r="10" spans="1:3">
      <c r="A10" s="4" t="s">
        <v>603</v>
      </c>
    </row>
    <row r="11" spans="1:3">
      <c r="A11" s="3" t="s">
        <v>599</v>
      </c>
    </row>
    <row r="12" spans="1:3">
      <c r="A12" s="4" t="s">
        <v>600</v>
      </c>
      <c r="B12" s="6" t="n">
        <v>345</v>
      </c>
      <c r="C12"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58"/>
    <col customWidth="1" max="3" min="3" width="14"/>
  </cols>
  <sheetData>
    <row r="1" spans="1:3">
      <c r="A1" s="1" t="s">
        <v>604</v>
      </c>
      <c r="B1" s="2" t="s">
        <v>1</v>
      </c>
    </row>
    <row r="2" spans="1:3">
      <c r="B2" s="2" t="s">
        <v>2</v>
      </c>
      <c r="C2" s="2" t="s">
        <v>30</v>
      </c>
    </row>
    <row r="3" spans="1:3">
      <c r="A3" s="3" t="s">
        <v>605</v>
      </c>
    </row>
    <row r="4" spans="1:3">
      <c r="A4" s="4" t="s">
        <v>606</v>
      </c>
      <c r="B4" s="4" t="s">
        <v>607</v>
      </c>
    </row>
    <row r="5" spans="1:3">
      <c r="A5" s="4" t="s">
        <v>602</v>
      </c>
    </row>
    <row r="6" spans="1:3">
      <c r="A6" s="3" t="s">
        <v>605</v>
      </c>
    </row>
    <row r="7" spans="1:3">
      <c r="A7" s="4" t="s">
        <v>608</v>
      </c>
      <c r="B7" s="6" t="n">
        <v>891</v>
      </c>
      <c r="C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3" t="s">
        <v>611</v>
      </c>
    </row>
    <row r="4" spans="1:2">
      <c r="A4" s="4" t="s">
        <v>32</v>
      </c>
      <c r="B4" s="6" t="n">
        <v>50</v>
      </c>
    </row>
    <row r="5" spans="1:2">
      <c r="A5" s="4" t="s">
        <v>612</v>
      </c>
      <c r="B5" s="5" t="n">
        <v>1050</v>
      </c>
    </row>
    <row r="6" spans="1:2">
      <c r="A6" s="4" t="s">
        <v>56</v>
      </c>
      <c r="B6" s="5" t="n">
        <v>515</v>
      </c>
    </row>
    <row r="7" spans="1:2">
      <c r="A7" s="4" t="s">
        <v>613</v>
      </c>
      <c r="B7" s="6" t="n">
        <v>16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15"/>
    <col customWidth="1" max="6" min="6" width="27"/>
    <col customWidth="1" max="7" min="7" width="20"/>
    <col customWidth="1" max="8" min="8" width="25"/>
  </cols>
  <sheetData>
    <row r="1" spans="1:8">
      <c r="A1" s="1" t="s">
        <v>129</v>
      </c>
      <c r="B1" s="2" t="s">
        <v>130</v>
      </c>
      <c r="C1" s="2" t="s">
        <v>131</v>
      </c>
      <c r="D1" s="2" t="s">
        <v>132</v>
      </c>
      <c r="E1" s="2" t="s">
        <v>133</v>
      </c>
      <c r="F1" s="2" t="s">
        <v>134</v>
      </c>
      <c r="G1" s="2" t="s">
        <v>135</v>
      </c>
      <c r="H1" s="2" t="s">
        <v>136</v>
      </c>
    </row>
    <row r="2" spans="1:8">
      <c r="A2" s="4" t="s">
        <v>137</v>
      </c>
      <c r="B2" s="6" t="n">
        <v>36240</v>
      </c>
      <c r="C2" s="6" t="n">
        <v>2</v>
      </c>
      <c r="D2" s="6" t="n">
        <v>2</v>
      </c>
      <c r="E2" s="4" t="s">
        <v>38</v>
      </c>
      <c r="F2" s="6" t="n">
        <v>92745</v>
      </c>
      <c r="G2" s="6" t="n">
        <v>-56738</v>
      </c>
      <c r="H2" s="6" t="n">
        <v>229</v>
      </c>
    </row>
    <row r="3" spans="1:8">
      <c r="A3" s="4" t="s">
        <v>138</v>
      </c>
      <c r="C3" s="5" t="n">
        <v>17910081</v>
      </c>
      <c r="D3" s="5" t="n">
        <v>190609</v>
      </c>
      <c r="E3" s="5" t="n">
        <v>850</v>
      </c>
    </row>
    <row r="4" spans="1:8">
      <c r="A4" s="4" t="s">
        <v>139</v>
      </c>
      <c r="B4" s="5" t="n">
        <v>8385</v>
      </c>
      <c r="C4" s="4" t="s">
        <v>38</v>
      </c>
      <c r="D4" s="4" t="s">
        <v>38</v>
      </c>
      <c r="E4" s="4" t="s">
        <v>38</v>
      </c>
      <c r="F4" s="5" t="n">
        <v>8385</v>
      </c>
    </row>
    <row r="5" spans="1:8">
      <c r="A5" s="4" t="s">
        <v>140</v>
      </c>
      <c r="C5" s="5" t="n">
        <v>3184536</v>
      </c>
      <c r="D5" s="4" t="s">
        <v>38</v>
      </c>
      <c r="E5" s="4" t="s">
        <v>38</v>
      </c>
    </row>
    <row r="6" spans="1:8">
      <c r="A6" s="4" t="s">
        <v>141</v>
      </c>
      <c r="B6" s="5" t="n">
        <v>434</v>
      </c>
      <c r="C6" s="4" t="s">
        <v>38</v>
      </c>
      <c r="D6" s="4" t="s">
        <v>38</v>
      </c>
      <c r="E6" s="4" t="s">
        <v>38</v>
      </c>
      <c r="F6" s="5" t="n">
        <v>434</v>
      </c>
    </row>
    <row r="7" spans="1:8">
      <c r="A7" s="4" t="s">
        <v>142</v>
      </c>
      <c r="C7" s="5" t="n">
        <v>177586</v>
      </c>
      <c r="D7" s="4" t="s">
        <v>38</v>
      </c>
      <c r="E7" s="4" t="s">
        <v>38</v>
      </c>
    </row>
    <row r="8" spans="1:8">
      <c r="A8" s="4" t="s">
        <v>143</v>
      </c>
      <c r="B8" s="5" t="n">
        <v>822</v>
      </c>
      <c r="C8" s="4" t="s">
        <v>38</v>
      </c>
      <c r="D8" s="4" t="s">
        <v>38</v>
      </c>
      <c r="E8" s="4" t="s">
        <v>38</v>
      </c>
      <c r="F8" s="5" t="n">
        <v>822</v>
      </c>
    </row>
    <row r="9" spans="1:8">
      <c r="A9" s="4" t="s">
        <v>144</v>
      </c>
      <c r="C9" s="5" t="n">
        <v>243443</v>
      </c>
      <c r="D9" s="4" t="s">
        <v>38</v>
      </c>
      <c r="E9" s="4" t="s">
        <v>38</v>
      </c>
    </row>
    <row r="10" spans="1:8">
      <c r="A10" s="4" t="s">
        <v>145</v>
      </c>
      <c r="C10" s="4" t="s">
        <v>38</v>
      </c>
      <c r="D10" s="4" t="s">
        <v>38</v>
      </c>
      <c r="E10" s="4" t="s">
        <v>38</v>
      </c>
    </row>
    <row r="11" spans="1:8">
      <c r="A11" s="4" t="s">
        <v>146</v>
      </c>
      <c r="C11" s="5" t="n">
        <v>-127905</v>
      </c>
      <c r="D11" s="4" t="s">
        <v>38</v>
      </c>
      <c r="E11" s="5" t="n">
        <v>127905</v>
      </c>
    </row>
    <row r="12" spans="1:8">
      <c r="A12" s="4" t="s">
        <v>147</v>
      </c>
      <c r="B12" s="5" t="n">
        <v>-754</v>
      </c>
      <c r="C12" s="4" t="s">
        <v>38</v>
      </c>
      <c r="D12" s="6" t="n">
        <v>-106</v>
      </c>
      <c r="E12" s="4" t="s">
        <v>38</v>
      </c>
      <c r="F12" s="5" t="n">
        <v>-648</v>
      </c>
    </row>
    <row r="13" spans="1:8">
      <c r="A13" s="4" t="s">
        <v>148</v>
      </c>
      <c r="C13" s="5" t="n">
        <v>-300000</v>
      </c>
      <c r="D13" s="4" t="s">
        <v>38</v>
      </c>
      <c r="E13" s="5" t="n">
        <v>300000</v>
      </c>
    </row>
    <row r="14" spans="1:8">
      <c r="A14" s="4" t="s">
        <v>149</v>
      </c>
      <c r="B14" s="5" t="n">
        <v>674</v>
      </c>
      <c r="D14" s="6" t="n">
        <v>674</v>
      </c>
      <c r="E14" s="4" t="s">
        <v>38</v>
      </c>
    </row>
    <row r="15" spans="1:8">
      <c r="A15" s="4" t="s">
        <v>150</v>
      </c>
      <c r="B15" s="5" t="n">
        <v>6772</v>
      </c>
      <c r="C15" s="6" t="n">
        <v>1</v>
      </c>
      <c r="D15" s="4" t="s">
        <v>38</v>
      </c>
      <c r="E15" s="4" t="s">
        <v>38</v>
      </c>
      <c r="F15" s="5" t="n">
        <v>6771</v>
      </c>
    </row>
    <row r="16" spans="1:8">
      <c r="A16" s="4" t="s">
        <v>151</v>
      </c>
      <c r="C16" s="5" t="n">
        <v>3112215</v>
      </c>
      <c r="D16" s="4" t="s">
        <v>38</v>
      </c>
      <c r="E16" s="4" t="s">
        <v>38</v>
      </c>
    </row>
    <row r="17" spans="1:8">
      <c r="A17" s="4" t="s">
        <v>152</v>
      </c>
      <c r="B17" s="5" t="n">
        <v>1500</v>
      </c>
      <c r="C17" s="4" t="s">
        <v>38</v>
      </c>
      <c r="D17" s="4" t="s">
        <v>38</v>
      </c>
      <c r="E17" s="4" t="s">
        <v>38</v>
      </c>
      <c r="F17" s="5" t="n">
        <v>1500</v>
      </c>
    </row>
    <row r="18" spans="1:8">
      <c r="A18" s="4" t="s">
        <v>153</v>
      </c>
      <c r="C18" s="5" t="n">
        <v>1918649</v>
      </c>
      <c r="D18" s="4" t="s">
        <v>38</v>
      </c>
      <c r="E18" s="4" t="s">
        <v>38</v>
      </c>
    </row>
    <row r="19" spans="1:8">
      <c r="A19" s="4" t="s">
        <v>154</v>
      </c>
      <c r="B19" s="5" t="n">
        <v>1275</v>
      </c>
      <c r="C19" s="4" t="s">
        <v>38</v>
      </c>
      <c r="D19" s="4" t="s">
        <v>38</v>
      </c>
      <c r="E19" s="4" t="s">
        <v>38</v>
      </c>
      <c r="F19" s="5" t="n">
        <v>1275</v>
      </c>
    </row>
    <row r="20" spans="1:8">
      <c r="A20" s="4" t="s">
        <v>155</v>
      </c>
      <c r="C20" s="5" t="n">
        <v>522922</v>
      </c>
      <c r="D20" s="4" t="s">
        <v>38</v>
      </c>
      <c r="E20" s="4" t="s">
        <v>38</v>
      </c>
    </row>
    <row r="21" spans="1:8">
      <c r="A21" s="4" t="s">
        <v>156</v>
      </c>
      <c r="B21" s="5" t="n">
        <v>731</v>
      </c>
      <c r="C21" s="4" t="s">
        <v>38</v>
      </c>
      <c r="D21" s="4" t="s">
        <v>38</v>
      </c>
      <c r="E21" s="4" t="s">
        <v>38</v>
      </c>
      <c r="F21" s="5" t="n">
        <v>731</v>
      </c>
    </row>
    <row r="22" spans="1:8">
      <c r="A22" s="4" t="s">
        <v>157</v>
      </c>
      <c r="C22" s="5" t="n">
        <v>298390</v>
      </c>
      <c r="D22" s="4" t="s">
        <v>38</v>
      </c>
      <c r="E22" s="4" t="s">
        <v>38</v>
      </c>
    </row>
    <row r="23" spans="1:8">
      <c r="A23" s="4" t="s">
        <v>158</v>
      </c>
      <c r="B23" s="5" t="n">
        <v>343</v>
      </c>
      <c r="C23" s="4" t="s">
        <v>38</v>
      </c>
      <c r="D23" s="4" t="s">
        <v>38</v>
      </c>
      <c r="E23" s="4" t="s">
        <v>38</v>
      </c>
      <c r="F23" s="5" t="n">
        <v>343</v>
      </c>
    </row>
    <row r="24" spans="1:8">
      <c r="A24" s="4" t="s">
        <v>159</v>
      </c>
      <c r="C24" s="5" t="n">
        <v>144508</v>
      </c>
      <c r="D24" s="4" t="s">
        <v>38</v>
      </c>
      <c r="E24" s="4" t="s">
        <v>38</v>
      </c>
    </row>
    <row r="25" spans="1:8">
      <c r="A25" s="4" t="s">
        <v>160</v>
      </c>
      <c r="B25" s="5" t="n">
        <v>292</v>
      </c>
      <c r="C25" s="4" t="s">
        <v>38</v>
      </c>
      <c r="D25" s="4" t="s">
        <v>38</v>
      </c>
      <c r="E25" s="4" t="s">
        <v>38</v>
      </c>
      <c r="F25" s="5" t="n">
        <v>292</v>
      </c>
    </row>
    <row r="26" spans="1:8">
      <c r="A26" s="4" t="s">
        <v>161</v>
      </c>
      <c r="C26" s="5" t="n">
        <v>100000</v>
      </c>
      <c r="D26" s="4" t="s">
        <v>38</v>
      </c>
      <c r="E26" s="4" t="s">
        <v>38</v>
      </c>
    </row>
    <row r="27" spans="1:8">
      <c r="A27" s="4" t="s">
        <v>162</v>
      </c>
      <c r="B27" s="5" t="n">
        <v>754</v>
      </c>
      <c r="C27" s="4" t="s">
        <v>38</v>
      </c>
      <c r="D27" s="6" t="n">
        <v>106</v>
      </c>
      <c r="E27" s="4" t="s">
        <v>38</v>
      </c>
      <c r="F27" s="5" t="n">
        <v>648</v>
      </c>
    </row>
    <row r="28" spans="1:8">
      <c r="A28" s="4" t="s">
        <v>163</v>
      </c>
      <c r="C28" s="5" t="n">
        <v>300000</v>
      </c>
      <c r="D28" s="4" t="s">
        <v>38</v>
      </c>
      <c r="E28" s="4" t="s">
        <v>38</v>
      </c>
    </row>
    <row r="29" spans="1:8">
      <c r="A29" s="4" t="s">
        <v>164</v>
      </c>
      <c r="B29" s="5" t="n">
        <v>288</v>
      </c>
      <c r="C29" s="4" t="s">
        <v>38</v>
      </c>
      <c r="D29" s="4" t="s">
        <v>38</v>
      </c>
      <c r="E29" s="4" t="s">
        <v>38</v>
      </c>
      <c r="F29" s="5" t="n">
        <v>288</v>
      </c>
    </row>
    <row r="30" spans="1:8">
      <c r="A30" s="4" t="s">
        <v>165</v>
      </c>
      <c r="C30" s="5" t="n">
        <v>128205</v>
      </c>
      <c r="D30" s="4" t="s">
        <v>38</v>
      </c>
      <c r="E30" s="4" t="s">
        <v>38</v>
      </c>
    </row>
    <row r="31" spans="1:8">
      <c r="A31" s="4" t="s">
        <v>166</v>
      </c>
      <c r="B31" s="5" t="n">
        <v>5</v>
      </c>
      <c r="C31" s="4" t="s">
        <v>38</v>
      </c>
      <c r="D31" s="4" t="s">
        <v>38</v>
      </c>
      <c r="E31" s="4" t="s">
        <v>38</v>
      </c>
      <c r="F31" s="5" t="n">
        <v>5</v>
      </c>
    </row>
    <row r="32" spans="1:8">
      <c r="A32" s="4" t="s">
        <v>167</v>
      </c>
      <c r="C32" s="5" t="n">
        <v>1961</v>
      </c>
      <c r="D32" s="4" t="s">
        <v>38</v>
      </c>
      <c r="E32" s="4" t="s">
        <v>38</v>
      </c>
    </row>
    <row r="33" spans="1:8">
      <c r="A33" s="4" t="s">
        <v>168</v>
      </c>
      <c r="B33" s="5" t="n">
        <v>1457</v>
      </c>
      <c r="C33" s="4" t="s">
        <v>38</v>
      </c>
      <c r="D33" s="4" t="s">
        <v>38</v>
      </c>
      <c r="E33" s="4" t="s">
        <v>38</v>
      </c>
      <c r="F33" s="5" t="n">
        <v>1457</v>
      </c>
    </row>
    <row r="34" spans="1:8">
      <c r="A34" s="4" t="s">
        <v>169</v>
      </c>
      <c r="C34" s="5" t="n">
        <v>555409</v>
      </c>
      <c r="D34" s="4" t="s">
        <v>38</v>
      </c>
      <c r="E34" s="4" t="s">
        <v>38</v>
      </c>
    </row>
    <row r="35" spans="1:8">
      <c r="A35" s="4" t="s">
        <v>170</v>
      </c>
      <c r="B35" s="5" t="n">
        <v>468</v>
      </c>
      <c r="C35" s="4" t="s">
        <v>38</v>
      </c>
      <c r="D35" s="4" t="s">
        <v>38</v>
      </c>
      <c r="E35" s="4" t="s">
        <v>38</v>
      </c>
      <c r="F35" s="5" t="n">
        <v>468</v>
      </c>
    </row>
    <row r="36" spans="1:8">
      <c r="A36" s="4" t="s">
        <v>171</v>
      </c>
      <c r="C36" s="5" t="n">
        <v>287001</v>
      </c>
      <c r="D36" s="4" t="s">
        <v>38</v>
      </c>
      <c r="E36" s="4" t="s">
        <v>38</v>
      </c>
    </row>
    <row r="37" spans="1:8">
      <c r="A37" s="4" t="s">
        <v>172</v>
      </c>
      <c r="B37" s="5" t="n">
        <v>719</v>
      </c>
      <c r="C37" s="4" t="s">
        <v>38</v>
      </c>
      <c r="D37" s="4" t="s">
        <v>38</v>
      </c>
      <c r="E37" s="4" t="s">
        <v>38</v>
      </c>
      <c r="F37" s="5" t="n">
        <v>719</v>
      </c>
    </row>
    <row r="38" spans="1:8">
      <c r="A38" s="4" t="s">
        <v>173</v>
      </c>
      <c r="C38" s="5" t="n">
        <v>575621</v>
      </c>
      <c r="D38" s="4" t="s">
        <v>38</v>
      </c>
      <c r="E38" s="4" t="s">
        <v>38</v>
      </c>
    </row>
    <row r="39" spans="1:8">
      <c r="A39" s="4" t="s">
        <v>174</v>
      </c>
      <c r="B39" s="5" t="n">
        <v>536</v>
      </c>
      <c r="F39" s="5" t="n">
        <v>536</v>
      </c>
    </row>
    <row r="40" spans="1:8">
      <c r="A40" s="4" t="s">
        <v>175</v>
      </c>
      <c r="B40" s="6" t="n">
        <v>546</v>
      </c>
      <c r="D40" s="6" t="n">
        <v>546</v>
      </c>
      <c r="E40" s="4" t="s">
        <v>38</v>
      </c>
    </row>
    <row r="41" spans="1:8">
      <c r="A41" s="4" t="s">
        <v>176</v>
      </c>
      <c r="B41" s="5" t="n">
        <v>-546</v>
      </c>
      <c r="D41" s="5" t="n">
        <v>-546</v>
      </c>
      <c r="E41" s="4" t="s">
        <v>38</v>
      </c>
    </row>
    <row r="42" spans="1:8">
      <c r="A42" s="4" t="s">
        <v>177</v>
      </c>
      <c r="B42" s="5" t="n">
        <v>771</v>
      </c>
      <c r="D42" s="5" t="n">
        <v>771</v>
      </c>
      <c r="E42" s="4" t="s">
        <v>38</v>
      </c>
    </row>
    <row r="43" spans="1:8">
      <c r="A43" s="4" t="s">
        <v>178</v>
      </c>
      <c r="B43" s="6" t="n">
        <v>504</v>
      </c>
      <c r="D43" s="6" t="n">
        <v>504</v>
      </c>
      <c r="E43" s="4" t="s">
        <v>38</v>
      </c>
    </row>
    <row r="44" spans="1:8">
      <c r="A44" s="4" t="s">
        <v>179</v>
      </c>
      <c r="B44" s="5" t="n">
        <v>-660</v>
      </c>
      <c r="D44" s="5" t="n">
        <v>-660</v>
      </c>
      <c r="E44" s="4" t="s">
        <v>38</v>
      </c>
    </row>
    <row r="45" spans="1:8">
      <c r="A45" s="4" t="s">
        <v>180</v>
      </c>
      <c r="B45" s="5" t="n">
        <v>386</v>
      </c>
      <c r="D45" s="4" t="s">
        <v>38</v>
      </c>
      <c r="E45" s="4" t="s">
        <v>38</v>
      </c>
      <c r="F45" s="5" t="n">
        <v>386</v>
      </c>
    </row>
    <row r="46" spans="1:8">
      <c r="A46" s="4" t="s">
        <v>181</v>
      </c>
      <c r="B46" s="5" t="n">
        <v>-674</v>
      </c>
      <c r="D46" s="5" t="n">
        <v>-674</v>
      </c>
      <c r="E46" s="4" t="s">
        <v>38</v>
      </c>
    </row>
    <row r="47" spans="1:8">
      <c r="A47" s="4" t="s">
        <v>182</v>
      </c>
      <c r="B47" s="5" t="n">
        <v>-358</v>
      </c>
      <c r="D47" s="5" t="n">
        <v>-358</v>
      </c>
      <c r="E47" s="4" t="s">
        <v>38</v>
      </c>
    </row>
    <row r="48" spans="1:8">
      <c r="A48" s="4" t="s">
        <v>183</v>
      </c>
      <c r="B48" s="5" t="n">
        <v>549</v>
      </c>
      <c r="D48" s="4" t="s">
        <v>38</v>
      </c>
      <c r="E48" s="4" t="s">
        <v>38</v>
      </c>
      <c r="F48" s="5" t="n">
        <v>549</v>
      </c>
    </row>
    <row r="49" spans="1:8">
      <c r="A49" s="4" t="s">
        <v>184</v>
      </c>
      <c r="B49" s="5" t="n">
        <v>-65659</v>
      </c>
      <c r="D49" s="4" t="s">
        <v>38</v>
      </c>
      <c r="E49" s="4" t="s">
        <v>38</v>
      </c>
      <c r="G49" s="5" t="n">
        <v>-65762</v>
      </c>
      <c r="H49" s="5" t="n">
        <v>103</v>
      </c>
    </row>
    <row r="50" spans="1:8">
      <c r="A50" s="4" t="s">
        <v>185</v>
      </c>
      <c r="B50" s="5" t="n">
        <v>-4200</v>
      </c>
      <c r="C50" s="6" t="n">
        <v>3</v>
      </c>
      <c r="D50" s="6" t="n">
        <v>259</v>
      </c>
      <c r="E50" s="4" t="s">
        <v>38</v>
      </c>
      <c r="F50" s="5" t="n">
        <v>117706</v>
      </c>
      <c r="G50" s="5" t="n">
        <v>-122500</v>
      </c>
      <c r="H50" s="5" t="n">
        <v>332</v>
      </c>
    </row>
    <row r="51" spans="1:8">
      <c r="A51" s="4" t="s">
        <v>186</v>
      </c>
      <c r="C51" s="5" t="n">
        <v>29032622</v>
      </c>
      <c r="D51" s="5" t="n">
        <v>190609</v>
      </c>
      <c r="E51" s="5" t="n">
        <v>428755</v>
      </c>
    </row>
    <row r="52" spans="1:8">
      <c r="A52" s="4" t="s">
        <v>187</v>
      </c>
      <c r="B52" s="5" t="n">
        <v>-4200</v>
      </c>
      <c r="C52" s="6" t="n">
        <v>3</v>
      </c>
      <c r="D52" s="6" t="n">
        <v>259</v>
      </c>
      <c r="E52" s="4" t="s">
        <v>38</v>
      </c>
      <c r="F52" s="5" t="n">
        <v>117706</v>
      </c>
      <c r="G52" s="5" t="n">
        <v>-122500</v>
      </c>
      <c r="H52" s="5" t="n">
        <v>332</v>
      </c>
    </row>
    <row r="53" spans="1:8">
      <c r="A53" s="4" t="s">
        <v>188</v>
      </c>
      <c r="C53" s="5" t="n">
        <v>29032622</v>
      </c>
      <c r="D53" s="5" t="n">
        <v>190609</v>
      </c>
      <c r="E53" s="5" t="n">
        <v>428755</v>
      </c>
    </row>
    <row r="54" spans="1:8">
      <c r="A54" s="4" t="s">
        <v>189</v>
      </c>
      <c r="B54" s="5" t="n">
        <v>320</v>
      </c>
      <c r="C54" s="4" t="s">
        <v>38</v>
      </c>
      <c r="F54" s="5" t="n">
        <v>320</v>
      </c>
    </row>
    <row r="55" spans="1:8">
      <c r="A55" s="4" t="s">
        <v>190</v>
      </c>
      <c r="C55" s="5" t="n">
        <v>500000</v>
      </c>
    </row>
    <row r="56" spans="1:8">
      <c r="A56" s="4" t="s">
        <v>139</v>
      </c>
      <c r="B56" s="4" t="s">
        <v>38</v>
      </c>
      <c r="C56" s="4" t="s">
        <v>38</v>
      </c>
      <c r="F56" s="4" t="s">
        <v>38</v>
      </c>
    </row>
    <row r="57" spans="1:8">
      <c r="A57" s="4" t="s">
        <v>140</v>
      </c>
      <c r="C57" s="5" t="n">
        <v>2044357</v>
      </c>
    </row>
    <row r="58" spans="1:8">
      <c r="A58" s="4" t="s">
        <v>141</v>
      </c>
      <c r="B58" s="5" t="n">
        <v>189</v>
      </c>
      <c r="C58" s="4" t="s">
        <v>38</v>
      </c>
      <c r="F58" s="5" t="n">
        <v>189</v>
      </c>
    </row>
    <row r="59" spans="1:8">
      <c r="A59" s="4" t="s">
        <v>142</v>
      </c>
      <c r="C59" s="5" t="n">
        <v>553903</v>
      </c>
    </row>
    <row r="60" spans="1:8">
      <c r="A60" s="4" t="s">
        <v>191</v>
      </c>
      <c r="B60" s="5" t="n">
        <v>50</v>
      </c>
      <c r="C60" s="4" t="s">
        <v>38</v>
      </c>
      <c r="F60" s="5" t="n">
        <v>50</v>
      </c>
    </row>
    <row r="61" spans="1:8">
      <c r="A61" s="4" t="s">
        <v>192</v>
      </c>
      <c r="C61" s="5" t="n">
        <v>138333</v>
      </c>
    </row>
    <row r="62" spans="1:8">
      <c r="A62" s="4" t="s">
        <v>193</v>
      </c>
      <c r="B62" s="5" t="n">
        <v>1039</v>
      </c>
      <c r="C62" s="6" t="n">
        <v>1</v>
      </c>
      <c r="F62" s="5" t="n">
        <v>1038</v>
      </c>
    </row>
    <row r="63" spans="1:8">
      <c r="A63" s="4" t="s">
        <v>194</v>
      </c>
      <c r="C63" s="5" t="n">
        <v>1050000</v>
      </c>
    </row>
    <row r="64" spans="1:8">
      <c r="A64" s="4" t="s">
        <v>195</v>
      </c>
      <c r="B64" s="5" t="n">
        <v>135</v>
      </c>
      <c r="C64" s="4" t="s">
        <v>38</v>
      </c>
      <c r="F64" s="5" t="n">
        <v>135</v>
      </c>
    </row>
    <row r="65" spans="1:8">
      <c r="A65" s="4" t="s">
        <v>196</v>
      </c>
      <c r="C65" s="5" t="n">
        <v>900000</v>
      </c>
    </row>
    <row r="66" spans="1:8">
      <c r="A66" s="4" t="s">
        <v>197</v>
      </c>
      <c r="B66" s="5" t="n">
        <v>3083</v>
      </c>
      <c r="C66" s="6" t="n">
        <v>3</v>
      </c>
      <c r="F66" s="5" t="n">
        <v>3080</v>
      </c>
    </row>
    <row r="67" spans="1:8">
      <c r="A67" s="4" t="s">
        <v>198</v>
      </c>
      <c r="C67" s="5" t="n">
        <v>31325199</v>
      </c>
    </row>
    <row r="68" spans="1:8">
      <c r="A68" s="4" t="s">
        <v>199</v>
      </c>
      <c r="B68" s="5" t="n">
        <v>2258</v>
      </c>
      <c r="C68" s="6" t="n">
        <v>2</v>
      </c>
      <c r="F68" s="5" t="n">
        <v>2256</v>
      </c>
    </row>
    <row r="69" spans="1:8">
      <c r="A69" s="4" t="s">
        <v>200</v>
      </c>
      <c r="C69" s="5" t="n">
        <v>24649918</v>
      </c>
    </row>
    <row r="70" spans="1:8">
      <c r="A70" s="4" t="s">
        <v>201</v>
      </c>
      <c r="B70" s="5" t="n">
        <v>371</v>
      </c>
      <c r="C70" s="4" t="s">
        <v>38</v>
      </c>
      <c r="F70" s="5" t="n">
        <v>371</v>
      </c>
    </row>
    <row r="71" spans="1:8">
      <c r="A71" s="4" t="s">
        <v>202</v>
      </c>
      <c r="C71" s="5" t="n">
        <v>785097</v>
      </c>
    </row>
    <row r="72" spans="1:8">
      <c r="A72" s="4" t="s">
        <v>203</v>
      </c>
      <c r="B72" s="5" t="n">
        <v>1304</v>
      </c>
      <c r="C72" s="6" t="n">
        <v>2</v>
      </c>
      <c r="F72" s="5" t="n">
        <v>1302</v>
      </c>
    </row>
    <row r="73" spans="1:8">
      <c r="A73" s="4" t="s">
        <v>204</v>
      </c>
      <c r="C73" s="5" t="n">
        <v>21509034</v>
      </c>
    </row>
    <row r="74" spans="1:8">
      <c r="A74" s="4" t="s">
        <v>205</v>
      </c>
      <c r="B74" s="5" t="n">
        <v>828</v>
      </c>
      <c r="C74" s="4" t="s">
        <v>38</v>
      </c>
      <c r="F74" s="5" t="n">
        <v>828</v>
      </c>
    </row>
    <row r="75" spans="1:8">
      <c r="A75" s="4" t="s">
        <v>206</v>
      </c>
      <c r="C75" s="5" t="n">
        <v>900000</v>
      </c>
    </row>
    <row r="76" spans="1:8">
      <c r="A76" s="4" t="s">
        <v>143</v>
      </c>
      <c r="B76" s="5" t="n">
        <v>200</v>
      </c>
      <c r="C76" s="4" t="s">
        <v>38</v>
      </c>
      <c r="F76" s="5" t="n">
        <v>200</v>
      </c>
    </row>
    <row r="77" spans="1:8">
      <c r="A77" s="4" t="s">
        <v>144</v>
      </c>
      <c r="C77" s="5" t="n">
        <v>250000</v>
      </c>
    </row>
    <row r="78" spans="1:8">
      <c r="A78" s="4" t="s">
        <v>145</v>
      </c>
      <c r="B78" s="5" t="n">
        <v>-1</v>
      </c>
      <c r="C78" s="4" t="s">
        <v>38</v>
      </c>
      <c r="E78" s="6" t="n">
        <v>-1</v>
      </c>
      <c r="F78" s="4" t="s">
        <v>38</v>
      </c>
    </row>
    <row r="79" spans="1:8">
      <c r="A79" s="4" t="s">
        <v>146</v>
      </c>
      <c r="C79" s="5" t="n">
        <v>-798450</v>
      </c>
      <c r="E79" s="5" t="n">
        <v>798450</v>
      </c>
    </row>
    <row r="80" spans="1:8">
      <c r="A80" s="4" t="s">
        <v>207</v>
      </c>
      <c r="B80" s="5" t="n">
        <v>3385</v>
      </c>
      <c r="C80" s="4" t="s">
        <v>38</v>
      </c>
      <c r="F80" s="5" t="n">
        <v>3385</v>
      </c>
    </row>
    <row r="81" spans="1:8">
      <c r="A81" s="4" t="s">
        <v>208</v>
      </c>
      <c r="C81" s="4" t="s">
        <v>38</v>
      </c>
    </row>
    <row r="82" spans="1:8">
      <c r="A82" s="4" t="s">
        <v>149</v>
      </c>
      <c r="B82" s="5" t="n">
        <v>460</v>
      </c>
      <c r="D82" s="6" t="n">
        <v>460</v>
      </c>
    </row>
    <row r="83" spans="1:8">
      <c r="A83" s="4" t="s">
        <v>209</v>
      </c>
      <c r="D83" s="5" t="n">
        <v>2500000</v>
      </c>
    </row>
    <row r="84" spans="1:8">
      <c r="A84" s="4" t="s">
        <v>210</v>
      </c>
      <c r="B84" s="5" t="n">
        <v>972</v>
      </c>
      <c r="C84" s="4" t="s">
        <v>38</v>
      </c>
      <c r="D84" s="6" t="n">
        <v>972</v>
      </c>
    </row>
    <row r="85" spans="1:8">
      <c r="A85" s="4" t="s">
        <v>211</v>
      </c>
      <c r="C85" s="4" t="s">
        <v>38</v>
      </c>
      <c r="D85" s="5" t="n">
        <v>900000</v>
      </c>
    </row>
    <row r="86" spans="1:8">
      <c r="A86" s="4" t="s">
        <v>212</v>
      </c>
      <c r="B86" s="5" t="n">
        <v>36</v>
      </c>
      <c r="C86" s="4" t="s">
        <v>38</v>
      </c>
      <c r="D86" s="6" t="n">
        <v>36</v>
      </c>
    </row>
    <row r="87" spans="1:8">
      <c r="A87" s="4" t="s">
        <v>213</v>
      </c>
      <c r="C87" s="4" t="s">
        <v>38</v>
      </c>
      <c r="D87" s="5" t="n">
        <v>750000</v>
      </c>
    </row>
    <row r="88" spans="1:8">
      <c r="A88" s="4" t="s">
        <v>156</v>
      </c>
      <c r="B88" s="4" t="s">
        <v>38</v>
      </c>
    </row>
    <row r="89" spans="1:8">
      <c r="A89" s="4" t="s">
        <v>184</v>
      </c>
      <c r="B89" s="5" t="n">
        <v>-26472</v>
      </c>
      <c r="C89" s="4" t="s">
        <v>38</v>
      </c>
      <c r="D89" s="4" t="s">
        <v>38</v>
      </c>
      <c r="F89" s="4" t="s">
        <v>38</v>
      </c>
      <c r="G89" s="5" t="n">
        <v>-26483</v>
      </c>
      <c r="H89" s="5" t="n">
        <v>11</v>
      </c>
    </row>
    <row r="90" spans="1:8">
      <c r="A90" s="4" t="s">
        <v>214</v>
      </c>
      <c r="B90" s="6" t="n">
        <v>-16043</v>
      </c>
      <c r="C90" s="6" t="n">
        <v>11</v>
      </c>
      <c r="D90" s="6" t="n">
        <v>1727</v>
      </c>
      <c r="E90" s="6" t="n">
        <v>-1</v>
      </c>
      <c r="F90" s="6" t="n">
        <v>130860</v>
      </c>
      <c r="G90" s="6" t="n">
        <v>-148983</v>
      </c>
      <c r="H90" s="6" t="n">
        <v>343</v>
      </c>
    </row>
    <row r="91" spans="1:8">
      <c r="A91" s="4" t="s">
        <v>215</v>
      </c>
      <c r="C91" s="5" t="n">
        <v>112840013</v>
      </c>
      <c r="D91" s="5" t="n">
        <v>4340609</v>
      </c>
      <c r="E91" s="5" t="n">
        <v>1227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507</v>
      </c>
      <c r="D1" s="2" t="s">
        <v>30</v>
      </c>
      <c r="E1" s="2" t="s">
        <v>508</v>
      </c>
    </row>
    <row r="2" spans="1:5">
      <c r="A2" s="3" t="s">
        <v>615</v>
      </c>
    </row>
    <row r="3" spans="1:5">
      <c r="A3" s="4" t="s">
        <v>616</v>
      </c>
      <c r="B3" s="6" t="n">
        <v>23368</v>
      </c>
      <c r="C3" s="6" t="n">
        <v>23658</v>
      </c>
      <c r="D3" s="6" t="n">
        <v>23658</v>
      </c>
      <c r="E3" s="6" t="n">
        <v>34565</v>
      </c>
    </row>
    <row r="4" spans="1:5">
      <c r="A4" s="4" t="s">
        <v>617</v>
      </c>
    </row>
    <row r="5" spans="1:5">
      <c r="A5" s="3" t="s">
        <v>615</v>
      </c>
    </row>
    <row r="6" spans="1:5">
      <c r="A6" s="4" t="s">
        <v>618</v>
      </c>
      <c r="B6" s="5" t="n">
        <v>475</v>
      </c>
    </row>
    <row r="7" spans="1:5">
      <c r="A7" s="4" t="s">
        <v>616</v>
      </c>
      <c r="B7" s="5" t="n">
        <v>823</v>
      </c>
    </row>
    <row r="8" spans="1:5">
      <c r="A8" s="4" t="s">
        <v>619</v>
      </c>
      <c r="B8" s="5" t="n">
        <v>97</v>
      </c>
    </row>
    <row r="9" spans="1:5">
      <c r="A9" s="4" t="s">
        <v>620</v>
      </c>
      <c r="B9" s="5" t="n">
        <v>-286</v>
      </c>
    </row>
    <row r="10" spans="1:5">
      <c r="A10" s="4" t="s">
        <v>621</v>
      </c>
      <c r="B10" s="5" t="n">
        <v>1615</v>
      </c>
    </row>
    <row r="11" spans="1:5">
      <c r="A11" s="4" t="s">
        <v>622</v>
      </c>
    </row>
    <row r="12" spans="1:5">
      <c r="A12" s="3" t="s">
        <v>615</v>
      </c>
    </row>
    <row r="13" spans="1:5">
      <c r="A13" s="4" t="s">
        <v>597</v>
      </c>
      <c r="B13" s="5" t="n">
        <v>145</v>
      </c>
    </row>
    <row r="14" spans="1:5">
      <c r="A14" s="4" t="s">
        <v>623</v>
      </c>
    </row>
    <row r="15" spans="1:5">
      <c r="A15" s="3" t="s">
        <v>615</v>
      </c>
    </row>
    <row r="16" spans="1:5">
      <c r="A16" s="4" t="s">
        <v>597</v>
      </c>
      <c r="B16" s="6" t="n">
        <v>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s>
  <sheetData>
    <row r="1" spans="1:18">
      <c r="A1" s="1" t="s">
        <v>624</v>
      </c>
      <c r="B1" s="2" t="s">
        <v>507</v>
      </c>
      <c r="C1" s="2" t="s">
        <v>625</v>
      </c>
      <c r="D1" s="2" t="s">
        <v>626</v>
      </c>
      <c r="E1" s="2" t="s">
        <v>627</v>
      </c>
      <c r="F1" s="2" t="s">
        <v>628</v>
      </c>
      <c r="G1" s="2" t="s">
        <v>629</v>
      </c>
      <c r="H1" s="2" t="s">
        <v>630</v>
      </c>
      <c r="I1" s="2" t="s">
        <v>631</v>
      </c>
      <c r="J1" s="2" t="s">
        <v>632</v>
      </c>
      <c r="K1" s="2" t="s">
        <v>633</v>
      </c>
      <c r="L1" s="2" t="s">
        <v>634</v>
      </c>
      <c r="M1" s="2" t="s">
        <v>635</v>
      </c>
      <c r="N1" s="2" t="s">
        <v>636</v>
      </c>
      <c r="O1" s="2" t="s">
        <v>637</v>
      </c>
      <c r="P1" s="2" t="s">
        <v>2</v>
      </c>
      <c r="Q1" s="2" t="s">
        <v>30</v>
      </c>
      <c r="R1" s="2" t="s">
        <v>508</v>
      </c>
    </row>
    <row r="2" spans="1:18">
      <c r="A2" s="3" t="s">
        <v>638</v>
      </c>
    </row>
    <row r="3" spans="1:18">
      <c r="A3" s="4" t="s">
        <v>639</v>
      </c>
      <c r="Q3" s="6" t="n">
        <v>651</v>
      </c>
      <c r="R3" s="6" t="n">
        <v>500</v>
      </c>
    </row>
    <row r="4" spans="1:18">
      <c r="A4" s="4" t="s">
        <v>640</v>
      </c>
      <c r="I4" s="5" t="n">
        <v>94905</v>
      </c>
      <c r="J4" s="5" t="n">
        <v>192096</v>
      </c>
      <c r="K4" s="5" t="n">
        <v>300000</v>
      </c>
      <c r="L4" s="5" t="n">
        <v>1961</v>
      </c>
      <c r="Q4" s="5" t="n">
        <v>223031</v>
      </c>
      <c r="R4" s="5" t="n">
        <v>100000</v>
      </c>
    </row>
    <row r="5" spans="1:18">
      <c r="A5" s="4" t="s">
        <v>641</v>
      </c>
      <c r="D5" s="5" t="n">
        <v>11500000</v>
      </c>
      <c r="E5" s="5" t="n">
        <v>400000</v>
      </c>
      <c r="F5" s="5" t="n">
        <v>50000000</v>
      </c>
      <c r="M5" s="5" t="n">
        <v>91241</v>
      </c>
      <c r="N5" s="5" t="n">
        <v>400000</v>
      </c>
      <c r="O5" s="5" t="n">
        <v>50861</v>
      </c>
      <c r="R5" s="5" t="n">
        <v>45676</v>
      </c>
    </row>
    <row r="6" spans="1:18">
      <c r="A6" s="4" t="s">
        <v>642</v>
      </c>
    </row>
    <row r="7" spans="1:18">
      <c r="A7" s="3" t="s">
        <v>638</v>
      </c>
    </row>
    <row r="8" spans="1:18">
      <c r="A8" s="4" t="s">
        <v>643</v>
      </c>
      <c r="C8" s="4" t="s">
        <v>644</v>
      </c>
      <c r="P8" s="4" t="s">
        <v>645</v>
      </c>
    </row>
    <row r="9" spans="1:18">
      <c r="A9" s="4" t="s">
        <v>639</v>
      </c>
      <c r="Q9" s="6" t="n">
        <v>651</v>
      </c>
    </row>
    <row r="10" spans="1:18">
      <c r="A10" s="4" t="s">
        <v>640</v>
      </c>
      <c r="Q10" s="5" t="n">
        <v>223031</v>
      </c>
    </row>
    <row r="11" spans="1:18">
      <c r="A11" s="4" t="s">
        <v>646</v>
      </c>
      <c r="Q11" s="6" t="n">
        <v>1873</v>
      </c>
    </row>
    <row r="12" spans="1:18">
      <c r="A12" s="4" t="s">
        <v>647</v>
      </c>
    </row>
    <row r="13" spans="1:18">
      <c r="A13" s="3" t="s">
        <v>638</v>
      </c>
    </row>
    <row r="14" spans="1:18">
      <c r="A14" s="4" t="s">
        <v>643</v>
      </c>
      <c r="P14" s="4" t="s">
        <v>648</v>
      </c>
    </row>
    <row r="15" spans="1:18">
      <c r="A15" s="4" t="s">
        <v>649</v>
      </c>
    </row>
    <row r="16" spans="1:18">
      <c r="A16" s="3" t="s">
        <v>638</v>
      </c>
    </row>
    <row r="17" spans="1:18">
      <c r="A17" s="4" t="s">
        <v>643</v>
      </c>
      <c r="P17" s="4" t="s">
        <v>650</v>
      </c>
    </row>
    <row r="18" spans="1:18">
      <c r="A18" s="4" t="s">
        <v>639</v>
      </c>
      <c r="Q18" s="6" t="n">
        <v>500</v>
      </c>
    </row>
    <row r="19" spans="1:18">
      <c r="A19" s="4" t="s">
        <v>640</v>
      </c>
      <c r="Q19" s="5" t="n">
        <v>252525</v>
      </c>
    </row>
    <row r="20" spans="1:18">
      <c r="A20" s="4" t="s">
        <v>651</v>
      </c>
    </row>
    <row r="21" spans="1:18">
      <c r="A21" s="3" t="s">
        <v>638</v>
      </c>
    </row>
    <row r="22" spans="1:18">
      <c r="A22" s="4" t="s">
        <v>641</v>
      </c>
      <c r="G22" s="5" t="n">
        <v>50000</v>
      </c>
      <c r="H22" s="5" t="n">
        <v>1000000</v>
      </c>
    </row>
    <row r="23" spans="1:18">
      <c r="A23" s="4" t="s">
        <v>56</v>
      </c>
      <c r="P23" s="6" t="n">
        <v>515</v>
      </c>
    </row>
    <row r="24" spans="1:18">
      <c r="A24" s="4" t="s">
        <v>652</v>
      </c>
    </row>
    <row r="25" spans="1:18">
      <c r="A25" s="3" t="s">
        <v>638</v>
      </c>
    </row>
    <row r="26" spans="1:18">
      <c r="A26" s="4" t="s">
        <v>653</v>
      </c>
      <c r="B26" s="6" t="n">
        <v>200</v>
      </c>
    </row>
    <row r="27" spans="1:18">
      <c r="A27" s="4" t="s">
        <v>654</v>
      </c>
      <c r="B27" s="5" t="n">
        <v>1350</v>
      </c>
    </row>
    <row r="28" spans="1:18">
      <c r="A28" s="4" t="s">
        <v>655</v>
      </c>
      <c r="B28" s="5" t="n">
        <v>200</v>
      </c>
    </row>
    <row r="29" spans="1:18">
      <c r="A29" s="4" t="s">
        <v>656</v>
      </c>
    </row>
    <row r="30" spans="1:18">
      <c r="A30" s="3" t="s">
        <v>638</v>
      </c>
    </row>
    <row r="31" spans="1:18">
      <c r="A31" s="4" t="s">
        <v>653</v>
      </c>
      <c r="B31" s="5" t="n">
        <v>315</v>
      </c>
    </row>
    <row r="32" spans="1:18">
      <c r="A32" s="4" t="s">
        <v>654</v>
      </c>
      <c r="B32" s="5" t="n">
        <v>1750</v>
      </c>
    </row>
    <row r="33" spans="1:18">
      <c r="A33" s="4" t="s">
        <v>655</v>
      </c>
      <c r="B33" s="6" t="n">
        <v>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7</v>
      </c>
      <c r="B1" s="2" t="s">
        <v>2</v>
      </c>
      <c r="C1" s="2" t="s">
        <v>30</v>
      </c>
    </row>
    <row r="2" spans="1:3">
      <c r="A2" s="3" t="s">
        <v>414</v>
      </c>
    </row>
    <row r="3" spans="1:3">
      <c r="A3" s="4" t="s">
        <v>130</v>
      </c>
      <c r="B3" s="6" t="n">
        <v>2683</v>
      </c>
      <c r="C3" s="6" t="n">
        <v>2458</v>
      </c>
    </row>
    <row r="4" spans="1:3">
      <c r="A4" s="4" t="s">
        <v>658</v>
      </c>
      <c r="B4" s="5" t="n">
        <v>-2150</v>
      </c>
      <c r="C4" s="5" t="n">
        <v>-1799</v>
      </c>
    </row>
    <row r="5" spans="1:3">
      <c r="A5" s="4" t="s">
        <v>40</v>
      </c>
      <c r="B5" s="5" t="n">
        <v>533</v>
      </c>
      <c r="C5" s="5" t="n">
        <v>659</v>
      </c>
    </row>
    <row r="6" spans="1:3">
      <c r="A6" s="4" t="s">
        <v>577</v>
      </c>
    </row>
    <row r="7" spans="1:3">
      <c r="A7" s="3" t="s">
        <v>414</v>
      </c>
    </row>
    <row r="8" spans="1:3">
      <c r="A8" s="4" t="s">
        <v>130</v>
      </c>
      <c r="B8" s="5" t="n">
        <v>777</v>
      </c>
      <c r="C8" s="5" t="n">
        <v>777</v>
      </c>
    </row>
    <row r="9" spans="1:3">
      <c r="A9" s="4" t="s">
        <v>659</v>
      </c>
    </row>
    <row r="10" spans="1:3">
      <c r="A10" s="3" t="s">
        <v>414</v>
      </c>
    </row>
    <row r="11" spans="1:3">
      <c r="A11" s="4" t="s">
        <v>130</v>
      </c>
      <c r="B11" s="5" t="n">
        <v>966</v>
      </c>
      <c r="C11" s="5" t="n">
        <v>905</v>
      </c>
    </row>
    <row r="12" spans="1:3">
      <c r="A12" s="4" t="s">
        <v>580</v>
      </c>
    </row>
    <row r="13" spans="1:3">
      <c r="A13" s="3" t="s">
        <v>414</v>
      </c>
    </row>
    <row r="14" spans="1:3">
      <c r="A14" s="4" t="s">
        <v>130</v>
      </c>
      <c r="B14" s="5" t="n">
        <v>764</v>
      </c>
      <c r="C14" s="5" t="n">
        <v>605</v>
      </c>
    </row>
    <row r="15" spans="1:3">
      <c r="A15" s="4" t="s">
        <v>660</v>
      </c>
    </row>
    <row r="16" spans="1:3">
      <c r="A16" s="3" t="s">
        <v>414</v>
      </c>
    </row>
    <row r="17" spans="1:3">
      <c r="A17" s="4" t="s">
        <v>130</v>
      </c>
      <c r="B17" s="6" t="n">
        <v>176</v>
      </c>
      <c r="C17" s="6" t="n">
        <v>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6" t="n">
        <v>351</v>
      </c>
      <c r="C4" s="6" t="n">
        <v>3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3" t="s">
        <v>665</v>
      </c>
    </row>
    <row r="4" spans="1:3">
      <c r="A4" s="4" t="s">
        <v>666</v>
      </c>
      <c r="B4" s="6" t="n">
        <v>23658</v>
      </c>
      <c r="C4" s="6" t="n">
        <v>34565</v>
      </c>
    </row>
    <row r="5" spans="1:3">
      <c r="A5" s="4" t="s">
        <v>667</v>
      </c>
      <c r="B5" s="5" t="n">
        <v>1389</v>
      </c>
    </row>
    <row r="6" spans="1:3">
      <c r="A6" s="4" t="s">
        <v>668</v>
      </c>
      <c r="B6" s="5" t="n">
        <v>-565</v>
      </c>
    </row>
    <row r="7" spans="1:3">
      <c r="A7" s="4" t="s">
        <v>669</v>
      </c>
      <c r="B7" s="5" t="n">
        <v>-1114</v>
      </c>
      <c r="C7" s="5" t="n">
        <v>-10907</v>
      </c>
    </row>
    <row r="8" spans="1:3">
      <c r="A8" s="4" t="s">
        <v>670</v>
      </c>
      <c r="B8" s="5" t="n">
        <v>23368</v>
      </c>
      <c r="C8" s="5" t="n">
        <v>23658</v>
      </c>
    </row>
    <row r="9" spans="1:3">
      <c r="A9" s="4" t="s">
        <v>671</v>
      </c>
    </row>
    <row r="10" spans="1:3">
      <c r="A10" s="3" t="s">
        <v>665</v>
      </c>
    </row>
    <row r="11" spans="1:3">
      <c r="A11" s="4" t="s">
        <v>666</v>
      </c>
      <c r="B11" s="5" t="n">
        <v>6906</v>
      </c>
      <c r="C11" s="5" t="n">
        <v>6906</v>
      </c>
    </row>
    <row r="12" spans="1:3">
      <c r="A12" s="4" t="s">
        <v>667</v>
      </c>
      <c r="B12" s="5" t="n">
        <v>565</v>
      </c>
    </row>
    <row r="13" spans="1:3">
      <c r="A13" s="4" t="s">
        <v>668</v>
      </c>
      <c r="B13" s="5" t="n">
        <v>-565</v>
      </c>
    </row>
    <row r="14" spans="1:3">
      <c r="A14" s="4" t="s">
        <v>669</v>
      </c>
      <c r="B14" s="4" t="s">
        <v>38</v>
      </c>
      <c r="C14" s="4" t="s">
        <v>38</v>
      </c>
    </row>
    <row r="15" spans="1:3">
      <c r="A15" s="4" t="s">
        <v>670</v>
      </c>
      <c r="B15" s="5" t="n">
        <v>6906</v>
      </c>
      <c r="C15" s="5" t="n">
        <v>6906</v>
      </c>
    </row>
    <row r="16" spans="1:3">
      <c r="A16" s="4" t="s">
        <v>672</v>
      </c>
    </row>
    <row r="17" spans="1:3">
      <c r="A17" s="3" t="s">
        <v>665</v>
      </c>
    </row>
    <row r="18" spans="1:3">
      <c r="A18" s="4" t="s">
        <v>666</v>
      </c>
      <c r="B18" s="5" t="n">
        <v>9257</v>
      </c>
      <c r="C18" s="5" t="n">
        <v>9257</v>
      </c>
    </row>
    <row r="19" spans="1:3">
      <c r="A19" s="4" t="s">
        <v>667</v>
      </c>
      <c r="B19" s="5" t="n">
        <v>824</v>
      </c>
    </row>
    <row r="20" spans="1:3">
      <c r="A20" s="4" t="s">
        <v>668</v>
      </c>
      <c r="B20" s="4" t="s">
        <v>38</v>
      </c>
    </row>
    <row r="21" spans="1:3">
      <c r="A21" s="4" t="s">
        <v>669</v>
      </c>
      <c r="B21" s="4" t="s">
        <v>38</v>
      </c>
      <c r="C21" s="4" t="s">
        <v>38</v>
      </c>
    </row>
    <row r="22" spans="1:3">
      <c r="A22" s="4" t="s">
        <v>670</v>
      </c>
      <c r="B22" s="5" t="n">
        <v>10081</v>
      </c>
      <c r="C22" s="5" t="n">
        <v>9257</v>
      </c>
    </row>
    <row r="23" spans="1:3">
      <c r="A23" s="4" t="s">
        <v>673</v>
      </c>
    </row>
    <row r="24" spans="1:3">
      <c r="A24" s="3" t="s">
        <v>665</v>
      </c>
    </row>
    <row r="25" spans="1:3">
      <c r="A25" s="4" t="s">
        <v>666</v>
      </c>
      <c r="B25" s="5" t="n">
        <v>7495</v>
      </c>
      <c r="C25" s="5" t="n">
        <v>18402</v>
      </c>
    </row>
    <row r="26" spans="1:3">
      <c r="A26" s="4" t="s">
        <v>667</v>
      </c>
      <c r="B26" s="4" t="s">
        <v>38</v>
      </c>
    </row>
    <row r="27" spans="1:3">
      <c r="A27" s="4" t="s">
        <v>668</v>
      </c>
      <c r="B27" s="4" t="s">
        <v>38</v>
      </c>
    </row>
    <row r="28" spans="1:3">
      <c r="A28" s="4" t="s">
        <v>669</v>
      </c>
      <c r="B28" s="5" t="n">
        <v>-1114</v>
      </c>
      <c r="C28" s="5" t="n">
        <v>-10907</v>
      </c>
    </row>
    <row r="29" spans="1:3">
      <c r="A29" s="4" t="s">
        <v>670</v>
      </c>
      <c r="B29" s="6" t="n">
        <v>6381</v>
      </c>
      <c r="C29" s="6" t="n">
        <v>7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4</v>
      </c>
      <c r="B1" s="2" t="s">
        <v>1</v>
      </c>
    </row>
    <row r="2" spans="1:3">
      <c r="B2" s="2" t="s">
        <v>2</v>
      </c>
      <c r="C2" s="2" t="s">
        <v>30</v>
      </c>
    </row>
    <row r="3" spans="1:3">
      <c r="A3" s="3" t="s">
        <v>675</v>
      </c>
    </row>
    <row r="4" spans="1:3">
      <c r="A4" s="4" t="s">
        <v>676</v>
      </c>
      <c r="B4" s="6" t="n">
        <v>24059</v>
      </c>
      <c r="C4" s="6" t="n">
        <v>24151</v>
      </c>
    </row>
    <row r="5" spans="1:3">
      <c r="A5" s="4" t="s">
        <v>677</v>
      </c>
      <c r="B5" s="5" t="n">
        <v>-8026</v>
      </c>
      <c r="C5" s="5" t="n">
        <v>-6729</v>
      </c>
    </row>
    <row r="6" spans="1:3">
      <c r="A6" s="4" t="s">
        <v>678</v>
      </c>
      <c r="B6" s="5" t="n">
        <v>-541</v>
      </c>
    </row>
    <row r="7" spans="1:3">
      <c r="A7" s="4" t="s">
        <v>679</v>
      </c>
      <c r="C7" s="4" t="s">
        <v>38</v>
      </c>
    </row>
    <row r="8" spans="1:3">
      <c r="A8" s="4" t="s">
        <v>680</v>
      </c>
      <c r="B8" s="5" t="n">
        <v>-3469</v>
      </c>
      <c r="C8" s="5" t="n">
        <v>-709</v>
      </c>
    </row>
    <row r="9" spans="1:3">
      <c r="A9" s="4" t="s">
        <v>681</v>
      </c>
      <c r="B9" s="5" t="n">
        <v>12023</v>
      </c>
      <c r="C9" s="5" t="n">
        <v>16713</v>
      </c>
    </row>
    <row r="10" spans="1:3">
      <c r="A10" s="4" t="s">
        <v>682</v>
      </c>
    </row>
    <row r="11" spans="1:3">
      <c r="A11" s="3" t="s">
        <v>675</v>
      </c>
    </row>
    <row r="12" spans="1:3">
      <c r="A12" s="4" t="s">
        <v>676</v>
      </c>
      <c r="B12" s="5" t="n">
        <v>14698</v>
      </c>
      <c r="C12" s="5" t="n">
        <v>14451</v>
      </c>
    </row>
    <row r="13" spans="1:3">
      <c r="A13" s="4" t="s">
        <v>677</v>
      </c>
      <c r="B13" s="5" t="n">
        <v>-6109</v>
      </c>
      <c r="C13" s="5" t="n">
        <v>-4707</v>
      </c>
    </row>
    <row r="14" spans="1:3">
      <c r="A14" s="4" t="s">
        <v>678</v>
      </c>
      <c r="B14" s="4" t="s">
        <v>38</v>
      </c>
    </row>
    <row r="15" spans="1:3">
      <c r="A15" s="4" t="s">
        <v>679</v>
      </c>
      <c r="C15" s="4" t="s">
        <v>38</v>
      </c>
    </row>
    <row r="16" spans="1:3">
      <c r="A16" s="4" t="s">
        <v>680</v>
      </c>
      <c r="B16" s="4" t="s">
        <v>38</v>
      </c>
      <c r="C16" s="4" t="s">
        <v>38</v>
      </c>
    </row>
    <row r="17" spans="1:3">
      <c r="A17" s="4" t="s">
        <v>681</v>
      </c>
      <c r="B17" s="6" t="n">
        <v>8589</v>
      </c>
      <c r="C17" s="5" t="n">
        <v>9744</v>
      </c>
    </row>
    <row r="18" spans="1:3">
      <c r="A18" s="4" t="s">
        <v>683</v>
      </c>
    </row>
    <row r="19" spans="1:3">
      <c r="A19" s="3" t="s">
        <v>675</v>
      </c>
    </row>
    <row r="20" spans="1:3">
      <c r="A20" s="4" t="s">
        <v>684</v>
      </c>
      <c r="B20" s="4" t="s">
        <v>685</v>
      </c>
    </row>
    <row r="21" spans="1:3">
      <c r="A21" s="4" t="s">
        <v>686</v>
      </c>
    </row>
    <row r="22" spans="1:3">
      <c r="A22" s="3" t="s">
        <v>675</v>
      </c>
    </row>
    <row r="23" spans="1:3">
      <c r="A23" s="4" t="s">
        <v>684</v>
      </c>
      <c r="B23" s="4" t="s">
        <v>687</v>
      </c>
    </row>
    <row r="24" spans="1:3">
      <c r="A24" s="4" t="s">
        <v>688</v>
      </c>
    </row>
    <row r="25" spans="1:3">
      <c r="A25" s="3" t="s">
        <v>675</v>
      </c>
    </row>
    <row r="26" spans="1:3">
      <c r="A26" s="4" t="s">
        <v>676</v>
      </c>
      <c r="B26" s="6" t="n">
        <v>2116</v>
      </c>
      <c r="C26" s="5" t="n">
        <v>2455</v>
      </c>
    </row>
    <row r="27" spans="1:3">
      <c r="A27" s="4" t="s">
        <v>677</v>
      </c>
      <c r="B27" s="5" t="n">
        <v>-1868</v>
      </c>
      <c r="C27" s="5" t="n">
        <v>-1602</v>
      </c>
    </row>
    <row r="28" spans="1:3">
      <c r="A28" s="4" t="s">
        <v>678</v>
      </c>
      <c r="B28" s="4" t="s">
        <v>38</v>
      </c>
    </row>
    <row r="29" spans="1:3">
      <c r="A29" s="4" t="s">
        <v>679</v>
      </c>
      <c r="C29" s="4" t="s">
        <v>38</v>
      </c>
    </row>
    <row r="30" spans="1:3">
      <c r="A30" s="4" t="s">
        <v>680</v>
      </c>
      <c r="B30" s="4" t="s">
        <v>38</v>
      </c>
      <c r="C30" s="5" t="n">
        <v>-699</v>
      </c>
    </row>
    <row r="31" spans="1:3">
      <c r="A31" s="4" t="s">
        <v>681</v>
      </c>
      <c r="B31" s="6" t="n">
        <v>248</v>
      </c>
      <c r="C31" s="5" t="n">
        <v>154</v>
      </c>
    </row>
    <row r="32" spans="1:3">
      <c r="A32" s="4" t="s">
        <v>689</v>
      </c>
    </row>
    <row r="33" spans="1:3">
      <c r="A33" s="3" t="s">
        <v>675</v>
      </c>
    </row>
    <row r="34" spans="1:3">
      <c r="A34" s="4" t="s">
        <v>684</v>
      </c>
      <c r="B34" s="4" t="s">
        <v>690</v>
      </c>
    </row>
    <row r="35" spans="1:3">
      <c r="A35" s="4" t="s">
        <v>691</v>
      </c>
    </row>
    <row r="36" spans="1:3">
      <c r="A36" s="3" t="s">
        <v>675</v>
      </c>
    </row>
    <row r="37" spans="1:3">
      <c r="A37" s="4" t="s">
        <v>684</v>
      </c>
      <c r="B37" s="4" t="s">
        <v>585</v>
      </c>
    </row>
    <row r="38" spans="1:3">
      <c r="A38" s="4" t="s">
        <v>692</v>
      </c>
    </row>
    <row r="39" spans="1:3">
      <c r="A39" s="3" t="s">
        <v>675</v>
      </c>
    </row>
    <row r="40" spans="1:3">
      <c r="A40" s="4" t="s">
        <v>684</v>
      </c>
      <c r="B40" s="4" t="s">
        <v>583</v>
      </c>
    </row>
    <row r="41" spans="1:3">
      <c r="A41" s="4" t="s">
        <v>676</v>
      </c>
      <c r="B41" s="6" t="n">
        <v>4000</v>
      </c>
      <c r="C41" s="4" t="s">
        <v>38</v>
      </c>
    </row>
    <row r="42" spans="1:3">
      <c r="A42" s="4" t="s">
        <v>677</v>
      </c>
      <c r="B42" s="4" t="s">
        <v>38</v>
      </c>
      <c r="C42" s="5" t="n">
        <v>-371</v>
      </c>
    </row>
    <row r="43" spans="1:3">
      <c r="A43" s="4" t="s">
        <v>678</v>
      </c>
      <c r="B43" s="5" t="n">
        <v>-541</v>
      </c>
    </row>
    <row r="44" spans="1:3">
      <c r="A44" s="4" t="s">
        <v>679</v>
      </c>
      <c r="C44" s="5" t="n">
        <v>4000</v>
      </c>
    </row>
    <row r="45" spans="1:3">
      <c r="A45" s="4" t="s">
        <v>680</v>
      </c>
      <c r="B45" s="5" t="n">
        <v>-3459</v>
      </c>
      <c r="C45" s="4" t="s">
        <v>38</v>
      </c>
    </row>
    <row r="46" spans="1:3">
      <c r="A46" s="4" t="s">
        <v>681</v>
      </c>
      <c r="B46" s="4" t="s">
        <v>38</v>
      </c>
      <c r="C46" s="5" t="n">
        <v>3629</v>
      </c>
    </row>
    <row r="47" spans="1:3">
      <c r="A47" s="4" t="s">
        <v>693</v>
      </c>
    </row>
    <row r="48" spans="1:3">
      <c r="A48" s="3" t="s">
        <v>675</v>
      </c>
    </row>
    <row r="49" spans="1:3">
      <c r="A49" s="4" t="s">
        <v>676</v>
      </c>
      <c r="B49" s="4" t="s">
        <v>38</v>
      </c>
      <c r="C49" s="5" t="n">
        <v>4000</v>
      </c>
    </row>
    <row r="50" spans="1:3">
      <c r="A50" s="4" t="s">
        <v>677</v>
      </c>
      <c r="B50" s="4" t="s">
        <v>38</v>
      </c>
      <c r="C50" s="4" t="s">
        <v>38</v>
      </c>
    </row>
    <row r="51" spans="1:3">
      <c r="A51" s="4" t="s">
        <v>678</v>
      </c>
      <c r="B51" s="4" t="s">
        <v>38</v>
      </c>
    </row>
    <row r="52" spans="1:3">
      <c r="A52" s="4" t="s">
        <v>679</v>
      </c>
      <c r="C52" s="5" t="n">
        <v>-4000</v>
      </c>
    </row>
    <row r="53" spans="1:3">
      <c r="A53" s="4" t="s">
        <v>680</v>
      </c>
      <c r="B53" s="4" t="s">
        <v>38</v>
      </c>
      <c r="C53" s="4" t="s">
        <v>38</v>
      </c>
    </row>
    <row r="54" spans="1:3">
      <c r="A54" s="4" t="s">
        <v>681</v>
      </c>
      <c r="B54" s="4" t="s">
        <v>38</v>
      </c>
      <c r="C54" s="4" t="s">
        <v>38</v>
      </c>
    </row>
    <row r="55" spans="1:3">
      <c r="A55" s="4" t="s">
        <v>694</v>
      </c>
    </row>
    <row r="56" spans="1:3">
      <c r="A56" s="3" t="s">
        <v>675</v>
      </c>
    </row>
    <row r="57" spans="1:3">
      <c r="A57" s="4" t="s">
        <v>684</v>
      </c>
      <c r="B57" s="4" t="s">
        <v>695</v>
      </c>
    </row>
    <row r="58" spans="1:3">
      <c r="A58" s="4" t="s">
        <v>676</v>
      </c>
      <c r="B58" s="6" t="n">
        <v>8</v>
      </c>
      <c r="C58" s="5" t="n">
        <v>8</v>
      </c>
    </row>
    <row r="59" spans="1:3">
      <c r="A59" s="4" t="s">
        <v>677</v>
      </c>
      <c r="B59" s="4" t="s">
        <v>38</v>
      </c>
      <c r="C59" s="4" t="s">
        <v>38</v>
      </c>
    </row>
    <row r="60" spans="1:3">
      <c r="A60" s="4" t="s">
        <v>678</v>
      </c>
      <c r="B60" s="4" t="s">
        <v>38</v>
      </c>
    </row>
    <row r="61" spans="1:3">
      <c r="A61" s="4" t="s">
        <v>679</v>
      </c>
      <c r="C61" s="4" t="s">
        <v>38</v>
      </c>
    </row>
    <row r="62" spans="1:3">
      <c r="A62" s="4" t="s">
        <v>680</v>
      </c>
      <c r="B62" s="4" t="s">
        <v>38</v>
      </c>
      <c r="C62" s="4" t="s">
        <v>38</v>
      </c>
    </row>
    <row r="63" spans="1:3">
      <c r="A63" s="4" t="s">
        <v>681</v>
      </c>
      <c r="B63" s="6" t="n">
        <v>8</v>
      </c>
      <c r="C63" s="5" t="n">
        <v>8</v>
      </c>
    </row>
    <row r="64" spans="1:3">
      <c r="A64" s="4" t="s">
        <v>696</v>
      </c>
    </row>
    <row r="65" spans="1:3">
      <c r="A65" s="3" t="s">
        <v>675</v>
      </c>
    </row>
    <row r="66" spans="1:3">
      <c r="A66" s="4" t="s">
        <v>684</v>
      </c>
      <c r="B66" s="4" t="s">
        <v>697</v>
      </c>
    </row>
    <row r="67" spans="1:3">
      <c r="A67" s="4" t="s">
        <v>676</v>
      </c>
      <c r="B67" s="6" t="n">
        <v>59</v>
      </c>
      <c r="C67" s="5" t="n">
        <v>59</v>
      </c>
    </row>
    <row r="68" spans="1:3">
      <c r="A68" s="4" t="s">
        <v>677</v>
      </c>
      <c r="B68" s="5" t="n">
        <v>-49</v>
      </c>
      <c r="C68" s="5" t="n">
        <v>-49</v>
      </c>
    </row>
    <row r="69" spans="1:3">
      <c r="A69" s="4" t="s">
        <v>678</v>
      </c>
      <c r="B69" s="4" t="s">
        <v>38</v>
      </c>
    </row>
    <row r="70" spans="1:3">
      <c r="A70" s="4" t="s">
        <v>679</v>
      </c>
      <c r="C70" s="4" t="s">
        <v>38</v>
      </c>
    </row>
    <row r="71" spans="1:3">
      <c r="A71" s="4" t="s">
        <v>680</v>
      </c>
      <c r="B71" s="5" t="n">
        <v>-10</v>
      </c>
      <c r="C71" s="5" t="n">
        <v>-10</v>
      </c>
    </row>
    <row r="72" spans="1:3">
      <c r="A72" s="4" t="s">
        <v>681</v>
      </c>
      <c r="B72" s="4" t="s">
        <v>38</v>
      </c>
      <c r="C72" s="4" t="s">
        <v>38</v>
      </c>
    </row>
    <row r="73" spans="1:3">
      <c r="A73" s="4" t="s">
        <v>698</v>
      </c>
    </row>
    <row r="74" spans="1:3">
      <c r="A74" s="3" t="s">
        <v>675</v>
      </c>
    </row>
    <row r="75" spans="1:3">
      <c r="A75" s="4" t="s">
        <v>684</v>
      </c>
      <c r="B75" s="4" t="s">
        <v>695</v>
      </c>
    </row>
    <row r="76" spans="1:3">
      <c r="A76" s="4" t="s">
        <v>676</v>
      </c>
      <c r="B76" s="6" t="n">
        <v>3178</v>
      </c>
      <c r="C76" s="5" t="n">
        <v>3178</v>
      </c>
    </row>
    <row r="77" spans="1:3">
      <c r="A77" s="4" t="s">
        <v>677</v>
      </c>
      <c r="B77" s="4" t="s">
        <v>38</v>
      </c>
      <c r="C77" s="4" t="s">
        <v>38</v>
      </c>
    </row>
    <row r="78" spans="1:3">
      <c r="A78" s="4" t="s">
        <v>678</v>
      </c>
      <c r="B78" s="4" t="s">
        <v>38</v>
      </c>
    </row>
    <row r="79" spans="1:3">
      <c r="A79" s="4" t="s">
        <v>679</v>
      </c>
      <c r="C79" s="4" t="s">
        <v>38</v>
      </c>
    </row>
    <row r="80" spans="1:3">
      <c r="A80" s="4" t="s">
        <v>680</v>
      </c>
      <c r="B80" s="4" t="s">
        <v>38</v>
      </c>
      <c r="C80" s="4" t="s">
        <v>38</v>
      </c>
    </row>
    <row r="81" spans="1:3">
      <c r="A81" s="4" t="s">
        <v>681</v>
      </c>
      <c r="B81" s="6" t="n">
        <v>3178</v>
      </c>
      <c r="C81" s="6" t="n">
        <v>31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99</v>
      </c>
      <c r="B1" s="2" t="s">
        <v>610</v>
      </c>
    </row>
    <row r="2" spans="1:2">
      <c r="A2" s="3" t="s">
        <v>700</v>
      </c>
    </row>
    <row r="3" spans="1:2">
      <c r="A3" s="5" t="n">
        <v>2017</v>
      </c>
      <c r="B3" s="6" t="n">
        <v>1517</v>
      </c>
    </row>
    <row r="4" spans="1:2">
      <c r="A4" s="5" t="n">
        <v>2018</v>
      </c>
      <c r="B4" s="5" t="n">
        <v>1260</v>
      </c>
    </row>
    <row r="5" spans="1:2">
      <c r="A5" s="5" t="n">
        <v>2019</v>
      </c>
      <c r="B5" s="5" t="n">
        <v>1259</v>
      </c>
    </row>
    <row r="6" spans="1:2">
      <c r="A6" s="5" t="n">
        <v>2020</v>
      </c>
      <c r="B6" s="5" t="n">
        <v>1238</v>
      </c>
    </row>
    <row r="7" spans="1:2">
      <c r="A7" s="5" t="n">
        <v>2021</v>
      </c>
      <c r="B7" s="5" t="n">
        <v>1180</v>
      </c>
    </row>
    <row r="8" spans="1:2">
      <c r="A8" s="4" t="s">
        <v>701</v>
      </c>
      <c r="B8" s="5" t="n">
        <v>2383</v>
      </c>
    </row>
    <row r="9" spans="1:2">
      <c r="A9" s="4" t="s">
        <v>130</v>
      </c>
      <c r="B9" s="6" t="n">
        <v>88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02</v>
      </c>
      <c r="B1" s="2" t="s">
        <v>703</v>
      </c>
      <c r="C1" s="2" t="s">
        <v>704</v>
      </c>
      <c r="D1" s="2" t="s">
        <v>2</v>
      </c>
      <c r="E1" s="2" t="s">
        <v>30</v>
      </c>
    </row>
    <row r="2" spans="1:5">
      <c r="A2" s="3" t="s">
        <v>705</v>
      </c>
    </row>
    <row r="3" spans="1:5">
      <c r="A3" s="4" t="s">
        <v>706</v>
      </c>
      <c r="B3" s="6" t="n">
        <v>4573</v>
      </c>
      <c r="C3" s="6" t="n">
        <v>11582</v>
      </c>
    </row>
    <row r="4" spans="1:5">
      <c r="A4" s="4" t="s">
        <v>707</v>
      </c>
      <c r="D4" s="6" t="n">
        <v>3459</v>
      </c>
      <c r="E4" s="6" t="n">
        <v>675</v>
      </c>
    </row>
    <row r="5" spans="1:5">
      <c r="A5" s="4" t="s">
        <v>99</v>
      </c>
      <c r="D5" s="5" t="n">
        <v>1114</v>
      </c>
      <c r="E5" s="5" t="n">
        <v>10907</v>
      </c>
    </row>
    <row r="6" spans="1:5">
      <c r="A6" s="4" t="s">
        <v>708</v>
      </c>
      <c r="D6" s="6" t="n">
        <v>1762</v>
      </c>
      <c r="E6" s="5" t="n">
        <v>3225</v>
      </c>
    </row>
    <row r="7" spans="1:5">
      <c r="A7" s="4" t="s">
        <v>709</v>
      </c>
    </row>
    <row r="8" spans="1:5">
      <c r="A8" s="3" t="s">
        <v>705</v>
      </c>
    </row>
    <row r="9" spans="1:5">
      <c r="A9" s="4" t="s">
        <v>707</v>
      </c>
      <c r="E9" s="5" t="n">
        <v>34</v>
      </c>
    </row>
    <row r="10" spans="1:5">
      <c r="A10" s="4" t="s">
        <v>99</v>
      </c>
      <c r="E10" s="5" t="n">
        <v>2005</v>
      </c>
    </row>
    <row r="11" spans="1:5">
      <c r="A11" s="4" t="s">
        <v>710</v>
      </c>
      <c r="E11" s="6" t="n">
        <v>20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1</v>
      </c>
      <c r="B1" s="2" t="s">
        <v>2</v>
      </c>
      <c r="C1" s="2" t="s">
        <v>30</v>
      </c>
    </row>
    <row r="2" spans="1:3">
      <c r="A2" s="3" t="s">
        <v>424</v>
      </c>
    </row>
    <row r="3" spans="1:3">
      <c r="A3" s="4" t="s">
        <v>712</v>
      </c>
      <c r="B3" s="6" t="n">
        <v>7170</v>
      </c>
      <c r="C3" s="6" t="n">
        <v>4245</v>
      </c>
    </row>
    <row r="4" spans="1:3">
      <c r="A4" s="4" t="s">
        <v>51</v>
      </c>
      <c r="B4" s="5" t="n">
        <v>1919</v>
      </c>
      <c r="C4" s="5" t="n">
        <v>3863</v>
      </c>
    </row>
    <row r="5" spans="1:3">
      <c r="A5" s="4" t="s">
        <v>713</v>
      </c>
      <c r="B5" s="5" t="n">
        <v>1632</v>
      </c>
      <c r="C5" s="5" t="n">
        <v>2679</v>
      </c>
    </row>
    <row r="6" spans="1:3">
      <c r="A6" s="4" t="s">
        <v>714</v>
      </c>
      <c r="B6" s="6" t="n">
        <v>10721</v>
      </c>
      <c r="C6" s="6" t="n">
        <v>107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716</v>
      </c>
    </row>
    <row r="3" spans="1:3">
      <c r="A3" s="4" t="s">
        <v>717</v>
      </c>
      <c r="B3" s="6" t="n">
        <v>1316</v>
      </c>
      <c r="C3" s="6" t="n">
        <v>17130</v>
      </c>
    </row>
    <row r="4" spans="1:3">
      <c r="A4" s="4" t="s">
        <v>718</v>
      </c>
    </row>
    <row r="5" spans="1:3">
      <c r="A5" s="3" t="s">
        <v>716</v>
      </c>
    </row>
    <row r="6" spans="1:3">
      <c r="A6" s="4" t="s">
        <v>719</v>
      </c>
      <c r="B6" s="4" t="s">
        <v>38</v>
      </c>
      <c r="C6" s="4" t="s">
        <v>38</v>
      </c>
    </row>
    <row r="7" spans="1:3">
      <c r="A7" s="4" t="s">
        <v>56</v>
      </c>
      <c r="B7" s="4" t="s">
        <v>38</v>
      </c>
    </row>
    <row r="8" spans="1:3">
      <c r="A8" s="4" t="s">
        <v>717</v>
      </c>
      <c r="C8" s="4" t="s">
        <v>38</v>
      </c>
    </row>
    <row r="9" spans="1:3">
      <c r="A9" s="4" t="s">
        <v>720</v>
      </c>
      <c r="B9" s="4" t="s">
        <v>38</v>
      </c>
      <c r="C9" s="4" t="s">
        <v>38</v>
      </c>
    </row>
    <row r="10" spans="1:3">
      <c r="A10" s="4" t="s">
        <v>721</v>
      </c>
      <c r="B10" s="4" t="s">
        <v>38</v>
      </c>
      <c r="C10" s="4" t="s">
        <v>38</v>
      </c>
    </row>
    <row r="11" spans="1:3">
      <c r="A11" s="4" t="s">
        <v>722</v>
      </c>
    </row>
    <row r="12" spans="1:3">
      <c r="A12" s="3" t="s">
        <v>716</v>
      </c>
    </row>
    <row r="13" spans="1:3">
      <c r="A13" s="4" t="s">
        <v>719</v>
      </c>
      <c r="B13" s="4" t="s">
        <v>38</v>
      </c>
      <c r="C13" s="4" t="s">
        <v>38</v>
      </c>
    </row>
    <row r="14" spans="1:3">
      <c r="A14" s="4" t="s">
        <v>56</v>
      </c>
      <c r="B14" s="4" t="s">
        <v>38</v>
      </c>
    </row>
    <row r="15" spans="1:3">
      <c r="A15" s="4" t="s">
        <v>717</v>
      </c>
      <c r="C15" s="4" t="s">
        <v>38</v>
      </c>
    </row>
    <row r="16" spans="1:3">
      <c r="A16" s="4" t="s">
        <v>720</v>
      </c>
      <c r="B16" s="4" t="s">
        <v>38</v>
      </c>
      <c r="C16" s="4" t="s">
        <v>38</v>
      </c>
    </row>
    <row r="17" spans="1:3">
      <c r="A17" s="4" t="s">
        <v>721</v>
      </c>
      <c r="B17" s="4" t="s">
        <v>38</v>
      </c>
      <c r="C17" s="4" t="s">
        <v>38</v>
      </c>
    </row>
    <row r="18" spans="1:3">
      <c r="A18" s="4" t="s">
        <v>723</v>
      </c>
    </row>
    <row r="19" spans="1:3">
      <c r="A19" s="3" t="s">
        <v>716</v>
      </c>
    </row>
    <row r="20" spans="1:3">
      <c r="A20" s="4" t="s">
        <v>719</v>
      </c>
      <c r="B20" s="5" t="n">
        <v>1749</v>
      </c>
      <c r="C20" s="5" t="n">
        <v>408</v>
      </c>
    </row>
    <row r="21" spans="1:3">
      <c r="A21" s="4" t="s">
        <v>56</v>
      </c>
      <c r="B21" s="5" t="n">
        <v>515</v>
      </c>
    </row>
    <row r="22" spans="1:3">
      <c r="A22" s="4" t="s">
        <v>717</v>
      </c>
      <c r="C22" s="5" t="n">
        <v>22</v>
      </c>
    </row>
    <row r="23" spans="1:3">
      <c r="A23" s="4" t="s">
        <v>720</v>
      </c>
      <c r="B23" s="5" t="n">
        <v>1316</v>
      </c>
      <c r="C23" s="5" t="n">
        <v>17108</v>
      </c>
    </row>
    <row r="24" spans="1:3">
      <c r="A24" s="4" t="s">
        <v>721</v>
      </c>
      <c r="B24" s="6" t="n">
        <v>3580</v>
      </c>
      <c r="C24" s="6" t="n">
        <v>17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6</v>
      </c>
      <c r="B1" s="2" t="s">
        <v>1</v>
      </c>
    </row>
    <row r="2" spans="1:3">
      <c r="B2" s="2" t="s">
        <v>2</v>
      </c>
      <c r="C2" s="2" t="s">
        <v>30</v>
      </c>
    </row>
    <row r="3" spans="1:3">
      <c r="A3" s="3" t="s">
        <v>217</v>
      </c>
    </row>
    <row r="4" spans="1:3">
      <c r="A4" s="4" t="s">
        <v>120</v>
      </c>
      <c r="B4" s="6" t="n">
        <v>-26472</v>
      </c>
      <c r="C4" s="6" t="n">
        <v>-65659</v>
      </c>
    </row>
    <row r="5" spans="1:3">
      <c r="A5" s="3" t="s">
        <v>218</v>
      </c>
    </row>
    <row r="6" spans="1:3">
      <c r="A6" s="4" t="s">
        <v>219</v>
      </c>
      <c r="B6" s="5" t="n">
        <v>-465</v>
      </c>
      <c r="C6" s="5" t="n">
        <v>15124</v>
      </c>
    </row>
    <row r="7" spans="1:3">
      <c r="A7" s="4" t="s">
        <v>96</v>
      </c>
      <c r="B7" s="5" t="n">
        <v>2113</v>
      </c>
      <c r="C7" s="5" t="n">
        <v>3385</v>
      </c>
    </row>
    <row r="8" spans="1:3">
      <c r="A8" s="4" t="s">
        <v>220</v>
      </c>
      <c r="B8" s="5" t="n">
        <v>55</v>
      </c>
      <c r="C8" s="5" t="n">
        <v>233</v>
      </c>
    </row>
    <row r="9" spans="1:3">
      <c r="A9" s="4" t="s">
        <v>221</v>
      </c>
      <c r="B9" s="5" t="n">
        <v>6903</v>
      </c>
      <c r="C9" s="5" t="n">
        <v>5133</v>
      </c>
    </row>
    <row r="10" spans="1:3">
      <c r="A10" s="4" t="s">
        <v>222</v>
      </c>
      <c r="B10" s="4" t="s">
        <v>38</v>
      </c>
      <c r="C10" s="5" t="n">
        <v>11</v>
      </c>
    </row>
    <row r="11" spans="1:3">
      <c r="A11" s="4" t="s">
        <v>223</v>
      </c>
      <c r="B11" s="5" t="n">
        <v>3385</v>
      </c>
      <c r="C11" s="5" t="n">
        <v>8213</v>
      </c>
    </row>
    <row r="12" spans="1:3">
      <c r="A12" s="4" t="s">
        <v>224</v>
      </c>
      <c r="B12" s="5" t="n">
        <v>104</v>
      </c>
      <c r="C12" s="5" t="n">
        <v>434</v>
      </c>
    </row>
    <row r="13" spans="1:3">
      <c r="A13" s="4" t="s">
        <v>225</v>
      </c>
      <c r="B13" s="5" t="n">
        <v>23</v>
      </c>
      <c r="C13" s="4" t="s">
        <v>38</v>
      </c>
    </row>
    <row r="14" spans="1:3">
      <c r="A14" s="4" t="s">
        <v>105</v>
      </c>
      <c r="B14" s="5" t="n">
        <v>-17545</v>
      </c>
      <c r="C14" s="5" t="n">
        <v>9400</v>
      </c>
    </row>
    <row r="15" spans="1:3">
      <c r="A15" s="4" t="s">
        <v>226</v>
      </c>
      <c r="B15" s="4" t="s">
        <v>38</v>
      </c>
      <c r="C15" s="5" t="n">
        <v>5</v>
      </c>
    </row>
    <row r="16" spans="1:3">
      <c r="A16" s="4" t="s">
        <v>63</v>
      </c>
      <c r="B16" s="5" t="n">
        <v>-35</v>
      </c>
      <c r="C16" s="5" t="n">
        <v>-1224</v>
      </c>
    </row>
    <row r="17" spans="1:3">
      <c r="A17" s="4" t="s">
        <v>108</v>
      </c>
      <c r="B17" s="5" t="n">
        <v>-416</v>
      </c>
      <c r="C17" s="5" t="n">
        <v>1148</v>
      </c>
    </row>
    <row r="18" spans="1:3">
      <c r="A18" s="4" t="s">
        <v>227</v>
      </c>
      <c r="B18" s="5" t="n">
        <v>9587</v>
      </c>
      <c r="C18" s="5" t="n">
        <v>3725</v>
      </c>
    </row>
    <row r="19" spans="1:3">
      <c r="A19" s="4" t="s">
        <v>228</v>
      </c>
      <c r="B19" s="4" t="s">
        <v>38</v>
      </c>
      <c r="C19" s="5" t="n">
        <v>2331</v>
      </c>
    </row>
    <row r="20" spans="1:3">
      <c r="A20" s="4" t="s">
        <v>229</v>
      </c>
      <c r="B20" s="4" t="s">
        <v>38</v>
      </c>
      <c r="C20" s="5" t="n">
        <v>-2038</v>
      </c>
    </row>
    <row r="21" spans="1:3">
      <c r="A21" s="4" t="s">
        <v>113</v>
      </c>
      <c r="B21" s="4" t="s">
        <v>38</v>
      </c>
      <c r="C21" s="5" t="n">
        <v>-660</v>
      </c>
    </row>
    <row r="22" spans="1:3">
      <c r="A22" s="4" t="s">
        <v>230</v>
      </c>
      <c r="B22" s="5" t="n">
        <v>777</v>
      </c>
      <c r="C22" s="4" t="s">
        <v>38</v>
      </c>
    </row>
    <row r="23" spans="1:3">
      <c r="A23" s="4" t="s">
        <v>231</v>
      </c>
      <c r="B23" s="5" t="n">
        <v>891</v>
      </c>
      <c r="C23" s="4" t="s">
        <v>38</v>
      </c>
    </row>
    <row r="24" spans="1:3">
      <c r="A24" s="4" t="s">
        <v>111</v>
      </c>
      <c r="B24" s="5" t="n">
        <v>-326</v>
      </c>
      <c r="C24" s="4" t="s">
        <v>38</v>
      </c>
    </row>
    <row r="25" spans="1:3">
      <c r="A25" s="4" t="s">
        <v>232</v>
      </c>
      <c r="B25" s="5" t="n">
        <v>1114</v>
      </c>
      <c r="C25" s="5" t="n">
        <v>10907</v>
      </c>
    </row>
    <row r="26" spans="1:3">
      <c r="A26" s="4" t="s">
        <v>233</v>
      </c>
      <c r="B26" s="5" t="n">
        <v>3459</v>
      </c>
      <c r="C26" s="5" t="n">
        <v>675</v>
      </c>
    </row>
    <row r="27" spans="1:3">
      <c r="A27" s="3" t="s">
        <v>234</v>
      </c>
    </row>
    <row r="28" spans="1:3">
      <c r="A28" s="4" t="s">
        <v>235</v>
      </c>
      <c r="B28" s="5" t="n">
        <v>3049</v>
      </c>
      <c r="C28" s="5" t="n">
        <v>2479</v>
      </c>
    </row>
    <row r="29" spans="1:3">
      <c r="A29" s="4" t="s">
        <v>236</v>
      </c>
      <c r="B29" s="5" t="n">
        <v>1015</v>
      </c>
      <c r="C29" s="5" t="n">
        <v>-149</v>
      </c>
    </row>
    <row r="30" spans="1:3">
      <c r="A30" s="4" t="s">
        <v>46</v>
      </c>
      <c r="B30" s="5" t="n">
        <v>503</v>
      </c>
      <c r="C30" s="5" t="n">
        <v>-796</v>
      </c>
    </row>
    <row r="31" spans="1:3">
      <c r="A31" s="4" t="s">
        <v>52</v>
      </c>
      <c r="B31" s="5" t="n">
        <v>-2086</v>
      </c>
      <c r="C31" s="5" t="n">
        <v>1465</v>
      </c>
    </row>
    <row r="32" spans="1:3">
      <c r="A32" s="4" t="s">
        <v>237</v>
      </c>
      <c r="B32" s="5" t="n">
        <v>3523</v>
      </c>
      <c r="C32" s="5" t="n">
        <v>3034</v>
      </c>
    </row>
    <row r="33" spans="1:3">
      <c r="A33" s="4" t="s">
        <v>53</v>
      </c>
      <c r="B33" s="5" t="n">
        <v>-599</v>
      </c>
      <c r="C33" s="5" t="n">
        <v>-528</v>
      </c>
    </row>
    <row r="34" spans="1:3">
      <c r="A34" s="4" t="s">
        <v>238</v>
      </c>
      <c r="B34" s="5" t="n">
        <v>-11443</v>
      </c>
      <c r="C34" s="5" t="n">
        <v>-3352</v>
      </c>
    </row>
    <row r="35" spans="1:3">
      <c r="A35" s="4" t="s">
        <v>239</v>
      </c>
      <c r="B35" s="5" t="n">
        <v>414</v>
      </c>
      <c r="C35" s="5" t="n">
        <v>1523</v>
      </c>
    </row>
    <row r="36" spans="1:3">
      <c r="A36" s="4" t="s">
        <v>240</v>
      </c>
      <c r="B36" s="5" t="n">
        <v>-11029</v>
      </c>
      <c r="C36" s="5" t="n">
        <v>-1829</v>
      </c>
    </row>
    <row r="37" spans="1:3">
      <c r="A37" s="3" t="s">
        <v>241</v>
      </c>
    </row>
    <row r="38" spans="1:3">
      <c r="A38" s="4" t="s">
        <v>242</v>
      </c>
      <c r="B38" s="5" t="n">
        <v>-128</v>
      </c>
      <c r="C38" s="5" t="n">
        <v>-215</v>
      </c>
    </row>
    <row r="39" spans="1:3">
      <c r="A39" s="4" t="s">
        <v>243</v>
      </c>
      <c r="B39" s="5" t="n">
        <v>112</v>
      </c>
      <c r="C39" s="4" t="s">
        <v>38</v>
      </c>
    </row>
    <row r="40" spans="1:3">
      <c r="A40" s="4" t="s">
        <v>244</v>
      </c>
      <c r="B40" s="5" t="n">
        <v>-873</v>
      </c>
      <c r="C40" s="5" t="n">
        <v>-900</v>
      </c>
    </row>
    <row r="41" spans="1:3">
      <c r="A41" s="4" t="s">
        <v>245</v>
      </c>
      <c r="B41" s="5" t="n">
        <v>-889</v>
      </c>
      <c r="C41" s="5" t="n">
        <v>-1115</v>
      </c>
    </row>
    <row r="42" spans="1:3">
      <c r="A42" s="4" t="s">
        <v>246</v>
      </c>
      <c r="B42" s="5" t="n">
        <v>21887</v>
      </c>
      <c r="C42" s="5" t="n">
        <v>-369</v>
      </c>
    </row>
    <row r="43" spans="1:3">
      <c r="A43" s="4" t="s">
        <v>247</v>
      </c>
      <c r="B43" s="5" t="n">
        <v>20998</v>
      </c>
      <c r="C43" s="5" t="n">
        <v>-1484</v>
      </c>
    </row>
    <row r="44" spans="1:3">
      <c r="A44" s="3" t="s">
        <v>248</v>
      </c>
    </row>
    <row r="45" spans="1:3">
      <c r="A45" s="4" t="s">
        <v>249</v>
      </c>
      <c r="B45" s="5" t="n">
        <v>-10</v>
      </c>
      <c r="C45" s="5" t="n">
        <v>-175</v>
      </c>
    </row>
    <row r="46" spans="1:3">
      <c r="A46" s="4" t="s">
        <v>250</v>
      </c>
      <c r="B46" s="4" t="s">
        <v>38</v>
      </c>
      <c r="C46" s="5" t="n">
        <v>-25</v>
      </c>
    </row>
    <row r="47" spans="1:3">
      <c r="A47" s="4" t="s">
        <v>251</v>
      </c>
      <c r="B47" s="5" t="n">
        <v>495</v>
      </c>
      <c r="C47" s="5" t="n">
        <v>9391</v>
      </c>
    </row>
    <row r="48" spans="1:3">
      <c r="A48" s="4" t="s">
        <v>252</v>
      </c>
      <c r="B48" s="5" t="n">
        <v>-15083</v>
      </c>
      <c r="C48" s="5" t="n">
        <v>-3404</v>
      </c>
    </row>
    <row r="49" spans="1:3">
      <c r="A49" s="4" t="s">
        <v>251</v>
      </c>
      <c r="B49" s="5" t="n">
        <v>1474</v>
      </c>
      <c r="C49" s="4" t="s">
        <v>38</v>
      </c>
    </row>
    <row r="50" spans="1:3">
      <c r="A50" s="4" t="s">
        <v>252</v>
      </c>
      <c r="B50" s="5" t="n">
        <v>-1000</v>
      </c>
      <c r="C50" s="4" t="s">
        <v>38</v>
      </c>
    </row>
    <row r="51" spans="1:3">
      <c r="A51" s="4" t="s">
        <v>253</v>
      </c>
      <c r="B51" s="5" t="n">
        <v>-2000</v>
      </c>
      <c r="C51" s="4" t="s">
        <v>38</v>
      </c>
    </row>
    <row r="52" spans="1:3">
      <c r="A52" s="4" t="s">
        <v>254</v>
      </c>
      <c r="B52" s="5" t="n">
        <v>1</v>
      </c>
      <c r="C52" s="4" t="s">
        <v>38</v>
      </c>
    </row>
    <row r="53" spans="1:3">
      <c r="A53" s="4" t="s">
        <v>255</v>
      </c>
      <c r="B53" s="5" t="n">
        <v>-16123</v>
      </c>
      <c r="C53" s="5" t="n">
        <v>5787</v>
      </c>
    </row>
    <row r="54" spans="1:3">
      <c r="A54" s="4" t="s">
        <v>256</v>
      </c>
      <c r="B54" s="5" t="n">
        <v>-6154</v>
      </c>
      <c r="C54" s="5" t="n">
        <v>2474</v>
      </c>
    </row>
    <row r="55" spans="1:3">
      <c r="A55" s="4" t="s">
        <v>257</v>
      </c>
      <c r="B55" s="5" t="n">
        <v>7944</v>
      </c>
      <c r="C55" s="5" t="n">
        <v>5470</v>
      </c>
    </row>
    <row r="56" spans="1:3">
      <c r="A56" s="4" t="s">
        <v>258</v>
      </c>
      <c r="B56" s="5" t="n">
        <v>1790</v>
      </c>
      <c r="C56" s="5" t="n">
        <v>7944</v>
      </c>
    </row>
    <row r="57" spans="1:3">
      <c r="A57" s="3" t="s">
        <v>259</v>
      </c>
    </row>
    <row r="58" spans="1:3">
      <c r="A58" s="4" t="s">
        <v>260</v>
      </c>
      <c r="B58" s="5" t="n">
        <v>3012</v>
      </c>
      <c r="C58" s="5" t="n">
        <v>2277</v>
      </c>
    </row>
    <row r="59" spans="1:3">
      <c r="A59" s="4" t="s">
        <v>261</v>
      </c>
      <c r="B59" s="5" t="n">
        <v>115</v>
      </c>
      <c r="C59" s="5" t="n">
        <v>226</v>
      </c>
    </row>
    <row r="60" spans="1:3">
      <c r="A60" s="3" t="s">
        <v>262</v>
      </c>
    </row>
    <row r="61" spans="1:3">
      <c r="A61" s="4" t="s">
        <v>263</v>
      </c>
      <c r="B61" s="5" t="n">
        <v>7216</v>
      </c>
      <c r="C61" s="5" t="n">
        <v>6772</v>
      </c>
    </row>
    <row r="62" spans="1:3">
      <c r="A62" s="4" t="s">
        <v>264</v>
      </c>
      <c r="B62" s="5" t="n">
        <v>3042</v>
      </c>
      <c r="C62" s="5" t="n">
        <v>9243</v>
      </c>
    </row>
    <row r="63" spans="1:3">
      <c r="A63" s="4" t="s">
        <v>265</v>
      </c>
      <c r="B63" s="5" t="n">
        <v>36</v>
      </c>
      <c r="C63" s="4" t="s">
        <v>38</v>
      </c>
    </row>
    <row r="64" spans="1:3">
      <c r="A64" s="4" t="s">
        <v>266</v>
      </c>
      <c r="B64" s="4" t="s">
        <v>38</v>
      </c>
      <c r="C64" s="5" t="n">
        <v>468</v>
      </c>
    </row>
    <row r="65" spans="1:3">
      <c r="A65" s="4" t="s">
        <v>267</v>
      </c>
      <c r="B65" s="5" t="n">
        <v>972</v>
      </c>
      <c r="C65" s="4" t="s">
        <v>38</v>
      </c>
    </row>
    <row r="66" spans="1:3">
      <c r="A66" s="4" t="s">
        <v>268</v>
      </c>
      <c r="B66" s="4" t="s">
        <v>38</v>
      </c>
      <c r="C66" s="5" t="n">
        <v>1275</v>
      </c>
    </row>
    <row r="67" spans="1:3">
      <c r="A67" s="4" t="s">
        <v>269</v>
      </c>
      <c r="B67" s="4" t="s">
        <v>38</v>
      </c>
      <c r="C67" s="5" t="n">
        <v>731</v>
      </c>
    </row>
    <row r="68" spans="1:3">
      <c r="A68" s="4" t="s">
        <v>270</v>
      </c>
      <c r="B68" s="4" t="s">
        <v>38</v>
      </c>
      <c r="C68" s="5" t="n">
        <v>292</v>
      </c>
    </row>
    <row r="69" spans="1:3">
      <c r="A69" s="4" t="s">
        <v>271</v>
      </c>
      <c r="B69" s="4" t="s">
        <v>38</v>
      </c>
      <c r="C69" s="5" t="n">
        <v>822</v>
      </c>
    </row>
    <row r="70" spans="1:3">
      <c r="A70" s="4" t="s">
        <v>272</v>
      </c>
      <c r="B70" s="4" t="s">
        <v>38</v>
      </c>
      <c r="C70" s="5" t="n">
        <v>1730</v>
      </c>
    </row>
    <row r="71" spans="1:3">
      <c r="A71" s="4" t="s">
        <v>273</v>
      </c>
      <c r="B71" s="4" t="s">
        <v>38</v>
      </c>
      <c r="C71" s="5" t="n">
        <v>450</v>
      </c>
    </row>
    <row r="72" spans="1:3">
      <c r="A72" s="4" t="s">
        <v>274</v>
      </c>
      <c r="B72" s="4" t="s">
        <v>38</v>
      </c>
      <c r="C72" s="5" t="n">
        <v>1457</v>
      </c>
    </row>
    <row r="73" spans="1:3">
      <c r="A73" s="4" t="s">
        <v>275</v>
      </c>
      <c r="B73" s="5" t="n">
        <v>1174</v>
      </c>
      <c r="C73" s="4" t="s">
        <v>38</v>
      </c>
    </row>
    <row r="74" spans="1:3">
      <c r="A74" s="4" t="s">
        <v>276</v>
      </c>
      <c r="B74" s="5" t="n">
        <v>189</v>
      </c>
      <c r="C74" s="4" t="s">
        <v>38</v>
      </c>
    </row>
    <row r="75" spans="1:3">
      <c r="A75" s="4" t="s">
        <v>277</v>
      </c>
      <c r="B75" s="4" t="s">
        <v>38</v>
      </c>
      <c r="C75" s="5" t="n">
        <v>343</v>
      </c>
    </row>
    <row r="76" spans="1:3">
      <c r="A76" s="4" t="s">
        <v>278</v>
      </c>
      <c r="B76" s="5" t="n">
        <v>460</v>
      </c>
      <c r="C76" s="5" t="n">
        <v>674</v>
      </c>
    </row>
    <row r="77" spans="1:3">
      <c r="A77" s="4" t="s">
        <v>178</v>
      </c>
      <c r="B77" s="4" t="s">
        <v>38</v>
      </c>
      <c r="C77" s="5" t="n">
        <v>1276</v>
      </c>
    </row>
    <row r="78" spans="1:3">
      <c r="A78" s="4" t="s">
        <v>279</v>
      </c>
      <c r="B78" s="5" t="n">
        <v>50</v>
      </c>
      <c r="C78" s="5" t="n">
        <v>288</v>
      </c>
    </row>
    <row r="79" spans="1:3">
      <c r="A79" s="4" t="s">
        <v>280</v>
      </c>
      <c r="B79" s="5" t="n">
        <v>828</v>
      </c>
      <c r="C79" s="4" t="s">
        <v>38</v>
      </c>
    </row>
    <row r="80" spans="1:3">
      <c r="A80" s="4" t="s">
        <v>189</v>
      </c>
      <c r="B80" s="6" t="n">
        <v>320</v>
      </c>
      <c r="C80"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725</v>
      </c>
    </row>
    <row r="4" spans="1:3">
      <c r="A4" s="4" t="s">
        <v>726</v>
      </c>
      <c r="B4" s="6" t="n">
        <v>-17545</v>
      </c>
      <c r="C4" s="6" t="n">
        <v>9400</v>
      </c>
    </row>
    <row r="5" spans="1:3">
      <c r="A5" s="4" t="s">
        <v>229</v>
      </c>
      <c r="B5" s="4" t="s">
        <v>38</v>
      </c>
      <c r="C5" s="5" t="n">
        <v>-2038</v>
      </c>
    </row>
    <row r="6" spans="1:3">
      <c r="A6" s="4" t="s">
        <v>727</v>
      </c>
      <c r="C6" s="5" t="n">
        <v>-536</v>
      </c>
    </row>
    <row r="7" spans="1:3">
      <c r="A7" s="4" t="s">
        <v>728</v>
      </c>
      <c r="C7" s="5" t="n">
        <v>546</v>
      </c>
    </row>
    <row r="8" spans="1:3">
      <c r="A8" s="4" t="s">
        <v>729</v>
      </c>
    </row>
    <row r="9" spans="1:3">
      <c r="A9" s="3" t="s">
        <v>725</v>
      </c>
    </row>
    <row r="10" spans="1:3">
      <c r="A10" s="4" t="s">
        <v>666</v>
      </c>
      <c r="C10" s="5" t="n">
        <v>5957</v>
      </c>
    </row>
    <row r="11" spans="1:3">
      <c r="A11" s="4" t="s">
        <v>726</v>
      </c>
      <c r="B11" s="5" t="n">
        <v>130</v>
      </c>
      <c r="C11" s="5" t="n">
        <v>-348</v>
      </c>
    </row>
    <row r="12" spans="1:3">
      <c r="A12" s="4" t="s">
        <v>730</v>
      </c>
      <c r="B12" s="5" t="n">
        <v>-19660</v>
      </c>
      <c r="C12" s="5" t="n">
        <v>9748</v>
      </c>
    </row>
    <row r="13" spans="1:3">
      <c r="A13" s="4" t="s">
        <v>731</v>
      </c>
      <c r="C13" s="5" t="n">
        <v>-1307</v>
      </c>
    </row>
    <row r="14" spans="1:3">
      <c r="A14" s="4" t="s">
        <v>229</v>
      </c>
      <c r="C14" s="5" t="n">
        <v>-2243</v>
      </c>
    </row>
    <row r="15" spans="1:3">
      <c r="A15" s="4" t="s">
        <v>732</v>
      </c>
      <c r="C15" s="5" t="n">
        <v>4727</v>
      </c>
    </row>
    <row r="16" spans="1:3">
      <c r="A16" s="4" t="s">
        <v>733</v>
      </c>
      <c r="C16" s="5" t="n">
        <v>721</v>
      </c>
    </row>
    <row r="17" spans="1:3">
      <c r="A17" s="4" t="s">
        <v>727</v>
      </c>
      <c r="C17" s="5" t="n">
        <v>-536</v>
      </c>
    </row>
    <row r="18" spans="1:3">
      <c r="A18" s="4" t="s">
        <v>728</v>
      </c>
      <c r="C18" s="5" t="n">
        <v>-546</v>
      </c>
    </row>
    <row r="19" spans="1:3">
      <c r="A19" s="4" t="s">
        <v>734</v>
      </c>
      <c r="C19" s="5" t="n">
        <v>23</v>
      </c>
    </row>
    <row r="20" spans="1:3">
      <c r="A20" s="4" t="s">
        <v>735</v>
      </c>
      <c r="C20" s="5" t="n">
        <v>724</v>
      </c>
    </row>
    <row r="21" spans="1:3">
      <c r="A21" s="4" t="s">
        <v>736</v>
      </c>
      <c r="C21" s="5" t="n">
        <v>80</v>
      </c>
    </row>
    <row r="22" spans="1:3">
      <c r="A22" s="4" t="s">
        <v>737</v>
      </c>
      <c r="C22" s="5" t="n">
        <v>-225</v>
      </c>
    </row>
    <row r="23" spans="1:3">
      <c r="A23" s="4" t="s">
        <v>733</v>
      </c>
      <c r="C23" s="5" t="n">
        <v>-594</v>
      </c>
    </row>
    <row r="24" spans="1:3">
      <c r="A24" s="4" t="s">
        <v>738</v>
      </c>
      <c r="B24" s="5" t="n">
        <v>4778</v>
      </c>
      <c r="C24" s="5" t="n">
        <v>109</v>
      </c>
    </row>
    <row r="25" spans="1:3">
      <c r="A25" s="4" t="s">
        <v>739</v>
      </c>
      <c r="C25" s="5" t="n">
        <v>164</v>
      </c>
    </row>
    <row r="26" spans="1:3">
      <c r="A26" s="4" t="s">
        <v>740</v>
      </c>
      <c r="C26" s="5" t="n">
        <v>205</v>
      </c>
    </row>
    <row r="27" spans="1:3">
      <c r="A27" s="4" t="s">
        <v>741</v>
      </c>
      <c r="C27" s="5" t="n">
        <v>109</v>
      </c>
    </row>
    <row r="28" spans="1:3">
      <c r="A28" s="4" t="s">
        <v>742</v>
      </c>
      <c r="C28" s="5" t="n">
        <v>148</v>
      </c>
    </row>
    <row r="29" spans="1:3">
      <c r="A29" s="4" t="s">
        <v>743</v>
      </c>
      <c r="C29" s="6" t="n">
        <v>622</v>
      </c>
    </row>
    <row r="30" spans="1:3">
      <c r="A30" s="4" t="s">
        <v>744</v>
      </c>
      <c r="B30" s="5" t="n">
        <v>515</v>
      </c>
    </row>
    <row r="31" spans="1:3">
      <c r="A31" s="4" t="s">
        <v>745</v>
      </c>
      <c r="B31" s="5" t="n">
        <v>1350</v>
      </c>
    </row>
    <row r="32" spans="1:3">
      <c r="A32" s="4" t="s">
        <v>746</v>
      </c>
      <c r="B32" s="5" t="n">
        <v>280</v>
      </c>
    </row>
    <row r="33" spans="1:3">
      <c r="A33" s="4" t="s">
        <v>747</v>
      </c>
      <c r="B33" s="5" t="n">
        <v>-41</v>
      </c>
    </row>
    <row r="34" spans="1:3">
      <c r="A34" s="4" t="s">
        <v>748</v>
      </c>
      <c r="B34" s="5" t="n">
        <v>-1552</v>
      </c>
    </row>
    <row r="35" spans="1:3">
      <c r="A35" s="4" t="s">
        <v>749</v>
      </c>
      <c r="B35" s="5" t="n">
        <v>242</v>
      </c>
    </row>
    <row r="36" spans="1:3">
      <c r="A36" s="4" t="s">
        <v>670</v>
      </c>
      <c r="B36" s="6" t="n">
        <v>35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0</v>
      </c>
      <c r="B1" s="2" t="s">
        <v>2</v>
      </c>
      <c r="C1" s="2" t="s">
        <v>30</v>
      </c>
    </row>
    <row r="2" spans="1:3">
      <c r="A2" s="3" t="s">
        <v>314</v>
      </c>
    </row>
    <row r="3" spans="1:3">
      <c r="A3" s="4" t="s">
        <v>751</v>
      </c>
      <c r="B3" s="6" t="n">
        <v>43729</v>
      </c>
      <c r="C3" s="6" t="n">
        <v>586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432</v>
      </c>
    </row>
    <row r="3" spans="1:3">
      <c r="A3" s="4" t="s">
        <v>753</v>
      </c>
      <c r="B3" s="6" t="n">
        <v>121</v>
      </c>
      <c r="C3" s="6" t="n">
        <v>419</v>
      </c>
    </row>
    <row r="4" spans="1:3">
      <c r="A4" s="4" t="s">
        <v>754</v>
      </c>
      <c r="B4" s="5" t="n">
        <v>121</v>
      </c>
      <c r="C4" s="5" t="n">
        <v>131</v>
      </c>
    </row>
    <row r="5" spans="1:3">
      <c r="A5" s="4" t="s">
        <v>755</v>
      </c>
      <c r="B5" s="4" t="s">
        <v>38</v>
      </c>
      <c r="C5" s="4" t="s">
        <v>38</v>
      </c>
    </row>
    <row r="6" spans="1:3">
      <c r="A6" s="4" t="s">
        <v>756</v>
      </c>
    </row>
    <row r="7" spans="1:3">
      <c r="A7" s="3" t="s">
        <v>432</v>
      </c>
    </row>
    <row r="8" spans="1:3">
      <c r="A8" s="4" t="s">
        <v>753</v>
      </c>
      <c r="B8" s="4" t="s">
        <v>38</v>
      </c>
      <c r="C8" s="5" t="n">
        <v>3</v>
      </c>
    </row>
    <row r="9" spans="1:3">
      <c r="A9" s="4" t="s">
        <v>757</v>
      </c>
    </row>
    <row r="10" spans="1:3">
      <c r="A10" s="3" t="s">
        <v>432</v>
      </c>
    </row>
    <row r="11" spans="1:3">
      <c r="A11" s="4" t="s">
        <v>753</v>
      </c>
      <c r="B11" s="6" t="n">
        <v>121</v>
      </c>
      <c r="C11" s="6" t="n">
        <v>1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58</v>
      </c>
      <c r="B1" s="2" t="s">
        <v>1</v>
      </c>
    </row>
    <row r="2" spans="1:3">
      <c r="B2" s="2" t="s">
        <v>759</v>
      </c>
      <c r="C2" s="2" t="s">
        <v>760</v>
      </c>
    </row>
    <row r="3" spans="1:3">
      <c r="A3" s="3" t="s">
        <v>761</v>
      </c>
    </row>
    <row r="4" spans="1:3">
      <c r="A4" s="4" t="s">
        <v>762</v>
      </c>
      <c r="B4" s="5" t="n">
        <v>2</v>
      </c>
    </row>
    <row r="5" spans="1:3">
      <c r="A5" s="4" t="s">
        <v>763</v>
      </c>
      <c r="B5" s="4" t="s">
        <v>764</v>
      </c>
      <c r="C5" s="4" t="s">
        <v>764</v>
      </c>
    </row>
    <row r="6" spans="1:3">
      <c r="A6" s="4" t="s">
        <v>765</v>
      </c>
      <c r="B6" s="6" t="n">
        <v>10</v>
      </c>
      <c r="C6" s="6" t="n">
        <v>11</v>
      </c>
    </row>
    <row r="7" spans="1:3">
      <c r="A7" s="4" t="s">
        <v>756</v>
      </c>
    </row>
    <row r="8" spans="1:3">
      <c r="A8" s="3" t="s">
        <v>761</v>
      </c>
    </row>
    <row r="9" spans="1:3">
      <c r="A9" s="4" t="s">
        <v>766</v>
      </c>
      <c r="B9" s="6" t="n">
        <v>1</v>
      </c>
    </row>
    <row r="10" spans="1:3">
      <c r="A10" s="4" t="s">
        <v>767</v>
      </c>
      <c r="B10" s="4" t="s">
        <v>768</v>
      </c>
    </row>
    <row r="11" spans="1:3">
      <c r="A11" s="4" t="s">
        <v>769</v>
      </c>
      <c r="B11" s="10" t="n">
        <v>2016</v>
      </c>
    </row>
    <row r="12" spans="1:3">
      <c r="A12" s="4" t="s">
        <v>757</v>
      </c>
    </row>
    <row r="13" spans="1:3">
      <c r="A13" s="3" t="s">
        <v>761</v>
      </c>
    </row>
    <row r="14" spans="1:3">
      <c r="A14" s="4" t="s">
        <v>769</v>
      </c>
      <c r="B14" s="10" t="n">
        <v>2017</v>
      </c>
    </row>
    <row r="15" spans="1:3">
      <c r="A15" s="4" t="s">
        <v>763</v>
      </c>
      <c r="B15" s="4" t="s">
        <v>764</v>
      </c>
    </row>
    <row r="16" spans="1:3">
      <c r="A16" s="4" t="s">
        <v>770</v>
      </c>
    </row>
    <row r="17" spans="1:3">
      <c r="A17" s="3" t="s">
        <v>761</v>
      </c>
    </row>
    <row r="18" spans="1:3">
      <c r="A18" s="4" t="s">
        <v>766</v>
      </c>
      <c r="B18" s="6" t="n">
        <v>0</v>
      </c>
    </row>
    <row r="19" spans="1:3">
      <c r="A19" s="4" t="s">
        <v>771</v>
      </c>
    </row>
    <row r="20" spans="1:3">
      <c r="A20" s="3" t="s">
        <v>761</v>
      </c>
    </row>
    <row r="21" spans="1:3">
      <c r="A21" s="4" t="s">
        <v>766</v>
      </c>
      <c r="B21"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773</v>
      </c>
    </row>
    <row r="3" spans="1:3">
      <c r="A3" s="4" t="s">
        <v>774</v>
      </c>
      <c r="B3" s="6" t="n">
        <v>121000</v>
      </c>
      <c r="C3" s="6" t="n">
        <v>419000</v>
      </c>
    </row>
    <row r="4" spans="1:3">
      <c r="A4" s="4" t="s">
        <v>754</v>
      </c>
      <c r="B4" s="5" t="n">
        <v>121000</v>
      </c>
      <c r="C4" s="5" t="n">
        <v>131000</v>
      </c>
    </row>
    <row r="5" spans="1:3">
      <c r="A5" s="4" t="s">
        <v>775</v>
      </c>
      <c r="B5" s="4" t="s">
        <v>38</v>
      </c>
      <c r="C5" s="4" t="s">
        <v>38</v>
      </c>
    </row>
    <row r="6" spans="1:3">
      <c r="A6" s="4" t="s">
        <v>776</v>
      </c>
    </row>
    <row r="7" spans="1:3">
      <c r="A7" s="3" t="s">
        <v>773</v>
      </c>
    </row>
    <row r="8" spans="1:3">
      <c r="A8" s="4" t="s">
        <v>774</v>
      </c>
      <c r="B8" s="5" t="n">
        <v>23007000</v>
      </c>
      <c r="C8" s="5" t="n">
        <v>34045000</v>
      </c>
    </row>
    <row r="9" spans="1:3">
      <c r="A9" s="4" t="s">
        <v>754</v>
      </c>
      <c r="B9" s="5" t="n">
        <v>-21147000</v>
      </c>
      <c r="C9" s="5" t="n">
        <v>-3787000</v>
      </c>
    </row>
    <row r="10" spans="1:3">
      <c r="A10" s="4" t="s">
        <v>775</v>
      </c>
      <c r="B10" s="5" t="n">
        <v>1860000</v>
      </c>
      <c r="C10" s="5" t="n">
        <v>30258000</v>
      </c>
    </row>
    <row r="11" spans="1:3">
      <c r="A11" s="4" t="s">
        <v>777</v>
      </c>
    </row>
    <row r="12" spans="1:3">
      <c r="A12" s="3" t="s">
        <v>773</v>
      </c>
    </row>
    <row r="13" spans="1:3">
      <c r="A13" s="4" t="s">
        <v>774</v>
      </c>
      <c r="B13" s="5" t="n">
        <v>2000</v>
      </c>
      <c r="C13" s="5" t="n">
        <v>3000</v>
      </c>
    </row>
    <row r="14" spans="1:3">
      <c r="A14" s="4" t="s">
        <v>778</v>
      </c>
    </row>
    <row r="15" spans="1:3">
      <c r="A15" s="3" t="s">
        <v>773</v>
      </c>
    </row>
    <row r="16" spans="1:3">
      <c r="A16" s="4" t="s">
        <v>774</v>
      </c>
      <c r="B16" s="5" t="n">
        <v>106000</v>
      </c>
      <c r="C16" s="5" t="n">
        <v>106000</v>
      </c>
    </row>
    <row r="17" spans="1:3">
      <c r="A17" s="4" t="s">
        <v>779</v>
      </c>
    </row>
    <row r="18" spans="1:3">
      <c r="A18" s="3" t="s">
        <v>773</v>
      </c>
    </row>
    <row r="19" spans="1:3">
      <c r="A19" s="4" t="s">
        <v>774</v>
      </c>
      <c r="B19" s="4" t="s">
        <v>38</v>
      </c>
      <c r="C19" s="5" t="n">
        <v>10938000</v>
      </c>
    </row>
    <row r="20" spans="1:3">
      <c r="A20" s="4" t="s">
        <v>780</v>
      </c>
    </row>
    <row r="21" spans="1:3">
      <c r="A21" s="3" t="s">
        <v>773</v>
      </c>
    </row>
    <row r="22" spans="1:3">
      <c r="A22" s="4" t="s">
        <v>774</v>
      </c>
      <c r="B22" s="5" t="n">
        <v>7408000</v>
      </c>
      <c r="C22" s="5" t="n">
        <v>7408000</v>
      </c>
    </row>
    <row r="23" spans="1:3">
      <c r="A23" s="4" t="s">
        <v>781</v>
      </c>
    </row>
    <row r="24" spans="1:3">
      <c r="A24" s="3" t="s">
        <v>773</v>
      </c>
    </row>
    <row r="25" spans="1:3">
      <c r="A25" s="4" t="s">
        <v>774</v>
      </c>
      <c r="B25" s="5" t="n">
        <v>7003000</v>
      </c>
      <c r="C25" s="5" t="n">
        <v>7003</v>
      </c>
    </row>
    <row r="26" spans="1:3">
      <c r="A26" s="4" t="s">
        <v>782</v>
      </c>
    </row>
    <row r="27" spans="1:3">
      <c r="A27" s="3" t="s">
        <v>773</v>
      </c>
    </row>
    <row r="28" spans="1:3">
      <c r="A28" s="4" t="s">
        <v>774</v>
      </c>
      <c r="B28" s="5" t="n">
        <v>1215000</v>
      </c>
      <c r="C28" s="5" t="n">
        <v>1215000</v>
      </c>
    </row>
    <row r="29" spans="1:3">
      <c r="A29" s="4" t="s">
        <v>783</v>
      </c>
    </row>
    <row r="30" spans="1:3">
      <c r="A30" s="3" t="s">
        <v>773</v>
      </c>
    </row>
    <row r="31" spans="1:3">
      <c r="A31" s="4" t="s">
        <v>774</v>
      </c>
      <c r="B31" s="4" t="s">
        <v>38</v>
      </c>
      <c r="C31" s="5" t="n">
        <v>748000</v>
      </c>
    </row>
    <row r="32" spans="1:3">
      <c r="A32" s="4" t="s">
        <v>784</v>
      </c>
    </row>
    <row r="33" spans="1:3">
      <c r="A33" s="3" t="s">
        <v>773</v>
      </c>
    </row>
    <row r="34" spans="1:3">
      <c r="A34" s="4" t="s">
        <v>774</v>
      </c>
      <c r="B34" s="5" t="n">
        <v>1170000</v>
      </c>
      <c r="C34" s="5" t="n">
        <v>1599000</v>
      </c>
    </row>
    <row r="35" spans="1:3">
      <c r="A35" s="4" t="s">
        <v>785</v>
      </c>
    </row>
    <row r="36" spans="1:3">
      <c r="A36" s="3" t="s">
        <v>773</v>
      </c>
    </row>
    <row r="37" spans="1:3">
      <c r="A37" s="4" t="s">
        <v>774</v>
      </c>
      <c r="B37" s="4" t="s">
        <v>38</v>
      </c>
      <c r="C37" s="5" t="n">
        <v>352000</v>
      </c>
    </row>
    <row r="38" spans="1:3">
      <c r="A38" s="4" t="s">
        <v>786</v>
      </c>
    </row>
    <row r="39" spans="1:3">
      <c r="A39" s="3" t="s">
        <v>773</v>
      </c>
    </row>
    <row r="40" spans="1:3">
      <c r="A40" s="4" t="s">
        <v>774</v>
      </c>
      <c r="B40" s="4" t="s">
        <v>38</v>
      </c>
      <c r="C40" s="5" t="n">
        <v>235000</v>
      </c>
    </row>
    <row r="41" spans="1:3">
      <c r="A41" s="4" t="s">
        <v>787</v>
      </c>
    </row>
    <row r="42" spans="1:3">
      <c r="A42" s="3" t="s">
        <v>773</v>
      </c>
    </row>
    <row r="43" spans="1:3">
      <c r="A43" s="4" t="s">
        <v>774</v>
      </c>
      <c r="B43" s="4" t="s">
        <v>38</v>
      </c>
      <c r="C43" s="5" t="n">
        <v>253000</v>
      </c>
    </row>
    <row r="44" spans="1:3">
      <c r="A44" s="4" t="s">
        <v>788</v>
      </c>
    </row>
    <row r="45" spans="1:3">
      <c r="A45" s="3" t="s">
        <v>773</v>
      </c>
    </row>
    <row r="46" spans="1:3">
      <c r="A46" s="4" t="s">
        <v>774</v>
      </c>
      <c r="B46" s="4" t="s">
        <v>38</v>
      </c>
      <c r="C46" s="5" t="n">
        <v>445000</v>
      </c>
    </row>
    <row r="47" spans="1:3">
      <c r="A47" s="4" t="s">
        <v>789</v>
      </c>
    </row>
    <row r="48" spans="1:3">
      <c r="A48" s="3" t="s">
        <v>773</v>
      </c>
    </row>
    <row r="49" spans="1:3">
      <c r="A49" s="4" t="s">
        <v>774</v>
      </c>
      <c r="B49" s="5" t="n">
        <v>360000</v>
      </c>
      <c r="C49" s="5" t="n">
        <v>419000</v>
      </c>
    </row>
    <row r="50" spans="1:3">
      <c r="A50" s="4" t="s">
        <v>790</v>
      </c>
    </row>
    <row r="51" spans="1:3">
      <c r="A51" s="3" t="s">
        <v>773</v>
      </c>
    </row>
    <row r="52" spans="1:3">
      <c r="A52" s="4" t="s">
        <v>774</v>
      </c>
      <c r="B52" s="5" t="n">
        <v>1900000</v>
      </c>
      <c r="C52" s="5" t="n">
        <v>3321000</v>
      </c>
    </row>
    <row r="53" spans="1:3">
      <c r="A53" s="4" t="s">
        <v>791</v>
      </c>
    </row>
    <row r="54" spans="1:3">
      <c r="A54" s="3" t="s">
        <v>773</v>
      </c>
    </row>
    <row r="55" spans="1:3">
      <c r="A55" s="4" t="s">
        <v>774</v>
      </c>
      <c r="B55" s="5" t="n">
        <v>2080000</v>
      </c>
      <c r="C55" s="4" t="s">
        <v>38</v>
      </c>
    </row>
    <row r="56" spans="1:3">
      <c r="A56" s="4" t="s">
        <v>792</v>
      </c>
    </row>
    <row r="57" spans="1:3">
      <c r="A57" s="3" t="s">
        <v>773</v>
      </c>
    </row>
    <row r="58" spans="1:3">
      <c r="A58" s="4" t="s">
        <v>774</v>
      </c>
      <c r="B58" s="5" t="n">
        <v>358000</v>
      </c>
      <c r="C58" s="4" t="s">
        <v>38</v>
      </c>
    </row>
    <row r="59" spans="1:3">
      <c r="A59" s="4" t="s">
        <v>793</v>
      </c>
    </row>
    <row r="60" spans="1:3">
      <c r="A60" s="3" t="s">
        <v>773</v>
      </c>
    </row>
    <row r="61" spans="1:3">
      <c r="A61" s="4" t="s">
        <v>774</v>
      </c>
      <c r="B61" s="5" t="n">
        <v>475000</v>
      </c>
      <c r="C61" s="4" t="s">
        <v>38</v>
      </c>
    </row>
    <row r="62" spans="1:3">
      <c r="A62" s="4" t="s">
        <v>794</v>
      </c>
    </row>
    <row r="63" spans="1:3">
      <c r="A63" s="3" t="s">
        <v>773</v>
      </c>
    </row>
    <row r="64" spans="1:3">
      <c r="A64" s="4" t="s">
        <v>774</v>
      </c>
      <c r="B64" s="5" t="n">
        <v>430000</v>
      </c>
      <c r="C64" s="4" t="s">
        <v>38</v>
      </c>
    </row>
    <row r="65" spans="1:3">
      <c r="A65" s="4" t="s">
        <v>795</v>
      </c>
    </row>
    <row r="66" spans="1:3">
      <c r="A66" s="3" t="s">
        <v>773</v>
      </c>
    </row>
    <row r="67" spans="1:3">
      <c r="A67" s="4" t="s">
        <v>774</v>
      </c>
      <c r="B67" s="6" t="n">
        <v>500000</v>
      </c>
      <c r="C67" s="4" t="s">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796</v>
      </c>
      <c r="B1" s="2" t="s">
        <v>760</v>
      </c>
    </row>
    <row r="2" spans="1:2">
      <c r="A2" s="3" t="s">
        <v>797</v>
      </c>
    </row>
    <row r="3" spans="1:2">
      <c r="A3" s="5" t="n">
        <v>2017</v>
      </c>
      <c r="B3" s="6" t="n">
        <v>24684</v>
      </c>
    </row>
    <row r="4" spans="1:2">
      <c r="A4" s="5" t="n">
        <v>2018</v>
      </c>
      <c r="B4" s="5" t="n">
        <v>2533</v>
      </c>
    </row>
    <row r="5" spans="1:2">
      <c r="A5" s="5" t="n">
        <v>2019</v>
      </c>
      <c r="B5" s="5" t="n">
        <v>968</v>
      </c>
    </row>
    <row r="6" spans="1:2">
      <c r="A6" s="4" t="s">
        <v>798</v>
      </c>
      <c r="B6" s="6" t="n">
        <v>28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99</v>
      </c>
      <c r="B1" s="2" t="s">
        <v>610</v>
      </c>
    </row>
    <row r="2" spans="1:2">
      <c r="A2" s="3" t="s">
        <v>800</v>
      </c>
    </row>
    <row r="3" spans="1:2">
      <c r="A3" s="5" t="n">
        <v>2017</v>
      </c>
      <c r="B3" s="6" t="n">
        <v>3537</v>
      </c>
    </row>
    <row r="4" spans="1:2">
      <c r="A4" s="5" t="n">
        <v>2018</v>
      </c>
      <c r="B4" s="5" t="n">
        <v>1641</v>
      </c>
    </row>
    <row r="5" spans="1:2">
      <c r="A5" s="4" t="s">
        <v>801</v>
      </c>
      <c r="B5" s="6" t="n">
        <v>51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2</v>
      </c>
      <c r="B1" s="2" t="s">
        <v>1</v>
      </c>
    </row>
    <row r="2" spans="1:3">
      <c r="B2" s="2" t="s">
        <v>610</v>
      </c>
      <c r="C2" s="2" t="s">
        <v>760</v>
      </c>
    </row>
    <row r="3" spans="1:3">
      <c r="A3" s="3" t="s">
        <v>800</v>
      </c>
    </row>
    <row r="4" spans="1:3">
      <c r="A4" s="4" t="s">
        <v>803</v>
      </c>
      <c r="B4" s="6" t="n">
        <v>4473</v>
      </c>
      <c r="C4" s="6" t="n">
        <v>1000</v>
      </c>
    </row>
    <row r="5" spans="1:3">
      <c r="A5" s="4" t="s">
        <v>804</v>
      </c>
      <c r="B5" s="5" t="n">
        <v>7216</v>
      </c>
      <c r="C5" s="5" t="n">
        <v>6772</v>
      </c>
    </row>
    <row r="6" spans="1:3">
      <c r="A6" s="4" t="s">
        <v>805</v>
      </c>
      <c r="C6" s="5" t="n">
        <v>1000</v>
      </c>
    </row>
    <row r="7" spans="1:3">
      <c r="A7" s="4" t="s">
        <v>806</v>
      </c>
      <c r="C7" s="5" t="n">
        <v>6020</v>
      </c>
    </row>
    <row r="8" spans="1:3">
      <c r="A8" s="4" t="s">
        <v>807</v>
      </c>
      <c r="C8" s="5" t="n">
        <v>2105</v>
      </c>
    </row>
    <row r="9" spans="1:3">
      <c r="A9" s="4" t="s">
        <v>808</v>
      </c>
      <c r="C9" s="5" t="n">
        <v>525</v>
      </c>
    </row>
    <row r="10" spans="1:3">
      <c r="A10" s="4" t="s">
        <v>809</v>
      </c>
      <c r="C10" s="5" t="n">
        <v>500</v>
      </c>
    </row>
    <row r="11" spans="1:3">
      <c r="A11" s="4" t="s">
        <v>810</v>
      </c>
      <c r="B11" s="5" t="n">
        <v>6903</v>
      </c>
      <c r="C11" s="5" t="n">
        <v>5133</v>
      </c>
    </row>
    <row r="12" spans="1:3">
      <c r="A12" s="4" t="s">
        <v>811</v>
      </c>
      <c r="C12" s="5" t="n">
        <v>-83</v>
      </c>
    </row>
    <row r="13" spans="1:3">
      <c r="A13" s="4" t="s">
        <v>812</v>
      </c>
      <c r="C13" s="5" t="n">
        <v>500</v>
      </c>
    </row>
    <row r="14" spans="1:3">
      <c r="A14" s="4" t="s">
        <v>813</v>
      </c>
      <c r="C14" s="5" t="n">
        <v>-151</v>
      </c>
    </row>
    <row r="15" spans="1:3">
      <c r="A15" s="4" t="s">
        <v>814</v>
      </c>
      <c r="C15" s="5" t="n">
        <v>-83</v>
      </c>
    </row>
    <row r="16" spans="1:3">
      <c r="A16" s="4" t="s">
        <v>815</v>
      </c>
      <c r="C16" s="5" t="n">
        <v>500</v>
      </c>
    </row>
    <row r="17" spans="1:3">
      <c r="A17" s="4" t="s">
        <v>816</v>
      </c>
      <c r="C17" s="5" t="n">
        <v>-83</v>
      </c>
    </row>
    <row r="18" spans="1:3">
      <c r="A18" s="4" t="s">
        <v>817</v>
      </c>
      <c r="C18" s="5" t="n">
        <v>-83</v>
      </c>
    </row>
    <row r="19" spans="1:3">
      <c r="A19" s="4" t="s">
        <v>818</v>
      </c>
      <c r="C19" s="5" t="n">
        <v>-83</v>
      </c>
    </row>
    <row r="20" spans="1:3">
      <c r="A20" s="4" t="s">
        <v>819</v>
      </c>
      <c r="B20" s="5" t="n">
        <v>-584</v>
      </c>
    </row>
    <row r="21" spans="1:3">
      <c r="A21" s="4" t="s">
        <v>820</v>
      </c>
      <c r="B21" s="5" t="n">
        <v>-686</v>
      </c>
    </row>
    <row r="22" spans="1:3">
      <c r="A22" s="4" t="s">
        <v>821</v>
      </c>
      <c r="B22" s="5" t="n">
        <v>-655</v>
      </c>
    </row>
    <row r="23" spans="1:3">
      <c r="A23" s="4" t="s">
        <v>822</v>
      </c>
      <c r="B23" s="5" t="n">
        <v>-117</v>
      </c>
    </row>
    <row r="24" spans="1:3">
      <c r="A24" s="4" t="s">
        <v>823</v>
      </c>
      <c r="B24" s="5" t="n">
        <v>-152</v>
      </c>
    </row>
    <row r="25" spans="1:3">
      <c r="A25" s="4" t="s">
        <v>824</v>
      </c>
      <c r="B25" s="5" t="n">
        <v>-205</v>
      </c>
    </row>
    <row r="26" spans="1:3">
      <c r="A26" s="4" t="s">
        <v>825</v>
      </c>
      <c r="B26" s="5" t="n">
        <v>-131</v>
      </c>
    </row>
    <row r="27" spans="1:3">
      <c r="A27" s="4" t="s">
        <v>826</v>
      </c>
      <c r="B27" s="5" t="n">
        <v>500</v>
      </c>
    </row>
    <row r="28" spans="1:3">
      <c r="A28" s="4" t="s">
        <v>827</v>
      </c>
      <c r="B28" s="5" t="n">
        <v>-117</v>
      </c>
    </row>
    <row r="29" spans="1:3">
      <c r="A29" s="4" t="s">
        <v>828</v>
      </c>
      <c r="B29" s="5" t="n">
        <v>-175</v>
      </c>
    </row>
    <row r="30" spans="1:3">
      <c r="A30" s="4" t="s">
        <v>829</v>
      </c>
      <c r="B30" s="5" t="n">
        <v>40</v>
      </c>
    </row>
    <row r="31" spans="1:3">
      <c r="A31" s="4" t="s">
        <v>830</v>
      </c>
      <c r="B31" s="5" t="n">
        <v>1000</v>
      </c>
    </row>
    <row r="32" spans="1:3">
      <c r="A32" s="4" t="s">
        <v>831</v>
      </c>
      <c r="B32" s="5" t="n">
        <v>-536</v>
      </c>
    </row>
    <row r="33" spans="1:3">
      <c r="A33" s="4" t="s">
        <v>832</v>
      </c>
      <c r="B33" s="5" t="n">
        <v>-205</v>
      </c>
    </row>
    <row r="34" spans="1:3">
      <c r="A34" s="4" t="s">
        <v>833</v>
      </c>
      <c r="B34" s="5" t="n">
        <v>-464</v>
      </c>
    </row>
    <row r="35" spans="1:3">
      <c r="A35" s="4" t="s">
        <v>834</v>
      </c>
      <c r="B35" s="5" t="n">
        <v>474</v>
      </c>
    </row>
    <row r="36" spans="1:3">
      <c r="A36" s="4" t="s">
        <v>835</v>
      </c>
      <c r="B36" s="5" t="n">
        <v>-247</v>
      </c>
    </row>
    <row r="37" spans="1:3">
      <c r="A37" s="4" t="s">
        <v>836</v>
      </c>
      <c r="B37" s="5" t="n">
        <v>2213</v>
      </c>
      <c r="C37" s="5" t="n">
        <v>4473</v>
      </c>
    </row>
    <row r="38" spans="1:3">
      <c r="A38" s="4" t="s">
        <v>837</v>
      </c>
    </row>
    <row r="39" spans="1:3">
      <c r="A39" s="3" t="s">
        <v>800</v>
      </c>
    </row>
    <row r="40" spans="1:3">
      <c r="A40" s="4" t="s">
        <v>838</v>
      </c>
      <c r="B40" s="5" t="n">
        <v>1000</v>
      </c>
    </row>
    <row r="41" spans="1:3">
      <c r="A41" s="4" t="s">
        <v>803</v>
      </c>
      <c r="C41" s="5" t="n">
        <v>1000</v>
      </c>
    </row>
    <row r="42" spans="1:3">
      <c r="A42" s="4" t="s">
        <v>804</v>
      </c>
      <c r="C42" s="5" t="n">
        <v>-1000</v>
      </c>
    </row>
    <row r="43" spans="1:3">
      <c r="A43" s="4" t="s">
        <v>805</v>
      </c>
      <c r="C43" s="4" t="s">
        <v>38</v>
      </c>
    </row>
    <row r="44" spans="1:3">
      <c r="A44" s="4" t="s">
        <v>806</v>
      </c>
      <c r="C44" s="4" t="s">
        <v>38</v>
      </c>
    </row>
    <row r="45" spans="1:3">
      <c r="A45" s="4" t="s">
        <v>807</v>
      </c>
      <c r="C45" s="4" t="s">
        <v>38</v>
      </c>
    </row>
    <row r="46" spans="1:3">
      <c r="A46" s="4" t="s">
        <v>808</v>
      </c>
      <c r="C46" s="4" t="s">
        <v>38</v>
      </c>
    </row>
    <row r="47" spans="1:3">
      <c r="A47" s="4" t="s">
        <v>809</v>
      </c>
      <c r="C47" s="4" t="s">
        <v>38</v>
      </c>
    </row>
    <row r="48" spans="1:3">
      <c r="A48" s="4" t="s">
        <v>810</v>
      </c>
      <c r="C48" s="4" t="s">
        <v>38</v>
      </c>
    </row>
    <row r="49" spans="1:3">
      <c r="A49" s="4" t="s">
        <v>811</v>
      </c>
      <c r="C49" s="4" t="s">
        <v>38</v>
      </c>
    </row>
    <row r="50" spans="1:3">
      <c r="A50" s="4" t="s">
        <v>812</v>
      </c>
      <c r="C50" s="4" t="s">
        <v>38</v>
      </c>
    </row>
    <row r="51" spans="1:3">
      <c r="A51" s="4" t="s">
        <v>813</v>
      </c>
      <c r="C51" s="4" t="s">
        <v>38</v>
      </c>
    </row>
    <row r="52" spans="1:3">
      <c r="A52" s="4" t="s">
        <v>814</v>
      </c>
      <c r="C52" s="4" t="s">
        <v>38</v>
      </c>
    </row>
    <row r="53" spans="1:3">
      <c r="A53" s="4" t="s">
        <v>815</v>
      </c>
      <c r="C53" s="4" t="s">
        <v>38</v>
      </c>
    </row>
    <row r="54" spans="1:3">
      <c r="A54" s="4" t="s">
        <v>816</v>
      </c>
      <c r="C54" s="4" t="s">
        <v>38</v>
      </c>
    </row>
    <row r="55" spans="1:3">
      <c r="A55" s="4" t="s">
        <v>817</v>
      </c>
      <c r="C55" s="4" t="s">
        <v>38</v>
      </c>
    </row>
    <row r="56" spans="1:3">
      <c r="A56" s="4" t="s">
        <v>818</v>
      </c>
      <c r="C56" s="4" t="s">
        <v>38</v>
      </c>
    </row>
    <row r="57" spans="1:3">
      <c r="A57" s="4" t="s">
        <v>819</v>
      </c>
      <c r="B57" s="4" t="s">
        <v>38</v>
      </c>
    </row>
    <row r="58" spans="1:3">
      <c r="A58" s="4" t="s">
        <v>820</v>
      </c>
      <c r="B58" s="4" t="s">
        <v>38</v>
      </c>
    </row>
    <row r="59" spans="1:3">
      <c r="A59" s="4" t="s">
        <v>821</v>
      </c>
      <c r="B59" s="4" t="s">
        <v>38</v>
      </c>
    </row>
    <row r="60" spans="1:3">
      <c r="A60" s="4" t="s">
        <v>822</v>
      </c>
      <c r="B60" s="4" t="s">
        <v>38</v>
      </c>
    </row>
    <row r="61" spans="1:3">
      <c r="A61" s="4" t="s">
        <v>823</v>
      </c>
      <c r="B61" s="4" t="s">
        <v>38</v>
      </c>
    </row>
    <row r="62" spans="1:3">
      <c r="A62" s="4" t="s">
        <v>824</v>
      </c>
      <c r="B62" s="4" t="s">
        <v>38</v>
      </c>
    </row>
    <row r="63" spans="1:3">
      <c r="A63" s="4" t="s">
        <v>825</v>
      </c>
      <c r="B63" s="4" t="s">
        <v>38</v>
      </c>
    </row>
    <row r="64" spans="1:3">
      <c r="A64" s="4" t="s">
        <v>826</v>
      </c>
      <c r="B64" s="4" t="s">
        <v>38</v>
      </c>
    </row>
    <row r="65" spans="1:3">
      <c r="A65" s="4" t="s">
        <v>827</v>
      </c>
      <c r="B65" s="4" t="s">
        <v>38</v>
      </c>
    </row>
    <row r="66" spans="1:3">
      <c r="A66" s="4" t="s">
        <v>828</v>
      </c>
      <c r="B66" s="4" t="s">
        <v>38</v>
      </c>
    </row>
    <row r="67" spans="1:3">
      <c r="A67" s="4" t="s">
        <v>829</v>
      </c>
      <c r="B67" s="4" t="s">
        <v>38</v>
      </c>
    </row>
    <row r="68" spans="1:3">
      <c r="A68" s="4" t="s">
        <v>830</v>
      </c>
      <c r="B68" s="4" t="s">
        <v>38</v>
      </c>
    </row>
    <row r="69" spans="1:3">
      <c r="A69" s="4" t="s">
        <v>831</v>
      </c>
      <c r="B69" s="4" t="s">
        <v>38</v>
      </c>
    </row>
    <row r="70" spans="1:3">
      <c r="A70" s="4" t="s">
        <v>832</v>
      </c>
      <c r="B70" s="4" t="s">
        <v>38</v>
      </c>
    </row>
    <row r="71" spans="1:3">
      <c r="A71" s="4" t="s">
        <v>833</v>
      </c>
      <c r="B71" s="4" t="s">
        <v>38</v>
      </c>
    </row>
    <row r="72" spans="1:3">
      <c r="A72" s="4" t="s">
        <v>834</v>
      </c>
      <c r="B72" s="4" t="s">
        <v>38</v>
      </c>
    </row>
    <row r="73" spans="1:3">
      <c r="A73" s="4" t="s">
        <v>835</v>
      </c>
      <c r="B73" s="4" t="s">
        <v>38</v>
      </c>
    </row>
    <row r="74" spans="1:3">
      <c r="A74" s="4" t="s">
        <v>836</v>
      </c>
      <c r="B74" s="4" t="s">
        <v>38</v>
      </c>
    </row>
    <row r="75" spans="1:3">
      <c r="A75" s="4" t="s">
        <v>839</v>
      </c>
    </row>
    <row r="76" spans="1:3">
      <c r="A76" s="3" t="s">
        <v>800</v>
      </c>
    </row>
    <row r="77" spans="1:3">
      <c r="A77" s="4" t="s">
        <v>838</v>
      </c>
      <c r="B77" s="5" t="n">
        <v>1000</v>
      </c>
    </row>
    <row r="78" spans="1:3">
      <c r="A78" s="4" t="s">
        <v>803</v>
      </c>
      <c r="B78" s="5" t="n">
        <v>758</v>
      </c>
      <c r="C78" s="4" t="s">
        <v>38</v>
      </c>
    </row>
    <row r="79" spans="1:3">
      <c r="A79" s="4" t="s">
        <v>805</v>
      </c>
      <c r="C79" s="5" t="n">
        <v>1000</v>
      </c>
    </row>
    <row r="80" spans="1:3">
      <c r="A80" s="4" t="s">
        <v>806</v>
      </c>
      <c r="C80" s="5" t="n">
        <v>60</v>
      </c>
    </row>
    <row r="81" spans="1:3">
      <c r="A81" s="4" t="s">
        <v>807</v>
      </c>
      <c r="C81" s="4" t="s">
        <v>38</v>
      </c>
    </row>
    <row r="82" spans="1:3">
      <c r="A82" s="4" t="s">
        <v>808</v>
      </c>
      <c r="C82" s="4" t="s">
        <v>38</v>
      </c>
    </row>
    <row r="83" spans="1:3">
      <c r="A83" s="4" t="s">
        <v>809</v>
      </c>
      <c r="C83" s="4" t="s">
        <v>38</v>
      </c>
    </row>
    <row r="84" spans="1:3">
      <c r="A84" s="4" t="s">
        <v>810</v>
      </c>
      <c r="C84" s="5" t="n">
        <v>-151</v>
      </c>
    </row>
    <row r="85" spans="1:3">
      <c r="A85" s="4" t="s">
        <v>811</v>
      </c>
      <c r="C85" s="4" t="s">
        <v>38</v>
      </c>
    </row>
    <row r="86" spans="1:3">
      <c r="A86" s="4" t="s">
        <v>812</v>
      </c>
      <c r="C86" s="4" t="s">
        <v>38</v>
      </c>
    </row>
    <row r="87" spans="1:3">
      <c r="A87" s="4" t="s">
        <v>813</v>
      </c>
      <c r="C87" s="5" t="n">
        <v>-151</v>
      </c>
    </row>
    <row r="88" spans="1:3">
      <c r="A88" s="4" t="s">
        <v>814</v>
      </c>
      <c r="C88" s="4" t="s">
        <v>38</v>
      </c>
    </row>
    <row r="89" spans="1:3">
      <c r="A89" s="4" t="s">
        <v>815</v>
      </c>
      <c r="C89" s="4" t="s">
        <v>38</v>
      </c>
    </row>
    <row r="90" spans="1:3">
      <c r="A90" s="4" t="s">
        <v>816</v>
      </c>
      <c r="C90" s="4" t="s">
        <v>38</v>
      </c>
    </row>
    <row r="91" spans="1:3">
      <c r="A91" s="4" t="s">
        <v>817</v>
      </c>
      <c r="C91" s="4" t="s">
        <v>38</v>
      </c>
    </row>
    <row r="92" spans="1:3">
      <c r="A92" s="4" t="s">
        <v>818</v>
      </c>
      <c r="C92" s="4" t="s">
        <v>38</v>
      </c>
    </row>
    <row r="93" spans="1:3">
      <c r="A93" s="4" t="s">
        <v>819</v>
      </c>
      <c r="B93" s="4" t="s">
        <v>38</v>
      </c>
    </row>
    <row r="94" spans="1:3">
      <c r="A94" s="4" t="s">
        <v>820</v>
      </c>
      <c r="B94" s="5" t="n">
        <v>-151</v>
      </c>
    </row>
    <row r="95" spans="1:3">
      <c r="A95" s="4" t="s">
        <v>821</v>
      </c>
      <c r="B95" s="5" t="n">
        <v>-455</v>
      </c>
    </row>
    <row r="96" spans="1:3">
      <c r="A96" s="4" t="s">
        <v>822</v>
      </c>
      <c r="B96" s="4" t="s">
        <v>38</v>
      </c>
    </row>
    <row r="97" spans="1:3">
      <c r="A97" s="4" t="s">
        <v>823</v>
      </c>
      <c r="B97" s="5" t="n">
        <v>-152</v>
      </c>
    </row>
    <row r="98" spans="1:3">
      <c r="A98" s="4" t="s">
        <v>824</v>
      </c>
      <c r="B98" s="4" t="s">
        <v>38</v>
      </c>
    </row>
    <row r="99" spans="1:3">
      <c r="A99" s="4" t="s">
        <v>825</v>
      </c>
      <c r="B99" s="4" t="s">
        <v>38</v>
      </c>
    </row>
    <row r="100" spans="1:3">
      <c r="A100" s="4" t="s">
        <v>826</v>
      </c>
      <c r="B100" s="4" t="s">
        <v>38</v>
      </c>
    </row>
    <row r="101" spans="1:3">
      <c r="A101" s="4" t="s">
        <v>827</v>
      </c>
      <c r="B101" s="4" t="s">
        <v>38</v>
      </c>
    </row>
    <row r="102" spans="1:3">
      <c r="A102" s="4" t="s">
        <v>828</v>
      </c>
      <c r="B102" s="4" t="s">
        <v>38</v>
      </c>
    </row>
    <row r="103" spans="1:3">
      <c r="A103" s="4" t="s">
        <v>829</v>
      </c>
      <c r="B103" s="4" t="s">
        <v>38</v>
      </c>
    </row>
    <row r="104" spans="1:3">
      <c r="A104" s="4" t="s">
        <v>830</v>
      </c>
      <c r="B104" s="4" t="s">
        <v>38</v>
      </c>
    </row>
    <row r="105" spans="1:3">
      <c r="A105" s="4" t="s">
        <v>831</v>
      </c>
      <c r="B105" s="4" t="s">
        <v>38</v>
      </c>
    </row>
    <row r="106" spans="1:3">
      <c r="A106" s="4" t="s">
        <v>832</v>
      </c>
      <c r="B106" s="4" t="s">
        <v>38</v>
      </c>
    </row>
    <row r="107" spans="1:3">
      <c r="A107" s="4" t="s">
        <v>833</v>
      </c>
      <c r="B107" s="4" t="s">
        <v>38</v>
      </c>
    </row>
    <row r="108" spans="1:3">
      <c r="A108" s="4" t="s">
        <v>834</v>
      </c>
      <c r="B108" s="4" t="s">
        <v>38</v>
      </c>
    </row>
    <row r="109" spans="1:3">
      <c r="A109" s="4" t="s">
        <v>835</v>
      </c>
      <c r="B109" s="4" t="s">
        <v>38</v>
      </c>
    </row>
    <row r="110" spans="1:3">
      <c r="A110" s="4" t="s">
        <v>836</v>
      </c>
      <c r="B110" s="4" t="s">
        <v>38</v>
      </c>
      <c r="C110" s="5" t="n">
        <v>758</v>
      </c>
    </row>
    <row r="111" spans="1:3">
      <c r="A111" s="4" t="s">
        <v>840</v>
      </c>
    </row>
    <row r="112" spans="1:3">
      <c r="A112" s="3" t="s">
        <v>800</v>
      </c>
    </row>
    <row r="113" spans="1:3">
      <c r="A113" s="4" t="s">
        <v>838</v>
      </c>
      <c r="B113" s="5" t="n">
        <v>2105</v>
      </c>
    </row>
    <row r="114" spans="1:3">
      <c r="A114" s="4" t="s">
        <v>803</v>
      </c>
      <c r="B114" s="5" t="n">
        <v>2105</v>
      </c>
      <c r="C114" s="4" t="s">
        <v>38</v>
      </c>
    </row>
    <row r="115" spans="1:3">
      <c r="A115" s="4" t="s">
        <v>804</v>
      </c>
      <c r="C115" s="4" t="s">
        <v>38</v>
      </c>
    </row>
    <row r="116" spans="1:3">
      <c r="A116" s="4" t="s">
        <v>805</v>
      </c>
      <c r="C116" s="4" t="s">
        <v>38</v>
      </c>
    </row>
    <row r="117" spans="1:3">
      <c r="A117" s="4" t="s">
        <v>806</v>
      </c>
      <c r="C117" s="4" t="s">
        <v>38</v>
      </c>
    </row>
    <row r="118" spans="1:3">
      <c r="A118" s="4" t="s">
        <v>807</v>
      </c>
      <c r="C118" s="5" t="n">
        <v>2105</v>
      </c>
    </row>
    <row r="119" spans="1:3">
      <c r="A119" s="4" t="s">
        <v>808</v>
      </c>
      <c r="C119" s="4" t="s">
        <v>38</v>
      </c>
    </row>
    <row r="120" spans="1:3">
      <c r="A120" s="4" t="s">
        <v>809</v>
      </c>
      <c r="C120" s="4" t="s">
        <v>38</v>
      </c>
    </row>
    <row r="121" spans="1:3">
      <c r="A121" s="4" t="s">
        <v>810</v>
      </c>
      <c r="C121" s="4" t="s">
        <v>38</v>
      </c>
    </row>
    <row r="122" spans="1:3">
      <c r="A122" s="4" t="s">
        <v>811</v>
      </c>
      <c r="C122" s="4" t="s">
        <v>38</v>
      </c>
    </row>
    <row r="123" spans="1:3">
      <c r="A123" s="4" t="s">
        <v>812</v>
      </c>
      <c r="C123" s="4" t="s">
        <v>38</v>
      </c>
    </row>
    <row r="124" spans="1:3">
      <c r="A124" s="4" t="s">
        <v>813</v>
      </c>
      <c r="C124" s="4" t="s">
        <v>38</v>
      </c>
    </row>
    <row r="125" spans="1:3">
      <c r="A125" s="4" t="s">
        <v>814</v>
      </c>
      <c r="C125" s="4" t="s">
        <v>38</v>
      </c>
    </row>
    <row r="126" spans="1:3">
      <c r="A126" s="4" t="s">
        <v>815</v>
      </c>
      <c r="C126" s="4" t="s">
        <v>38</v>
      </c>
    </row>
    <row r="127" spans="1:3">
      <c r="A127" s="4" t="s">
        <v>816</v>
      </c>
      <c r="C127" s="4" t="s">
        <v>38</v>
      </c>
    </row>
    <row r="128" spans="1:3">
      <c r="A128" s="4" t="s">
        <v>817</v>
      </c>
      <c r="C128" s="4" t="s">
        <v>38</v>
      </c>
    </row>
    <row r="129" spans="1:3">
      <c r="A129" s="4" t="s">
        <v>818</v>
      </c>
      <c r="C129" s="4" t="s">
        <v>38</v>
      </c>
    </row>
    <row r="130" spans="1:3">
      <c r="A130" s="4" t="s">
        <v>819</v>
      </c>
      <c r="B130" s="4" t="s">
        <v>38</v>
      </c>
    </row>
    <row r="131" spans="1:3">
      <c r="A131" s="4" t="s">
        <v>820</v>
      </c>
      <c r="B131" s="5" t="n">
        <v>-117</v>
      </c>
    </row>
    <row r="132" spans="1:3">
      <c r="A132" s="4" t="s">
        <v>821</v>
      </c>
      <c r="B132" s="5" t="n">
        <v>-117</v>
      </c>
    </row>
    <row r="133" spans="1:3">
      <c r="A133" s="4" t="s">
        <v>822</v>
      </c>
      <c r="B133" s="5" t="n">
        <v>-117</v>
      </c>
    </row>
    <row r="134" spans="1:3">
      <c r="A134" s="4" t="s">
        <v>823</v>
      </c>
      <c r="B134" s="4" t="s">
        <v>38</v>
      </c>
    </row>
    <row r="135" spans="1:3">
      <c r="A135" s="4" t="s">
        <v>824</v>
      </c>
      <c r="B135" s="5" t="n">
        <v>-117</v>
      </c>
    </row>
    <row r="136" spans="1:3">
      <c r="A136" s="4" t="s">
        <v>825</v>
      </c>
      <c r="B136" s="4" t="s">
        <v>38</v>
      </c>
    </row>
    <row r="137" spans="1:3">
      <c r="A137" s="4" t="s">
        <v>826</v>
      </c>
      <c r="B137" s="4" t="s">
        <v>38</v>
      </c>
    </row>
    <row r="138" spans="1:3">
      <c r="A138" s="4" t="s">
        <v>827</v>
      </c>
      <c r="B138" s="5" t="n">
        <v>-117</v>
      </c>
    </row>
    <row r="139" spans="1:3">
      <c r="A139" s="4" t="s">
        <v>828</v>
      </c>
      <c r="B139" s="5" t="n">
        <v>-175</v>
      </c>
    </row>
    <row r="140" spans="1:3">
      <c r="A140" s="4" t="s">
        <v>829</v>
      </c>
      <c r="B140" s="4" t="s">
        <v>38</v>
      </c>
    </row>
    <row r="141" spans="1:3">
      <c r="A141" s="4" t="s">
        <v>830</v>
      </c>
      <c r="B141" s="4" t="s">
        <v>38</v>
      </c>
    </row>
    <row r="142" spans="1:3">
      <c r="A142" s="4" t="s">
        <v>831</v>
      </c>
      <c r="B142" s="4" t="s">
        <v>38</v>
      </c>
    </row>
    <row r="143" spans="1:3">
      <c r="A143" s="4" t="s">
        <v>832</v>
      </c>
      <c r="B143" s="5" t="n">
        <v>-117</v>
      </c>
    </row>
    <row r="144" spans="1:3">
      <c r="A144" s="4" t="s">
        <v>833</v>
      </c>
      <c r="B144" s="4" t="s">
        <v>38</v>
      </c>
    </row>
    <row r="145" spans="1:3">
      <c r="A145" s="4" t="s">
        <v>834</v>
      </c>
      <c r="B145" s="4" t="s">
        <v>38</v>
      </c>
    </row>
    <row r="146" spans="1:3">
      <c r="A146" s="4" t="s">
        <v>835</v>
      </c>
      <c r="B146" s="5" t="n">
        <v>-30</v>
      </c>
    </row>
    <row r="147" spans="1:3">
      <c r="A147" s="4" t="s">
        <v>836</v>
      </c>
      <c r="B147" s="5" t="n">
        <v>1198</v>
      </c>
      <c r="C147" s="5" t="n">
        <v>2105</v>
      </c>
    </row>
    <row r="148" spans="1:3">
      <c r="A148" s="4" t="s">
        <v>841</v>
      </c>
    </row>
    <row r="149" spans="1:3">
      <c r="A149" s="3" t="s">
        <v>800</v>
      </c>
    </row>
    <row r="150" spans="1:3">
      <c r="A150" s="4" t="s">
        <v>838</v>
      </c>
      <c r="B150" s="5" t="n">
        <v>525</v>
      </c>
    </row>
    <row r="151" spans="1:3">
      <c r="A151" s="4" t="s">
        <v>803</v>
      </c>
      <c r="B151" s="5" t="n">
        <v>525</v>
      </c>
      <c r="C151" s="4" t="s">
        <v>38</v>
      </c>
    </row>
    <row r="152" spans="1:3">
      <c r="A152" s="4" t="s">
        <v>804</v>
      </c>
      <c r="C152" s="4" t="s">
        <v>38</v>
      </c>
    </row>
    <row r="153" spans="1:3">
      <c r="A153" s="4" t="s">
        <v>805</v>
      </c>
      <c r="C153" s="4" t="s">
        <v>38</v>
      </c>
    </row>
    <row r="154" spans="1:3">
      <c r="A154" s="4" t="s">
        <v>806</v>
      </c>
      <c r="C154" s="4" t="s">
        <v>38</v>
      </c>
    </row>
    <row r="155" spans="1:3">
      <c r="A155" s="4" t="s">
        <v>807</v>
      </c>
      <c r="C155" s="4" t="s">
        <v>38</v>
      </c>
    </row>
    <row r="156" spans="1:3">
      <c r="A156" s="4" t="s">
        <v>808</v>
      </c>
      <c r="C156" s="5" t="n">
        <v>525</v>
      </c>
    </row>
    <row r="157" spans="1:3">
      <c r="A157" s="4" t="s">
        <v>819</v>
      </c>
      <c r="B157" s="4" t="s">
        <v>38</v>
      </c>
    </row>
    <row r="158" spans="1:3">
      <c r="A158" s="4" t="s">
        <v>820</v>
      </c>
      <c r="B158" s="4" t="s">
        <v>38</v>
      </c>
    </row>
    <row r="159" spans="1:3">
      <c r="A159" s="4" t="s">
        <v>821</v>
      </c>
      <c r="B159" s="4" t="s">
        <v>38</v>
      </c>
    </row>
    <row r="160" spans="1:3">
      <c r="A160" s="4" t="s">
        <v>822</v>
      </c>
      <c r="B160" s="4" t="s">
        <v>38</v>
      </c>
    </row>
    <row r="161" spans="1:3">
      <c r="A161" s="4" t="s">
        <v>823</v>
      </c>
      <c r="B161" s="4" t="s">
        <v>38</v>
      </c>
    </row>
    <row r="162" spans="1:3">
      <c r="A162" s="4" t="s">
        <v>824</v>
      </c>
      <c r="B162" s="5" t="n">
        <v>-88</v>
      </c>
    </row>
    <row r="163" spans="1:3">
      <c r="A163" s="4" t="s">
        <v>825</v>
      </c>
      <c r="B163" s="5" t="n">
        <v>-131</v>
      </c>
    </row>
    <row r="164" spans="1:3">
      <c r="A164" s="4" t="s">
        <v>826</v>
      </c>
      <c r="B164" s="4" t="s">
        <v>38</v>
      </c>
    </row>
    <row r="165" spans="1:3">
      <c r="A165" s="4" t="s">
        <v>827</v>
      </c>
      <c r="B165" s="4" t="s">
        <v>38</v>
      </c>
    </row>
    <row r="166" spans="1:3">
      <c r="A166" s="4" t="s">
        <v>828</v>
      </c>
      <c r="B166" s="4" t="s">
        <v>38</v>
      </c>
    </row>
    <row r="167" spans="1:3">
      <c r="A167" s="4" t="s">
        <v>829</v>
      </c>
      <c r="B167" s="4" t="s">
        <v>38</v>
      </c>
    </row>
    <row r="168" spans="1:3">
      <c r="A168" s="4" t="s">
        <v>830</v>
      </c>
      <c r="B168" s="4" t="s">
        <v>38</v>
      </c>
    </row>
    <row r="169" spans="1:3">
      <c r="A169" s="4" t="s">
        <v>831</v>
      </c>
      <c r="B169" s="4" t="s">
        <v>38</v>
      </c>
    </row>
    <row r="170" spans="1:3">
      <c r="A170" s="4" t="s">
        <v>832</v>
      </c>
      <c r="B170" s="5" t="n">
        <v>-88</v>
      </c>
    </row>
    <row r="171" spans="1:3">
      <c r="A171" s="4" t="s">
        <v>833</v>
      </c>
      <c r="B171" s="4" t="s">
        <v>38</v>
      </c>
    </row>
    <row r="172" spans="1:3">
      <c r="A172" s="4" t="s">
        <v>834</v>
      </c>
      <c r="B172" s="4" t="s">
        <v>38</v>
      </c>
    </row>
    <row r="173" spans="1:3">
      <c r="A173" s="4" t="s">
        <v>835</v>
      </c>
      <c r="B173" s="5" t="n">
        <v>-218</v>
      </c>
    </row>
    <row r="174" spans="1:3">
      <c r="A174" s="4" t="s">
        <v>836</v>
      </c>
      <c r="B174" s="4" t="s">
        <v>38</v>
      </c>
      <c r="C174" s="5" t="n">
        <v>525</v>
      </c>
    </row>
    <row r="175" spans="1:3">
      <c r="A175" s="4" t="s">
        <v>842</v>
      </c>
    </row>
    <row r="176" spans="1:3">
      <c r="A176" s="3" t="s">
        <v>800</v>
      </c>
    </row>
    <row r="177" spans="1:3">
      <c r="A177" s="4" t="s">
        <v>838</v>
      </c>
      <c r="B177" s="5" t="n">
        <v>500</v>
      </c>
    </row>
    <row r="178" spans="1:3">
      <c r="A178" s="4" t="s">
        <v>803</v>
      </c>
      <c r="B178" s="5" t="n">
        <v>251</v>
      </c>
      <c r="C178" s="4" t="s">
        <v>38</v>
      </c>
    </row>
    <row r="179" spans="1:3">
      <c r="A179" s="4" t="s">
        <v>804</v>
      </c>
      <c r="C179" s="4" t="s">
        <v>38</v>
      </c>
    </row>
    <row r="180" spans="1:3">
      <c r="A180" s="4" t="s">
        <v>805</v>
      </c>
      <c r="C180" s="4" t="s">
        <v>38</v>
      </c>
    </row>
    <row r="181" spans="1:3">
      <c r="A181" s="4" t="s">
        <v>806</v>
      </c>
      <c r="C181" s="4" t="s">
        <v>38</v>
      </c>
    </row>
    <row r="182" spans="1:3">
      <c r="A182" s="4" t="s">
        <v>807</v>
      </c>
      <c r="C182" s="4" t="s">
        <v>38</v>
      </c>
    </row>
    <row r="183" spans="1:3">
      <c r="A183" s="4" t="s">
        <v>808</v>
      </c>
      <c r="C183" s="4" t="s">
        <v>38</v>
      </c>
    </row>
    <row r="184" spans="1:3">
      <c r="A184" s="4" t="s">
        <v>809</v>
      </c>
      <c r="C184" s="5" t="n">
        <v>500</v>
      </c>
    </row>
    <row r="185" spans="1:3">
      <c r="A185" s="4" t="s">
        <v>810</v>
      </c>
      <c r="C185" s="4" t="s">
        <v>38</v>
      </c>
    </row>
    <row r="186" spans="1:3">
      <c r="A186" s="4" t="s">
        <v>811</v>
      </c>
      <c r="C186" s="5" t="n">
        <v>-83</v>
      </c>
    </row>
    <row r="187" spans="1:3">
      <c r="A187" s="4" t="s">
        <v>812</v>
      </c>
      <c r="C187" s="4" t="s">
        <v>38</v>
      </c>
    </row>
    <row r="188" spans="1:3">
      <c r="A188" s="4" t="s">
        <v>813</v>
      </c>
      <c r="C188" s="4" t="s">
        <v>38</v>
      </c>
    </row>
    <row r="189" spans="1:3">
      <c r="A189" s="4" t="s">
        <v>814</v>
      </c>
      <c r="C189" s="5" t="n">
        <v>-83</v>
      </c>
    </row>
    <row r="190" spans="1:3">
      <c r="A190" s="4" t="s">
        <v>815</v>
      </c>
      <c r="C190" s="4" t="s">
        <v>38</v>
      </c>
    </row>
    <row r="191" spans="1:3">
      <c r="A191" s="4" t="s">
        <v>816</v>
      </c>
      <c r="C191" s="4" t="s">
        <v>38</v>
      </c>
    </row>
    <row r="192" spans="1:3">
      <c r="A192" s="4" t="s">
        <v>817</v>
      </c>
      <c r="C192" s="5" t="n">
        <v>-83</v>
      </c>
    </row>
    <row r="193" spans="1:3">
      <c r="A193" s="4" t="s">
        <v>818</v>
      </c>
      <c r="C193" s="4" t="s">
        <v>38</v>
      </c>
    </row>
    <row r="194" spans="1:3">
      <c r="A194" s="4" t="s">
        <v>819</v>
      </c>
      <c r="B194" s="5" t="n">
        <v>-167</v>
      </c>
    </row>
    <row r="195" spans="1:3">
      <c r="A195" s="4" t="s">
        <v>820</v>
      </c>
      <c r="B195" s="5" t="n">
        <v>-84</v>
      </c>
    </row>
    <row r="196" spans="1:3">
      <c r="A196" s="4" t="s">
        <v>821</v>
      </c>
      <c r="B196" s="4" t="s">
        <v>38</v>
      </c>
    </row>
    <row r="197" spans="1:3">
      <c r="A197" s="4" t="s">
        <v>822</v>
      </c>
      <c r="B197" s="4" t="s">
        <v>38</v>
      </c>
    </row>
    <row r="198" spans="1:3">
      <c r="A198" s="4" t="s">
        <v>823</v>
      </c>
      <c r="B198" s="4" t="s">
        <v>38</v>
      </c>
    </row>
    <row r="199" spans="1:3">
      <c r="A199" s="4" t="s">
        <v>824</v>
      </c>
      <c r="B199" s="4" t="s">
        <v>38</v>
      </c>
    </row>
    <row r="200" spans="1:3">
      <c r="A200" s="4" t="s">
        <v>825</v>
      </c>
      <c r="B200" s="4" t="s">
        <v>38</v>
      </c>
    </row>
    <row r="201" spans="1:3">
      <c r="A201" s="4" t="s">
        <v>826</v>
      </c>
      <c r="B201" s="4" t="s">
        <v>38</v>
      </c>
    </row>
    <row r="202" spans="1:3">
      <c r="A202" s="4" t="s">
        <v>827</v>
      </c>
      <c r="B202" s="4" t="s">
        <v>38</v>
      </c>
    </row>
    <row r="203" spans="1:3">
      <c r="A203" s="4" t="s">
        <v>828</v>
      </c>
      <c r="B203" s="4" t="s">
        <v>38</v>
      </c>
    </row>
    <row r="204" spans="1:3">
      <c r="A204" s="4" t="s">
        <v>829</v>
      </c>
      <c r="B204" s="4" t="s">
        <v>38</v>
      </c>
    </row>
    <row r="205" spans="1:3">
      <c r="A205" s="4" t="s">
        <v>830</v>
      </c>
      <c r="B205" s="4" t="s">
        <v>38</v>
      </c>
    </row>
    <row r="206" spans="1:3">
      <c r="A206" s="4" t="s">
        <v>831</v>
      </c>
      <c r="B206" s="4" t="s">
        <v>38</v>
      </c>
    </row>
    <row r="207" spans="1:3">
      <c r="A207" s="4" t="s">
        <v>832</v>
      </c>
      <c r="B207" s="4" t="s">
        <v>38</v>
      </c>
    </row>
    <row r="208" spans="1:3">
      <c r="A208" s="4" t="s">
        <v>833</v>
      </c>
      <c r="B208" s="4" t="s">
        <v>38</v>
      </c>
    </row>
    <row r="209" spans="1:3">
      <c r="A209" s="4" t="s">
        <v>834</v>
      </c>
      <c r="B209" s="4" t="s">
        <v>38</v>
      </c>
    </row>
    <row r="210" spans="1:3">
      <c r="A210" s="4" t="s">
        <v>835</v>
      </c>
      <c r="B210" s="4" t="s">
        <v>38</v>
      </c>
    </row>
    <row r="211" spans="1:3">
      <c r="A211" s="4" t="s">
        <v>836</v>
      </c>
      <c r="B211" s="4" t="s">
        <v>38</v>
      </c>
      <c r="C211" s="5" t="n">
        <v>251</v>
      </c>
    </row>
    <row r="212" spans="1:3">
      <c r="A212" s="4" t="s">
        <v>843</v>
      </c>
    </row>
    <row r="213" spans="1:3">
      <c r="A213" s="3" t="s">
        <v>800</v>
      </c>
    </row>
    <row r="214" spans="1:3">
      <c r="A214" s="4" t="s">
        <v>838</v>
      </c>
      <c r="B214" s="5" t="n">
        <v>500</v>
      </c>
    </row>
    <row r="215" spans="1:3">
      <c r="A215" s="4" t="s">
        <v>803</v>
      </c>
      <c r="B215" s="5" t="n">
        <v>334</v>
      </c>
      <c r="C215" s="4" t="s">
        <v>38</v>
      </c>
    </row>
    <row r="216" spans="1:3">
      <c r="A216" s="4" t="s">
        <v>804</v>
      </c>
      <c r="C216" s="4" t="s">
        <v>38</v>
      </c>
    </row>
    <row r="217" spans="1:3">
      <c r="A217" s="4" t="s">
        <v>805</v>
      </c>
      <c r="C217" s="4" t="s">
        <v>38</v>
      </c>
    </row>
    <row r="218" spans="1:3">
      <c r="A218" s="4" t="s">
        <v>806</v>
      </c>
      <c r="C218" s="4" t="s">
        <v>38</v>
      </c>
    </row>
    <row r="219" spans="1:3">
      <c r="A219" s="4" t="s">
        <v>807</v>
      </c>
      <c r="C219" s="4" t="s">
        <v>38</v>
      </c>
    </row>
    <row r="220" spans="1:3">
      <c r="A220" s="4" t="s">
        <v>808</v>
      </c>
      <c r="C220" s="4" t="s">
        <v>38</v>
      </c>
    </row>
    <row r="221" spans="1:3">
      <c r="A221" s="4" t="s">
        <v>809</v>
      </c>
      <c r="C221" s="4" t="s">
        <v>38</v>
      </c>
    </row>
    <row r="222" spans="1:3">
      <c r="A222" s="4" t="s">
        <v>810</v>
      </c>
      <c r="C222" s="4" t="s">
        <v>38</v>
      </c>
    </row>
    <row r="223" spans="1:3">
      <c r="A223" s="4" t="s">
        <v>811</v>
      </c>
      <c r="C223" s="4" t="s">
        <v>38</v>
      </c>
    </row>
    <row r="224" spans="1:3">
      <c r="A224" s="4" t="s">
        <v>812</v>
      </c>
      <c r="C224" s="5" t="n">
        <v>500</v>
      </c>
    </row>
    <row r="225" spans="1:3">
      <c r="A225" s="4" t="s">
        <v>813</v>
      </c>
      <c r="C225" s="4" t="s">
        <v>38</v>
      </c>
    </row>
    <row r="226" spans="1:3">
      <c r="A226" s="4" t="s">
        <v>814</v>
      </c>
      <c r="C226" s="4" t="s">
        <v>38</v>
      </c>
    </row>
    <row r="227" spans="1:3">
      <c r="A227" s="4" t="s">
        <v>815</v>
      </c>
      <c r="C227" s="4" t="s">
        <v>38</v>
      </c>
    </row>
    <row r="228" spans="1:3">
      <c r="A228" s="4" t="s">
        <v>816</v>
      </c>
      <c r="C228" s="5" t="n">
        <v>-83</v>
      </c>
    </row>
    <row r="229" spans="1:3">
      <c r="A229" s="4" t="s">
        <v>817</v>
      </c>
      <c r="C229" s="4" t="s">
        <v>38</v>
      </c>
    </row>
    <row r="230" spans="1:3">
      <c r="A230" s="4" t="s">
        <v>818</v>
      </c>
      <c r="C230" s="5" t="n">
        <v>-83</v>
      </c>
    </row>
    <row r="231" spans="1:3">
      <c r="A231" s="4" t="s">
        <v>819</v>
      </c>
      <c r="B231" s="5" t="n">
        <v>-167</v>
      </c>
    </row>
    <row r="232" spans="1:3">
      <c r="A232" s="4" t="s">
        <v>820</v>
      </c>
      <c r="B232" s="5" t="n">
        <v>-167</v>
      </c>
    </row>
    <row r="233" spans="1:3">
      <c r="A233" s="4" t="s">
        <v>821</v>
      </c>
      <c r="B233" s="4" t="s">
        <v>38</v>
      </c>
    </row>
    <row r="234" spans="1:3">
      <c r="A234" s="4" t="s">
        <v>822</v>
      </c>
      <c r="B234" s="4" t="s">
        <v>38</v>
      </c>
    </row>
    <row r="235" spans="1:3">
      <c r="A235" s="4" t="s">
        <v>823</v>
      </c>
      <c r="B235" s="4" t="s">
        <v>38</v>
      </c>
    </row>
    <row r="236" spans="1:3">
      <c r="A236" s="4" t="s">
        <v>824</v>
      </c>
      <c r="B236" s="4" t="s">
        <v>38</v>
      </c>
    </row>
    <row r="237" spans="1:3">
      <c r="A237" s="4" t="s">
        <v>825</v>
      </c>
      <c r="B237" s="4" t="s">
        <v>38</v>
      </c>
    </row>
    <row r="238" spans="1:3">
      <c r="A238" s="4" t="s">
        <v>826</v>
      </c>
      <c r="B238" s="4" t="s">
        <v>38</v>
      </c>
    </row>
    <row r="239" spans="1:3">
      <c r="A239" s="4" t="s">
        <v>827</v>
      </c>
      <c r="B239" s="4" t="s">
        <v>38</v>
      </c>
    </row>
    <row r="240" spans="1:3">
      <c r="A240" s="4" t="s">
        <v>828</v>
      </c>
      <c r="B240" s="4" t="s">
        <v>38</v>
      </c>
    </row>
    <row r="241" spans="1:3">
      <c r="A241" s="4" t="s">
        <v>829</v>
      </c>
      <c r="B241" s="4" t="s">
        <v>38</v>
      </c>
    </row>
    <row r="242" spans="1:3">
      <c r="A242" s="4" t="s">
        <v>830</v>
      </c>
      <c r="B242" s="4" t="s">
        <v>38</v>
      </c>
    </row>
    <row r="243" spans="1:3">
      <c r="A243" s="4" t="s">
        <v>831</v>
      </c>
      <c r="B243" s="4" t="s">
        <v>38</v>
      </c>
    </row>
    <row r="244" spans="1:3">
      <c r="A244" s="4" t="s">
        <v>832</v>
      </c>
      <c r="B244" s="4" t="s">
        <v>38</v>
      </c>
    </row>
    <row r="245" spans="1:3">
      <c r="A245" s="4" t="s">
        <v>833</v>
      </c>
      <c r="B245" s="4" t="s">
        <v>38</v>
      </c>
    </row>
    <row r="246" spans="1:3">
      <c r="A246" s="4" t="s">
        <v>834</v>
      </c>
      <c r="B246" s="4" t="s">
        <v>38</v>
      </c>
    </row>
    <row r="247" spans="1:3">
      <c r="A247" s="4" t="s">
        <v>835</v>
      </c>
      <c r="B247" s="4" t="s">
        <v>38</v>
      </c>
    </row>
    <row r="248" spans="1:3">
      <c r="A248" s="4" t="s">
        <v>836</v>
      </c>
      <c r="B248" s="4" t="s">
        <v>38</v>
      </c>
      <c r="C248" s="5" t="n">
        <v>334</v>
      </c>
    </row>
    <row r="249" spans="1:3">
      <c r="A249" s="4" t="s">
        <v>844</v>
      </c>
    </row>
    <row r="250" spans="1:3">
      <c r="A250" s="3" t="s">
        <v>800</v>
      </c>
    </row>
    <row r="251" spans="1:3">
      <c r="A251" s="4" t="s">
        <v>838</v>
      </c>
      <c r="B251" s="5" t="n">
        <v>500</v>
      </c>
    </row>
    <row r="252" spans="1:3">
      <c r="A252" s="4" t="s">
        <v>803</v>
      </c>
      <c r="B252" s="5" t="n">
        <v>500</v>
      </c>
      <c r="C252" s="4" t="s">
        <v>38</v>
      </c>
    </row>
    <row r="253" spans="1:3">
      <c r="A253" s="4" t="s">
        <v>804</v>
      </c>
      <c r="C253" s="4" t="s">
        <v>38</v>
      </c>
    </row>
    <row r="254" spans="1:3">
      <c r="A254" s="4" t="s">
        <v>805</v>
      </c>
      <c r="C254" s="4" t="s">
        <v>38</v>
      </c>
    </row>
    <row r="255" spans="1:3">
      <c r="A255" s="4" t="s">
        <v>806</v>
      </c>
      <c r="C255" s="4" t="s">
        <v>38</v>
      </c>
    </row>
    <row r="256" spans="1:3">
      <c r="A256" s="4" t="s">
        <v>807</v>
      </c>
      <c r="C256" s="4" t="s">
        <v>38</v>
      </c>
    </row>
    <row r="257" spans="1:3">
      <c r="A257" s="4" t="s">
        <v>808</v>
      </c>
      <c r="C257" s="4" t="s">
        <v>38</v>
      </c>
    </row>
    <row r="258" spans="1:3">
      <c r="A258" s="4" t="s">
        <v>809</v>
      </c>
      <c r="C258" s="4" t="s">
        <v>38</v>
      </c>
    </row>
    <row r="259" spans="1:3">
      <c r="A259" s="4" t="s">
        <v>810</v>
      </c>
      <c r="C259" s="4" t="s">
        <v>38</v>
      </c>
    </row>
    <row r="260" spans="1:3">
      <c r="A260" s="4" t="s">
        <v>811</v>
      </c>
      <c r="C260" s="4" t="s">
        <v>38</v>
      </c>
    </row>
    <row r="261" spans="1:3">
      <c r="A261" s="4" t="s">
        <v>812</v>
      </c>
      <c r="C261" s="4" t="s">
        <v>38</v>
      </c>
    </row>
    <row r="262" spans="1:3">
      <c r="A262" s="4" t="s">
        <v>813</v>
      </c>
      <c r="C262" s="4" t="s">
        <v>38</v>
      </c>
    </row>
    <row r="263" spans="1:3">
      <c r="A263" s="4" t="s">
        <v>814</v>
      </c>
      <c r="C263" s="4" t="s">
        <v>38</v>
      </c>
    </row>
    <row r="264" spans="1:3">
      <c r="A264" s="4" t="s">
        <v>815</v>
      </c>
      <c r="C264" s="5" t="n">
        <v>500</v>
      </c>
    </row>
    <row r="265" spans="1:3">
      <c r="A265" s="4" t="s">
        <v>816</v>
      </c>
      <c r="C265" s="4" t="s">
        <v>38</v>
      </c>
    </row>
    <row r="266" spans="1:3">
      <c r="A266" s="4" t="s">
        <v>817</v>
      </c>
      <c r="C266" s="4" t="s">
        <v>38</v>
      </c>
    </row>
    <row r="267" spans="1:3">
      <c r="A267" s="4" t="s">
        <v>818</v>
      </c>
      <c r="C267" s="4" t="s">
        <v>38</v>
      </c>
    </row>
    <row r="268" spans="1:3">
      <c r="A268" s="4" t="s">
        <v>819</v>
      </c>
      <c r="B268" s="5" t="n">
        <v>-250</v>
      </c>
    </row>
    <row r="269" spans="1:3">
      <c r="A269" s="4" t="s">
        <v>820</v>
      </c>
      <c r="B269" s="5" t="n">
        <v>-167</v>
      </c>
    </row>
    <row r="270" spans="1:3">
      <c r="A270" s="4" t="s">
        <v>821</v>
      </c>
      <c r="B270" s="5" t="n">
        <v>-83</v>
      </c>
    </row>
    <row r="271" spans="1:3">
      <c r="A271" s="4" t="s">
        <v>822</v>
      </c>
      <c r="B271" s="4" t="s">
        <v>38</v>
      </c>
    </row>
    <row r="272" spans="1:3">
      <c r="A272" s="4" t="s">
        <v>823</v>
      </c>
      <c r="B272" s="4" t="s">
        <v>38</v>
      </c>
    </row>
    <row r="273" spans="1:3">
      <c r="A273" s="4" t="s">
        <v>824</v>
      </c>
      <c r="B273" s="4" t="s">
        <v>38</v>
      </c>
    </row>
    <row r="274" spans="1:3">
      <c r="A274" s="4" t="s">
        <v>825</v>
      </c>
      <c r="B274" s="4" t="s">
        <v>38</v>
      </c>
    </row>
    <row r="275" spans="1:3">
      <c r="A275" s="4" t="s">
        <v>826</v>
      </c>
      <c r="B275" s="4" t="s">
        <v>38</v>
      </c>
    </row>
    <row r="276" spans="1:3">
      <c r="A276" s="4" t="s">
        <v>827</v>
      </c>
      <c r="B276" s="4" t="s">
        <v>38</v>
      </c>
    </row>
    <row r="277" spans="1:3">
      <c r="A277" s="4" t="s">
        <v>828</v>
      </c>
      <c r="B277" s="4" t="s">
        <v>38</v>
      </c>
    </row>
    <row r="278" spans="1:3">
      <c r="A278" s="4" t="s">
        <v>829</v>
      </c>
      <c r="B278" s="4" t="s">
        <v>38</v>
      </c>
    </row>
    <row r="279" spans="1:3">
      <c r="A279" s="4" t="s">
        <v>830</v>
      </c>
      <c r="B279" s="4" t="s">
        <v>38</v>
      </c>
    </row>
    <row r="280" spans="1:3">
      <c r="A280" s="4" t="s">
        <v>831</v>
      </c>
      <c r="B280" s="4" t="s">
        <v>38</v>
      </c>
    </row>
    <row r="281" spans="1:3">
      <c r="A281" s="4" t="s">
        <v>832</v>
      </c>
      <c r="B281" s="4" t="s">
        <v>38</v>
      </c>
    </row>
    <row r="282" spans="1:3">
      <c r="A282" s="4" t="s">
        <v>833</v>
      </c>
      <c r="B282" s="4" t="s">
        <v>38</v>
      </c>
    </row>
    <row r="283" spans="1:3">
      <c r="A283" s="4" t="s">
        <v>834</v>
      </c>
      <c r="B283" s="4" t="s">
        <v>38</v>
      </c>
    </row>
    <row r="284" spans="1:3">
      <c r="A284" s="4" t="s">
        <v>835</v>
      </c>
      <c r="B284" s="4" t="s">
        <v>38</v>
      </c>
    </row>
    <row r="285" spans="1:3">
      <c r="A285" s="4" t="s">
        <v>836</v>
      </c>
      <c r="B285" s="4" t="s">
        <v>38</v>
      </c>
      <c r="C285" s="5" t="n">
        <v>500</v>
      </c>
    </row>
    <row r="286" spans="1:3">
      <c r="A286" s="4" t="s">
        <v>845</v>
      </c>
    </row>
    <row r="287" spans="1:3">
      <c r="A287" s="3" t="s">
        <v>800</v>
      </c>
    </row>
    <row r="288" spans="1:3">
      <c r="A288" s="4" t="s">
        <v>838</v>
      </c>
      <c r="B288" s="5" t="n">
        <v>500</v>
      </c>
    </row>
    <row r="289" spans="1:3">
      <c r="A289" s="4" t="s">
        <v>803</v>
      </c>
      <c r="B289" s="4" t="s">
        <v>38</v>
      </c>
      <c r="C289" s="4" t="s">
        <v>38</v>
      </c>
    </row>
    <row r="290" spans="1:3">
      <c r="A290" s="4" t="s">
        <v>804</v>
      </c>
      <c r="C290" s="4" t="s">
        <v>38</v>
      </c>
    </row>
    <row r="291" spans="1:3">
      <c r="A291" s="4" t="s">
        <v>805</v>
      </c>
      <c r="C291" s="4" t="s">
        <v>38</v>
      </c>
    </row>
    <row r="292" spans="1:3">
      <c r="A292" s="4" t="s">
        <v>806</v>
      </c>
      <c r="C292" s="4" t="s">
        <v>38</v>
      </c>
    </row>
    <row r="293" spans="1:3">
      <c r="A293" s="4" t="s">
        <v>807</v>
      </c>
      <c r="C293" s="4" t="s">
        <v>38</v>
      </c>
    </row>
    <row r="294" spans="1:3">
      <c r="A294" s="4" t="s">
        <v>808</v>
      </c>
      <c r="C294" s="4" t="s">
        <v>38</v>
      </c>
    </row>
    <row r="295" spans="1:3">
      <c r="A295" s="4" t="s">
        <v>809</v>
      </c>
      <c r="C295" s="4" t="s">
        <v>38</v>
      </c>
    </row>
    <row r="296" spans="1:3">
      <c r="A296" s="4" t="s">
        <v>810</v>
      </c>
      <c r="C296" s="4" t="s">
        <v>38</v>
      </c>
    </row>
    <row r="297" spans="1:3">
      <c r="A297" s="4" t="s">
        <v>811</v>
      </c>
      <c r="C297" s="4" t="s">
        <v>38</v>
      </c>
    </row>
    <row r="298" spans="1:3">
      <c r="A298" s="4" t="s">
        <v>812</v>
      </c>
      <c r="C298" s="4" t="s">
        <v>38</v>
      </c>
    </row>
    <row r="299" spans="1:3">
      <c r="A299" s="4" t="s">
        <v>813</v>
      </c>
      <c r="C299" s="4" t="s">
        <v>38</v>
      </c>
    </row>
    <row r="300" spans="1:3">
      <c r="A300" s="4" t="s">
        <v>814</v>
      </c>
      <c r="C300" s="4" t="s">
        <v>38</v>
      </c>
    </row>
    <row r="301" spans="1:3">
      <c r="A301" s="4" t="s">
        <v>815</v>
      </c>
      <c r="C301" s="4" t="s">
        <v>38</v>
      </c>
    </row>
    <row r="302" spans="1:3">
      <c r="A302" s="4" t="s">
        <v>816</v>
      </c>
      <c r="C302" s="4" t="s">
        <v>38</v>
      </c>
    </row>
    <row r="303" spans="1:3">
      <c r="A303" s="4" t="s">
        <v>817</v>
      </c>
      <c r="C303" s="4" t="s">
        <v>38</v>
      </c>
    </row>
    <row r="304" spans="1:3">
      <c r="A304" s="4" t="s">
        <v>818</v>
      </c>
      <c r="C304" s="4" t="s">
        <v>38</v>
      </c>
    </row>
    <row r="305" spans="1:3">
      <c r="A305" s="4" t="s">
        <v>826</v>
      </c>
      <c r="B305" s="5" t="n">
        <v>500</v>
      </c>
    </row>
    <row r="306" spans="1:3">
      <c r="A306" s="4" t="s">
        <v>827</v>
      </c>
      <c r="B306" s="4" t="s">
        <v>38</v>
      </c>
    </row>
    <row r="307" spans="1:3">
      <c r="A307" s="4" t="s">
        <v>828</v>
      </c>
      <c r="B307" s="4" t="s">
        <v>38</v>
      </c>
    </row>
    <row r="308" spans="1:3">
      <c r="A308" s="4" t="s">
        <v>829</v>
      </c>
      <c r="B308" s="5" t="n">
        <v>-500</v>
      </c>
    </row>
    <row r="309" spans="1:3">
      <c r="A309" s="4" t="s">
        <v>830</v>
      </c>
      <c r="B309" s="4" t="s">
        <v>38</v>
      </c>
    </row>
    <row r="310" spans="1:3">
      <c r="A310" s="4" t="s">
        <v>831</v>
      </c>
      <c r="B310" s="4" t="s">
        <v>38</v>
      </c>
    </row>
    <row r="311" spans="1:3">
      <c r="A311" s="4" t="s">
        <v>832</v>
      </c>
      <c r="B311" s="4" t="s">
        <v>38</v>
      </c>
    </row>
    <row r="312" spans="1:3">
      <c r="A312" s="4" t="s">
        <v>833</v>
      </c>
      <c r="B312" s="4" t="s">
        <v>38</v>
      </c>
    </row>
    <row r="313" spans="1:3">
      <c r="A313" s="4" t="s">
        <v>834</v>
      </c>
      <c r="B313" s="4" t="s">
        <v>38</v>
      </c>
    </row>
    <row r="314" spans="1:3">
      <c r="A314" s="4" t="s">
        <v>835</v>
      </c>
      <c r="B314" s="4" t="s">
        <v>38</v>
      </c>
    </row>
    <row r="315" spans="1:3">
      <c r="A315" s="4" t="s">
        <v>836</v>
      </c>
      <c r="B315" s="4" t="s">
        <v>38</v>
      </c>
      <c r="C315" s="4" t="s">
        <v>38</v>
      </c>
    </row>
    <row r="316" spans="1:3">
      <c r="A316" s="4" t="s">
        <v>846</v>
      </c>
    </row>
    <row r="317" spans="1:3">
      <c r="A317" s="3" t="s">
        <v>800</v>
      </c>
    </row>
    <row r="318" spans="1:3">
      <c r="A318" s="4" t="s">
        <v>838</v>
      </c>
      <c r="B318" s="5" t="n">
        <v>540</v>
      </c>
    </row>
    <row r="319" spans="1:3">
      <c r="A319" s="4" t="s">
        <v>803</v>
      </c>
      <c r="B319" s="4" t="s">
        <v>38</v>
      </c>
      <c r="C319" s="4" t="s">
        <v>38</v>
      </c>
    </row>
    <row r="320" spans="1:3">
      <c r="A320" s="4" t="s">
        <v>804</v>
      </c>
      <c r="C320" s="4" t="s">
        <v>38</v>
      </c>
    </row>
    <row r="321" spans="1:3">
      <c r="A321" s="4" t="s">
        <v>805</v>
      </c>
      <c r="C321" s="4" t="s">
        <v>38</v>
      </c>
    </row>
    <row r="322" spans="1:3">
      <c r="A322" s="4" t="s">
        <v>806</v>
      </c>
      <c r="C322" s="4" t="s">
        <v>38</v>
      </c>
    </row>
    <row r="323" spans="1:3">
      <c r="A323" s="4" t="s">
        <v>807</v>
      </c>
      <c r="C323" s="4" t="s">
        <v>38</v>
      </c>
    </row>
    <row r="324" spans="1:3">
      <c r="A324" s="4" t="s">
        <v>808</v>
      </c>
      <c r="C324" s="4" t="s">
        <v>38</v>
      </c>
    </row>
    <row r="325" spans="1:3">
      <c r="A325" s="4" t="s">
        <v>809</v>
      </c>
      <c r="C325" s="4" t="s">
        <v>38</v>
      </c>
    </row>
    <row r="326" spans="1:3">
      <c r="A326" s="4" t="s">
        <v>810</v>
      </c>
      <c r="C326" s="4" t="s">
        <v>38</v>
      </c>
    </row>
    <row r="327" spans="1:3">
      <c r="A327" s="4" t="s">
        <v>811</v>
      </c>
      <c r="C327" s="4" t="s">
        <v>38</v>
      </c>
    </row>
    <row r="328" spans="1:3">
      <c r="A328" s="4" t="s">
        <v>812</v>
      </c>
      <c r="C328" s="4" t="s">
        <v>38</v>
      </c>
    </row>
    <row r="329" spans="1:3">
      <c r="A329" s="4" t="s">
        <v>813</v>
      </c>
      <c r="C329" s="4" t="s">
        <v>38</v>
      </c>
    </row>
    <row r="330" spans="1:3">
      <c r="A330" s="4" t="s">
        <v>814</v>
      </c>
      <c r="C330" s="4" t="s">
        <v>38</v>
      </c>
    </row>
    <row r="331" spans="1:3">
      <c r="A331" s="4" t="s">
        <v>815</v>
      </c>
      <c r="C331" s="4" t="s">
        <v>38</v>
      </c>
    </row>
    <row r="332" spans="1:3">
      <c r="A332" s="4" t="s">
        <v>816</v>
      </c>
      <c r="C332" s="4" t="s">
        <v>38</v>
      </c>
    </row>
    <row r="333" spans="1:3">
      <c r="A333" s="4" t="s">
        <v>817</v>
      </c>
      <c r="C333" s="4" t="s">
        <v>38</v>
      </c>
    </row>
    <row r="334" spans="1:3">
      <c r="A334" s="4" t="s">
        <v>818</v>
      </c>
      <c r="C334" s="4" t="s">
        <v>38</v>
      </c>
    </row>
    <row r="335" spans="1:3">
      <c r="A335" s="4" t="s">
        <v>819</v>
      </c>
      <c r="B335" s="4" t="s">
        <v>38</v>
      </c>
    </row>
    <row r="336" spans="1:3">
      <c r="A336" s="4" t="s">
        <v>820</v>
      </c>
      <c r="B336" s="4" t="s">
        <v>38</v>
      </c>
    </row>
    <row r="337" spans="1:3">
      <c r="A337" s="4" t="s">
        <v>821</v>
      </c>
      <c r="B337" s="4" t="s">
        <v>38</v>
      </c>
    </row>
    <row r="338" spans="1:3">
      <c r="A338" s="4" t="s">
        <v>822</v>
      </c>
      <c r="B338" s="4" t="s">
        <v>38</v>
      </c>
    </row>
    <row r="339" spans="1:3">
      <c r="A339" s="4" t="s">
        <v>823</v>
      </c>
      <c r="B339" s="4" t="s">
        <v>38</v>
      </c>
    </row>
    <row r="340" spans="1:3">
      <c r="A340" s="4" t="s">
        <v>824</v>
      </c>
      <c r="B340" s="4" t="s">
        <v>38</v>
      </c>
    </row>
    <row r="341" spans="1:3">
      <c r="A341" s="4" t="s">
        <v>825</v>
      </c>
      <c r="B341" s="4" t="s">
        <v>38</v>
      </c>
    </row>
    <row r="342" spans="1:3">
      <c r="A342" s="4" t="s">
        <v>826</v>
      </c>
      <c r="B342" s="4" t="s">
        <v>38</v>
      </c>
    </row>
    <row r="343" spans="1:3">
      <c r="A343" s="4" t="s">
        <v>827</v>
      </c>
      <c r="B343" s="4" t="s">
        <v>38</v>
      </c>
    </row>
    <row r="344" spans="1:3">
      <c r="A344" s="4" t="s">
        <v>828</v>
      </c>
      <c r="B344" s="4" t="s">
        <v>38</v>
      </c>
    </row>
    <row r="345" spans="1:3">
      <c r="A345" s="4" t="s">
        <v>829</v>
      </c>
      <c r="B345" s="5" t="n">
        <v>540</v>
      </c>
    </row>
    <row r="346" spans="1:3">
      <c r="A346" s="4" t="s">
        <v>830</v>
      </c>
      <c r="B346" s="4" t="s">
        <v>38</v>
      </c>
    </row>
    <row r="347" spans="1:3">
      <c r="A347" s="4" t="s">
        <v>831</v>
      </c>
      <c r="B347" s="4" t="s">
        <v>38</v>
      </c>
    </row>
    <row r="348" spans="1:3">
      <c r="A348" s="4" t="s">
        <v>832</v>
      </c>
      <c r="B348" s="4" t="s">
        <v>38</v>
      </c>
    </row>
    <row r="349" spans="1:3">
      <c r="A349" s="4" t="s">
        <v>833</v>
      </c>
      <c r="B349" s="4" t="s">
        <v>38</v>
      </c>
    </row>
    <row r="350" spans="1:3">
      <c r="A350" s="4" t="s">
        <v>834</v>
      </c>
      <c r="B350" s="4" t="s">
        <v>38</v>
      </c>
    </row>
    <row r="351" spans="1:3">
      <c r="A351" s="4" t="s">
        <v>835</v>
      </c>
      <c r="B351" s="4" t="s">
        <v>38</v>
      </c>
    </row>
    <row r="352" spans="1:3">
      <c r="A352" s="4" t="s">
        <v>836</v>
      </c>
      <c r="B352" s="5" t="n">
        <v>540</v>
      </c>
      <c r="C352" s="4" t="s">
        <v>38</v>
      </c>
    </row>
    <row r="353" spans="1:3">
      <c r="A353" s="4" t="s">
        <v>847</v>
      </c>
    </row>
    <row r="354" spans="1:3">
      <c r="A354" s="3" t="s">
        <v>800</v>
      </c>
    </row>
    <row r="355" spans="1:3">
      <c r="A355" s="4" t="s">
        <v>838</v>
      </c>
      <c r="B355" s="5" t="n">
        <v>1000</v>
      </c>
    </row>
    <row r="356" spans="1:3">
      <c r="A356" s="4" t="s">
        <v>803</v>
      </c>
      <c r="B356" s="4" t="s">
        <v>38</v>
      </c>
      <c r="C356" s="4" t="s">
        <v>38</v>
      </c>
    </row>
    <row r="357" spans="1:3">
      <c r="A357" s="4" t="s">
        <v>804</v>
      </c>
      <c r="C357" s="4" t="s">
        <v>38</v>
      </c>
    </row>
    <row r="358" spans="1:3">
      <c r="A358" s="4" t="s">
        <v>805</v>
      </c>
      <c r="C358" s="4" t="s">
        <v>38</v>
      </c>
    </row>
    <row r="359" spans="1:3">
      <c r="A359" s="4" t="s">
        <v>806</v>
      </c>
      <c r="C359" s="4" t="s">
        <v>38</v>
      </c>
    </row>
    <row r="360" spans="1:3">
      <c r="A360" s="4" t="s">
        <v>807</v>
      </c>
      <c r="C360" s="4" t="s">
        <v>38</v>
      </c>
    </row>
    <row r="361" spans="1:3">
      <c r="A361" s="4" t="s">
        <v>808</v>
      </c>
      <c r="C361" s="4" t="s">
        <v>38</v>
      </c>
    </row>
    <row r="362" spans="1:3">
      <c r="A362" s="4" t="s">
        <v>809</v>
      </c>
      <c r="C362" s="4" t="s">
        <v>38</v>
      </c>
    </row>
    <row r="363" spans="1:3">
      <c r="A363" s="4" t="s">
        <v>810</v>
      </c>
      <c r="C363" s="4" t="s">
        <v>38</v>
      </c>
    </row>
    <row r="364" spans="1:3">
      <c r="A364" s="4" t="s">
        <v>811</v>
      </c>
      <c r="C364" s="4" t="s">
        <v>38</v>
      </c>
    </row>
    <row r="365" spans="1:3">
      <c r="A365" s="4" t="s">
        <v>812</v>
      </c>
      <c r="C365" s="4" t="s">
        <v>38</v>
      </c>
    </row>
    <row r="366" spans="1:3">
      <c r="A366" s="4" t="s">
        <v>813</v>
      </c>
      <c r="C366" s="4" t="s">
        <v>38</v>
      </c>
    </row>
    <row r="367" spans="1:3">
      <c r="A367" s="4" t="s">
        <v>814</v>
      </c>
      <c r="C367" s="4" t="s">
        <v>38</v>
      </c>
    </row>
    <row r="368" spans="1:3">
      <c r="A368" s="4" t="s">
        <v>815</v>
      </c>
      <c r="C368" s="4" t="s">
        <v>38</v>
      </c>
    </row>
    <row r="369" spans="1:3">
      <c r="A369" s="4" t="s">
        <v>816</v>
      </c>
      <c r="C369" s="4" t="s">
        <v>38</v>
      </c>
    </row>
    <row r="370" spans="1:3">
      <c r="A370" s="4" t="s">
        <v>817</v>
      </c>
      <c r="C370" s="4" t="s">
        <v>38</v>
      </c>
    </row>
    <row r="371" spans="1:3">
      <c r="A371" s="4" t="s">
        <v>818</v>
      </c>
      <c r="C371" s="4" t="s">
        <v>38</v>
      </c>
    </row>
    <row r="372" spans="1:3">
      <c r="A372" s="4" t="s">
        <v>819</v>
      </c>
      <c r="B372" s="4" t="s">
        <v>38</v>
      </c>
    </row>
    <row r="373" spans="1:3">
      <c r="A373" s="4" t="s">
        <v>820</v>
      </c>
      <c r="B373" s="4" t="s">
        <v>38</v>
      </c>
    </row>
    <row r="374" spans="1:3">
      <c r="A374" s="4" t="s">
        <v>821</v>
      </c>
      <c r="B374" s="4" t="s">
        <v>38</v>
      </c>
    </row>
    <row r="375" spans="1:3">
      <c r="A375" s="4" t="s">
        <v>822</v>
      </c>
      <c r="B375" s="4" t="s">
        <v>38</v>
      </c>
    </row>
    <row r="376" spans="1:3">
      <c r="A376" s="4" t="s">
        <v>823</v>
      </c>
      <c r="B376" s="4" t="s">
        <v>38</v>
      </c>
    </row>
    <row r="377" spans="1:3">
      <c r="A377" s="4" t="s">
        <v>824</v>
      </c>
      <c r="B377" s="4" t="s">
        <v>38</v>
      </c>
    </row>
    <row r="378" spans="1:3">
      <c r="A378" s="4" t="s">
        <v>825</v>
      </c>
      <c r="B378" s="4" t="s">
        <v>38</v>
      </c>
    </row>
    <row r="379" spans="1:3">
      <c r="A379" s="4" t="s">
        <v>826</v>
      </c>
      <c r="B379" s="4" t="s">
        <v>38</v>
      </c>
    </row>
    <row r="380" spans="1:3">
      <c r="A380" s="4" t="s">
        <v>827</v>
      </c>
      <c r="B380" s="4" t="s">
        <v>38</v>
      </c>
    </row>
    <row r="381" spans="1:3">
      <c r="A381" s="4" t="s">
        <v>828</v>
      </c>
      <c r="B381" s="4" t="s">
        <v>38</v>
      </c>
    </row>
    <row r="382" spans="1:3">
      <c r="A382" s="4" t="s">
        <v>829</v>
      </c>
      <c r="B382" s="4" t="s">
        <v>38</v>
      </c>
    </row>
    <row r="383" spans="1:3">
      <c r="A383" s="4" t="s">
        <v>830</v>
      </c>
      <c r="B383" s="5" t="n">
        <v>1000</v>
      </c>
    </row>
    <row r="384" spans="1:3">
      <c r="A384" s="4" t="s">
        <v>831</v>
      </c>
      <c r="B384" s="5" t="n">
        <v>-536</v>
      </c>
    </row>
    <row r="385" spans="1:3">
      <c r="A385" s="4" t="s">
        <v>832</v>
      </c>
      <c r="B385" s="4" t="s">
        <v>38</v>
      </c>
    </row>
    <row r="386" spans="1:3">
      <c r="A386" s="4" t="s">
        <v>833</v>
      </c>
      <c r="B386" s="5" t="n">
        <v>-464</v>
      </c>
    </row>
    <row r="387" spans="1:3">
      <c r="A387" s="4" t="s">
        <v>834</v>
      </c>
      <c r="B387" s="4" t="s">
        <v>38</v>
      </c>
    </row>
    <row r="388" spans="1:3">
      <c r="A388" s="4" t="s">
        <v>835</v>
      </c>
      <c r="B388" s="4" t="s">
        <v>38</v>
      </c>
    </row>
    <row r="389" spans="1:3">
      <c r="A389" s="4" t="s">
        <v>836</v>
      </c>
      <c r="B389" s="4" t="s">
        <v>38</v>
      </c>
      <c r="C389" s="4" t="s">
        <v>38</v>
      </c>
    </row>
    <row r="390" spans="1:3">
      <c r="A390" s="4" t="s">
        <v>848</v>
      </c>
    </row>
    <row r="391" spans="1:3">
      <c r="A391" s="3" t="s">
        <v>800</v>
      </c>
    </row>
    <row r="392" spans="1:3">
      <c r="A392" s="4" t="s">
        <v>838</v>
      </c>
      <c r="B392" s="5" t="n">
        <v>430</v>
      </c>
    </row>
    <row r="393" spans="1:3">
      <c r="A393" s="4" t="s">
        <v>803</v>
      </c>
      <c r="B393" s="4" t="s">
        <v>38</v>
      </c>
      <c r="C393" s="4" t="s">
        <v>38</v>
      </c>
    </row>
    <row r="394" spans="1:3">
      <c r="A394" s="4" t="s">
        <v>804</v>
      </c>
      <c r="C394" s="4" t="s">
        <v>38</v>
      </c>
    </row>
    <row r="395" spans="1:3">
      <c r="A395" s="4" t="s">
        <v>805</v>
      </c>
      <c r="C395" s="4" t="s">
        <v>38</v>
      </c>
    </row>
    <row r="396" spans="1:3">
      <c r="A396" s="4" t="s">
        <v>806</v>
      </c>
      <c r="C396" s="4" t="s">
        <v>38</v>
      </c>
    </row>
    <row r="397" spans="1:3">
      <c r="A397" s="4" t="s">
        <v>807</v>
      </c>
      <c r="C397" s="4" t="s">
        <v>38</v>
      </c>
    </row>
    <row r="398" spans="1:3">
      <c r="A398" s="4" t="s">
        <v>808</v>
      </c>
      <c r="C398" s="4" t="s">
        <v>38</v>
      </c>
    </row>
    <row r="399" spans="1:3">
      <c r="A399" s="4" t="s">
        <v>809</v>
      </c>
      <c r="C399" s="4" t="s">
        <v>38</v>
      </c>
    </row>
    <row r="400" spans="1:3">
      <c r="A400" s="4" t="s">
        <v>810</v>
      </c>
      <c r="C400" s="4" t="s">
        <v>38</v>
      </c>
    </row>
    <row r="401" spans="1:3">
      <c r="A401" s="4" t="s">
        <v>811</v>
      </c>
      <c r="C401" s="4" t="s">
        <v>38</v>
      </c>
    </row>
    <row r="402" spans="1:3">
      <c r="A402" s="4" t="s">
        <v>812</v>
      </c>
      <c r="C402" s="4" t="s">
        <v>38</v>
      </c>
    </row>
    <row r="403" spans="1:3">
      <c r="A403" s="4" t="s">
        <v>813</v>
      </c>
      <c r="C403" s="4" t="s">
        <v>38</v>
      </c>
    </row>
    <row r="404" spans="1:3">
      <c r="A404" s="4" t="s">
        <v>814</v>
      </c>
      <c r="C404" s="4" t="s">
        <v>38</v>
      </c>
    </row>
    <row r="405" spans="1:3">
      <c r="A405" s="4" t="s">
        <v>815</v>
      </c>
      <c r="C405" s="4" t="s">
        <v>38</v>
      </c>
    </row>
    <row r="406" spans="1:3">
      <c r="A406" s="4" t="s">
        <v>816</v>
      </c>
      <c r="C406" s="4" t="s">
        <v>38</v>
      </c>
    </row>
    <row r="407" spans="1:3">
      <c r="A407" s="4" t="s">
        <v>817</v>
      </c>
      <c r="C407" s="4" t="s">
        <v>38</v>
      </c>
    </row>
    <row r="408" spans="1:3">
      <c r="A408" s="4" t="s">
        <v>818</v>
      </c>
      <c r="C408" s="4" t="s">
        <v>38</v>
      </c>
    </row>
    <row r="409" spans="1:3">
      <c r="A409" s="4" t="s">
        <v>819</v>
      </c>
      <c r="B409" s="4" t="s">
        <v>38</v>
      </c>
    </row>
    <row r="410" spans="1:3">
      <c r="A410" s="4" t="s">
        <v>820</v>
      </c>
      <c r="B410" s="4" t="s">
        <v>38</v>
      </c>
    </row>
    <row r="411" spans="1:3">
      <c r="A411" s="4" t="s">
        <v>821</v>
      </c>
      <c r="B411" s="4" t="s">
        <v>38</v>
      </c>
    </row>
    <row r="412" spans="1:3">
      <c r="A412" s="4" t="s">
        <v>822</v>
      </c>
      <c r="B412" s="4" t="s">
        <v>38</v>
      </c>
    </row>
    <row r="413" spans="1:3">
      <c r="A413" s="4" t="s">
        <v>823</v>
      </c>
      <c r="B413" s="4" t="s">
        <v>38</v>
      </c>
    </row>
    <row r="414" spans="1:3">
      <c r="A414" s="4" t="s">
        <v>824</v>
      </c>
      <c r="B414" s="4" t="s">
        <v>38</v>
      </c>
    </row>
    <row r="415" spans="1:3">
      <c r="A415" s="4" t="s">
        <v>825</v>
      </c>
      <c r="B415" s="4" t="s">
        <v>38</v>
      </c>
    </row>
    <row r="416" spans="1:3">
      <c r="A416" s="4" t="s">
        <v>826</v>
      </c>
      <c r="B416" s="4" t="s">
        <v>38</v>
      </c>
    </row>
    <row r="417" spans="1:3">
      <c r="A417" s="4" t="s">
        <v>827</v>
      </c>
      <c r="B417" s="4" t="s">
        <v>38</v>
      </c>
    </row>
    <row r="418" spans="1:3">
      <c r="A418" s="4" t="s">
        <v>828</v>
      </c>
      <c r="B418" s="4" t="s">
        <v>38</v>
      </c>
    </row>
    <row r="419" spans="1:3">
      <c r="A419" s="4" t="s">
        <v>829</v>
      </c>
      <c r="B419" s="4" t="s">
        <v>38</v>
      </c>
    </row>
    <row r="420" spans="1:3">
      <c r="A420" s="4" t="s">
        <v>830</v>
      </c>
      <c r="B420" s="4" t="s">
        <v>38</v>
      </c>
    </row>
    <row r="421" spans="1:3">
      <c r="A421" s="4" t="s">
        <v>831</v>
      </c>
      <c r="B421" s="4" t="s">
        <v>38</v>
      </c>
    </row>
    <row r="422" spans="1:3">
      <c r="A422" s="4" t="s">
        <v>832</v>
      </c>
      <c r="B422" s="4" t="s">
        <v>38</v>
      </c>
    </row>
    <row r="423" spans="1:3">
      <c r="A423" s="4" t="s">
        <v>833</v>
      </c>
      <c r="B423" s="4" t="s">
        <v>38</v>
      </c>
    </row>
    <row r="424" spans="1:3">
      <c r="A424" s="4" t="s">
        <v>834</v>
      </c>
      <c r="B424" s="5" t="n">
        <v>474</v>
      </c>
    </row>
    <row r="425" spans="1:3">
      <c r="A425" s="4" t="s">
        <v>835</v>
      </c>
      <c r="B425" s="4" t="s">
        <v>38</v>
      </c>
    </row>
    <row r="426" spans="1:3">
      <c r="A426" s="4" t="s">
        <v>836</v>
      </c>
      <c r="B426" s="6" t="n">
        <v>474</v>
      </c>
      <c r="C426" s="4" t="s">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9</v>
      </c>
      <c r="B1" s="2" t="s">
        <v>1</v>
      </c>
    </row>
    <row r="2" spans="1:3">
      <c r="B2" s="2" t="s">
        <v>2</v>
      </c>
      <c r="C2" s="2" t="s">
        <v>30</v>
      </c>
    </row>
    <row r="3" spans="1:3">
      <c r="A3" s="3" t="s">
        <v>850</v>
      </c>
    </row>
    <row r="4" spans="1:3">
      <c r="A4" s="4" t="s">
        <v>851</v>
      </c>
      <c r="B4" s="6" t="n">
        <v>13784</v>
      </c>
      <c r="C4" s="6" t="n">
        <v>-9397</v>
      </c>
    </row>
    <row r="5" spans="1:3">
      <c r="A5" s="4" t="s">
        <v>852</v>
      </c>
      <c r="B5" s="4" t="s">
        <v>853</v>
      </c>
    </row>
    <row r="6" spans="1:3">
      <c r="A6" s="4" t="s">
        <v>854</v>
      </c>
      <c r="B6" s="6" t="n">
        <v>6903</v>
      </c>
      <c r="C6" s="6" t="n">
        <v>5133</v>
      </c>
    </row>
    <row r="7" spans="1:3">
      <c r="A7" s="4" t="s">
        <v>855</v>
      </c>
      <c r="B7" s="4" t="s">
        <v>856</v>
      </c>
    </row>
    <row r="8" spans="1:3">
      <c r="A8" s="4" t="s">
        <v>857</v>
      </c>
    </row>
    <row r="9" spans="1:3">
      <c r="A9" s="3" t="s">
        <v>850</v>
      </c>
    </row>
    <row r="10" spans="1:3">
      <c r="A10" s="4" t="s">
        <v>852</v>
      </c>
      <c r="B10" s="4" t="s">
        <v>858</v>
      </c>
    </row>
    <row r="11" spans="1:3">
      <c r="A11" s="4" t="s">
        <v>854</v>
      </c>
      <c r="B11" s="6" t="n">
        <v>366</v>
      </c>
    </row>
    <row r="12" spans="1:3">
      <c r="A12" s="4" t="s">
        <v>855</v>
      </c>
      <c r="B12" s="4" t="s">
        <v>859</v>
      </c>
    </row>
    <row r="13" spans="1:3">
      <c r="A13" s="4" t="s">
        <v>860</v>
      </c>
      <c r="B13" s="4" t="s">
        <v>567</v>
      </c>
    </row>
    <row r="14" spans="1:3">
      <c r="A14" s="4" t="s">
        <v>861</v>
      </c>
    </row>
    <row r="15" spans="1:3">
      <c r="A15" s="3" t="s">
        <v>850</v>
      </c>
    </row>
    <row r="16" spans="1:3">
      <c r="A16" s="4" t="s">
        <v>862</v>
      </c>
      <c r="B16" s="4" t="s">
        <v>863</v>
      </c>
    </row>
    <row r="17" spans="1:3">
      <c r="A17" s="4" t="s">
        <v>851</v>
      </c>
      <c r="B17" s="6" t="n">
        <v>1</v>
      </c>
    </row>
    <row r="18" spans="1:3">
      <c r="A18" s="4" t="s">
        <v>864</v>
      </c>
    </row>
    <row r="19" spans="1:3">
      <c r="A19" s="3" t="s">
        <v>850</v>
      </c>
    </row>
    <row r="20" spans="1:3">
      <c r="A20" s="4" t="s">
        <v>852</v>
      </c>
      <c r="B20" s="4" t="s">
        <v>865</v>
      </c>
    </row>
    <row r="21" spans="1:3">
      <c r="A21" s="4" t="s">
        <v>855</v>
      </c>
      <c r="B21" s="4" t="s">
        <v>856</v>
      </c>
    </row>
    <row r="22" spans="1:3">
      <c r="A22" s="4" t="s">
        <v>866</v>
      </c>
    </row>
    <row r="23" spans="1:3">
      <c r="A23" s="3" t="s">
        <v>850</v>
      </c>
    </row>
    <row r="24" spans="1:3">
      <c r="A24" s="4" t="s">
        <v>852</v>
      </c>
      <c r="B24" s="4" t="s">
        <v>865</v>
      </c>
    </row>
    <row r="25" spans="1:3">
      <c r="A25" s="4" t="s">
        <v>855</v>
      </c>
      <c r="B25" s="4" t="s">
        <v>856</v>
      </c>
    </row>
    <row r="26" spans="1:3">
      <c r="A26" s="4" t="s">
        <v>782</v>
      </c>
    </row>
    <row r="27" spans="1:3">
      <c r="A27" s="3" t="s">
        <v>850</v>
      </c>
    </row>
    <row r="28" spans="1:3">
      <c r="A28" s="4" t="s">
        <v>852</v>
      </c>
      <c r="B28" s="4" t="s">
        <v>865</v>
      </c>
    </row>
    <row r="29" spans="1:3">
      <c r="A29" s="4" t="s">
        <v>855</v>
      </c>
      <c r="B29" s="4" t="s">
        <v>856</v>
      </c>
    </row>
    <row r="30" spans="1:3">
      <c r="A30" s="4" t="s">
        <v>783</v>
      </c>
    </row>
    <row r="31" spans="1:3">
      <c r="A31" s="3" t="s">
        <v>850</v>
      </c>
    </row>
    <row r="32" spans="1:3">
      <c r="A32" s="4" t="s">
        <v>852</v>
      </c>
      <c r="B32" s="4" t="s">
        <v>867</v>
      </c>
    </row>
    <row r="33" spans="1:3">
      <c r="A33" s="4" t="s">
        <v>854</v>
      </c>
      <c r="B33" s="6" t="n">
        <v>9</v>
      </c>
    </row>
    <row r="34" spans="1:3">
      <c r="A34" s="4" t="s">
        <v>855</v>
      </c>
      <c r="B34" s="4" t="s">
        <v>859</v>
      </c>
    </row>
    <row r="35" spans="1:3">
      <c r="A35" s="4" t="s">
        <v>868</v>
      </c>
    </row>
    <row r="36" spans="1:3">
      <c r="A36" s="3" t="s">
        <v>850</v>
      </c>
    </row>
    <row r="37" spans="1:3">
      <c r="A37" s="4" t="s">
        <v>852</v>
      </c>
      <c r="B37" s="4" t="s">
        <v>869</v>
      </c>
      <c r="C37" s="4" t="s">
        <v>869</v>
      </c>
    </row>
    <row r="38" spans="1:3">
      <c r="A38" s="4" t="s">
        <v>854</v>
      </c>
      <c r="B38" s="6" t="n">
        <v>28</v>
      </c>
      <c r="C38" s="6" t="n">
        <v>507</v>
      </c>
    </row>
    <row r="39" spans="1:3">
      <c r="A39" s="4" t="s">
        <v>855</v>
      </c>
      <c r="B39" s="4" t="s">
        <v>859</v>
      </c>
      <c r="C39" s="4" t="s">
        <v>859</v>
      </c>
    </row>
    <row r="40" spans="1:3">
      <c r="A40" s="4" t="s">
        <v>785</v>
      </c>
    </row>
    <row r="41" spans="1:3">
      <c r="A41" s="3" t="s">
        <v>850</v>
      </c>
    </row>
    <row r="42" spans="1:3">
      <c r="A42" s="4" t="s">
        <v>852</v>
      </c>
      <c r="B42" s="4" t="s">
        <v>870</v>
      </c>
    </row>
    <row r="43" spans="1:3">
      <c r="A43" s="4" t="s">
        <v>854</v>
      </c>
      <c r="B43" s="6" t="n">
        <v>173</v>
      </c>
    </row>
    <row r="44" spans="1:3">
      <c r="A44" s="4" t="s">
        <v>855</v>
      </c>
      <c r="B44" s="4" t="s">
        <v>859</v>
      </c>
    </row>
    <row r="45" spans="1:3">
      <c r="A45" s="4" t="s">
        <v>786</v>
      </c>
    </row>
    <row r="46" spans="1:3">
      <c r="A46" s="3" t="s">
        <v>850</v>
      </c>
    </row>
    <row r="47" spans="1:3">
      <c r="A47" s="4" t="s">
        <v>852</v>
      </c>
      <c r="B47" s="4" t="s">
        <v>871</v>
      </c>
    </row>
    <row r="48" spans="1:3">
      <c r="A48" s="4" t="s">
        <v>854</v>
      </c>
      <c r="B48" s="6" t="n">
        <v>15</v>
      </c>
    </row>
    <row r="49" spans="1:3">
      <c r="A49" s="4" t="s">
        <v>855</v>
      </c>
      <c r="B49" s="4" t="s">
        <v>859</v>
      </c>
    </row>
    <row r="50" spans="1:3">
      <c r="A50" s="4" t="s">
        <v>787</v>
      </c>
    </row>
    <row r="51" spans="1:3">
      <c r="A51" s="3" t="s">
        <v>850</v>
      </c>
    </row>
    <row r="52" spans="1:3">
      <c r="A52" s="4" t="s">
        <v>852</v>
      </c>
      <c r="B52" s="4" t="s">
        <v>872</v>
      </c>
    </row>
    <row r="53" spans="1:3">
      <c r="A53" s="4" t="s">
        <v>854</v>
      </c>
      <c r="B53" s="6" t="n">
        <v>80</v>
      </c>
    </row>
    <row r="54" spans="1:3">
      <c r="A54" s="4" t="s">
        <v>855</v>
      </c>
      <c r="B54" s="4" t="s">
        <v>859</v>
      </c>
    </row>
    <row r="55" spans="1:3">
      <c r="A55" s="4" t="s">
        <v>788</v>
      </c>
    </row>
    <row r="56" spans="1:3">
      <c r="A56" s="3" t="s">
        <v>850</v>
      </c>
    </row>
    <row r="57" spans="1:3">
      <c r="A57" s="4" t="s">
        <v>852</v>
      </c>
      <c r="B57" s="4" t="s">
        <v>873</v>
      </c>
    </row>
    <row r="58" spans="1:3">
      <c r="A58" s="4" t="s">
        <v>854</v>
      </c>
      <c r="B58" s="6" t="n">
        <v>55</v>
      </c>
    </row>
    <row r="59" spans="1:3">
      <c r="A59" s="4" t="s">
        <v>855</v>
      </c>
      <c r="B59" s="4" t="s">
        <v>859</v>
      </c>
    </row>
    <row r="60" spans="1:3">
      <c r="A60" s="4" t="s">
        <v>793</v>
      </c>
    </row>
    <row r="61" spans="1:3">
      <c r="A61" s="3" t="s">
        <v>850</v>
      </c>
    </row>
    <row r="62" spans="1:3">
      <c r="A62" s="4" t="s">
        <v>852</v>
      </c>
      <c r="B62" s="4" t="s">
        <v>874</v>
      </c>
    </row>
    <row r="63" spans="1:3">
      <c r="A63" s="4" t="s">
        <v>854</v>
      </c>
      <c r="B63" s="6" t="n">
        <v>65</v>
      </c>
    </row>
    <row r="64" spans="1:3">
      <c r="A64" s="4" t="s">
        <v>855</v>
      </c>
      <c r="B64" s="4" t="s">
        <v>859</v>
      </c>
    </row>
    <row r="65" spans="1:3">
      <c r="A65" s="4" t="s">
        <v>789</v>
      </c>
    </row>
    <row r="66" spans="1:3">
      <c r="A66" s="3" t="s">
        <v>850</v>
      </c>
    </row>
    <row r="67" spans="1:3">
      <c r="A67" s="4" t="s">
        <v>852</v>
      </c>
      <c r="B67" s="4" t="s">
        <v>869</v>
      </c>
      <c r="C67" s="4" t="s">
        <v>869</v>
      </c>
    </row>
    <row r="68" spans="1:3">
      <c r="A68" s="4" t="s">
        <v>854</v>
      </c>
      <c r="B68" s="6" t="n">
        <v>2</v>
      </c>
      <c r="C68" s="6" t="n">
        <v>107</v>
      </c>
    </row>
    <row r="69" spans="1:3">
      <c r="A69" s="4" t="s">
        <v>855</v>
      </c>
      <c r="B69" s="4" t="s">
        <v>859</v>
      </c>
      <c r="C69" s="4" t="s">
        <v>859</v>
      </c>
    </row>
    <row r="70" spans="1:3">
      <c r="A70" s="4" t="s">
        <v>875</v>
      </c>
    </row>
    <row r="71" spans="1:3">
      <c r="A71" s="3" t="s">
        <v>850</v>
      </c>
    </row>
    <row r="72" spans="1:3">
      <c r="A72" s="4" t="s">
        <v>852</v>
      </c>
      <c r="B72" s="4" t="s">
        <v>876</v>
      </c>
      <c r="C72" s="4" t="s">
        <v>876</v>
      </c>
    </row>
    <row r="73" spans="1:3">
      <c r="A73" s="4" t="s">
        <v>854</v>
      </c>
      <c r="B73" s="6" t="n">
        <v>3135</v>
      </c>
      <c r="C73" s="6" t="n">
        <v>4179</v>
      </c>
    </row>
    <row r="74" spans="1:3">
      <c r="A74" s="4" t="s">
        <v>855</v>
      </c>
      <c r="B74" s="4" t="s">
        <v>877</v>
      </c>
      <c r="C74" s="4" t="s">
        <v>877</v>
      </c>
    </row>
    <row r="75" spans="1:3">
      <c r="A75" s="4" t="s">
        <v>791</v>
      </c>
    </row>
    <row r="76" spans="1:3">
      <c r="A76" s="3" t="s">
        <v>850</v>
      </c>
    </row>
    <row r="77" spans="1:3">
      <c r="A77" s="4" t="s">
        <v>852</v>
      </c>
      <c r="B77" s="4" t="s">
        <v>876</v>
      </c>
    </row>
    <row r="78" spans="1:3">
      <c r="A78" s="4" t="s">
        <v>854</v>
      </c>
      <c r="B78" s="6" t="n">
        <v>1668</v>
      </c>
    </row>
    <row r="79" spans="1:3">
      <c r="A79" s="4" t="s">
        <v>855</v>
      </c>
      <c r="B79" s="4" t="s">
        <v>877</v>
      </c>
    </row>
    <row r="80" spans="1:3">
      <c r="A80" s="4" t="s">
        <v>792</v>
      </c>
    </row>
    <row r="81" spans="1:3">
      <c r="A81" s="3" t="s">
        <v>850</v>
      </c>
    </row>
    <row r="82" spans="1:3">
      <c r="A82" s="4" t="s">
        <v>852</v>
      </c>
      <c r="B82" s="4" t="s">
        <v>876</v>
      </c>
    </row>
    <row r="83" spans="1:3">
      <c r="A83" s="4" t="s">
        <v>854</v>
      </c>
      <c r="B83" s="6" t="n">
        <v>234</v>
      </c>
    </row>
    <row r="84" spans="1:3">
      <c r="A84" s="4" t="s">
        <v>855</v>
      </c>
      <c r="B84" s="4" t="s">
        <v>877</v>
      </c>
    </row>
    <row r="85" spans="1:3">
      <c r="A85" s="4" t="s">
        <v>794</v>
      </c>
    </row>
    <row r="86" spans="1:3">
      <c r="A86" s="3" t="s">
        <v>850</v>
      </c>
    </row>
    <row r="87" spans="1:3">
      <c r="A87" s="4" t="s">
        <v>854</v>
      </c>
      <c r="B87" s="6" t="n">
        <v>44</v>
      </c>
    </row>
    <row r="88" spans="1:3">
      <c r="A88" s="4" t="s">
        <v>795</v>
      </c>
    </row>
    <row r="89" spans="1:3">
      <c r="A89" s="3" t="s">
        <v>850</v>
      </c>
    </row>
    <row r="90" spans="1:3">
      <c r="A90" s="4" t="s">
        <v>852</v>
      </c>
      <c r="B90" s="4" t="s">
        <v>878</v>
      </c>
      <c r="C90" s="4" t="s">
        <v>878</v>
      </c>
    </row>
    <row r="91" spans="1:3">
      <c r="A91" s="4" t="s">
        <v>855</v>
      </c>
      <c r="B91" s="4" t="s">
        <v>879</v>
      </c>
      <c r="C91" s="4" t="s">
        <v>8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880</v>
      </c>
      <c r="B1" s="2" t="s">
        <v>881</v>
      </c>
      <c r="C1" s="2" t="s">
        <v>882</v>
      </c>
      <c r="D1" s="2" t="s">
        <v>2</v>
      </c>
      <c r="E1" s="2" t="s">
        <v>30</v>
      </c>
      <c r="F1" s="2" t="s">
        <v>883</v>
      </c>
    </row>
    <row r="2" spans="1:6">
      <c r="A2" s="3" t="s">
        <v>884</v>
      </c>
    </row>
    <row r="3" spans="1:6">
      <c r="A3" s="4" t="s">
        <v>885</v>
      </c>
      <c r="D3" s="6" t="n">
        <v>10182</v>
      </c>
      <c r="E3" s="6" t="n">
        <v>5230</v>
      </c>
    </row>
    <row r="4" spans="1:6">
      <c r="A4" s="4" t="s">
        <v>886</v>
      </c>
      <c r="D4" s="4" t="s">
        <v>853</v>
      </c>
    </row>
    <row r="5" spans="1:6">
      <c r="A5" s="4" t="s">
        <v>887</v>
      </c>
      <c r="E5" s="5" t="n">
        <v>11304</v>
      </c>
      <c r="F5" s="6" t="n">
        <v>11625</v>
      </c>
    </row>
    <row r="6" spans="1:6">
      <c r="A6" s="4" t="s">
        <v>109</v>
      </c>
      <c r="D6" s="6" t="n">
        <v>-9587</v>
      </c>
      <c r="E6" s="6" t="n">
        <v>-3725</v>
      </c>
    </row>
    <row r="7" spans="1:6">
      <c r="A7" s="4" t="s">
        <v>888</v>
      </c>
    </row>
    <row r="8" spans="1:6">
      <c r="A8" s="3" t="s">
        <v>884</v>
      </c>
    </row>
    <row r="9" spans="1:6">
      <c r="A9" s="4" t="s">
        <v>889</v>
      </c>
      <c r="B9" s="4" t="s">
        <v>859</v>
      </c>
    </row>
    <row r="10" spans="1:6">
      <c r="A10" s="4" t="s">
        <v>890</v>
      </c>
      <c r="B10" s="4" t="s">
        <v>891</v>
      </c>
    </row>
    <row r="11" spans="1:6">
      <c r="A11" s="4" t="s">
        <v>109</v>
      </c>
      <c r="D11" s="6" t="n">
        <v>843</v>
      </c>
    </row>
    <row r="12" spans="1:6">
      <c r="A12" s="4" t="s">
        <v>892</v>
      </c>
      <c r="B12" s="6" t="n">
        <v>13261</v>
      </c>
    </row>
    <row r="13" spans="1:6">
      <c r="A13" s="4" t="s">
        <v>776</v>
      </c>
    </row>
    <row r="14" spans="1:6">
      <c r="A14" s="3" t="s">
        <v>884</v>
      </c>
    </row>
    <row r="15" spans="1:6">
      <c r="A15" s="4" t="s">
        <v>886</v>
      </c>
      <c r="D15" s="4" t="s">
        <v>858</v>
      </c>
    </row>
    <row r="16" spans="1:6">
      <c r="A16" s="4" t="s">
        <v>893</v>
      </c>
    </row>
    <row r="17" spans="1:6">
      <c r="A17" s="3" t="s">
        <v>884</v>
      </c>
    </row>
    <row r="18" spans="1:6">
      <c r="A18" s="4" t="s">
        <v>886</v>
      </c>
      <c r="B18" s="4" t="s">
        <v>894</v>
      </c>
    </row>
    <row r="19" spans="1:6">
      <c r="A19" s="4" t="s">
        <v>890</v>
      </c>
      <c r="B19" s="4" t="s">
        <v>895</v>
      </c>
    </row>
    <row r="20" spans="1:6">
      <c r="A20" s="4" t="s">
        <v>896</v>
      </c>
      <c r="B20" s="6" t="n">
        <v>36796</v>
      </c>
    </row>
    <row r="21" spans="1:6">
      <c r="A21" s="4" t="s">
        <v>897</v>
      </c>
      <c r="B21" s="6" t="n">
        <v>16385</v>
      </c>
    </row>
    <row r="22" spans="1:6">
      <c r="A22" s="4" t="s">
        <v>898</v>
      </c>
      <c r="B22" s="5" t="n">
        <v>1008690</v>
      </c>
    </row>
    <row r="23" spans="1:6">
      <c r="A23" s="4" t="s">
        <v>899</v>
      </c>
      <c r="B23" s="6" t="n">
        <v>15626</v>
      </c>
    </row>
    <row r="24" spans="1:6">
      <c r="A24" s="4" t="s">
        <v>900</v>
      </c>
      <c r="B24" s="8" t="n">
        <v>6.37</v>
      </c>
    </row>
    <row r="25" spans="1:6">
      <c r="A25" s="4" t="s">
        <v>901</v>
      </c>
    </row>
    <row r="26" spans="1:6">
      <c r="A26" s="3" t="s">
        <v>884</v>
      </c>
    </row>
    <row r="27" spans="1:6">
      <c r="A27" s="4" t="s">
        <v>902</v>
      </c>
      <c r="C27" s="6" t="n">
        <v>3000</v>
      </c>
    </row>
    <row r="28" spans="1:6">
      <c r="A28" s="4" t="s">
        <v>889</v>
      </c>
      <c r="C28" s="4" t="s">
        <v>903</v>
      </c>
    </row>
    <row r="29" spans="1:6">
      <c r="A29" s="4" t="s">
        <v>886</v>
      </c>
      <c r="C29" s="4" t="s">
        <v>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Y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6"/>
    <col customWidth="1" max="7" min="7" width="80"/>
    <col customWidth="1" max="8" min="8" width="80"/>
    <col customWidth="1" max="9" min="9" width="80"/>
    <col customWidth="1" max="10" min="10" width="16"/>
    <col customWidth="1" max="11" min="11" width="13"/>
    <col customWidth="1" max="12" min="12" width="80"/>
    <col customWidth="1" max="13" min="13" width="80"/>
    <col customWidth="1" max="14" min="14" width="80"/>
    <col customWidth="1" max="15" min="15" width="19"/>
    <col customWidth="1" max="16" min="16" width="80"/>
    <col customWidth="1" max="17" min="17" width="80"/>
    <col customWidth="1" max="18" min="18" width="14"/>
    <col customWidth="1" max="19" min="19" width="14"/>
    <col customWidth="1" max="20" min="20" width="80"/>
    <col customWidth="1" max="21" min="21" width="14"/>
    <col customWidth="1" max="22" min="22" width="80"/>
    <col customWidth="1" max="23" min="23" width="15"/>
    <col customWidth="1" max="24" min="24" width="14"/>
    <col customWidth="1" max="25" min="25" width="14"/>
    <col customWidth="1" max="26" min="26" width="80"/>
    <col customWidth="1" max="27" min="27" width="14"/>
    <col customWidth="1" max="28" min="28" width="80"/>
    <col customWidth="1" max="29" min="29" width="14"/>
    <col customWidth="1" max="30" min="30" width="16"/>
    <col customWidth="1" max="31" min="31" width="14"/>
    <col customWidth="1" max="32" min="32" width="13"/>
    <col customWidth="1" max="33" min="33" width="14"/>
    <col customWidth="1" max="34" min="34" width="80"/>
    <col customWidth="1" max="35" min="35" width="14"/>
    <col customWidth="1" max="36" min="36" width="14"/>
    <col customWidth="1" max="37" min="37" width="14"/>
    <col customWidth="1" max="38" min="38" width="80"/>
    <col customWidth="1" max="39" min="39" width="14"/>
    <col customWidth="1" max="40" min="40" width="16"/>
    <col customWidth="1" max="41" min="41" width="14"/>
    <col customWidth="1" max="42" min="42" width="80"/>
    <col customWidth="1" max="43" min="43" width="80"/>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s>
  <sheetData>
    <row r="1" spans="1:51">
      <c r="A1" s="1" t="s">
        <v>904</v>
      </c>
      <c r="B1" s="2" t="s">
        <v>905</v>
      </c>
      <c r="C1" s="2" t="s">
        <v>906</v>
      </c>
      <c r="D1" s="2" t="s">
        <v>907</v>
      </c>
      <c r="E1" s="2" t="s">
        <v>908</v>
      </c>
      <c r="F1" s="2" t="s">
        <v>909</v>
      </c>
      <c r="G1" s="2" t="s">
        <v>910</v>
      </c>
      <c r="H1" s="2" t="s">
        <v>911</v>
      </c>
      <c r="I1" s="2" t="s">
        <v>912</v>
      </c>
      <c r="J1" s="2" t="s">
        <v>913</v>
      </c>
      <c r="K1" s="2" t="s">
        <v>914</v>
      </c>
      <c r="L1" s="2" t="s">
        <v>915</v>
      </c>
      <c r="M1" s="2" t="s">
        <v>915</v>
      </c>
      <c r="N1" s="2" t="s">
        <v>916</v>
      </c>
      <c r="O1" s="2" t="s">
        <v>917</v>
      </c>
      <c r="P1" s="2" t="s">
        <v>918</v>
      </c>
      <c r="Q1" s="2" t="s">
        <v>881</v>
      </c>
      <c r="R1" s="2" t="s">
        <v>919</v>
      </c>
      <c r="S1" s="2" t="s">
        <v>920</v>
      </c>
      <c r="T1" s="2" t="s">
        <v>2</v>
      </c>
      <c r="U1" s="2" t="s">
        <v>921</v>
      </c>
      <c r="V1" s="2" t="s">
        <v>922</v>
      </c>
      <c r="W1" s="2" t="s">
        <v>923</v>
      </c>
      <c r="X1" s="2" t="s">
        <v>924</v>
      </c>
      <c r="Y1" s="2" t="s">
        <v>925</v>
      </c>
      <c r="Z1" s="2" t="s">
        <v>926</v>
      </c>
      <c r="AA1" s="2" t="s">
        <v>630</v>
      </c>
      <c r="AB1" s="2" t="s">
        <v>927</v>
      </c>
      <c r="AC1" s="2" t="s">
        <v>631</v>
      </c>
      <c r="AD1" s="2" t="s">
        <v>928</v>
      </c>
      <c r="AE1" s="2" t="s">
        <v>929</v>
      </c>
      <c r="AF1" s="2" t="s">
        <v>930</v>
      </c>
      <c r="AG1" s="2" t="s">
        <v>931</v>
      </c>
      <c r="AH1" s="2" t="s">
        <v>932</v>
      </c>
      <c r="AI1" s="2" t="s">
        <v>635</v>
      </c>
      <c r="AJ1" s="2" t="s">
        <v>933</v>
      </c>
      <c r="AK1" s="2" t="s">
        <v>934</v>
      </c>
      <c r="AL1" s="2" t="s">
        <v>935</v>
      </c>
      <c r="AM1" s="2" t="s">
        <v>929</v>
      </c>
      <c r="AN1" s="2" t="s">
        <v>2</v>
      </c>
      <c r="AO1" s="2" t="s">
        <v>30</v>
      </c>
      <c r="AP1" s="2" t="s">
        <v>508</v>
      </c>
      <c r="AQ1" s="2" t="s">
        <v>883</v>
      </c>
      <c r="AR1" s="2" t="s">
        <v>936</v>
      </c>
      <c r="AS1" s="2" t="s">
        <v>937</v>
      </c>
      <c r="AT1" s="2" t="s">
        <v>938</v>
      </c>
      <c r="AU1" s="2" t="s">
        <v>4</v>
      </c>
      <c r="AV1" s="2" t="s">
        <v>939</v>
      </c>
      <c r="AW1" s="2" t="s">
        <v>940</v>
      </c>
      <c r="AX1" s="2" t="s">
        <v>941</v>
      </c>
      <c r="AY1" s="2" t="s">
        <v>942</v>
      </c>
    </row>
    <row r="2" spans="1:51">
      <c r="A2" s="3" t="s">
        <v>884</v>
      </c>
    </row>
    <row r="3" spans="1:51">
      <c r="A3" s="4" t="s">
        <v>886</v>
      </c>
      <c r="AN3" s="4" t="s">
        <v>853</v>
      </c>
    </row>
    <row r="4" spans="1:51">
      <c r="A4" s="4" t="s">
        <v>887</v>
      </c>
      <c r="AO4" s="6" t="n">
        <v>11304</v>
      </c>
      <c r="AQ4" s="6" t="n">
        <v>11625</v>
      </c>
    </row>
    <row r="5" spans="1:51">
      <c r="A5" s="4" t="s">
        <v>943</v>
      </c>
      <c r="N5" s="5" t="n">
        <v>348164</v>
      </c>
      <c r="AA5" s="5" t="n">
        <v>133334</v>
      </c>
      <c r="AF5" s="5" t="n">
        <v>1262803</v>
      </c>
      <c r="AG5" s="5" t="n">
        <v>1262803</v>
      </c>
      <c r="AI5" s="5" t="n">
        <v>363853</v>
      </c>
      <c r="AK5" s="5" t="n">
        <v>1080361</v>
      </c>
    </row>
    <row r="6" spans="1:51">
      <c r="A6" s="4" t="s">
        <v>854</v>
      </c>
      <c r="AN6" s="6" t="n">
        <v>6903</v>
      </c>
      <c r="AO6" s="5" t="n">
        <v>5133</v>
      </c>
    </row>
    <row r="7" spans="1:51">
      <c r="A7" s="4" t="s">
        <v>944</v>
      </c>
      <c r="O7" s="4" t="s">
        <v>945</v>
      </c>
      <c r="AP7" s="4" t="s">
        <v>946</v>
      </c>
    </row>
    <row r="8" spans="1:51">
      <c r="A8" s="4" t="s">
        <v>947</v>
      </c>
      <c r="K8" s="6" t="n">
        <v>25</v>
      </c>
      <c r="N8" s="6" t="n">
        <v>264</v>
      </c>
      <c r="AE8" s="6" t="n">
        <v>30</v>
      </c>
      <c r="AF8" s="6" t="n">
        <v>25</v>
      </c>
      <c r="AM8" s="6" t="n">
        <v>527</v>
      </c>
    </row>
    <row r="9" spans="1:51">
      <c r="A9" s="4" t="s">
        <v>948</v>
      </c>
      <c r="K9" s="7" t="n">
        <v>0.0001</v>
      </c>
      <c r="T9" s="7" t="n">
        <v>0.0001</v>
      </c>
      <c r="X9" s="7" t="n">
        <v>0.0001</v>
      </c>
      <c r="AE9" s="7" t="n">
        <v>0.0001</v>
      </c>
      <c r="AG9" s="7" t="n">
        <v>0.0001</v>
      </c>
      <c r="AM9" s="7" t="n">
        <v>0.0001</v>
      </c>
      <c r="AN9" s="7" t="n">
        <v>0.0001</v>
      </c>
      <c r="AR9" s="7" t="n">
        <v>0.0001</v>
      </c>
      <c r="AU9" s="7" t="n">
        <v>0.0001</v>
      </c>
      <c r="AW9" s="7" t="n">
        <v>0.0001</v>
      </c>
    </row>
    <row r="10" spans="1:51">
      <c r="A10" s="4" t="s">
        <v>109</v>
      </c>
      <c r="AN10" s="6" t="n">
        <v>-9587</v>
      </c>
      <c r="AO10" s="5" t="n">
        <v>-3725</v>
      </c>
    </row>
    <row r="11" spans="1:51">
      <c r="A11" s="4" t="s">
        <v>949</v>
      </c>
      <c r="AO11" s="5" t="n">
        <v>660</v>
      </c>
    </row>
    <row r="12" spans="1:51">
      <c r="A12" s="4" t="s">
        <v>950</v>
      </c>
      <c r="Q12" s="4" t="s">
        <v>856</v>
      </c>
      <c r="AP12" s="4" t="s">
        <v>856</v>
      </c>
    </row>
    <row r="13" spans="1:51">
      <c r="A13" s="4" t="s">
        <v>951</v>
      </c>
      <c r="AN13" s="5" t="n">
        <v>3012</v>
      </c>
      <c r="AO13" s="5" t="n">
        <v>2277</v>
      </c>
    </row>
    <row r="14" spans="1:51">
      <c r="A14" s="4" t="s">
        <v>952</v>
      </c>
      <c r="AN14" s="6" t="n">
        <v>7216</v>
      </c>
      <c r="AO14" s="5" t="n">
        <v>6772</v>
      </c>
    </row>
    <row r="15" spans="1:51">
      <c r="A15" s="4" t="s">
        <v>953</v>
      </c>
    </row>
    <row r="16" spans="1:51">
      <c r="A16" s="3" t="s">
        <v>884</v>
      </c>
    </row>
    <row r="17" spans="1:51">
      <c r="A17" s="4" t="s">
        <v>954</v>
      </c>
      <c r="AA17" s="5" t="n">
        <v>133334</v>
      </c>
      <c r="AB17" s="5" t="n">
        <v>133334</v>
      </c>
      <c r="AC17" s="5" t="n">
        <v>66667</v>
      </c>
    </row>
    <row r="18" spans="1:51">
      <c r="A18" s="4" t="s">
        <v>952</v>
      </c>
      <c r="AA18" s="6" t="n">
        <v>167</v>
      </c>
      <c r="AB18" s="6" t="n">
        <v>167</v>
      </c>
      <c r="AC18" s="6" t="n">
        <v>83</v>
      </c>
    </row>
    <row r="19" spans="1:51">
      <c r="A19" s="4" t="s">
        <v>955</v>
      </c>
    </row>
    <row r="20" spans="1:51">
      <c r="A20" s="3" t="s">
        <v>884</v>
      </c>
    </row>
    <row r="21" spans="1:51">
      <c r="A21" s="4" t="s">
        <v>954</v>
      </c>
      <c r="Y21" s="5" t="n">
        <v>133334</v>
      </c>
      <c r="AA21" s="5" t="n">
        <v>133334</v>
      </c>
      <c r="AB21" s="5" t="n">
        <v>133334</v>
      </c>
    </row>
    <row r="22" spans="1:51">
      <c r="A22" s="4" t="s">
        <v>952</v>
      </c>
      <c r="Y22" s="6" t="n">
        <v>167</v>
      </c>
      <c r="AA22" s="6" t="n">
        <v>167</v>
      </c>
      <c r="AB22" s="6" t="n">
        <v>166</v>
      </c>
    </row>
    <row r="23" spans="1:51">
      <c r="A23" s="4" t="s">
        <v>956</v>
      </c>
    </row>
    <row r="24" spans="1:51">
      <c r="A24" s="3" t="s">
        <v>884</v>
      </c>
    </row>
    <row r="25" spans="1:51">
      <c r="A25" s="4" t="s">
        <v>887</v>
      </c>
      <c r="C25" s="6" t="n">
        <v>83</v>
      </c>
      <c r="D25" s="6" t="n">
        <v>83</v>
      </c>
    </row>
    <row r="26" spans="1:51">
      <c r="A26" s="4" t="s">
        <v>954</v>
      </c>
      <c r="C26" s="5" t="n">
        <v>66667</v>
      </c>
      <c r="D26" s="5" t="n">
        <v>66667</v>
      </c>
      <c r="Y26" s="5" t="n">
        <v>133334</v>
      </c>
      <c r="AA26" s="5" t="n">
        <v>200001</v>
      </c>
    </row>
    <row r="27" spans="1:51">
      <c r="A27" s="4" t="s">
        <v>952</v>
      </c>
      <c r="Y27" s="6" t="n">
        <v>167</v>
      </c>
      <c r="AA27" s="6" t="n">
        <v>250</v>
      </c>
    </row>
    <row r="28" spans="1:51">
      <c r="A28" s="4" t="s">
        <v>957</v>
      </c>
    </row>
    <row r="29" spans="1:51">
      <c r="A29" s="3" t="s">
        <v>884</v>
      </c>
    </row>
    <row r="30" spans="1:51">
      <c r="A30" s="4" t="s">
        <v>900</v>
      </c>
      <c r="AB30" s="8" t="n">
        <v>1.33</v>
      </c>
    </row>
    <row r="31" spans="1:51">
      <c r="A31" s="4" t="s">
        <v>958</v>
      </c>
      <c r="AB31" s="6" t="n">
        <v>500</v>
      </c>
    </row>
    <row r="32" spans="1:51">
      <c r="A32" s="4" t="s">
        <v>959</v>
      </c>
    </row>
    <row r="33" spans="1:51">
      <c r="A33" s="3" t="s">
        <v>884</v>
      </c>
    </row>
    <row r="34" spans="1:51">
      <c r="A34" s="4" t="s">
        <v>900</v>
      </c>
      <c r="R34" s="8" t="n">
        <v>10.5</v>
      </c>
    </row>
    <row r="35" spans="1:51">
      <c r="A35" s="4" t="s">
        <v>886</v>
      </c>
      <c r="AN35" s="4" t="s">
        <v>874</v>
      </c>
    </row>
    <row r="36" spans="1:51">
      <c r="A36" s="4" t="s">
        <v>887</v>
      </c>
      <c r="R36" s="6" t="n">
        <v>12025</v>
      </c>
    </row>
    <row r="37" spans="1:51">
      <c r="A37" s="4" t="s">
        <v>954</v>
      </c>
      <c r="R37" s="5" t="n">
        <v>1180361</v>
      </c>
    </row>
    <row r="38" spans="1:51">
      <c r="A38" s="4" t="s">
        <v>960</v>
      </c>
      <c r="AJ38" s="4" t="s">
        <v>585</v>
      </c>
    </row>
    <row r="39" spans="1:51">
      <c r="A39" s="4" t="s">
        <v>961</v>
      </c>
      <c r="AJ39" s="8" t="n">
        <v>7.25</v>
      </c>
    </row>
    <row r="40" spans="1:51">
      <c r="A40" s="4" t="s">
        <v>962</v>
      </c>
    </row>
    <row r="41" spans="1:51">
      <c r="A41" s="3" t="s">
        <v>884</v>
      </c>
    </row>
    <row r="42" spans="1:51">
      <c r="A42" s="4" t="s">
        <v>767</v>
      </c>
      <c r="G42" s="4" t="s">
        <v>859</v>
      </c>
    </row>
    <row r="43" spans="1:51">
      <c r="A43" s="4" t="s">
        <v>32</v>
      </c>
      <c r="G43" s="6" t="n">
        <v>500</v>
      </c>
    </row>
    <row r="44" spans="1:51">
      <c r="A44" s="4" t="s">
        <v>900</v>
      </c>
      <c r="G44" s="8" t="n">
        <v>1.75</v>
      </c>
    </row>
    <row r="45" spans="1:51">
      <c r="A45" s="4" t="s">
        <v>958</v>
      </c>
      <c r="G45" s="6" t="n">
        <v>525</v>
      </c>
      <c r="T45" s="6" t="n">
        <v>2300</v>
      </c>
      <c r="AB45" s="5" t="n">
        <v>1500</v>
      </c>
      <c r="AN45" s="6" t="n">
        <v>2300</v>
      </c>
      <c r="AO45" s="5" t="n">
        <v>2300</v>
      </c>
    </row>
    <row r="46" spans="1:51">
      <c r="A46" s="4" t="s">
        <v>963</v>
      </c>
      <c r="AO46" s="5" t="n">
        <v>31</v>
      </c>
    </row>
    <row r="47" spans="1:51">
      <c r="A47" s="4" t="s">
        <v>964</v>
      </c>
      <c r="AN47" s="5" t="n">
        <v>139</v>
      </c>
      <c r="AO47" s="5" t="n">
        <v>139</v>
      </c>
    </row>
    <row r="48" spans="1:51">
      <c r="A48" s="4" t="s">
        <v>944</v>
      </c>
      <c r="G48" s="4" t="s">
        <v>965</v>
      </c>
    </row>
    <row r="49" spans="1:51">
      <c r="A49" s="4" t="s">
        <v>947</v>
      </c>
      <c r="AN49" s="5" t="n">
        <v>197</v>
      </c>
    </row>
    <row r="50" spans="1:51">
      <c r="A50" s="4" t="s">
        <v>109</v>
      </c>
      <c r="AB50" s="6" t="n">
        <v>131</v>
      </c>
    </row>
    <row r="51" spans="1:51">
      <c r="A51" s="4" t="s">
        <v>949</v>
      </c>
      <c r="AN51" s="5" t="n">
        <v>2300</v>
      </c>
      <c r="AO51" s="5" t="n">
        <v>2300</v>
      </c>
    </row>
    <row r="52" spans="1:51">
      <c r="A52" s="4" t="s">
        <v>966</v>
      </c>
      <c r="AN52" s="5" t="n">
        <v>199</v>
      </c>
      <c r="AO52" s="5" t="n">
        <v>199</v>
      </c>
    </row>
    <row r="53" spans="1:51">
      <c r="A53" s="4" t="s">
        <v>967</v>
      </c>
      <c r="AN53" s="5" t="n">
        <v>25</v>
      </c>
      <c r="AO53" s="5" t="n">
        <v>25</v>
      </c>
    </row>
    <row r="54" spans="1:51">
      <c r="A54" s="4" t="s">
        <v>951</v>
      </c>
      <c r="AN54" s="5" t="n">
        <v>419</v>
      </c>
      <c r="AO54" s="5" t="n">
        <v>419</v>
      </c>
    </row>
    <row r="55" spans="1:51">
      <c r="A55" s="4" t="s">
        <v>952</v>
      </c>
      <c r="AN55" s="5" t="n">
        <v>590</v>
      </c>
    </row>
    <row r="56" spans="1:51">
      <c r="A56" s="4" t="s">
        <v>968</v>
      </c>
    </row>
    <row r="57" spans="1:51">
      <c r="A57" s="3" t="s">
        <v>884</v>
      </c>
    </row>
    <row r="58" spans="1:51">
      <c r="A58" s="4" t="s">
        <v>767</v>
      </c>
      <c r="AQ58" s="4" t="s">
        <v>859</v>
      </c>
    </row>
    <row r="59" spans="1:51">
      <c r="A59" s="4" t="s">
        <v>900</v>
      </c>
      <c r="AQ59" s="8" t="n">
        <v>6.36</v>
      </c>
    </row>
    <row r="60" spans="1:51">
      <c r="A60" s="4" t="s">
        <v>969</v>
      </c>
      <c r="AQ60" s="4" t="s">
        <v>970</v>
      </c>
    </row>
    <row r="61" spans="1:51">
      <c r="A61" s="4" t="s">
        <v>886</v>
      </c>
      <c r="AQ61" s="4" t="s">
        <v>971</v>
      </c>
    </row>
    <row r="62" spans="1:51">
      <c r="A62" s="4" t="s">
        <v>958</v>
      </c>
      <c r="AQ62" s="6" t="n">
        <v>11625</v>
      </c>
    </row>
    <row r="63" spans="1:51">
      <c r="A63" s="4" t="s">
        <v>972</v>
      </c>
      <c r="AQ63" s="4" t="s">
        <v>973</v>
      </c>
    </row>
    <row r="64" spans="1:51">
      <c r="A64" s="4" t="s">
        <v>943</v>
      </c>
      <c r="AQ64" s="5" t="n">
        <v>36567</v>
      </c>
    </row>
    <row r="65" spans="1:51">
      <c r="A65" s="4" t="s">
        <v>854</v>
      </c>
      <c r="AO65" s="6" t="n">
        <v>84</v>
      </c>
      <c r="AQ65" s="6" t="n">
        <v>382</v>
      </c>
    </row>
    <row r="66" spans="1:51">
      <c r="A66" s="4" t="s">
        <v>964</v>
      </c>
      <c r="AQ66" s="6" t="n">
        <v>6620</v>
      </c>
    </row>
    <row r="67" spans="1:51">
      <c r="A67" s="4" t="s">
        <v>974</v>
      </c>
    </row>
    <row r="68" spans="1:51">
      <c r="A68" s="3" t="s">
        <v>884</v>
      </c>
    </row>
    <row r="69" spans="1:51">
      <c r="A69" s="4" t="s">
        <v>975</v>
      </c>
      <c r="AL69" s="4" t="s">
        <v>976</v>
      </c>
    </row>
    <row r="70" spans="1:51">
      <c r="A70" s="4" t="s">
        <v>977</v>
      </c>
      <c r="S70" s="6" t="n">
        <v>3000</v>
      </c>
    </row>
    <row r="71" spans="1:51">
      <c r="A71" s="4" t="s">
        <v>978</v>
      </c>
    </row>
    <row r="72" spans="1:51">
      <c r="A72" s="3" t="s">
        <v>884</v>
      </c>
    </row>
    <row r="73" spans="1:51">
      <c r="A73" s="4" t="s">
        <v>979</v>
      </c>
      <c r="AP73" s="6" t="n">
        <v>1425</v>
      </c>
    </row>
    <row r="74" spans="1:51">
      <c r="A74" s="4" t="s">
        <v>767</v>
      </c>
      <c r="AH74" s="4" t="s">
        <v>859</v>
      </c>
      <c r="AP74" s="4" t="s">
        <v>859</v>
      </c>
    </row>
    <row r="75" spans="1:51">
      <c r="A75" s="4" t="s">
        <v>980</v>
      </c>
      <c r="I75" s="4" t="s">
        <v>981</v>
      </c>
    </row>
    <row r="76" spans="1:51">
      <c r="A76" s="4" t="s">
        <v>900</v>
      </c>
      <c r="AH76" s="6" t="n">
        <v>5</v>
      </c>
    </row>
    <row r="77" spans="1:51">
      <c r="A77" s="4" t="s">
        <v>969</v>
      </c>
      <c r="I77" s="4" t="s">
        <v>982</v>
      </c>
      <c r="M77" s="4" t="s">
        <v>983</v>
      </c>
      <c r="AB77" s="4" t="s">
        <v>984</v>
      </c>
    </row>
    <row r="78" spans="1:51">
      <c r="A78" s="4" t="s">
        <v>958</v>
      </c>
      <c r="L78" s="6" t="n">
        <v>6000</v>
      </c>
      <c r="M78" s="6" t="n">
        <v>6000</v>
      </c>
      <c r="AP78" s="6" t="n">
        <v>1500</v>
      </c>
    </row>
    <row r="79" spans="1:51">
      <c r="A79" s="4" t="s">
        <v>963</v>
      </c>
      <c r="L79" s="5" t="n">
        <v>22</v>
      </c>
      <c r="M79" s="5" t="n">
        <v>22</v>
      </c>
    </row>
    <row r="80" spans="1:51">
      <c r="A80" s="4" t="s">
        <v>964</v>
      </c>
      <c r="M80" s="5" t="n">
        <v>827</v>
      </c>
    </row>
    <row r="81" spans="1:51">
      <c r="A81" s="4" t="s">
        <v>109</v>
      </c>
      <c r="M81" s="5" t="n">
        <v>847</v>
      </c>
    </row>
    <row r="82" spans="1:51">
      <c r="A82" s="4" t="s">
        <v>960</v>
      </c>
      <c r="AO82" s="4" t="s">
        <v>985</v>
      </c>
      <c r="AP82" s="4" t="s">
        <v>985</v>
      </c>
    </row>
    <row r="83" spans="1:51">
      <c r="A83" s="4" t="s">
        <v>961</v>
      </c>
      <c r="AO83" s="6" t="n">
        <v>5</v>
      </c>
      <c r="AP83" s="6" t="n">
        <v>5</v>
      </c>
    </row>
    <row r="84" spans="1:51">
      <c r="A84" s="4" t="s">
        <v>986</v>
      </c>
      <c r="L84" s="6" t="n">
        <v>6000</v>
      </c>
      <c r="M84" s="5" t="n">
        <v>6000</v>
      </c>
    </row>
    <row r="85" spans="1:51">
      <c r="A85" s="4" t="s">
        <v>949</v>
      </c>
      <c r="M85" s="5" t="n">
        <v>6020</v>
      </c>
      <c r="AH85" s="6" t="n">
        <v>2500</v>
      </c>
      <c r="AP85" s="6" t="n">
        <v>1500</v>
      </c>
    </row>
    <row r="86" spans="1:51">
      <c r="A86" s="4" t="s">
        <v>987</v>
      </c>
      <c r="M86" s="5" t="n">
        <v>6000</v>
      </c>
    </row>
    <row r="87" spans="1:51">
      <c r="A87" s="4" t="s">
        <v>967</v>
      </c>
      <c r="M87" s="5" t="n">
        <v>209</v>
      </c>
    </row>
    <row r="88" spans="1:51">
      <c r="A88" s="4" t="s">
        <v>988</v>
      </c>
      <c r="AH88" s="5" t="n">
        <v>250000</v>
      </c>
      <c r="AP88" s="5" t="n">
        <v>150000</v>
      </c>
    </row>
    <row r="89" spans="1:51">
      <c r="A89" s="4" t="s">
        <v>888</v>
      </c>
    </row>
    <row r="90" spans="1:51">
      <c r="A90" s="3" t="s">
        <v>884</v>
      </c>
    </row>
    <row r="91" spans="1:51">
      <c r="A91" s="4" t="s">
        <v>958</v>
      </c>
      <c r="Q91" s="6" t="n">
        <v>13261</v>
      </c>
    </row>
    <row r="92" spans="1:51">
      <c r="A92" s="4" t="s">
        <v>109</v>
      </c>
      <c r="AN92" s="6" t="n">
        <v>843</v>
      </c>
    </row>
    <row r="93" spans="1:51">
      <c r="A93" s="4" t="s">
        <v>989</v>
      </c>
    </row>
    <row r="94" spans="1:51">
      <c r="A94" s="3" t="s">
        <v>884</v>
      </c>
    </row>
    <row r="95" spans="1:51">
      <c r="A95" s="4" t="s">
        <v>767</v>
      </c>
      <c r="AH95" s="4" t="s">
        <v>990</v>
      </c>
    </row>
    <row r="96" spans="1:51">
      <c r="A96" s="4" t="s">
        <v>972</v>
      </c>
      <c r="AB96" s="4" t="s">
        <v>991</v>
      </c>
    </row>
    <row r="97" spans="1:51">
      <c r="A97" s="4" t="s">
        <v>992</v>
      </c>
      <c r="Y97" s="5" t="n">
        <v>2300</v>
      </c>
      <c r="AB97" s="6" t="n">
        <v>2300</v>
      </c>
    </row>
    <row r="98" spans="1:51">
      <c r="A98" s="4" t="s">
        <v>993</v>
      </c>
    </row>
    <row r="99" spans="1:51">
      <c r="A99" s="3" t="s">
        <v>884</v>
      </c>
    </row>
    <row r="100" spans="1:51">
      <c r="A100" s="4" t="s">
        <v>767</v>
      </c>
      <c r="G100" s="4" t="s">
        <v>859</v>
      </c>
    </row>
    <row r="101" spans="1:51">
      <c r="A101" s="4" t="s">
        <v>900</v>
      </c>
      <c r="G101" s="8" t="n">
        <v>1.25</v>
      </c>
    </row>
    <row r="102" spans="1:51">
      <c r="A102" s="4" t="s">
        <v>958</v>
      </c>
      <c r="G102" s="6" t="n">
        <v>500</v>
      </c>
    </row>
    <row r="103" spans="1:51">
      <c r="A103" s="4" t="s">
        <v>944</v>
      </c>
      <c r="G103" s="4" t="s">
        <v>994</v>
      </c>
    </row>
    <row r="104" spans="1:51">
      <c r="A104" s="4" t="s">
        <v>995</v>
      </c>
      <c r="G104" s="6" t="n">
        <v>1500</v>
      </c>
    </row>
    <row r="105" spans="1:51">
      <c r="A105" s="4" t="s">
        <v>996</v>
      </c>
    </row>
    <row r="106" spans="1:51">
      <c r="A106" s="3" t="s">
        <v>884</v>
      </c>
    </row>
    <row r="107" spans="1:51">
      <c r="A107" s="4" t="s">
        <v>767</v>
      </c>
      <c r="AH107" s="4" t="s">
        <v>859</v>
      </c>
    </row>
    <row r="108" spans="1:51">
      <c r="A108" s="4" t="s">
        <v>898</v>
      </c>
      <c r="L108" s="5" t="n">
        <v>1600000</v>
      </c>
    </row>
    <row r="109" spans="1:51">
      <c r="A109" s="4" t="s">
        <v>969</v>
      </c>
      <c r="I109" s="4" t="s">
        <v>997</v>
      </c>
      <c r="L109" s="4" t="s">
        <v>998</v>
      </c>
    </row>
    <row r="110" spans="1:51">
      <c r="A110" s="4" t="s">
        <v>886</v>
      </c>
      <c r="AH110" s="4" t="s">
        <v>999</v>
      </c>
    </row>
    <row r="111" spans="1:51">
      <c r="A111" s="4" t="s">
        <v>958</v>
      </c>
      <c r="L111" s="6" t="n">
        <v>6000</v>
      </c>
      <c r="M111" s="5" t="n">
        <v>6000</v>
      </c>
      <c r="AH111" s="6" t="n">
        <v>2500</v>
      </c>
    </row>
    <row r="112" spans="1:51">
      <c r="A112" s="4" t="s">
        <v>887</v>
      </c>
      <c r="L112" s="5" t="n">
        <v>2000</v>
      </c>
      <c r="M112" s="6" t="n">
        <v>2000</v>
      </c>
    </row>
    <row r="113" spans="1:51">
      <c r="A113" s="4" t="s">
        <v>944</v>
      </c>
      <c r="AH113" s="4" t="s">
        <v>1000</v>
      </c>
    </row>
    <row r="114" spans="1:51">
      <c r="A114" s="4" t="s">
        <v>1001</v>
      </c>
      <c r="L114" s="6" t="n">
        <v>209</v>
      </c>
    </row>
    <row r="115" spans="1:51">
      <c r="A115" s="4" t="s">
        <v>109</v>
      </c>
      <c r="E115" s="6" t="n">
        <v>237</v>
      </c>
      <c r="F115" s="6" t="n">
        <v>74</v>
      </c>
      <c r="AD115" s="6" t="n">
        <v>92</v>
      </c>
    </row>
    <row r="116" spans="1:51">
      <c r="A116" s="4" t="s">
        <v>1002</v>
      </c>
      <c r="AH116" s="5" t="n">
        <v>250000</v>
      </c>
    </row>
    <row r="117" spans="1:51">
      <c r="A117" s="4" t="s">
        <v>960</v>
      </c>
      <c r="L117" s="4" t="s">
        <v>1003</v>
      </c>
      <c r="AH117" s="4" t="s">
        <v>1003</v>
      </c>
    </row>
    <row r="118" spans="1:51">
      <c r="A118" s="4" t="s">
        <v>961</v>
      </c>
      <c r="L118" s="8" t="n">
        <v>3.75</v>
      </c>
      <c r="AH118" s="6" t="n">
        <v>5</v>
      </c>
    </row>
    <row r="119" spans="1:51">
      <c r="A119" s="4" t="s">
        <v>986</v>
      </c>
      <c r="AH119" s="6" t="n">
        <v>2375</v>
      </c>
    </row>
    <row r="120" spans="1:51">
      <c r="A120" s="4" t="s">
        <v>949</v>
      </c>
      <c r="I120" s="6" t="n">
        <v>6020</v>
      </c>
    </row>
    <row r="121" spans="1:51">
      <c r="A121" s="4" t="s">
        <v>992</v>
      </c>
      <c r="AB121" s="6" t="n">
        <v>2300</v>
      </c>
    </row>
    <row r="122" spans="1:51">
      <c r="A122" s="4" t="s">
        <v>1004</v>
      </c>
      <c r="AO122" s="5" t="n">
        <v>500000</v>
      </c>
    </row>
    <row r="123" spans="1:51">
      <c r="A123" s="4" t="s">
        <v>1005</v>
      </c>
    </row>
    <row r="124" spans="1:51">
      <c r="A124" s="3" t="s">
        <v>884</v>
      </c>
    </row>
    <row r="125" spans="1:51">
      <c r="A125" s="4" t="s">
        <v>979</v>
      </c>
      <c r="W125" s="6" t="n">
        <v>3529</v>
      </c>
    </row>
    <row r="126" spans="1:51">
      <c r="A126" s="4" t="s">
        <v>767</v>
      </c>
      <c r="T126" s="4" t="s">
        <v>1006</v>
      </c>
      <c r="W126" s="4" t="s">
        <v>1006</v>
      </c>
      <c r="AB126" s="4" t="s">
        <v>573</v>
      </c>
      <c r="AN126" s="4" t="s">
        <v>1006</v>
      </c>
    </row>
    <row r="127" spans="1:51">
      <c r="A127" s="4" t="s">
        <v>980</v>
      </c>
      <c r="T127" s="4" t="s">
        <v>1007</v>
      </c>
    </row>
    <row r="128" spans="1:51">
      <c r="A128" s="4" t="s">
        <v>900</v>
      </c>
      <c r="T128" s="8" t="n">
        <v>0.8</v>
      </c>
      <c r="AB128" s="8" t="n">
        <v>1.33</v>
      </c>
      <c r="AN128" s="8" t="n">
        <v>0.8</v>
      </c>
    </row>
    <row r="129" spans="1:51">
      <c r="A129" s="4" t="s">
        <v>886</v>
      </c>
      <c r="T129" s="4" t="s">
        <v>876</v>
      </c>
      <c r="AB129" s="4" t="s">
        <v>1008</v>
      </c>
    </row>
    <row r="130" spans="1:51">
      <c r="A130" s="4" t="s">
        <v>958</v>
      </c>
      <c r="T130" s="6" t="n">
        <v>7500</v>
      </c>
      <c r="W130" s="6" t="n">
        <v>2745</v>
      </c>
      <c r="AB130" s="6" t="n">
        <v>6100</v>
      </c>
      <c r="AN130" s="6" t="n">
        <v>7500</v>
      </c>
    </row>
    <row r="131" spans="1:51">
      <c r="A131" s="4" t="s">
        <v>887</v>
      </c>
      <c r="T131" s="6" t="n">
        <v>169</v>
      </c>
      <c r="Y131" s="6" t="n">
        <v>350</v>
      </c>
      <c r="AN131" s="5" t="n">
        <v>169</v>
      </c>
    </row>
    <row r="132" spans="1:51">
      <c r="A132" s="4" t="s">
        <v>1009</v>
      </c>
      <c r="W132" s="5" t="n">
        <v>1457</v>
      </c>
    </row>
    <row r="133" spans="1:51">
      <c r="A133" s="4" t="s">
        <v>995</v>
      </c>
      <c r="AB133" s="5" t="n">
        <v>7500</v>
      </c>
    </row>
    <row r="134" spans="1:51">
      <c r="A134" s="4" t="s">
        <v>992</v>
      </c>
      <c r="AB134" s="6" t="n">
        <v>7500</v>
      </c>
    </row>
    <row r="135" spans="1:51">
      <c r="A135" s="4" t="s">
        <v>950</v>
      </c>
      <c r="AB135" s="4" t="s">
        <v>573</v>
      </c>
    </row>
    <row r="136" spans="1:51">
      <c r="A136" s="4" t="s">
        <v>1010</v>
      </c>
    </row>
    <row r="137" spans="1:51">
      <c r="A137" s="3" t="s">
        <v>884</v>
      </c>
    </row>
    <row r="138" spans="1:51">
      <c r="A138" s="4" t="s">
        <v>767</v>
      </c>
      <c r="U138" s="4" t="s">
        <v>877</v>
      </c>
    </row>
    <row r="139" spans="1:51">
      <c r="A139" s="4" t="s">
        <v>969</v>
      </c>
      <c r="B139" s="4" t="s">
        <v>1011</v>
      </c>
    </row>
    <row r="140" spans="1:51">
      <c r="A140" s="4" t="s">
        <v>958</v>
      </c>
      <c r="U140" s="6" t="n">
        <v>6100</v>
      </c>
    </row>
    <row r="141" spans="1:51">
      <c r="A141" s="4" t="s">
        <v>109</v>
      </c>
      <c r="B141" s="6" t="n">
        <v>274</v>
      </c>
    </row>
    <row r="142" spans="1:51">
      <c r="A142" s="4" t="s">
        <v>949</v>
      </c>
      <c r="U142" s="5" t="n">
        <v>483</v>
      </c>
    </row>
    <row r="143" spans="1:51">
      <c r="A143" s="4" t="s">
        <v>995</v>
      </c>
      <c r="U143" s="6" t="n">
        <v>4094</v>
      </c>
    </row>
    <row r="144" spans="1:51">
      <c r="A144" s="4" t="s">
        <v>952</v>
      </c>
      <c r="AN144" s="6" t="n">
        <v>384</v>
      </c>
    </row>
    <row r="145" spans="1:51">
      <c r="A145" s="4" t="s">
        <v>1012</v>
      </c>
    </row>
    <row r="146" spans="1:51">
      <c r="A146" s="3" t="s">
        <v>884</v>
      </c>
    </row>
    <row r="147" spans="1:51">
      <c r="A147" s="4" t="s">
        <v>767</v>
      </c>
      <c r="AY147" s="4" t="s">
        <v>856</v>
      </c>
    </row>
    <row r="148" spans="1:51">
      <c r="A148" s="4" t="s">
        <v>1013</v>
      </c>
    </row>
    <row r="149" spans="1:51">
      <c r="A149" s="3" t="s">
        <v>884</v>
      </c>
    </row>
    <row r="150" spans="1:51">
      <c r="A150" s="4" t="s">
        <v>979</v>
      </c>
      <c r="Q150" s="6" t="n">
        <v>36796</v>
      </c>
    </row>
    <row r="151" spans="1:51">
      <c r="A151" s="4" t="s">
        <v>767</v>
      </c>
      <c r="Q151" s="4" t="s">
        <v>856</v>
      </c>
    </row>
    <row r="152" spans="1:51">
      <c r="A152" s="4" t="s">
        <v>32</v>
      </c>
      <c r="Q152" s="6" t="n">
        <v>16385</v>
      </c>
    </row>
    <row r="153" spans="1:51">
      <c r="A153" s="4" t="s">
        <v>898</v>
      </c>
      <c r="Q153" s="5" t="n">
        <v>1008690</v>
      </c>
    </row>
    <row r="154" spans="1:51">
      <c r="A154" s="4" t="s">
        <v>899</v>
      </c>
      <c r="Q154" s="6" t="n">
        <v>15627</v>
      </c>
    </row>
    <row r="155" spans="1:51">
      <c r="A155" s="4" t="s">
        <v>900</v>
      </c>
      <c r="Q155" s="8" t="n">
        <v>6.37</v>
      </c>
    </row>
    <row r="156" spans="1:51">
      <c r="A156" s="4" t="s">
        <v>886</v>
      </c>
      <c r="Q156" s="4" t="s">
        <v>894</v>
      </c>
    </row>
    <row r="157" spans="1:51">
      <c r="A157" s="4" t="s">
        <v>972</v>
      </c>
      <c r="Q157" s="4" t="s">
        <v>1014</v>
      </c>
    </row>
    <row r="158" spans="1:51">
      <c r="A158" s="4" t="s">
        <v>447</v>
      </c>
    </row>
    <row r="159" spans="1:51">
      <c r="A159" s="3" t="s">
        <v>884</v>
      </c>
    </row>
    <row r="160" spans="1:51">
      <c r="A160" s="4" t="s">
        <v>767</v>
      </c>
      <c r="J160" s="4" t="s">
        <v>859</v>
      </c>
      <c r="N160" s="4" t="s">
        <v>859</v>
      </c>
      <c r="P160" s="4" t="s">
        <v>859</v>
      </c>
      <c r="T160" s="4" t="s">
        <v>859</v>
      </c>
      <c r="X160" s="4" t="s">
        <v>859</v>
      </c>
      <c r="AN160" s="4" t="s">
        <v>859</v>
      </c>
    </row>
    <row r="161" spans="1:51">
      <c r="A161" s="4" t="s">
        <v>32</v>
      </c>
      <c r="H161" s="6" t="n">
        <v>12</v>
      </c>
    </row>
    <row r="162" spans="1:51">
      <c r="A162" s="4" t="s">
        <v>899</v>
      </c>
      <c r="J162" s="6" t="n">
        <v>2105</v>
      </c>
    </row>
    <row r="163" spans="1:51">
      <c r="A163" s="4" t="s">
        <v>900</v>
      </c>
      <c r="J163" s="6" t="n">
        <v>2</v>
      </c>
    </row>
    <row r="164" spans="1:51">
      <c r="A164" s="4" t="s">
        <v>886</v>
      </c>
      <c r="H164" s="4" t="s">
        <v>1015</v>
      </c>
      <c r="J164" s="4" t="s">
        <v>1016</v>
      </c>
    </row>
    <row r="165" spans="1:51">
      <c r="A165" s="4" t="s">
        <v>958</v>
      </c>
      <c r="J165" s="6" t="n">
        <v>1060</v>
      </c>
      <c r="N165" s="6" t="n">
        <v>1000</v>
      </c>
      <c r="P165" s="6" t="n">
        <v>1000</v>
      </c>
    </row>
    <row r="166" spans="1:51">
      <c r="A166" s="4" t="s">
        <v>954</v>
      </c>
      <c r="P166" s="5" t="n">
        <v>348164</v>
      </c>
    </row>
    <row r="167" spans="1:51">
      <c r="A167" s="4" t="s">
        <v>944</v>
      </c>
      <c r="N167" s="4" t="s">
        <v>1017</v>
      </c>
      <c r="P167" s="4" t="s">
        <v>1018</v>
      </c>
    </row>
    <row r="168" spans="1:51">
      <c r="A168" s="4" t="s">
        <v>1019</v>
      </c>
      <c r="H168" s="4" t="s">
        <v>1020</v>
      </c>
      <c r="N168" s="4" t="s">
        <v>1021</v>
      </c>
      <c r="P168" s="4" t="s">
        <v>1022</v>
      </c>
    </row>
    <row r="169" spans="1:51">
      <c r="A169" s="4" t="s">
        <v>947</v>
      </c>
      <c r="AO169" s="6" t="n">
        <v>264</v>
      </c>
    </row>
    <row r="170" spans="1:51">
      <c r="A170" s="4" t="s">
        <v>948</v>
      </c>
      <c r="J170" s="6" t="n">
        <v>2</v>
      </c>
    </row>
    <row r="171" spans="1:51">
      <c r="A171" s="4" t="s">
        <v>1023</v>
      </c>
      <c r="J171" s="6" t="n">
        <v>10000</v>
      </c>
    </row>
    <row r="172" spans="1:51">
      <c r="A172" s="4" t="s">
        <v>109</v>
      </c>
      <c r="AN172" s="6" t="n">
        <v>238</v>
      </c>
    </row>
    <row r="173" spans="1:51">
      <c r="A173" s="4" t="s">
        <v>992</v>
      </c>
      <c r="H173" s="6" t="n">
        <v>500</v>
      </c>
    </row>
    <row r="174" spans="1:51">
      <c r="A174" s="4" t="s">
        <v>1024</v>
      </c>
      <c r="H174" s="5" t="n">
        <v>30</v>
      </c>
    </row>
    <row r="175" spans="1:51">
      <c r="A175" s="4" t="s">
        <v>967</v>
      </c>
      <c r="H175" s="6" t="n">
        <v>5</v>
      </c>
    </row>
    <row r="176" spans="1:51">
      <c r="A176" s="4" t="s">
        <v>951</v>
      </c>
      <c r="X176" s="6" t="n">
        <v>151</v>
      </c>
      <c r="AI176" s="6" t="n">
        <v>117</v>
      </c>
    </row>
    <row r="177" spans="1:51">
      <c r="A177" s="4" t="s">
        <v>952</v>
      </c>
      <c r="AN177" s="6" t="n">
        <v>606</v>
      </c>
    </row>
    <row r="178" spans="1:51">
      <c r="A178" s="4" t="s">
        <v>1012</v>
      </c>
    </row>
    <row r="179" spans="1:51">
      <c r="A179" s="3" t="s">
        <v>884</v>
      </c>
    </row>
    <row r="180" spans="1:51">
      <c r="A180" s="4" t="s">
        <v>886</v>
      </c>
      <c r="AN180" s="4" t="s">
        <v>865</v>
      </c>
    </row>
    <row r="181" spans="1:51">
      <c r="A181" s="4" t="s">
        <v>958</v>
      </c>
      <c r="AX181" s="6" t="n">
        <v>210</v>
      </c>
    </row>
    <row r="182" spans="1:51">
      <c r="A182" s="4" t="s">
        <v>943</v>
      </c>
      <c r="L182" s="5" t="n">
        <v>384164</v>
      </c>
    </row>
    <row r="183" spans="1:51">
      <c r="A183" s="4" t="s">
        <v>109</v>
      </c>
      <c r="AO183" s="5" t="n">
        <v>264</v>
      </c>
    </row>
    <row r="184" spans="1:51">
      <c r="A184" s="4" t="s">
        <v>1025</v>
      </c>
    </row>
    <row r="185" spans="1:51">
      <c r="A185" s="3" t="s">
        <v>884</v>
      </c>
    </row>
    <row r="186" spans="1:51">
      <c r="A186" s="4" t="s">
        <v>767</v>
      </c>
      <c r="J186" s="4" t="s">
        <v>859</v>
      </c>
      <c r="AS186" s="4" t="s">
        <v>859</v>
      </c>
    </row>
    <row r="187" spans="1:51">
      <c r="A187" s="4" t="s">
        <v>900</v>
      </c>
      <c r="J187" s="6" t="n">
        <v>2</v>
      </c>
      <c r="AS187" s="6" t="n">
        <v>2</v>
      </c>
    </row>
    <row r="188" spans="1:51">
      <c r="A188" s="4" t="s">
        <v>886</v>
      </c>
      <c r="J188" s="4" t="s">
        <v>1026</v>
      </c>
    </row>
    <row r="189" spans="1:51">
      <c r="A189" s="4" t="s">
        <v>958</v>
      </c>
      <c r="J189" s="6" t="n">
        <v>526</v>
      </c>
      <c r="AS189" s="6" t="n">
        <v>526</v>
      </c>
    </row>
    <row r="190" spans="1:51">
      <c r="A190" s="4" t="s">
        <v>887</v>
      </c>
      <c r="J190" s="6" t="n">
        <v>526</v>
      </c>
    </row>
    <row r="191" spans="1:51">
      <c r="A191" s="4" t="s">
        <v>952</v>
      </c>
      <c r="AN191" s="6" t="n">
        <v>1053</v>
      </c>
    </row>
    <row r="192" spans="1:51">
      <c r="A192" s="4" t="s">
        <v>1027</v>
      </c>
    </row>
    <row r="193" spans="1:51">
      <c r="A193" s="3" t="s">
        <v>884</v>
      </c>
    </row>
    <row r="194" spans="1:51">
      <c r="A194" s="4" t="s">
        <v>969</v>
      </c>
      <c r="V194" s="4" t="s">
        <v>1028</v>
      </c>
    </row>
    <row r="195" spans="1:51">
      <c r="A195" s="4" t="s">
        <v>1029</v>
      </c>
    </row>
    <row r="196" spans="1:51">
      <c r="A196" s="3" t="s">
        <v>884</v>
      </c>
    </row>
    <row r="197" spans="1:51">
      <c r="A197" s="4" t="s">
        <v>886</v>
      </c>
      <c r="E197" s="4" t="s">
        <v>1030</v>
      </c>
      <c r="F197" s="4" t="s">
        <v>1031</v>
      </c>
      <c r="AD197" s="4" t="s">
        <v>1032</v>
      </c>
    </row>
    <row r="198" spans="1:51">
      <c r="A198" s="4" t="s">
        <v>887</v>
      </c>
      <c r="T198" s="6" t="n">
        <v>363</v>
      </c>
      <c r="AN198" s="5" t="n">
        <v>363</v>
      </c>
      <c r="AO198" s="6" t="n">
        <v>526</v>
      </c>
    </row>
    <row r="199" spans="1:51">
      <c r="A199" s="4" t="s">
        <v>109</v>
      </c>
      <c r="T199" s="5" t="n">
        <v>167</v>
      </c>
    </row>
    <row r="200" spans="1:51">
      <c r="A200" s="4" t="s">
        <v>1009</v>
      </c>
      <c r="T200" s="6" t="n">
        <v>97</v>
      </c>
      <c r="AN200" s="6" t="n">
        <v>97</v>
      </c>
    </row>
    <row r="201" spans="1:51">
      <c r="A201" s="4" t="s">
        <v>1033</v>
      </c>
      <c r="G201" s="6" t="n">
        <v>1500</v>
      </c>
      <c r="AT201" s="6" t="n">
        <v>55</v>
      </c>
    </row>
    <row r="202" spans="1:51">
      <c r="A202" s="4" t="s">
        <v>995</v>
      </c>
      <c r="E202" s="6" t="n">
        <v>500</v>
      </c>
      <c r="F202" s="6" t="n">
        <v>500</v>
      </c>
      <c r="AD202" s="6" t="n">
        <v>500</v>
      </c>
    </row>
    <row r="203" spans="1:51">
      <c r="A203" s="4" t="s">
        <v>1034</v>
      </c>
    </row>
    <row r="204" spans="1:51">
      <c r="A204" s="3" t="s">
        <v>884</v>
      </c>
    </row>
    <row r="205" spans="1:51">
      <c r="A205" s="4" t="s">
        <v>992</v>
      </c>
      <c r="AH205" s="6" t="n">
        <v>2375</v>
      </c>
    </row>
    <row r="206" spans="1:51">
      <c r="A206" s="4" t="s">
        <v>1035</v>
      </c>
    </row>
    <row r="207" spans="1:51">
      <c r="A207" s="3" t="s">
        <v>884</v>
      </c>
    </row>
    <row r="208" spans="1:51">
      <c r="A208" s="4" t="s">
        <v>979</v>
      </c>
      <c r="W208" s="6" t="n">
        <v>6711</v>
      </c>
    </row>
    <row r="209" spans="1:51">
      <c r="A209" s="4" t="s">
        <v>767</v>
      </c>
      <c r="T209" s="4" t="s">
        <v>1006</v>
      </c>
      <c r="W209" s="4" t="s">
        <v>1006</v>
      </c>
      <c r="Z209" s="4" t="s">
        <v>1036</v>
      </c>
      <c r="AN209" s="4" t="s">
        <v>1006</v>
      </c>
      <c r="AV209" s="4" t="s">
        <v>1036</v>
      </c>
    </row>
    <row r="210" spans="1:51">
      <c r="A210" s="4" t="s">
        <v>980</v>
      </c>
      <c r="T210" s="4" t="s">
        <v>1037</v>
      </c>
      <c r="Z210" s="4" t="s">
        <v>1038</v>
      </c>
    </row>
    <row r="211" spans="1:51">
      <c r="A211" s="4" t="s">
        <v>900</v>
      </c>
      <c r="T211" s="8" t="n">
        <v>0.8</v>
      </c>
      <c r="AN211" s="8" t="n">
        <v>0.8</v>
      </c>
    </row>
    <row r="212" spans="1:51">
      <c r="A212" s="4" t="s">
        <v>886</v>
      </c>
      <c r="T212" s="4" t="s">
        <v>876</v>
      </c>
      <c r="W212" s="4" t="s">
        <v>876</v>
      </c>
      <c r="Z212" s="4" t="s">
        <v>1039</v>
      </c>
    </row>
    <row r="213" spans="1:51">
      <c r="A213" s="4" t="s">
        <v>958</v>
      </c>
      <c r="T213" s="6" t="n">
        <v>11601</v>
      </c>
      <c r="W213" s="6" t="n">
        <v>5220</v>
      </c>
      <c r="Z213" s="6" t="n">
        <v>11601</v>
      </c>
      <c r="AN213" s="6" t="n">
        <v>11601</v>
      </c>
      <c r="AV213" s="6" t="n">
        <v>11601</v>
      </c>
    </row>
    <row r="214" spans="1:51">
      <c r="A214" s="4" t="s">
        <v>887</v>
      </c>
      <c r="T214" s="6" t="n">
        <v>322</v>
      </c>
      <c r="AN214" s="6" t="n">
        <v>322</v>
      </c>
    </row>
    <row r="215" spans="1:51">
      <c r="A215" s="4" t="s">
        <v>109</v>
      </c>
      <c r="W215" s="6" t="n">
        <v>27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N2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5"/>
    <col customWidth="1" max="8" min="8" width="16"/>
    <col customWidth="1" max="9" min="9" width="80"/>
    <col customWidth="1" max="10" min="10" width="16"/>
    <col customWidth="1" max="11" min="11" width="80"/>
    <col customWidth="1" max="12" min="12" width="16"/>
    <col customWidth="1" max="13" min="13" width="80"/>
    <col customWidth="1" max="14" min="14" width="80"/>
    <col customWidth="1" max="15" min="15" width="19"/>
    <col customWidth="1" max="16" min="16" width="14"/>
    <col customWidth="1" max="17" min="17" width="80"/>
    <col customWidth="1" max="18" min="18" width="14"/>
    <col customWidth="1" max="19" min="19" width="14"/>
    <col customWidth="1" max="20" min="20" width="80"/>
    <col customWidth="1" max="21" min="21" width="80"/>
    <col customWidth="1" max="22" min="22" width="15"/>
    <col customWidth="1" max="23" min="23" width="14"/>
    <col customWidth="1" max="24" min="24" width="80"/>
    <col customWidth="1" max="25" min="25" width="80"/>
    <col customWidth="1" max="26" min="26" width="14"/>
    <col customWidth="1" max="27" min="27" width="16"/>
    <col customWidth="1" max="28" min="28" width="14"/>
    <col customWidth="1" max="29" min="29" width="14"/>
    <col customWidth="1" max="30" min="30" width="14"/>
    <col customWidth="1" max="31" min="31" width="80"/>
    <col customWidth="1" max="32" min="32" width="14"/>
    <col customWidth="1" max="33" min="33" width="16"/>
    <col customWidth="1" max="34" min="34" width="14"/>
    <col customWidth="1" max="35" min="35" width="80"/>
    <col customWidth="1" max="36" min="36" width="14"/>
    <col customWidth="1" max="37" min="37" width="14"/>
    <col customWidth="1" max="38" min="38" width="14"/>
    <col customWidth="1" max="39" min="39" width="14"/>
    <col customWidth="1" max="40" min="40" width="14"/>
  </cols>
  <sheetData>
    <row r="1" spans="1:40">
      <c r="A1" s="1" t="s">
        <v>1040</v>
      </c>
      <c r="B1" s="2" t="s">
        <v>1041</v>
      </c>
      <c r="C1" s="2" t="s">
        <v>1042</v>
      </c>
      <c r="D1" s="2" t="s">
        <v>1043</v>
      </c>
      <c r="E1" s="2" t="s">
        <v>905</v>
      </c>
      <c r="F1" s="2" t="s">
        <v>1044</v>
      </c>
      <c r="G1" s="2" t="s">
        <v>908</v>
      </c>
      <c r="H1" s="2" t="s">
        <v>909</v>
      </c>
      <c r="I1" s="2" t="s">
        <v>910</v>
      </c>
      <c r="J1" s="2" t="s">
        <v>911</v>
      </c>
      <c r="K1" s="2" t="s">
        <v>912</v>
      </c>
      <c r="L1" s="2" t="s">
        <v>913</v>
      </c>
      <c r="M1" s="2" t="s">
        <v>915</v>
      </c>
      <c r="N1" s="2" t="s">
        <v>915</v>
      </c>
      <c r="O1" s="2" t="s">
        <v>917</v>
      </c>
      <c r="P1" s="2" t="s">
        <v>881</v>
      </c>
      <c r="Q1" s="2" t="s">
        <v>2</v>
      </c>
      <c r="R1" s="2" t="s">
        <v>936</v>
      </c>
      <c r="S1" s="2" t="s">
        <v>1045</v>
      </c>
      <c r="T1" s="2" t="s">
        <v>921</v>
      </c>
      <c r="U1" s="2" t="s">
        <v>922</v>
      </c>
      <c r="V1" s="2" t="s">
        <v>923</v>
      </c>
      <c r="W1" s="2" t="s">
        <v>925</v>
      </c>
      <c r="X1" s="2" t="s">
        <v>926</v>
      </c>
      <c r="Y1" s="2" t="s">
        <v>927</v>
      </c>
      <c r="Z1" s="2" t="s">
        <v>631</v>
      </c>
      <c r="AA1" s="2" t="s">
        <v>928</v>
      </c>
      <c r="AB1" s="2" t="s">
        <v>632</v>
      </c>
      <c r="AC1" s="2" t="s">
        <v>633</v>
      </c>
      <c r="AD1" s="2" t="s">
        <v>634</v>
      </c>
      <c r="AE1" s="2" t="s">
        <v>932</v>
      </c>
      <c r="AF1" s="2" t="s">
        <v>933</v>
      </c>
      <c r="AG1" s="2" t="s">
        <v>2</v>
      </c>
      <c r="AH1" s="2" t="s">
        <v>30</v>
      </c>
      <c r="AI1" s="2" t="s">
        <v>508</v>
      </c>
      <c r="AJ1" s="2" t="s">
        <v>937</v>
      </c>
      <c r="AK1" s="2" t="s">
        <v>938</v>
      </c>
      <c r="AL1" s="2" t="s">
        <v>939</v>
      </c>
      <c r="AM1" s="2" t="s">
        <v>919</v>
      </c>
      <c r="AN1" s="2" t="s">
        <v>883</v>
      </c>
    </row>
    <row r="2" spans="1:40">
      <c r="A2" s="3" t="s">
        <v>1046</v>
      </c>
    </row>
    <row r="3" spans="1:40">
      <c r="A3" s="4" t="s">
        <v>1047</v>
      </c>
      <c r="AG3" s="4" t="s">
        <v>853</v>
      </c>
    </row>
    <row r="4" spans="1:40">
      <c r="A4" s="4" t="s">
        <v>1048</v>
      </c>
      <c r="O4" s="4" t="s">
        <v>945</v>
      </c>
      <c r="AI4" s="4" t="s">
        <v>946</v>
      </c>
    </row>
    <row r="5" spans="1:40">
      <c r="A5" s="4" t="s">
        <v>1049</v>
      </c>
      <c r="Q5" s="6" t="n">
        <v>382</v>
      </c>
      <c r="AG5" s="6" t="n">
        <v>382</v>
      </c>
      <c r="AH5" s="6" t="n">
        <v>400</v>
      </c>
    </row>
    <row r="6" spans="1:40">
      <c r="A6" s="4" t="s">
        <v>1050</v>
      </c>
      <c r="AG6" s="5" t="n">
        <v>7216</v>
      </c>
      <c r="AH6" s="5" t="n">
        <v>6772</v>
      </c>
    </row>
    <row r="7" spans="1:40">
      <c r="A7" s="4" t="s">
        <v>1051</v>
      </c>
      <c r="AH7" s="5" t="n">
        <v>485</v>
      </c>
    </row>
    <row r="8" spans="1:40">
      <c r="A8" s="4" t="s">
        <v>887</v>
      </c>
      <c r="AH8" s="5" t="n">
        <v>11304</v>
      </c>
      <c r="AN8" s="6" t="n">
        <v>11625</v>
      </c>
    </row>
    <row r="9" spans="1:40">
      <c r="A9" s="4" t="s">
        <v>949</v>
      </c>
      <c r="AH9" s="5" t="n">
        <v>660</v>
      </c>
    </row>
    <row r="10" spans="1:40">
      <c r="A10" s="4" t="s">
        <v>1052</v>
      </c>
      <c r="AG10" s="5" t="n">
        <v>-9587</v>
      </c>
      <c r="AH10" s="6" t="n">
        <v>-3725</v>
      </c>
    </row>
    <row r="11" spans="1:40">
      <c r="A11" s="4" t="s">
        <v>1053</v>
      </c>
      <c r="Z11" s="5" t="n">
        <v>94905</v>
      </c>
      <c r="AB11" s="5" t="n">
        <v>192096</v>
      </c>
      <c r="AC11" s="5" t="n">
        <v>300000</v>
      </c>
      <c r="AD11" s="5" t="n">
        <v>1961</v>
      </c>
      <c r="AH11" s="5" t="n">
        <v>223031</v>
      </c>
      <c r="AI11" s="5" t="n">
        <v>100000</v>
      </c>
    </row>
    <row r="12" spans="1:40">
      <c r="A12" s="4" t="s">
        <v>951</v>
      </c>
      <c r="AG12" s="5" t="n">
        <v>3012</v>
      </c>
      <c r="AH12" s="6" t="n">
        <v>2277</v>
      </c>
    </row>
    <row r="13" spans="1:40">
      <c r="A13" s="4" t="s">
        <v>1054</v>
      </c>
      <c r="AH13" s="5" t="n">
        <v>386</v>
      </c>
    </row>
    <row r="14" spans="1:40">
      <c r="A14" s="4" t="s">
        <v>1055</v>
      </c>
      <c r="Q14" s="4" t="s">
        <v>38</v>
      </c>
      <c r="AG14" s="4" t="s">
        <v>38</v>
      </c>
      <c r="AH14" s="4" t="s">
        <v>38</v>
      </c>
    </row>
    <row r="15" spans="1:40">
      <c r="A15" s="4" t="s">
        <v>1056</v>
      </c>
      <c r="P15" s="4" t="s">
        <v>856</v>
      </c>
      <c r="AI15" s="4" t="s">
        <v>856</v>
      </c>
    </row>
    <row r="16" spans="1:40">
      <c r="A16" s="4" t="s">
        <v>1057</v>
      </c>
      <c r="E16" s="4" t="s">
        <v>1058</v>
      </c>
      <c r="J16" s="4" t="s">
        <v>1059</v>
      </c>
    </row>
    <row r="17" spans="1:40">
      <c r="A17" s="4" t="s">
        <v>253</v>
      </c>
      <c r="AG17" s="5" t="n">
        <v>-2000</v>
      </c>
      <c r="AH17" s="4" t="s">
        <v>38</v>
      </c>
    </row>
    <row r="18" spans="1:40">
      <c r="A18" s="4" t="s">
        <v>1060</v>
      </c>
    </row>
    <row r="19" spans="1:40">
      <c r="A19" s="3" t="s">
        <v>1046</v>
      </c>
    </row>
    <row r="20" spans="1:40">
      <c r="A20" s="4" t="s">
        <v>1053</v>
      </c>
      <c r="Z20" s="5" t="n">
        <v>94905</v>
      </c>
      <c r="AB20" s="5" t="n">
        <v>192096</v>
      </c>
    </row>
    <row r="21" spans="1:40">
      <c r="A21" s="4" t="s">
        <v>1061</v>
      </c>
      <c r="E21" s="6" t="n">
        <v>972</v>
      </c>
    </row>
    <row r="22" spans="1:40">
      <c r="A22" s="4" t="s">
        <v>1062</v>
      </c>
    </row>
    <row r="23" spans="1:40">
      <c r="A23" s="3" t="s">
        <v>1046</v>
      </c>
    </row>
    <row r="24" spans="1:40">
      <c r="A24" s="4" t="s">
        <v>900</v>
      </c>
      <c r="L24" s="6" t="n">
        <v>2</v>
      </c>
    </row>
    <row r="25" spans="1:40">
      <c r="A25" s="4" t="s">
        <v>1053</v>
      </c>
      <c r="E25" s="5" t="n">
        <v>3500000</v>
      </c>
    </row>
    <row r="26" spans="1:40">
      <c r="A26" s="4" t="s">
        <v>1057</v>
      </c>
      <c r="E26" s="4" t="s">
        <v>1058</v>
      </c>
    </row>
    <row r="27" spans="1:40">
      <c r="A27" s="4" t="s">
        <v>1063</v>
      </c>
      <c r="E27" s="8" t="n">
        <v>0.01</v>
      </c>
    </row>
    <row r="28" spans="1:40">
      <c r="A28" s="4" t="s">
        <v>957</v>
      </c>
    </row>
    <row r="29" spans="1:40">
      <c r="A29" s="3" t="s">
        <v>1046</v>
      </c>
    </row>
    <row r="30" spans="1:40">
      <c r="A30" s="4" t="s">
        <v>958</v>
      </c>
      <c r="Y30" s="6" t="n">
        <v>500</v>
      </c>
    </row>
    <row r="31" spans="1:40">
      <c r="A31" s="4" t="s">
        <v>900</v>
      </c>
      <c r="Y31" s="8" t="n">
        <v>1.33</v>
      </c>
    </row>
    <row r="32" spans="1:40">
      <c r="A32" s="4" t="s">
        <v>1064</v>
      </c>
    </row>
    <row r="33" spans="1:40">
      <c r="A33" s="3" t="s">
        <v>1046</v>
      </c>
    </row>
    <row r="34" spans="1:40">
      <c r="A34" s="4" t="s">
        <v>1054</v>
      </c>
      <c r="Q34" s="5" t="n">
        <v>372</v>
      </c>
    </row>
    <row r="35" spans="1:40">
      <c r="A35" s="4" t="s">
        <v>962</v>
      </c>
    </row>
    <row r="36" spans="1:40">
      <c r="A36" s="3" t="s">
        <v>1046</v>
      </c>
    </row>
    <row r="37" spans="1:40">
      <c r="A37" s="4" t="s">
        <v>767</v>
      </c>
      <c r="I37" s="4" t="s">
        <v>859</v>
      </c>
    </row>
    <row r="38" spans="1:40">
      <c r="A38" s="4" t="s">
        <v>967</v>
      </c>
      <c r="AG38" s="5" t="n">
        <v>25</v>
      </c>
      <c r="AH38" s="5" t="n">
        <v>25</v>
      </c>
    </row>
    <row r="39" spans="1:40">
      <c r="A39" s="4" t="s">
        <v>958</v>
      </c>
      <c r="I39" s="6" t="n">
        <v>525</v>
      </c>
      <c r="Q39" s="6" t="n">
        <v>2300</v>
      </c>
      <c r="Y39" s="6" t="n">
        <v>1500</v>
      </c>
      <c r="AG39" s="5" t="n">
        <v>2300</v>
      </c>
      <c r="AH39" s="5" t="n">
        <v>2300</v>
      </c>
    </row>
    <row r="40" spans="1:40">
      <c r="A40" s="4" t="s">
        <v>1048</v>
      </c>
      <c r="I40" s="4" t="s">
        <v>965</v>
      </c>
    </row>
    <row r="41" spans="1:40">
      <c r="A41" s="4" t="s">
        <v>1050</v>
      </c>
      <c r="AG41" s="5" t="n">
        <v>590</v>
      </c>
    </row>
    <row r="42" spans="1:40">
      <c r="A42" s="4" t="s">
        <v>949</v>
      </c>
      <c r="AG42" s="5" t="n">
        <v>2300</v>
      </c>
      <c r="AH42" s="5" t="n">
        <v>2300</v>
      </c>
    </row>
    <row r="43" spans="1:40">
      <c r="A43" s="4" t="s">
        <v>1065</v>
      </c>
      <c r="Y43" s="5" t="n">
        <v>1918649</v>
      </c>
    </row>
    <row r="44" spans="1:40">
      <c r="A44" s="4" t="s">
        <v>900</v>
      </c>
      <c r="I44" s="8" t="n">
        <v>1.75</v>
      </c>
    </row>
    <row r="45" spans="1:40">
      <c r="A45" s="4" t="s">
        <v>963</v>
      </c>
      <c r="AH45" s="5" t="n">
        <v>31</v>
      </c>
    </row>
    <row r="46" spans="1:40">
      <c r="A46" s="4" t="s">
        <v>964</v>
      </c>
      <c r="AG46" s="5" t="n">
        <v>139</v>
      </c>
      <c r="AH46" s="5" t="n">
        <v>139</v>
      </c>
    </row>
    <row r="47" spans="1:40">
      <c r="A47" s="4" t="s">
        <v>1052</v>
      </c>
      <c r="Y47" s="6" t="n">
        <v>131</v>
      </c>
    </row>
    <row r="48" spans="1:40">
      <c r="A48" s="4" t="s">
        <v>966</v>
      </c>
      <c r="AG48" s="5" t="n">
        <v>199</v>
      </c>
      <c r="AH48" s="5" t="n">
        <v>199</v>
      </c>
    </row>
    <row r="49" spans="1:40">
      <c r="A49" s="4" t="s">
        <v>951</v>
      </c>
      <c r="AG49" s="6" t="n">
        <v>419</v>
      </c>
      <c r="AH49" s="6" t="n">
        <v>419</v>
      </c>
    </row>
    <row r="50" spans="1:40">
      <c r="A50" s="4" t="s">
        <v>1066</v>
      </c>
    </row>
    <row r="51" spans="1:40">
      <c r="A51" s="3" t="s">
        <v>1046</v>
      </c>
    </row>
    <row r="52" spans="1:40">
      <c r="A52" s="4" t="s">
        <v>949</v>
      </c>
      <c r="H52" s="6" t="n">
        <v>8</v>
      </c>
    </row>
    <row r="53" spans="1:40">
      <c r="A53" s="4" t="s">
        <v>1067</v>
      </c>
    </row>
    <row r="54" spans="1:40">
      <c r="A54" s="3" t="s">
        <v>1046</v>
      </c>
    </row>
    <row r="55" spans="1:40">
      <c r="A55" s="4" t="s">
        <v>949</v>
      </c>
      <c r="H55" s="5" t="n">
        <v>92</v>
      </c>
    </row>
    <row r="56" spans="1:40">
      <c r="A56" s="4" t="s">
        <v>1068</v>
      </c>
    </row>
    <row r="57" spans="1:40">
      <c r="A57" s="3" t="s">
        <v>1046</v>
      </c>
    </row>
    <row r="58" spans="1:40">
      <c r="A58" s="4" t="s">
        <v>949</v>
      </c>
      <c r="H58" s="5" t="n">
        <v>237</v>
      </c>
    </row>
    <row r="59" spans="1:40">
      <c r="A59" s="4" t="s">
        <v>959</v>
      </c>
    </row>
    <row r="60" spans="1:40">
      <c r="A60" s="3" t="s">
        <v>1046</v>
      </c>
    </row>
    <row r="61" spans="1:40">
      <c r="A61" s="4" t="s">
        <v>1047</v>
      </c>
      <c r="AG61" s="4" t="s">
        <v>874</v>
      </c>
    </row>
    <row r="62" spans="1:40">
      <c r="A62" s="4" t="s">
        <v>887</v>
      </c>
      <c r="AM62" s="6" t="n">
        <v>12025</v>
      </c>
    </row>
    <row r="63" spans="1:40">
      <c r="A63" s="4" t="s">
        <v>900</v>
      </c>
      <c r="AM63" s="8" t="n">
        <v>10.5</v>
      </c>
    </row>
    <row r="64" spans="1:40">
      <c r="A64" s="4" t="s">
        <v>960</v>
      </c>
      <c r="AF64" s="4" t="s">
        <v>585</v>
      </c>
    </row>
    <row r="65" spans="1:40">
      <c r="A65" s="4" t="s">
        <v>961</v>
      </c>
      <c r="AF65" s="8" t="n">
        <v>7.25</v>
      </c>
    </row>
    <row r="66" spans="1:40">
      <c r="A66" s="4" t="s">
        <v>978</v>
      </c>
    </row>
    <row r="67" spans="1:40">
      <c r="A67" s="3" t="s">
        <v>1046</v>
      </c>
    </row>
    <row r="68" spans="1:40">
      <c r="A68" s="4" t="s">
        <v>767</v>
      </c>
      <c r="AE68" s="4" t="s">
        <v>859</v>
      </c>
      <c r="AI68" s="4" t="s">
        <v>859</v>
      </c>
    </row>
    <row r="69" spans="1:40">
      <c r="A69" s="4" t="s">
        <v>967</v>
      </c>
      <c r="N69" s="6" t="n">
        <v>209</v>
      </c>
    </row>
    <row r="70" spans="1:40">
      <c r="A70" s="4" t="s">
        <v>958</v>
      </c>
      <c r="M70" s="6" t="n">
        <v>6000</v>
      </c>
      <c r="N70" s="5" t="n">
        <v>6000</v>
      </c>
      <c r="AI70" s="6" t="n">
        <v>1500</v>
      </c>
    </row>
    <row r="71" spans="1:40">
      <c r="A71" s="4" t="s">
        <v>949</v>
      </c>
      <c r="N71" s="6" t="n">
        <v>6020</v>
      </c>
      <c r="AE71" s="6" t="n">
        <v>2500</v>
      </c>
      <c r="AI71" s="6" t="n">
        <v>1500</v>
      </c>
    </row>
    <row r="72" spans="1:40">
      <c r="A72" s="4" t="s">
        <v>1065</v>
      </c>
      <c r="AE72" s="5" t="n">
        <v>250000</v>
      </c>
      <c r="AI72" s="5" t="n">
        <v>150000</v>
      </c>
    </row>
    <row r="73" spans="1:40">
      <c r="A73" s="4" t="s">
        <v>900</v>
      </c>
      <c r="AE73" s="6" t="n">
        <v>5</v>
      </c>
    </row>
    <row r="74" spans="1:40">
      <c r="A74" s="4" t="s">
        <v>1069</v>
      </c>
      <c r="AE74" s="4" t="s">
        <v>990</v>
      </c>
    </row>
    <row r="75" spans="1:40">
      <c r="A75" s="4" t="s">
        <v>1070</v>
      </c>
      <c r="AE75" s="5" t="n">
        <v>250000</v>
      </c>
    </row>
    <row r="76" spans="1:40">
      <c r="A76" s="4" t="s">
        <v>979</v>
      </c>
      <c r="AI76" s="6" t="n">
        <v>1425</v>
      </c>
    </row>
    <row r="77" spans="1:40">
      <c r="A77" s="4" t="s">
        <v>960</v>
      </c>
      <c r="AH77" s="4" t="s">
        <v>985</v>
      </c>
      <c r="AI77" s="4" t="s">
        <v>985</v>
      </c>
    </row>
    <row r="78" spans="1:40">
      <c r="A78" s="4" t="s">
        <v>961</v>
      </c>
      <c r="AH78" s="6" t="n">
        <v>5</v>
      </c>
      <c r="AI78" s="6" t="n">
        <v>5</v>
      </c>
    </row>
    <row r="79" spans="1:40">
      <c r="A79" s="4" t="s">
        <v>969</v>
      </c>
      <c r="K79" s="4" t="s">
        <v>982</v>
      </c>
      <c r="N79" s="4" t="s">
        <v>983</v>
      </c>
      <c r="Y79" s="4" t="s">
        <v>984</v>
      </c>
    </row>
    <row r="80" spans="1:40">
      <c r="A80" s="4" t="s">
        <v>963</v>
      </c>
      <c r="M80" s="5" t="n">
        <v>22</v>
      </c>
      <c r="N80" s="6" t="n">
        <v>22</v>
      </c>
    </row>
    <row r="81" spans="1:40">
      <c r="A81" s="4" t="s">
        <v>964</v>
      </c>
      <c r="N81" s="5" t="n">
        <v>827</v>
      </c>
    </row>
    <row r="82" spans="1:40">
      <c r="A82" s="4" t="s">
        <v>1052</v>
      </c>
      <c r="N82" s="5" t="n">
        <v>847</v>
      </c>
    </row>
    <row r="83" spans="1:40">
      <c r="A83" s="4" t="s">
        <v>986</v>
      </c>
      <c r="M83" s="5" t="n">
        <v>6000</v>
      </c>
      <c r="N83" s="5" t="n">
        <v>6000</v>
      </c>
    </row>
    <row r="84" spans="1:40">
      <c r="A84" s="4" t="s">
        <v>987</v>
      </c>
      <c r="N84" s="6" t="n">
        <v>6000</v>
      </c>
    </row>
    <row r="85" spans="1:40">
      <c r="A85" s="4" t="s">
        <v>1053</v>
      </c>
      <c r="F85" s="5" t="n">
        <v>500000</v>
      </c>
      <c r="N85" s="5" t="n">
        <v>1600000</v>
      </c>
    </row>
    <row r="86" spans="1:40">
      <c r="A86" s="4" t="s">
        <v>980</v>
      </c>
      <c r="K86" s="4" t="s">
        <v>981</v>
      </c>
    </row>
    <row r="87" spans="1:40">
      <c r="A87" s="4" t="s">
        <v>989</v>
      </c>
    </row>
    <row r="88" spans="1:40">
      <c r="A88" s="3" t="s">
        <v>1046</v>
      </c>
    </row>
    <row r="89" spans="1:40">
      <c r="A89" s="4" t="s">
        <v>767</v>
      </c>
      <c r="AE89" s="4" t="s">
        <v>990</v>
      </c>
    </row>
    <row r="90" spans="1:40">
      <c r="A90" s="4" t="s">
        <v>992</v>
      </c>
      <c r="W90" s="6" t="n">
        <v>2300</v>
      </c>
      <c r="Y90" s="6" t="n">
        <v>2300</v>
      </c>
    </row>
    <row r="91" spans="1:40">
      <c r="A91" s="4" t="s">
        <v>1071</v>
      </c>
    </row>
    <row r="92" spans="1:40">
      <c r="A92" s="3" t="s">
        <v>1046</v>
      </c>
    </row>
    <row r="93" spans="1:40">
      <c r="A93" s="4" t="s">
        <v>1047</v>
      </c>
      <c r="I93" s="4" t="s">
        <v>1072</v>
      </c>
    </row>
    <row r="94" spans="1:40">
      <c r="A94" s="4" t="s">
        <v>1073</v>
      </c>
      <c r="I94" s="6" t="n">
        <v>500</v>
      </c>
    </row>
    <row r="95" spans="1:40">
      <c r="A95" s="4" t="s">
        <v>1074</v>
      </c>
    </row>
    <row r="96" spans="1:40">
      <c r="A96" s="3" t="s">
        <v>1046</v>
      </c>
    </row>
    <row r="97" spans="1:40">
      <c r="A97" s="4" t="s">
        <v>1047</v>
      </c>
      <c r="I97" s="4" t="s">
        <v>872</v>
      </c>
    </row>
    <row r="98" spans="1:40">
      <c r="A98" s="4" t="s">
        <v>1073</v>
      </c>
      <c r="I98" s="6" t="n">
        <v>500</v>
      </c>
    </row>
    <row r="99" spans="1:40">
      <c r="A99" s="4" t="s">
        <v>1075</v>
      </c>
    </row>
    <row r="100" spans="1:40">
      <c r="A100" s="3" t="s">
        <v>1046</v>
      </c>
    </row>
    <row r="101" spans="1:40">
      <c r="A101" s="4" t="s">
        <v>1047</v>
      </c>
      <c r="I101" s="4" t="s">
        <v>1030</v>
      </c>
    </row>
    <row r="102" spans="1:40">
      <c r="A102" s="4" t="s">
        <v>1073</v>
      </c>
      <c r="I102" s="6" t="n">
        <v>500</v>
      </c>
    </row>
    <row r="103" spans="1:40">
      <c r="A103" s="4" t="s">
        <v>993</v>
      </c>
    </row>
    <row r="104" spans="1:40">
      <c r="A104" s="3" t="s">
        <v>1046</v>
      </c>
    </row>
    <row r="105" spans="1:40">
      <c r="A105" s="4" t="s">
        <v>767</v>
      </c>
      <c r="I105" s="4" t="s">
        <v>859</v>
      </c>
    </row>
    <row r="106" spans="1:40">
      <c r="A106" s="4" t="s">
        <v>958</v>
      </c>
      <c r="I106" s="6" t="n">
        <v>500</v>
      </c>
    </row>
    <row r="107" spans="1:40">
      <c r="A107" s="4" t="s">
        <v>1048</v>
      </c>
      <c r="I107" s="4" t="s">
        <v>994</v>
      </c>
    </row>
    <row r="108" spans="1:40">
      <c r="A108" s="4" t="s">
        <v>900</v>
      </c>
      <c r="I108" s="8" t="n">
        <v>1.25</v>
      </c>
    </row>
    <row r="109" spans="1:40">
      <c r="A109" s="4" t="s">
        <v>995</v>
      </c>
      <c r="I109" s="6" t="n">
        <v>1500</v>
      </c>
    </row>
    <row r="110" spans="1:40">
      <c r="A110" s="4" t="s">
        <v>996</v>
      </c>
    </row>
    <row r="111" spans="1:40">
      <c r="A111" s="3" t="s">
        <v>1046</v>
      </c>
    </row>
    <row r="112" spans="1:40">
      <c r="A112" s="4" t="s">
        <v>1047</v>
      </c>
      <c r="AE112" s="4" t="s">
        <v>999</v>
      </c>
    </row>
    <row r="113" spans="1:40">
      <c r="A113" s="4" t="s">
        <v>767</v>
      </c>
      <c r="AE113" s="4" t="s">
        <v>859</v>
      </c>
    </row>
    <row r="114" spans="1:40">
      <c r="A114" s="4" t="s">
        <v>958</v>
      </c>
      <c r="M114" s="5" t="n">
        <v>6000</v>
      </c>
      <c r="N114" s="6" t="n">
        <v>6000</v>
      </c>
      <c r="AE114" s="6" t="n">
        <v>2500</v>
      </c>
    </row>
    <row r="115" spans="1:40">
      <c r="A115" s="4" t="s">
        <v>1048</v>
      </c>
      <c r="AE115" s="4" t="s">
        <v>1000</v>
      </c>
    </row>
    <row r="116" spans="1:40">
      <c r="A116" s="4" t="s">
        <v>887</v>
      </c>
      <c r="M116" s="6" t="n">
        <v>2000</v>
      </c>
      <c r="N116" s="6" t="n">
        <v>2000</v>
      </c>
    </row>
    <row r="117" spans="1:40">
      <c r="A117" s="4" t="s">
        <v>992</v>
      </c>
      <c r="Y117" s="6" t="n">
        <v>2300</v>
      </c>
    </row>
    <row r="118" spans="1:40">
      <c r="A118" s="4" t="s">
        <v>949</v>
      </c>
      <c r="K118" s="6" t="n">
        <v>6020</v>
      </c>
    </row>
    <row r="119" spans="1:40">
      <c r="A119" s="4" t="s">
        <v>960</v>
      </c>
      <c r="M119" s="4" t="s">
        <v>1003</v>
      </c>
      <c r="AE119" s="4" t="s">
        <v>1003</v>
      </c>
    </row>
    <row r="120" spans="1:40">
      <c r="A120" s="4" t="s">
        <v>961</v>
      </c>
      <c r="M120" s="8" t="n">
        <v>3.75</v>
      </c>
      <c r="AE120" s="6" t="n">
        <v>5</v>
      </c>
    </row>
    <row r="121" spans="1:40">
      <c r="A121" s="4" t="s">
        <v>969</v>
      </c>
      <c r="K121" s="4" t="s">
        <v>997</v>
      </c>
      <c r="M121" s="4" t="s">
        <v>998</v>
      </c>
    </row>
    <row r="122" spans="1:40">
      <c r="A122" s="4" t="s">
        <v>1052</v>
      </c>
      <c r="G122" s="6" t="n">
        <v>237</v>
      </c>
      <c r="H122" s="6" t="n">
        <v>74</v>
      </c>
      <c r="AA122" s="6" t="n">
        <v>92</v>
      </c>
    </row>
    <row r="123" spans="1:40">
      <c r="A123" s="4" t="s">
        <v>986</v>
      </c>
      <c r="AE123" s="6" t="n">
        <v>2375</v>
      </c>
    </row>
    <row r="124" spans="1:40">
      <c r="A124" s="4" t="s">
        <v>888</v>
      </c>
    </row>
    <row r="125" spans="1:40">
      <c r="A125" s="3" t="s">
        <v>1046</v>
      </c>
    </row>
    <row r="126" spans="1:40">
      <c r="A126" s="4" t="s">
        <v>958</v>
      </c>
      <c r="P126" s="6" t="n">
        <v>13261</v>
      </c>
    </row>
    <row r="127" spans="1:40">
      <c r="A127" s="4" t="s">
        <v>1052</v>
      </c>
      <c r="AG127" s="6" t="n">
        <v>843</v>
      </c>
    </row>
    <row r="128" spans="1:40">
      <c r="A128" s="4" t="s">
        <v>456</v>
      </c>
    </row>
    <row r="129" spans="1:40">
      <c r="A129" s="3" t="s">
        <v>1046</v>
      </c>
    </row>
    <row r="130" spans="1:40">
      <c r="A130" s="4" t="s">
        <v>1047</v>
      </c>
      <c r="Q130" s="4" t="s">
        <v>876</v>
      </c>
      <c r="Y130" s="4" t="s">
        <v>1008</v>
      </c>
    </row>
    <row r="131" spans="1:40">
      <c r="A131" s="4" t="s">
        <v>767</v>
      </c>
      <c r="Q131" s="4" t="s">
        <v>1006</v>
      </c>
      <c r="V131" s="4" t="s">
        <v>1006</v>
      </c>
      <c r="Y131" s="4" t="s">
        <v>573</v>
      </c>
      <c r="AG131" s="4" t="s">
        <v>1006</v>
      </c>
    </row>
    <row r="132" spans="1:40">
      <c r="A132" s="4" t="s">
        <v>958</v>
      </c>
      <c r="Q132" s="6" t="n">
        <v>7500</v>
      </c>
      <c r="V132" s="6" t="n">
        <v>2745</v>
      </c>
      <c r="Y132" s="6" t="n">
        <v>6100</v>
      </c>
      <c r="AG132" s="6" t="n">
        <v>7500</v>
      </c>
    </row>
    <row r="133" spans="1:40">
      <c r="A133" s="4" t="s">
        <v>1049</v>
      </c>
      <c r="Y133" s="5" t="n">
        <v>3730</v>
      </c>
    </row>
    <row r="134" spans="1:40">
      <c r="A134" s="4" t="s">
        <v>1051</v>
      </c>
      <c r="Y134" s="5" t="n">
        <v>500</v>
      </c>
    </row>
    <row r="135" spans="1:40">
      <c r="A135" s="4" t="s">
        <v>887</v>
      </c>
      <c r="Q135" s="6" t="n">
        <v>169</v>
      </c>
      <c r="W135" s="6" t="n">
        <v>350</v>
      </c>
      <c r="AG135" s="6" t="n">
        <v>169</v>
      </c>
    </row>
    <row r="136" spans="1:40">
      <c r="A136" s="4" t="s">
        <v>992</v>
      </c>
      <c r="Y136" s="6" t="n">
        <v>7500</v>
      </c>
    </row>
    <row r="137" spans="1:40">
      <c r="A137" s="4" t="s">
        <v>900</v>
      </c>
      <c r="Q137" s="8" t="n">
        <v>0.8</v>
      </c>
      <c r="Y137" s="8" t="n">
        <v>1.33</v>
      </c>
      <c r="AG137" s="8" t="n">
        <v>0.8</v>
      </c>
    </row>
    <row r="138" spans="1:40">
      <c r="A138" s="4" t="s">
        <v>979</v>
      </c>
      <c r="V138" s="5" t="n">
        <v>3529</v>
      </c>
    </row>
    <row r="139" spans="1:40">
      <c r="A139" s="4" t="s">
        <v>980</v>
      </c>
      <c r="Q139" s="4" t="s">
        <v>1007</v>
      </c>
    </row>
    <row r="140" spans="1:40">
      <c r="A140" s="4" t="s">
        <v>995</v>
      </c>
      <c r="Y140" s="6" t="n">
        <v>7500</v>
      </c>
    </row>
    <row r="141" spans="1:40">
      <c r="A141" s="4" t="s">
        <v>1009</v>
      </c>
      <c r="V141" s="6" t="n">
        <v>1457</v>
      </c>
    </row>
    <row r="142" spans="1:40">
      <c r="A142" s="4" t="s">
        <v>1055</v>
      </c>
      <c r="Y142" s="6" t="n">
        <v>350</v>
      </c>
    </row>
    <row r="143" spans="1:40">
      <c r="A143" s="4" t="s">
        <v>1056</v>
      </c>
      <c r="Y143" s="4" t="s">
        <v>573</v>
      </c>
    </row>
    <row r="144" spans="1:40">
      <c r="A144" s="4" t="s">
        <v>1076</v>
      </c>
    </row>
    <row r="145" spans="1:40">
      <c r="A145" s="3" t="s">
        <v>1046</v>
      </c>
    </row>
    <row r="146" spans="1:40">
      <c r="A146" s="4" t="s">
        <v>767</v>
      </c>
      <c r="T146" s="4" t="s">
        <v>877</v>
      </c>
    </row>
    <row r="147" spans="1:40">
      <c r="A147" s="4" t="s">
        <v>958</v>
      </c>
      <c r="T147" s="6" t="n">
        <v>6100</v>
      </c>
    </row>
    <row r="148" spans="1:40">
      <c r="A148" s="4" t="s">
        <v>1077</v>
      </c>
      <c r="T148" s="4" t="s">
        <v>1078</v>
      </c>
    </row>
    <row r="149" spans="1:40">
      <c r="A149" s="4" t="s">
        <v>1050</v>
      </c>
      <c r="AG149" s="6" t="n">
        <v>384</v>
      </c>
    </row>
    <row r="150" spans="1:40">
      <c r="A150" s="4" t="s">
        <v>949</v>
      </c>
      <c r="T150" s="6" t="n">
        <v>483</v>
      </c>
    </row>
    <row r="151" spans="1:40">
      <c r="A151" s="4" t="s">
        <v>969</v>
      </c>
      <c r="E151" s="4" t="s">
        <v>1011</v>
      </c>
    </row>
    <row r="152" spans="1:40">
      <c r="A152" s="4" t="s">
        <v>1052</v>
      </c>
      <c r="E152" s="6" t="n">
        <v>274</v>
      </c>
    </row>
    <row r="153" spans="1:40">
      <c r="A153" s="4" t="s">
        <v>1053</v>
      </c>
      <c r="T153" s="5" t="n">
        <v>900000</v>
      </c>
    </row>
    <row r="154" spans="1:40">
      <c r="A154" s="4" t="s">
        <v>995</v>
      </c>
      <c r="T154" s="6" t="n">
        <v>4094</v>
      </c>
    </row>
    <row r="155" spans="1:40">
      <c r="A155" s="4" t="s">
        <v>1079</v>
      </c>
    </row>
    <row r="156" spans="1:40">
      <c r="A156" s="3" t="s">
        <v>1046</v>
      </c>
    </row>
    <row r="157" spans="1:40">
      <c r="A157" s="4" t="s">
        <v>951</v>
      </c>
      <c r="S157" s="6" t="n">
        <v>24</v>
      </c>
    </row>
    <row r="158" spans="1:40">
      <c r="A158" s="4" t="s">
        <v>1080</v>
      </c>
      <c r="AG158" s="5" t="n">
        <v>339</v>
      </c>
    </row>
    <row r="159" spans="1:40">
      <c r="A159" s="4" t="s">
        <v>1081</v>
      </c>
    </row>
    <row r="160" spans="1:40">
      <c r="A160" s="3" t="s">
        <v>1046</v>
      </c>
    </row>
    <row r="161" spans="1:40">
      <c r="A161" s="4" t="s">
        <v>1080</v>
      </c>
      <c r="AG161" s="5" t="n">
        <v>197</v>
      </c>
    </row>
    <row r="162" spans="1:40">
      <c r="A162" s="4" t="s">
        <v>1082</v>
      </c>
    </row>
    <row r="163" spans="1:40">
      <c r="A163" s="3" t="s">
        <v>1046</v>
      </c>
    </row>
    <row r="164" spans="1:40">
      <c r="A164" s="4" t="s">
        <v>1080</v>
      </c>
      <c r="AG164" s="5" t="n">
        <v>10</v>
      </c>
    </row>
    <row r="165" spans="1:40">
      <c r="A165" s="4" t="s">
        <v>253</v>
      </c>
      <c r="AG165" s="5" t="n">
        <v>2000</v>
      </c>
    </row>
    <row r="166" spans="1:40">
      <c r="A166" s="4" t="s">
        <v>1083</v>
      </c>
    </row>
    <row r="167" spans="1:40">
      <c r="A167" s="3" t="s">
        <v>1046</v>
      </c>
    </row>
    <row r="168" spans="1:40">
      <c r="A168" s="4" t="s">
        <v>951</v>
      </c>
      <c r="S168" s="6" t="n">
        <v>10</v>
      </c>
    </row>
    <row r="169" spans="1:40">
      <c r="A169" s="4" t="s">
        <v>1080</v>
      </c>
      <c r="AG169" s="5" t="n">
        <v>5</v>
      </c>
    </row>
    <row r="170" spans="1:40">
      <c r="A170" s="4" t="s">
        <v>1084</v>
      </c>
    </row>
    <row r="171" spans="1:40">
      <c r="A171" s="3" t="s">
        <v>1046</v>
      </c>
    </row>
    <row r="172" spans="1:40">
      <c r="A172" s="4" t="s">
        <v>1085</v>
      </c>
      <c r="D172" s="6" t="n">
        <v>500</v>
      </c>
    </row>
    <row r="173" spans="1:40">
      <c r="A173" s="4" t="s">
        <v>1047</v>
      </c>
      <c r="D173" s="4" t="s">
        <v>1015</v>
      </c>
    </row>
    <row r="174" spans="1:40">
      <c r="A174" s="4" t="s">
        <v>767</v>
      </c>
      <c r="D174" s="4" t="s">
        <v>859</v>
      </c>
    </row>
    <row r="175" spans="1:40">
      <c r="A175" s="4" t="s">
        <v>1086</v>
      </c>
      <c r="C175" s="6" t="n">
        <v>12</v>
      </c>
      <c r="D175" s="6" t="n">
        <v>30</v>
      </c>
    </row>
    <row r="176" spans="1:40">
      <c r="A176" s="4" t="s">
        <v>967</v>
      </c>
      <c r="D176" s="6" t="n">
        <v>5</v>
      </c>
    </row>
    <row r="177" spans="1:40">
      <c r="A177" s="4" t="s">
        <v>1019</v>
      </c>
      <c r="D177" s="4" t="s">
        <v>1087</v>
      </c>
    </row>
    <row r="178" spans="1:40">
      <c r="A178" s="4" t="s">
        <v>958</v>
      </c>
      <c r="B178" s="6" t="n">
        <v>1000</v>
      </c>
      <c r="Q178" s="6" t="n">
        <v>474</v>
      </c>
      <c r="AG178" s="5" t="n">
        <v>474</v>
      </c>
    </row>
    <row r="179" spans="1:40">
      <c r="A179" s="4" t="s">
        <v>1048</v>
      </c>
      <c r="C179" s="4" t="s">
        <v>1088</v>
      </c>
    </row>
    <row r="180" spans="1:40">
      <c r="A180" s="4" t="s">
        <v>1089</v>
      </c>
      <c r="C180" s="6" t="n">
        <v>86</v>
      </c>
    </row>
    <row r="181" spans="1:40">
      <c r="A181" s="4" t="s">
        <v>1077</v>
      </c>
      <c r="C181" s="4" t="s">
        <v>1090</v>
      </c>
    </row>
    <row r="182" spans="1:40">
      <c r="A182" s="4" t="s">
        <v>1049</v>
      </c>
      <c r="B182" s="5" t="n">
        <v>1000</v>
      </c>
      <c r="Q182" s="5" t="n">
        <v>474</v>
      </c>
      <c r="AG182" s="5" t="n">
        <v>474</v>
      </c>
    </row>
    <row r="183" spans="1:40">
      <c r="A183" s="4" t="s">
        <v>1050</v>
      </c>
      <c r="B183" s="5" t="n">
        <v>950</v>
      </c>
      <c r="Q183" s="5" t="n">
        <v>430</v>
      </c>
    </row>
    <row r="184" spans="1:40">
      <c r="A184" s="4" t="s">
        <v>1051</v>
      </c>
      <c r="B184" s="6" t="n">
        <v>50</v>
      </c>
      <c r="C184" s="6" t="n">
        <v>101</v>
      </c>
      <c r="Q184" s="5" t="n">
        <v>44</v>
      </c>
      <c r="AG184" s="5" t="n">
        <v>44</v>
      </c>
    </row>
    <row r="185" spans="1:40">
      <c r="A185" s="4" t="s">
        <v>1091</v>
      </c>
      <c r="Q185" s="5" t="n">
        <v>1000</v>
      </c>
      <c r="R185" s="6" t="n">
        <v>1000</v>
      </c>
    </row>
    <row r="186" spans="1:40">
      <c r="A186" s="4" t="s">
        <v>887</v>
      </c>
      <c r="Q186" s="5" t="n">
        <v>2213</v>
      </c>
      <c r="AG186" s="5" t="n">
        <v>2213</v>
      </c>
      <c r="AH186" s="6" t="n">
        <v>4473</v>
      </c>
    </row>
    <row r="187" spans="1:40">
      <c r="A187" s="4" t="s">
        <v>1052</v>
      </c>
      <c r="AG187" s="5" t="n">
        <v>146</v>
      </c>
    </row>
    <row r="188" spans="1:40">
      <c r="A188" s="4" t="s">
        <v>1092</v>
      </c>
    </row>
    <row r="189" spans="1:40">
      <c r="A189" s="3" t="s">
        <v>1046</v>
      </c>
    </row>
    <row r="190" spans="1:40">
      <c r="A190" s="4" t="s">
        <v>958</v>
      </c>
      <c r="C190" s="5" t="n">
        <v>540</v>
      </c>
    </row>
    <row r="191" spans="1:40">
      <c r="A191" s="4" t="s">
        <v>1093</v>
      </c>
    </row>
    <row r="192" spans="1:40">
      <c r="A192" s="3" t="s">
        <v>1046</v>
      </c>
    </row>
    <row r="193" spans="1:40">
      <c r="A193" s="4" t="s">
        <v>958</v>
      </c>
      <c r="C193" s="6" t="n">
        <v>40</v>
      </c>
    </row>
    <row r="194" spans="1:40">
      <c r="A194" s="4" t="s">
        <v>1029</v>
      </c>
    </row>
    <row r="195" spans="1:40">
      <c r="A195" s="3" t="s">
        <v>1046</v>
      </c>
    </row>
    <row r="196" spans="1:40">
      <c r="A196" s="4" t="s">
        <v>1047</v>
      </c>
      <c r="G196" s="4" t="s">
        <v>1030</v>
      </c>
      <c r="H196" s="4" t="s">
        <v>1031</v>
      </c>
      <c r="AA196" s="4" t="s">
        <v>1032</v>
      </c>
    </row>
    <row r="197" spans="1:40">
      <c r="A197" s="4" t="s">
        <v>887</v>
      </c>
      <c r="Q197" s="5" t="n">
        <v>363</v>
      </c>
      <c r="AG197" s="5" t="n">
        <v>363</v>
      </c>
      <c r="AH197" s="6" t="n">
        <v>526</v>
      </c>
    </row>
    <row r="198" spans="1:40">
      <c r="A198" s="4" t="s">
        <v>1052</v>
      </c>
      <c r="Q198" s="5" t="n">
        <v>167</v>
      </c>
    </row>
    <row r="199" spans="1:40">
      <c r="A199" s="4" t="s">
        <v>995</v>
      </c>
      <c r="G199" s="6" t="n">
        <v>500</v>
      </c>
      <c r="H199" s="6" t="n">
        <v>500</v>
      </c>
      <c r="AA199" s="6" t="n">
        <v>500</v>
      </c>
    </row>
    <row r="200" spans="1:40">
      <c r="A200" s="4" t="s">
        <v>1033</v>
      </c>
      <c r="I200" s="6" t="n">
        <v>1500</v>
      </c>
      <c r="AK200" s="6" t="n">
        <v>55</v>
      </c>
    </row>
    <row r="201" spans="1:40">
      <c r="A201" s="4" t="s">
        <v>1009</v>
      </c>
      <c r="Q201" s="6" t="n">
        <v>97</v>
      </c>
      <c r="AG201" s="6" t="n">
        <v>97</v>
      </c>
    </row>
    <row r="202" spans="1:40">
      <c r="A202" s="4" t="s">
        <v>1034</v>
      </c>
    </row>
    <row r="203" spans="1:40">
      <c r="A203" s="3" t="s">
        <v>1046</v>
      </c>
    </row>
    <row r="204" spans="1:40">
      <c r="A204" s="4" t="s">
        <v>992</v>
      </c>
      <c r="AE204" s="6" t="n">
        <v>2375</v>
      </c>
    </row>
    <row r="205" spans="1:40">
      <c r="A205" s="4" t="s">
        <v>1094</v>
      </c>
    </row>
    <row r="206" spans="1:40">
      <c r="A206" s="3" t="s">
        <v>1046</v>
      </c>
    </row>
    <row r="207" spans="1:40">
      <c r="A207" s="4" t="s">
        <v>1047</v>
      </c>
      <c r="Q207" s="4" t="s">
        <v>876</v>
      </c>
      <c r="V207" s="4" t="s">
        <v>876</v>
      </c>
      <c r="X207" s="4" t="s">
        <v>1039</v>
      </c>
    </row>
    <row r="208" spans="1:40">
      <c r="A208" s="4" t="s">
        <v>767</v>
      </c>
      <c r="Q208" s="4" t="s">
        <v>1006</v>
      </c>
      <c r="V208" s="4" t="s">
        <v>1006</v>
      </c>
      <c r="X208" s="4" t="s">
        <v>1036</v>
      </c>
      <c r="AG208" s="4" t="s">
        <v>1006</v>
      </c>
      <c r="AL208" s="4" t="s">
        <v>1036</v>
      </c>
    </row>
    <row r="209" spans="1:40">
      <c r="A209" s="4" t="s">
        <v>958</v>
      </c>
      <c r="Q209" s="6" t="n">
        <v>11601</v>
      </c>
      <c r="V209" s="6" t="n">
        <v>5220</v>
      </c>
      <c r="X209" s="6" t="n">
        <v>11601</v>
      </c>
      <c r="AG209" s="6" t="n">
        <v>11601</v>
      </c>
      <c r="AL209" s="6" t="n">
        <v>11601</v>
      </c>
    </row>
    <row r="210" spans="1:40">
      <c r="A210" s="4" t="s">
        <v>887</v>
      </c>
      <c r="Q210" s="6" t="n">
        <v>322</v>
      </c>
      <c r="AG210" s="6" t="n">
        <v>322</v>
      </c>
    </row>
    <row r="211" spans="1:40">
      <c r="A211" s="4" t="s">
        <v>900</v>
      </c>
      <c r="Q211" s="8" t="n">
        <v>0.8</v>
      </c>
      <c r="AG211" s="8" t="n">
        <v>0.8</v>
      </c>
    </row>
    <row r="212" spans="1:40">
      <c r="A212" s="4" t="s">
        <v>979</v>
      </c>
      <c r="V212" s="5" t="n">
        <v>6711</v>
      </c>
    </row>
    <row r="213" spans="1:40">
      <c r="A213" s="4" t="s">
        <v>1052</v>
      </c>
      <c r="V213" s="6" t="n">
        <v>2772</v>
      </c>
    </row>
    <row r="214" spans="1:40">
      <c r="A214" s="4" t="s">
        <v>980</v>
      </c>
      <c r="Q214" s="4" t="s">
        <v>1037</v>
      </c>
      <c r="X214" s="4" t="s">
        <v>1038</v>
      </c>
    </row>
    <row r="215" spans="1:40">
      <c r="A215" s="4" t="s">
        <v>1025</v>
      </c>
    </row>
    <row r="216" spans="1:40">
      <c r="A216" s="3" t="s">
        <v>1046</v>
      </c>
    </row>
    <row r="217" spans="1:40">
      <c r="A217" s="4" t="s">
        <v>1047</v>
      </c>
      <c r="L217" s="4" t="s">
        <v>1026</v>
      </c>
    </row>
    <row r="218" spans="1:40">
      <c r="A218" s="4" t="s">
        <v>767</v>
      </c>
      <c r="L218" s="4" t="s">
        <v>859</v>
      </c>
      <c r="AJ218" s="4" t="s">
        <v>859</v>
      </c>
    </row>
    <row r="219" spans="1:40">
      <c r="A219" s="4" t="s">
        <v>958</v>
      </c>
      <c r="L219" s="6" t="n">
        <v>526</v>
      </c>
      <c r="AJ219" s="6" t="n">
        <v>526</v>
      </c>
    </row>
    <row r="220" spans="1:40">
      <c r="A220" s="4" t="s">
        <v>1050</v>
      </c>
      <c r="AG220" s="6" t="n">
        <v>1053</v>
      </c>
    </row>
    <row r="221" spans="1:40">
      <c r="A221" s="4" t="s">
        <v>887</v>
      </c>
      <c r="L221" s="6" t="n">
        <v>526</v>
      </c>
    </row>
    <row r="222" spans="1:40">
      <c r="A222" s="4" t="s">
        <v>900</v>
      </c>
      <c r="L222" s="6" t="n">
        <v>2</v>
      </c>
      <c r="AJ222" s="6" t="n">
        <v>2</v>
      </c>
    </row>
    <row r="223" spans="1:40">
      <c r="A223" s="4" t="s">
        <v>1095</v>
      </c>
    </row>
    <row r="224" spans="1:40">
      <c r="A224" s="3" t="s">
        <v>1046</v>
      </c>
    </row>
    <row r="225" spans="1:40">
      <c r="A225" s="4" t="s">
        <v>969</v>
      </c>
      <c r="U225" s="4" t="s">
        <v>1028</v>
      </c>
    </row>
    <row r="226" spans="1:40">
      <c r="A226" s="4" t="s">
        <v>1096</v>
      </c>
    </row>
    <row r="227" spans="1:40">
      <c r="A227" s="3" t="s">
        <v>1046</v>
      </c>
    </row>
    <row r="228" spans="1:40">
      <c r="A228" s="4" t="s">
        <v>767</v>
      </c>
      <c r="U228" s="4" t="s">
        <v>1097</v>
      </c>
    </row>
    <row r="229" spans="1:40">
      <c r="A229" s="4" t="s">
        <v>1098</v>
      </c>
    </row>
    <row r="230" spans="1:40">
      <c r="A230" s="3" t="s">
        <v>1046</v>
      </c>
    </row>
    <row r="231" spans="1:40">
      <c r="A231" s="4" t="s">
        <v>767</v>
      </c>
      <c r="U231" s="4" t="s">
        <v>10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 customWidth="1" max="6" min="6" width="80"/>
    <col customWidth="1" max="7" min="7" width="80"/>
    <col customWidth="1" max="8" min="8" width="15"/>
    <col customWidth="1" max="9" min="9" width="14"/>
  </cols>
  <sheetData>
    <row r="1" spans="1:9">
      <c r="A1" s="1" t="s">
        <v>1099</v>
      </c>
      <c r="B1" s="2" t="s">
        <v>1100</v>
      </c>
      <c r="C1" s="2" t="s">
        <v>905</v>
      </c>
      <c r="D1" s="2" t="s">
        <v>936</v>
      </c>
      <c r="E1" s="2" t="s">
        <v>1045</v>
      </c>
      <c r="F1" s="2" t="s">
        <v>921</v>
      </c>
      <c r="G1" s="2" t="s">
        <v>922</v>
      </c>
      <c r="H1" s="2" t="s">
        <v>2</v>
      </c>
      <c r="I1" s="2" t="s">
        <v>30</v>
      </c>
    </row>
    <row r="2" spans="1:9">
      <c r="A2" s="3" t="s">
        <v>1046</v>
      </c>
    </row>
    <row r="3" spans="1:9">
      <c r="A3" s="4" t="s">
        <v>1101</v>
      </c>
      <c r="H3" s="6" t="n">
        <v>43729</v>
      </c>
      <c r="I3" s="6" t="n">
        <v>58613</v>
      </c>
    </row>
    <row r="4" spans="1:9">
      <c r="A4" s="4" t="s">
        <v>109</v>
      </c>
      <c r="H4" s="6" t="n">
        <v>-9587</v>
      </c>
      <c r="I4" s="5" t="n">
        <v>-3725</v>
      </c>
    </row>
    <row r="5" spans="1:9">
      <c r="A5" s="4" t="s">
        <v>886</v>
      </c>
      <c r="H5" s="4" t="s">
        <v>853</v>
      </c>
    </row>
    <row r="6" spans="1:9">
      <c r="A6" s="4" t="s">
        <v>263</v>
      </c>
      <c r="H6" s="6" t="n">
        <v>7216</v>
      </c>
      <c r="I6" s="5" t="n">
        <v>6772</v>
      </c>
    </row>
    <row r="7" spans="1:9">
      <c r="A7" s="4" t="s">
        <v>1102</v>
      </c>
      <c r="H7" s="5" t="n">
        <v>3012</v>
      </c>
      <c r="I7" s="6" t="n">
        <v>2277</v>
      </c>
    </row>
    <row r="8" spans="1:9">
      <c r="A8" s="4" t="s">
        <v>1103</v>
      </c>
    </row>
    <row r="9" spans="1:9">
      <c r="A9" s="3" t="s">
        <v>1046</v>
      </c>
    </row>
    <row r="10" spans="1:9">
      <c r="A10" s="4" t="s">
        <v>969</v>
      </c>
      <c r="C10" s="4" t="s">
        <v>1104</v>
      </c>
    </row>
    <row r="11" spans="1:9">
      <c r="A11" s="4" t="s">
        <v>958</v>
      </c>
      <c r="C11" s="6" t="n">
        <v>3748</v>
      </c>
      <c r="H11" s="5" t="n">
        <v>0</v>
      </c>
    </row>
    <row r="12" spans="1:9">
      <c r="A12" s="4" t="s">
        <v>1105</v>
      </c>
      <c r="C12" s="4" t="s">
        <v>573</v>
      </c>
    </row>
    <row r="13" spans="1:9">
      <c r="A13" s="4" t="s">
        <v>1106</v>
      </c>
      <c r="C13" s="11" t="n">
        <v>7.5</v>
      </c>
    </row>
    <row r="14" spans="1:9">
      <c r="A14" s="4" t="s">
        <v>109</v>
      </c>
      <c r="C14" s="6" t="n">
        <v>1187</v>
      </c>
    </row>
    <row r="15" spans="1:9">
      <c r="A15" s="4" t="s">
        <v>465</v>
      </c>
    </row>
    <row r="16" spans="1:9">
      <c r="A16" s="3" t="s">
        <v>1046</v>
      </c>
    </row>
    <row r="17" spans="1:9">
      <c r="A17" s="4" t="s">
        <v>109</v>
      </c>
      <c r="C17" s="6" t="n">
        <v>1187</v>
      </c>
    </row>
    <row r="18" spans="1:9">
      <c r="A18" s="4" t="s">
        <v>1107</v>
      </c>
      <c r="D18" s="6" t="n">
        <v>391</v>
      </c>
      <c r="H18" s="5" t="n">
        <v>31</v>
      </c>
    </row>
    <row r="19" spans="1:9">
      <c r="A19" s="4" t="s">
        <v>263</v>
      </c>
      <c r="H19" s="5" t="n">
        <v>921</v>
      </c>
    </row>
    <row r="20" spans="1:9">
      <c r="A20" s="4" t="s">
        <v>1108</v>
      </c>
    </row>
    <row r="21" spans="1:9">
      <c r="A21" s="3" t="s">
        <v>1046</v>
      </c>
    </row>
    <row r="22" spans="1:9">
      <c r="A22" s="4" t="s">
        <v>969</v>
      </c>
      <c r="G22" s="4" t="s">
        <v>1109</v>
      </c>
    </row>
    <row r="23" spans="1:9">
      <c r="A23" s="4" t="s">
        <v>1110</v>
      </c>
      <c r="G23" s="6" t="n">
        <v>172</v>
      </c>
    </row>
    <row r="24" spans="1:9">
      <c r="A24" s="4" t="s">
        <v>1111</v>
      </c>
      <c r="G24" s="6" t="n">
        <v>328</v>
      </c>
    </row>
    <row r="25" spans="1:9">
      <c r="A25" s="4" t="s">
        <v>1112</v>
      </c>
    </row>
    <row r="26" spans="1:9">
      <c r="A26" s="3" t="s">
        <v>1046</v>
      </c>
    </row>
    <row r="27" spans="1:9">
      <c r="A27" s="4" t="s">
        <v>969</v>
      </c>
      <c r="F27" s="4" t="s">
        <v>1113</v>
      </c>
    </row>
    <row r="28" spans="1:9">
      <c r="A28" s="4" t="s">
        <v>1111</v>
      </c>
      <c r="F28" s="6" t="n">
        <v>1500</v>
      </c>
    </row>
    <row r="29" spans="1:9">
      <c r="A29" s="4" t="s">
        <v>958</v>
      </c>
      <c r="F29" s="6" t="n">
        <v>11601</v>
      </c>
    </row>
    <row r="30" spans="1:9">
      <c r="A30" s="4" t="s">
        <v>767</v>
      </c>
      <c r="F30" s="4" t="s">
        <v>877</v>
      </c>
    </row>
    <row r="31" spans="1:9">
      <c r="A31" s="4" t="s">
        <v>85</v>
      </c>
      <c r="F31" s="5" t="n">
        <v>900000</v>
      </c>
    </row>
    <row r="32" spans="1:9">
      <c r="A32" s="4" t="s">
        <v>900</v>
      </c>
      <c r="F32" s="8" t="n">
        <v>0.9399999999999999</v>
      </c>
    </row>
    <row r="33" spans="1:9">
      <c r="A33" s="4" t="s">
        <v>1101</v>
      </c>
      <c r="F33" s="6" t="n">
        <v>7786</v>
      </c>
    </row>
    <row r="34" spans="1:9">
      <c r="A34" s="4" t="s">
        <v>109</v>
      </c>
      <c r="F34" s="6" t="n">
        <v>1150</v>
      </c>
    </row>
    <row r="35" spans="1:9">
      <c r="A35" s="4" t="s">
        <v>1114</v>
      </c>
    </row>
    <row r="36" spans="1:9">
      <c r="A36" s="3" t="s">
        <v>1046</v>
      </c>
    </row>
    <row r="37" spans="1:9">
      <c r="A37" s="4" t="s">
        <v>969</v>
      </c>
      <c r="G37" s="4" t="s">
        <v>1115</v>
      </c>
    </row>
    <row r="38" spans="1:9">
      <c r="A38" s="4" t="s">
        <v>1116</v>
      </c>
    </row>
    <row r="39" spans="1:9">
      <c r="A39" s="3" t="s">
        <v>1046</v>
      </c>
    </row>
    <row r="40" spans="1:9">
      <c r="A40" s="4" t="s">
        <v>1080</v>
      </c>
      <c r="H40" s="5" t="n">
        <v>391</v>
      </c>
    </row>
    <row r="41" spans="1:9">
      <c r="A41" s="4" t="s">
        <v>1102</v>
      </c>
      <c r="E41" s="6" t="n">
        <v>42</v>
      </c>
    </row>
    <row r="42" spans="1:9">
      <c r="A42" s="4" t="s">
        <v>1117</v>
      </c>
    </row>
    <row r="43" spans="1:9">
      <c r="A43" s="3" t="s">
        <v>1046</v>
      </c>
    </row>
    <row r="44" spans="1:9">
      <c r="A44" s="4" t="s">
        <v>1080</v>
      </c>
      <c r="H44" s="6" t="n">
        <v>31</v>
      </c>
    </row>
    <row r="45" spans="1:9">
      <c r="A45" s="4" t="s">
        <v>1118</v>
      </c>
    </row>
    <row r="46" spans="1:9">
      <c r="A46" s="3" t="s">
        <v>1046</v>
      </c>
    </row>
    <row r="47" spans="1:9">
      <c r="A47" s="4" t="s">
        <v>767</v>
      </c>
      <c r="C47" s="4" t="s">
        <v>1006</v>
      </c>
      <c r="G47" s="4" t="s">
        <v>1006</v>
      </c>
    </row>
    <row r="48" spans="1:9">
      <c r="A48" s="4" t="s">
        <v>1119</v>
      </c>
    </row>
    <row r="49" spans="1:9">
      <c r="A49" s="3" t="s">
        <v>1046</v>
      </c>
    </row>
    <row r="50" spans="1:9">
      <c r="A50" s="4" t="s">
        <v>767</v>
      </c>
      <c r="C50" s="4" t="s">
        <v>877</v>
      </c>
      <c r="G50" s="4" t="s">
        <v>1097</v>
      </c>
    </row>
    <row r="51" spans="1:9">
      <c r="A51" s="4" t="s">
        <v>1120</v>
      </c>
    </row>
    <row r="52" spans="1:9">
      <c r="A52" s="3" t="s">
        <v>1046</v>
      </c>
    </row>
    <row r="53" spans="1:9">
      <c r="A53" s="4" t="s">
        <v>958</v>
      </c>
      <c r="B53" s="6" t="n">
        <v>500</v>
      </c>
    </row>
    <row r="54" spans="1:9">
      <c r="A54" s="4" t="s">
        <v>767</v>
      </c>
      <c r="B54" s="4" t="s">
        <v>879</v>
      </c>
    </row>
    <row r="55" spans="1:9">
      <c r="A55" s="4" t="s">
        <v>886</v>
      </c>
      <c r="B55" s="4" t="s">
        <v>8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21</v>
      </c>
      <c r="B1" s="2" t="s">
        <v>1</v>
      </c>
    </row>
    <row r="2" spans="1:3">
      <c r="B2" s="2" t="s">
        <v>2</v>
      </c>
      <c r="C2" s="2" t="s">
        <v>30</v>
      </c>
    </row>
    <row r="3" spans="1:3">
      <c r="A3" s="4" t="s">
        <v>1122</v>
      </c>
      <c r="B3" s="8" t="n">
        <v>0.03</v>
      </c>
    </row>
    <row r="4" spans="1:3">
      <c r="A4" s="4" t="s">
        <v>1123</v>
      </c>
      <c r="B4" s="4" t="s">
        <v>1124</v>
      </c>
    </row>
    <row r="5" spans="1:3">
      <c r="A5" s="4" t="s">
        <v>1125</v>
      </c>
      <c r="B5" s="12" t="n">
        <v>0.001</v>
      </c>
    </row>
    <row r="6" spans="1:3">
      <c r="A6" s="4" t="s">
        <v>1126</v>
      </c>
      <c r="B6" s="4" t="s">
        <v>1127</v>
      </c>
    </row>
    <row r="7" spans="1:3">
      <c r="A7" s="4" t="s">
        <v>1128</v>
      </c>
      <c r="B7" s="4" t="s">
        <v>1129</v>
      </c>
    </row>
    <row r="8" spans="1:3">
      <c r="A8" s="4" t="s">
        <v>1130</v>
      </c>
    </row>
    <row r="9" spans="1:3">
      <c r="A9" s="4" t="s">
        <v>1122</v>
      </c>
      <c r="B9" s="8" t="n">
        <v>0.03</v>
      </c>
      <c r="C9" s="6" t="n">
        <v>1</v>
      </c>
    </row>
    <row r="10" spans="1:3">
      <c r="A10" s="4" t="s">
        <v>1123</v>
      </c>
      <c r="B10" s="4" t="s">
        <v>1124</v>
      </c>
      <c r="C10" s="4" t="s">
        <v>1131</v>
      </c>
    </row>
    <row r="11" spans="1:3">
      <c r="A11" s="4" t="s">
        <v>1126</v>
      </c>
      <c r="B11" s="4" t="s">
        <v>1132</v>
      </c>
      <c r="C11" s="4" t="s">
        <v>1132</v>
      </c>
    </row>
    <row r="12" spans="1:3">
      <c r="A12" s="4" t="s">
        <v>1128</v>
      </c>
      <c r="B12" s="4" t="s">
        <v>1133</v>
      </c>
      <c r="C12" s="4" t="s">
        <v>1134</v>
      </c>
    </row>
    <row r="13" spans="1:3">
      <c r="A13" s="4" t="s">
        <v>1135</v>
      </c>
    </row>
    <row r="14" spans="1:3">
      <c r="A14" s="4" t="s">
        <v>1125</v>
      </c>
      <c r="B14" s="6" t="n">
        <v>5</v>
      </c>
      <c r="C14" s="6" t="n">
        <v>5</v>
      </c>
    </row>
    <row r="15" spans="1:3">
      <c r="A15" s="4" t="s">
        <v>1136</v>
      </c>
    </row>
    <row r="16" spans="1:3">
      <c r="A16" s="4" t="s">
        <v>1125</v>
      </c>
      <c r="B16" s="5" t="n">
        <v>4</v>
      </c>
      <c r="C16" s="6" t="n">
        <v>4</v>
      </c>
    </row>
    <row r="17" spans="1:3">
      <c r="A17" s="4" t="s">
        <v>1137</v>
      </c>
    </row>
    <row r="18" spans="1:3">
      <c r="A18" s="4" t="s">
        <v>1138</v>
      </c>
      <c r="C18" s="4" t="s">
        <v>1139</v>
      </c>
    </row>
    <row r="19" spans="1:3">
      <c r="A19" s="4" t="s">
        <v>1122</v>
      </c>
      <c r="C19" s="6" t="n">
        <v>1</v>
      </c>
    </row>
    <row r="20" spans="1:3">
      <c r="A20" s="4" t="s">
        <v>1123</v>
      </c>
      <c r="C20" s="4" t="s">
        <v>1131</v>
      </c>
    </row>
    <row r="21" spans="1:3">
      <c r="A21" s="4" t="s">
        <v>1125</v>
      </c>
      <c r="C21" s="6" t="n">
        <v>5</v>
      </c>
    </row>
    <row r="22" spans="1:3">
      <c r="A22" s="4" t="s">
        <v>1126</v>
      </c>
      <c r="C22" s="4" t="s">
        <v>1140</v>
      </c>
    </row>
    <row r="23" spans="1:3">
      <c r="A23" s="4" t="s">
        <v>1128</v>
      </c>
      <c r="C23" s="4" t="s">
        <v>1141</v>
      </c>
    </row>
    <row r="24" spans="1:3">
      <c r="A24" s="4" t="s">
        <v>1142</v>
      </c>
    </row>
    <row r="25" spans="1:3">
      <c r="A25" s="4" t="s">
        <v>1138</v>
      </c>
      <c r="C25" s="4" t="s">
        <v>1143</v>
      </c>
    </row>
    <row r="26" spans="1:3">
      <c r="A26" s="4" t="s">
        <v>1122</v>
      </c>
      <c r="C26" s="6" t="n">
        <v>1</v>
      </c>
    </row>
    <row r="27" spans="1:3">
      <c r="A27" s="4" t="s">
        <v>1123</v>
      </c>
      <c r="C27" s="4" t="s">
        <v>1131</v>
      </c>
    </row>
    <row r="28" spans="1:3">
      <c r="A28" s="4" t="s">
        <v>1125</v>
      </c>
      <c r="C28" s="6" t="n">
        <v>5</v>
      </c>
    </row>
    <row r="29" spans="1:3">
      <c r="A29" s="4" t="s">
        <v>1126</v>
      </c>
      <c r="C29" s="4" t="s">
        <v>1144</v>
      </c>
    </row>
    <row r="30" spans="1:3">
      <c r="A30" s="4" t="s">
        <v>1128</v>
      </c>
      <c r="C30" s="4" t="s">
        <v>1134</v>
      </c>
    </row>
    <row r="31" spans="1:3">
      <c r="A31" s="4" t="s">
        <v>1145</v>
      </c>
    </row>
    <row r="32" spans="1:3">
      <c r="A32" s="4" t="s">
        <v>1122</v>
      </c>
      <c r="B32" s="8" t="n">
        <v>0.03</v>
      </c>
    </row>
    <row r="33" spans="1:3">
      <c r="A33" s="4" t="s">
        <v>1123</v>
      </c>
      <c r="B33" s="4" t="s">
        <v>1124</v>
      </c>
    </row>
    <row r="34" spans="1:3">
      <c r="A34" s="4" t="s">
        <v>1125</v>
      </c>
      <c r="B34" s="8" t="n">
        <v>0.9399999999999999</v>
      </c>
    </row>
    <row r="35" spans="1:3">
      <c r="A35" s="4" t="s">
        <v>1126</v>
      </c>
      <c r="B35" s="4" t="s">
        <v>1146</v>
      </c>
    </row>
    <row r="36" spans="1:3">
      <c r="A36" s="4" t="s">
        <v>1128</v>
      </c>
      <c r="B36" s="4" t="s">
        <v>1147</v>
      </c>
    </row>
    <row r="37" spans="1:3">
      <c r="A37" s="4" t="s">
        <v>1005</v>
      </c>
    </row>
    <row r="38" spans="1:3">
      <c r="A38" s="4" t="s">
        <v>1123</v>
      </c>
      <c r="B38" s="4" t="s">
        <v>541</v>
      </c>
      <c r="C38" s="4" t="s">
        <v>1148</v>
      </c>
    </row>
    <row r="39" spans="1:3">
      <c r="A39" s="4" t="s">
        <v>1128</v>
      </c>
      <c r="B39" s="4" t="s">
        <v>1147</v>
      </c>
      <c r="C39" s="4" t="s">
        <v>11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4"/>
    <col customWidth="1" max="5" min="5" width="14"/>
  </cols>
  <sheetData>
    <row r="1" spans="1:5">
      <c r="A1" s="1" t="s">
        <v>1149</v>
      </c>
      <c r="B1" s="2" t="s">
        <v>1</v>
      </c>
    </row>
    <row r="2" spans="1:5">
      <c r="B2" s="2" t="s">
        <v>2</v>
      </c>
      <c r="C2" s="2" t="s">
        <v>30</v>
      </c>
      <c r="D2" s="2" t="s">
        <v>905</v>
      </c>
      <c r="E2" s="2" t="s">
        <v>938</v>
      </c>
    </row>
    <row r="3" spans="1:5">
      <c r="A3" s="3" t="s">
        <v>444</v>
      </c>
    </row>
    <row r="4" spans="1:5">
      <c r="A4" s="4" t="s">
        <v>1150</v>
      </c>
      <c r="B4" s="4" t="s">
        <v>1129</v>
      </c>
    </row>
    <row r="5" spans="1:5">
      <c r="A5" s="4" t="s">
        <v>1151</v>
      </c>
      <c r="B5" s="4" t="s">
        <v>1124</v>
      </c>
    </row>
    <row r="6" spans="1:5">
      <c r="A6" s="4" t="s">
        <v>1152</v>
      </c>
    </row>
    <row r="7" spans="1:5">
      <c r="A7" s="3" t="s">
        <v>444</v>
      </c>
    </row>
    <row r="8" spans="1:5">
      <c r="A8" s="4" t="s">
        <v>958</v>
      </c>
      <c r="B8" s="6" t="n">
        <v>3210</v>
      </c>
      <c r="C8" s="6" t="n">
        <v>3650</v>
      </c>
    </row>
    <row r="9" spans="1:5">
      <c r="A9" s="4" t="s">
        <v>1153</v>
      </c>
      <c r="B9" s="8" t="n">
        <v>0.78</v>
      </c>
      <c r="C9" s="8" t="n">
        <v>0.78</v>
      </c>
    </row>
    <row r="10" spans="1:5">
      <c r="A10" s="4" t="s">
        <v>1150</v>
      </c>
      <c r="B10" s="4" t="s">
        <v>1154</v>
      </c>
      <c r="C10" s="4" t="s">
        <v>1154</v>
      </c>
    </row>
    <row r="11" spans="1:5">
      <c r="A11" s="4" t="s">
        <v>1155</v>
      </c>
      <c r="B11" s="4" t="s">
        <v>1156</v>
      </c>
      <c r="C11" s="4" t="s">
        <v>1157</v>
      </c>
    </row>
    <row r="12" spans="1:5">
      <c r="A12" s="4" t="s">
        <v>1151</v>
      </c>
      <c r="B12" s="4" t="s">
        <v>541</v>
      </c>
      <c r="C12" s="4" t="s">
        <v>1148</v>
      </c>
    </row>
    <row r="13" spans="1:5">
      <c r="A13" s="4" t="s">
        <v>1158</v>
      </c>
    </row>
    <row r="14" spans="1:5">
      <c r="A14" s="3" t="s">
        <v>444</v>
      </c>
    </row>
    <row r="15" spans="1:5">
      <c r="A15" s="4" t="s">
        <v>958</v>
      </c>
      <c r="B15" s="6" t="n">
        <v>390</v>
      </c>
      <c r="C15" s="6" t="n">
        <v>390</v>
      </c>
    </row>
    <row r="16" spans="1:5">
      <c r="A16" s="4" t="s">
        <v>1153</v>
      </c>
      <c r="B16" s="8" t="n">
        <v>0.78</v>
      </c>
      <c r="C16" s="8" t="n">
        <v>0.78</v>
      </c>
    </row>
    <row r="17" spans="1:5">
      <c r="A17" s="4" t="s">
        <v>1150</v>
      </c>
      <c r="B17" s="4" t="s">
        <v>1154</v>
      </c>
      <c r="C17" s="4" t="s">
        <v>1154</v>
      </c>
    </row>
    <row r="18" spans="1:5">
      <c r="A18" s="4" t="s">
        <v>1155</v>
      </c>
      <c r="B18" s="4" t="s">
        <v>1156</v>
      </c>
      <c r="C18" s="4" t="s">
        <v>1157</v>
      </c>
    </row>
    <row r="19" spans="1:5">
      <c r="A19" s="4" t="s">
        <v>1151</v>
      </c>
      <c r="B19" s="4" t="s">
        <v>541</v>
      </c>
      <c r="C19" s="4" t="s">
        <v>1148</v>
      </c>
    </row>
    <row r="20" spans="1:5">
      <c r="A20" s="4" t="s">
        <v>1159</v>
      </c>
    </row>
    <row r="21" spans="1:5">
      <c r="A21" s="3" t="s">
        <v>444</v>
      </c>
    </row>
    <row r="22" spans="1:5">
      <c r="A22" s="4" t="s">
        <v>958</v>
      </c>
      <c r="B22" s="6" t="n">
        <v>1025</v>
      </c>
      <c r="C22" s="6" t="n">
        <v>2825</v>
      </c>
    </row>
    <row r="23" spans="1:5">
      <c r="A23" s="4" t="s">
        <v>1153</v>
      </c>
      <c r="B23" s="8" t="n">
        <v>0.78</v>
      </c>
      <c r="C23" s="8" t="n">
        <v>0.78</v>
      </c>
    </row>
    <row r="24" spans="1:5">
      <c r="A24" s="4" t="s">
        <v>1150</v>
      </c>
      <c r="B24" s="4" t="s">
        <v>1160</v>
      </c>
      <c r="C24" s="4" t="s">
        <v>1161</v>
      </c>
    </row>
    <row r="25" spans="1:5">
      <c r="A25" s="4" t="s">
        <v>1155</v>
      </c>
      <c r="B25" s="4" t="s">
        <v>1162</v>
      </c>
      <c r="C25" s="4" t="s">
        <v>1163</v>
      </c>
    </row>
    <row r="26" spans="1:5">
      <c r="A26" s="4" t="s">
        <v>1151</v>
      </c>
      <c r="B26" s="4" t="s">
        <v>1164</v>
      </c>
      <c r="C26" s="4" t="s">
        <v>1148</v>
      </c>
    </row>
    <row r="27" spans="1:5">
      <c r="A27" s="4" t="s">
        <v>1165</v>
      </c>
    </row>
    <row r="28" spans="1:5">
      <c r="A28" s="3" t="s">
        <v>444</v>
      </c>
    </row>
    <row r="29" spans="1:5">
      <c r="A29" s="4" t="s">
        <v>958</v>
      </c>
      <c r="B29" s="6" t="n">
        <v>4373</v>
      </c>
      <c r="C29" s="6" t="n">
        <v>4373</v>
      </c>
    </row>
    <row r="30" spans="1:5">
      <c r="A30" s="4" t="s">
        <v>1153</v>
      </c>
      <c r="B30" s="8" t="n">
        <v>0.78</v>
      </c>
      <c r="C30" s="8" t="n">
        <v>0.78</v>
      </c>
    </row>
    <row r="31" spans="1:5">
      <c r="A31" s="4" t="s">
        <v>1150</v>
      </c>
      <c r="B31" s="4" t="s">
        <v>1166</v>
      </c>
      <c r="C31" s="4" t="s">
        <v>1167</v>
      </c>
    </row>
    <row r="32" spans="1:5">
      <c r="A32" s="4" t="s">
        <v>1155</v>
      </c>
      <c r="B32" s="4" t="s">
        <v>697</v>
      </c>
      <c r="C32" s="4" t="s">
        <v>690</v>
      </c>
    </row>
    <row r="33" spans="1:5">
      <c r="A33" s="4" t="s">
        <v>1151</v>
      </c>
      <c r="B33" s="4" t="s">
        <v>1124</v>
      </c>
      <c r="C33" s="4" t="s">
        <v>1148</v>
      </c>
    </row>
    <row r="34" spans="1:5">
      <c r="A34" s="4" t="s">
        <v>1168</v>
      </c>
    </row>
    <row r="35" spans="1:5">
      <c r="A35" s="3" t="s">
        <v>444</v>
      </c>
    </row>
    <row r="36" spans="1:5">
      <c r="A36" s="4" t="s">
        <v>958</v>
      </c>
      <c r="B36" s="6" t="n">
        <v>1198</v>
      </c>
      <c r="C36" s="6" t="n">
        <v>2105</v>
      </c>
    </row>
    <row r="37" spans="1:5">
      <c r="A37" s="4" t="s">
        <v>1153</v>
      </c>
      <c r="B37" s="8" t="n">
        <v>1.25</v>
      </c>
      <c r="C37" s="8" t="n">
        <v>1.25</v>
      </c>
    </row>
    <row r="38" spans="1:5">
      <c r="A38" s="4" t="s">
        <v>1169</v>
      </c>
      <c r="B38" s="4" t="s">
        <v>38</v>
      </c>
      <c r="C38" s="4" t="s">
        <v>38</v>
      </c>
    </row>
    <row r="39" spans="1:5">
      <c r="A39" s="4" t="s">
        <v>1150</v>
      </c>
      <c r="B39" s="4" t="s">
        <v>1170</v>
      </c>
      <c r="C39" s="4" t="s">
        <v>1171</v>
      </c>
    </row>
    <row r="40" spans="1:5">
      <c r="A40" s="4" t="s">
        <v>1155</v>
      </c>
      <c r="B40" s="4" t="s">
        <v>1172</v>
      </c>
      <c r="C40" s="4" t="s">
        <v>1172</v>
      </c>
    </row>
    <row r="41" spans="1:5">
      <c r="A41" s="4" t="s">
        <v>1151</v>
      </c>
      <c r="B41" s="4" t="s">
        <v>1164</v>
      </c>
      <c r="C41" s="4" t="s">
        <v>1148</v>
      </c>
    </row>
    <row r="42" spans="1:5">
      <c r="A42" s="4" t="s">
        <v>1173</v>
      </c>
    </row>
    <row r="43" spans="1:5">
      <c r="A43" s="3" t="s">
        <v>444</v>
      </c>
    </row>
    <row r="44" spans="1:5">
      <c r="A44" s="4" t="s">
        <v>958</v>
      </c>
      <c r="C44" s="6" t="n">
        <v>525</v>
      </c>
    </row>
    <row r="45" spans="1:5">
      <c r="A45" s="4" t="s">
        <v>1153</v>
      </c>
      <c r="C45" s="8" t="n">
        <v>1.75</v>
      </c>
    </row>
    <row r="46" spans="1:5">
      <c r="A46" s="4" t="s">
        <v>1150</v>
      </c>
      <c r="C46" s="4" t="s">
        <v>1174</v>
      </c>
    </row>
    <row r="47" spans="1:5">
      <c r="A47" s="4" t="s">
        <v>1155</v>
      </c>
      <c r="C47" s="4" t="s">
        <v>1175</v>
      </c>
    </row>
    <row r="48" spans="1:5">
      <c r="A48" s="4" t="s">
        <v>1151</v>
      </c>
      <c r="C48" s="4" t="s">
        <v>1148</v>
      </c>
    </row>
    <row r="49" spans="1:5">
      <c r="A49" s="4" t="s">
        <v>1176</v>
      </c>
    </row>
    <row r="50" spans="1:5">
      <c r="A50" s="3" t="s">
        <v>444</v>
      </c>
    </row>
    <row r="51" spans="1:5">
      <c r="A51" s="4" t="s">
        <v>958</v>
      </c>
      <c r="C51" s="6" t="n">
        <v>250</v>
      </c>
    </row>
    <row r="52" spans="1:5">
      <c r="A52" s="4" t="s">
        <v>1153</v>
      </c>
      <c r="C52" s="8" t="n">
        <v>1.25</v>
      </c>
    </row>
    <row r="53" spans="1:5">
      <c r="A53" s="4" t="s">
        <v>1150</v>
      </c>
      <c r="C53" s="4" t="s">
        <v>1177</v>
      </c>
    </row>
    <row r="54" spans="1:5">
      <c r="A54" s="4" t="s">
        <v>1155</v>
      </c>
      <c r="C54" s="4" t="s">
        <v>1178</v>
      </c>
    </row>
    <row r="55" spans="1:5">
      <c r="A55" s="4" t="s">
        <v>1151</v>
      </c>
      <c r="C55" s="4" t="s">
        <v>1148</v>
      </c>
    </row>
    <row r="56" spans="1:5">
      <c r="A56" s="4" t="s">
        <v>1179</v>
      </c>
    </row>
    <row r="57" spans="1:5">
      <c r="A57" s="3" t="s">
        <v>444</v>
      </c>
    </row>
    <row r="58" spans="1:5">
      <c r="A58" s="4" t="s">
        <v>958</v>
      </c>
      <c r="C58" s="6" t="n">
        <v>333</v>
      </c>
    </row>
    <row r="59" spans="1:5">
      <c r="A59" s="4" t="s">
        <v>1153</v>
      </c>
      <c r="C59" s="8" t="n">
        <v>1.25</v>
      </c>
    </row>
    <row r="60" spans="1:5">
      <c r="A60" s="4" t="s">
        <v>1150</v>
      </c>
      <c r="C60" s="4" t="s">
        <v>1177</v>
      </c>
    </row>
    <row r="61" spans="1:5">
      <c r="A61" s="4" t="s">
        <v>1155</v>
      </c>
      <c r="C61" s="4" t="s">
        <v>1180</v>
      </c>
    </row>
    <row r="62" spans="1:5">
      <c r="A62" s="4" t="s">
        <v>1151</v>
      </c>
      <c r="C62" s="4" t="s">
        <v>1148</v>
      </c>
    </row>
    <row r="63" spans="1:5">
      <c r="A63" s="4" t="s">
        <v>1181</v>
      </c>
    </row>
    <row r="64" spans="1:5">
      <c r="A64" s="3" t="s">
        <v>444</v>
      </c>
    </row>
    <row r="65" spans="1:5">
      <c r="A65" s="4" t="s">
        <v>958</v>
      </c>
      <c r="C65" s="6" t="n">
        <v>500</v>
      </c>
    </row>
    <row r="66" spans="1:5">
      <c r="A66" s="4" t="s">
        <v>1153</v>
      </c>
      <c r="C66" s="8" t="n">
        <v>1.25</v>
      </c>
    </row>
    <row r="67" spans="1:5">
      <c r="A67" s="4" t="s">
        <v>1150</v>
      </c>
      <c r="C67" s="4" t="s">
        <v>1182</v>
      </c>
    </row>
    <row r="68" spans="1:5">
      <c r="A68" s="4" t="s">
        <v>1155</v>
      </c>
      <c r="C68" s="4" t="s">
        <v>1183</v>
      </c>
    </row>
    <row r="69" spans="1:5">
      <c r="A69" s="4" t="s">
        <v>1151</v>
      </c>
      <c r="C69" s="4" t="s">
        <v>1148</v>
      </c>
    </row>
    <row r="70" spans="1:5">
      <c r="A70" s="4" t="s">
        <v>1184</v>
      </c>
    </row>
    <row r="71" spans="1:5">
      <c r="A71" s="3" t="s">
        <v>444</v>
      </c>
    </row>
    <row r="72" spans="1:5">
      <c r="A72" s="4" t="s">
        <v>958</v>
      </c>
      <c r="B72" s="6" t="n">
        <v>604800</v>
      </c>
    </row>
    <row r="73" spans="1:5">
      <c r="A73" s="4" t="s">
        <v>1153</v>
      </c>
      <c r="B73" s="8" t="n">
        <v>0.1</v>
      </c>
    </row>
    <row r="74" spans="1:5">
      <c r="A74" s="4" t="s">
        <v>1150</v>
      </c>
      <c r="B74" s="4" t="s">
        <v>1185</v>
      </c>
    </row>
    <row r="75" spans="1:5">
      <c r="A75" s="4" t="s">
        <v>1155</v>
      </c>
      <c r="B75" s="4" t="s">
        <v>1186</v>
      </c>
    </row>
    <row r="76" spans="1:5">
      <c r="A76" s="4" t="s">
        <v>1151</v>
      </c>
      <c r="B76" s="4" t="s">
        <v>1124</v>
      </c>
    </row>
    <row r="77" spans="1:5">
      <c r="A77" s="4" t="s">
        <v>454</v>
      </c>
    </row>
    <row r="78" spans="1:5">
      <c r="A78" s="3" t="s">
        <v>444</v>
      </c>
    </row>
    <row r="79" spans="1:5">
      <c r="A79" s="4" t="s">
        <v>958</v>
      </c>
      <c r="C79" s="6" t="n">
        <v>526</v>
      </c>
      <c r="D79" s="6" t="n">
        <v>97</v>
      </c>
      <c r="E79" s="6" t="n">
        <v>55</v>
      </c>
    </row>
    <row r="80" spans="1:5">
      <c r="A80" s="4" t="s">
        <v>1153</v>
      </c>
      <c r="C80" s="8" t="n">
        <v>1.25</v>
      </c>
    </row>
    <row r="81" spans="1:5">
      <c r="A81" s="4" t="s">
        <v>1150</v>
      </c>
      <c r="C81" s="4" t="s">
        <v>1171</v>
      </c>
    </row>
    <row r="82" spans="1:5">
      <c r="A82" s="4" t="s">
        <v>1155</v>
      </c>
      <c r="C82" s="4" t="s">
        <v>1187</v>
      </c>
    </row>
    <row r="83" spans="1:5">
      <c r="A83" s="4" t="s">
        <v>1151</v>
      </c>
      <c r="C83" s="4" t="s">
        <v>1148</v>
      </c>
    </row>
    <row r="84" spans="1:5">
      <c r="A84" s="4" t="s">
        <v>1005</v>
      </c>
    </row>
    <row r="85" spans="1:5">
      <c r="A85" s="3" t="s">
        <v>444</v>
      </c>
    </row>
    <row r="86" spans="1:5">
      <c r="A86" s="4" t="s">
        <v>958</v>
      </c>
      <c r="B86" s="6" t="n">
        <v>5034</v>
      </c>
      <c r="C86" s="6" t="n">
        <v>7500</v>
      </c>
    </row>
    <row r="87" spans="1:5">
      <c r="A87" s="4" t="s">
        <v>1153</v>
      </c>
      <c r="B87" s="8" t="n">
        <v>0.2</v>
      </c>
      <c r="C87" s="8" t="n">
        <v>1.33</v>
      </c>
    </row>
    <row r="88" spans="1:5">
      <c r="A88" s="4" t="s">
        <v>1169</v>
      </c>
      <c r="B88" s="6" t="n">
        <v>2</v>
      </c>
      <c r="C88" s="6" t="n">
        <v>4</v>
      </c>
    </row>
    <row r="89" spans="1:5">
      <c r="A89" s="4" t="s">
        <v>1150</v>
      </c>
      <c r="B89" s="4" t="s">
        <v>1147</v>
      </c>
      <c r="C89" s="4" t="s">
        <v>1134</v>
      </c>
    </row>
    <row r="90" spans="1:5">
      <c r="A90" s="4" t="s">
        <v>1155</v>
      </c>
      <c r="B90" s="4" t="s">
        <v>1188</v>
      </c>
      <c r="C90" s="4" t="s">
        <v>1144</v>
      </c>
    </row>
    <row r="91" spans="1:5">
      <c r="A91" s="4" t="s">
        <v>1151</v>
      </c>
      <c r="B91" s="4" t="s">
        <v>541</v>
      </c>
      <c r="C91" s="4" t="s">
        <v>1148</v>
      </c>
    </row>
    <row r="92" spans="1:5">
      <c r="A92" s="4" t="s">
        <v>1189</v>
      </c>
    </row>
    <row r="93" spans="1:5">
      <c r="A93" s="3" t="s">
        <v>444</v>
      </c>
    </row>
    <row r="94" spans="1:5">
      <c r="A94" s="4" t="s">
        <v>958</v>
      </c>
      <c r="B94" s="6" t="n">
        <v>593</v>
      </c>
    </row>
    <row r="95" spans="1:5">
      <c r="A95" s="4" t="s">
        <v>1153</v>
      </c>
      <c r="B95" s="8" t="n">
        <v>0.2</v>
      </c>
    </row>
    <row r="96" spans="1:5">
      <c r="A96" s="4" t="s">
        <v>1169</v>
      </c>
      <c r="B96" s="6" t="n">
        <v>2</v>
      </c>
    </row>
    <row r="97" spans="1:5">
      <c r="A97" s="4" t="s">
        <v>1150</v>
      </c>
      <c r="B97" s="4" t="s">
        <v>1190</v>
      </c>
    </row>
    <row r="98" spans="1:5">
      <c r="A98" s="4" t="s">
        <v>1155</v>
      </c>
      <c r="B98" s="4" t="s">
        <v>1191</v>
      </c>
    </row>
    <row r="99" spans="1:5">
      <c r="A99" s="4" t="s">
        <v>1151</v>
      </c>
      <c r="B99" s="4" t="s">
        <v>1192</v>
      </c>
    </row>
    <row r="100" spans="1:5">
      <c r="A100" s="4" t="s">
        <v>1145</v>
      </c>
    </row>
    <row r="101" spans="1:5">
      <c r="A101" s="3" t="s">
        <v>444</v>
      </c>
    </row>
    <row r="102" spans="1:5">
      <c r="A102" s="4" t="s">
        <v>958</v>
      </c>
      <c r="B102" s="6" t="n">
        <v>3749</v>
      </c>
    </row>
    <row r="103" spans="1:5">
      <c r="A103" s="4" t="s">
        <v>1153</v>
      </c>
      <c r="B103" s="8" t="n">
        <v>0.2</v>
      </c>
    </row>
    <row r="104" spans="1:5">
      <c r="A104" s="4" t="s">
        <v>1169</v>
      </c>
      <c r="B104" s="6" t="n">
        <v>2</v>
      </c>
    </row>
    <row r="105" spans="1:5">
      <c r="A105" s="4" t="s">
        <v>1150</v>
      </c>
      <c r="B105" s="4" t="s">
        <v>1147</v>
      </c>
    </row>
    <row r="106" spans="1:5">
      <c r="A106" s="4" t="s">
        <v>1155</v>
      </c>
      <c r="B106" s="4" t="s">
        <v>1188</v>
      </c>
    </row>
    <row r="107" spans="1:5">
      <c r="A107" s="4" t="s">
        <v>1151</v>
      </c>
      <c r="B107" s="4" t="s">
        <v>11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A2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6"/>
    <col customWidth="1" max="9" min="9" width="80"/>
    <col customWidth="1" max="10" min="10" width="16"/>
    <col customWidth="1" max="11" min="11" width="13"/>
    <col customWidth="1" max="12" min="12" width="14"/>
    <col customWidth="1" max="13" min="13" width="14"/>
    <col customWidth="1" max="14" min="14" width="16"/>
    <col customWidth="1" max="15" min="15" width="14"/>
    <col customWidth="1" max="16" min="16" width="14"/>
    <col customWidth="1" max="17" min="17" width="14"/>
    <col customWidth="1" max="18" min="18" width="16"/>
    <col customWidth="1" max="19" min="19" width="14"/>
    <col customWidth="1" max="20" min="20" width="16"/>
    <col customWidth="1" max="21" min="21" width="15"/>
    <col customWidth="1" max="22" min="22" width="15"/>
    <col customWidth="1" max="23" min="23" width="16"/>
    <col customWidth="1" max="24" min="24" width="16"/>
    <col customWidth="1" max="25" min="25" width="16"/>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4"/>
    <col customWidth="1" max="34" min="34" width="15"/>
    <col customWidth="1" max="35" min="35" width="80"/>
    <col customWidth="1" max="36" min="36" width="16"/>
    <col customWidth="1" max="37" min="37" width="14"/>
    <col customWidth="1" max="38" min="38" width="14"/>
    <col customWidth="1" max="39" min="39" width="16"/>
    <col customWidth="1" max="40" min="40" width="80"/>
    <col customWidth="1" max="41" min="41" width="13"/>
    <col customWidth="1" max="42" min="42" width="80"/>
    <col customWidth="1" max="43" min="43" width="14"/>
    <col customWidth="1" max="44" min="44" width="14"/>
    <col customWidth="1" max="45" min="45" width="14"/>
    <col customWidth="1" max="46" min="46" width="13"/>
    <col customWidth="1" max="47" min="47" width="14"/>
    <col customWidth="1" max="48" min="48" width="14"/>
    <col customWidth="1" max="49" min="49" width="14"/>
    <col customWidth="1" max="50" min="50" width="14"/>
    <col customWidth="1" max="51" min="51" width="14"/>
    <col customWidth="1" max="52" min="52" width="14"/>
    <col customWidth="1" max="53" min="53" width="14"/>
  </cols>
  <sheetData>
    <row r="1" spans="1:53">
      <c r="A1" s="1" t="s">
        <v>1193</v>
      </c>
      <c r="B1" s="2" t="s">
        <v>1042</v>
      </c>
      <c r="C1" s="2" t="s">
        <v>1194</v>
      </c>
      <c r="D1" s="2" t="s">
        <v>905</v>
      </c>
      <c r="E1" s="2" t="s">
        <v>908</v>
      </c>
      <c r="F1" s="2" t="s">
        <v>909</v>
      </c>
      <c r="G1" s="2" t="s">
        <v>910</v>
      </c>
      <c r="H1" s="2" t="s">
        <v>911</v>
      </c>
      <c r="I1" s="2" t="s">
        <v>1195</v>
      </c>
      <c r="J1" s="2" t="s">
        <v>913</v>
      </c>
      <c r="K1" s="2" t="s">
        <v>915</v>
      </c>
      <c r="L1" s="2" t="s">
        <v>1196</v>
      </c>
      <c r="M1" s="2" t="s">
        <v>1197</v>
      </c>
      <c r="N1" s="2" t="s">
        <v>1198</v>
      </c>
      <c r="O1" s="2" t="s">
        <v>625</v>
      </c>
      <c r="P1" s="2" t="s">
        <v>918</v>
      </c>
      <c r="Q1" s="2" t="s">
        <v>1199</v>
      </c>
      <c r="R1" s="2" t="s">
        <v>1200</v>
      </c>
      <c r="S1" s="2" t="s">
        <v>1201</v>
      </c>
      <c r="T1" s="2" t="s">
        <v>921</v>
      </c>
      <c r="U1" s="2" t="s">
        <v>922</v>
      </c>
      <c r="V1" s="2" t="s">
        <v>923</v>
      </c>
      <c r="W1" s="2" t="s">
        <v>926</v>
      </c>
      <c r="X1" s="2" t="s">
        <v>939</v>
      </c>
      <c r="Y1" s="2" t="s">
        <v>927</v>
      </c>
      <c r="Z1" s="2" t="s">
        <v>631</v>
      </c>
      <c r="AA1" s="2" t="s">
        <v>928</v>
      </c>
      <c r="AB1" s="2" t="s">
        <v>632</v>
      </c>
      <c r="AC1" s="2" t="s">
        <v>1202</v>
      </c>
      <c r="AD1" s="2" t="s">
        <v>931</v>
      </c>
      <c r="AE1" s="2" t="s">
        <v>633</v>
      </c>
      <c r="AF1" s="2" t="s">
        <v>1203</v>
      </c>
      <c r="AG1" s="2" t="s">
        <v>634</v>
      </c>
      <c r="AH1" s="2" t="s">
        <v>932</v>
      </c>
      <c r="AI1" s="2" t="s">
        <v>1204</v>
      </c>
      <c r="AJ1" s="2" t="s">
        <v>1205</v>
      </c>
      <c r="AK1" s="2" t="s">
        <v>1206</v>
      </c>
      <c r="AL1" s="2" t="s">
        <v>1207</v>
      </c>
      <c r="AM1" s="2" t="s">
        <v>2</v>
      </c>
      <c r="AN1" s="2" t="s">
        <v>30</v>
      </c>
      <c r="AO1" s="2" t="s">
        <v>916</v>
      </c>
      <c r="AP1" s="2" t="s">
        <v>508</v>
      </c>
      <c r="AQ1" s="2" t="s">
        <v>937</v>
      </c>
      <c r="AR1" s="2" t="s">
        <v>938</v>
      </c>
      <c r="AS1" s="2" t="s">
        <v>1208</v>
      </c>
      <c r="AT1" s="2" t="s">
        <v>914</v>
      </c>
      <c r="AU1" s="2" t="s">
        <v>1209</v>
      </c>
      <c r="AV1" s="2" t="s">
        <v>534</v>
      </c>
      <c r="AW1" s="2" t="s">
        <v>635</v>
      </c>
      <c r="AX1" s="2" t="s">
        <v>933</v>
      </c>
      <c r="AY1" s="2" t="s">
        <v>920</v>
      </c>
      <c r="AZ1" s="2" t="s">
        <v>1210</v>
      </c>
      <c r="BA1" s="2" t="s">
        <v>1211</v>
      </c>
    </row>
    <row r="2" spans="1:53">
      <c r="A2" s="3" t="s">
        <v>1212</v>
      </c>
    </row>
    <row r="3" spans="1:53">
      <c r="A3" s="4" t="s">
        <v>1213</v>
      </c>
      <c r="AN3" s="6" t="n">
        <v>74000</v>
      </c>
    </row>
    <row r="4" spans="1:53">
      <c r="A4" s="4" t="s">
        <v>57</v>
      </c>
      <c r="AM4" s="6" t="n">
        <v>1316000</v>
      </c>
      <c r="AN4" s="6" t="n">
        <v>17130000</v>
      </c>
    </row>
    <row r="5" spans="1:53">
      <c r="A5" s="4" t="s">
        <v>1214</v>
      </c>
      <c r="AP5" s="6" t="n">
        <v>10003000</v>
      </c>
    </row>
    <row r="6" spans="1:53">
      <c r="A6" s="4" t="s">
        <v>1215</v>
      </c>
      <c r="AN6" s="4" t="s">
        <v>1216</v>
      </c>
      <c r="AP6" s="4" t="s">
        <v>1216</v>
      </c>
    </row>
    <row r="7" spans="1:53">
      <c r="A7" s="4" t="s">
        <v>1217</v>
      </c>
      <c r="AG7" s="9" t="n">
        <v>2.53</v>
      </c>
      <c r="AM7" s="5" t="n">
        <v>1</v>
      </c>
      <c r="AN7" s="5" t="n">
        <v>625000</v>
      </c>
      <c r="AY7" s="5" t="n">
        <v>625000</v>
      </c>
    </row>
    <row r="8" spans="1:53">
      <c r="A8" s="4" t="s">
        <v>1218</v>
      </c>
      <c r="AN8" s="6" t="n">
        <v>1916000</v>
      </c>
    </row>
    <row r="9" spans="1:53">
      <c r="A9" s="4" t="s">
        <v>1219</v>
      </c>
      <c r="AN9" s="6" t="n">
        <v>41000</v>
      </c>
      <c r="AP9" s="6" t="n">
        <v>342000</v>
      </c>
    </row>
    <row r="10" spans="1:53">
      <c r="A10" s="4" t="s">
        <v>1220</v>
      </c>
      <c r="Z10" s="5" t="n">
        <v>94905</v>
      </c>
      <c r="AB10" s="5" t="n">
        <v>192096</v>
      </c>
      <c r="AE10" s="5" t="n">
        <v>300000</v>
      </c>
      <c r="AG10" s="5" t="n">
        <v>1961</v>
      </c>
      <c r="AN10" s="5" t="n">
        <v>223031</v>
      </c>
      <c r="AP10" s="5" t="n">
        <v>100000</v>
      </c>
    </row>
    <row r="11" spans="1:53">
      <c r="A11" s="4" t="s">
        <v>540</v>
      </c>
      <c r="AM11" s="4" t="s">
        <v>541</v>
      </c>
      <c r="AV11" s="4" t="s">
        <v>542</v>
      </c>
    </row>
    <row r="12" spans="1:53">
      <c r="A12" s="4" t="s">
        <v>1221</v>
      </c>
      <c r="AM12" s="6" t="n">
        <v>13784000</v>
      </c>
      <c r="AN12" s="6" t="n">
        <v>-9397000</v>
      </c>
    </row>
    <row r="13" spans="1:53">
      <c r="A13" s="4" t="s">
        <v>855</v>
      </c>
      <c r="AM13" s="4" t="s">
        <v>856</v>
      </c>
    </row>
    <row r="14" spans="1:53">
      <c r="A14" s="4" t="s">
        <v>1047</v>
      </c>
      <c r="AM14" s="4" t="s">
        <v>853</v>
      </c>
    </row>
    <row r="15" spans="1:53">
      <c r="A15" s="4" t="s">
        <v>854</v>
      </c>
      <c r="AM15" s="6" t="n">
        <v>6903000</v>
      </c>
      <c r="AN15" s="5" t="n">
        <v>5133000</v>
      </c>
    </row>
    <row r="16" spans="1:53">
      <c r="A16" s="4" t="s">
        <v>72</v>
      </c>
      <c r="AM16" s="5" t="n">
        <v>130860000</v>
      </c>
      <c r="AN16" s="5" t="n">
        <v>117706000</v>
      </c>
    </row>
    <row r="17" spans="1:53">
      <c r="A17" s="4" t="s">
        <v>1222</v>
      </c>
      <c r="AM17" s="5" t="n">
        <v>-9587000</v>
      </c>
      <c r="AN17" s="5" t="n">
        <v>-3725000</v>
      </c>
    </row>
    <row r="18" spans="1:53">
      <c r="A18" s="4" t="s">
        <v>1057</v>
      </c>
      <c r="D18" s="4" t="s">
        <v>1058</v>
      </c>
      <c r="H18" s="4" t="s">
        <v>1059</v>
      </c>
    </row>
    <row r="19" spans="1:53">
      <c r="A19" s="4" t="s">
        <v>1223</v>
      </c>
      <c r="AY19" s="6" t="n">
        <v>4</v>
      </c>
    </row>
    <row r="20" spans="1:53">
      <c r="A20" s="4" t="s">
        <v>228</v>
      </c>
      <c r="AM20" s="4" t="s">
        <v>38</v>
      </c>
      <c r="AN20" s="5" t="n">
        <v>2331000</v>
      </c>
    </row>
    <row r="21" spans="1:53">
      <c r="A21" s="4" t="s">
        <v>113</v>
      </c>
      <c r="AM21" s="4" t="s">
        <v>38</v>
      </c>
      <c r="AN21" s="5" t="n">
        <v>660000</v>
      </c>
    </row>
    <row r="22" spans="1:53">
      <c r="A22" s="4" t="s">
        <v>968</v>
      </c>
    </row>
    <row r="23" spans="1:53">
      <c r="A23" s="3" t="s">
        <v>1212</v>
      </c>
    </row>
    <row r="24" spans="1:53">
      <c r="A24" s="4" t="s">
        <v>1221</v>
      </c>
      <c r="AN24" s="5" t="n">
        <v>421000</v>
      </c>
    </row>
    <row r="25" spans="1:53">
      <c r="A25" s="4" t="s">
        <v>1224</v>
      </c>
      <c r="M25" s="8" t="n">
        <v>6.36</v>
      </c>
      <c r="AO25" s="8" t="n">
        <v>3.74</v>
      </c>
    </row>
    <row r="26" spans="1:53">
      <c r="A26" s="4" t="s">
        <v>1225</v>
      </c>
    </row>
    <row r="27" spans="1:53">
      <c r="A27" s="3" t="s">
        <v>1212</v>
      </c>
    </row>
    <row r="28" spans="1:53">
      <c r="A28" s="4" t="s">
        <v>1224</v>
      </c>
      <c r="AD28" s="8" t="n">
        <v>1.66</v>
      </c>
      <c r="AT28" s="8" t="n">
        <v>1.66</v>
      </c>
    </row>
    <row r="29" spans="1:53">
      <c r="A29" s="4" t="s">
        <v>1226</v>
      </c>
    </row>
    <row r="30" spans="1:53">
      <c r="A30" s="3" t="s">
        <v>1212</v>
      </c>
    </row>
    <row r="31" spans="1:53">
      <c r="A31" s="4" t="s">
        <v>1224</v>
      </c>
      <c r="AD31" s="8" t="n">
        <v>3.53</v>
      </c>
      <c r="AT31" s="8" t="n">
        <v>3.53</v>
      </c>
    </row>
    <row r="32" spans="1:53">
      <c r="A32" s="4" t="s">
        <v>1227</v>
      </c>
    </row>
    <row r="33" spans="1:53">
      <c r="A33" s="3" t="s">
        <v>1212</v>
      </c>
    </row>
    <row r="34" spans="1:53">
      <c r="A34" s="4" t="s">
        <v>1219</v>
      </c>
      <c r="AM34" s="6" t="n">
        <v>163000</v>
      </c>
      <c r="AN34" s="5" t="n">
        <v>185000</v>
      </c>
    </row>
    <row r="35" spans="1:53">
      <c r="A35" s="4" t="s">
        <v>1228</v>
      </c>
      <c r="AN35" s="5" t="n">
        <v>167000</v>
      </c>
    </row>
    <row r="36" spans="1:53">
      <c r="A36" s="4" t="s">
        <v>1229</v>
      </c>
      <c r="J36" s="6" t="n">
        <v>524000</v>
      </c>
    </row>
    <row r="37" spans="1:53">
      <c r="A37" s="4" t="s">
        <v>855</v>
      </c>
      <c r="J37" s="4" t="s">
        <v>859</v>
      </c>
      <c r="AM37" s="4" t="s">
        <v>859</v>
      </c>
    </row>
    <row r="38" spans="1:53">
      <c r="A38" s="4" t="s">
        <v>1047</v>
      </c>
      <c r="J38" s="4" t="s">
        <v>1230</v>
      </c>
      <c r="AM38" s="4" t="s">
        <v>869</v>
      </c>
    </row>
    <row r="39" spans="1:53">
      <c r="A39" s="4" t="s">
        <v>1231</v>
      </c>
    </row>
    <row r="40" spans="1:53">
      <c r="A40" s="3" t="s">
        <v>1212</v>
      </c>
    </row>
    <row r="41" spans="1:53">
      <c r="A41" s="4" t="s">
        <v>963</v>
      </c>
      <c r="AM41" s="6" t="n">
        <v>0</v>
      </c>
      <c r="AN41" s="5" t="n">
        <v>155000</v>
      </c>
    </row>
    <row r="42" spans="1:53">
      <c r="A42" s="4" t="s">
        <v>1219</v>
      </c>
      <c r="AM42" s="6" t="n">
        <v>155000</v>
      </c>
      <c r="AN42" s="5" t="n">
        <v>6000</v>
      </c>
    </row>
    <row r="43" spans="1:53">
      <c r="A43" s="4" t="s">
        <v>1229</v>
      </c>
      <c r="G43" s="6" t="n">
        <v>149000</v>
      </c>
    </row>
    <row r="44" spans="1:53">
      <c r="A44" s="4" t="s">
        <v>1047</v>
      </c>
      <c r="AM44" s="4" t="s">
        <v>869</v>
      </c>
    </row>
    <row r="45" spans="1:53">
      <c r="A45" s="4" t="s">
        <v>958</v>
      </c>
      <c r="G45" s="5" t="n">
        <v>525000</v>
      </c>
    </row>
    <row r="46" spans="1:53">
      <c r="A46" s="4" t="s">
        <v>1085</v>
      </c>
      <c r="G46" s="5" t="n">
        <v>500000</v>
      </c>
    </row>
    <row r="47" spans="1:53">
      <c r="A47" s="4" t="s">
        <v>1232</v>
      </c>
    </row>
    <row r="48" spans="1:53">
      <c r="A48" s="3" t="s">
        <v>1212</v>
      </c>
    </row>
    <row r="49" spans="1:53">
      <c r="A49" s="4" t="s">
        <v>1228</v>
      </c>
      <c r="G49" s="6" t="n">
        <v>500000</v>
      </c>
    </row>
    <row r="50" spans="1:53">
      <c r="A50" s="4" t="s">
        <v>1229</v>
      </c>
      <c r="E50" s="6" t="n">
        <v>109000</v>
      </c>
      <c r="F50" s="6" t="n">
        <v>164000</v>
      </c>
      <c r="AA50" s="6" t="n">
        <v>205000</v>
      </c>
    </row>
    <row r="51" spans="1:53">
      <c r="A51" s="4" t="s">
        <v>855</v>
      </c>
      <c r="G51" s="4" t="s">
        <v>859</v>
      </c>
    </row>
    <row r="52" spans="1:53">
      <c r="A52" s="4" t="s">
        <v>1047</v>
      </c>
      <c r="AM52" s="4" t="s">
        <v>874</v>
      </c>
    </row>
    <row r="53" spans="1:53">
      <c r="A53" s="4" t="s">
        <v>1224</v>
      </c>
      <c r="G53" s="8" t="n">
        <v>1.25</v>
      </c>
    </row>
    <row r="54" spans="1:53">
      <c r="A54" s="4" t="s">
        <v>958</v>
      </c>
      <c r="E54" s="5" t="n">
        <v>500000</v>
      </c>
      <c r="G54" s="6" t="n">
        <v>1500000</v>
      </c>
    </row>
    <row r="55" spans="1:53">
      <c r="A55" s="4" t="s">
        <v>1233</v>
      </c>
      <c r="G55" s="4" t="s">
        <v>697</v>
      </c>
    </row>
    <row r="56" spans="1:53">
      <c r="A56" s="4" t="s">
        <v>1234</v>
      </c>
    </row>
    <row r="57" spans="1:53">
      <c r="A57" s="3" t="s">
        <v>1212</v>
      </c>
    </row>
    <row r="58" spans="1:53">
      <c r="A58" s="4" t="s">
        <v>1219</v>
      </c>
      <c r="AN58" s="5" t="n">
        <v>107000</v>
      </c>
    </row>
    <row r="59" spans="1:53">
      <c r="A59" s="4" t="s">
        <v>1228</v>
      </c>
      <c r="AN59" s="5" t="n">
        <v>57000</v>
      </c>
    </row>
    <row r="60" spans="1:53">
      <c r="A60" s="4" t="s">
        <v>1229</v>
      </c>
      <c r="F60" s="5" t="n">
        <v>164000</v>
      </c>
    </row>
    <row r="61" spans="1:53">
      <c r="A61" s="4" t="s">
        <v>958</v>
      </c>
      <c r="F61" s="6" t="n">
        <v>500000</v>
      </c>
    </row>
    <row r="62" spans="1:53">
      <c r="A62" s="4" t="s">
        <v>1235</v>
      </c>
    </row>
    <row r="63" spans="1:53">
      <c r="A63" s="3" t="s">
        <v>1212</v>
      </c>
    </row>
    <row r="64" spans="1:53">
      <c r="A64" s="4" t="s">
        <v>1219</v>
      </c>
      <c r="AN64" s="5" t="n">
        <v>127000</v>
      </c>
    </row>
    <row r="65" spans="1:53">
      <c r="A65" s="4" t="s">
        <v>1228</v>
      </c>
      <c r="AN65" s="5" t="n">
        <v>78000</v>
      </c>
    </row>
    <row r="66" spans="1:53">
      <c r="A66" s="4" t="s">
        <v>1229</v>
      </c>
      <c r="AA66" s="5" t="n">
        <v>205000</v>
      </c>
    </row>
    <row r="67" spans="1:53">
      <c r="A67" s="4" t="s">
        <v>958</v>
      </c>
      <c r="AA67" s="6" t="n">
        <v>500000</v>
      </c>
    </row>
    <row r="68" spans="1:53">
      <c r="A68" s="4" t="s">
        <v>1236</v>
      </c>
    </row>
    <row r="69" spans="1:53">
      <c r="A69" s="3" t="s">
        <v>1212</v>
      </c>
    </row>
    <row r="70" spans="1:53">
      <c r="A70" s="4" t="s">
        <v>1219</v>
      </c>
      <c r="AM70" s="6" t="n">
        <v>253000</v>
      </c>
      <c r="AN70" s="5" t="n">
        <v>9000</v>
      </c>
    </row>
    <row r="71" spans="1:53">
      <c r="A71" s="4" t="s">
        <v>1228</v>
      </c>
      <c r="AN71" s="5" t="n">
        <v>118000</v>
      </c>
    </row>
    <row r="72" spans="1:53">
      <c r="A72" s="4" t="s">
        <v>1229</v>
      </c>
      <c r="E72" s="5" t="n">
        <v>109000</v>
      </c>
    </row>
    <row r="73" spans="1:53">
      <c r="A73" s="4" t="s">
        <v>958</v>
      </c>
      <c r="E73" s="6" t="n">
        <v>500000</v>
      </c>
    </row>
    <row r="74" spans="1:53">
      <c r="A74" s="4" t="s">
        <v>1237</v>
      </c>
    </row>
    <row r="75" spans="1:53">
      <c r="A75" s="3" t="s">
        <v>1212</v>
      </c>
    </row>
    <row r="76" spans="1:53">
      <c r="A76" s="4" t="s">
        <v>963</v>
      </c>
      <c r="B76" s="6" t="n">
        <v>242000</v>
      </c>
    </row>
    <row r="77" spans="1:53">
      <c r="A77" s="4" t="s">
        <v>1047</v>
      </c>
      <c r="AM77" s="4" t="s">
        <v>874</v>
      </c>
    </row>
    <row r="78" spans="1:53">
      <c r="A78" s="4" t="s">
        <v>1238</v>
      </c>
      <c r="B78" s="4" t="s">
        <v>1239</v>
      </c>
    </row>
    <row r="79" spans="1:53">
      <c r="A79" s="4" t="s">
        <v>1168</v>
      </c>
    </row>
    <row r="80" spans="1:53">
      <c r="A80" s="3" t="s">
        <v>1212</v>
      </c>
    </row>
    <row r="81" spans="1:53">
      <c r="A81" s="4" t="s">
        <v>1047</v>
      </c>
      <c r="H81" s="4" t="s">
        <v>1015</v>
      </c>
      <c r="J81" s="4" t="s">
        <v>1016</v>
      </c>
    </row>
    <row r="82" spans="1:53">
      <c r="A82" s="4" t="s">
        <v>1224</v>
      </c>
      <c r="J82" s="6" t="n">
        <v>2</v>
      </c>
    </row>
    <row r="83" spans="1:53">
      <c r="A83" s="4" t="s">
        <v>1240</v>
      </c>
      <c r="P83" s="5" t="n">
        <v>348164</v>
      </c>
    </row>
    <row r="84" spans="1:53">
      <c r="A84" s="4" t="s">
        <v>958</v>
      </c>
      <c r="J84" s="6" t="n">
        <v>1060000</v>
      </c>
      <c r="P84" s="6" t="n">
        <v>1000000</v>
      </c>
      <c r="AO84" s="6" t="n">
        <v>1000000</v>
      </c>
    </row>
    <row r="85" spans="1:53">
      <c r="A85" s="4" t="s">
        <v>1222</v>
      </c>
      <c r="AM85" s="6" t="n">
        <v>238000</v>
      </c>
    </row>
    <row r="86" spans="1:53">
      <c r="A86" s="4" t="s">
        <v>1241</v>
      </c>
      <c r="AQ86" s="6" t="n">
        <v>2105000</v>
      </c>
    </row>
    <row r="87" spans="1:53">
      <c r="A87" s="4" t="s">
        <v>1242</v>
      </c>
    </row>
    <row r="88" spans="1:53">
      <c r="A88" s="3" t="s">
        <v>1212</v>
      </c>
    </row>
    <row r="89" spans="1:53">
      <c r="A89" s="4" t="s">
        <v>1243</v>
      </c>
      <c r="AL89" s="4" t="s">
        <v>1244</v>
      </c>
    </row>
    <row r="90" spans="1:53">
      <c r="A90" s="4" t="s">
        <v>961</v>
      </c>
      <c r="AL90" s="6" t="n">
        <v>5</v>
      </c>
    </row>
    <row r="91" spans="1:53">
      <c r="A91" s="4" t="s">
        <v>1245</v>
      </c>
      <c r="AK91" s="5" t="n">
        <v>234233</v>
      </c>
    </row>
    <row r="92" spans="1:53">
      <c r="A92" s="4" t="s">
        <v>1213</v>
      </c>
      <c r="AN92" s="5" t="n">
        <v>21000</v>
      </c>
    </row>
    <row r="93" spans="1:53">
      <c r="A93" s="4" t="s">
        <v>963</v>
      </c>
      <c r="BA93" s="6" t="n">
        <v>194000</v>
      </c>
    </row>
    <row r="94" spans="1:53">
      <c r="A94" s="4" t="s">
        <v>1219</v>
      </c>
      <c r="AM94" s="5" t="n">
        <v>21000</v>
      </c>
      <c r="AN94" s="5" t="n">
        <v>191000</v>
      </c>
    </row>
    <row r="95" spans="1:53">
      <c r="A95" s="4" t="s">
        <v>1246</v>
      </c>
    </row>
    <row r="96" spans="1:53">
      <c r="A96" s="3" t="s">
        <v>1212</v>
      </c>
    </row>
    <row r="97" spans="1:53">
      <c r="A97" s="4" t="s">
        <v>1247</v>
      </c>
      <c r="AP97" s="4" t="s">
        <v>1248</v>
      </c>
    </row>
    <row r="98" spans="1:53">
      <c r="A98" s="4" t="s">
        <v>1240</v>
      </c>
      <c r="Q98" s="5" t="n">
        <v>58870</v>
      </c>
    </row>
    <row r="99" spans="1:53">
      <c r="A99" s="4" t="s">
        <v>854</v>
      </c>
      <c r="Q99" s="6" t="n">
        <v>184000</v>
      </c>
    </row>
    <row r="100" spans="1:53">
      <c r="A100" s="4" t="s">
        <v>1249</v>
      </c>
    </row>
    <row r="101" spans="1:53">
      <c r="A101" s="3" t="s">
        <v>1212</v>
      </c>
    </row>
    <row r="102" spans="1:53">
      <c r="A102" s="4" t="s">
        <v>1247</v>
      </c>
      <c r="AP102" s="4" t="s">
        <v>1250</v>
      </c>
    </row>
    <row r="103" spans="1:53">
      <c r="A103" s="4" t="s">
        <v>961</v>
      </c>
      <c r="AP103" s="6" t="n">
        <v>5</v>
      </c>
    </row>
    <row r="104" spans="1:53">
      <c r="A104" s="4" t="s">
        <v>1251</v>
      </c>
      <c r="L104" s="5" t="n">
        <v>1146977</v>
      </c>
      <c r="AP104" s="5" t="n">
        <v>300000</v>
      </c>
    </row>
    <row r="105" spans="1:53">
      <c r="A105" s="4" t="s">
        <v>963</v>
      </c>
      <c r="AU105" s="6" t="n">
        <v>90000</v>
      </c>
    </row>
    <row r="106" spans="1:53">
      <c r="A106" s="4" t="s">
        <v>1223</v>
      </c>
      <c r="L106" s="8" t="n">
        <v>1.66</v>
      </c>
    </row>
    <row r="107" spans="1:53">
      <c r="A107" s="4" t="s">
        <v>228</v>
      </c>
      <c r="L107" s="6" t="n">
        <v>1904000</v>
      </c>
    </row>
    <row r="108" spans="1:53">
      <c r="A108" s="4" t="s">
        <v>1252</v>
      </c>
    </row>
    <row r="109" spans="1:53">
      <c r="A109" s="3" t="s">
        <v>1212</v>
      </c>
    </row>
    <row r="110" spans="1:53">
      <c r="A110" s="4" t="s">
        <v>1213</v>
      </c>
      <c r="AM110" s="5" t="n">
        <v>0</v>
      </c>
      <c r="AN110" s="5" t="n">
        <v>2000</v>
      </c>
    </row>
    <row r="111" spans="1:53">
      <c r="A111" s="4" t="s">
        <v>1253</v>
      </c>
      <c r="AO111" s="6" t="n">
        <v>353</v>
      </c>
    </row>
    <row r="112" spans="1:53">
      <c r="A112" s="4" t="s">
        <v>1254</v>
      </c>
      <c r="AM112" s="5" t="n">
        <v>2000</v>
      </c>
      <c r="AN112" s="5" t="n">
        <v>48000</v>
      </c>
      <c r="AW112" s="6" t="n">
        <v>15000</v>
      </c>
    </row>
    <row r="113" spans="1:53">
      <c r="A113" s="4" t="s">
        <v>1255</v>
      </c>
      <c r="Q113" s="6" t="n">
        <v>5</v>
      </c>
      <c r="AX113" s="6" t="n">
        <v>5</v>
      </c>
    </row>
    <row r="114" spans="1:53">
      <c r="A114" s="4" t="s">
        <v>1256</v>
      </c>
      <c r="AW114" s="6" t="n">
        <v>11000</v>
      </c>
    </row>
    <row r="115" spans="1:53">
      <c r="A115" s="4" t="s">
        <v>1238</v>
      </c>
      <c r="AD115" s="4" t="s">
        <v>1257</v>
      </c>
    </row>
    <row r="116" spans="1:53">
      <c r="A116" s="4" t="s">
        <v>1258</v>
      </c>
      <c r="AO116" s="5" t="n">
        <v>100000</v>
      </c>
    </row>
    <row r="117" spans="1:53">
      <c r="A117" s="4" t="s">
        <v>1259</v>
      </c>
    </row>
    <row r="118" spans="1:53">
      <c r="A118" s="3" t="s">
        <v>1212</v>
      </c>
    </row>
    <row r="119" spans="1:53">
      <c r="A119" s="4" t="s">
        <v>1247</v>
      </c>
      <c r="N119" s="4" t="s">
        <v>1260</v>
      </c>
      <c r="AH119" s="4" t="s">
        <v>1261</v>
      </c>
    </row>
    <row r="120" spans="1:53">
      <c r="A120" s="4" t="s">
        <v>961</v>
      </c>
      <c r="I120" s="6" t="n">
        <v>2</v>
      </c>
      <c r="K120" s="8" t="n">
        <v>3.93</v>
      </c>
      <c r="N120" s="6" t="n">
        <v>5</v>
      </c>
      <c r="Y120" s="8" t="n">
        <v>1.75</v>
      </c>
      <c r="AH120" s="6" t="n">
        <v>5</v>
      </c>
    </row>
    <row r="121" spans="1:53">
      <c r="A121" s="4" t="s">
        <v>1251</v>
      </c>
      <c r="K121" s="5" t="n">
        <v>50000</v>
      </c>
      <c r="N121" s="5" t="n">
        <v>150000</v>
      </c>
      <c r="AH121" s="5" t="n">
        <v>250000</v>
      </c>
    </row>
    <row r="122" spans="1:53">
      <c r="A122" s="4" t="s">
        <v>1213</v>
      </c>
      <c r="I122" s="6" t="n">
        <v>616000</v>
      </c>
    </row>
    <row r="123" spans="1:53">
      <c r="A123" s="4" t="s">
        <v>963</v>
      </c>
      <c r="N123" s="6" t="n">
        <v>215000</v>
      </c>
      <c r="O123" s="6" t="n">
        <v>421000</v>
      </c>
    </row>
    <row r="124" spans="1:53">
      <c r="A124" s="4" t="s">
        <v>1255</v>
      </c>
      <c r="K124" s="8" t="n">
        <v>3.75</v>
      </c>
    </row>
    <row r="125" spans="1:53">
      <c r="A125" s="4" t="s">
        <v>1262</v>
      </c>
      <c r="I125" s="8" t="n">
        <v>3.75</v>
      </c>
    </row>
    <row r="126" spans="1:53">
      <c r="A126" s="4" t="s">
        <v>1263</v>
      </c>
      <c r="I126" s="4" t="s">
        <v>1264</v>
      </c>
    </row>
    <row r="127" spans="1:53">
      <c r="A127" s="4" t="s">
        <v>854</v>
      </c>
      <c r="K127" s="6" t="n">
        <v>504000</v>
      </c>
    </row>
    <row r="128" spans="1:53">
      <c r="A128" s="4" t="s">
        <v>1265</v>
      </c>
      <c r="K128" s="4" t="s">
        <v>1003</v>
      </c>
      <c r="N128" s="4" t="s">
        <v>985</v>
      </c>
      <c r="AH128" s="4" t="s">
        <v>985</v>
      </c>
    </row>
    <row r="129" spans="1:53">
      <c r="A129" s="4" t="s">
        <v>1222</v>
      </c>
      <c r="K129" s="6" t="n">
        <v>546000</v>
      </c>
    </row>
    <row r="130" spans="1:53">
      <c r="A130" s="4" t="s">
        <v>1266</v>
      </c>
      <c r="K130" s="6" t="n">
        <v>771000</v>
      </c>
      <c r="Y130" s="6" t="n">
        <v>358000</v>
      </c>
    </row>
    <row r="131" spans="1:53">
      <c r="A131" s="4" t="s">
        <v>113</v>
      </c>
      <c r="I131" s="6" t="n">
        <v>660000</v>
      </c>
    </row>
    <row r="132" spans="1:53">
      <c r="A132" s="4" t="s">
        <v>1267</v>
      </c>
    </row>
    <row r="133" spans="1:53">
      <c r="A133" s="3" t="s">
        <v>1212</v>
      </c>
    </row>
    <row r="134" spans="1:53">
      <c r="A134" s="4" t="s">
        <v>1255</v>
      </c>
      <c r="K134" s="8" t="n">
        <v>3.75</v>
      </c>
      <c r="Y134" s="8" t="n">
        <v>1.75</v>
      </c>
    </row>
    <row r="135" spans="1:53">
      <c r="A135" s="4" t="s">
        <v>1268</v>
      </c>
    </row>
    <row r="136" spans="1:53">
      <c r="A136" s="3" t="s">
        <v>1212</v>
      </c>
    </row>
    <row r="137" spans="1:53">
      <c r="A137" s="4" t="s">
        <v>1255</v>
      </c>
      <c r="K137" s="5" t="n">
        <v>5</v>
      </c>
      <c r="Y137" s="6" t="n">
        <v>2</v>
      </c>
    </row>
    <row r="138" spans="1:53">
      <c r="A138" s="4" t="s">
        <v>1269</v>
      </c>
    </row>
    <row r="139" spans="1:53">
      <c r="A139" s="3" t="s">
        <v>1212</v>
      </c>
    </row>
    <row r="140" spans="1:53">
      <c r="A140" s="4" t="s">
        <v>1254</v>
      </c>
      <c r="Y140" s="6" t="n">
        <v>31000</v>
      </c>
    </row>
    <row r="141" spans="1:53">
      <c r="A141" s="4" t="s">
        <v>1218</v>
      </c>
      <c r="Y141" s="6" t="n">
        <v>44000</v>
      </c>
    </row>
    <row r="142" spans="1:53">
      <c r="A142" s="4" t="s">
        <v>1222</v>
      </c>
      <c r="AN142" s="5" t="n">
        <v>31000</v>
      </c>
    </row>
    <row r="143" spans="1:53">
      <c r="A143" s="4" t="s">
        <v>454</v>
      </c>
    </row>
    <row r="144" spans="1:53">
      <c r="A144" s="3" t="s">
        <v>1212</v>
      </c>
    </row>
    <row r="145" spans="1:53">
      <c r="A145" s="4" t="s">
        <v>1254</v>
      </c>
      <c r="AM145" s="5" t="n">
        <v>0</v>
      </c>
      <c r="AN145" s="5" t="n">
        <v>85000</v>
      </c>
    </row>
    <row r="146" spans="1:53">
      <c r="A146" s="4" t="s">
        <v>1219</v>
      </c>
      <c r="AM146" s="5" t="n">
        <v>85000</v>
      </c>
      <c r="AN146" s="6" t="n">
        <v>46000</v>
      </c>
    </row>
    <row r="147" spans="1:53">
      <c r="A147" s="4" t="s">
        <v>1229</v>
      </c>
      <c r="J147" s="6" t="n">
        <v>131000</v>
      </c>
    </row>
    <row r="148" spans="1:53">
      <c r="A148" s="4" t="s">
        <v>855</v>
      </c>
      <c r="J148" s="4" t="s">
        <v>859</v>
      </c>
    </row>
    <row r="149" spans="1:53">
      <c r="A149" s="4" t="s">
        <v>1047</v>
      </c>
      <c r="J149" s="4" t="s">
        <v>1026</v>
      </c>
    </row>
    <row r="150" spans="1:53">
      <c r="A150" s="4" t="s">
        <v>1224</v>
      </c>
      <c r="AN150" s="8" t="n">
        <v>1.25</v>
      </c>
    </row>
    <row r="151" spans="1:53">
      <c r="A151" s="4" t="s">
        <v>958</v>
      </c>
      <c r="D151" s="6" t="n">
        <v>97000</v>
      </c>
      <c r="AN151" s="6" t="n">
        <v>526000</v>
      </c>
      <c r="AR151" s="6" t="n">
        <v>55000</v>
      </c>
    </row>
    <row r="152" spans="1:53">
      <c r="A152" s="4" t="s">
        <v>1270</v>
      </c>
    </row>
    <row r="153" spans="1:53">
      <c r="A153" s="3" t="s">
        <v>1212</v>
      </c>
    </row>
    <row r="154" spans="1:53">
      <c r="A154" s="4" t="s">
        <v>1217</v>
      </c>
      <c r="S154" s="5" t="n">
        <v>2</v>
      </c>
    </row>
    <row r="155" spans="1:53">
      <c r="A155" s="4" t="s">
        <v>540</v>
      </c>
      <c r="S155" s="4" t="s">
        <v>1271</v>
      </c>
    </row>
    <row r="156" spans="1:53">
      <c r="A156" s="4" t="s">
        <v>1272</v>
      </c>
      <c r="S156" s="6" t="n">
        <v>3000000</v>
      </c>
    </row>
    <row r="157" spans="1:53">
      <c r="A157" s="4" t="s">
        <v>1005</v>
      </c>
    </row>
    <row r="158" spans="1:53">
      <c r="A158" s="3" t="s">
        <v>1212</v>
      </c>
    </row>
    <row r="159" spans="1:53">
      <c r="A159" s="4" t="s">
        <v>1247</v>
      </c>
      <c r="D159" s="4" t="s">
        <v>1273</v>
      </c>
      <c r="T159" s="4" t="s">
        <v>1274</v>
      </c>
      <c r="U159" s="4" t="s">
        <v>1275</v>
      </c>
      <c r="V159" s="4" t="s">
        <v>1276</v>
      </c>
      <c r="Y159" s="4" t="s">
        <v>1277</v>
      </c>
    </row>
    <row r="160" spans="1:53">
      <c r="A160" s="4" t="s">
        <v>1213</v>
      </c>
      <c r="AM160" s="5" t="n">
        <v>533000</v>
      </c>
      <c r="AN160" s="5" t="n">
        <v>3150000</v>
      </c>
    </row>
    <row r="161" spans="1:53">
      <c r="A161" s="4" t="s">
        <v>963</v>
      </c>
      <c r="D161" s="6" t="n">
        <v>1200000</v>
      </c>
    </row>
    <row r="162" spans="1:53">
      <c r="A162" s="4" t="s">
        <v>1254</v>
      </c>
      <c r="AM162" s="5" t="n">
        <v>119000</v>
      </c>
    </row>
    <row r="163" spans="1:53">
      <c r="A163" s="4" t="s">
        <v>1218</v>
      </c>
      <c r="AM163" s="5" t="n">
        <v>3173000</v>
      </c>
      <c r="AN163" s="5" t="n">
        <v>69000</v>
      </c>
    </row>
    <row r="164" spans="1:53">
      <c r="A164" s="4" t="s">
        <v>1219</v>
      </c>
      <c r="AM164" s="5" t="n">
        <v>1081000</v>
      </c>
    </row>
    <row r="165" spans="1:53">
      <c r="A165" s="4" t="s">
        <v>1278</v>
      </c>
      <c r="D165" s="6" t="n">
        <v>1552000</v>
      </c>
      <c r="T165" s="6" t="n">
        <v>486000</v>
      </c>
      <c r="U165" s="6" t="n">
        <v>41000</v>
      </c>
      <c r="V165" s="6" t="n">
        <v>1154000</v>
      </c>
    </row>
    <row r="166" spans="1:53">
      <c r="A166" s="4" t="s">
        <v>1272</v>
      </c>
      <c r="Y166" s="6" t="n">
        <v>7500000</v>
      </c>
    </row>
    <row r="167" spans="1:53">
      <c r="A167" s="4" t="s">
        <v>1229</v>
      </c>
      <c r="Y167" s="6" t="n">
        <v>1479000</v>
      </c>
    </row>
    <row r="168" spans="1:53">
      <c r="A168" s="4" t="s">
        <v>855</v>
      </c>
      <c r="Y168" s="4" t="s">
        <v>573</v>
      </c>
    </row>
    <row r="169" spans="1:53">
      <c r="A169" s="4" t="s">
        <v>958</v>
      </c>
      <c r="Y169" s="6" t="n">
        <v>7500000</v>
      </c>
    </row>
    <row r="170" spans="1:53">
      <c r="A170" s="4" t="s">
        <v>1279</v>
      </c>
    </row>
    <row r="171" spans="1:53">
      <c r="A171" s="3" t="s">
        <v>1212</v>
      </c>
    </row>
    <row r="172" spans="1:53">
      <c r="A172" s="4" t="s">
        <v>1213</v>
      </c>
      <c r="Y172" s="6" t="n">
        <v>258000</v>
      </c>
    </row>
    <row r="173" spans="1:53">
      <c r="A173" s="4" t="s">
        <v>1224</v>
      </c>
      <c r="Y173" s="8" t="n">
        <v>1.75</v>
      </c>
    </row>
    <row r="174" spans="1:53">
      <c r="A174" s="4" t="s">
        <v>1280</v>
      </c>
    </row>
    <row r="175" spans="1:53">
      <c r="A175" s="3" t="s">
        <v>1212</v>
      </c>
    </row>
    <row r="176" spans="1:53">
      <c r="A176" s="4" t="s">
        <v>963</v>
      </c>
      <c r="Y176" s="6" t="n">
        <v>3380000</v>
      </c>
      <c r="AI176" s="6" t="n">
        <v>310000</v>
      </c>
      <c r="AN176" s="5" t="n">
        <v>3780000</v>
      </c>
      <c r="AP176" s="6" t="n">
        <v>8370000</v>
      </c>
    </row>
    <row r="177" spans="1:53">
      <c r="A177" s="4" t="s">
        <v>1218</v>
      </c>
      <c r="M177" s="6" t="n">
        <v>2600000</v>
      </c>
      <c r="Y177" s="6" t="n">
        <v>4140000</v>
      </c>
      <c r="AC177" s="6" t="n">
        <v>2310000</v>
      </c>
      <c r="AM177" s="5" t="n">
        <v>12743000</v>
      </c>
      <c r="AN177" s="5" t="n">
        <v>10504000</v>
      </c>
    </row>
    <row r="178" spans="1:53">
      <c r="A178" s="4" t="s">
        <v>1228</v>
      </c>
      <c r="R178" s="6" t="n">
        <v>1800000</v>
      </c>
      <c r="AJ178" s="6" t="n">
        <v>1200000</v>
      </c>
    </row>
    <row r="179" spans="1:53">
      <c r="A179" s="4" t="s">
        <v>1229</v>
      </c>
      <c r="O179" s="6" t="n">
        <v>8860000</v>
      </c>
      <c r="R179" s="6" t="n">
        <v>8860000</v>
      </c>
      <c r="AC179" s="5" t="n">
        <v>7640000</v>
      </c>
      <c r="AM179" s="5" t="n">
        <v>791000</v>
      </c>
      <c r="AN179" s="6" t="n">
        <v>8410000</v>
      </c>
    </row>
    <row r="180" spans="1:53">
      <c r="A180" s="4" t="s">
        <v>1256</v>
      </c>
      <c r="AC180" s="6" t="n">
        <v>120000</v>
      </c>
    </row>
    <row r="181" spans="1:53">
      <c r="A181" s="4" t="s">
        <v>855</v>
      </c>
      <c r="R181" s="4" t="s">
        <v>567</v>
      </c>
      <c r="AJ181" s="4" t="s">
        <v>573</v>
      </c>
    </row>
    <row r="182" spans="1:53">
      <c r="A182" s="4" t="s">
        <v>1047</v>
      </c>
      <c r="R182" s="4" t="s">
        <v>1281</v>
      </c>
      <c r="AJ182" s="4" t="s">
        <v>1281</v>
      </c>
    </row>
    <row r="183" spans="1:53">
      <c r="A183" s="4" t="s">
        <v>1224</v>
      </c>
      <c r="R183" s="8" t="n">
        <v>6.36</v>
      </c>
      <c r="AI183" s="8" t="n">
        <v>3.93</v>
      </c>
      <c r="AJ183" s="8" t="n">
        <v>6.36</v>
      </c>
      <c r="AS183" s="8" t="n">
        <v>1.58</v>
      </c>
    </row>
    <row r="184" spans="1:53">
      <c r="A184" s="4" t="s">
        <v>1282</v>
      </c>
      <c r="R184" s="6" t="n">
        <v>2385000</v>
      </c>
      <c r="AP184" s="6" t="n">
        <v>2385000</v>
      </c>
    </row>
    <row r="185" spans="1:53">
      <c r="A185" s="4" t="s">
        <v>1262</v>
      </c>
      <c r="Y185" s="8" t="n">
        <v>0.78</v>
      </c>
      <c r="AC185" s="8" t="n">
        <v>1.25</v>
      </c>
    </row>
    <row r="186" spans="1:53">
      <c r="A186" s="4" t="s">
        <v>1263</v>
      </c>
      <c r="AI186" s="4" t="s">
        <v>1283</v>
      </c>
    </row>
    <row r="187" spans="1:53">
      <c r="A187" s="4" t="s">
        <v>854</v>
      </c>
      <c r="R187" s="6" t="n">
        <v>6475000</v>
      </c>
    </row>
    <row r="188" spans="1:53">
      <c r="A188" s="4" t="s">
        <v>1284</v>
      </c>
    </row>
    <row r="189" spans="1:53">
      <c r="A189" s="3" t="s">
        <v>1212</v>
      </c>
    </row>
    <row r="190" spans="1:53">
      <c r="A190" s="4" t="s">
        <v>1285</v>
      </c>
      <c r="M190" s="5" t="n">
        <v>260000</v>
      </c>
    </row>
    <row r="191" spans="1:53">
      <c r="A191" s="4" t="s">
        <v>1286</v>
      </c>
    </row>
    <row r="192" spans="1:53">
      <c r="A192" s="3" t="s">
        <v>1212</v>
      </c>
    </row>
    <row r="193" spans="1:53">
      <c r="A193" s="4" t="s">
        <v>1285</v>
      </c>
      <c r="M193" s="6" t="n">
        <v>1970000</v>
      </c>
    </row>
    <row r="194" spans="1:53">
      <c r="A194" s="4" t="s">
        <v>1287</v>
      </c>
    </row>
    <row r="195" spans="1:53">
      <c r="A195" s="3" t="s">
        <v>1212</v>
      </c>
    </row>
    <row r="196" spans="1:53">
      <c r="A196" s="4" t="s">
        <v>961</v>
      </c>
      <c r="K196" s="8" t="n">
        <v>3.75</v>
      </c>
    </row>
    <row r="197" spans="1:53">
      <c r="A197" s="4" t="s">
        <v>1251</v>
      </c>
      <c r="K197" s="5" t="n">
        <v>200000</v>
      </c>
    </row>
    <row r="198" spans="1:53">
      <c r="A198" s="4" t="s">
        <v>1288</v>
      </c>
    </row>
    <row r="199" spans="1:53">
      <c r="A199" s="3" t="s">
        <v>1212</v>
      </c>
    </row>
    <row r="200" spans="1:53">
      <c r="A200" s="4" t="s">
        <v>961</v>
      </c>
      <c r="C200" s="12" t="n">
        <v>0.001</v>
      </c>
      <c r="AN200" s="8" t="n">
        <v>0.55</v>
      </c>
    </row>
    <row r="201" spans="1:53">
      <c r="A201" s="4" t="s">
        <v>1245</v>
      </c>
      <c r="AN201" s="5" t="n">
        <v>425000</v>
      </c>
    </row>
    <row r="202" spans="1:53">
      <c r="A202" s="4" t="s">
        <v>1251</v>
      </c>
      <c r="G202" s="5" t="n">
        <v>425000</v>
      </c>
      <c r="AN202" s="5" t="n">
        <v>80000</v>
      </c>
    </row>
    <row r="203" spans="1:53">
      <c r="A203" s="4" t="s">
        <v>1213</v>
      </c>
      <c r="AF203" s="6" t="n">
        <v>106000</v>
      </c>
      <c r="AM203" s="5" t="n">
        <v>460000</v>
      </c>
    </row>
    <row r="204" spans="1:53">
      <c r="A204" s="4" t="s">
        <v>963</v>
      </c>
      <c r="AF204" s="6" t="n">
        <v>721000</v>
      </c>
    </row>
    <row r="205" spans="1:53">
      <c r="A205" s="4" t="s">
        <v>57</v>
      </c>
      <c r="G205" s="6" t="n">
        <v>743000</v>
      </c>
    </row>
    <row r="206" spans="1:53">
      <c r="A206" s="4" t="s">
        <v>1214</v>
      </c>
      <c r="AN206" s="6" t="n">
        <v>743000</v>
      </c>
    </row>
    <row r="207" spans="1:53">
      <c r="A207" s="4" t="s">
        <v>1254</v>
      </c>
      <c r="G207" s="6" t="n">
        <v>30000</v>
      </c>
      <c r="AM207" s="5" t="n">
        <v>152000</v>
      </c>
      <c r="AN207" s="6" t="n">
        <v>674000</v>
      </c>
    </row>
    <row r="208" spans="1:53">
      <c r="A208" s="4" t="s">
        <v>1217</v>
      </c>
      <c r="C208" s="5" t="n">
        <v>2500000</v>
      </c>
      <c r="G208" s="5" t="n">
        <v>287001</v>
      </c>
      <c r="AF208" s="5" t="n">
        <v>300000</v>
      </c>
    </row>
    <row r="209" spans="1:53">
      <c r="A209" s="4" t="s">
        <v>1278</v>
      </c>
      <c r="AM209" s="5" t="n">
        <v>152000</v>
      </c>
    </row>
    <row r="210" spans="1:53">
      <c r="A210" s="4" t="s">
        <v>1289</v>
      </c>
      <c r="AF210" s="5" t="n">
        <v>80000</v>
      </c>
      <c r="AN210" s="5" t="n">
        <v>300000</v>
      </c>
    </row>
    <row r="211" spans="1:53">
      <c r="A211" s="4" t="s">
        <v>1265</v>
      </c>
      <c r="AN211" s="4" t="s">
        <v>697</v>
      </c>
    </row>
    <row r="212" spans="1:53">
      <c r="A212" s="4" t="s">
        <v>1290</v>
      </c>
      <c r="G212" s="6" t="n">
        <v>452000</v>
      </c>
      <c r="AF212" s="6" t="n">
        <v>1475000</v>
      </c>
      <c r="AN212" s="6" t="n">
        <v>1417000</v>
      </c>
    </row>
    <row r="213" spans="1:53">
      <c r="A213" s="4" t="s">
        <v>1291</v>
      </c>
      <c r="AF213" s="6" t="n">
        <v>648000</v>
      </c>
    </row>
    <row r="214" spans="1:53">
      <c r="A214" s="4" t="s">
        <v>1292</v>
      </c>
    </row>
    <row r="215" spans="1:53">
      <c r="A215" s="3" t="s">
        <v>1212</v>
      </c>
    </row>
    <row r="216" spans="1:53">
      <c r="A216" s="4" t="s">
        <v>1247</v>
      </c>
      <c r="D216" s="4" t="s">
        <v>1273</v>
      </c>
      <c r="T216" s="4" t="s">
        <v>1274</v>
      </c>
      <c r="U216" s="4" t="s">
        <v>1275</v>
      </c>
      <c r="V216" s="4" t="s">
        <v>1276</v>
      </c>
      <c r="W216" s="4" t="s">
        <v>1293</v>
      </c>
      <c r="X216" s="4" t="s">
        <v>1294</v>
      </c>
    </row>
    <row r="217" spans="1:53">
      <c r="A217" s="4" t="s">
        <v>963</v>
      </c>
      <c r="T217" s="6" t="n">
        <v>280000</v>
      </c>
      <c r="W217" s="6" t="n">
        <v>1350000</v>
      </c>
    </row>
    <row r="218" spans="1:53">
      <c r="A218" s="4" t="s">
        <v>1218</v>
      </c>
      <c r="AM218" s="5" t="n">
        <v>819000</v>
      </c>
    </row>
    <row r="219" spans="1:53">
      <c r="A219" s="4" t="s">
        <v>1219</v>
      </c>
      <c r="AM219" s="5" t="n">
        <v>397000</v>
      </c>
    </row>
    <row r="220" spans="1:53">
      <c r="A220" s="4" t="s">
        <v>1278</v>
      </c>
      <c r="D220" s="6" t="n">
        <v>1308000</v>
      </c>
      <c r="T220" s="6" t="n">
        <v>924000</v>
      </c>
      <c r="U220" s="6" t="n">
        <v>79000</v>
      </c>
      <c r="V220" s="6" t="n">
        <v>2196000</v>
      </c>
      <c r="AM220" s="5" t="n">
        <v>539000</v>
      </c>
    </row>
    <row r="221" spans="1:53">
      <c r="A221" s="4" t="s">
        <v>1295</v>
      </c>
      <c r="T221" s="5" t="n">
        <v>900000</v>
      </c>
    </row>
    <row r="222" spans="1:53">
      <c r="A222" s="4" t="s">
        <v>1229</v>
      </c>
      <c r="AM222" s="6" t="n">
        <v>397000</v>
      </c>
    </row>
    <row r="223" spans="1:53">
      <c r="A223" s="4" t="s">
        <v>855</v>
      </c>
      <c r="X223" s="4" t="s">
        <v>1036</v>
      </c>
    </row>
    <row r="224" spans="1:53">
      <c r="A224" s="4" t="s">
        <v>958</v>
      </c>
      <c r="X224" s="6" t="n">
        <v>11601000</v>
      </c>
    </row>
    <row r="225" spans="1:53">
      <c r="A225" s="4" t="s">
        <v>1223</v>
      </c>
      <c r="T225" s="8" t="n">
        <v>0.9399999999999999</v>
      </c>
    </row>
    <row r="226" spans="1:53">
      <c r="A226" s="4" t="s">
        <v>1296</v>
      </c>
    </row>
    <row r="227" spans="1:53">
      <c r="A227" s="3" t="s">
        <v>1212</v>
      </c>
    </row>
    <row r="228" spans="1:53">
      <c r="A228" s="4" t="s">
        <v>1223</v>
      </c>
      <c r="AZ228" s="6" t="n">
        <v>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297</v>
      </c>
      <c r="B1" s="2" t="s">
        <v>1</v>
      </c>
    </row>
    <row r="2" spans="1:3">
      <c r="B2" s="2" t="s">
        <v>2</v>
      </c>
      <c r="C2" s="2" t="s">
        <v>30</v>
      </c>
    </row>
    <row r="3" spans="1:3">
      <c r="A3" s="3" t="s">
        <v>1298</v>
      </c>
    </row>
    <row r="4" spans="1:3">
      <c r="A4" s="4" t="s">
        <v>1299</v>
      </c>
      <c r="B4" s="6" t="n">
        <v>-26815</v>
      </c>
      <c r="C4" s="6" t="n">
        <v>-51793</v>
      </c>
    </row>
    <row r="5" spans="1:3">
      <c r="A5" s="4" t="s">
        <v>1300</v>
      </c>
      <c r="B5" s="5" t="n">
        <v>85</v>
      </c>
      <c r="C5" s="5" t="n">
        <v>-87</v>
      </c>
    </row>
    <row r="6" spans="1:3">
      <c r="A6" s="4" t="s">
        <v>1301</v>
      </c>
      <c r="B6" s="6" t="n">
        <v>-26730</v>
      </c>
      <c r="C6" s="6" t="n">
        <v>-518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302</v>
      </c>
      <c r="B1" s="2" t="s">
        <v>1</v>
      </c>
    </row>
    <row r="2" spans="1:3">
      <c r="B2" s="2" t="s">
        <v>2</v>
      </c>
      <c r="C2" s="2" t="s">
        <v>30</v>
      </c>
    </row>
    <row r="3" spans="1:3">
      <c r="A3" s="3" t="s">
        <v>475</v>
      </c>
    </row>
    <row r="4" spans="1:3">
      <c r="A4" s="4" t="s">
        <v>1303</v>
      </c>
      <c r="B4" s="4" t="s">
        <v>38</v>
      </c>
      <c r="C4" s="4" t="s">
        <v>38</v>
      </c>
    </row>
    <row r="5" spans="1:3">
      <c r="A5" s="4" t="s">
        <v>1304</v>
      </c>
      <c r="B5" s="5" t="n">
        <v>81</v>
      </c>
      <c r="C5" s="5" t="n">
        <v>99</v>
      </c>
    </row>
    <row r="6" spans="1:3">
      <c r="A6" s="4" t="s">
        <v>1300</v>
      </c>
      <c r="B6" s="5" t="n">
        <v>13</v>
      </c>
      <c r="C6" s="5" t="n">
        <v>103</v>
      </c>
    </row>
    <row r="7" spans="1:3">
      <c r="A7" s="4" t="s">
        <v>1305</v>
      </c>
      <c r="B7" s="5" t="n">
        <v>94</v>
      </c>
      <c r="C7" s="5" t="n">
        <v>202</v>
      </c>
    </row>
    <row r="8" spans="1:3">
      <c r="A8" s="3" t="s">
        <v>1306</v>
      </c>
    </row>
    <row r="9" spans="1:3">
      <c r="A9" s="4" t="s">
        <v>1303</v>
      </c>
      <c r="B9" s="5" t="n">
        <v>100</v>
      </c>
      <c r="C9" s="5" t="n">
        <v>-1348</v>
      </c>
    </row>
    <row r="10" spans="1:3">
      <c r="A10" s="4" t="s">
        <v>1304</v>
      </c>
      <c r="B10" s="5" t="n">
        <v>13</v>
      </c>
      <c r="C10" s="5" t="n">
        <v>-199</v>
      </c>
    </row>
    <row r="11" spans="1:3">
      <c r="A11" s="4" t="s">
        <v>1307</v>
      </c>
      <c r="B11" s="5" t="n">
        <v>-35</v>
      </c>
      <c r="C11" s="5" t="n">
        <v>-1224</v>
      </c>
    </row>
    <row r="12" spans="1:3">
      <c r="A12" s="4" t="s">
        <v>1308</v>
      </c>
      <c r="B12" s="6" t="n">
        <v>207</v>
      </c>
      <c r="C12" s="6" t="n">
        <v>-13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0</v>
      </c>
    </row>
    <row r="3" spans="1:3">
      <c r="A3" s="3" t="s">
        <v>477</v>
      </c>
    </row>
    <row r="4" spans="1:3">
      <c r="A4" s="4" t="s">
        <v>1310</v>
      </c>
      <c r="B4" s="4" t="s">
        <v>1311</v>
      </c>
      <c r="C4" s="4" t="s">
        <v>1311</v>
      </c>
    </row>
    <row r="5" spans="1:3">
      <c r="A5" s="4" t="s">
        <v>1312</v>
      </c>
      <c r="B5" s="4" t="s">
        <v>1313</v>
      </c>
      <c r="C5" s="4" t="s">
        <v>1314</v>
      </c>
    </row>
    <row r="6" spans="1:3">
      <c r="A6" s="4" t="s">
        <v>1315</v>
      </c>
      <c r="B6" s="4" t="s">
        <v>1316</v>
      </c>
      <c r="C6" s="4" t="s">
        <v>1317</v>
      </c>
    </row>
    <row r="7" spans="1:3">
      <c r="A7" s="4" t="s">
        <v>1318</v>
      </c>
      <c r="B7" s="4" t="s">
        <v>1319</v>
      </c>
      <c r="C7" s="4" t="s">
        <v>1320</v>
      </c>
    </row>
    <row r="8" spans="1:3">
      <c r="A8" s="4" t="s">
        <v>1321</v>
      </c>
      <c r="B8" s="4" t="s">
        <v>1322</v>
      </c>
      <c r="C8" s="4" t="s">
        <v>1323</v>
      </c>
    </row>
    <row r="9" spans="1:3">
      <c r="A9" s="4" t="s">
        <v>1324</v>
      </c>
      <c r="B9" s="4" t="s">
        <v>1325</v>
      </c>
      <c r="C9" s="4" t="s">
        <v>1326</v>
      </c>
    </row>
    <row r="10" spans="1:3">
      <c r="A10" s="4" t="s">
        <v>1327</v>
      </c>
      <c r="B10" s="4" t="s">
        <v>1328</v>
      </c>
      <c r="C10" s="4" t="s">
        <v>1329</v>
      </c>
    </row>
    <row r="11" spans="1:3">
      <c r="A11" s="4" t="s">
        <v>1330</v>
      </c>
      <c r="B11" s="4" t="s">
        <v>1331</v>
      </c>
      <c r="C11" s="4" t="s">
        <v>13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333</v>
      </c>
      <c r="B1" s="2" t="s">
        <v>2</v>
      </c>
      <c r="C1" s="2" t="s">
        <v>30</v>
      </c>
      <c r="D1" s="2" t="s">
        <v>1334</v>
      </c>
    </row>
    <row r="2" spans="1:4">
      <c r="A2" s="3" t="s">
        <v>479</v>
      </c>
    </row>
    <row r="3" spans="1:4">
      <c r="A3" s="4" t="s">
        <v>1335</v>
      </c>
      <c r="B3" s="6" t="n">
        <v>6582</v>
      </c>
      <c r="C3" s="6" t="n">
        <v>24847</v>
      </c>
    </row>
    <row r="4" spans="1:4">
      <c r="A4" s="4" t="s">
        <v>1336</v>
      </c>
      <c r="B4" s="5" t="n">
        <v>151</v>
      </c>
      <c r="C4" s="5" t="n">
        <v>120</v>
      </c>
    </row>
    <row r="5" spans="1:4">
      <c r="A5" s="4" t="s">
        <v>1337</v>
      </c>
      <c r="B5" s="5" t="n">
        <v>721</v>
      </c>
      <c r="C5" s="5" t="n">
        <v>573</v>
      </c>
    </row>
    <row r="6" spans="1:4">
      <c r="A6" s="4" t="s">
        <v>1338</v>
      </c>
      <c r="B6" s="5" t="n">
        <v>74</v>
      </c>
      <c r="C6" s="4" t="s">
        <v>38</v>
      </c>
    </row>
    <row r="7" spans="1:4">
      <c r="A7" s="4" t="s">
        <v>1339</v>
      </c>
      <c r="B7" s="5" t="n">
        <v>3</v>
      </c>
      <c r="C7" s="5" t="n">
        <v>690</v>
      </c>
    </row>
    <row r="8" spans="1:4">
      <c r="A8" s="4" t="s">
        <v>1340</v>
      </c>
      <c r="B8" s="5" t="n">
        <v>3297</v>
      </c>
      <c r="C8" s="5" t="n">
        <v>1935</v>
      </c>
    </row>
    <row r="9" spans="1:4">
      <c r="A9" s="4" t="s">
        <v>48</v>
      </c>
      <c r="B9" s="5" t="n">
        <v>10828</v>
      </c>
      <c r="C9" s="5" t="n">
        <v>28165</v>
      </c>
    </row>
    <row r="10" spans="1:4">
      <c r="A10" s="4" t="s">
        <v>1341</v>
      </c>
      <c r="B10" s="5" t="n">
        <v>-1264</v>
      </c>
      <c r="C10" s="4" t="s">
        <v>38</v>
      </c>
      <c r="D10" s="6" t="n">
        <v>-6255</v>
      </c>
    </row>
    <row r="11" spans="1:4">
      <c r="A11" s="4" t="s">
        <v>597</v>
      </c>
      <c r="B11" s="5" t="n">
        <v>-2116</v>
      </c>
      <c r="C11" s="5" t="n">
        <v>-3443</v>
      </c>
    </row>
    <row r="12" spans="1:4">
      <c r="A12" s="4" t="s">
        <v>1342</v>
      </c>
      <c r="B12" s="5" t="n">
        <v>-3380</v>
      </c>
      <c r="C12" s="5" t="n">
        <v>-3443</v>
      </c>
    </row>
    <row r="13" spans="1:4">
      <c r="A13" s="4" t="s">
        <v>1343</v>
      </c>
      <c r="B13" s="5" t="n">
        <v>-8450</v>
      </c>
      <c r="C13" s="5" t="n">
        <v>-25631</v>
      </c>
    </row>
    <row r="14" spans="1:4">
      <c r="A14" s="4" t="s">
        <v>1344</v>
      </c>
      <c r="B14" s="6" t="n">
        <v>-1002</v>
      </c>
      <c r="C14" s="6" t="n">
        <v>-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14"/>
  </cols>
  <sheetData>
    <row r="1" spans="1:4">
      <c r="A1" s="1" t="s">
        <v>1345</v>
      </c>
      <c r="B1" s="2" t="s">
        <v>1</v>
      </c>
    </row>
    <row r="2" spans="1:4">
      <c r="B2" s="2" t="s">
        <v>610</v>
      </c>
      <c r="C2" s="2" t="s">
        <v>1346</v>
      </c>
      <c r="D2" s="2" t="s">
        <v>534</v>
      </c>
    </row>
    <row r="3" spans="1:4">
      <c r="A3" s="3" t="s">
        <v>1347</v>
      </c>
    </row>
    <row r="4" spans="1:4">
      <c r="A4" s="4" t="s">
        <v>1348</v>
      </c>
      <c r="C4" s="4" t="s">
        <v>1349</v>
      </c>
    </row>
    <row r="5" spans="1:4">
      <c r="A5" s="4" t="s">
        <v>1350</v>
      </c>
      <c r="B5" s="6" t="n">
        <v>3</v>
      </c>
      <c r="C5" s="6" t="n">
        <v>690</v>
      </c>
    </row>
    <row r="6" spans="1:4">
      <c r="A6" s="4" t="s">
        <v>1351</v>
      </c>
      <c r="B6" s="4" t="s">
        <v>1352</v>
      </c>
      <c r="C6" s="4" t="s">
        <v>1353</v>
      </c>
    </row>
    <row r="7" spans="1:4">
      <c r="A7" s="4" t="s">
        <v>1354</v>
      </c>
      <c r="C7" s="5" t="n">
        <v>3</v>
      </c>
    </row>
    <row r="8" spans="1:4">
      <c r="A8" s="4" t="s">
        <v>1355</v>
      </c>
      <c r="C8" s="4" t="s">
        <v>1356</v>
      </c>
    </row>
    <row r="9" spans="1:4">
      <c r="A9" s="4" t="s">
        <v>1357</v>
      </c>
      <c r="B9" s="6" t="n">
        <v>11428</v>
      </c>
      <c r="C9" s="6" t="n">
        <v>65246</v>
      </c>
    </row>
    <row r="10" spans="1:4">
      <c r="A10" s="4" t="s">
        <v>1358</v>
      </c>
      <c r="B10" s="5" t="n">
        <v>35534</v>
      </c>
      <c r="C10" s="5" t="n">
        <v>60910</v>
      </c>
    </row>
    <row r="11" spans="1:4">
      <c r="A11" s="4" t="s">
        <v>1359</v>
      </c>
      <c r="B11" s="5" t="n">
        <v>-207</v>
      </c>
      <c r="C11" s="5" t="n">
        <v>1345</v>
      </c>
    </row>
    <row r="12" spans="1:4">
      <c r="A12" s="4" t="s">
        <v>1360</v>
      </c>
      <c r="B12" s="5" t="n">
        <v>55</v>
      </c>
    </row>
    <row r="13" spans="1:4">
      <c r="A13" s="4" t="s">
        <v>1361</v>
      </c>
      <c r="B13" s="5" t="n">
        <v>94</v>
      </c>
      <c r="C13" s="5" t="n">
        <v>202</v>
      </c>
    </row>
    <row r="14" spans="1:4">
      <c r="A14" s="4" t="s">
        <v>1362</v>
      </c>
      <c r="B14" s="6" t="n">
        <v>919</v>
      </c>
    </row>
    <row r="15" spans="1:4">
      <c r="A15" s="4" t="s">
        <v>1363</v>
      </c>
      <c r="B15" s="4" t="s">
        <v>541</v>
      </c>
      <c r="D15" s="4" t="s">
        <v>542</v>
      </c>
    </row>
    <row r="16" spans="1:4">
      <c r="A16" s="4" t="s">
        <v>1364</v>
      </c>
      <c r="B16" s="6" t="n">
        <v>125</v>
      </c>
    </row>
    <row r="17" spans="1:4">
      <c r="A17" s="4" t="s">
        <v>1365</v>
      </c>
      <c r="B17" s="6" t="n">
        <v>397</v>
      </c>
    </row>
    <row r="18" spans="1:4">
      <c r="A18" s="4" t="s">
        <v>1366</v>
      </c>
    </row>
    <row r="19" spans="1:4">
      <c r="A19" s="3" t="s">
        <v>1347</v>
      </c>
    </row>
    <row r="20" spans="1:4">
      <c r="A20" s="4" t="s">
        <v>1359</v>
      </c>
      <c r="C20" s="5" t="n">
        <v>1560</v>
      </c>
    </row>
    <row r="21" spans="1:4">
      <c r="A21" s="4" t="s">
        <v>1361</v>
      </c>
      <c r="C21" s="5" t="n">
        <v>215</v>
      </c>
    </row>
    <row r="22" spans="1:4">
      <c r="A22" s="4" t="s">
        <v>1367</v>
      </c>
      <c r="C22" s="6" t="n">
        <v>2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68</v>
      </c>
      <c r="B1" s="2" t="s">
        <v>1</v>
      </c>
    </row>
    <row r="2" spans="1:3">
      <c r="B2" s="2" t="s">
        <v>2</v>
      </c>
      <c r="C2" s="2" t="s">
        <v>30</v>
      </c>
    </row>
    <row r="3" spans="1:3">
      <c r="A3" s="4" t="s">
        <v>1369</v>
      </c>
    </row>
    <row r="4" spans="1:3">
      <c r="A4" s="3" t="s">
        <v>482</v>
      </c>
    </row>
    <row r="5" spans="1:3">
      <c r="A5" s="4" t="s">
        <v>549</v>
      </c>
      <c r="C5" s="4" t="s">
        <v>570</v>
      </c>
    </row>
    <row r="6" spans="1:3">
      <c r="A6" s="4" t="s">
        <v>1370</v>
      </c>
    </row>
    <row r="7" spans="1:3">
      <c r="A7" s="3" t="s">
        <v>482</v>
      </c>
    </row>
    <row r="8" spans="1:3">
      <c r="A8" s="4" t="s">
        <v>549</v>
      </c>
      <c r="B8" s="4" t="s">
        <v>573</v>
      </c>
      <c r="C8" s="4" t="s">
        <v>5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371</v>
      </c>
      <c r="B1" s="2" t="s">
        <v>610</v>
      </c>
    </row>
    <row r="2" spans="1:2">
      <c r="A2" s="3" t="s">
        <v>1372</v>
      </c>
    </row>
    <row r="3" spans="1:2">
      <c r="A3" s="5" t="n">
        <v>2017</v>
      </c>
      <c r="B3" s="6" t="n">
        <v>233</v>
      </c>
    </row>
    <row r="4" spans="1:2">
      <c r="A4" s="5" t="n">
        <v>2018</v>
      </c>
      <c r="B4" s="5" t="n">
        <v>177</v>
      </c>
    </row>
    <row r="5" spans="1:2">
      <c r="A5" s="5" t="n">
        <v>2019</v>
      </c>
      <c r="B5" s="5" t="n">
        <v>134</v>
      </c>
    </row>
    <row r="6" spans="1:2">
      <c r="A6" s="5" t="n">
        <v>2020</v>
      </c>
      <c r="B6" s="5" t="n">
        <v>57</v>
      </c>
    </row>
    <row r="7" spans="1:2">
      <c r="A7" s="4" t="s">
        <v>130</v>
      </c>
      <c r="B7" s="6" t="n">
        <v>6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8"/>
    <col customWidth="1" max="3" min="3" width="14"/>
  </cols>
  <sheetData>
    <row r="1" spans="1:3">
      <c r="A1" s="1" t="s">
        <v>1373</v>
      </c>
      <c r="B1" s="2" t="s">
        <v>1</v>
      </c>
    </row>
    <row r="2" spans="1:3">
      <c r="B2" s="2" t="s">
        <v>2</v>
      </c>
      <c r="C2" s="2" t="s">
        <v>30</v>
      </c>
    </row>
    <row r="3" spans="1:3">
      <c r="A3" s="3" t="s">
        <v>1374</v>
      </c>
    </row>
    <row r="4" spans="1:3">
      <c r="A4" s="4" t="s">
        <v>1375</v>
      </c>
      <c r="B4" s="6" t="n">
        <v>965</v>
      </c>
      <c r="C4" s="6" t="n">
        <v>997</v>
      </c>
    </row>
    <row r="5" spans="1:3">
      <c r="A5" s="4" t="s">
        <v>1376</v>
      </c>
      <c r="B5" s="4" t="s">
        <v>1377</v>
      </c>
    </row>
    <row r="6" spans="1:3">
      <c r="A6" s="4" t="s">
        <v>1378</v>
      </c>
      <c r="B6" s="4" t="s">
        <v>13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J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3"/>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s>
  <sheetData>
    <row r="1" spans="1:62">
      <c r="A1" s="1" t="s">
        <v>1380</v>
      </c>
      <c r="B1" s="2" t="s">
        <v>905</v>
      </c>
      <c r="C1" s="2" t="s">
        <v>1044</v>
      </c>
      <c r="D1" s="2" t="s">
        <v>914</v>
      </c>
      <c r="E1" s="2" t="s">
        <v>915</v>
      </c>
      <c r="F1" s="2" t="s">
        <v>916</v>
      </c>
      <c r="G1" s="2" t="s">
        <v>1381</v>
      </c>
      <c r="H1" s="2" t="s">
        <v>1382</v>
      </c>
      <c r="I1" s="2" t="s">
        <v>626</v>
      </c>
      <c r="J1" s="2" t="s">
        <v>627</v>
      </c>
      <c r="K1" s="2" t="s">
        <v>920</v>
      </c>
      <c r="L1" s="2" t="s">
        <v>628</v>
      </c>
      <c r="M1" s="2" t="s">
        <v>1383</v>
      </c>
      <c r="N1" s="2" t="s">
        <v>2</v>
      </c>
      <c r="O1" s="2" t="s">
        <v>936</v>
      </c>
      <c r="P1" s="2" t="s">
        <v>1384</v>
      </c>
      <c r="Q1" s="2" t="s">
        <v>1045</v>
      </c>
      <c r="R1" s="2" t="s">
        <v>1385</v>
      </c>
      <c r="S1" s="2" t="s">
        <v>629</v>
      </c>
      <c r="T1" s="2" t="s">
        <v>4</v>
      </c>
      <c r="U1" s="2" t="s">
        <v>921</v>
      </c>
      <c r="V1" s="2" t="s">
        <v>1386</v>
      </c>
      <c r="W1" s="2" t="s">
        <v>1387</v>
      </c>
      <c r="X1" s="2" t="s">
        <v>924</v>
      </c>
      <c r="Y1" s="2" t="s">
        <v>925</v>
      </c>
      <c r="Z1" s="2" t="s">
        <v>630</v>
      </c>
      <c r="AA1" s="2" t="s">
        <v>927</v>
      </c>
      <c r="AB1" s="2" t="s">
        <v>631</v>
      </c>
      <c r="AC1" s="2" t="s">
        <v>632</v>
      </c>
      <c r="AD1" s="2" t="s">
        <v>940</v>
      </c>
      <c r="AE1" s="2" t="s">
        <v>1388</v>
      </c>
      <c r="AF1" s="2" t="s">
        <v>1389</v>
      </c>
      <c r="AG1" s="2" t="s">
        <v>929</v>
      </c>
      <c r="AH1" s="2" t="s">
        <v>930</v>
      </c>
      <c r="AI1" s="2" t="s">
        <v>931</v>
      </c>
      <c r="AJ1" s="2" t="s">
        <v>633</v>
      </c>
      <c r="AK1" s="2" t="s">
        <v>1203</v>
      </c>
      <c r="AL1" s="2" t="s">
        <v>634</v>
      </c>
      <c r="AM1" s="2" t="s">
        <v>932</v>
      </c>
      <c r="AN1" s="2" t="s">
        <v>1390</v>
      </c>
      <c r="AO1" s="2" t="s">
        <v>1391</v>
      </c>
      <c r="AP1" s="2" t="s">
        <v>534</v>
      </c>
      <c r="AQ1" s="2" t="s">
        <v>635</v>
      </c>
      <c r="AR1" s="2" t="s">
        <v>934</v>
      </c>
      <c r="AS1" s="2" t="s">
        <v>636</v>
      </c>
      <c r="AT1" s="2" t="s">
        <v>637</v>
      </c>
      <c r="AU1" s="2" t="s">
        <v>1392</v>
      </c>
      <c r="AV1" s="2" t="s">
        <v>1382</v>
      </c>
      <c r="AW1" s="2" t="s">
        <v>929</v>
      </c>
      <c r="AX1" s="2" t="s">
        <v>633</v>
      </c>
      <c r="AY1" s="2" t="s">
        <v>1045</v>
      </c>
      <c r="AZ1" s="2" t="s">
        <v>2</v>
      </c>
      <c r="BA1" s="2" t="s">
        <v>30</v>
      </c>
      <c r="BB1" s="2" t="s">
        <v>508</v>
      </c>
      <c r="BC1" s="2" t="s">
        <v>913</v>
      </c>
      <c r="BD1" s="2" t="s">
        <v>1208</v>
      </c>
      <c r="BE1" s="2" t="s">
        <v>1197</v>
      </c>
      <c r="BF1" s="2" t="s">
        <v>1393</v>
      </c>
      <c r="BG1" s="2" t="s">
        <v>1204</v>
      </c>
      <c r="BH1" s="2" t="s">
        <v>1205</v>
      </c>
      <c r="BI1" s="2" t="s">
        <v>1200</v>
      </c>
      <c r="BJ1" s="2" t="s">
        <v>883</v>
      </c>
    </row>
    <row r="2" spans="1:62">
      <c r="A2" s="3" t="s">
        <v>1394</v>
      </c>
    </row>
    <row r="3" spans="1:62">
      <c r="A3" s="4" t="s">
        <v>1395</v>
      </c>
      <c r="K3" s="6" t="n">
        <v>1250000000</v>
      </c>
    </row>
    <row r="4" spans="1:62">
      <c r="A4" s="4" t="s">
        <v>1396</v>
      </c>
      <c r="K4" s="6" t="n">
        <v>4</v>
      </c>
    </row>
    <row r="5" spans="1:62">
      <c r="A5" s="4" t="s">
        <v>1217</v>
      </c>
      <c r="K5" s="5" t="n">
        <v>625000</v>
      </c>
      <c r="N5" s="5" t="n">
        <v>1</v>
      </c>
      <c r="AL5" s="9" t="n">
        <v>2.53</v>
      </c>
      <c r="AZ5" s="5" t="n">
        <v>1</v>
      </c>
      <c r="BA5" s="5" t="n">
        <v>625000</v>
      </c>
    </row>
    <row r="6" spans="1:62">
      <c r="A6" s="4" t="s">
        <v>961</v>
      </c>
      <c r="K6" s="8" t="n">
        <v>0.01</v>
      </c>
    </row>
    <row r="7" spans="1:62">
      <c r="A7" s="4" t="s">
        <v>1397</v>
      </c>
      <c r="K7" s="5" t="n">
        <v>625000</v>
      </c>
    </row>
    <row r="8" spans="1:62">
      <c r="A8" s="4" t="s">
        <v>1398</v>
      </c>
      <c r="AZ8" s="5" t="n">
        <v>111095</v>
      </c>
    </row>
    <row r="9" spans="1:62">
      <c r="A9" s="4" t="s">
        <v>1399</v>
      </c>
      <c r="K9" s="6" t="n">
        <v>4550000</v>
      </c>
    </row>
    <row r="10" spans="1:62">
      <c r="A10" s="4" t="s">
        <v>224</v>
      </c>
      <c r="S10" s="5" t="n">
        <v>2044357</v>
      </c>
      <c r="X10" s="5" t="n">
        <v>73519</v>
      </c>
      <c r="AJ10" s="5" t="n">
        <v>147586</v>
      </c>
      <c r="AL10" s="5" t="n">
        <v>147586</v>
      </c>
      <c r="AN10" s="5" t="n">
        <v>12000</v>
      </c>
      <c r="AO10" s="5" t="n">
        <v>40241</v>
      </c>
      <c r="AP10" s="5" t="n">
        <v>7500</v>
      </c>
      <c r="AQ10" s="5" t="n">
        <v>9677</v>
      </c>
      <c r="AR10" s="5" t="n">
        <v>69458</v>
      </c>
      <c r="AS10" s="5" t="n">
        <v>7500</v>
      </c>
      <c r="AV10" s="5" t="n">
        <v>216000</v>
      </c>
      <c r="AW10" s="5" t="n">
        <v>2864953</v>
      </c>
      <c r="AX10" s="5" t="n">
        <v>147586</v>
      </c>
    </row>
    <row r="11" spans="1:62">
      <c r="A11" s="4" t="s">
        <v>97</v>
      </c>
      <c r="AJ11" s="6" t="n">
        <v>374000</v>
      </c>
      <c r="AL11" s="6" t="n">
        <v>374000</v>
      </c>
      <c r="AN11" s="6" t="n">
        <v>38000</v>
      </c>
      <c r="AO11" s="6" t="n">
        <v>197000</v>
      </c>
      <c r="AP11" s="6" t="n">
        <v>41000</v>
      </c>
      <c r="AQ11" s="6" t="n">
        <v>50000</v>
      </c>
      <c r="AR11" s="6" t="n">
        <v>82000</v>
      </c>
      <c r="AS11" s="6" t="n">
        <v>101000</v>
      </c>
      <c r="AX11" s="6" t="n">
        <v>374000</v>
      </c>
      <c r="AZ11" s="6" t="n">
        <v>18061000</v>
      </c>
      <c r="BA11" s="6" t="n">
        <v>23056000</v>
      </c>
    </row>
    <row r="12" spans="1:62">
      <c r="A12" s="4" t="s">
        <v>948</v>
      </c>
      <c r="D12" s="7" t="n">
        <v>0.0001</v>
      </c>
      <c r="N12" s="7" t="n">
        <v>0.0001</v>
      </c>
      <c r="O12" s="7" t="n">
        <v>0.0001</v>
      </c>
      <c r="T12" s="7" t="n">
        <v>0.0001</v>
      </c>
      <c r="X12" s="7" t="n">
        <v>0.0001</v>
      </c>
      <c r="AD12" s="7" t="n">
        <v>0.0001</v>
      </c>
      <c r="AG12" s="7" t="n">
        <v>0.0001</v>
      </c>
      <c r="AI12" s="7" t="n">
        <v>0.0001</v>
      </c>
      <c r="AW12" s="7" t="n">
        <v>0.0001</v>
      </c>
      <c r="AZ12" s="7" t="n">
        <v>0.0001</v>
      </c>
    </row>
    <row r="13" spans="1:62">
      <c r="A13" s="4" t="s">
        <v>943</v>
      </c>
      <c r="F13" s="5" t="n">
        <v>348164</v>
      </c>
      <c r="Z13" s="5" t="n">
        <v>133334</v>
      </c>
      <c r="AH13" s="5" t="n">
        <v>1262803</v>
      </c>
      <c r="AI13" s="5" t="n">
        <v>1262803</v>
      </c>
      <c r="AQ13" s="5" t="n">
        <v>363853</v>
      </c>
      <c r="AR13" s="5" t="n">
        <v>1080361</v>
      </c>
    </row>
    <row r="14" spans="1:62">
      <c r="A14" s="4" t="s">
        <v>1400</v>
      </c>
      <c r="D14" s="6" t="n">
        <v>67000</v>
      </c>
      <c r="F14" s="6" t="n">
        <v>1302000</v>
      </c>
      <c r="AH14" s="6" t="n">
        <v>2289000</v>
      </c>
      <c r="AI14" s="6" t="n">
        <v>2289000</v>
      </c>
      <c r="AZ14" s="6" t="n">
        <v>416000</v>
      </c>
      <c r="BA14" s="5" t="n">
        <v>-1148000</v>
      </c>
    </row>
    <row r="15" spans="1:62">
      <c r="A15" s="4" t="s">
        <v>947</v>
      </c>
      <c r="D15" s="6" t="n">
        <v>25000</v>
      </c>
      <c r="F15" s="5" t="n">
        <v>264000</v>
      </c>
      <c r="AG15" s="6" t="n">
        <v>30000</v>
      </c>
      <c r="AH15" s="5" t="n">
        <v>25000</v>
      </c>
      <c r="AW15" s="6" t="n">
        <v>527000</v>
      </c>
    </row>
    <row r="16" spans="1:62">
      <c r="A16" s="4" t="s">
        <v>1401</v>
      </c>
      <c r="F16" s="5" t="n">
        <v>1000000</v>
      </c>
      <c r="Z16" s="6" t="n">
        <v>167000</v>
      </c>
      <c r="AH16" s="5" t="n">
        <v>1000000</v>
      </c>
      <c r="AI16" s="5" t="n">
        <v>1000000</v>
      </c>
      <c r="AQ16" s="6" t="n">
        <v>4097000</v>
      </c>
      <c r="BA16" s="6" t="n">
        <v>6772000</v>
      </c>
    </row>
    <row r="17" spans="1:62">
      <c r="A17" s="4" t="s">
        <v>712</v>
      </c>
      <c r="F17" s="6" t="n">
        <v>68000</v>
      </c>
      <c r="AH17" s="6" t="n">
        <v>68000</v>
      </c>
      <c r="AI17" s="6" t="n">
        <v>68000</v>
      </c>
    </row>
    <row r="18" spans="1:62">
      <c r="A18" s="4" t="s">
        <v>1402</v>
      </c>
      <c r="D18" s="5" t="n">
        <v>16801</v>
      </c>
      <c r="AH18" s="5" t="n">
        <v>16801</v>
      </c>
      <c r="AW18" s="5" t="n">
        <v>621831</v>
      </c>
    </row>
    <row r="19" spans="1:62">
      <c r="A19" s="4" t="s">
        <v>1403</v>
      </c>
      <c r="AX19" s="5" t="n">
        <v>343000</v>
      </c>
    </row>
    <row r="20" spans="1:62">
      <c r="A20" s="4" t="s">
        <v>1404</v>
      </c>
      <c r="I20" s="5" t="n">
        <v>11500000</v>
      </c>
      <c r="J20" s="5" t="n">
        <v>400000</v>
      </c>
      <c r="L20" s="5" t="n">
        <v>50000000</v>
      </c>
      <c r="AQ20" s="5" t="n">
        <v>91241</v>
      </c>
      <c r="AS20" s="5" t="n">
        <v>400000</v>
      </c>
      <c r="AT20" s="5" t="n">
        <v>50861</v>
      </c>
      <c r="BB20" s="5" t="n">
        <v>45676</v>
      </c>
    </row>
    <row r="21" spans="1:62">
      <c r="A21" s="4" t="s">
        <v>1405</v>
      </c>
      <c r="AQ21" s="8" t="n">
        <v>5.99</v>
      </c>
      <c r="AS21" s="8" t="n">
        <v>13.2</v>
      </c>
      <c r="AT21" s="6" t="n">
        <v>16</v>
      </c>
    </row>
    <row r="22" spans="1:62">
      <c r="A22" s="4" t="s">
        <v>1406</v>
      </c>
      <c r="AT22" s="6" t="n">
        <v>814000</v>
      </c>
    </row>
    <row r="23" spans="1:62">
      <c r="A23" s="4" t="s">
        <v>1407</v>
      </c>
      <c r="K23" s="6" t="n">
        <v>4</v>
      </c>
    </row>
    <row r="24" spans="1:62">
      <c r="A24" s="4" t="s">
        <v>1408</v>
      </c>
      <c r="AB24" s="5" t="n">
        <v>94905</v>
      </c>
      <c r="AC24" s="5" t="n">
        <v>192096</v>
      </c>
      <c r="AJ24" s="5" t="n">
        <v>300000</v>
      </c>
      <c r="AL24" s="5" t="n">
        <v>1961</v>
      </c>
      <c r="BA24" s="5" t="n">
        <v>223031</v>
      </c>
      <c r="BB24" s="5" t="n">
        <v>100000</v>
      </c>
    </row>
    <row r="25" spans="1:62">
      <c r="A25" s="4" t="s">
        <v>227</v>
      </c>
      <c r="AZ25" s="5" t="n">
        <v>-9587000</v>
      </c>
      <c r="BA25" s="6" t="n">
        <v>-3725000</v>
      </c>
    </row>
    <row r="26" spans="1:62">
      <c r="A26" s="4" t="s">
        <v>1409</v>
      </c>
      <c r="AL26" s="6" t="n">
        <v>292000</v>
      </c>
    </row>
    <row r="27" spans="1:62">
      <c r="A27" s="4" t="s">
        <v>1410</v>
      </c>
      <c r="AJ27" s="6" t="n">
        <v>648000</v>
      </c>
      <c r="AX27" s="6" t="n">
        <v>648000</v>
      </c>
    </row>
    <row r="28" spans="1:62">
      <c r="A28" s="4" t="s">
        <v>1411</v>
      </c>
      <c r="N28" s="6" t="n">
        <v>11000</v>
      </c>
      <c r="AB28" s="6" t="n">
        <v>144000</v>
      </c>
      <c r="AC28" s="6" t="n">
        <v>144000</v>
      </c>
      <c r="AL28" s="6" t="n">
        <v>5000</v>
      </c>
      <c r="AZ28" s="6" t="n">
        <v>11000</v>
      </c>
      <c r="BA28" s="5" t="n">
        <v>3000</v>
      </c>
    </row>
    <row r="29" spans="1:62">
      <c r="A29" s="4" t="s">
        <v>1412</v>
      </c>
      <c r="BA29" s="5" t="n">
        <v>651000</v>
      </c>
      <c r="BB29" s="6" t="n">
        <v>500000</v>
      </c>
    </row>
    <row r="30" spans="1:62">
      <c r="A30" s="4" t="s">
        <v>1413</v>
      </c>
      <c r="F30" s="5" t="n">
        <v>348164</v>
      </c>
      <c r="Z30" s="5" t="n">
        <v>133334</v>
      </c>
      <c r="AH30" s="5" t="n">
        <v>1262803</v>
      </c>
      <c r="AI30" s="5" t="n">
        <v>1262803</v>
      </c>
      <c r="AQ30" s="5" t="n">
        <v>363853</v>
      </c>
      <c r="AR30" s="5" t="n">
        <v>1080361</v>
      </c>
    </row>
    <row r="31" spans="1:62">
      <c r="A31" s="4" t="s">
        <v>1414</v>
      </c>
      <c r="S31" s="5" t="n">
        <v>2044357</v>
      </c>
      <c r="X31" s="5" t="n">
        <v>73519</v>
      </c>
      <c r="AJ31" s="5" t="n">
        <v>147586</v>
      </c>
      <c r="AL31" s="5" t="n">
        <v>147586</v>
      </c>
      <c r="AN31" s="5" t="n">
        <v>12000</v>
      </c>
      <c r="AO31" s="5" t="n">
        <v>40241</v>
      </c>
      <c r="AP31" s="5" t="n">
        <v>7500</v>
      </c>
      <c r="AQ31" s="5" t="n">
        <v>9677</v>
      </c>
      <c r="AR31" s="5" t="n">
        <v>69458</v>
      </c>
      <c r="AS31" s="5" t="n">
        <v>7500</v>
      </c>
      <c r="AV31" s="5" t="n">
        <v>216000</v>
      </c>
      <c r="AW31" s="5" t="n">
        <v>2864953</v>
      </c>
      <c r="AX31" s="5" t="n">
        <v>147586</v>
      </c>
    </row>
    <row r="32" spans="1:62">
      <c r="A32" s="4" t="s">
        <v>1415</v>
      </c>
      <c r="D32" s="5" t="n">
        <v>112995</v>
      </c>
      <c r="N32" s="5" t="n">
        <v>500000</v>
      </c>
      <c r="O32" s="5" t="n">
        <v>100000</v>
      </c>
      <c r="T32" s="5" t="n">
        <v>55167</v>
      </c>
      <c r="X32" s="5" t="n">
        <v>141322</v>
      </c>
      <c r="AD32" s="5" t="n">
        <v>14910</v>
      </c>
      <c r="AG32" s="5" t="n">
        <v>112995</v>
      </c>
      <c r="AI32" s="5" t="n">
        <v>112995</v>
      </c>
    </row>
    <row r="33" spans="1:62">
      <c r="A33" s="4" t="s">
        <v>961</v>
      </c>
      <c r="N33" s="12" t="n">
        <v>0.001</v>
      </c>
      <c r="AZ33" s="12" t="n">
        <v>0.001</v>
      </c>
    </row>
    <row r="34" spans="1:62">
      <c r="A34" s="4" t="s">
        <v>1416</v>
      </c>
      <c r="BA34" s="6" t="n">
        <v>660000</v>
      </c>
    </row>
    <row r="35" spans="1:62">
      <c r="A35" s="4" t="s">
        <v>1417</v>
      </c>
    </row>
    <row r="36" spans="1:62">
      <c r="A36" s="3" t="s">
        <v>1394</v>
      </c>
    </row>
    <row r="37" spans="1:62">
      <c r="A37" s="4" t="s">
        <v>948</v>
      </c>
      <c r="AL37" s="8" t="n">
        <v>2.92</v>
      </c>
    </row>
    <row r="38" spans="1:62">
      <c r="A38" s="4" t="s">
        <v>1408</v>
      </c>
      <c r="AL38" s="5" t="n">
        <v>100000</v>
      </c>
    </row>
    <row r="39" spans="1:62">
      <c r="A39" s="4" t="s">
        <v>1409</v>
      </c>
      <c r="AL39" s="6" t="n">
        <v>292000</v>
      </c>
    </row>
    <row r="40" spans="1:62">
      <c r="A40" s="4" t="s">
        <v>1418</v>
      </c>
    </row>
    <row r="41" spans="1:62">
      <c r="A41" s="3" t="s">
        <v>1394</v>
      </c>
    </row>
    <row r="42" spans="1:62">
      <c r="A42" s="4" t="s">
        <v>948</v>
      </c>
      <c r="AJ42" s="8" t="n">
        <v>2.16</v>
      </c>
      <c r="AX42" s="8" t="n">
        <v>2.16</v>
      </c>
      <c r="BJ42" s="8" t="n">
        <v>11.52</v>
      </c>
    </row>
    <row r="43" spans="1:62">
      <c r="A43" s="4" t="s">
        <v>1408</v>
      </c>
      <c r="AJ43" s="5" t="n">
        <v>128205</v>
      </c>
    </row>
    <row r="44" spans="1:62">
      <c r="A44" s="4" t="s">
        <v>1419</v>
      </c>
    </row>
    <row r="45" spans="1:62">
      <c r="A45" s="3" t="s">
        <v>1394</v>
      </c>
    </row>
    <row r="46" spans="1:62">
      <c r="A46" s="4" t="s">
        <v>1396</v>
      </c>
      <c r="AL46" s="8" t="n">
        <v>3.83</v>
      </c>
    </row>
    <row r="47" spans="1:62">
      <c r="A47" s="4" t="s">
        <v>1407</v>
      </c>
      <c r="AL47" s="8" t="n">
        <v>3.83</v>
      </c>
    </row>
    <row r="48" spans="1:62">
      <c r="A48" s="4" t="s">
        <v>1408</v>
      </c>
      <c r="AL48" s="5" t="n">
        <v>79853</v>
      </c>
    </row>
    <row r="49" spans="1:62">
      <c r="A49" s="4" t="s">
        <v>1411</v>
      </c>
      <c r="AL49" s="6" t="n">
        <v>306000</v>
      </c>
    </row>
    <row r="50" spans="1:62">
      <c r="A50" s="4" t="s">
        <v>1420</v>
      </c>
    </row>
    <row r="51" spans="1:62">
      <c r="A51" s="3" t="s">
        <v>1394</v>
      </c>
    </row>
    <row r="52" spans="1:62">
      <c r="A52" s="4" t="s">
        <v>948</v>
      </c>
      <c r="AJ52" s="8" t="n">
        <v>2.16</v>
      </c>
      <c r="AX52" s="8" t="n">
        <v>2.16</v>
      </c>
    </row>
    <row r="53" spans="1:62">
      <c r="A53" s="4" t="s">
        <v>1408</v>
      </c>
      <c r="AJ53" s="5" t="n">
        <v>300000</v>
      </c>
    </row>
    <row r="54" spans="1:62">
      <c r="A54" s="4" t="s">
        <v>1410</v>
      </c>
      <c r="AJ54" s="6" t="n">
        <v>648000</v>
      </c>
      <c r="AX54" s="6" t="n">
        <v>648000</v>
      </c>
    </row>
    <row r="55" spans="1:62">
      <c r="A55" s="4" t="s">
        <v>1421</v>
      </c>
      <c r="AJ55" s="5" t="n">
        <v>300000</v>
      </c>
      <c r="AZ55" s="5" t="n">
        <v>300000</v>
      </c>
    </row>
    <row r="56" spans="1:62">
      <c r="A56" s="4" t="s">
        <v>1422</v>
      </c>
    </row>
    <row r="57" spans="1:62">
      <c r="A57" s="3" t="s">
        <v>1394</v>
      </c>
    </row>
    <row r="58" spans="1:62">
      <c r="A58" s="4" t="s">
        <v>1423</v>
      </c>
      <c r="AE58" s="6" t="n">
        <v>50000</v>
      </c>
    </row>
    <row r="59" spans="1:62">
      <c r="A59" s="4" t="s">
        <v>1424</v>
      </c>
      <c r="AE59" s="5" t="n">
        <v>25000</v>
      </c>
    </row>
    <row r="60" spans="1:62">
      <c r="A60" s="4" t="s">
        <v>447</v>
      </c>
    </row>
    <row r="61" spans="1:62">
      <c r="A61" s="3" t="s">
        <v>1394</v>
      </c>
    </row>
    <row r="62" spans="1:62">
      <c r="A62" s="4" t="s">
        <v>943</v>
      </c>
      <c r="AB62" s="5" t="n">
        <v>187810</v>
      </c>
      <c r="BA62" s="5" t="n">
        <v>387811</v>
      </c>
    </row>
    <row r="63" spans="1:62">
      <c r="A63" s="4" t="s">
        <v>1153</v>
      </c>
      <c r="AB63" s="8" t="n">
        <v>1.37</v>
      </c>
    </row>
    <row r="64" spans="1:62">
      <c r="A64" s="4" t="s">
        <v>1401</v>
      </c>
      <c r="AB64" s="6" t="n">
        <v>141000</v>
      </c>
      <c r="BA64" s="6" t="n">
        <v>485000</v>
      </c>
    </row>
    <row r="65" spans="1:62">
      <c r="A65" s="4" t="s">
        <v>1224</v>
      </c>
      <c r="AB65" s="8" t="n">
        <v>1.37</v>
      </c>
    </row>
    <row r="66" spans="1:62">
      <c r="A66" s="4" t="s">
        <v>1413</v>
      </c>
      <c r="AB66" s="5" t="n">
        <v>187810</v>
      </c>
      <c r="BA66" s="5" t="n">
        <v>387811</v>
      </c>
    </row>
    <row r="67" spans="1:62">
      <c r="A67" s="4" t="s">
        <v>978</v>
      </c>
    </row>
    <row r="68" spans="1:62">
      <c r="A68" s="3" t="s">
        <v>1394</v>
      </c>
    </row>
    <row r="69" spans="1:62">
      <c r="A69" s="4" t="s">
        <v>1153</v>
      </c>
      <c r="AM69" s="6" t="n">
        <v>5</v>
      </c>
    </row>
    <row r="70" spans="1:62">
      <c r="A70" s="4" t="s">
        <v>1408</v>
      </c>
      <c r="C70" s="5" t="n">
        <v>500000</v>
      </c>
      <c r="E70" s="5" t="n">
        <v>1600000</v>
      </c>
    </row>
    <row r="71" spans="1:62">
      <c r="A71" s="4" t="s">
        <v>227</v>
      </c>
      <c r="E71" s="6" t="n">
        <v>847000</v>
      </c>
    </row>
    <row r="72" spans="1:62">
      <c r="A72" s="4" t="s">
        <v>1224</v>
      </c>
      <c r="AM72" s="6" t="n">
        <v>5</v>
      </c>
    </row>
    <row r="73" spans="1:62">
      <c r="A73" s="4" t="s">
        <v>1416</v>
      </c>
      <c r="E73" s="6" t="n">
        <v>6020000</v>
      </c>
      <c r="AM73" s="6" t="n">
        <v>2500000</v>
      </c>
      <c r="BB73" s="6" t="n">
        <v>1500000</v>
      </c>
    </row>
    <row r="74" spans="1:62">
      <c r="A74" s="4" t="s">
        <v>968</v>
      </c>
    </row>
    <row r="75" spans="1:62">
      <c r="A75" s="3" t="s">
        <v>1394</v>
      </c>
    </row>
    <row r="76" spans="1:62">
      <c r="A76" s="4" t="s">
        <v>947</v>
      </c>
      <c r="D76" s="6" t="n">
        <v>527000</v>
      </c>
      <c r="AG76" s="6" t="n">
        <v>527000</v>
      </c>
      <c r="AI76" s="6" t="n">
        <v>527000</v>
      </c>
    </row>
    <row r="77" spans="1:62">
      <c r="A77" s="4" t="s">
        <v>1402</v>
      </c>
      <c r="D77" s="5" t="n">
        <v>621831</v>
      </c>
      <c r="AG77" s="5" t="n">
        <v>621831</v>
      </c>
      <c r="AI77" s="5" t="n">
        <v>621831</v>
      </c>
    </row>
    <row r="78" spans="1:62">
      <c r="A78" s="4" t="s">
        <v>1425</v>
      </c>
    </row>
    <row r="79" spans="1:62">
      <c r="A79" s="3" t="s">
        <v>1394</v>
      </c>
    </row>
    <row r="80" spans="1:62">
      <c r="A80" s="4" t="s">
        <v>943</v>
      </c>
      <c r="D80" s="5" t="n">
        <v>1262803</v>
      </c>
      <c r="F80" s="5" t="n">
        <v>348164</v>
      </c>
      <c r="AI80" s="5" t="n">
        <v>1262803</v>
      </c>
    </row>
    <row r="81" spans="1:62">
      <c r="A81" s="4" t="s">
        <v>1153</v>
      </c>
      <c r="F81" s="8" t="n">
        <v>3.74</v>
      </c>
      <c r="BE81" s="8" t="n">
        <v>6.36</v>
      </c>
    </row>
    <row r="82" spans="1:62">
      <c r="A82" s="4" t="s">
        <v>1400</v>
      </c>
      <c r="D82" s="6" t="n">
        <v>2289000</v>
      </c>
      <c r="F82" s="6" t="n">
        <v>1302000</v>
      </c>
      <c r="AI82" s="6" t="n">
        <v>2289000</v>
      </c>
    </row>
    <row r="83" spans="1:62">
      <c r="A83" s="4" t="s">
        <v>947</v>
      </c>
      <c r="F83" s="5" t="n">
        <v>264000</v>
      </c>
      <c r="AG83" s="6" t="n">
        <v>30000</v>
      </c>
    </row>
    <row r="84" spans="1:62">
      <c r="A84" s="4" t="s">
        <v>1401</v>
      </c>
      <c r="D84" s="5" t="n">
        <v>1000000</v>
      </c>
      <c r="F84" s="5" t="n">
        <v>1000000</v>
      </c>
      <c r="AI84" s="5" t="n">
        <v>1000000</v>
      </c>
    </row>
    <row r="85" spans="1:62">
      <c r="A85" s="4" t="s">
        <v>712</v>
      </c>
      <c r="D85" s="6" t="n">
        <v>68000</v>
      </c>
      <c r="F85" s="6" t="n">
        <v>68000</v>
      </c>
      <c r="AI85" s="6" t="n">
        <v>68000</v>
      </c>
    </row>
    <row r="86" spans="1:62">
      <c r="A86" s="4" t="s">
        <v>1224</v>
      </c>
      <c r="F86" s="8" t="n">
        <v>3.74</v>
      </c>
      <c r="BE86" s="8" t="n">
        <v>6.36</v>
      </c>
    </row>
    <row r="87" spans="1:62">
      <c r="A87" s="4" t="s">
        <v>1413</v>
      </c>
      <c r="D87" s="5" t="n">
        <v>1262803</v>
      </c>
      <c r="F87" s="5" t="n">
        <v>348164</v>
      </c>
      <c r="AI87" s="5" t="n">
        <v>1262803</v>
      </c>
    </row>
    <row r="88" spans="1:62">
      <c r="A88" s="4" t="s">
        <v>1064</v>
      </c>
    </row>
    <row r="89" spans="1:62">
      <c r="A89" s="3" t="s">
        <v>1394</v>
      </c>
    </row>
    <row r="90" spans="1:62">
      <c r="A90" s="4" t="s">
        <v>943</v>
      </c>
      <c r="R90" s="5" t="n">
        <v>150521</v>
      </c>
      <c r="S90" s="5" t="n">
        <v>98386</v>
      </c>
      <c r="T90" s="5" t="n">
        <v>68254</v>
      </c>
      <c r="V90" s="5" t="n">
        <v>88532</v>
      </c>
      <c r="W90" s="5" t="n">
        <v>73996</v>
      </c>
      <c r="X90" s="5" t="n">
        <v>105835</v>
      </c>
      <c r="Y90" s="5" t="n">
        <v>199573</v>
      </c>
    </row>
    <row r="91" spans="1:62">
      <c r="A91" s="4" t="s">
        <v>1153</v>
      </c>
      <c r="R91" s="8" t="n">
        <v>0.38</v>
      </c>
      <c r="S91" s="8" t="n">
        <v>0.48</v>
      </c>
      <c r="T91" s="8" t="n">
        <v>0.6899999999999999</v>
      </c>
      <c r="V91" s="8" t="n">
        <v>0.54</v>
      </c>
      <c r="W91" s="8" t="n">
        <v>0.65</v>
      </c>
      <c r="X91" s="8" t="n">
        <v>0.46</v>
      </c>
      <c r="Y91" s="8" t="n">
        <v>0.38</v>
      </c>
    </row>
    <row r="92" spans="1:62">
      <c r="A92" s="4" t="s">
        <v>1401</v>
      </c>
      <c r="R92" s="6" t="n">
        <v>57000000</v>
      </c>
      <c r="S92" s="6" t="n">
        <v>47000000</v>
      </c>
      <c r="T92" s="6" t="n">
        <v>47000000</v>
      </c>
      <c r="V92" s="6" t="n">
        <v>48000000</v>
      </c>
      <c r="W92" s="6" t="n">
        <v>48000000</v>
      </c>
      <c r="X92" s="6" t="n">
        <v>49000000</v>
      </c>
      <c r="Y92" s="6" t="n">
        <v>75000000</v>
      </c>
    </row>
    <row r="93" spans="1:62">
      <c r="A93" s="4" t="s">
        <v>1224</v>
      </c>
      <c r="R93" s="8" t="n">
        <v>0.38</v>
      </c>
      <c r="S93" s="8" t="n">
        <v>0.48</v>
      </c>
      <c r="T93" s="8" t="n">
        <v>0.6899999999999999</v>
      </c>
      <c r="V93" s="8" t="n">
        <v>0.54</v>
      </c>
      <c r="W93" s="8" t="n">
        <v>0.65</v>
      </c>
      <c r="X93" s="8" t="n">
        <v>0.46</v>
      </c>
      <c r="Y93" s="8" t="n">
        <v>0.38</v>
      </c>
    </row>
    <row r="94" spans="1:62">
      <c r="A94" s="4" t="s">
        <v>1413</v>
      </c>
      <c r="R94" s="5" t="n">
        <v>150521</v>
      </c>
      <c r="S94" s="5" t="n">
        <v>98386</v>
      </c>
      <c r="T94" s="5" t="n">
        <v>68254</v>
      </c>
      <c r="V94" s="5" t="n">
        <v>88532</v>
      </c>
      <c r="W94" s="5" t="n">
        <v>73996</v>
      </c>
      <c r="X94" s="5" t="n">
        <v>105835</v>
      </c>
      <c r="Y94" s="5" t="n">
        <v>199573</v>
      </c>
    </row>
    <row r="95" spans="1:62">
      <c r="A95" s="4" t="s">
        <v>1426</v>
      </c>
    </row>
    <row r="96" spans="1:62">
      <c r="A96" s="3" t="s">
        <v>1394</v>
      </c>
    </row>
    <row r="97" spans="1:62">
      <c r="A97" s="4" t="s">
        <v>224</v>
      </c>
      <c r="Z97" s="5" t="n">
        <v>500000</v>
      </c>
    </row>
    <row r="98" spans="1:62">
      <c r="A98" s="4" t="s">
        <v>948</v>
      </c>
      <c r="Z98" s="8" t="n">
        <v>0.64</v>
      </c>
    </row>
    <row r="99" spans="1:62">
      <c r="A99" s="4" t="s">
        <v>1414</v>
      </c>
      <c r="Z99" s="5" t="n">
        <v>500000</v>
      </c>
    </row>
    <row r="100" spans="1:62">
      <c r="A100" s="4" t="s">
        <v>1427</v>
      </c>
      <c r="Z100" s="6" t="n">
        <v>320000000</v>
      </c>
    </row>
    <row r="101" spans="1:62">
      <c r="A101" s="4" t="s">
        <v>575</v>
      </c>
    </row>
    <row r="102" spans="1:62">
      <c r="A102" s="3" t="s">
        <v>1394</v>
      </c>
    </row>
    <row r="103" spans="1:62">
      <c r="A103" s="4" t="s">
        <v>961</v>
      </c>
      <c r="AB103" s="8" t="n">
        <v>1.42</v>
      </c>
      <c r="AC103" s="8" t="n">
        <v>1.54</v>
      </c>
    </row>
    <row r="104" spans="1:62">
      <c r="A104" s="4" t="s">
        <v>948</v>
      </c>
      <c r="N104" s="9" t="n">
        <v>3.72</v>
      </c>
      <c r="AZ104" s="8" t="n">
        <v>3.72</v>
      </c>
      <c r="BA104" s="8" t="n">
        <v>3.72</v>
      </c>
    </row>
    <row r="105" spans="1:62">
      <c r="A105" s="4" t="s">
        <v>947</v>
      </c>
      <c r="AW105" s="6" t="n">
        <v>1850</v>
      </c>
    </row>
    <row r="106" spans="1:62">
      <c r="A106" s="4" t="s">
        <v>1428</v>
      </c>
    </row>
    <row r="107" spans="1:62">
      <c r="A107" s="3" t="s">
        <v>1394</v>
      </c>
    </row>
    <row r="108" spans="1:62">
      <c r="A108" s="4" t="s">
        <v>1396</v>
      </c>
      <c r="AE108" s="8" t="n">
        <v>2.01</v>
      </c>
    </row>
    <row r="109" spans="1:62">
      <c r="A109" s="4" t="s">
        <v>1407</v>
      </c>
      <c r="AE109" s="9" t="n">
        <v>2.01</v>
      </c>
    </row>
    <row r="110" spans="1:62">
      <c r="A110" s="4" t="s">
        <v>1429</v>
      </c>
    </row>
    <row r="111" spans="1:62">
      <c r="A111" s="3" t="s">
        <v>1394</v>
      </c>
    </row>
    <row r="112" spans="1:62">
      <c r="A112" s="4" t="s">
        <v>943</v>
      </c>
      <c r="BA112" s="5" t="n">
        <v>1</v>
      </c>
    </row>
    <row r="113" spans="1:62">
      <c r="A113" s="4" t="s">
        <v>1153</v>
      </c>
      <c r="AB113" s="9" t="n">
        <v>1.31</v>
      </c>
    </row>
    <row r="114" spans="1:62">
      <c r="A114" s="4" t="s">
        <v>1224</v>
      </c>
      <c r="AB114" s="9" t="n">
        <v>1.31</v>
      </c>
    </row>
    <row r="115" spans="1:62">
      <c r="A115" s="4" t="s">
        <v>1413</v>
      </c>
      <c r="BA115" s="5" t="n">
        <v>1</v>
      </c>
    </row>
    <row r="116" spans="1:62">
      <c r="A116" s="4" t="s">
        <v>1430</v>
      </c>
    </row>
    <row r="117" spans="1:62">
      <c r="A117" s="3" t="s">
        <v>1394</v>
      </c>
    </row>
    <row r="118" spans="1:62">
      <c r="A118" s="4" t="s">
        <v>948</v>
      </c>
      <c r="D118" s="8" t="n">
        <v>1.85</v>
      </c>
      <c r="AG118" s="8" t="n">
        <v>1.85</v>
      </c>
      <c r="AI118" s="8" t="n">
        <v>1.85</v>
      </c>
      <c r="AW118" s="8" t="n">
        <v>1.85</v>
      </c>
    </row>
    <row r="119" spans="1:62">
      <c r="A119" s="4" t="s">
        <v>1431</v>
      </c>
    </row>
    <row r="120" spans="1:62">
      <c r="A120" s="3" t="s">
        <v>1394</v>
      </c>
    </row>
    <row r="121" spans="1:62">
      <c r="A121" s="4" t="s">
        <v>1153</v>
      </c>
      <c r="D121" s="9" t="n">
        <v>1.66</v>
      </c>
      <c r="AI121" s="9" t="n">
        <v>1.66</v>
      </c>
    </row>
    <row r="122" spans="1:62">
      <c r="A122" s="4" t="s">
        <v>1224</v>
      </c>
      <c r="D122" s="9" t="n">
        <v>1.66</v>
      </c>
      <c r="AI122" s="9" t="n">
        <v>1.66</v>
      </c>
    </row>
    <row r="123" spans="1:62">
      <c r="A123" s="4" t="s">
        <v>576</v>
      </c>
    </row>
    <row r="124" spans="1:62">
      <c r="A124" s="3" t="s">
        <v>1394</v>
      </c>
    </row>
    <row r="125" spans="1:62">
      <c r="A125" s="4" t="s">
        <v>961</v>
      </c>
      <c r="AB125" s="9" t="n">
        <v>1.63</v>
      </c>
      <c r="AC125" s="8" t="n">
        <v>1.81</v>
      </c>
    </row>
    <row r="126" spans="1:62">
      <c r="A126" s="4" t="s">
        <v>948</v>
      </c>
      <c r="N126" s="8" t="n">
        <v>3.72</v>
      </c>
      <c r="AZ126" s="8" t="n">
        <v>3.72</v>
      </c>
      <c r="BA126" s="8" t="n">
        <v>3.72</v>
      </c>
    </row>
    <row r="127" spans="1:62">
      <c r="A127" s="4" t="s">
        <v>947</v>
      </c>
      <c r="AW127" s="6" t="n">
        <v>4150</v>
      </c>
    </row>
    <row r="128" spans="1:62">
      <c r="A128" s="4" t="s">
        <v>1421</v>
      </c>
      <c r="AJ128" s="5" t="n">
        <v>300000</v>
      </c>
    </row>
    <row r="129" spans="1:62">
      <c r="A129" s="4" t="s">
        <v>1432</v>
      </c>
    </row>
    <row r="130" spans="1:62">
      <c r="A130" s="3" t="s">
        <v>1394</v>
      </c>
    </row>
    <row r="131" spans="1:62">
      <c r="A131" s="4" t="s">
        <v>1396</v>
      </c>
      <c r="AE131" s="9" t="n">
        <v>1.94</v>
      </c>
    </row>
    <row r="132" spans="1:62">
      <c r="A132" s="4" t="s">
        <v>1407</v>
      </c>
      <c r="AE132" s="8" t="n">
        <v>1.94</v>
      </c>
    </row>
    <row r="133" spans="1:62">
      <c r="A133" s="4" t="s">
        <v>1433</v>
      </c>
    </row>
    <row r="134" spans="1:62">
      <c r="A134" s="3" t="s">
        <v>1394</v>
      </c>
    </row>
    <row r="135" spans="1:62">
      <c r="A135" s="4" t="s">
        <v>943</v>
      </c>
      <c r="BA135" s="9" t="n">
        <v>1.37</v>
      </c>
    </row>
    <row r="136" spans="1:62">
      <c r="A136" s="4" t="s">
        <v>1153</v>
      </c>
      <c r="AB136" s="9" t="n">
        <v>1.37</v>
      </c>
    </row>
    <row r="137" spans="1:62">
      <c r="A137" s="4" t="s">
        <v>1224</v>
      </c>
      <c r="AB137" s="8" t="n">
        <v>1.37</v>
      </c>
    </row>
    <row r="138" spans="1:62">
      <c r="A138" s="4" t="s">
        <v>1413</v>
      </c>
      <c r="BA138" s="9" t="n">
        <v>1.37</v>
      </c>
    </row>
    <row r="139" spans="1:62">
      <c r="A139" s="4" t="s">
        <v>1434</v>
      </c>
    </row>
    <row r="140" spans="1:62">
      <c r="A140" s="3" t="s">
        <v>1394</v>
      </c>
    </row>
    <row r="141" spans="1:62">
      <c r="A141" s="4" t="s">
        <v>948</v>
      </c>
      <c r="D141" s="9" t="n">
        <v>4.15</v>
      </c>
      <c r="AG141" s="8" t="n">
        <v>4.15</v>
      </c>
      <c r="AI141" s="9" t="n">
        <v>4.15</v>
      </c>
      <c r="AW141" s="8" t="n">
        <v>4.15</v>
      </c>
    </row>
    <row r="142" spans="1:62">
      <c r="A142" s="4" t="s">
        <v>1435</v>
      </c>
    </row>
    <row r="143" spans="1:62">
      <c r="A143" s="3" t="s">
        <v>1394</v>
      </c>
    </row>
    <row r="144" spans="1:62">
      <c r="A144" s="4" t="s">
        <v>1153</v>
      </c>
      <c r="D144" s="9" t="n">
        <v>3.53</v>
      </c>
      <c r="AI144" s="9" t="n">
        <v>3.53</v>
      </c>
    </row>
    <row r="145" spans="1:62">
      <c r="A145" s="4" t="s">
        <v>1224</v>
      </c>
      <c r="D145" s="8" t="n">
        <v>3.53</v>
      </c>
      <c r="AI145" s="8" t="n">
        <v>3.53</v>
      </c>
    </row>
    <row r="146" spans="1:62">
      <c r="A146" s="4" t="s">
        <v>1436</v>
      </c>
    </row>
    <row r="147" spans="1:62">
      <c r="A147" s="3" t="s">
        <v>1394</v>
      </c>
    </row>
    <row r="148" spans="1:62">
      <c r="A148" s="4" t="s">
        <v>224</v>
      </c>
      <c r="H148" s="5" t="n">
        <v>147586</v>
      </c>
      <c r="S148" s="5" t="n">
        <v>282142</v>
      </c>
      <c r="X148" s="5" t="n">
        <v>90909</v>
      </c>
      <c r="Y148" s="5" t="n">
        <v>180852</v>
      </c>
      <c r="AI148" s="5" t="n">
        <v>30000</v>
      </c>
      <c r="AJ148" s="5" t="n">
        <v>147586</v>
      </c>
      <c r="AL148" s="5" t="n">
        <v>147586</v>
      </c>
    </row>
    <row r="149" spans="1:62">
      <c r="A149" s="4" t="s">
        <v>97</v>
      </c>
      <c r="H149" s="6" t="n">
        <v>374000</v>
      </c>
      <c r="S149" s="6" t="n">
        <v>33000</v>
      </c>
      <c r="X149" s="6" t="n">
        <v>62000</v>
      </c>
      <c r="Y149" s="6" t="n">
        <v>9000</v>
      </c>
      <c r="AI149" s="6" t="n">
        <v>59000</v>
      </c>
      <c r="AJ149" s="6" t="n">
        <v>374000</v>
      </c>
      <c r="AL149" s="6" t="n">
        <v>374000</v>
      </c>
    </row>
    <row r="150" spans="1:62">
      <c r="A150" s="4" t="s">
        <v>948</v>
      </c>
      <c r="S150" s="8" t="n">
        <v>0.58</v>
      </c>
      <c r="X150" s="8" t="n">
        <v>0.68</v>
      </c>
      <c r="Y150" s="8" t="n">
        <v>0.52</v>
      </c>
      <c r="AI150" s="8" t="n">
        <v>1.98</v>
      </c>
    </row>
    <row r="151" spans="1:62">
      <c r="A151" s="4" t="s">
        <v>1437</v>
      </c>
      <c r="S151" s="5" t="n">
        <v>57142</v>
      </c>
    </row>
    <row r="152" spans="1:62">
      <c r="A152" s="4" t="s">
        <v>1414</v>
      </c>
      <c r="H152" s="5" t="n">
        <v>147586</v>
      </c>
      <c r="S152" s="5" t="n">
        <v>282142</v>
      </c>
      <c r="X152" s="5" t="n">
        <v>90909</v>
      </c>
      <c r="Y152" s="5" t="n">
        <v>180852</v>
      </c>
      <c r="AI152" s="5" t="n">
        <v>30000</v>
      </c>
      <c r="AJ152" s="5" t="n">
        <v>147586</v>
      </c>
      <c r="AL152" s="5" t="n">
        <v>147586</v>
      </c>
    </row>
    <row r="153" spans="1:62">
      <c r="A153" s="4" t="s">
        <v>1438</v>
      </c>
    </row>
    <row r="154" spans="1:62">
      <c r="A154" s="3" t="s">
        <v>1394</v>
      </c>
    </row>
    <row r="155" spans="1:62">
      <c r="A155" s="4" t="s">
        <v>1437</v>
      </c>
      <c r="M155" s="5" t="n">
        <v>225000</v>
      </c>
    </row>
    <row r="156" spans="1:62">
      <c r="A156" s="4" t="s">
        <v>1439</v>
      </c>
    </row>
    <row r="157" spans="1:62">
      <c r="A157" s="3" t="s">
        <v>1394</v>
      </c>
    </row>
    <row r="158" spans="1:62">
      <c r="A158" s="4" t="s">
        <v>948</v>
      </c>
      <c r="AJ158" s="8" t="n">
        <v>2.16</v>
      </c>
      <c r="AL158" s="8" t="n">
        <v>2.16</v>
      </c>
      <c r="AX158" s="8" t="n">
        <v>2.16</v>
      </c>
      <c r="BF158" s="8" t="n">
        <v>2.16</v>
      </c>
    </row>
    <row r="159" spans="1:62">
      <c r="A159" s="4" t="s">
        <v>1440</v>
      </c>
    </row>
    <row r="160" spans="1:62">
      <c r="A160" s="3" t="s">
        <v>1394</v>
      </c>
    </row>
    <row r="161" spans="1:62">
      <c r="A161" s="4" t="s">
        <v>948</v>
      </c>
      <c r="AJ161" s="9" t="n">
        <v>2.87</v>
      </c>
      <c r="AL161" s="9" t="n">
        <v>2.87</v>
      </c>
      <c r="AX161" s="9" t="n">
        <v>2.87</v>
      </c>
      <c r="BF161" s="9" t="n">
        <v>2.87</v>
      </c>
    </row>
    <row r="162" spans="1:62">
      <c r="A162" s="4" t="s">
        <v>1441</v>
      </c>
    </row>
    <row r="163" spans="1:62">
      <c r="A163" s="3" t="s">
        <v>1394</v>
      </c>
    </row>
    <row r="164" spans="1:62">
      <c r="A164" s="4" t="s">
        <v>943</v>
      </c>
      <c r="D164" s="5" t="n">
        <v>243443</v>
      </c>
      <c r="H164" s="5" t="n">
        <v>42553</v>
      </c>
      <c r="AF164" s="5" t="n">
        <v>219820</v>
      </c>
      <c r="AG164" s="5" t="n">
        <v>8306</v>
      </c>
      <c r="AH164" s="5" t="n">
        <v>243443</v>
      </c>
    </row>
    <row r="165" spans="1:62">
      <c r="A165" s="4" t="s">
        <v>1153</v>
      </c>
      <c r="D165" s="8" t="n">
        <v>3.38</v>
      </c>
      <c r="AF165" s="8" t="n">
        <v>2.23</v>
      </c>
      <c r="AG165" s="8" t="n">
        <v>2.55</v>
      </c>
      <c r="AH165" s="8" t="n">
        <v>3.38</v>
      </c>
      <c r="AW165" s="9" t="n">
        <v>2.55</v>
      </c>
      <c r="BF165" s="9" t="n">
        <v>2.76</v>
      </c>
    </row>
    <row r="166" spans="1:62">
      <c r="A166" s="4" t="s">
        <v>1400</v>
      </c>
      <c r="D166" s="6" t="n">
        <v>823000</v>
      </c>
      <c r="H166" s="6" t="n">
        <v>117000</v>
      </c>
      <c r="AF166" s="6" t="n">
        <v>490000</v>
      </c>
      <c r="AG166" s="6" t="n">
        <v>21000</v>
      </c>
      <c r="AH166" s="6" t="n">
        <v>823000</v>
      </c>
    </row>
    <row r="167" spans="1:62">
      <c r="A167" s="4" t="s">
        <v>947</v>
      </c>
      <c r="D167" s="5" t="n">
        <v>283000</v>
      </c>
      <c r="H167" s="5" t="n">
        <v>17000</v>
      </c>
      <c r="AF167" s="5" t="n">
        <v>35000</v>
      </c>
      <c r="AG167" s="5" t="n">
        <v>4000</v>
      </c>
      <c r="AH167" s="5" t="n">
        <v>283000</v>
      </c>
    </row>
    <row r="168" spans="1:62">
      <c r="A168" s="4" t="s">
        <v>1401</v>
      </c>
      <c r="D168" s="6" t="n">
        <v>540000</v>
      </c>
      <c r="H168" s="6" t="n">
        <v>100000</v>
      </c>
      <c r="AF168" s="6" t="n">
        <v>450000</v>
      </c>
      <c r="AG168" s="6" t="n">
        <v>25000</v>
      </c>
      <c r="AH168" s="6" t="n">
        <v>540000</v>
      </c>
    </row>
    <row r="169" spans="1:62">
      <c r="A169" s="4" t="s">
        <v>1224</v>
      </c>
      <c r="D169" s="8" t="n">
        <v>3.38</v>
      </c>
      <c r="AF169" s="8" t="n">
        <v>2.23</v>
      </c>
      <c r="AG169" s="8" t="n">
        <v>2.55</v>
      </c>
      <c r="AH169" s="8" t="n">
        <v>3.38</v>
      </c>
      <c r="AW169" s="9" t="n">
        <v>2.55</v>
      </c>
      <c r="BF169" s="8" t="n">
        <v>2.76</v>
      </c>
    </row>
    <row r="170" spans="1:62">
      <c r="A170" s="4" t="s">
        <v>1413</v>
      </c>
      <c r="D170" s="5" t="n">
        <v>243443</v>
      </c>
      <c r="H170" s="5" t="n">
        <v>42553</v>
      </c>
      <c r="AF170" s="5" t="n">
        <v>219820</v>
      </c>
      <c r="AG170" s="5" t="n">
        <v>8306</v>
      </c>
      <c r="AH170" s="5" t="n">
        <v>243443</v>
      </c>
    </row>
    <row r="171" spans="1:62">
      <c r="A171" s="4" t="s">
        <v>989</v>
      </c>
    </row>
    <row r="172" spans="1:62">
      <c r="A172" s="3" t="s">
        <v>1394</v>
      </c>
    </row>
    <row r="173" spans="1:62">
      <c r="A173" s="4" t="s">
        <v>943</v>
      </c>
      <c r="AA173" s="5" t="n">
        <v>1918649</v>
      </c>
      <c r="AB173" s="5" t="n">
        <v>412222</v>
      </c>
      <c r="AC173" s="5" t="n">
        <v>154715</v>
      </c>
    </row>
    <row r="174" spans="1:62">
      <c r="A174" s="4" t="s">
        <v>1153</v>
      </c>
      <c r="AB174" s="8" t="n">
        <v>1.6</v>
      </c>
      <c r="AC174" s="8" t="n">
        <v>1.29</v>
      </c>
    </row>
    <row r="175" spans="1:62">
      <c r="A175" s="4" t="s">
        <v>1401</v>
      </c>
      <c r="AA175" s="6" t="n">
        <v>1500000</v>
      </c>
      <c r="AB175" s="6" t="n">
        <v>500000</v>
      </c>
      <c r="AC175" s="6" t="n">
        <v>200000</v>
      </c>
    </row>
    <row r="176" spans="1:62">
      <c r="A176" s="4" t="s">
        <v>1224</v>
      </c>
      <c r="AB176" s="8" t="n">
        <v>1.6</v>
      </c>
      <c r="AC176" s="8" t="n">
        <v>1.29</v>
      </c>
    </row>
    <row r="177" spans="1:62">
      <c r="A177" s="4" t="s">
        <v>1413</v>
      </c>
      <c r="AA177" s="5" t="n">
        <v>1918649</v>
      </c>
      <c r="AB177" s="5" t="n">
        <v>412222</v>
      </c>
      <c r="AC177" s="5" t="n">
        <v>154715</v>
      </c>
    </row>
    <row r="178" spans="1:62">
      <c r="A178" s="4" t="s">
        <v>1442</v>
      </c>
    </row>
    <row r="179" spans="1:62">
      <c r="A179" s="3" t="s">
        <v>1394</v>
      </c>
    </row>
    <row r="180" spans="1:62">
      <c r="A180" s="4" t="s">
        <v>1153</v>
      </c>
      <c r="AB180" s="8" t="n">
        <v>1.42</v>
      </c>
    </row>
    <row r="181" spans="1:62">
      <c r="A181" s="4" t="s">
        <v>1224</v>
      </c>
      <c r="AB181" s="9" t="n">
        <v>1.42</v>
      </c>
    </row>
    <row r="182" spans="1:62">
      <c r="A182" s="4" t="s">
        <v>1443</v>
      </c>
    </row>
    <row r="183" spans="1:62">
      <c r="A183" s="3" t="s">
        <v>1394</v>
      </c>
    </row>
    <row r="184" spans="1:62">
      <c r="A184" s="4" t="s">
        <v>1153</v>
      </c>
      <c r="AB184" s="9" t="n">
        <v>1.6</v>
      </c>
    </row>
    <row r="185" spans="1:62">
      <c r="A185" s="4" t="s">
        <v>1224</v>
      </c>
      <c r="AB185" s="8" t="n">
        <v>1.6</v>
      </c>
    </row>
    <row r="186" spans="1:62">
      <c r="A186" s="4" t="s">
        <v>1444</v>
      </c>
    </row>
    <row r="187" spans="1:62">
      <c r="A187" s="3" t="s">
        <v>1394</v>
      </c>
    </row>
    <row r="188" spans="1:62">
      <c r="A188" s="4" t="s">
        <v>1404</v>
      </c>
      <c r="S188" s="5" t="n">
        <v>50000</v>
      </c>
      <c r="Z188" s="5" t="n">
        <v>1000000</v>
      </c>
    </row>
    <row r="189" spans="1:62">
      <c r="A189" s="4" t="s">
        <v>1405</v>
      </c>
      <c r="Z189" s="6" t="n">
        <v>1</v>
      </c>
    </row>
    <row r="190" spans="1:62">
      <c r="A190" s="4" t="s">
        <v>1445</v>
      </c>
      <c r="Z190" s="6" t="n">
        <v>515000</v>
      </c>
    </row>
    <row r="191" spans="1:62">
      <c r="A191" s="4" t="s">
        <v>1446</v>
      </c>
      <c r="Z191" s="6" t="n">
        <v>50000</v>
      </c>
    </row>
    <row r="192" spans="1:62">
      <c r="A192" s="4" t="s">
        <v>56</v>
      </c>
      <c r="N192" s="6" t="n">
        <v>515000</v>
      </c>
      <c r="AZ192" s="6" t="n">
        <v>515000</v>
      </c>
    </row>
    <row r="193" spans="1:62">
      <c r="A193" s="4" t="s">
        <v>1447</v>
      </c>
    </row>
    <row r="194" spans="1:62">
      <c r="A194" s="3" t="s">
        <v>1394</v>
      </c>
    </row>
    <row r="195" spans="1:62">
      <c r="A195" s="4" t="s">
        <v>948</v>
      </c>
      <c r="G195" s="8" t="n">
        <v>2.45</v>
      </c>
    </row>
    <row r="196" spans="1:62">
      <c r="A196" s="4" t="s">
        <v>1408</v>
      </c>
      <c r="G196" s="5" t="n">
        <v>298390</v>
      </c>
    </row>
    <row r="197" spans="1:62">
      <c r="A197" s="4" t="s">
        <v>1448</v>
      </c>
      <c r="G197" s="6" t="n">
        <v>731000</v>
      </c>
    </row>
    <row r="198" spans="1:62">
      <c r="A198" s="4" t="s">
        <v>1449</v>
      </c>
    </row>
    <row r="199" spans="1:62">
      <c r="A199" s="3" t="s">
        <v>1394</v>
      </c>
    </row>
    <row r="200" spans="1:62">
      <c r="A200" s="4" t="s">
        <v>948</v>
      </c>
      <c r="G200" s="8" t="n">
        <v>2.45</v>
      </c>
    </row>
    <row r="201" spans="1:62">
      <c r="A201" s="4" t="s">
        <v>1408</v>
      </c>
      <c r="G201" s="5" t="n">
        <v>500700</v>
      </c>
    </row>
    <row r="202" spans="1:62">
      <c r="A202" s="4" t="s">
        <v>227</v>
      </c>
      <c r="G202" s="6" t="n">
        <v>1227000</v>
      </c>
    </row>
    <row r="203" spans="1:62">
      <c r="A203" s="4" t="s">
        <v>1450</v>
      </c>
    </row>
    <row r="204" spans="1:62">
      <c r="A204" s="3" t="s">
        <v>1394</v>
      </c>
    </row>
    <row r="205" spans="1:62">
      <c r="A205" s="4" t="s">
        <v>224</v>
      </c>
      <c r="AI205" s="5" t="n">
        <v>30000</v>
      </c>
    </row>
    <row r="206" spans="1:62">
      <c r="A206" s="4" t="s">
        <v>97</v>
      </c>
      <c r="AI206" s="6" t="n">
        <v>59000</v>
      </c>
    </row>
    <row r="207" spans="1:62">
      <c r="A207" s="4" t="s">
        <v>948</v>
      </c>
      <c r="AI207" s="8" t="n">
        <v>1.98</v>
      </c>
    </row>
    <row r="208" spans="1:62">
      <c r="A208" s="4" t="s">
        <v>1414</v>
      </c>
      <c r="AI208" s="5" t="n">
        <v>30000</v>
      </c>
    </row>
    <row r="209" spans="1:62">
      <c r="A209" s="4" t="s">
        <v>1451</v>
      </c>
    </row>
    <row r="210" spans="1:62">
      <c r="A210" s="3" t="s">
        <v>1394</v>
      </c>
    </row>
    <row r="211" spans="1:62">
      <c r="A211" s="4" t="s">
        <v>712</v>
      </c>
      <c r="AK211" s="6" t="n">
        <v>2450</v>
      </c>
    </row>
    <row r="212" spans="1:62">
      <c r="A212" s="4" t="s">
        <v>1408</v>
      </c>
      <c r="AK212" s="5" t="n">
        <v>22222</v>
      </c>
    </row>
    <row r="213" spans="1:62">
      <c r="A213" s="4" t="s">
        <v>1448</v>
      </c>
      <c r="AK213" s="6" t="n">
        <v>48000</v>
      </c>
    </row>
    <row r="214" spans="1:62">
      <c r="A214" s="4" t="s">
        <v>1452</v>
      </c>
    </row>
    <row r="215" spans="1:62">
      <c r="A215" s="3" t="s">
        <v>1394</v>
      </c>
    </row>
    <row r="216" spans="1:62">
      <c r="A216" s="4" t="s">
        <v>948</v>
      </c>
      <c r="AP216" s="8" t="n">
        <v>6.22</v>
      </c>
    </row>
    <row r="217" spans="1:62">
      <c r="A217" s="4" t="s">
        <v>943</v>
      </c>
      <c r="AP217" s="5" t="n">
        <v>44025</v>
      </c>
    </row>
    <row r="218" spans="1:62">
      <c r="A218" s="4" t="s">
        <v>1401</v>
      </c>
      <c r="AP218" s="6" t="n">
        <v>274000</v>
      </c>
    </row>
    <row r="219" spans="1:62">
      <c r="A219" s="4" t="s">
        <v>712</v>
      </c>
      <c r="AP219" s="6" t="n">
        <v>17000</v>
      </c>
    </row>
    <row r="220" spans="1:62">
      <c r="A220" s="4" t="s">
        <v>1413</v>
      </c>
      <c r="AP220" s="5" t="n">
        <v>44025</v>
      </c>
    </row>
    <row r="221" spans="1:62">
      <c r="A221" s="4" t="s">
        <v>596</v>
      </c>
    </row>
    <row r="222" spans="1:62">
      <c r="A222" s="3" t="s">
        <v>1394</v>
      </c>
    </row>
    <row r="223" spans="1:62">
      <c r="A223" s="4" t="s">
        <v>1404</v>
      </c>
      <c r="AQ223" s="5" t="n">
        <v>1008690</v>
      </c>
      <c r="BB223" s="5" t="n">
        <v>443524</v>
      </c>
    </row>
    <row r="224" spans="1:62">
      <c r="A224" s="4" t="s">
        <v>1405</v>
      </c>
      <c r="AQ224" s="8" t="n">
        <v>3.99</v>
      </c>
      <c r="BB224" s="8" t="n">
        <v>3.36</v>
      </c>
    </row>
    <row r="225" spans="1:62">
      <c r="A225" s="4" t="s">
        <v>1453</v>
      </c>
    </row>
    <row r="226" spans="1:62">
      <c r="A226" s="3" t="s">
        <v>1394</v>
      </c>
    </row>
    <row r="227" spans="1:62">
      <c r="A227" s="4" t="s">
        <v>1396</v>
      </c>
      <c r="AG227" s="8" t="n">
        <v>2.92</v>
      </c>
      <c r="AW227" s="9" t="n">
        <v>2.92</v>
      </c>
    </row>
    <row r="228" spans="1:62">
      <c r="A228" s="4" t="s">
        <v>1407</v>
      </c>
      <c r="AG228" s="8" t="n">
        <v>2.92</v>
      </c>
      <c r="AW228" s="8" t="n">
        <v>2.92</v>
      </c>
    </row>
    <row r="229" spans="1:62">
      <c r="A229" s="4" t="s">
        <v>1408</v>
      </c>
      <c r="AG229" s="5" t="n">
        <v>223031</v>
      </c>
    </row>
    <row r="230" spans="1:62">
      <c r="A230" s="4" t="s">
        <v>1411</v>
      </c>
      <c r="AG230" s="6" t="n">
        <v>651000</v>
      </c>
      <c r="AW230" s="6" t="n">
        <v>651000</v>
      </c>
    </row>
    <row r="231" spans="1:62">
      <c r="A231" s="4" t="s">
        <v>1454</v>
      </c>
    </row>
    <row r="232" spans="1:62">
      <c r="A232" s="3" t="s">
        <v>1394</v>
      </c>
    </row>
    <row r="233" spans="1:62">
      <c r="A233" s="4" t="s">
        <v>948</v>
      </c>
      <c r="AN233" s="8" t="n">
        <v>3.15</v>
      </c>
      <c r="AO233" s="8" t="n">
        <v>5.19</v>
      </c>
      <c r="BJ233" s="8" t="n">
        <v>18.36</v>
      </c>
    </row>
    <row r="234" spans="1:62">
      <c r="A234" s="4" t="s">
        <v>1401</v>
      </c>
      <c r="AU234" s="6" t="n">
        <v>2108000</v>
      </c>
    </row>
    <row r="235" spans="1:62">
      <c r="A235" s="4" t="s">
        <v>1404</v>
      </c>
      <c r="BB235" s="5" t="n">
        <v>234159</v>
      </c>
    </row>
    <row r="236" spans="1:62">
      <c r="A236" s="4" t="s">
        <v>1405</v>
      </c>
      <c r="BB236" s="8" t="n">
        <v>2.92</v>
      </c>
    </row>
    <row r="237" spans="1:62">
      <c r="A237" s="4" t="s">
        <v>227</v>
      </c>
      <c r="BB237" s="6" t="n">
        <v>79000</v>
      </c>
    </row>
    <row r="238" spans="1:62">
      <c r="A238" s="4" t="s">
        <v>1448</v>
      </c>
      <c r="AO238" s="6" t="n">
        <v>2624000</v>
      </c>
      <c r="BJ238" s="6" t="n">
        <v>2801000</v>
      </c>
    </row>
    <row r="239" spans="1:62">
      <c r="A239" s="4" t="s">
        <v>1455</v>
      </c>
    </row>
    <row r="240" spans="1:62">
      <c r="A240" s="3" t="s">
        <v>1394</v>
      </c>
    </row>
    <row r="241" spans="1:62">
      <c r="A241" s="4" t="s">
        <v>1396</v>
      </c>
      <c r="AI241" s="8" t="n">
        <v>1.98</v>
      </c>
    </row>
    <row r="242" spans="1:62">
      <c r="A242" s="4" t="s">
        <v>1407</v>
      </c>
      <c r="AI242" s="8" t="n">
        <v>1.98</v>
      </c>
    </row>
    <row r="243" spans="1:62">
      <c r="A243" s="4" t="s">
        <v>1408</v>
      </c>
      <c r="AI243" s="5" t="n">
        <v>252525</v>
      </c>
    </row>
    <row r="244" spans="1:62">
      <c r="A244" s="4" t="s">
        <v>1411</v>
      </c>
      <c r="AI244" s="6" t="n">
        <v>500000</v>
      </c>
    </row>
    <row r="245" spans="1:62">
      <c r="A245" s="4" t="s">
        <v>1456</v>
      </c>
    </row>
    <row r="246" spans="1:62">
      <c r="A246" s="3" t="s">
        <v>1394</v>
      </c>
    </row>
    <row r="247" spans="1:62">
      <c r="A247" s="4" t="s">
        <v>948</v>
      </c>
      <c r="N247" s="8" t="n">
        <v>0.02</v>
      </c>
      <c r="O247" s="8" t="n">
        <v>0.03</v>
      </c>
      <c r="P247" s="8" t="n">
        <v>0.06</v>
      </c>
      <c r="Q247" s="8" t="n">
        <v>0.15</v>
      </c>
      <c r="R247" s="8" t="n">
        <v>0.35</v>
      </c>
      <c r="S247" s="8" t="n">
        <v>0.46</v>
      </c>
      <c r="T247" s="8" t="n">
        <v>0.55</v>
      </c>
      <c r="X247" s="8" t="n">
        <v>1.25</v>
      </c>
      <c r="Y247" s="8" t="n">
        <v>1.25</v>
      </c>
      <c r="Z247" s="8" t="n">
        <v>1.25</v>
      </c>
      <c r="AY247" s="8" t="n">
        <v>0.15</v>
      </c>
      <c r="AZ247" s="8" t="n">
        <v>0.02</v>
      </c>
    </row>
    <row r="248" spans="1:62">
      <c r="A248" s="4" t="s">
        <v>1403</v>
      </c>
      <c r="N248" s="6" t="n">
        <v>268000</v>
      </c>
      <c r="O248" s="6" t="n">
        <v>224000</v>
      </c>
      <c r="P248" s="6" t="n">
        <v>196000</v>
      </c>
      <c r="Q248" s="6" t="n">
        <v>287000</v>
      </c>
      <c r="R248" s="6" t="n">
        <v>207000</v>
      </c>
      <c r="S248" s="6" t="n">
        <v>283000</v>
      </c>
      <c r="T248" s="6" t="n">
        <v>156000</v>
      </c>
      <c r="Y248" s="6" t="n">
        <v>590000</v>
      </c>
    </row>
    <row r="249" spans="1:62">
      <c r="A249" s="4" t="s">
        <v>1408</v>
      </c>
      <c r="N249" s="5" t="n">
        <v>16496044</v>
      </c>
      <c r="O249" s="5" t="n">
        <v>6667765</v>
      </c>
      <c r="P249" s="5" t="n">
        <v>3102298</v>
      </c>
      <c r="Q249" s="5" t="n">
        <v>2064448</v>
      </c>
      <c r="R249" s="5" t="n">
        <v>603340</v>
      </c>
      <c r="S249" s="5" t="n">
        <v>588611</v>
      </c>
      <c r="T249" s="5" t="n">
        <v>284406</v>
      </c>
      <c r="X249" s="5" t="n">
        <v>402520</v>
      </c>
      <c r="Y249" s="5" t="n">
        <v>649098</v>
      </c>
      <c r="Z249" s="5" t="n">
        <v>466669</v>
      </c>
    </row>
    <row r="250" spans="1:62">
      <c r="A250" s="4" t="s">
        <v>1412</v>
      </c>
      <c r="N250" s="6" t="n">
        <v>267000</v>
      </c>
      <c r="O250" s="6" t="n">
        <v>224000</v>
      </c>
      <c r="P250" s="6" t="n">
        <v>196000</v>
      </c>
      <c r="Q250" s="6" t="n">
        <v>287000</v>
      </c>
      <c r="R250" s="6" t="n">
        <v>207000</v>
      </c>
      <c r="S250" s="6" t="n">
        <v>283000</v>
      </c>
      <c r="T250" s="6" t="n">
        <v>156000</v>
      </c>
      <c r="X250" s="6" t="n">
        <v>289000</v>
      </c>
      <c r="Y250" s="6" t="n">
        <v>590000</v>
      </c>
      <c r="Z250" s="6" t="n">
        <v>583000</v>
      </c>
    </row>
    <row r="251" spans="1:62">
      <c r="A251" s="4" t="s">
        <v>1457</v>
      </c>
    </row>
    <row r="252" spans="1:62">
      <c r="A252" s="3" t="s">
        <v>1394</v>
      </c>
    </row>
    <row r="253" spans="1:62">
      <c r="A253" s="4" t="s">
        <v>948</v>
      </c>
      <c r="N253" s="8" t="n">
        <v>0.03</v>
      </c>
      <c r="O253" s="8" t="n">
        <v>0.04</v>
      </c>
      <c r="P253" s="8" t="n">
        <v>0.06</v>
      </c>
      <c r="Q253" s="8" t="n">
        <v>0.13</v>
      </c>
      <c r="T253" s="8" t="n">
        <v>0.92</v>
      </c>
      <c r="AY253" s="8" t="n">
        <v>0.13</v>
      </c>
      <c r="AZ253" s="8" t="n">
        <v>0.03</v>
      </c>
    </row>
    <row r="254" spans="1:62">
      <c r="A254" s="4" t="s">
        <v>1153</v>
      </c>
      <c r="U254" s="8" t="n">
        <v>0.9399999999999999</v>
      </c>
    </row>
    <row r="255" spans="1:62">
      <c r="A255" s="4" t="s">
        <v>227</v>
      </c>
      <c r="U255" s="6" t="n">
        <v>1150000</v>
      </c>
    </row>
    <row r="256" spans="1:62">
      <c r="A256" s="4" t="s">
        <v>1224</v>
      </c>
      <c r="U256" s="8" t="n">
        <v>0.9399999999999999</v>
      </c>
    </row>
    <row r="257" spans="1:62">
      <c r="A257" s="4" t="s">
        <v>1458</v>
      </c>
      <c r="N257" s="5" t="n">
        <v>5759782</v>
      </c>
      <c r="O257" s="5" t="n">
        <v>7550872</v>
      </c>
      <c r="P257" s="5" t="n">
        <v>3605440</v>
      </c>
      <c r="Q257" s="5" t="n">
        <v>4592940</v>
      </c>
      <c r="T257" s="5" t="n">
        <v>900000</v>
      </c>
    </row>
    <row r="258" spans="1:62">
      <c r="A258" s="4" t="s">
        <v>1416</v>
      </c>
      <c r="T258" s="6" t="n">
        <v>828000</v>
      </c>
    </row>
    <row r="259" spans="1:62">
      <c r="A259" s="4" t="s">
        <v>1459</v>
      </c>
      <c r="N259" s="6" t="n">
        <v>191000</v>
      </c>
      <c r="O259" s="6" t="n">
        <v>301000</v>
      </c>
      <c r="P259" s="6" t="n">
        <v>226000</v>
      </c>
      <c r="Q259" s="6" t="n">
        <v>586000</v>
      </c>
      <c r="AY259" s="6" t="n">
        <v>586000</v>
      </c>
      <c r="AZ259" s="6" t="n">
        <v>191000</v>
      </c>
    </row>
    <row r="260" spans="1:62">
      <c r="A260" s="4" t="s">
        <v>1280</v>
      </c>
    </row>
    <row r="261" spans="1:62">
      <c r="A261" s="3" t="s">
        <v>1394</v>
      </c>
    </row>
    <row r="262" spans="1:62">
      <c r="A262" s="4" t="s">
        <v>948</v>
      </c>
      <c r="N262" s="8" t="n">
        <v>0.03</v>
      </c>
      <c r="O262" s="8" t="n">
        <v>0.05</v>
      </c>
      <c r="P262" s="8" t="n">
        <v>0.07000000000000001</v>
      </c>
      <c r="Q262" s="8" t="n">
        <v>0.15</v>
      </c>
      <c r="R262" s="8" t="n">
        <v>0.44</v>
      </c>
      <c r="S262" s="8" t="n">
        <v>0.55</v>
      </c>
      <c r="AY262" s="8" t="n">
        <v>0.15</v>
      </c>
      <c r="AZ262" s="8" t="n">
        <v>0.03</v>
      </c>
    </row>
    <row r="263" spans="1:62">
      <c r="A263" s="4" t="s">
        <v>1153</v>
      </c>
      <c r="BD263" s="8" t="n">
        <v>1.58</v>
      </c>
      <c r="BG263" s="8" t="n">
        <v>3.93</v>
      </c>
      <c r="BH263" s="8" t="n">
        <v>6.36</v>
      </c>
      <c r="BI263" s="8" t="n">
        <v>6.36</v>
      </c>
    </row>
    <row r="264" spans="1:62">
      <c r="A264" s="4" t="s">
        <v>1224</v>
      </c>
      <c r="BD264" s="8" t="n">
        <v>1.58</v>
      </c>
      <c r="BG264" s="8" t="n">
        <v>3.93</v>
      </c>
      <c r="BH264" s="8" t="n">
        <v>6.36</v>
      </c>
      <c r="BI264" s="8" t="n">
        <v>6.36</v>
      </c>
    </row>
    <row r="265" spans="1:62">
      <c r="A265" s="4" t="s">
        <v>1458</v>
      </c>
      <c r="N265" s="5" t="n">
        <v>12723340</v>
      </c>
      <c r="O265" s="5" t="n">
        <v>3989000</v>
      </c>
      <c r="P265" s="5" t="n">
        <v>2253000</v>
      </c>
      <c r="Q265" s="5" t="n">
        <v>3964061</v>
      </c>
      <c r="R265" s="5" t="n">
        <v>926998</v>
      </c>
      <c r="S265" s="5" t="n">
        <v>793519</v>
      </c>
    </row>
    <row r="266" spans="1:62">
      <c r="A266" s="4" t="s">
        <v>1460</v>
      </c>
      <c r="N266" s="6" t="n">
        <v>439000</v>
      </c>
      <c r="O266" s="6" t="n">
        <v>182000</v>
      </c>
      <c r="P266" s="6" t="n">
        <v>156000</v>
      </c>
      <c r="Q266" s="6" t="n">
        <v>620000</v>
      </c>
      <c r="R266" s="6" t="n">
        <v>396000</v>
      </c>
      <c r="S266" s="6" t="n">
        <v>446000</v>
      </c>
      <c r="AY266" s="6" t="n">
        <v>620000</v>
      </c>
      <c r="AZ266" s="6" t="n">
        <v>439000</v>
      </c>
    </row>
    <row r="267" spans="1:62">
      <c r="A267" s="4" t="s">
        <v>1461</v>
      </c>
    </row>
    <row r="268" spans="1:62">
      <c r="A268" s="3" t="s">
        <v>1394</v>
      </c>
    </row>
    <row r="269" spans="1:62">
      <c r="A269" s="4" t="s">
        <v>948</v>
      </c>
      <c r="S269" s="8" t="n">
        <v>0.8</v>
      </c>
    </row>
    <row r="270" spans="1:62">
      <c r="A270" s="4" t="s">
        <v>1458</v>
      </c>
      <c r="S270" s="5" t="n">
        <v>250000</v>
      </c>
    </row>
    <row r="271" spans="1:62">
      <c r="A271" s="4" t="s">
        <v>1460</v>
      </c>
      <c r="S271" s="6" t="n">
        <v>200000</v>
      </c>
    </row>
    <row r="272" spans="1:62">
      <c r="A272" s="4" t="s">
        <v>1462</v>
      </c>
    </row>
    <row r="273" spans="1:62">
      <c r="A273" s="3" t="s">
        <v>1394</v>
      </c>
    </row>
    <row r="274" spans="1:62">
      <c r="A274" s="4" t="s">
        <v>948</v>
      </c>
      <c r="X274" s="8" t="n">
        <v>0.54</v>
      </c>
    </row>
    <row r="275" spans="1:62">
      <c r="A275" s="4" t="s">
        <v>1415</v>
      </c>
      <c r="X275" s="5" t="n">
        <v>1961</v>
      </c>
    </row>
    <row r="276" spans="1:62">
      <c r="A276" s="4" t="s">
        <v>1060</v>
      </c>
    </row>
    <row r="277" spans="1:62">
      <c r="A277" s="3" t="s">
        <v>1394</v>
      </c>
    </row>
    <row r="278" spans="1:62">
      <c r="A278" s="4" t="s">
        <v>948</v>
      </c>
      <c r="AT278" s="8" t="n">
        <v>16.9</v>
      </c>
    </row>
    <row r="279" spans="1:62">
      <c r="A279" s="4" t="s">
        <v>1408</v>
      </c>
      <c r="AB279" s="5" t="n">
        <v>94905</v>
      </c>
      <c r="AC279" s="5" t="n">
        <v>192096</v>
      </c>
    </row>
    <row r="280" spans="1:62">
      <c r="A280" s="4" t="s">
        <v>1448</v>
      </c>
      <c r="AB280" s="6" t="n">
        <v>144000</v>
      </c>
      <c r="AC280" s="6" t="n">
        <v>324000</v>
      </c>
    </row>
    <row r="281" spans="1:62">
      <c r="A281" s="4" t="s">
        <v>1463</v>
      </c>
    </row>
    <row r="282" spans="1:62">
      <c r="A282" s="3" t="s">
        <v>1394</v>
      </c>
    </row>
    <row r="283" spans="1:62">
      <c r="A283" s="4" t="s">
        <v>961</v>
      </c>
      <c r="AB283" s="8" t="n">
        <v>1.42</v>
      </c>
      <c r="AC283" s="8" t="n">
        <v>1.54</v>
      </c>
    </row>
    <row r="284" spans="1:62">
      <c r="A284" s="4" t="s">
        <v>1464</v>
      </c>
    </row>
    <row r="285" spans="1:62">
      <c r="A285" s="3" t="s">
        <v>1394</v>
      </c>
    </row>
    <row r="286" spans="1:62">
      <c r="A286" s="4" t="s">
        <v>961</v>
      </c>
      <c r="AB286" s="8" t="n">
        <v>1.63</v>
      </c>
      <c r="AC286" s="8" t="n">
        <v>1.81</v>
      </c>
    </row>
    <row r="287" spans="1:62">
      <c r="A287" s="4" t="s">
        <v>1062</v>
      </c>
    </row>
    <row r="288" spans="1:62">
      <c r="A288" s="3" t="s">
        <v>1394</v>
      </c>
    </row>
    <row r="289" spans="1:62">
      <c r="A289" s="4" t="s">
        <v>948</v>
      </c>
      <c r="AJ289" s="8" t="n">
        <v>2.16</v>
      </c>
      <c r="AL289" s="8" t="n">
        <v>2.53</v>
      </c>
      <c r="AQ289" s="8" t="n">
        <v>5.99</v>
      </c>
      <c r="AR289" s="8" t="n">
        <v>7.95</v>
      </c>
      <c r="AX289" s="8" t="n">
        <v>2.16</v>
      </c>
    </row>
    <row r="290" spans="1:62">
      <c r="A290" s="4" t="s">
        <v>943</v>
      </c>
      <c r="BA290" s="5" t="n">
        <v>3112215</v>
      </c>
    </row>
    <row r="291" spans="1:62">
      <c r="A291" s="4" t="s">
        <v>1153</v>
      </c>
      <c r="BC291" s="6" t="n">
        <v>2</v>
      </c>
    </row>
    <row r="292" spans="1:62">
      <c r="A292" s="4" t="s">
        <v>1401</v>
      </c>
      <c r="BA292" s="6" t="n">
        <v>1000</v>
      </c>
    </row>
    <row r="293" spans="1:62">
      <c r="A293" s="4" t="s">
        <v>1465</v>
      </c>
      <c r="AJ293" s="5" t="n">
        <v>144508</v>
      </c>
      <c r="AL293" s="5" t="n">
        <v>144508</v>
      </c>
      <c r="AX293" s="5" t="n">
        <v>144508</v>
      </c>
    </row>
    <row r="294" spans="1:62">
      <c r="A294" s="4" t="s">
        <v>1403</v>
      </c>
      <c r="AJ294" s="6" t="n">
        <v>343000</v>
      </c>
      <c r="AL294" s="6" t="n">
        <v>343000</v>
      </c>
    </row>
    <row r="295" spans="1:62">
      <c r="A295" s="4" t="s">
        <v>1408</v>
      </c>
      <c r="B295" s="5" t="n">
        <v>3500000</v>
      </c>
    </row>
    <row r="296" spans="1:62">
      <c r="A296" s="4" t="s">
        <v>1224</v>
      </c>
      <c r="BC296" s="6" t="n">
        <v>2</v>
      </c>
    </row>
    <row r="297" spans="1:62">
      <c r="A297" s="4" t="s">
        <v>1413</v>
      </c>
      <c r="BA297" s="5" t="n">
        <v>3112215</v>
      </c>
    </row>
    <row r="298" spans="1:62">
      <c r="A298" s="4" t="s">
        <v>1458</v>
      </c>
      <c r="BA298" s="5" t="n">
        <v>1961</v>
      </c>
    </row>
    <row r="299" spans="1:62">
      <c r="A299" s="4" t="s">
        <v>1466</v>
      </c>
    </row>
    <row r="300" spans="1:62">
      <c r="A300" s="3" t="s">
        <v>1394</v>
      </c>
    </row>
    <row r="301" spans="1:62">
      <c r="A301" s="4" t="s">
        <v>948</v>
      </c>
      <c r="Q301" s="8" t="n">
        <v>0.15</v>
      </c>
      <c r="AY301" s="8" t="n">
        <v>0.15</v>
      </c>
    </row>
    <row r="302" spans="1:62">
      <c r="A302" s="4" t="s">
        <v>1415</v>
      </c>
      <c r="AY302" s="5" t="n">
        <v>750000</v>
      </c>
    </row>
    <row r="303" spans="1:62">
      <c r="A303" s="4" t="s">
        <v>1467</v>
      </c>
      <c r="AY303" s="5" t="n">
        <v>8760</v>
      </c>
    </row>
    <row r="304" spans="1:62">
      <c r="A304" s="4" t="s">
        <v>1468</v>
      </c>
      <c r="AY304" s="5" t="n">
        <v>900000</v>
      </c>
    </row>
    <row r="305" spans="1:62">
      <c r="A305" s="4" t="s">
        <v>1469</v>
      </c>
      <c r="AY305" s="6" t="n">
        <v>36000000</v>
      </c>
    </row>
    <row r="306" spans="1:62">
      <c r="A306" s="4" t="s">
        <v>961</v>
      </c>
      <c r="Q306" s="6" t="n">
        <v>2</v>
      </c>
      <c r="AY306" s="6" t="n">
        <v>2</v>
      </c>
    </row>
    <row r="307" spans="1:62">
      <c r="A307" s="4" t="s">
        <v>56</v>
      </c>
      <c r="Q307" s="6" t="n">
        <v>334000000</v>
      </c>
      <c r="AY307" s="6" t="n">
        <v>334000000</v>
      </c>
    </row>
    <row r="308" spans="1:62">
      <c r="A308" s="4" t="s">
        <v>1470</v>
      </c>
      <c r="AY308" s="6" t="n">
        <v>16000000</v>
      </c>
    </row>
    <row r="309" spans="1:62">
      <c r="A309" s="4" t="s">
        <v>1471</v>
      </c>
      <c r="AY309" s="4" t="s">
        <v>10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30</v>
      </c>
    </row>
    <row r="3" spans="1:3">
      <c r="A3" s="3" t="s">
        <v>1473</v>
      </c>
    </row>
    <row r="4" spans="1:3">
      <c r="A4" s="4" t="s">
        <v>1474</v>
      </c>
      <c r="B4" s="5" t="n">
        <v>2023116</v>
      </c>
      <c r="C4" s="5" t="n">
        <v>1373987</v>
      </c>
    </row>
    <row r="5" spans="1:3">
      <c r="A5" s="4" t="s">
        <v>1475</v>
      </c>
      <c r="B5" s="5" t="n">
        <v>2334171</v>
      </c>
      <c r="C5" s="5" t="n">
        <v>1391531</v>
      </c>
    </row>
    <row r="6" spans="1:3">
      <c r="A6" s="4" t="s">
        <v>1476</v>
      </c>
      <c r="B6" s="5" t="n">
        <v>-672411</v>
      </c>
      <c r="C6" s="5" t="n">
        <v>-614497</v>
      </c>
    </row>
    <row r="7" spans="1:3">
      <c r="A7" s="4" t="s">
        <v>1477</v>
      </c>
      <c r="B7" s="5" t="n">
        <v>-796488</v>
      </c>
      <c r="C7" s="5" t="n">
        <v>-127905</v>
      </c>
    </row>
    <row r="8" spans="1:3">
      <c r="A8" s="4" t="s">
        <v>1478</v>
      </c>
      <c r="B8" s="4" t="s">
        <v>38</v>
      </c>
      <c r="C8" s="4" t="s">
        <v>38</v>
      </c>
    </row>
    <row r="9" spans="1:3">
      <c r="A9" s="4" t="s">
        <v>1479</v>
      </c>
      <c r="B9" s="5" t="n">
        <v>2888388</v>
      </c>
      <c r="C9" s="5" t="n">
        <v>2023116</v>
      </c>
    </row>
    <row r="10" spans="1:3">
      <c r="A10" s="3" t="s">
        <v>1480</v>
      </c>
    </row>
    <row r="11" spans="1:3">
      <c r="A11" s="4" t="s">
        <v>1481</v>
      </c>
      <c r="B11" s="13" t="n">
        <v>3.5</v>
      </c>
      <c r="C11" s="8" t="n">
        <v>5.67</v>
      </c>
    </row>
    <row r="12" spans="1:3">
      <c r="A12" s="4" t="s">
        <v>1482</v>
      </c>
      <c r="B12" s="9" t="n">
        <v>0.59</v>
      </c>
      <c r="C12" s="9" t="n">
        <v>2.31</v>
      </c>
    </row>
    <row r="13" spans="1:3">
      <c r="A13" s="4" t="s">
        <v>1483</v>
      </c>
      <c r="B13" s="9" t="n">
        <v>4.16</v>
      </c>
      <c r="C13" s="9" t="n">
        <v>5.41</v>
      </c>
    </row>
    <row r="14" spans="1:3">
      <c r="A14" s="4" t="s">
        <v>1484</v>
      </c>
      <c r="B14" s="9" t="n">
        <v>1.15</v>
      </c>
      <c r="C14" s="9" t="n">
        <v>4.62</v>
      </c>
    </row>
    <row r="15" spans="1:3">
      <c r="A15" s="4" t="s">
        <v>1485</v>
      </c>
      <c r="B15" s="4" t="s">
        <v>38</v>
      </c>
      <c r="C15" s="4" t="s">
        <v>38</v>
      </c>
    </row>
    <row r="16" spans="1:3">
      <c r="A16" s="4" t="s">
        <v>1486</v>
      </c>
      <c r="B16" s="8" t="n">
        <v>1.64</v>
      </c>
      <c r="C16" s="13" t="n">
        <v>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487</v>
      </c>
      <c r="B1" s="2" t="s">
        <v>610</v>
      </c>
    </row>
    <row r="2" spans="1:2">
      <c r="A2" s="3" t="s">
        <v>345</v>
      </c>
    </row>
    <row r="3" spans="1:2">
      <c r="A3" s="5" t="n">
        <v>2017</v>
      </c>
      <c r="B3" s="6" t="n">
        <v>1727</v>
      </c>
    </row>
    <row r="4" spans="1:2">
      <c r="A4" s="5" t="n">
        <v>2018</v>
      </c>
      <c r="B4" s="5" t="n">
        <v>256</v>
      </c>
    </row>
    <row r="5" spans="1:2">
      <c r="A5" s="5" t="n">
        <v>2019</v>
      </c>
      <c r="B5" s="5" t="n">
        <v>18</v>
      </c>
    </row>
    <row r="6" spans="1:2">
      <c r="A6" s="4" t="s">
        <v>130</v>
      </c>
      <c r="B6" s="6" t="n">
        <v>2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88</v>
      </c>
      <c r="B1" s="2" t="s">
        <v>1</v>
      </c>
    </row>
    <row r="2" spans="1:3">
      <c r="B2" s="2" t="s">
        <v>2</v>
      </c>
      <c r="C2" s="2" t="s">
        <v>30</v>
      </c>
    </row>
    <row r="3" spans="1:3">
      <c r="A3" s="3" t="s">
        <v>1489</v>
      </c>
    </row>
    <row r="4" spans="1:3">
      <c r="A4" s="4" t="s">
        <v>1490</v>
      </c>
      <c r="B4" s="5" t="n">
        <v>175000</v>
      </c>
      <c r="C4" s="5" t="n">
        <v>175000</v>
      </c>
    </row>
    <row r="5" spans="1:3">
      <c r="A5" s="4" t="s">
        <v>1491</v>
      </c>
      <c r="B5" s="4" t="s">
        <v>38</v>
      </c>
      <c r="C5" s="4" t="s">
        <v>38</v>
      </c>
    </row>
    <row r="6" spans="1:3">
      <c r="A6" s="4" t="s">
        <v>1492</v>
      </c>
      <c r="B6" s="4" t="s">
        <v>38</v>
      </c>
      <c r="C6" s="4" t="s">
        <v>38</v>
      </c>
    </row>
    <row r="7" spans="1:3">
      <c r="A7" s="4" t="s">
        <v>1493</v>
      </c>
      <c r="B7" s="4" t="s">
        <v>38</v>
      </c>
      <c r="C7" s="4" t="s">
        <v>38</v>
      </c>
    </row>
    <row r="8" spans="1:3">
      <c r="A8" s="4" t="s">
        <v>1494</v>
      </c>
      <c r="B8" s="5" t="n">
        <v>175000</v>
      </c>
      <c r="C8" s="5" t="n">
        <v>175000</v>
      </c>
    </row>
    <row r="9" spans="1:3">
      <c r="A9" s="4" t="s">
        <v>1495</v>
      </c>
      <c r="B9" s="5" t="n">
        <v>166667</v>
      </c>
      <c r="C9" s="5" t="n">
        <v>158333</v>
      </c>
    </row>
    <row r="10" spans="1:3">
      <c r="A10" s="4" t="s">
        <v>1496</v>
      </c>
      <c r="B10" s="8" t="n">
        <v>3.72</v>
      </c>
      <c r="C10" s="8" t="n">
        <v>3.72</v>
      </c>
    </row>
    <row r="11" spans="1:3">
      <c r="A11" s="4" t="s">
        <v>1497</v>
      </c>
      <c r="B11" s="4" t="s">
        <v>38</v>
      </c>
      <c r="C11" s="4" t="s">
        <v>38</v>
      </c>
    </row>
    <row r="12" spans="1:3">
      <c r="A12" s="4" t="s">
        <v>1498</v>
      </c>
      <c r="B12" s="4" t="s">
        <v>38</v>
      </c>
      <c r="C12" s="4" t="s">
        <v>38</v>
      </c>
    </row>
    <row r="13" spans="1:3">
      <c r="A13" s="4" t="s">
        <v>1499</v>
      </c>
      <c r="B13" s="4" t="s">
        <v>38</v>
      </c>
      <c r="C13" s="4" t="s">
        <v>38</v>
      </c>
    </row>
    <row r="14" spans="1:3">
      <c r="A14" s="4" t="s">
        <v>1500</v>
      </c>
      <c r="B14" s="9" t="n">
        <v>3.72</v>
      </c>
      <c r="C14" s="9" t="n">
        <v>3.72</v>
      </c>
    </row>
    <row r="15" spans="1:3">
      <c r="A15" s="4" t="s">
        <v>1501</v>
      </c>
      <c r="B15" s="8" t="n">
        <v>3.72</v>
      </c>
      <c r="C15" s="8" t="n">
        <v>3.72</v>
      </c>
    </row>
    <row r="16" spans="1:3">
      <c r="A16" s="4" t="s">
        <v>1502</v>
      </c>
      <c r="C16" s="4" t="s">
        <v>1503</v>
      </c>
    </row>
    <row r="17" spans="1:3">
      <c r="A17" s="4" t="s">
        <v>1504</v>
      </c>
      <c r="B17" s="4" t="s">
        <v>1505</v>
      </c>
      <c r="C17" s="4" t="s">
        <v>1506</v>
      </c>
    </row>
    <row r="18" spans="1:3">
      <c r="A18" s="4" t="s">
        <v>1507</v>
      </c>
      <c r="B18" s="4" t="s">
        <v>1505</v>
      </c>
      <c r="C18" s="4" t="s">
        <v>1506</v>
      </c>
    </row>
    <row r="19" spans="1:3">
      <c r="A19" s="4" t="s">
        <v>1508</v>
      </c>
      <c r="B19" s="6" t="n">
        <v>476</v>
      </c>
      <c r="C19" s="6" t="n">
        <v>140</v>
      </c>
    </row>
    <row r="20" spans="1:3">
      <c r="A20" s="4" t="s">
        <v>1509</v>
      </c>
      <c r="B20" s="5" t="n">
        <v>646</v>
      </c>
      <c r="C20" s="5" t="n">
        <v>476</v>
      </c>
    </row>
    <row r="21" spans="1:3">
      <c r="A21" s="4" t="s">
        <v>1510</v>
      </c>
      <c r="B21" s="6" t="n">
        <v>646</v>
      </c>
      <c r="C21" s="6" t="n">
        <v>4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1511</v>
      </c>
      <c r="B1" s="2" t="s">
        <v>518</v>
      </c>
      <c r="L1" s="2" t="s">
        <v>1512</v>
      </c>
      <c r="M1" s="2" t="s">
        <v>1513</v>
      </c>
      <c r="O1" s="2" t="s">
        <v>1</v>
      </c>
    </row>
    <row r="2" spans="1:20">
      <c r="B2" s="2" t="s">
        <v>629</v>
      </c>
      <c r="C2" s="2" t="s">
        <v>924</v>
      </c>
      <c r="D2" s="2" t="s">
        <v>633</v>
      </c>
      <c r="E2" s="2" t="s">
        <v>634</v>
      </c>
      <c r="F2" s="2" t="s">
        <v>1390</v>
      </c>
      <c r="G2" s="2" t="s">
        <v>1391</v>
      </c>
      <c r="H2" s="2" t="s">
        <v>534</v>
      </c>
      <c r="I2" s="2" t="s">
        <v>635</v>
      </c>
      <c r="J2" s="2" t="s">
        <v>934</v>
      </c>
      <c r="K2" s="2" t="s">
        <v>636</v>
      </c>
      <c r="L2" s="2" t="s">
        <v>1382</v>
      </c>
      <c r="M2" s="2" t="s">
        <v>929</v>
      </c>
      <c r="N2" s="2" t="s">
        <v>633</v>
      </c>
      <c r="O2" s="2" t="s">
        <v>2</v>
      </c>
      <c r="P2" s="2" t="s">
        <v>30</v>
      </c>
      <c r="Q2" s="2" t="s">
        <v>1514</v>
      </c>
      <c r="R2" s="2" t="s">
        <v>1393</v>
      </c>
      <c r="S2" s="2" t="s">
        <v>508</v>
      </c>
      <c r="T2" s="2" t="s">
        <v>1515</v>
      </c>
    </row>
    <row r="3" spans="1:20">
      <c r="A3" s="3" t="s">
        <v>1516</v>
      </c>
    </row>
    <row r="4" spans="1:20">
      <c r="A4" s="4" t="s">
        <v>1517</v>
      </c>
      <c r="O4" s="6" t="n">
        <v>3384</v>
      </c>
      <c r="P4" s="6" t="n">
        <v>3746</v>
      </c>
    </row>
    <row r="5" spans="1:20">
      <c r="A5" s="4" t="s">
        <v>1518</v>
      </c>
      <c r="B5" s="5" t="n">
        <v>2044357</v>
      </c>
      <c r="C5" s="5" t="n">
        <v>73519</v>
      </c>
      <c r="D5" s="5" t="n">
        <v>147586</v>
      </c>
      <c r="E5" s="5" t="n">
        <v>147586</v>
      </c>
      <c r="F5" s="5" t="n">
        <v>12000</v>
      </c>
      <c r="G5" s="5" t="n">
        <v>40241</v>
      </c>
      <c r="H5" s="5" t="n">
        <v>7500</v>
      </c>
      <c r="I5" s="5" t="n">
        <v>9677</v>
      </c>
      <c r="J5" s="5" t="n">
        <v>69458</v>
      </c>
      <c r="K5" s="5" t="n">
        <v>7500</v>
      </c>
      <c r="L5" s="5" t="n">
        <v>216000</v>
      </c>
      <c r="M5" s="5" t="n">
        <v>2864953</v>
      </c>
      <c r="N5" s="5" t="n">
        <v>147586</v>
      </c>
    </row>
    <row r="6" spans="1:20">
      <c r="A6" s="4" t="s">
        <v>1519</v>
      </c>
      <c r="C6" s="8" t="n">
        <v>0.68</v>
      </c>
      <c r="D6" s="8" t="n">
        <v>2.16</v>
      </c>
      <c r="N6" s="8" t="n">
        <v>2.16</v>
      </c>
    </row>
    <row r="7" spans="1:20">
      <c r="A7" s="4" t="s">
        <v>1520</v>
      </c>
      <c r="L7" s="6" t="n">
        <v>30</v>
      </c>
      <c r="M7" s="6" t="n">
        <v>4367</v>
      </c>
    </row>
    <row r="8" spans="1:20">
      <c r="A8" s="4" t="s">
        <v>207</v>
      </c>
      <c r="O8" s="6" t="n">
        <v>85</v>
      </c>
      <c r="P8" s="6" t="n">
        <v>4901</v>
      </c>
    </row>
    <row r="9" spans="1:20">
      <c r="A9" s="4" t="s">
        <v>1521</v>
      </c>
      <c r="C9" s="6" t="n">
        <v>50</v>
      </c>
      <c r="S9" s="6" t="n">
        <v>86</v>
      </c>
    </row>
    <row r="10" spans="1:20">
      <c r="A10" s="4" t="s">
        <v>207</v>
      </c>
      <c r="N10" s="6" t="n">
        <v>70</v>
      </c>
    </row>
    <row r="11" spans="1:20">
      <c r="A11" s="4" t="s">
        <v>1522</v>
      </c>
      <c r="O11" s="8" t="n">
        <v>0.03</v>
      </c>
      <c r="P11" s="6" t="n">
        <v>1</v>
      </c>
    </row>
    <row r="12" spans="1:20">
      <c r="A12" s="4" t="s">
        <v>1523</v>
      </c>
      <c r="O12" s="4" t="s">
        <v>1524</v>
      </c>
    </row>
    <row r="13" spans="1:20">
      <c r="A13" s="4" t="s">
        <v>576</v>
      </c>
    </row>
    <row r="14" spans="1:20">
      <c r="A14" s="3" t="s">
        <v>1516</v>
      </c>
    </row>
    <row r="15" spans="1:20">
      <c r="A15" s="4" t="s">
        <v>1519</v>
      </c>
      <c r="B15" s="8" t="n">
        <v>0.68</v>
      </c>
      <c r="M15" s="8" t="n">
        <v>2.92</v>
      </c>
      <c r="R15" s="8" t="n">
        <v>2.87</v>
      </c>
    </row>
    <row r="16" spans="1:20">
      <c r="A16" s="4" t="s">
        <v>575</v>
      </c>
    </row>
    <row r="17" spans="1:20">
      <c r="A17" s="3" t="s">
        <v>1516</v>
      </c>
    </row>
    <row r="18" spans="1:20">
      <c r="A18" s="4" t="s">
        <v>1519</v>
      </c>
      <c r="B18" s="8" t="n">
        <v>0.58</v>
      </c>
      <c r="M18" s="8" t="n">
        <v>1.98</v>
      </c>
      <c r="R18" s="8" t="n">
        <v>2.53</v>
      </c>
    </row>
    <row r="19" spans="1:20">
      <c r="A19" s="4" t="s">
        <v>1525</v>
      </c>
    </row>
    <row r="20" spans="1:20">
      <c r="A20" s="3" t="s">
        <v>1516</v>
      </c>
    </row>
    <row r="21" spans="1:20">
      <c r="A21" s="4" t="s">
        <v>1526</v>
      </c>
      <c r="P21" s="4" t="s">
        <v>38</v>
      </c>
    </row>
    <row r="22" spans="1:20">
      <c r="A22" s="4" t="s">
        <v>1527</v>
      </c>
    </row>
    <row r="23" spans="1:20">
      <c r="A23" s="3" t="s">
        <v>1516</v>
      </c>
    </row>
    <row r="24" spans="1:20">
      <c r="A24" s="4" t="s">
        <v>1528</v>
      </c>
      <c r="P24" s="5" t="n">
        <v>500000</v>
      </c>
    </row>
    <row r="25" spans="1:20">
      <c r="A25" s="4" t="s">
        <v>1526</v>
      </c>
      <c r="O25" s="5" t="n">
        <v>2909389</v>
      </c>
    </row>
    <row r="26" spans="1:20">
      <c r="A26" s="4" t="s">
        <v>1529</v>
      </c>
      <c r="O26" s="5" t="n">
        <v>149359</v>
      </c>
    </row>
    <row r="27" spans="1:20">
      <c r="A27" s="4" t="s">
        <v>1530</v>
      </c>
      <c r="T27" s="5" t="n">
        <v>2325000</v>
      </c>
    </row>
    <row r="28" spans="1:20">
      <c r="A28" s="4" t="s">
        <v>1531</v>
      </c>
    </row>
    <row r="29" spans="1:20">
      <c r="A29" s="3" t="s">
        <v>1516</v>
      </c>
    </row>
    <row r="30" spans="1:20">
      <c r="A30" s="4" t="s">
        <v>1529</v>
      </c>
      <c r="O30" s="5" t="n">
        <v>1453565</v>
      </c>
      <c r="P30" s="5" t="n">
        <v>1035371</v>
      </c>
    </row>
    <row r="31" spans="1:20">
      <c r="A31" s="4" t="s">
        <v>1530</v>
      </c>
      <c r="Q31" s="5" t="n">
        <v>4177447</v>
      </c>
    </row>
    <row r="32" spans="1:20">
      <c r="A32" s="4" t="s">
        <v>1532</v>
      </c>
      <c r="Q32" s="4" t="s">
        <v>1533</v>
      </c>
    </row>
    <row r="33" spans="1:20">
      <c r="A33" s="4" t="s">
        <v>1534</v>
      </c>
      <c r="O33" s="5" t="n">
        <v>796488</v>
      </c>
    </row>
    <row r="34" spans="1:20">
      <c r="A34" s="4" t="s">
        <v>1535</v>
      </c>
    </row>
    <row r="35" spans="1:20">
      <c r="A35" s="3" t="s">
        <v>1516</v>
      </c>
    </row>
    <row r="36" spans="1:20">
      <c r="A36" s="4" t="s">
        <v>1526</v>
      </c>
      <c r="O36" s="5" t="n">
        <v>2555741</v>
      </c>
      <c r="P36" s="5" t="n">
        <v>964629</v>
      </c>
    </row>
    <row r="37" spans="1:20">
      <c r="A37" s="4" t="s">
        <v>1536</v>
      </c>
    </row>
    <row r="38" spans="1:20">
      <c r="A38" s="3" t="s">
        <v>1516</v>
      </c>
    </row>
    <row r="39" spans="1:20">
      <c r="A39" s="4" t="s">
        <v>1523</v>
      </c>
      <c r="O39" s="4" t="s">
        <v>1537</v>
      </c>
    </row>
  </sheetData>
  <mergeCells count="4">
    <mergeCell ref="A1:A2"/>
    <mergeCell ref="B1:K1"/>
    <mergeCell ref="M1:N1"/>
    <mergeCell ref="O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38</v>
      </c>
      <c r="B1" s="2" t="s">
        <v>2</v>
      </c>
      <c r="C1" s="2" t="s">
        <v>30</v>
      </c>
    </row>
    <row r="2" spans="1:3">
      <c r="A2" s="3" t="s">
        <v>1539</v>
      </c>
    </row>
    <row r="3" spans="1:3">
      <c r="A3" s="4" t="s">
        <v>1540</v>
      </c>
      <c r="B3" s="6" t="n">
        <v>18163</v>
      </c>
      <c r="C3" s="6" t="n">
        <v>19286</v>
      </c>
    </row>
    <row r="4" spans="1:3">
      <c r="A4" s="4" t="s">
        <v>1541</v>
      </c>
      <c r="B4" s="5" t="n">
        <v>2033</v>
      </c>
      <c r="C4" s="5" t="n">
        <v>-11103</v>
      </c>
    </row>
    <row r="5" spans="1:3">
      <c r="A5" s="4" t="s">
        <v>1542</v>
      </c>
      <c r="B5" s="5" t="n">
        <v>8632</v>
      </c>
      <c r="C5" s="5" t="n">
        <v>8183</v>
      </c>
    </row>
    <row r="6" spans="1:3">
      <c r="A6" s="4" t="s">
        <v>1543</v>
      </c>
    </row>
    <row r="7" spans="1:3">
      <c r="A7" s="3" t="s">
        <v>1539</v>
      </c>
    </row>
    <row r="8" spans="1:3">
      <c r="A8" s="4" t="s">
        <v>1540</v>
      </c>
      <c r="B8" s="5" t="n">
        <v>658</v>
      </c>
      <c r="C8" s="5" t="n">
        <v>525</v>
      </c>
    </row>
    <row r="9" spans="1:3">
      <c r="A9" s="4" t="s">
        <v>1544</v>
      </c>
    </row>
    <row r="10" spans="1:3">
      <c r="A10" s="3" t="s">
        <v>1539</v>
      </c>
    </row>
    <row r="11" spans="1:3">
      <c r="A11" s="4" t="s">
        <v>1540</v>
      </c>
      <c r="B11" s="5" t="n">
        <v>339</v>
      </c>
      <c r="C11" s="5" t="n">
        <v>307</v>
      </c>
    </row>
    <row r="12" spans="1:3">
      <c r="A12" s="4" t="s">
        <v>1545</v>
      </c>
    </row>
    <row r="13" spans="1:3">
      <c r="A13" s="3" t="s">
        <v>1539</v>
      </c>
    </row>
    <row r="14" spans="1:3">
      <c r="A14" s="4" t="s">
        <v>1540</v>
      </c>
      <c r="B14" s="5" t="n">
        <v>575</v>
      </c>
      <c r="C14" s="5" t="n">
        <v>1221</v>
      </c>
    </row>
    <row r="15" spans="1:3">
      <c r="A15" s="4" t="s">
        <v>1546</v>
      </c>
    </row>
    <row r="16" spans="1:3">
      <c r="A16" s="3" t="s">
        <v>1539</v>
      </c>
    </row>
    <row r="17" spans="1:3">
      <c r="A17" s="4" t="s">
        <v>1540</v>
      </c>
      <c r="B17" s="5" t="n">
        <v>2398</v>
      </c>
      <c r="C17" s="5" t="n">
        <v>2364</v>
      </c>
    </row>
    <row r="18" spans="1:3">
      <c r="A18" s="4" t="s">
        <v>1547</v>
      </c>
    </row>
    <row r="19" spans="1:3">
      <c r="A19" s="3" t="s">
        <v>1539</v>
      </c>
    </row>
    <row r="20" spans="1:3">
      <c r="A20" s="4" t="s">
        <v>1540</v>
      </c>
      <c r="B20" s="5" t="n">
        <v>4235</v>
      </c>
      <c r="C20" s="5" t="n">
        <v>5727</v>
      </c>
    </row>
    <row r="21" spans="1:3">
      <c r="A21" s="4" t="s">
        <v>1548</v>
      </c>
    </row>
    <row r="22" spans="1:3">
      <c r="A22" s="3" t="s">
        <v>1539</v>
      </c>
    </row>
    <row r="23" spans="1:3">
      <c r="A23" s="4" t="s">
        <v>1540</v>
      </c>
      <c r="B23" s="5" t="n">
        <v>3513</v>
      </c>
      <c r="C23" s="5" t="n">
        <v>2844</v>
      </c>
    </row>
    <row r="24" spans="1:3">
      <c r="A24" s="4" t="s">
        <v>1549</v>
      </c>
    </row>
    <row r="25" spans="1:3">
      <c r="A25" s="3" t="s">
        <v>1539</v>
      </c>
    </row>
    <row r="26" spans="1:3">
      <c r="A26" s="4" t="s">
        <v>1540</v>
      </c>
      <c r="B26" s="5" t="n">
        <v>390</v>
      </c>
      <c r="C26" s="5" t="n">
        <v>243</v>
      </c>
    </row>
    <row r="27" spans="1:3">
      <c r="A27" s="4" t="s">
        <v>1550</v>
      </c>
    </row>
    <row r="28" spans="1:3">
      <c r="A28" s="3" t="s">
        <v>1539</v>
      </c>
    </row>
    <row r="29" spans="1:3">
      <c r="A29" s="4" t="s">
        <v>1540</v>
      </c>
      <c r="B29" s="5" t="n">
        <v>5755</v>
      </c>
      <c r="C29" s="5" t="n">
        <v>5755</v>
      </c>
    </row>
    <row r="30" spans="1:3">
      <c r="A30" s="4" t="s">
        <v>1551</v>
      </c>
    </row>
    <row r="31" spans="1:3">
      <c r="A31" s="3" t="s">
        <v>1539</v>
      </c>
    </row>
    <row r="32" spans="1:3">
      <c r="A32" s="4" t="s">
        <v>1540</v>
      </c>
      <c r="B32" s="5" t="n">
        <v>75</v>
      </c>
      <c r="C32" s="5" t="n">
        <v>75</v>
      </c>
    </row>
    <row r="33" spans="1:3">
      <c r="A33" s="4" t="s">
        <v>1552</v>
      </c>
    </row>
    <row r="34" spans="1:3">
      <c r="A34" s="3" t="s">
        <v>1539</v>
      </c>
    </row>
    <row r="35" spans="1:3">
      <c r="A35" s="4" t="s">
        <v>1540</v>
      </c>
      <c r="B35" s="6" t="n">
        <v>225</v>
      </c>
      <c r="C35" s="6" t="n">
        <v>2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53</v>
      </c>
      <c r="B1" s="2" t="s">
        <v>2</v>
      </c>
      <c r="C1" s="2" t="s">
        <v>30</v>
      </c>
    </row>
    <row r="2" spans="1:3">
      <c r="A2" s="3" t="s">
        <v>1554</v>
      </c>
    </row>
    <row r="3" spans="1:3">
      <c r="A3" s="4" t="s">
        <v>798</v>
      </c>
      <c r="B3" s="6" t="n">
        <v>121</v>
      </c>
      <c r="C3" s="6" t="n">
        <v>131</v>
      </c>
    </row>
    <row r="4" spans="1:3">
      <c r="A4" s="4" t="s">
        <v>1441</v>
      </c>
    </row>
    <row r="5" spans="1:3">
      <c r="A5" s="3" t="s">
        <v>1554</v>
      </c>
    </row>
    <row r="6" spans="1:3">
      <c r="A6" s="5" t="n">
        <v>2017</v>
      </c>
      <c r="B6" s="5" t="n">
        <v>10680</v>
      </c>
    </row>
    <row r="7" spans="1:3">
      <c r="A7" s="5" t="n">
        <v>2018</v>
      </c>
      <c r="B7" s="5" t="n">
        <v>8632</v>
      </c>
    </row>
    <row r="8" spans="1:3">
      <c r="A8" s="4" t="s">
        <v>798</v>
      </c>
      <c r="B8" s="6" t="n">
        <v>193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555</v>
      </c>
      <c r="B1" s="2" t="s">
        <v>610</v>
      </c>
    </row>
    <row r="2" spans="1:2">
      <c r="A2" s="3" t="s">
        <v>1554</v>
      </c>
    </row>
    <row r="3" spans="1:2">
      <c r="A3" s="5" t="n">
        <v>2017</v>
      </c>
      <c r="B3" s="6" t="n">
        <v>1149</v>
      </c>
    </row>
    <row r="4" spans="1:2">
      <c r="A4" s="4" t="s">
        <v>801</v>
      </c>
      <c r="B4" s="6" t="n">
        <v>11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O4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6"/>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5"/>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4"/>
    <col customWidth="1" max="26" min="26" width="14"/>
    <col customWidth="1" max="27" min="27" width="15"/>
    <col customWidth="1" max="28" min="28" width="16"/>
    <col customWidth="1" max="29" min="29" width="16"/>
    <col customWidth="1" max="30" min="30" width="16"/>
    <col customWidth="1" max="31" min="31" width="14"/>
    <col customWidth="1" max="32" min="32" width="14"/>
    <col customWidth="1" max="33" min="33" width="15"/>
    <col customWidth="1" max="34" min="34" width="15"/>
    <col customWidth="1" max="35" min="35" width="16"/>
    <col customWidth="1" max="36" min="36" width="14"/>
    <col customWidth="1" max="37" min="37" width="14"/>
    <col customWidth="1" max="38" min="38" width="14"/>
    <col customWidth="1" max="39" min="39" width="14"/>
    <col customWidth="1" max="40" min="40" width="14"/>
    <col customWidth="1" max="41" min="41" width="14"/>
  </cols>
  <sheetData>
    <row r="1" spans="1:41">
      <c r="A1" s="1" t="s">
        <v>1556</v>
      </c>
      <c r="B1" s="2" t="s">
        <v>1557</v>
      </c>
      <c r="C1" s="2" t="s">
        <v>914</v>
      </c>
      <c r="D1" s="2" t="s">
        <v>1558</v>
      </c>
      <c r="E1" s="2" t="s">
        <v>1197</v>
      </c>
      <c r="F1" s="2" t="s">
        <v>1559</v>
      </c>
      <c r="G1" s="2" t="s">
        <v>1560</v>
      </c>
      <c r="H1" s="2" t="s">
        <v>1561</v>
      </c>
      <c r="I1" s="2" t="s">
        <v>1562</v>
      </c>
      <c r="J1" s="2" t="s">
        <v>1563</v>
      </c>
      <c r="K1" s="2" t="s">
        <v>1564</v>
      </c>
      <c r="L1" s="2" t="s">
        <v>1565</v>
      </c>
      <c r="M1" s="2" t="s">
        <v>1566</v>
      </c>
      <c r="N1" s="2" t="s">
        <v>1567</v>
      </c>
      <c r="O1" s="2" t="s">
        <v>1568</v>
      </c>
      <c r="P1" s="2" t="s">
        <v>1569</v>
      </c>
      <c r="Q1" s="2" t="s">
        <v>1199</v>
      </c>
      <c r="R1" s="2" t="s">
        <v>1570</v>
      </c>
      <c r="S1" s="2" t="s">
        <v>1570</v>
      </c>
      <c r="T1" s="2" t="s">
        <v>1571</v>
      </c>
      <c r="U1" s="2" t="s">
        <v>1572</v>
      </c>
      <c r="V1" s="2" t="s">
        <v>1200</v>
      </c>
      <c r="W1" s="2" t="s">
        <v>1334</v>
      </c>
      <c r="X1" s="2" t="s">
        <v>1573</v>
      </c>
      <c r="Y1" s="2" t="s">
        <v>929</v>
      </c>
      <c r="Z1" s="2" t="s">
        <v>633</v>
      </c>
      <c r="AA1" s="2" t="s">
        <v>1203</v>
      </c>
      <c r="AB1" s="2" t="s">
        <v>1574</v>
      </c>
      <c r="AC1" s="2" t="s">
        <v>1205</v>
      </c>
      <c r="AD1" s="2" t="s">
        <v>883</v>
      </c>
      <c r="AE1" s="2" t="s">
        <v>1210</v>
      </c>
      <c r="AF1" s="2" t="s">
        <v>2</v>
      </c>
      <c r="AG1" s="2" t="s">
        <v>2</v>
      </c>
      <c r="AH1" s="2" t="s">
        <v>30</v>
      </c>
      <c r="AI1" s="2" t="s">
        <v>508</v>
      </c>
      <c r="AJ1" s="2" t="s">
        <v>883</v>
      </c>
      <c r="AK1" s="2" t="s">
        <v>1575</v>
      </c>
      <c r="AL1" s="2" t="s">
        <v>1576</v>
      </c>
      <c r="AM1" s="2" t="s">
        <v>534</v>
      </c>
      <c r="AN1" s="2" t="s">
        <v>1577</v>
      </c>
      <c r="AO1" s="2" t="s">
        <v>920</v>
      </c>
    </row>
    <row r="2" spans="1:41">
      <c r="A2" s="3" t="s">
        <v>1578</v>
      </c>
    </row>
    <row r="3" spans="1:41">
      <c r="A3" s="4" t="s">
        <v>1047</v>
      </c>
      <c r="AG3" s="4" t="s">
        <v>853</v>
      </c>
    </row>
    <row r="4" spans="1:41">
      <c r="A4" s="4" t="s">
        <v>1540</v>
      </c>
      <c r="AF4" s="6" t="n">
        <v>18163</v>
      </c>
      <c r="AG4" s="6" t="n">
        <v>18163</v>
      </c>
      <c r="AH4" s="6" t="n">
        <v>19286</v>
      </c>
    </row>
    <row r="5" spans="1:41">
      <c r="A5" s="4" t="s">
        <v>1579</v>
      </c>
      <c r="AG5" s="5" t="n">
        <v>3515</v>
      </c>
      <c r="AH5" s="5" t="n">
        <v>4121</v>
      </c>
    </row>
    <row r="6" spans="1:41">
      <c r="A6" s="4" t="s">
        <v>1051</v>
      </c>
      <c r="AH6" s="5" t="n">
        <v>485</v>
      </c>
    </row>
    <row r="7" spans="1:41">
      <c r="A7" s="4" t="s">
        <v>1407</v>
      </c>
      <c r="AO7" s="6" t="n">
        <v>4</v>
      </c>
    </row>
    <row r="8" spans="1:41">
      <c r="A8" s="4" t="s">
        <v>1580</v>
      </c>
      <c r="AH8" s="5" t="n">
        <v>386</v>
      </c>
    </row>
    <row r="9" spans="1:41">
      <c r="A9" s="4" t="s">
        <v>109</v>
      </c>
      <c r="AG9" s="5" t="n">
        <v>-9587</v>
      </c>
      <c r="AH9" s="5" t="n">
        <v>-3725</v>
      </c>
    </row>
    <row r="10" spans="1:41">
      <c r="A10" s="4" t="s">
        <v>1581</v>
      </c>
      <c r="W10" s="6" t="n">
        <v>6255</v>
      </c>
      <c r="AF10" s="6" t="n">
        <v>1264</v>
      </c>
      <c r="AG10" s="6" t="n">
        <v>1264</v>
      </c>
      <c r="AH10" s="4" t="s">
        <v>38</v>
      </c>
    </row>
    <row r="11" spans="1:41">
      <c r="A11" s="4" t="s">
        <v>1218</v>
      </c>
      <c r="AH11" s="5" t="n">
        <v>1916</v>
      </c>
    </row>
    <row r="12" spans="1:41">
      <c r="A12" s="4" t="s">
        <v>1363</v>
      </c>
      <c r="AF12" s="4" t="s">
        <v>541</v>
      </c>
      <c r="AG12" s="4" t="s">
        <v>541</v>
      </c>
      <c r="AM12" s="4" t="s">
        <v>542</v>
      </c>
    </row>
    <row r="13" spans="1:41">
      <c r="A13" s="4" t="s">
        <v>1582</v>
      </c>
    </row>
    <row r="14" spans="1:41">
      <c r="A14" s="3" t="s">
        <v>1578</v>
      </c>
    </row>
    <row r="15" spans="1:41">
      <c r="A15" s="4" t="s">
        <v>892</v>
      </c>
      <c r="AF15" s="6" t="n">
        <v>928</v>
      </c>
      <c r="AG15" s="6" t="n">
        <v>928</v>
      </c>
    </row>
    <row r="16" spans="1:41">
      <c r="A16" s="4" t="s">
        <v>1540</v>
      </c>
      <c r="AF16" s="5" t="n">
        <v>928</v>
      </c>
      <c r="AG16" s="5" t="n">
        <v>928</v>
      </c>
    </row>
    <row r="17" spans="1:41">
      <c r="A17" s="4" t="s">
        <v>1583</v>
      </c>
      <c r="AF17" s="6" t="n">
        <v>891</v>
      </c>
      <c r="AG17" s="6" t="n">
        <v>891</v>
      </c>
      <c r="AH17" s="6" t="n">
        <v>0</v>
      </c>
    </row>
    <row r="18" spans="1:41">
      <c r="A18" s="4" t="s">
        <v>1584</v>
      </c>
    </row>
    <row r="19" spans="1:41">
      <c r="A19" s="3" t="s">
        <v>1578</v>
      </c>
    </row>
    <row r="20" spans="1:41">
      <c r="A20" s="4" t="s">
        <v>767</v>
      </c>
      <c r="AH20" s="4" t="s">
        <v>879</v>
      </c>
      <c r="AI20" s="4" t="s">
        <v>879</v>
      </c>
    </row>
    <row r="21" spans="1:41">
      <c r="A21" s="4" t="s">
        <v>1047</v>
      </c>
      <c r="AH21" s="4" t="s">
        <v>853</v>
      </c>
      <c r="AI21" s="4" t="s">
        <v>853</v>
      </c>
    </row>
    <row r="22" spans="1:41">
      <c r="A22" s="4" t="s">
        <v>1585</v>
      </c>
      <c r="B22" s="6" t="n">
        <v>5</v>
      </c>
    </row>
    <row r="23" spans="1:41">
      <c r="A23" s="4" t="s">
        <v>1580</v>
      </c>
      <c r="B23" s="6" t="n">
        <v>450</v>
      </c>
      <c r="Y23" s="6" t="n">
        <v>25</v>
      </c>
    </row>
    <row r="24" spans="1:41">
      <c r="A24" s="4" t="s">
        <v>1458</v>
      </c>
      <c r="B24" s="5" t="n">
        <v>219820</v>
      </c>
      <c r="Y24" s="5" t="n">
        <v>8306</v>
      </c>
      <c r="Z24" s="5" t="n">
        <v>62400</v>
      </c>
      <c r="AB24" s="5" t="n">
        <v>89900</v>
      </c>
    </row>
    <row r="25" spans="1:41">
      <c r="A25" s="4" t="s">
        <v>109</v>
      </c>
      <c r="AB25" s="6" t="n">
        <v>220</v>
      </c>
    </row>
    <row r="26" spans="1:41">
      <c r="A26" s="4" t="s">
        <v>1586</v>
      </c>
    </row>
    <row r="27" spans="1:41">
      <c r="A27" s="3" t="s">
        <v>1578</v>
      </c>
    </row>
    <row r="28" spans="1:41">
      <c r="A28" s="4" t="s">
        <v>892</v>
      </c>
      <c r="P28" s="6" t="n">
        <v>200</v>
      </c>
    </row>
    <row r="29" spans="1:41">
      <c r="A29" s="4" t="s">
        <v>767</v>
      </c>
      <c r="P29" s="4" t="s">
        <v>1587</v>
      </c>
    </row>
    <row r="30" spans="1:41">
      <c r="A30" s="4" t="s">
        <v>1047</v>
      </c>
      <c r="P30" s="4" t="s">
        <v>873</v>
      </c>
    </row>
    <row r="31" spans="1:41">
      <c r="A31" s="4" t="s">
        <v>1588</v>
      </c>
    </row>
    <row r="32" spans="1:41">
      <c r="A32" s="3" t="s">
        <v>1578</v>
      </c>
    </row>
    <row r="33" spans="1:41">
      <c r="A33" s="4" t="s">
        <v>892</v>
      </c>
      <c r="H33" s="6" t="n">
        <v>575</v>
      </c>
      <c r="M33" s="6" t="n">
        <v>100</v>
      </c>
      <c r="O33" s="6" t="n">
        <v>200</v>
      </c>
      <c r="R33" s="6" t="n">
        <v>300</v>
      </c>
      <c r="S33" s="6" t="n">
        <v>300</v>
      </c>
      <c r="AL33" s="6" t="n">
        <v>150</v>
      </c>
    </row>
    <row r="34" spans="1:41">
      <c r="A34" s="4" t="s">
        <v>767</v>
      </c>
      <c r="H34" s="4" t="s">
        <v>1587</v>
      </c>
      <c r="M34" s="4" t="s">
        <v>1587</v>
      </c>
      <c r="O34" s="4" t="s">
        <v>1587</v>
      </c>
      <c r="R34" s="4" t="s">
        <v>1587</v>
      </c>
      <c r="S34" s="4" t="s">
        <v>1587</v>
      </c>
      <c r="AL34" s="4" t="s">
        <v>1587</v>
      </c>
    </row>
    <row r="35" spans="1:41">
      <c r="A35" s="4" t="s">
        <v>1047</v>
      </c>
      <c r="H35" s="4" t="s">
        <v>873</v>
      </c>
      <c r="M35" s="4" t="s">
        <v>873</v>
      </c>
      <c r="O35" s="4" t="s">
        <v>873</v>
      </c>
      <c r="R35" s="4" t="s">
        <v>873</v>
      </c>
    </row>
    <row r="36" spans="1:41">
      <c r="A36" s="4" t="s">
        <v>1589</v>
      </c>
    </row>
    <row r="37" spans="1:41">
      <c r="A37" s="3" t="s">
        <v>1578</v>
      </c>
    </row>
    <row r="38" spans="1:41">
      <c r="A38" s="4" t="s">
        <v>892</v>
      </c>
      <c r="J38" s="6" t="n">
        <v>250</v>
      </c>
      <c r="K38" s="6" t="n">
        <v>150</v>
      </c>
      <c r="M38" s="6" t="n">
        <v>100</v>
      </c>
    </row>
    <row r="39" spans="1:41">
      <c r="A39" s="4" t="s">
        <v>767</v>
      </c>
      <c r="J39" s="4" t="s">
        <v>1587</v>
      </c>
      <c r="K39" s="4" t="s">
        <v>1587</v>
      </c>
      <c r="M39" s="4" t="s">
        <v>1587</v>
      </c>
    </row>
    <row r="40" spans="1:41">
      <c r="A40" s="4" t="s">
        <v>1047</v>
      </c>
      <c r="J40" s="4" t="s">
        <v>873</v>
      </c>
      <c r="K40" s="4" t="s">
        <v>873</v>
      </c>
      <c r="M40" s="4" t="s">
        <v>873</v>
      </c>
    </row>
    <row r="41" spans="1:41">
      <c r="A41" s="4" t="s">
        <v>1590</v>
      </c>
    </row>
    <row r="42" spans="1:41">
      <c r="A42" s="3" t="s">
        <v>1578</v>
      </c>
    </row>
    <row r="43" spans="1:41">
      <c r="A43" s="4" t="s">
        <v>892</v>
      </c>
      <c r="G43" s="6" t="n">
        <v>400</v>
      </c>
      <c r="H43" s="6" t="n">
        <v>395</v>
      </c>
      <c r="I43" s="6" t="n">
        <v>250</v>
      </c>
      <c r="M43" s="6" t="n">
        <v>100</v>
      </c>
      <c r="N43" s="6" t="n">
        <v>600</v>
      </c>
      <c r="O43" s="6" t="n">
        <v>200</v>
      </c>
      <c r="AL43" s="6" t="n">
        <v>150</v>
      </c>
      <c r="AN43" s="6" t="n">
        <v>500</v>
      </c>
    </row>
    <row r="44" spans="1:41">
      <c r="A44" s="4" t="s">
        <v>767</v>
      </c>
      <c r="G44" s="4" t="s">
        <v>1587</v>
      </c>
      <c r="H44" s="4" t="s">
        <v>1587</v>
      </c>
      <c r="I44" s="4" t="s">
        <v>1587</v>
      </c>
      <c r="M44" s="4" t="s">
        <v>1587</v>
      </c>
      <c r="N44" s="4" t="s">
        <v>1587</v>
      </c>
      <c r="O44" s="4" t="s">
        <v>1587</v>
      </c>
      <c r="AL44" s="4" t="s">
        <v>1587</v>
      </c>
      <c r="AN44" s="4" t="s">
        <v>1587</v>
      </c>
    </row>
    <row r="45" spans="1:41">
      <c r="A45" s="4" t="s">
        <v>1047</v>
      </c>
      <c r="G45" s="4" t="s">
        <v>1591</v>
      </c>
      <c r="H45" s="4" t="s">
        <v>1591</v>
      </c>
      <c r="I45" s="4" t="s">
        <v>1591</v>
      </c>
      <c r="L45" s="4" t="s">
        <v>1591</v>
      </c>
      <c r="M45" s="4" t="s">
        <v>1591</v>
      </c>
      <c r="N45" s="4" t="s">
        <v>1591</v>
      </c>
      <c r="O45" s="4" t="s">
        <v>1591</v>
      </c>
      <c r="S45" s="4" t="s">
        <v>1591</v>
      </c>
    </row>
    <row r="46" spans="1:41">
      <c r="A46" s="4" t="s">
        <v>1592</v>
      </c>
    </row>
    <row r="47" spans="1:41">
      <c r="A47" s="3" t="s">
        <v>1578</v>
      </c>
    </row>
    <row r="48" spans="1:41">
      <c r="A48" s="4" t="s">
        <v>1363</v>
      </c>
      <c r="AF48" s="4" t="s">
        <v>1593</v>
      </c>
      <c r="AG48" s="4" t="s">
        <v>1593</v>
      </c>
      <c r="AH48" s="4" t="s">
        <v>1593</v>
      </c>
    </row>
    <row r="49" spans="1:41">
      <c r="A49" s="4" t="s">
        <v>1594</v>
      </c>
      <c r="AF49" s="4" t="s">
        <v>560</v>
      </c>
      <c r="AG49" s="4" t="s">
        <v>560</v>
      </c>
      <c r="AH49" s="4" t="s">
        <v>560</v>
      </c>
    </row>
    <row r="50" spans="1:41">
      <c r="A50" s="4" t="s">
        <v>1595</v>
      </c>
      <c r="AG50" s="6" t="n">
        <v>6</v>
      </c>
      <c r="AH50" s="6" t="n">
        <v>14</v>
      </c>
    </row>
    <row r="51" spans="1:41">
      <c r="A51" s="4" t="s">
        <v>1596</v>
      </c>
      <c r="AG51" s="6" t="n">
        <v>16</v>
      </c>
      <c r="AH51" s="5" t="n">
        <v>5</v>
      </c>
    </row>
    <row r="52" spans="1:41">
      <c r="A52" s="4" t="s">
        <v>1597</v>
      </c>
    </row>
    <row r="53" spans="1:41">
      <c r="A53" s="3" t="s">
        <v>1578</v>
      </c>
    </row>
    <row r="54" spans="1:41">
      <c r="A54" s="4" t="s">
        <v>1598</v>
      </c>
      <c r="AE54" s="5" t="n">
        <v>2725</v>
      </c>
    </row>
    <row r="55" spans="1:41">
      <c r="A55" s="4" t="s">
        <v>1407</v>
      </c>
      <c r="AE55" s="6" t="n">
        <v>1000</v>
      </c>
    </row>
    <row r="56" spans="1:41">
      <c r="A56" s="4" t="s">
        <v>1599</v>
      </c>
      <c r="AE56" s="6" t="n">
        <v>2725</v>
      </c>
    </row>
    <row r="57" spans="1:41">
      <c r="A57" s="4" t="s">
        <v>1600</v>
      </c>
    </row>
    <row r="58" spans="1:41">
      <c r="A58" s="3" t="s">
        <v>1578</v>
      </c>
    </row>
    <row r="59" spans="1:41">
      <c r="A59" s="4" t="s">
        <v>1598</v>
      </c>
      <c r="AE59" s="5" t="n">
        <v>25</v>
      </c>
      <c r="AK59" s="5" t="n">
        <v>25</v>
      </c>
    </row>
    <row r="60" spans="1:41">
      <c r="A60" s="4" t="s">
        <v>1599</v>
      </c>
      <c r="AE60" s="6" t="n">
        <v>25</v>
      </c>
      <c r="AK60" s="6" t="n">
        <v>25</v>
      </c>
    </row>
    <row r="61" spans="1:41">
      <c r="A61" s="4" t="s">
        <v>1601</v>
      </c>
    </row>
    <row r="62" spans="1:41">
      <c r="A62" s="3" t="s">
        <v>1578</v>
      </c>
    </row>
    <row r="63" spans="1:41">
      <c r="A63" s="4" t="s">
        <v>892</v>
      </c>
      <c r="F63" s="6" t="n">
        <v>100</v>
      </c>
      <c r="U63" s="6" t="n">
        <v>300</v>
      </c>
      <c r="W63" s="6" t="n">
        <v>275</v>
      </c>
      <c r="AB63" s="5" t="n">
        <v>300</v>
      </c>
    </row>
    <row r="64" spans="1:41">
      <c r="A64" s="4" t="s">
        <v>767</v>
      </c>
      <c r="W64" s="4" t="s">
        <v>859</v>
      </c>
    </row>
    <row r="65" spans="1:41">
      <c r="A65" s="4" t="s">
        <v>1047</v>
      </c>
      <c r="U65" s="4" t="s">
        <v>873</v>
      </c>
      <c r="W65" s="4" t="s">
        <v>873</v>
      </c>
    </row>
    <row r="66" spans="1:41">
      <c r="A66" s="4" t="s">
        <v>1602</v>
      </c>
      <c r="U66" s="4" t="s">
        <v>1587</v>
      </c>
    </row>
    <row r="67" spans="1:41">
      <c r="A67" s="4" t="s">
        <v>1458</v>
      </c>
      <c r="F67" s="5" t="n">
        <v>42553</v>
      </c>
    </row>
    <row r="68" spans="1:41">
      <c r="A68" s="4" t="s">
        <v>109</v>
      </c>
      <c r="AB68" s="6" t="n">
        <v>1159</v>
      </c>
    </row>
    <row r="69" spans="1:41">
      <c r="A69" s="4" t="s">
        <v>1603</v>
      </c>
    </row>
    <row r="70" spans="1:41">
      <c r="A70" s="3" t="s">
        <v>1578</v>
      </c>
    </row>
    <row r="71" spans="1:41">
      <c r="A71" s="4" t="s">
        <v>767</v>
      </c>
      <c r="AB71" s="4" t="s">
        <v>879</v>
      </c>
    </row>
    <row r="72" spans="1:41">
      <c r="A72" s="4" t="s">
        <v>1047</v>
      </c>
      <c r="AB72" s="4" t="s">
        <v>873</v>
      </c>
    </row>
    <row r="73" spans="1:41">
      <c r="A73" s="4" t="s">
        <v>1604</v>
      </c>
    </row>
    <row r="74" spans="1:41">
      <c r="A74" s="3" t="s">
        <v>1578</v>
      </c>
    </row>
    <row r="75" spans="1:41">
      <c r="A75" s="4" t="s">
        <v>767</v>
      </c>
      <c r="AB75" s="4" t="s">
        <v>1587</v>
      </c>
    </row>
    <row r="76" spans="1:41">
      <c r="A76" s="4" t="s">
        <v>1047</v>
      </c>
      <c r="AB76" s="4" t="s">
        <v>1605</v>
      </c>
    </row>
    <row r="77" spans="1:41">
      <c r="A77" s="4" t="s">
        <v>1606</v>
      </c>
    </row>
    <row r="78" spans="1:41">
      <c r="A78" s="3" t="s">
        <v>1578</v>
      </c>
    </row>
    <row r="79" spans="1:41">
      <c r="A79" s="4" t="s">
        <v>1047</v>
      </c>
      <c r="AG79" s="4" t="s">
        <v>867</v>
      </c>
    </row>
    <row r="80" spans="1:41">
      <c r="A80" s="4" t="s">
        <v>1051</v>
      </c>
      <c r="AH80" s="6" t="n">
        <v>9</v>
      </c>
    </row>
    <row r="81" spans="1:41">
      <c r="A81" s="4" t="s">
        <v>1607</v>
      </c>
    </row>
    <row r="82" spans="1:41">
      <c r="A82" s="3" t="s">
        <v>1578</v>
      </c>
    </row>
    <row r="83" spans="1:41">
      <c r="A83" s="4" t="s">
        <v>892</v>
      </c>
      <c r="AB83" s="6" t="n">
        <v>175</v>
      </c>
    </row>
    <row r="84" spans="1:41">
      <c r="A84" s="4" t="s">
        <v>1608</v>
      </c>
    </row>
    <row r="85" spans="1:41">
      <c r="A85" s="3" t="s">
        <v>1578</v>
      </c>
    </row>
    <row r="86" spans="1:41">
      <c r="A86" s="4" t="s">
        <v>767</v>
      </c>
      <c r="AB86" s="4" t="s">
        <v>879</v>
      </c>
    </row>
    <row r="87" spans="1:41">
      <c r="A87" s="4" t="s">
        <v>1047</v>
      </c>
      <c r="AB87" s="4" t="s">
        <v>873</v>
      </c>
    </row>
    <row r="88" spans="1:41">
      <c r="A88" s="4" t="s">
        <v>1609</v>
      </c>
    </row>
    <row r="89" spans="1:41">
      <c r="A89" s="3" t="s">
        <v>1578</v>
      </c>
    </row>
    <row r="90" spans="1:41">
      <c r="A90" s="4" t="s">
        <v>767</v>
      </c>
      <c r="AB90" s="4" t="s">
        <v>859</v>
      </c>
    </row>
    <row r="91" spans="1:41">
      <c r="A91" s="4" t="s">
        <v>1047</v>
      </c>
      <c r="AB91" s="4" t="s">
        <v>853</v>
      </c>
    </row>
    <row r="92" spans="1:41">
      <c r="A92" s="4" t="s">
        <v>1610</v>
      </c>
    </row>
    <row r="93" spans="1:41">
      <c r="A93" s="3" t="s">
        <v>1578</v>
      </c>
    </row>
    <row r="94" spans="1:41">
      <c r="A94" s="4" t="s">
        <v>892</v>
      </c>
      <c r="AI94" s="6" t="n">
        <v>737</v>
      </c>
    </row>
    <row r="95" spans="1:41">
      <c r="A95" s="4" t="s">
        <v>767</v>
      </c>
      <c r="AI95" s="4" t="s">
        <v>859</v>
      </c>
    </row>
    <row r="96" spans="1:41">
      <c r="A96" s="4" t="s">
        <v>1611</v>
      </c>
    </row>
    <row r="97" spans="1:41">
      <c r="A97" s="3" t="s">
        <v>1578</v>
      </c>
    </row>
    <row r="98" spans="1:41">
      <c r="A98" s="4" t="s">
        <v>1047</v>
      </c>
      <c r="AB98" s="4" t="s">
        <v>853</v>
      </c>
    </row>
    <row r="99" spans="1:41">
      <c r="A99" s="4" t="s">
        <v>1612</v>
      </c>
    </row>
    <row r="100" spans="1:41">
      <c r="A100" s="3" t="s">
        <v>1578</v>
      </c>
    </row>
    <row r="101" spans="1:41">
      <c r="A101" s="4" t="s">
        <v>767</v>
      </c>
      <c r="AB101" s="4" t="s">
        <v>879</v>
      </c>
    </row>
    <row r="102" spans="1:41">
      <c r="A102" s="4" t="s">
        <v>1047</v>
      </c>
      <c r="AB102" s="4" t="s">
        <v>873</v>
      </c>
    </row>
    <row r="103" spans="1:41">
      <c r="A103" s="4" t="s">
        <v>1613</v>
      </c>
    </row>
    <row r="104" spans="1:41">
      <c r="A104" s="3" t="s">
        <v>1578</v>
      </c>
    </row>
    <row r="105" spans="1:41">
      <c r="A105" s="4" t="s">
        <v>767</v>
      </c>
      <c r="AB105" s="4" t="s">
        <v>859</v>
      </c>
    </row>
    <row r="106" spans="1:41">
      <c r="A106" s="4" t="s">
        <v>1047</v>
      </c>
      <c r="AB106" s="4" t="s">
        <v>853</v>
      </c>
    </row>
    <row r="107" spans="1:41">
      <c r="A107" s="4" t="s">
        <v>1614</v>
      </c>
    </row>
    <row r="108" spans="1:41">
      <c r="A108" s="3" t="s">
        <v>1578</v>
      </c>
    </row>
    <row r="109" spans="1:41">
      <c r="A109" s="4" t="s">
        <v>1047</v>
      </c>
      <c r="AB109" s="4" t="s">
        <v>853</v>
      </c>
    </row>
    <row r="110" spans="1:41">
      <c r="A110" s="4" t="s">
        <v>1615</v>
      </c>
    </row>
    <row r="111" spans="1:41">
      <c r="A111" s="3" t="s">
        <v>1578</v>
      </c>
    </row>
    <row r="112" spans="1:41">
      <c r="A112" s="4" t="s">
        <v>767</v>
      </c>
      <c r="AB112" s="4" t="s">
        <v>879</v>
      </c>
    </row>
    <row r="113" spans="1:41">
      <c r="A113" s="4" t="s">
        <v>1047</v>
      </c>
      <c r="AB113" s="4" t="s">
        <v>873</v>
      </c>
    </row>
    <row r="114" spans="1:41">
      <c r="A114" s="4" t="s">
        <v>1616</v>
      </c>
    </row>
    <row r="115" spans="1:41">
      <c r="A115" s="3" t="s">
        <v>1578</v>
      </c>
    </row>
    <row r="116" spans="1:41">
      <c r="A116" s="4" t="s">
        <v>767</v>
      </c>
      <c r="AB116" s="4" t="s">
        <v>1587</v>
      </c>
    </row>
    <row r="117" spans="1:41">
      <c r="A117" s="4" t="s">
        <v>1047</v>
      </c>
      <c r="AB117" s="4" t="s">
        <v>853</v>
      </c>
    </row>
    <row r="118" spans="1:41">
      <c r="A118" s="4" t="s">
        <v>1543</v>
      </c>
    </row>
    <row r="119" spans="1:41">
      <c r="A119" s="3" t="s">
        <v>1578</v>
      </c>
    </row>
    <row r="120" spans="1:41">
      <c r="A120" s="4" t="s">
        <v>767</v>
      </c>
      <c r="AF120" s="4" t="s">
        <v>879</v>
      </c>
      <c r="AG120" s="4" t="s">
        <v>879</v>
      </c>
      <c r="AH120" s="4" t="s">
        <v>879</v>
      </c>
    </row>
    <row r="121" spans="1:41">
      <c r="A121" s="4" t="s">
        <v>1047</v>
      </c>
      <c r="AH121" s="4" t="s">
        <v>853</v>
      </c>
      <c r="AI121" s="4" t="s">
        <v>853</v>
      </c>
    </row>
    <row r="122" spans="1:41">
      <c r="A122" s="4" t="s">
        <v>1051</v>
      </c>
      <c r="AF122" s="6" t="n">
        <v>38</v>
      </c>
      <c r="AG122" s="6" t="n">
        <v>38</v>
      </c>
      <c r="AH122" s="6" t="n">
        <v>72</v>
      </c>
    </row>
    <row r="123" spans="1:41">
      <c r="A123" s="4" t="s">
        <v>1602</v>
      </c>
      <c r="AI123" s="4" t="s">
        <v>859</v>
      </c>
    </row>
    <row r="124" spans="1:41">
      <c r="A124" s="4" t="s">
        <v>1617</v>
      </c>
    </row>
    <row r="125" spans="1:41">
      <c r="A125" s="3" t="s">
        <v>1578</v>
      </c>
    </row>
    <row r="126" spans="1:41">
      <c r="A126" s="4" t="s">
        <v>892</v>
      </c>
      <c r="W126" s="6" t="n">
        <v>347</v>
      </c>
    </row>
    <row r="127" spans="1:41">
      <c r="A127" s="4" t="s">
        <v>767</v>
      </c>
      <c r="W127" s="4" t="s">
        <v>859</v>
      </c>
    </row>
    <row r="128" spans="1:41">
      <c r="A128" s="4" t="s">
        <v>1047</v>
      </c>
      <c r="W128" s="4" t="s">
        <v>873</v>
      </c>
    </row>
    <row r="129" spans="1:41">
      <c r="A129" s="4" t="s">
        <v>1618</v>
      </c>
    </row>
    <row r="130" spans="1:41">
      <c r="A130" s="3" t="s">
        <v>1578</v>
      </c>
    </row>
    <row r="131" spans="1:41">
      <c r="A131" s="4" t="s">
        <v>892</v>
      </c>
      <c r="AB131" s="6" t="n">
        <v>397</v>
      </c>
    </row>
    <row r="132" spans="1:41">
      <c r="A132" s="4" t="s">
        <v>1047</v>
      </c>
      <c r="AB132" s="4" t="s">
        <v>853</v>
      </c>
    </row>
    <row r="133" spans="1:41">
      <c r="A133" s="4" t="s">
        <v>1458</v>
      </c>
      <c r="AB133" s="5" t="n">
        <v>39690</v>
      </c>
    </row>
    <row r="134" spans="1:41">
      <c r="A134" s="4" t="s">
        <v>1619</v>
      </c>
    </row>
    <row r="135" spans="1:41">
      <c r="A135" s="3" t="s">
        <v>1578</v>
      </c>
    </row>
    <row r="136" spans="1:41">
      <c r="A136" s="4" t="s">
        <v>767</v>
      </c>
      <c r="AB136" s="4" t="s">
        <v>879</v>
      </c>
    </row>
    <row r="137" spans="1:41">
      <c r="A137" s="4" t="s">
        <v>1047</v>
      </c>
      <c r="AB137" s="4" t="s">
        <v>873</v>
      </c>
    </row>
    <row r="138" spans="1:41">
      <c r="A138" s="4" t="s">
        <v>1620</v>
      </c>
    </row>
    <row r="139" spans="1:41">
      <c r="A139" s="3" t="s">
        <v>1578</v>
      </c>
    </row>
    <row r="140" spans="1:41">
      <c r="A140" s="4" t="s">
        <v>767</v>
      </c>
      <c r="AB140" s="4" t="s">
        <v>859</v>
      </c>
    </row>
    <row r="141" spans="1:41">
      <c r="A141" s="4" t="s">
        <v>1047</v>
      </c>
      <c r="AB141" s="4" t="s">
        <v>853</v>
      </c>
    </row>
    <row r="142" spans="1:41">
      <c r="A142" s="4" t="s">
        <v>1621</v>
      </c>
    </row>
    <row r="143" spans="1:41">
      <c r="A143" s="3" t="s">
        <v>1578</v>
      </c>
    </row>
    <row r="144" spans="1:41">
      <c r="A144" s="4" t="s">
        <v>892</v>
      </c>
      <c r="AB144" s="6" t="n">
        <v>200</v>
      </c>
    </row>
    <row r="145" spans="1:41">
      <c r="A145" s="4" t="s">
        <v>1047</v>
      </c>
      <c r="AB145" s="4" t="s">
        <v>853</v>
      </c>
    </row>
    <row r="146" spans="1:41">
      <c r="A146" s="4" t="s">
        <v>1458</v>
      </c>
      <c r="AB146" s="5" t="n">
        <v>41600</v>
      </c>
    </row>
    <row r="147" spans="1:41">
      <c r="A147" s="4" t="s">
        <v>1622</v>
      </c>
    </row>
    <row r="148" spans="1:41">
      <c r="A148" s="3" t="s">
        <v>1578</v>
      </c>
    </row>
    <row r="149" spans="1:41">
      <c r="A149" s="4" t="s">
        <v>767</v>
      </c>
      <c r="AB149" s="4" t="s">
        <v>879</v>
      </c>
    </row>
    <row r="150" spans="1:41">
      <c r="A150" s="4" t="s">
        <v>1047</v>
      </c>
      <c r="AB150" s="4" t="s">
        <v>873</v>
      </c>
    </row>
    <row r="151" spans="1:41">
      <c r="A151" s="4" t="s">
        <v>1623</v>
      </c>
    </row>
    <row r="152" spans="1:41">
      <c r="A152" s="3" t="s">
        <v>1578</v>
      </c>
    </row>
    <row r="153" spans="1:41">
      <c r="A153" s="4" t="s">
        <v>767</v>
      </c>
      <c r="AB153" s="4" t="s">
        <v>859</v>
      </c>
    </row>
    <row r="154" spans="1:41">
      <c r="A154" s="4" t="s">
        <v>1047</v>
      </c>
      <c r="AB154" s="4" t="s">
        <v>853</v>
      </c>
    </row>
    <row r="155" spans="1:41">
      <c r="A155" s="4" t="s">
        <v>1544</v>
      </c>
    </row>
    <row r="156" spans="1:41">
      <c r="A156" s="3" t="s">
        <v>1578</v>
      </c>
    </row>
    <row r="157" spans="1:41">
      <c r="A157" s="4" t="s">
        <v>767</v>
      </c>
      <c r="AF157" s="4" t="s">
        <v>879</v>
      </c>
      <c r="AG157" s="4" t="s">
        <v>879</v>
      </c>
      <c r="AH157" s="4" t="s">
        <v>879</v>
      </c>
    </row>
    <row r="158" spans="1:41">
      <c r="A158" s="4" t="s">
        <v>1047</v>
      </c>
      <c r="AH158" s="4" t="s">
        <v>853</v>
      </c>
      <c r="AI158" s="4" t="s">
        <v>853</v>
      </c>
    </row>
    <row r="159" spans="1:41">
      <c r="A159" s="4" t="s">
        <v>1051</v>
      </c>
      <c r="AF159" s="6" t="n">
        <v>36</v>
      </c>
      <c r="AG159" s="6" t="n">
        <v>36</v>
      </c>
      <c r="AH159" s="6" t="n">
        <v>68</v>
      </c>
    </row>
    <row r="160" spans="1:41">
      <c r="A160" s="4" t="s">
        <v>1602</v>
      </c>
      <c r="AI160" s="4" t="s">
        <v>859</v>
      </c>
    </row>
    <row r="161" spans="1:41">
      <c r="A161" s="4" t="s">
        <v>1624</v>
      </c>
    </row>
    <row r="162" spans="1:41">
      <c r="A162" s="3" t="s">
        <v>1578</v>
      </c>
    </row>
    <row r="163" spans="1:41">
      <c r="A163" s="4" t="s">
        <v>892</v>
      </c>
      <c r="W163" s="6" t="n">
        <v>375</v>
      </c>
      <c r="AD163" s="6" t="n">
        <v>375</v>
      </c>
      <c r="AJ163" s="6" t="n">
        <v>375</v>
      </c>
    </row>
    <row r="164" spans="1:41">
      <c r="A164" s="4" t="s">
        <v>767</v>
      </c>
      <c r="W164" s="4" t="s">
        <v>859</v>
      </c>
      <c r="AD164" s="4" t="s">
        <v>859</v>
      </c>
      <c r="AJ164" s="4" t="s">
        <v>859</v>
      </c>
    </row>
    <row r="165" spans="1:41">
      <c r="A165" s="4" t="s">
        <v>1047</v>
      </c>
      <c r="W165" s="4" t="s">
        <v>873</v>
      </c>
    </row>
    <row r="166" spans="1:41">
      <c r="A166" s="4" t="s">
        <v>1625</v>
      </c>
    </row>
    <row r="167" spans="1:41">
      <c r="A167" s="3" t="s">
        <v>1578</v>
      </c>
    </row>
    <row r="168" spans="1:41">
      <c r="A168" s="4" t="s">
        <v>892</v>
      </c>
      <c r="AB168" s="6" t="n">
        <v>375</v>
      </c>
    </row>
    <row r="169" spans="1:41">
      <c r="A169" s="4" t="s">
        <v>1047</v>
      </c>
      <c r="AB169" s="4" t="s">
        <v>853</v>
      </c>
    </row>
    <row r="170" spans="1:41">
      <c r="A170" s="4" t="s">
        <v>1051</v>
      </c>
      <c r="AB170" s="6" t="n">
        <v>731</v>
      </c>
    </row>
    <row r="171" spans="1:41">
      <c r="A171" s="4" t="s">
        <v>1458</v>
      </c>
      <c r="AB171" s="5" t="n">
        <v>87500</v>
      </c>
    </row>
    <row r="172" spans="1:41">
      <c r="A172" s="4" t="s">
        <v>1626</v>
      </c>
    </row>
    <row r="173" spans="1:41">
      <c r="A173" s="3" t="s">
        <v>1578</v>
      </c>
    </row>
    <row r="174" spans="1:41">
      <c r="A174" s="4" t="s">
        <v>767</v>
      </c>
      <c r="AB174" s="4" t="s">
        <v>879</v>
      </c>
    </row>
    <row r="175" spans="1:41">
      <c r="A175" s="4" t="s">
        <v>1047</v>
      </c>
      <c r="AB175" s="4" t="s">
        <v>873</v>
      </c>
    </row>
    <row r="176" spans="1:41">
      <c r="A176" s="4" t="s">
        <v>1627</v>
      </c>
    </row>
    <row r="177" spans="1:41">
      <c r="A177" s="3" t="s">
        <v>1578</v>
      </c>
    </row>
    <row r="178" spans="1:41">
      <c r="A178" s="4" t="s">
        <v>767</v>
      </c>
      <c r="AB178" s="4" t="s">
        <v>859</v>
      </c>
    </row>
    <row r="179" spans="1:41">
      <c r="A179" s="4" t="s">
        <v>1047</v>
      </c>
      <c r="AB179" s="4" t="s">
        <v>853</v>
      </c>
    </row>
    <row r="180" spans="1:41">
      <c r="A180" s="4" t="s">
        <v>1628</v>
      </c>
    </row>
    <row r="181" spans="1:41">
      <c r="A181" s="3" t="s">
        <v>1578</v>
      </c>
    </row>
    <row r="182" spans="1:41">
      <c r="A182" s="4" t="s">
        <v>1458</v>
      </c>
      <c r="AB182" s="5" t="n">
        <v>50000</v>
      </c>
    </row>
    <row r="183" spans="1:41">
      <c r="A183" s="4" t="s">
        <v>1546</v>
      </c>
    </row>
    <row r="184" spans="1:41">
      <c r="A184" s="3" t="s">
        <v>1578</v>
      </c>
    </row>
    <row r="185" spans="1:41">
      <c r="A185" s="4" t="s">
        <v>767</v>
      </c>
      <c r="AF185" s="4" t="s">
        <v>879</v>
      </c>
      <c r="AG185" s="4" t="s">
        <v>879</v>
      </c>
      <c r="AH185" s="4" t="s">
        <v>879</v>
      </c>
    </row>
    <row r="186" spans="1:41">
      <c r="A186" s="4" t="s">
        <v>1047</v>
      </c>
      <c r="AH186" s="4" t="s">
        <v>853</v>
      </c>
      <c r="AI186" s="4" t="s">
        <v>853</v>
      </c>
    </row>
    <row r="187" spans="1:41">
      <c r="A187" s="4" t="s">
        <v>1051</v>
      </c>
      <c r="AH187" s="6" t="n">
        <v>286</v>
      </c>
    </row>
    <row r="188" spans="1:41">
      <c r="A188" s="4" t="s">
        <v>1629</v>
      </c>
    </row>
    <row r="189" spans="1:41">
      <c r="A189" s="3" t="s">
        <v>1578</v>
      </c>
    </row>
    <row r="190" spans="1:41">
      <c r="A190" s="4" t="s">
        <v>1602</v>
      </c>
      <c r="AI190" s="4" t="s">
        <v>859</v>
      </c>
    </row>
    <row r="191" spans="1:41">
      <c r="A191" s="4" t="s">
        <v>1630</v>
      </c>
    </row>
    <row r="192" spans="1:41">
      <c r="A192" s="3" t="s">
        <v>1578</v>
      </c>
    </row>
    <row r="193" spans="1:41">
      <c r="A193" s="4" t="s">
        <v>1602</v>
      </c>
      <c r="AI193" s="4" t="s">
        <v>1587</v>
      </c>
    </row>
    <row r="194" spans="1:41">
      <c r="A194" s="4" t="s">
        <v>1631</v>
      </c>
    </row>
    <row r="195" spans="1:41">
      <c r="A195" s="3" t="s">
        <v>1578</v>
      </c>
    </row>
    <row r="196" spans="1:41">
      <c r="A196" s="4" t="s">
        <v>892</v>
      </c>
      <c r="W196" s="6" t="n">
        <v>1575</v>
      </c>
      <c r="AD196" s="6" t="n">
        <v>1575</v>
      </c>
      <c r="AJ196" s="6" t="n">
        <v>1575</v>
      </c>
    </row>
    <row r="197" spans="1:41">
      <c r="A197" s="4" t="s">
        <v>767</v>
      </c>
      <c r="W197" s="4" t="s">
        <v>859</v>
      </c>
      <c r="AD197" s="4" t="s">
        <v>859</v>
      </c>
      <c r="AJ197" s="4" t="s">
        <v>859</v>
      </c>
    </row>
    <row r="198" spans="1:41">
      <c r="A198" s="4" t="s">
        <v>1047</v>
      </c>
      <c r="W198" s="4" t="s">
        <v>873</v>
      </c>
      <c r="AD198" s="4" t="s">
        <v>873</v>
      </c>
    </row>
    <row r="199" spans="1:41">
      <c r="A199" s="4" t="s">
        <v>1632</v>
      </c>
    </row>
    <row r="200" spans="1:41">
      <c r="A200" s="3" t="s">
        <v>1578</v>
      </c>
    </row>
    <row r="201" spans="1:41">
      <c r="A201" s="4" t="s">
        <v>892</v>
      </c>
      <c r="T201" s="6" t="n">
        <v>200</v>
      </c>
    </row>
    <row r="202" spans="1:41">
      <c r="A202" s="4" t="s">
        <v>767</v>
      </c>
      <c r="T202" s="4" t="s">
        <v>1587</v>
      </c>
    </row>
    <row r="203" spans="1:41">
      <c r="A203" s="4" t="s">
        <v>1047</v>
      </c>
      <c r="T203" s="4" t="s">
        <v>873</v>
      </c>
    </row>
    <row r="204" spans="1:41">
      <c r="A204" s="4" t="s">
        <v>1633</v>
      </c>
    </row>
    <row r="205" spans="1:41">
      <c r="A205" s="3" t="s">
        <v>1578</v>
      </c>
    </row>
    <row r="206" spans="1:41">
      <c r="A206" s="4" t="s">
        <v>892</v>
      </c>
      <c r="AB206" s="6" t="n">
        <v>1575</v>
      </c>
    </row>
    <row r="207" spans="1:41">
      <c r="A207" s="4" t="s">
        <v>1047</v>
      </c>
      <c r="AB207" s="4" t="s">
        <v>853</v>
      </c>
    </row>
    <row r="208" spans="1:41">
      <c r="A208" s="4" t="s">
        <v>1458</v>
      </c>
      <c r="AB208" s="5" t="n">
        <v>157500</v>
      </c>
    </row>
    <row r="209" spans="1:41">
      <c r="A209" s="4" t="s">
        <v>1634</v>
      </c>
    </row>
    <row r="210" spans="1:41">
      <c r="A210" s="3" t="s">
        <v>1578</v>
      </c>
    </row>
    <row r="211" spans="1:41">
      <c r="A211" s="4" t="s">
        <v>767</v>
      </c>
      <c r="AB211" s="4" t="s">
        <v>879</v>
      </c>
    </row>
    <row r="212" spans="1:41">
      <c r="A212" s="4" t="s">
        <v>1047</v>
      </c>
      <c r="AB212" s="4" t="s">
        <v>873</v>
      </c>
    </row>
    <row r="213" spans="1:41">
      <c r="A213" s="4" t="s">
        <v>1635</v>
      </c>
    </row>
    <row r="214" spans="1:41">
      <c r="A214" s="3" t="s">
        <v>1578</v>
      </c>
    </row>
    <row r="215" spans="1:41">
      <c r="A215" s="4" t="s">
        <v>767</v>
      </c>
      <c r="AB215" s="4" t="s">
        <v>859</v>
      </c>
    </row>
    <row r="216" spans="1:41">
      <c r="A216" s="4" t="s">
        <v>1047</v>
      </c>
      <c r="AB216" s="4" t="s">
        <v>853</v>
      </c>
    </row>
    <row r="217" spans="1:41">
      <c r="A217" s="4" t="s">
        <v>1636</v>
      </c>
    </row>
    <row r="218" spans="1:41">
      <c r="A218" s="3" t="s">
        <v>1578</v>
      </c>
    </row>
    <row r="219" spans="1:41">
      <c r="A219" s="4" t="s">
        <v>892</v>
      </c>
      <c r="AB219" s="6" t="n">
        <v>1075</v>
      </c>
    </row>
    <row r="220" spans="1:41">
      <c r="A220" s="4" t="s">
        <v>1047</v>
      </c>
      <c r="AB220" s="4" t="s">
        <v>853</v>
      </c>
    </row>
    <row r="221" spans="1:41">
      <c r="A221" s="4" t="s">
        <v>1458</v>
      </c>
      <c r="AB221" s="5" t="n">
        <v>223600</v>
      </c>
    </row>
    <row r="222" spans="1:41">
      <c r="A222" s="4" t="s">
        <v>1637</v>
      </c>
    </row>
    <row r="223" spans="1:41">
      <c r="A223" s="3" t="s">
        <v>1578</v>
      </c>
    </row>
    <row r="224" spans="1:41">
      <c r="A224" s="4" t="s">
        <v>767</v>
      </c>
      <c r="AB224" s="4" t="s">
        <v>879</v>
      </c>
    </row>
    <row r="225" spans="1:41">
      <c r="A225" s="4" t="s">
        <v>1047</v>
      </c>
      <c r="AB225" s="4" t="s">
        <v>873</v>
      </c>
    </row>
    <row r="226" spans="1:41">
      <c r="A226" s="4" t="s">
        <v>1638</v>
      </c>
    </row>
    <row r="227" spans="1:41">
      <c r="A227" s="3" t="s">
        <v>1578</v>
      </c>
    </row>
    <row r="228" spans="1:41">
      <c r="A228" s="4" t="s">
        <v>767</v>
      </c>
      <c r="AB228" s="4" t="s">
        <v>1587</v>
      </c>
    </row>
    <row r="229" spans="1:41">
      <c r="A229" s="4" t="s">
        <v>1047</v>
      </c>
      <c r="AB229" s="4" t="s">
        <v>853</v>
      </c>
    </row>
    <row r="230" spans="1:41">
      <c r="A230" s="4" t="s">
        <v>1639</v>
      </c>
    </row>
    <row r="231" spans="1:41">
      <c r="A231" s="3" t="s">
        <v>1578</v>
      </c>
    </row>
    <row r="232" spans="1:41">
      <c r="A232" s="4" t="s">
        <v>767</v>
      </c>
      <c r="AH232" s="4" t="s">
        <v>856</v>
      </c>
    </row>
    <row r="233" spans="1:41">
      <c r="A233" s="4" t="s">
        <v>1047</v>
      </c>
      <c r="AH233" s="4" t="s">
        <v>1640</v>
      </c>
      <c r="AI233" s="4" t="s">
        <v>1640</v>
      </c>
    </row>
    <row r="234" spans="1:41">
      <c r="A234" s="4" t="s">
        <v>1602</v>
      </c>
      <c r="AI234" s="4" t="s">
        <v>856</v>
      </c>
    </row>
    <row r="235" spans="1:41">
      <c r="A235" s="4" t="s">
        <v>1641</v>
      </c>
    </row>
    <row r="236" spans="1:41">
      <c r="A236" s="3" t="s">
        <v>1578</v>
      </c>
    </row>
    <row r="237" spans="1:41">
      <c r="A237" s="4" t="s">
        <v>1540</v>
      </c>
      <c r="W237" s="6" t="n">
        <v>3925</v>
      </c>
    </row>
    <row r="238" spans="1:41">
      <c r="A238" s="4" t="s">
        <v>1585</v>
      </c>
      <c r="W238" s="5" t="n">
        <v>964</v>
      </c>
    </row>
    <row r="239" spans="1:41">
      <c r="A239" s="4" t="s">
        <v>1642</v>
      </c>
    </row>
    <row r="240" spans="1:41">
      <c r="A240" s="3" t="s">
        <v>1578</v>
      </c>
    </row>
    <row r="241" spans="1:41">
      <c r="A241" s="4" t="s">
        <v>1047</v>
      </c>
      <c r="X241" s="4" t="s">
        <v>1643</v>
      </c>
    </row>
    <row r="242" spans="1:41">
      <c r="A242" s="4" t="s">
        <v>1602</v>
      </c>
      <c r="X242" s="4" t="s">
        <v>1644</v>
      </c>
    </row>
    <row r="243" spans="1:41">
      <c r="A243" s="4" t="s">
        <v>1645</v>
      </c>
    </row>
    <row r="244" spans="1:41">
      <c r="A244" s="3" t="s">
        <v>1578</v>
      </c>
    </row>
    <row r="245" spans="1:41">
      <c r="A245" s="4" t="s">
        <v>892</v>
      </c>
      <c r="W245" s="6" t="n">
        <v>275</v>
      </c>
    </row>
    <row r="246" spans="1:41">
      <c r="A246" s="4" t="s">
        <v>767</v>
      </c>
      <c r="W246" s="4" t="s">
        <v>859</v>
      </c>
    </row>
    <row r="247" spans="1:41">
      <c r="A247" s="4" t="s">
        <v>1047</v>
      </c>
      <c r="W247" s="4" t="s">
        <v>873</v>
      </c>
    </row>
    <row r="248" spans="1:41">
      <c r="A248" s="4" t="s">
        <v>1646</v>
      </c>
    </row>
    <row r="249" spans="1:41">
      <c r="A249" s="3" t="s">
        <v>1578</v>
      </c>
    </row>
    <row r="250" spans="1:41">
      <c r="A250" s="4" t="s">
        <v>1047</v>
      </c>
      <c r="AI250" s="4" t="s">
        <v>1647</v>
      </c>
    </row>
    <row r="251" spans="1:41">
      <c r="A251" s="4" t="s">
        <v>1602</v>
      </c>
      <c r="AI251" s="4" t="s">
        <v>1648</v>
      </c>
    </row>
    <row r="252" spans="1:41">
      <c r="A252" s="4" t="s">
        <v>1649</v>
      </c>
    </row>
    <row r="253" spans="1:41">
      <c r="A253" s="3" t="s">
        <v>1578</v>
      </c>
    </row>
    <row r="254" spans="1:41">
      <c r="A254" s="4" t="s">
        <v>767</v>
      </c>
      <c r="AF254" s="4" t="s">
        <v>879</v>
      </c>
      <c r="AG254" s="4" t="s">
        <v>879</v>
      </c>
      <c r="AH254" s="4" t="s">
        <v>879</v>
      </c>
    </row>
    <row r="255" spans="1:41">
      <c r="A255" s="4" t="s">
        <v>1047</v>
      </c>
      <c r="AH255" s="4" t="s">
        <v>853</v>
      </c>
      <c r="AI255" s="4" t="s">
        <v>853</v>
      </c>
    </row>
    <row r="256" spans="1:41">
      <c r="A256" s="4" t="s">
        <v>1650</v>
      </c>
    </row>
    <row r="257" spans="1:41">
      <c r="A257" s="3" t="s">
        <v>1578</v>
      </c>
    </row>
    <row r="258" spans="1:41">
      <c r="A258" s="4" t="s">
        <v>1602</v>
      </c>
      <c r="AI258" s="4" t="s">
        <v>859</v>
      </c>
    </row>
    <row r="259" spans="1:41">
      <c r="A259" s="4" t="s">
        <v>1651</v>
      </c>
    </row>
    <row r="260" spans="1:41">
      <c r="A260" s="3" t="s">
        <v>1578</v>
      </c>
    </row>
    <row r="261" spans="1:41">
      <c r="A261" s="4" t="s">
        <v>1602</v>
      </c>
      <c r="AI261" s="4" t="s">
        <v>1587</v>
      </c>
    </row>
    <row r="262" spans="1:41">
      <c r="A262" s="4" t="s">
        <v>1652</v>
      </c>
    </row>
    <row r="263" spans="1:41">
      <c r="A263" s="3" t="s">
        <v>1578</v>
      </c>
    </row>
    <row r="264" spans="1:41">
      <c r="A264" s="4" t="s">
        <v>892</v>
      </c>
      <c r="W264" s="6" t="n">
        <v>737</v>
      </c>
    </row>
    <row r="265" spans="1:41">
      <c r="A265" s="4" t="s">
        <v>767</v>
      </c>
      <c r="W265" s="4" t="s">
        <v>859</v>
      </c>
    </row>
    <row r="266" spans="1:41">
      <c r="A266" s="4" t="s">
        <v>1047</v>
      </c>
      <c r="W266" s="4" t="s">
        <v>873</v>
      </c>
    </row>
    <row r="267" spans="1:41">
      <c r="A267" s="4" t="s">
        <v>1653</v>
      </c>
    </row>
    <row r="268" spans="1:41">
      <c r="A268" s="3" t="s">
        <v>1578</v>
      </c>
    </row>
    <row r="269" spans="1:41">
      <c r="A269" s="4" t="s">
        <v>892</v>
      </c>
      <c r="AB269" s="6" t="n">
        <v>637</v>
      </c>
    </row>
    <row r="270" spans="1:41">
      <c r="A270" s="4" t="s">
        <v>1047</v>
      </c>
      <c r="AB270" s="4" t="s">
        <v>853</v>
      </c>
    </row>
    <row r="271" spans="1:41">
      <c r="A271" s="4" t="s">
        <v>1458</v>
      </c>
      <c r="AB271" s="5" t="n">
        <v>63700</v>
      </c>
    </row>
    <row r="272" spans="1:41">
      <c r="A272" s="4" t="s">
        <v>1654</v>
      </c>
    </row>
    <row r="273" spans="1:41">
      <c r="A273" s="3" t="s">
        <v>1578</v>
      </c>
    </row>
    <row r="274" spans="1:41">
      <c r="A274" s="4" t="s">
        <v>767</v>
      </c>
      <c r="AB274" s="4" t="s">
        <v>879</v>
      </c>
    </row>
    <row r="275" spans="1:41">
      <c r="A275" s="4" t="s">
        <v>1047</v>
      </c>
      <c r="AB275" s="4" t="s">
        <v>873</v>
      </c>
    </row>
    <row r="276" spans="1:41">
      <c r="A276" s="4" t="s">
        <v>1655</v>
      </c>
    </row>
    <row r="277" spans="1:41">
      <c r="A277" s="3" t="s">
        <v>1578</v>
      </c>
    </row>
    <row r="278" spans="1:41">
      <c r="A278" s="4" t="s">
        <v>767</v>
      </c>
      <c r="AB278" s="4" t="s">
        <v>859</v>
      </c>
    </row>
    <row r="279" spans="1:41">
      <c r="A279" s="4" t="s">
        <v>1047</v>
      </c>
      <c r="AB279" s="4" t="s">
        <v>853</v>
      </c>
    </row>
    <row r="280" spans="1:41">
      <c r="A280" s="4" t="s">
        <v>1656</v>
      </c>
    </row>
    <row r="281" spans="1:41">
      <c r="A281" s="3" t="s">
        <v>1578</v>
      </c>
    </row>
    <row r="282" spans="1:41">
      <c r="A282" s="4" t="s">
        <v>892</v>
      </c>
      <c r="AB282" s="6" t="n">
        <v>700</v>
      </c>
    </row>
    <row r="283" spans="1:41">
      <c r="A283" s="4" t="s">
        <v>1047</v>
      </c>
      <c r="AB283" s="4" t="s">
        <v>853</v>
      </c>
    </row>
    <row r="284" spans="1:41">
      <c r="A284" s="4" t="s">
        <v>1458</v>
      </c>
      <c r="AB284" s="5" t="n">
        <v>95600</v>
      </c>
    </row>
    <row r="285" spans="1:41">
      <c r="A285" s="4" t="s">
        <v>1657</v>
      </c>
    </row>
    <row r="286" spans="1:41">
      <c r="A286" s="3" t="s">
        <v>1578</v>
      </c>
    </row>
    <row r="287" spans="1:41">
      <c r="A287" s="4" t="s">
        <v>767</v>
      </c>
      <c r="AB287" s="4" t="s">
        <v>879</v>
      </c>
    </row>
    <row r="288" spans="1:41">
      <c r="A288" s="4" t="s">
        <v>1047</v>
      </c>
      <c r="AB288" s="4" t="s">
        <v>873</v>
      </c>
    </row>
    <row r="289" spans="1:41">
      <c r="A289" s="4" t="s">
        <v>1658</v>
      </c>
    </row>
    <row r="290" spans="1:41">
      <c r="A290" s="3" t="s">
        <v>1578</v>
      </c>
    </row>
    <row r="291" spans="1:41">
      <c r="A291" s="4" t="s">
        <v>767</v>
      </c>
      <c r="AB291" s="4" t="s">
        <v>1587</v>
      </c>
    </row>
    <row r="292" spans="1:41">
      <c r="A292" s="4" t="s">
        <v>1047</v>
      </c>
      <c r="AB292" s="4" t="s">
        <v>853</v>
      </c>
    </row>
    <row r="293" spans="1:41">
      <c r="A293" s="4" t="s">
        <v>1547</v>
      </c>
    </row>
    <row r="294" spans="1:41">
      <c r="A294" s="3" t="s">
        <v>1578</v>
      </c>
    </row>
    <row r="295" spans="1:41">
      <c r="A295" s="4" t="s">
        <v>767</v>
      </c>
      <c r="V295" s="4" t="s">
        <v>573</v>
      </c>
      <c r="AC295" s="4" t="s">
        <v>573</v>
      </c>
    </row>
    <row r="296" spans="1:41">
      <c r="A296" s="4" t="s">
        <v>1047</v>
      </c>
      <c r="V296" s="4" t="s">
        <v>1281</v>
      </c>
      <c r="AC296" s="4" t="s">
        <v>1281</v>
      </c>
    </row>
    <row r="297" spans="1:41">
      <c r="A297" s="4" t="s">
        <v>900</v>
      </c>
      <c r="V297" s="8" t="n">
        <v>6.36</v>
      </c>
      <c r="AC297" s="8" t="n">
        <v>6.36</v>
      </c>
    </row>
    <row r="298" spans="1:41">
      <c r="A298" s="4" t="s">
        <v>1659</v>
      </c>
      <c r="V298" s="6" t="n">
        <v>1800</v>
      </c>
      <c r="AC298" s="6" t="n">
        <v>1200</v>
      </c>
    </row>
    <row r="299" spans="1:41">
      <c r="A299" s="4" t="s">
        <v>1051</v>
      </c>
      <c r="V299" s="6" t="n">
        <v>8860</v>
      </c>
      <c r="AF299" s="6" t="n">
        <v>0</v>
      </c>
      <c r="AG299" s="6" t="n">
        <v>0</v>
      </c>
      <c r="AH299" s="6" t="n">
        <v>749</v>
      </c>
    </row>
    <row r="300" spans="1:41">
      <c r="A300" s="4" t="s">
        <v>1660</v>
      </c>
    </row>
    <row r="301" spans="1:41">
      <c r="A301" s="3" t="s">
        <v>1578</v>
      </c>
    </row>
    <row r="302" spans="1:41">
      <c r="A302" s="4" t="s">
        <v>767</v>
      </c>
      <c r="AH302" s="4" t="s">
        <v>567</v>
      </c>
      <c r="AI302" s="4" t="s">
        <v>567</v>
      </c>
    </row>
    <row r="303" spans="1:41">
      <c r="A303" s="4" t="s">
        <v>1602</v>
      </c>
      <c r="AI303" s="4" t="s">
        <v>567</v>
      </c>
    </row>
    <row r="304" spans="1:41">
      <c r="A304" s="4" t="s">
        <v>1661</v>
      </c>
    </row>
    <row r="305" spans="1:41">
      <c r="A305" s="3" t="s">
        <v>1578</v>
      </c>
    </row>
    <row r="306" spans="1:41">
      <c r="A306" s="4" t="s">
        <v>767</v>
      </c>
      <c r="AH306" s="4" t="s">
        <v>573</v>
      </c>
      <c r="AI306" s="4" t="s">
        <v>573</v>
      </c>
    </row>
    <row r="307" spans="1:41">
      <c r="A307" s="4" t="s">
        <v>1602</v>
      </c>
      <c r="AI307" s="4" t="s">
        <v>573</v>
      </c>
    </row>
    <row r="308" spans="1:41">
      <c r="A308" s="4" t="s">
        <v>1662</v>
      </c>
    </row>
    <row r="309" spans="1:41">
      <c r="A309" s="3" t="s">
        <v>1578</v>
      </c>
    </row>
    <row r="310" spans="1:41">
      <c r="A310" s="4" t="s">
        <v>892</v>
      </c>
      <c r="E310" s="6" t="n">
        <v>3650</v>
      </c>
      <c r="AF310" s="5" t="n">
        <v>2240</v>
      </c>
      <c r="AG310" s="6" t="n">
        <v>2240</v>
      </c>
    </row>
    <row r="311" spans="1:41">
      <c r="A311" s="4" t="s">
        <v>767</v>
      </c>
      <c r="E311" s="4" t="s">
        <v>573</v>
      </c>
    </row>
    <row r="312" spans="1:41">
      <c r="A312" s="4" t="s">
        <v>1047</v>
      </c>
      <c r="E312" s="4" t="s">
        <v>1663</v>
      </c>
    </row>
    <row r="313" spans="1:41">
      <c r="A313" s="4" t="s">
        <v>1580</v>
      </c>
      <c r="AF313" s="6" t="n">
        <v>19</v>
      </c>
    </row>
    <row r="314" spans="1:41">
      <c r="A314" s="4" t="s">
        <v>1458</v>
      </c>
      <c r="AF314" s="5" t="n">
        <v>24649918</v>
      </c>
    </row>
    <row r="315" spans="1:41">
      <c r="A315" s="4" t="s">
        <v>1664</v>
      </c>
    </row>
    <row r="316" spans="1:41">
      <c r="A316" s="3" t="s">
        <v>1578</v>
      </c>
    </row>
    <row r="317" spans="1:41">
      <c r="A317" s="4" t="s">
        <v>1047</v>
      </c>
      <c r="E317" s="4" t="s">
        <v>1281</v>
      </c>
    </row>
    <row r="318" spans="1:41">
      <c r="A318" s="4" t="s">
        <v>1665</v>
      </c>
    </row>
    <row r="319" spans="1:41">
      <c r="A319" s="3" t="s">
        <v>1578</v>
      </c>
    </row>
    <row r="320" spans="1:41">
      <c r="A320" s="4" t="s">
        <v>1047</v>
      </c>
      <c r="E320" s="4" t="s">
        <v>1663</v>
      </c>
    </row>
    <row r="321" spans="1:41">
      <c r="A321" s="4" t="s">
        <v>1666</v>
      </c>
    </row>
    <row r="322" spans="1:41">
      <c r="A322" s="3" t="s">
        <v>1578</v>
      </c>
    </row>
    <row r="323" spans="1:41">
      <c r="A323" s="4" t="s">
        <v>892</v>
      </c>
      <c r="W323" s="6" t="n">
        <v>2825</v>
      </c>
    </row>
    <row r="324" spans="1:41">
      <c r="A324" s="4" t="s">
        <v>767</v>
      </c>
      <c r="W324" s="4" t="s">
        <v>567</v>
      </c>
    </row>
    <row r="325" spans="1:41">
      <c r="A325" s="4" t="s">
        <v>1047</v>
      </c>
      <c r="E325" s="4" t="s">
        <v>1663</v>
      </c>
      <c r="W325" s="4" t="s">
        <v>1281</v>
      </c>
    </row>
    <row r="326" spans="1:41">
      <c r="A326" s="4" t="s">
        <v>900</v>
      </c>
      <c r="W326" s="8" t="n">
        <v>6.36</v>
      </c>
    </row>
    <row r="327" spans="1:41">
      <c r="A327" s="4" t="s">
        <v>1667</v>
      </c>
      <c r="AJ327" s="6" t="n">
        <v>1000</v>
      </c>
    </row>
    <row r="328" spans="1:41">
      <c r="A328" s="4" t="s">
        <v>1668</v>
      </c>
    </row>
    <row r="329" spans="1:41">
      <c r="A329" s="3" t="s">
        <v>1578</v>
      </c>
    </row>
    <row r="330" spans="1:41">
      <c r="A330" s="4" t="s">
        <v>1047</v>
      </c>
      <c r="E330" s="4" t="s">
        <v>1281</v>
      </c>
    </row>
    <row r="331" spans="1:41">
      <c r="A331" s="4" t="s">
        <v>1669</v>
      </c>
    </row>
    <row r="332" spans="1:41">
      <c r="A332" s="3" t="s">
        <v>1578</v>
      </c>
    </row>
    <row r="333" spans="1:41">
      <c r="A333" s="4" t="s">
        <v>1047</v>
      </c>
      <c r="E333" s="4" t="s">
        <v>1663</v>
      </c>
    </row>
    <row r="334" spans="1:41">
      <c r="A334" s="4" t="s">
        <v>1670</v>
      </c>
    </row>
    <row r="335" spans="1:41">
      <c r="A335" s="3" t="s">
        <v>1578</v>
      </c>
    </row>
    <row r="336" spans="1:41">
      <c r="A336" s="4" t="s">
        <v>892</v>
      </c>
      <c r="E336" s="6" t="n">
        <v>2645</v>
      </c>
    </row>
    <row r="337" spans="1:41">
      <c r="A337" s="4" t="s">
        <v>1047</v>
      </c>
      <c r="E337" s="4" t="s">
        <v>853</v>
      </c>
    </row>
    <row r="338" spans="1:41">
      <c r="A338" s="4" t="s">
        <v>900</v>
      </c>
      <c r="E338" s="8" t="n">
        <v>6.36</v>
      </c>
    </row>
    <row r="339" spans="1:41">
      <c r="A339" s="4" t="s">
        <v>1407</v>
      </c>
      <c r="E339" s="8" t="n">
        <v>2.35</v>
      </c>
    </row>
    <row r="340" spans="1:41">
      <c r="A340" s="4" t="s">
        <v>1671</v>
      </c>
    </row>
    <row r="341" spans="1:41">
      <c r="A341" s="3" t="s">
        <v>1578</v>
      </c>
    </row>
    <row r="342" spans="1:41">
      <c r="A342" s="4" t="s">
        <v>767</v>
      </c>
      <c r="E342" s="4" t="s">
        <v>879</v>
      </c>
    </row>
    <row r="343" spans="1:41">
      <c r="A343" s="4" t="s">
        <v>1672</v>
      </c>
    </row>
    <row r="344" spans="1:41">
      <c r="A344" s="3" t="s">
        <v>1578</v>
      </c>
    </row>
    <row r="345" spans="1:41">
      <c r="A345" s="4" t="s">
        <v>767</v>
      </c>
      <c r="E345" s="4" t="s">
        <v>1587</v>
      </c>
    </row>
    <row r="346" spans="1:41">
      <c r="A346" s="4" t="s">
        <v>1673</v>
      </c>
    </row>
    <row r="347" spans="1:41">
      <c r="A347" s="3" t="s">
        <v>1578</v>
      </c>
    </row>
    <row r="348" spans="1:41">
      <c r="A348" s="4" t="s">
        <v>892</v>
      </c>
      <c r="AH348" s="6" t="n">
        <v>1730</v>
      </c>
    </row>
    <row r="349" spans="1:41">
      <c r="A349" s="4" t="s">
        <v>767</v>
      </c>
      <c r="AH349" s="4" t="s">
        <v>879</v>
      </c>
    </row>
    <row r="350" spans="1:41">
      <c r="A350" s="4" t="s">
        <v>1047</v>
      </c>
      <c r="AH350" s="4" t="s">
        <v>853</v>
      </c>
    </row>
    <row r="351" spans="1:41">
      <c r="A351" s="4" t="s">
        <v>900</v>
      </c>
      <c r="AH351" s="8" t="n">
        <v>6.36</v>
      </c>
    </row>
    <row r="352" spans="1:41">
      <c r="A352" s="4" t="s">
        <v>1407</v>
      </c>
      <c r="AH352" s="8" t="n">
        <v>2.35</v>
      </c>
    </row>
    <row r="353" spans="1:41">
      <c r="A353" s="4" t="s">
        <v>1674</v>
      </c>
      <c r="AH353" s="6" t="n">
        <v>1508</v>
      </c>
    </row>
    <row r="354" spans="1:41">
      <c r="A354" s="4" t="s">
        <v>1581</v>
      </c>
      <c r="AH354" s="6" t="n">
        <v>8000</v>
      </c>
    </row>
    <row r="355" spans="1:41">
      <c r="A355" s="4" t="s">
        <v>1675</v>
      </c>
    </row>
    <row r="356" spans="1:41">
      <c r="A356" s="3" t="s">
        <v>1578</v>
      </c>
    </row>
    <row r="357" spans="1:41">
      <c r="A357" s="4" t="s">
        <v>892</v>
      </c>
      <c r="W357" s="6" t="n">
        <v>650</v>
      </c>
    </row>
    <row r="358" spans="1:41">
      <c r="A358" s="4" t="s">
        <v>767</v>
      </c>
      <c r="W358" s="4" t="s">
        <v>573</v>
      </c>
    </row>
    <row r="359" spans="1:41">
      <c r="A359" s="4" t="s">
        <v>1047</v>
      </c>
      <c r="W359" s="4" t="s">
        <v>1281</v>
      </c>
    </row>
    <row r="360" spans="1:41">
      <c r="A360" s="4" t="s">
        <v>900</v>
      </c>
      <c r="W360" s="8" t="n">
        <v>6.36</v>
      </c>
    </row>
    <row r="361" spans="1:41">
      <c r="A361" s="4" t="s">
        <v>1676</v>
      </c>
    </row>
    <row r="362" spans="1:41">
      <c r="A362" s="3" t="s">
        <v>1578</v>
      </c>
    </row>
    <row r="363" spans="1:41">
      <c r="A363" s="4" t="s">
        <v>1047</v>
      </c>
      <c r="N363" s="4" t="s">
        <v>1281</v>
      </c>
    </row>
    <row r="364" spans="1:41">
      <c r="A364" s="4" t="s">
        <v>1548</v>
      </c>
    </row>
    <row r="365" spans="1:41">
      <c r="A365" s="3" t="s">
        <v>1578</v>
      </c>
    </row>
    <row r="366" spans="1:41">
      <c r="A366" s="4" t="s">
        <v>767</v>
      </c>
      <c r="AF366" s="4" t="s">
        <v>879</v>
      </c>
      <c r="AG366" s="4" t="s">
        <v>879</v>
      </c>
      <c r="AH366" s="4" t="s">
        <v>879</v>
      </c>
    </row>
    <row r="367" spans="1:41">
      <c r="A367" s="4" t="s">
        <v>1047</v>
      </c>
      <c r="AH367" s="4" t="s">
        <v>853</v>
      </c>
      <c r="AI367" s="4" t="s">
        <v>853</v>
      </c>
    </row>
    <row r="368" spans="1:41">
      <c r="A368" s="4" t="s">
        <v>1051</v>
      </c>
      <c r="AF368" s="6" t="n">
        <v>861</v>
      </c>
      <c r="AG368" s="6" t="n">
        <v>861</v>
      </c>
      <c r="AH368" s="6" t="n">
        <v>1528</v>
      </c>
    </row>
    <row r="369" spans="1:41">
      <c r="A369" s="4" t="s">
        <v>1602</v>
      </c>
      <c r="AI369" s="4" t="s">
        <v>1587</v>
      </c>
    </row>
    <row r="370" spans="1:41">
      <c r="A370" s="4" t="s">
        <v>1677</v>
      </c>
    </row>
    <row r="371" spans="1:41">
      <c r="A371" s="3" t="s">
        <v>1578</v>
      </c>
    </row>
    <row r="372" spans="1:41">
      <c r="A372" s="4" t="s">
        <v>892</v>
      </c>
      <c r="P372" s="6" t="n">
        <v>200</v>
      </c>
    </row>
    <row r="373" spans="1:41">
      <c r="A373" s="4" t="s">
        <v>767</v>
      </c>
      <c r="AH373" s="4" t="s">
        <v>1678</v>
      </c>
    </row>
    <row r="374" spans="1:41">
      <c r="A374" s="4" t="s">
        <v>1047</v>
      </c>
      <c r="AH374" s="4" t="s">
        <v>1679</v>
      </c>
    </row>
    <row r="375" spans="1:41">
      <c r="A375" s="4" t="s">
        <v>1585</v>
      </c>
      <c r="AH375" s="6" t="n">
        <v>390</v>
      </c>
    </row>
    <row r="376" spans="1:41">
      <c r="A376" s="4" t="s">
        <v>1680</v>
      </c>
      <c r="AH376" s="4" t="s">
        <v>573</v>
      </c>
    </row>
    <row r="377" spans="1:41">
      <c r="A377" s="4" t="s">
        <v>1681</v>
      </c>
    </row>
    <row r="378" spans="1:41">
      <c r="A378" s="3" t="s">
        <v>1578</v>
      </c>
    </row>
    <row r="379" spans="1:41">
      <c r="A379" s="4" t="s">
        <v>1680</v>
      </c>
      <c r="AH379" s="4" t="s">
        <v>567</v>
      </c>
    </row>
    <row r="380" spans="1:41">
      <c r="A380" s="4" t="s">
        <v>1682</v>
      </c>
    </row>
    <row r="381" spans="1:41">
      <c r="A381" s="3" t="s">
        <v>1578</v>
      </c>
    </row>
    <row r="382" spans="1:41">
      <c r="A382" s="4" t="s">
        <v>892</v>
      </c>
      <c r="P382" s="6" t="n">
        <v>200</v>
      </c>
    </row>
    <row r="383" spans="1:41">
      <c r="A383" s="4" t="s">
        <v>767</v>
      </c>
      <c r="P383" s="4" t="s">
        <v>1587</v>
      </c>
    </row>
    <row r="384" spans="1:41">
      <c r="A384" s="4" t="s">
        <v>1680</v>
      </c>
      <c r="AH384" s="4" t="s">
        <v>573</v>
      </c>
    </row>
    <row r="385" spans="1:41">
      <c r="A385" s="4" t="s">
        <v>1549</v>
      </c>
    </row>
    <row r="386" spans="1:41">
      <c r="A386" s="3" t="s">
        <v>1578</v>
      </c>
    </row>
    <row r="387" spans="1:41">
      <c r="A387" s="4" t="s">
        <v>767</v>
      </c>
      <c r="AF387" s="4" t="s">
        <v>1678</v>
      </c>
      <c r="AG387" s="4" t="s">
        <v>1678</v>
      </c>
      <c r="AH387" s="4" t="s">
        <v>1678</v>
      </c>
    </row>
    <row r="388" spans="1:41">
      <c r="A388" s="4" t="s">
        <v>1047</v>
      </c>
      <c r="AH388" s="4" t="s">
        <v>1663</v>
      </c>
      <c r="AI388" s="4" t="s">
        <v>1663</v>
      </c>
    </row>
    <row r="389" spans="1:41">
      <c r="A389" s="4" t="s">
        <v>1051</v>
      </c>
      <c r="AF389" s="6" t="n">
        <v>0</v>
      </c>
      <c r="AG389" s="6" t="n">
        <v>0</v>
      </c>
      <c r="AH389" s="6" t="n">
        <v>147</v>
      </c>
    </row>
    <row r="390" spans="1:41">
      <c r="A390" s="4" t="s">
        <v>854</v>
      </c>
      <c r="AG390" s="4" t="s">
        <v>1683</v>
      </c>
    </row>
    <row r="391" spans="1:41">
      <c r="A391" s="4" t="s">
        <v>1551</v>
      </c>
    </row>
    <row r="392" spans="1:41">
      <c r="A392" s="3" t="s">
        <v>1578</v>
      </c>
    </row>
    <row r="393" spans="1:41">
      <c r="A393" s="4" t="s">
        <v>767</v>
      </c>
      <c r="AF393" s="4" t="s">
        <v>1684</v>
      </c>
      <c r="AG393" s="4" t="s">
        <v>1684</v>
      </c>
      <c r="AH393" s="4" t="s">
        <v>1684</v>
      </c>
    </row>
    <row r="394" spans="1:41">
      <c r="A394" s="4" t="s">
        <v>1602</v>
      </c>
      <c r="AI394" s="4" t="s">
        <v>1684</v>
      </c>
    </row>
    <row r="395" spans="1:41">
      <c r="A395" s="4" t="s">
        <v>1552</v>
      </c>
    </row>
    <row r="396" spans="1:41">
      <c r="A396" s="3" t="s">
        <v>1578</v>
      </c>
    </row>
    <row r="397" spans="1:41">
      <c r="A397" s="4" t="s">
        <v>767</v>
      </c>
      <c r="AF397" s="4" t="s">
        <v>856</v>
      </c>
      <c r="AG397" s="4" t="s">
        <v>856</v>
      </c>
      <c r="AH397" s="4" t="s">
        <v>856</v>
      </c>
    </row>
    <row r="398" spans="1:41">
      <c r="A398" s="4" t="s">
        <v>1047</v>
      </c>
      <c r="AH398" s="4" t="s">
        <v>1640</v>
      </c>
      <c r="AI398" s="4" t="s">
        <v>1640</v>
      </c>
    </row>
    <row r="399" spans="1:41">
      <c r="A399" s="4" t="s">
        <v>1685</v>
      </c>
    </row>
    <row r="400" spans="1:41">
      <c r="A400" s="3" t="s">
        <v>1578</v>
      </c>
    </row>
    <row r="401" spans="1:41">
      <c r="A401" s="4" t="s">
        <v>767</v>
      </c>
      <c r="Q401" s="4" t="s">
        <v>856</v>
      </c>
    </row>
    <row r="402" spans="1:41">
      <c r="A402" s="4" t="s">
        <v>1047</v>
      </c>
      <c r="Q402" s="4" t="s">
        <v>1686</v>
      </c>
      <c r="AA402" s="4" t="s">
        <v>1640</v>
      </c>
    </row>
    <row r="403" spans="1:41">
      <c r="A403" s="4" t="s">
        <v>900</v>
      </c>
      <c r="C403" s="8" t="n">
        <v>3.53</v>
      </c>
      <c r="Q403" s="8" t="n">
        <v>6.59</v>
      </c>
      <c r="AA403" s="8" t="n">
        <v>2.16</v>
      </c>
    </row>
    <row r="404" spans="1:41">
      <c r="A404" s="4" t="s">
        <v>1598</v>
      </c>
      <c r="AA404" s="5" t="n">
        <v>22222</v>
      </c>
    </row>
    <row r="405" spans="1:41">
      <c r="A405" s="4" t="s">
        <v>1602</v>
      </c>
      <c r="Q405" s="4" t="s">
        <v>856</v>
      </c>
    </row>
    <row r="406" spans="1:41">
      <c r="A406" s="4" t="s">
        <v>1580</v>
      </c>
      <c r="C406" s="6" t="n">
        <v>25</v>
      </c>
    </row>
    <row r="407" spans="1:41">
      <c r="A407" s="4" t="s">
        <v>899</v>
      </c>
      <c r="Q407" s="6" t="n">
        <v>250</v>
      </c>
    </row>
    <row r="408" spans="1:41">
      <c r="A408" s="4" t="s">
        <v>1687</v>
      </c>
      <c r="C408" s="5" t="n">
        <v>11261</v>
      </c>
    </row>
    <row r="409" spans="1:41">
      <c r="A409" s="4" t="s">
        <v>1688</v>
      </c>
    </row>
    <row r="410" spans="1:41">
      <c r="A410" s="3" t="s">
        <v>1578</v>
      </c>
    </row>
    <row r="411" spans="1:41">
      <c r="A411" s="4" t="s">
        <v>892</v>
      </c>
      <c r="D411" s="6" t="n">
        <v>500</v>
      </c>
      <c r="W411" s="6" t="n">
        <v>6255</v>
      </c>
    </row>
    <row r="412" spans="1:41">
      <c r="A412" s="4" t="s">
        <v>767</v>
      </c>
      <c r="W412" s="4" t="s">
        <v>856</v>
      </c>
    </row>
    <row r="413" spans="1:41">
      <c r="A413" s="4" t="s">
        <v>1047</v>
      </c>
      <c r="AI413" s="4" t="s">
        <v>1640</v>
      </c>
    </row>
    <row r="414" spans="1:41">
      <c r="A414" s="4" t="s">
        <v>900</v>
      </c>
      <c r="W414" s="8" t="n">
        <v>16.99</v>
      </c>
    </row>
    <row r="415" spans="1:41">
      <c r="A415" s="4" t="s">
        <v>1407</v>
      </c>
      <c r="D415" s="8" t="n">
        <v>3.38</v>
      </c>
    </row>
    <row r="416" spans="1:41">
      <c r="A416" s="4" t="s">
        <v>1580</v>
      </c>
      <c r="D416" s="6" t="n">
        <v>500</v>
      </c>
    </row>
    <row r="417" spans="1:41">
      <c r="A417" s="4" t="s">
        <v>1458</v>
      </c>
      <c r="D417" s="5" t="n">
        <v>232182</v>
      </c>
      <c r="AI417" s="5" t="n">
        <v>100000</v>
      </c>
    </row>
    <row r="418" spans="1:41">
      <c r="A418" s="4" t="s">
        <v>1545</v>
      </c>
    </row>
    <row r="419" spans="1:41">
      <c r="A419" s="3" t="s">
        <v>1578</v>
      </c>
    </row>
    <row r="420" spans="1:41">
      <c r="A420" s="4" t="s">
        <v>767</v>
      </c>
      <c r="AF420" s="4" t="s">
        <v>879</v>
      </c>
      <c r="AG420" s="4" t="s">
        <v>879</v>
      </c>
      <c r="AH420" s="4" t="s">
        <v>879</v>
      </c>
    </row>
    <row r="421" spans="1:41">
      <c r="A421" s="4" t="s">
        <v>1047</v>
      </c>
      <c r="AH421" s="4" t="s">
        <v>853</v>
      </c>
      <c r="AI421" s="4" t="s">
        <v>853</v>
      </c>
    </row>
    <row r="422" spans="1:41">
      <c r="A422" s="4" t="s">
        <v>1051</v>
      </c>
      <c r="AF422" s="6" t="n">
        <v>62</v>
      </c>
      <c r="AG422" s="6" t="n">
        <v>62</v>
      </c>
      <c r="AH422" s="6" t="n">
        <v>1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1689</v>
      </c>
      <c r="B1" s="2" t="s">
        <v>1</v>
      </c>
    </row>
    <row r="2" spans="1:6">
      <c r="B2" s="2" t="s">
        <v>2</v>
      </c>
      <c r="C2" s="2" t="s">
        <v>30</v>
      </c>
      <c r="D2" s="2" t="s">
        <v>1100</v>
      </c>
      <c r="E2" s="2" t="s">
        <v>507</v>
      </c>
      <c r="F2" s="2" t="s">
        <v>508</v>
      </c>
    </row>
    <row r="3" spans="1:6">
      <c r="A3" s="3" t="s">
        <v>1690</v>
      </c>
    </row>
    <row r="4" spans="1:6">
      <c r="A4" s="4" t="s">
        <v>1691</v>
      </c>
      <c r="B4" s="6" t="n">
        <v>78000</v>
      </c>
      <c r="C4" s="6" t="n">
        <v>74108</v>
      </c>
    </row>
    <row r="5" spans="1:6">
      <c r="A5" s="4" t="s">
        <v>1692</v>
      </c>
      <c r="B5" s="5" t="n">
        <v>19805</v>
      </c>
      <c r="C5" s="5" t="n">
        <v>20244</v>
      </c>
    </row>
    <row r="6" spans="1:6">
      <c r="A6" s="4" t="s">
        <v>1693</v>
      </c>
      <c r="B6" s="5" t="n">
        <v>-18624</v>
      </c>
      <c r="C6" s="5" t="n">
        <v>-25946</v>
      </c>
    </row>
    <row r="7" spans="1:6">
      <c r="A7" s="4" t="s">
        <v>1221</v>
      </c>
      <c r="B7" s="5" t="n">
        <v>13784</v>
      </c>
      <c r="C7" s="5" t="n">
        <v>-9397</v>
      </c>
    </row>
    <row r="8" spans="1:6">
      <c r="A8" s="4" t="s">
        <v>1694</v>
      </c>
      <c r="B8" s="5" t="n">
        <v>54569</v>
      </c>
      <c r="C8" s="5" t="n">
        <v>92231</v>
      </c>
    </row>
    <row r="9" spans="1:6">
      <c r="A9" s="4" t="s">
        <v>41</v>
      </c>
      <c r="B9" s="5" t="n">
        <v>23368</v>
      </c>
      <c r="C9" s="5" t="n">
        <v>23658</v>
      </c>
      <c r="E9" s="6" t="n">
        <v>23658</v>
      </c>
      <c r="F9" s="6" t="n">
        <v>34565</v>
      </c>
    </row>
    <row r="10" spans="1:6">
      <c r="A10" s="4" t="s">
        <v>1695</v>
      </c>
      <c r="B10" s="5" t="n">
        <v>2113</v>
      </c>
      <c r="C10" s="5" t="n">
        <v>3385</v>
      </c>
    </row>
    <row r="11" spans="1:6">
      <c r="A11" s="4" t="s">
        <v>1696</v>
      </c>
    </row>
    <row r="12" spans="1:6">
      <c r="A12" s="3" t="s">
        <v>1690</v>
      </c>
    </row>
    <row r="13" spans="1:6">
      <c r="A13" s="4" t="s">
        <v>1694</v>
      </c>
      <c r="B13" s="4" t="s">
        <v>38</v>
      </c>
      <c r="C13" s="5" t="n">
        <v>21843</v>
      </c>
    </row>
    <row r="14" spans="1:6">
      <c r="A14" s="4" t="s">
        <v>1697</v>
      </c>
    </row>
    <row r="15" spans="1:6">
      <c r="A15" s="3" t="s">
        <v>1690</v>
      </c>
    </row>
    <row r="16" spans="1:6">
      <c r="A16" s="4" t="s">
        <v>1691</v>
      </c>
      <c r="B16" s="5" t="n">
        <v>22173</v>
      </c>
      <c r="C16" s="5" t="n">
        <v>21263</v>
      </c>
    </row>
    <row r="17" spans="1:6">
      <c r="A17" s="4" t="s">
        <v>1692</v>
      </c>
      <c r="B17" s="5" t="n">
        <v>3632</v>
      </c>
      <c r="C17" s="5" t="n">
        <v>6384</v>
      </c>
    </row>
    <row r="18" spans="1:6">
      <c r="A18" s="4" t="s">
        <v>1693</v>
      </c>
      <c r="B18" s="5" t="n">
        <v>-1755</v>
      </c>
      <c r="C18" s="5" t="n">
        <v>1092</v>
      </c>
    </row>
    <row r="19" spans="1:6">
      <c r="A19" s="4" t="s">
        <v>1221</v>
      </c>
      <c r="B19" s="5" t="n">
        <v>21</v>
      </c>
      <c r="C19" s="5" t="n">
        <v>22</v>
      </c>
    </row>
    <row r="20" spans="1:6">
      <c r="A20" s="4" t="s">
        <v>1694</v>
      </c>
      <c r="B20" s="5" t="n">
        <v>16177</v>
      </c>
      <c r="C20" s="5" t="n">
        <v>19593</v>
      </c>
    </row>
    <row r="21" spans="1:6">
      <c r="A21" s="4" t="s">
        <v>41</v>
      </c>
      <c r="C21" s="5" t="n">
        <v>6906</v>
      </c>
      <c r="D21" s="6" t="n">
        <v>6906</v>
      </c>
      <c r="E21" s="5" t="n">
        <v>6906</v>
      </c>
    </row>
    <row r="22" spans="1:6">
      <c r="A22" s="4" t="s">
        <v>1695</v>
      </c>
      <c r="B22" s="5" t="n">
        <v>789</v>
      </c>
      <c r="C22" s="5" t="n">
        <v>962</v>
      </c>
    </row>
    <row r="23" spans="1:6">
      <c r="A23" s="4" t="s">
        <v>672</v>
      </c>
    </row>
    <row r="24" spans="1:6">
      <c r="A24" s="3" t="s">
        <v>1690</v>
      </c>
    </row>
    <row r="25" spans="1:6">
      <c r="A25" s="4" t="s">
        <v>1691</v>
      </c>
      <c r="B25" s="5" t="n">
        <v>36937</v>
      </c>
      <c r="C25" s="5" t="n">
        <v>26655</v>
      </c>
    </row>
    <row r="26" spans="1:6">
      <c r="A26" s="4" t="s">
        <v>1692</v>
      </c>
      <c r="B26" s="5" t="n">
        <v>10474</v>
      </c>
      <c r="C26" s="5" t="n">
        <v>5651</v>
      </c>
    </row>
    <row r="27" spans="1:6">
      <c r="A27" s="4" t="s">
        <v>1693</v>
      </c>
      <c r="B27" s="5" t="n">
        <v>1991</v>
      </c>
      <c r="C27" s="5" t="n">
        <v>765</v>
      </c>
    </row>
    <row r="28" spans="1:6">
      <c r="A28" s="4" t="s">
        <v>1221</v>
      </c>
      <c r="B28" s="4" t="s">
        <v>38</v>
      </c>
      <c r="C28" s="4" t="s">
        <v>38</v>
      </c>
    </row>
    <row r="29" spans="1:6">
      <c r="A29" s="4" t="s">
        <v>1694</v>
      </c>
      <c r="B29" s="5" t="n">
        <v>21334</v>
      </c>
      <c r="C29" s="5" t="n">
        <v>18449</v>
      </c>
    </row>
    <row r="30" spans="1:6">
      <c r="A30" s="4" t="s">
        <v>41</v>
      </c>
      <c r="C30" s="5" t="n">
        <v>10081</v>
      </c>
      <c r="D30" s="5" t="n">
        <v>10081</v>
      </c>
      <c r="E30" s="5" t="n">
        <v>10081</v>
      </c>
    </row>
    <row r="31" spans="1:6">
      <c r="A31" s="4" t="s">
        <v>1695</v>
      </c>
      <c r="B31" s="5" t="n">
        <v>516</v>
      </c>
      <c r="C31" s="5" t="n">
        <v>267</v>
      </c>
    </row>
    <row r="32" spans="1:6">
      <c r="A32" s="4" t="s">
        <v>673</v>
      </c>
    </row>
    <row r="33" spans="1:6">
      <c r="A33" s="3" t="s">
        <v>1690</v>
      </c>
    </row>
    <row r="34" spans="1:6">
      <c r="A34" s="4" t="s">
        <v>1691</v>
      </c>
      <c r="B34" s="5" t="n">
        <v>18890</v>
      </c>
      <c r="C34" s="5" t="n">
        <v>26190</v>
      </c>
    </row>
    <row r="35" spans="1:6">
      <c r="A35" s="4" t="s">
        <v>1692</v>
      </c>
      <c r="B35" s="5" t="n">
        <v>5699</v>
      </c>
      <c r="C35" s="5" t="n">
        <v>8209</v>
      </c>
    </row>
    <row r="36" spans="1:6">
      <c r="A36" s="4" t="s">
        <v>1693</v>
      </c>
      <c r="B36" s="5" t="n">
        <v>-6105</v>
      </c>
      <c r="C36" s="5" t="n">
        <v>-13992</v>
      </c>
    </row>
    <row r="37" spans="1:6">
      <c r="A37" s="4" t="s">
        <v>1221</v>
      </c>
      <c r="B37" s="5" t="n">
        <v>30</v>
      </c>
      <c r="C37" s="5" t="n">
        <v>20</v>
      </c>
    </row>
    <row r="38" spans="1:6">
      <c r="A38" s="4" t="s">
        <v>1694</v>
      </c>
      <c r="B38" s="5" t="n">
        <v>15820</v>
      </c>
      <c r="C38" s="5" t="n">
        <v>24718</v>
      </c>
    </row>
    <row r="39" spans="1:6">
      <c r="A39" s="4" t="s">
        <v>41</v>
      </c>
      <c r="C39" s="5" t="n">
        <v>6381</v>
      </c>
      <c r="D39" s="6" t="n">
        <v>6381</v>
      </c>
      <c r="E39" s="6" t="n">
        <v>6381</v>
      </c>
    </row>
    <row r="40" spans="1:6">
      <c r="A40" s="4" t="s">
        <v>1695</v>
      </c>
      <c r="B40" s="5" t="n">
        <v>787</v>
      </c>
      <c r="C40" s="5" t="n">
        <v>2140</v>
      </c>
    </row>
    <row r="41" spans="1:6">
      <c r="A41" s="4" t="s">
        <v>1698</v>
      </c>
    </row>
    <row r="42" spans="1:6">
      <c r="A42" s="3" t="s">
        <v>1690</v>
      </c>
    </row>
    <row r="43" spans="1:6">
      <c r="A43" s="4" t="s">
        <v>1693</v>
      </c>
      <c r="B43" s="5" t="n">
        <v>-12755</v>
      </c>
      <c r="C43" s="5" t="n">
        <v>-13811</v>
      </c>
    </row>
    <row r="44" spans="1:6">
      <c r="A44" s="4" t="s">
        <v>1221</v>
      </c>
      <c r="B44" s="5" t="n">
        <v>13733</v>
      </c>
      <c r="C44" s="5" t="n">
        <v>9355</v>
      </c>
    </row>
    <row r="45" spans="1:6">
      <c r="A45" s="4" t="s">
        <v>1694</v>
      </c>
      <c r="B45" s="5" t="n">
        <v>1238</v>
      </c>
      <c r="C45" s="5" t="n">
        <v>7628</v>
      </c>
    </row>
    <row r="46" spans="1:6">
      <c r="A46" s="4" t="s">
        <v>1695</v>
      </c>
      <c r="B46" s="5" t="n">
        <v>21</v>
      </c>
      <c r="C46" s="5" t="n">
        <v>16</v>
      </c>
    </row>
    <row r="47" spans="1:6">
      <c r="A47" s="4" t="s">
        <v>1699</v>
      </c>
    </row>
    <row r="48" spans="1:6">
      <c r="A48" s="3" t="s">
        <v>1690</v>
      </c>
    </row>
    <row r="49" spans="1:6">
      <c r="A49" s="4" t="s">
        <v>1691</v>
      </c>
      <c r="B49" s="5" t="n">
        <v>76726</v>
      </c>
      <c r="C49" s="5" t="n">
        <v>72996</v>
      </c>
    </row>
    <row r="50" spans="1:6">
      <c r="A50" s="4" t="s">
        <v>1692</v>
      </c>
      <c r="B50" s="5" t="n">
        <v>19543</v>
      </c>
      <c r="C50" s="5" t="n">
        <v>20048</v>
      </c>
    </row>
    <row r="51" spans="1:6">
      <c r="A51" s="4" t="s">
        <v>1693</v>
      </c>
      <c r="B51" s="5" t="n">
        <v>-18770</v>
      </c>
      <c r="C51" s="5" t="n">
        <v>-25922</v>
      </c>
    </row>
    <row r="52" spans="1:6">
      <c r="A52" s="4" t="s">
        <v>1700</v>
      </c>
    </row>
    <row r="53" spans="1:6">
      <c r="A53" s="3" t="s">
        <v>1690</v>
      </c>
    </row>
    <row r="54" spans="1:6">
      <c r="A54" s="4" t="s">
        <v>1691</v>
      </c>
      <c r="B54" s="5" t="n">
        <v>21254</v>
      </c>
      <c r="C54" s="5" t="n">
        <v>20271</v>
      </c>
    </row>
    <row r="55" spans="1:6">
      <c r="A55" s="4" t="s">
        <v>1692</v>
      </c>
      <c r="B55" s="5" t="n">
        <v>3427</v>
      </c>
      <c r="C55" s="5" t="n">
        <v>6218</v>
      </c>
    </row>
    <row r="56" spans="1:6">
      <c r="A56" s="4" t="s">
        <v>1693</v>
      </c>
      <c r="B56" s="5" t="n">
        <v>-1854</v>
      </c>
      <c r="C56" s="5" t="n">
        <v>1082</v>
      </c>
    </row>
    <row r="57" spans="1:6">
      <c r="A57" s="4" t="s">
        <v>1701</v>
      </c>
    </row>
    <row r="58" spans="1:6">
      <c r="A58" s="3" t="s">
        <v>1690</v>
      </c>
    </row>
    <row r="59" spans="1:6">
      <c r="A59" s="4" t="s">
        <v>1691</v>
      </c>
      <c r="B59" s="5" t="n">
        <v>36582</v>
      </c>
      <c r="C59" s="5" t="n">
        <v>26535</v>
      </c>
    </row>
    <row r="60" spans="1:6">
      <c r="A60" s="4" t="s">
        <v>1692</v>
      </c>
      <c r="B60" s="5" t="n">
        <v>10417</v>
      </c>
      <c r="C60" s="5" t="n">
        <v>5621</v>
      </c>
    </row>
    <row r="61" spans="1:6">
      <c r="A61" s="4" t="s">
        <v>1693</v>
      </c>
      <c r="B61" s="5" t="n">
        <v>1944</v>
      </c>
      <c r="C61" s="5" t="n">
        <v>799</v>
      </c>
    </row>
    <row r="62" spans="1:6">
      <c r="A62" s="4" t="s">
        <v>1702</v>
      </c>
    </row>
    <row r="63" spans="1:6">
      <c r="A63" s="3" t="s">
        <v>1690</v>
      </c>
    </row>
    <row r="64" spans="1:6">
      <c r="A64" s="4" t="s">
        <v>1691</v>
      </c>
      <c r="B64" s="5" t="n">
        <v>18890</v>
      </c>
      <c r="C64" s="5" t="n">
        <v>26190</v>
      </c>
    </row>
    <row r="65" spans="1:6">
      <c r="A65" s="4" t="s">
        <v>1692</v>
      </c>
      <c r="B65" s="5" t="n">
        <v>5699</v>
      </c>
      <c r="C65" s="5" t="n">
        <v>8209</v>
      </c>
    </row>
    <row r="66" spans="1:6">
      <c r="A66" s="4" t="s">
        <v>1693</v>
      </c>
      <c r="B66" s="5" t="n">
        <v>-6105</v>
      </c>
      <c r="C66" s="5" t="n">
        <v>-13992</v>
      </c>
    </row>
    <row r="67" spans="1:6">
      <c r="A67" s="4" t="s">
        <v>1703</v>
      </c>
    </row>
    <row r="68" spans="1:6">
      <c r="A68" s="3" t="s">
        <v>1690</v>
      </c>
    </row>
    <row r="69" spans="1:6">
      <c r="A69" s="4" t="s">
        <v>1693</v>
      </c>
      <c r="B69" s="5" t="n">
        <v>-12953</v>
      </c>
      <c r="C69" s="5" t="n">
        <v>-13811</v>
      </c>
    </row>
    <row r="70" spans="1:6">
      <c r="A70" s="4" t="s">
        <v>1704</v>
      </c>
    </row>
    <row r="71" spans="1:6">
      <c r="A71" s="3" t="s">
        <v>1690</v>
      </c>
    </row>
    <row r="72" spans="1:6">
      <c r="A72" s="4" t="s">
        <v>1691</v>
      </c>
      <c r="B72" s="5" t="n">
        <v>1274</v>
      </c>
      <c r="C72" s="5" t="n">
        <v>1112</v>
      </c>
    </row>
    <row r="73" spans="1:6">
      <c r="A73" s="4" t="s">
        <v>1692</v>
      </c>
      <c r="B73" s="5" t="n">
        <v>262</v>
      </c>
      <c r="C73" s="5" t="n">
        <v>196</v>
      </c>
    </row>
    <row r="74" spans="1:6">
      <c r="A74" s="4" t="s">
        <v>1693</v>
      </c>
      <c r="B74" s="5" t="n">
        <v>146</v>
      </c>
      <c r="C74" s="5" t="n">
        <v>-24</v>
      </c>
    </row>
    <row r="75" spans="1:6">
      <c r="A75" s="4" t="s">
        <v>1705</v>
      </c>
    </row>
    <row r="76" spans="1:6">
      <c r="A76" s="3" t="s">
        <v>1690</v>
      </c>
    </row>
    <row r="77" spans="1:6">
      <c r="A77" s="4" t="s">
        <v>1691</v>
      </c>
      <c r="B77" s="5" t="n">
        <v>919</v>
      </c>
      <c r="C77" s="5" t="n">
        <v>992</v>
      </c>
    </row>
    <row r="78" spans="1:6">
      <c r="A78" s="4" t="s">
        <v>1692</v>
      </c>
      <c r="B78" s="5" t="n">
        <v>205</v>
      </c>
      <c r="C78" s="5" t="n">
        <v>166</v>
      </c>
    </row>
    <row r="79" spans="1:6">
      <c r="A79" s="4" t="s">
        <v>1693</v>
      </c>
      <c r="B79" s="5" t="n">
        <v>99</v>
      </c>
      <c r="C79" s="5" t="n">
        <v>10</v>
      </c>
    </row>
    <row r="80" spans="1:6">
      <c r="A80" s="4" t="s">
        <v>1706</v>
      </c>
    </row>
    <row r="81" spans="1:6">
      <c r="A81" s="3" t="s">
        <v>1690</v>
      </c>
    </row>
    <row r="82" spans="1:6">
      <c r="A82" s="4" t="s">
        <v>1691</v>
      </c>
      <c r="B82" s="5" t="n">
        <v>355</v>
      </c>
      <c r="C82" s="5" t="n">
        <v>120</v>
      </c>
    </row>
    <row r="83" spans="1:6">
      <c r="A83" s="4" t="s">
        <v>1692</v>
      </c>
      <c r="B83" s="5" t="n">
        <v>57</v>
      </c>
      <c r="C83" s="5" t="n">
        <v>30</v>
      </c>
    </row>
    <row r="84" spans="1:6">
      <c r="A84" s="4" t="s">
        <v>1693</v>
      </c>
      <c r="B84" s="5" t="n">
        <v>47</v>
      </c>
      <c r="C84" s="5" t="n">
        <v>-34</v>
      </c>
    </row>
    <row r="85" spans="1:6">
      <c r="A85" s="4" t="s">
        <v>1707</v>
      </c>
    </row>
    <row r="86" spans="1:6">
      <c r="A86" s="3" t="s">
        <v>1690</v>
      </c>
    </row>
    <row r="87" spans="1:6">
      <c r="A87" s="4" t="s">
        <v>1691</v>
      </c>
      <c r="B87" s="4" t="s">
        <v>38</v>
      </c>
      <c r="C87" s="4" t="s">
        <v>38</v>
      </c>
    </row>
    <row r="88" spans="1:6">
      <c r="A88" s="4" t="s">
        <v>1692</v>
      </c>
      <c r="B88" s="4" t="s">
        <v>38</v>
      </c>
      <c r="C88" s="4" t="s">
        <v>38</v>
      </c>
    </row>
    <row r="89" spans="1:6">
      <c r="A89" s="4" t="s">
        <v>1693</v>
      </c>
      <c r="B89" s="4" t="s">
        <v>38</v>
      </c>
      <c r="C89" s="4" t="s">
        <v>38</v>
      </c>
    </row>
    <row r="90" spans="1:6">
      <c r="A90" s="4" t="s">
        <v>1708</v>
      </c>
    </row>
    <row r="91" spans="1:6">
      <c r="A91" s="3" t="s">
        <v>1690</v>
      </c>
    </row>
    <row r="92" spans="1:6">
      <c r="A92" s="4" t="s">
        <v>1693</v>
      </c>
      <c r="B92" s="4" t="s">
        <v>38</v>
      </c>
      <c r="C92" s="4" t="s">
        <v>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8"/>
    <col customWidth="1" max="3" min="3" width="28"/>
  </cols>
  <sheetData>
    <row r="1" spans="1:3">
      <c r="A1" s="1" t="s">
        <v>1709</v>
      </c>
      <c r="B1" s="2" t="s">
        <v>1</v>
      </c>
    </row>
    <row r="2" spans="1:3">
      <c r="B2" s="2" t="s">
        <v>1710</v>
      </c>
      <c r="C2" s="2" t="s">
        <v>1711</v>
      </c>
    </row>
    <row r="3" spans="1:3">
      <c r="A3" s="3" t="s">
        <v>1712</v>
      </c>
    </row>
    <row r="4" spans="1:3">
      <c r="A4" s="4" t="s">
        <v>536</v>
      </c>
      <c r="B4" s="5" t="n">
        <v>3</v>
      </c>
      <c r="C4" s="5" t="n">
        <v>3</v>
      </c>
    </row>
    <row r="5" spans="1:3">
      <c r="A5" s="4" t="s">
        <v>1697</v>
      </c>
    </row>
    <row r="6" spans="1:3">
      <c r="A6" s="3" t="s">
        <v>1712</v>
      </c>
    </row>
    <row r="7" spans="1:3">
      <c r="A7" s="4" t="s">
        <v>1713</v>
      </c>
      <c r="B7" s="6" t="n">
        <v>5761</v>
      </c>
      <c r="C7" s="6" t="n">
        <v>6072</v>
      </c>
    </row>
    <row r="8" spans="1:3">
      <c r="A8" s="4" t="s">
        <v>549</v>
      </c>
      <c r="B8" s="4" t="s">
        <v>1714</v>
      </c>
      <c r="C8" s="4" t="s">
        <v>856</v>
      </c>
    </row>
    <row r="9" spans="1:3">
      <c r="A9" s="4" t="s">
        <v>672</v>
      </c>
    </row>
    <row r="10" spans="1:3">
      <c r="A10" s="3" t="s">
        <v>1712</v>
      </c>
    </row>
    <row r="11" spans="1:3">
      <c r="A11" s="4" t="s">
        <v>1713</v>
      </c>
      <c r="B11" s="6" t="n">
        <v>4929</v>
      </c>
      <c r="C11" s="6" t="n">
        <v>10847</v>
      </c>
    </row>
    <row r="12" spans="1:3">
      <c r="A12" s="4" t="s">
        <v>549</v>
      </c>
      <c r="B12" s="4" t="s">
        <v>1715</v>
      </c>
      <c r="C12" s="4" t="s">
        <v>1684</v>
      </c>
    </row>
    <row r="13" spans="1:3">
      <c r="A13" s="4" t="s">
        <v>673</v>
      </c>
    </row>
    <row r="14" spans="1:3">
      <c r="A14" s="3" t="s">
        <v>1712</v>
      </c>
    </row>
    <row r="15" spans="1:3">
      <c r="A15" s="4" t="s">
        <v>1713</v>
      </c>
      <c r="B15" s="6" t="n">
        <v>1981</v>
      </c>
      <c r="C15" s="6" t="n">
        <v>3613</v>
      </c>
    </row>
    <row r="16" spans="1:3">
      <c r="A16" s="4" t="s">
        <v>549</v>
      </c>
      <c r="B16" s="4" t="s">
        <v>879</v>
      </c>
      <c r="C16" s="4" t="s">
        <v>16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16</v>
      </c>
      <c r="B1" s="2" t="s">
        <v>2</v>
      </c>
      <c r="C1" s="2" t="s">
        <v>30</v>
      </c>
    </row>
    <row r="2" spans="1:3">
      <c r="A2" s="3" t="s">
        <v>1717</v>
      </c>
    </row>
    <row r="3" spans="1:3">
      <c r="A3" s="4" t="s">
        <v>1718</v>
      </c>
      <c r="B3" s="4" t="s">
        <v>38</v>
      </c>
      <c r="C3" s="6" t="n">
        <v>91</v>
      </c>
    </row>
    <row r="4" spans="1:3">
      <c r="A4" s="4" t="s">
        <v>37</v>
      </c>
      <c r="B4" s="4" t="s">
        <v>38</v>
      </c>
      <c r="C4" s="5" t="n">
        <v>91</v>
      </c>
    </row>
    <row r="5" spans="1:3">
      <c r="A5" s="3" t="s">
        <v>1719</v>
      </c>
    </row>
    <row r="6" spans="1:3">
      <c r="A6" s="4" t="s">
        <v>40</v>
      </c>
      <c r="B6" s="4" t="s">
        <v>38</v>
      </c>
      <c r="C6" s="5" t="n">
        <v>1245</v>
      </c>
    </row>
    <row r="7" spans="1:3">
      <c r="A7" s="4" t="s">
        <v>616</v>
      </c>
      <c r="B7" s="4" t="s">
        <v>38</v>
      </c>
      <c r="C7" s="5" t="n">
        <v>10130</v>
      </c>
    </row>
    <row r="8" spans="1:3">
      <c r="A8" s="4" t="s">
        <v>1720</v>
      </c>
      <c r="B8" s="4" t="s">
        <v>38</v>
      </c>
      <c r="C8" s="5" t="n">
        <v>10377</v>
      </c>
    </row>
    <row r="9" spans="1:3">
      <c r="A9" s="4" t="s">
        <v>1721</v>
      </c>
      <c r="B9" s="4" t="s">
        <v>38</v>
      </c>
      <c r="C9" s="5" t="n">
        <v>21752</v>
      </c>
    </row>
    <row r="10" spans="1:3">
      <c r="A10" s="3" t="s">
        <v>1722</v>
      </c>
    </row>
    <row r="11" spans="1:3">
      <c r="A11" s="4" t="s">
        <v>51</v>
      </c>
      <c r="B11" s="4" t="s">
        <v>38</v>
      </c>
      <c r="C11" s="5" t="n">
        <v>5</v>
      </c>
    </row>
    <row r="12" spans="1:3">
      <c r="A12" s="4" t="s">
        <v>59</v>
      </c>
      <c r="B12" s="4" t="s">
        <v>38</v>
      </c>
      <c r="C12" s="6" t="n">
        <v>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723</v>
      </c>
      <c r="B1" s="2" t="s">
        <v>1</v>
      </c>
    </row>
    <row r="2" spans="1:3">
      <c r="B2" s="2" t="s">
        <v>2</v>
      </c>
      <c r="C2" s="2" t="s">
        <v>30</v>
      </c>
    </row>
    <row r="3" spans="1:3">
      <c r="A3" s="3" t="s">
        <v>357</v>
      </c>
    </row>
    <row r="4" spans="1:3">
      <c r="A4" s="4" t="s">
        <v>1724</v>
      </c>
      <c r="B4" s="6" t="n">
        <v>1377</v>
      </c>
      <c r="C4" s="6" t="n">
        <v>10717</v>
      </c>
    </row>
    <row r="5" spans="1:3">
      <c r="A5" s="4" t="s">
        <v>93</v>
      </c>
      <c r="B5" s="5" t="n">
        <v>274</v>
      </c>
      <c r="C5" s="5" t="n">
        <v>1896</v>
      </c>
    </row>
    <row r="6" spans="1:3">
      <c r="A6" s="4" t="s">
        <v>94</v>
      </c>
      <c r="B6" s="5" t="n">
        <v>1103</v>
      </c>
      <c r="C6" s="5" t="n">
        <v>8821</v>
      </c>
    </row>
    <row r="7" spans="1:3">
      <c r="A7" s="3" t="s">
        <v>95</v>
      </c>
    </row>
    <row r="8" spans="1:3">
      <c r="A8" s="4" t="s">
        <v>96</v>
      </c>
      <c r="B8" s="5" t="n">
        <v>439</v>
      </c>
      <c r="C8" s="5" t="n">
        <v>2963</v>
      </c>
    </row>
    <row r="9" spans="1:3">
      <c r="A9" s="4" t="s">
        <v>97</v>
      </c>
      <c r="B9" s="5" t="n">
        <v>844</v>
      </c>
      <c r="C9" s="5" t="n">
        <v>3275</v>
      </c>
    </row>
    <row r="10" spans="1:3">
      <c r="A10" s="4" t="s">
        <v>98</v>
      </c>
      <c r="B10" s="5" t="n">
        <v>528</v>
      </c>
      <c r="C10" s="5" t="n">
        <v>1997</v>
      </c>
    </row>
    <row r="11" spans="1:3">
      <c r="A11" s="4" t="s">
        <v>99</v>
      </c>
      <c r="B11" s="4" t="s">
        <v>38</v>
      </c>
      <c r="C11" s="5" t="n">
        <v>13219</v>
      </c>
    </row>
    <row r="12" spans="1:3">
      <c r="A12" s="4" t="s">
        <v>100</v>
      </c>
      <c r="B12" s="4" t="s">
        <v>38</v>
      </c>
      <c r="C12" s="5" t="n">
        <v>464</v>
      </c>
    </row>
    <row r="13" spans="1:3">
      <c r="A13" s="4" t="s">
        <v>102</v>
      </c>
      <c r="B13" s="5" t="n">
        <v>1811</v>
      </c>
      <c r="C13" s="5" t="n">
        <v>21918</v>
      </c>
    </row>
    <row r="14" spans="1:3">
      <c r="A14" s="4" t="s">
        <v>1725</v>
      </c>
      <c r="B14" s="5" t="n">
        <v>-708</v>
      </c>
      <c r="C14" s="5" t="n">
        <v>-13097</v>
      </c>
    </row>
    <row r="15" spans="1:3">
      <c r="A15" s="3" t="s">
        <v>1726</v>
      </c>
    </row>
    <row r="16" spans="1:3">
      <c r="A16" s="4" t="s">
        <v>107</v>
      </c>
      <c r="B16" s="5" t="n">
        <v>-243</v>
      </c>
      <c r="C16" s="5" t="n">
        <v>2105</v>
      </c>
    </row>
    <row r="17" spans="1:3">
      <c r="A17" s="4" t="s">
        <v>1727</v>
      </c>
      <c r="B17" s="5" t="n">
        <v>-158</v>
      </c>
      <c r="C17" s="5" t="n">
        <v>50</v>
      </c>
    </row>
    <row r="18" spans="1:3">
      <c r="A18" s="4" t="s">
        <v>1728</v>
      </c>
      <c r="B18" s="5" t="n">
        <v>-465</v>
      </c>
      <c r="C18" s="5" t="n">
        <v>15124</v>
      </c>
    </row>
    <row r="19" spans="1:3">
      <c r="A19" s="4" t="s">
        <v>1729</v>
      </c>
      <c r="B19" s="5" t="n">
        <v>1173</v>
      </c>
      <c r="C19" s="5" t="n">
        <v>2155</v>
      </c>
    </row>
    <row r="20" spans="1:3">
      <c r="A20" s="4" t="s">
        <v>1730</v>
      </c>
      <c r="B20" s="5" t="n">
        <v>465</v>
      </c>
      <c r="C20" s="5" t="n">
        <v>-15252</v>
      </c>
    </row>
    <row r="21" spans="1:3">
      <c r="A21" s="4" t="s">
        <v>1731</v>
      </c>
      <c r="B21" s="4" t="s">
        <v>38</v>
      </c>
      <c r="C21" s="5" t="n">
        <v>-128</v>
      </c>
    </row>
    <row r="22" spans="1:3">
      <c r="A22" s="4" t="s">
        <v>1732</v>
      </c>
      <c r="B22" s="6" t="n">
        <v>465</v>
      </c>
      <c r="C22" s="6" t="n">
        <v>-1512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s>
  <sheetData>
    <row r="1" spans="1:6">
      <c r="A1" s="1" t="s">
        <v>1733</v>
      </c>
      <c r="B1" s="2" t="s">
        <v>1042</v>
      </c>
      <c r="C1" s="2" t="s">
        <v>1734</v>
      </c>
      <c r="D1" s="2" t="s">
        <v>939</v>
      </c>
      <c r="E1" s="2" t="s">
        <v>2</v>
      </c>
      <c r="F1" s="2" t="s">
        <v>30</v>
      </c>
    </row>
    <row r="2" spans="1:6">
      <c r="A2" s="3" t="s">
        <v>1735</v>
      </c>
    </row>
    <row r="3" spans="1:6">
      <c r="A3" s="4" t="s">
        <v>1736</v>
      </c>
      <c r="E3" s="6" t="n">
        <v>465</v>
      </c>
      <c r="F3" s="6" t="n">
        <v>-15124</v>
      </c>
    </row>
    <row r="4" spans="1:6">
      <c r="A4" s="4" t="s">
        <v>1737</v>
      </c>
      <c r="C4" s="4" t="s">
        <v>1271</v>
      </c>
    </row>
    <row r="5" spans="1:6">
      <c r="A5" s="4" t="s">
        <v>1738</v>
      </c>
      <c r="C5" s="6" t="n">
        <v>1500</v>
      </c>
    </row>
    <row r="6" spans="1:6">
      <c r="A6" s="4" t="s">
        <v>1739</v>
      </c>
    </row>
    <row r="7" spans="1:6">
      <c r="A7" s="3" t="s">
        <v>1735</v>
      </c>
    </row>
    <row r="8" spans="1:6">
      <c r="A8" s="4" t="s">
        <v>1736</v>
      </c>
      <c r="E8" s="5" t="n">
        <v>2637</v>
      </c>
    </row>
    <row r="9" spans="1:6">
      <c r="A9" s="4" t="s">
        <v>1740</v>
      </c>
    </row>
    <row r="10" spans="1:6">
      <c r="A10" s="3" t="s">
        <v>1735</v>
      </c>
    </row>
    <row r="11" spans="1:6">
      <c r="A11" s="4" t="s">
        <v>1736</v>
      </c>
      <c r="E11" s="6" t="n">
        <v>1063</v>
      </c>
    </row>
    <row r="12" spans="1:6">
      <c r="A12" s="4" t="s">
        <v>1741</v>
      </c>
    </row>
    <row r="13" spans="1:6">
      <c r="A13" s="3" t="s">
        <v>1735</v>
      </c>
    </row>
    <row r="14" spans="1:6">
      <c r="A14" s="4" t="s">
        <v>1742</v>
      </c>
      <c r="D14" s="6" t="n">
        <v>24000</v>
      </c>
    </row>
    <row r="15" spans="1:6">
      <c r="A15" s="4" t="s">
        <v>1743</v>
      </c>
      <c r="D15" s="4" t="s">
        <v>1744</v>
      </c>
    </row>
    <row r="16" spans="1:6">
      <c r="A16" s="4" t="s">
        <v>1745</v>
      </c>
      <c r="D16" s="6" t="n">
        <v>22000</v>
      </c>
    </row>
    <row r="17" spans="1:6">
      <c r="A17" s="4" t="s">
        <v>1746</v>
      </c>
      <c r="D17" s="6" t="n">
        <v>2000</v>
      </c>
    </row>
    <row r="18" spans="1:6">
      <c r="A18" s="4" t="s">
        <v>1747</v>
      </c>
    </row>
    <row r="19" spans="1:6">
      <c r="A19" s="3" t="s">
        <v>1735</v>
      </c>
    </row>
    <row r="20" spans="1:6">
      <c r="A20" s="4" t="s">
        <v>1746</v>
      </c>
      <c r="B20" s="6" t="n">
        <v>150</v>
      </c>
    </row>
    <row r="21" spans="1:6">
      <c r="A21" s="4" t="s">
        <v>1748</v>
      </c>
    </row>
    <row r="22" spans="1:6">
      <c r="A22" s="3" t="s">
        <v>1735</v>
      </c>
    </row>
    <row r="23" spans="1:6">
      <c r="A23" s="4" t="s">
        <v>1746</v>
      </c>
      <c r="B23" s="6" t="n">
        <v>18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6"/>
    <col customWidth="1" max="6" min="6" width="13"/>
    <col customWidth="1" max="7" min="7" width="80"/>
    <col customWidth="1" max="8" min="8" width="80"/>
    <col customWidth="1" max="9" min="9" width="14"/>
    <col customWidth="1" max="10" min="10" width="13"/>
    <col customWidth="1" max="11" min="11" width="14"/>
    <col customWidth="1" max="12" min="12" width="14"/>
    <col customWidth="1" max="13" min="13" width="14"/>
    <col customWidth="1" max="14" min="14" width="15"/>
    <col customWidth="1" max="15" min="15" width="14"/>
  </cols>
  <sheetData>
    <row r="1" spans="1:15">
      <c r="A1" s="1" t="s">
        <v>1749</v>
      </c>
      <c r="B1" s="2" t="s">
        <v>1750</v>
      </c>
      <c r="C1" s="2" t="s">
        <v>1751</v>
      </c>
      <c r="D1" s="2" t="s">
        <v>905</v>
      </c>
      <c r="E1" s="2" t="s">
        <v>911</v>
      </c>
      <c r="F1" s="2" t="s">
        <v>916</v>
      </c>
      <c r="G1" s="2" t="s">
        <v>1752</v>
      </c>
      <c r="H1" s="2" t="s">
        <v>1753</v>
      </c>
      <c r="I1" s="2" t="s">
        <v>630</v>
      </c>
      <c r="J1" s="2" t="s">
        <v>930</v>
      </c>
      <c r="K1" s="2" t="s">
        <v>931</v>
      </c>
      <c r="L1" s="2" t="s">
        <v>635</v>
      </c>
      <c r="M1" s="2" t="s">
        <v>934</v>
      </c>
      <c r="N1" s="2" t="s">
        <v>2</v>
      </c>
      <c r="O1" s="2" t="s">
        <v>30</v>
      </c>
    </row>
    <row r="2" spans="1:15">
      <c r="A2" s="3" t="s">
        <v>1754</v>
      </c>
    </row>
    <row r="3" spans="1:15">
      <c r="A3" s="4" t="s">
        <v>150</v>
      </c>
      <c r="F3" s="6" t="n">
        <v>1000</v>
      </c>
      <c r="I3" s="6" t="n">
        <v>167</v>
      </c>
      <c r="J3" s="6" t="n">
        <v>1000</v>
      </c>
      <c r="K3" s="6" t="n">
        <v>1000</v>
      </c>
      <c r="L3" s="6" t="n">
        <v>4097</v>
      </c>
      <c r="O3" s="6" t="n">
        <v>6772</v>
      </c>
    </row>
    <row r="4" spans="1:15">
      <c r="A4" s="4" t="s">
        <v>151</v>
      </c>
      <c r="F4" s="5" t="n">
        <v>348164</v>
      </c>
      <c r="I4" s="5" t="n">
        <v>133334</v>
      </c>
      <c r="J4" s="5" t="n">
        <v>1262803</v>
      </c>
      <c r="K4" s="5" t="n">
        <v>1262803</v>
      </c>
      <c r="L4" s="5" t="n">
        <v>363853</v>
      </c>
      <c r="M4" s="5" t="n">
        <v>1080361</v>
      </c>
    </row>
    <row r="5" spans="1:15">
      <c r="A5" s="4" t="s">
        <v>852</v>
      </c>
      <c r="N5" s="4" t="s">
        <v>853</v>
      </c>
    </row>
    <row r="6" spans="1:15">
      <c r="A6" s="4" t="s">
        <v>1057</v>
      </c>
      <c r="D6" s="4" t="s">
        <v>1058</v>
      </c>
      <c r="E6" s="4" t="s">
        <v>1059</v>
      </c>
    </row>
    <row r="7" spans="1:15">
      <c r="A7" s="4" t="s">
        <v>1755</v>
      </c>
    </row>
    <row r="8" spans="1:15">
      <c r="A8" s="3" t="s">
        <v>1754</v>
      </c>
    </row>
    <row r="9" spans="1:15">
      <c r="A9" s="4" t="s">
        <v>1756</v>
      </c>
      <c r="G9" s="6" t="n">
        <v>2500</v>
      </c>
      <c r="H9" s="6" t="n">
        <v>126</v>
      </c>
    </row>
    <row r="10" spans="1:15">
      <c r="A10" s="4" t="s">
        <v>1757</v>
      </c>
      <c r="H10" s="5" t="n">
        <v>20</v>
      </c>
    </row>
    <row r="11" spans="1:15">
      <c r="A11" s="4" t="s">
        <v>1758</v>
      </c>
    </row>
    <row r="12" spans="1:15">
      <c r="A12" s="3" t="s">
        <v>1754</v>
      </c>
    </row>
    <row r="13" spans="1:15">
      <c r="A13" s="4" t="s">
        <v>150</v>
      </c>
      <c r="B13" s="6" t="n">
        <v>575</v>
      </c>
      <c r="G13" s="6" t="n">
        <v>45</v>
      </c>
      <c r="H13" s="6" t="n">
        <v>290</v>
      </c>
    </row>
    <row r="14" spans="1:15">
      <c r="A14" s="4" t="s">
        <v>151</v>
      </c>
      <c r="B14" s="5" t="n">
        <v>61204023000</v>
      </c>
      <c r="G14" s="5" t="n">
        <v>3118534000</v>
      </c>
      <c r="H14" s="5" t="n">
        <v>17145048000</v>
      </c>
    </row>
    <row r="15" spans="1:15">
      <c r="A15" s="4" t="s">
        <v>712</v>
      </c>
      <c r="B15" s="6" t="n">
        <v>1</v>
      </c>
      <c r="G15" s="6" t="n">
        <v>1</v>
      </c>
      <c r="H15" s="6" t="n">
        <v>1</v>
      </c>
    </row>
    <row r="16" spans="1:15">
      <c r="A16" s="4" t="s">
        <v>1759</v>
      </c>
    </row>
    <row r="17" spans="1:15">
      <c r="A17" s="3" t="s">
        <v>1754</v>
      </c>
    </row>
    <row r="18" spans="1:15">
      <c r="A18" s="4" t="s">
        <v>1756</v>
      </c>
      <c r="H18" s="5" t="n">
        <v>89</v>
      </c>
    </row>
    <row r="19" spans="1:15">
      <c r="A19" s="4" t="s">
        <v>1757</v>
      </c>
      <c r="H19" s="5" t="n">
        <v>2</v>
      </c>
    </row>
    <row r="20" spans="1:15">
      <c r="A20" s="4" t="s">
        <v>1760</v>
      </c>
    </row>
    <row r="21" spans="1:15">
      <c r="A21" s="3" t="s">
        <v>1754</v>
      </c>
    </row>
    <row r="22" spans="1:15">
      <c r="A22" s="4" t="s">
        <v>1756</v>
      </c>
      <c r="H22" s="5" t="n">
        <v>32</v>
      </c>
    </row>
    <row r="23" spans="1:15">
      <c r="A23" s="4" t="s">
        <v>1757</v>
      </c>
      <c r="H23" s="5" t="n">
        <v>14</v>
      </c>
    </row>
    <row r="24" spans="1:15">
      <c r="A24" s="4" t="s">
        <v>1761</v>
      </c>
    </row>
    <row r="25" spans="1:15">
      <c r="A25" s="3" t="s">
        <v>1754</v>
      </c>
    </row>
    <row r="26" spans="1:15">
      <c r="A26" s="4" t="s">
        <v>1756</v>
      </c>
      <c r="G26" s="5" t="n">
        <v>815</v>
      </c>
    </row>
    <row r="27" spans="1:15">
      <c r="A27" s="4" t="s">
        <v>1762</v>
      </c>
    </row>
    <row r="28" spans="1:15">
      <c r="A28" s="3" t="s">
        <v>1754</v>
      </c>
    </row>
    <row r="29" spans="1:15">
      <c r="A29" s="4" t="s">
        <v>150</v>
      </c>
      <c r="B29" s="6" t="n">
        <v>417</v>
      </c>
      <c r="G29" s="6" t="n">
        <v>357</v>
      </c>
      <c r="H29" s="6" t="n">
        <v>333</v>
      </c>
    </row>
    <row r="30" spans="1:15">
      <c r="A30" s="4" t="s">
        <v>151</v>
      </c>
      <c r="B30" s="5" t="n">
        <v>53329015000</v>
      </c>
      <c r="G30" s="5" t="n">
        <v>27000723000</v>
      </c>
      <c r="H30" s="5" t="n">
        <v>22510372000</v>
      </c>
    </row>
    <row r="31" spans="1:15">
      <c r="A31" s="4" t="s">
        <v>852</v>
      </c>
      <c r="B31" s="4" t="s">
        <v>1763</v>
      </c>
      <c r="G31" s="4" t="s">
        <v>1763</v>
      </c>
      <c r="H31" s="4" t="s">
        <v>1763</v>
      </c>
    </row>
    <row r="32" spans="1:15">
      <c r="A32" s="4" t="s">
        <v>1764</v>
      </c>
    </row>
    <row r="33" spans="1:15">
      <c r="A33" s="3" t="s">
        <v>1754</v>
      </c>
    </row>
    <row r="34" spans="1:15">
      <c r="A34" s="4" t="s">
        <v>150</v>
      </c>
      <c r="B34" s="6" t="n">
        <v>1112</v>
      </c>
      <c r="G34" s="6" t="n">
        <v>867</v>
      </c>
      <c r="H34" s="6" t="n">
        <v>582</v>
      </c>
    </row>
    <row r="35" spans="1:15">
      <c r="A35" s="4" t="s">
        <v>151</v>
      </c>
      <c r="B35" s="5" t="n">
        <v>83039391000</v>
      </c>
      <c r="G35" s="5" t="n">
        <v>47525408000</v>
      </c>
      <c r="H35" s="5" t="n">
        <v>31395890000</v>
      </c>
    </row>
    <row r="36" spans="1:15">
      <c r="A36" s="4" t="s">
        <v>712</v>
      </c>
      <c r="B36" s="6" t="n">
        <v>254</v>
      </c>
    </row>
    <row r="37" spans="1:15">
      <c r="A37" s="4" t="s">
        <v>1765</v>
      </c>
    </row>
    <row r="38" spans="1:15">
      <c r="A38" s="3" t="s">
        <v>1754</v>
      </c>
    </row>
    <row r="39" spans="1:15">
      <c r="A39" s="4" t="s">
        <v>1766</v>
      </c>
      <c r="H39" s="6" t="n">
        <v>70</v>
      </c>
    </row>
    <row r="40" spans="1:15">
      <c r="A40" s="4" t="s">
        <v>767</v>
      </c>
      <c r="H40" s="4" t="s">
        <v>1715</v>
      </c>
    </row>
    <row r="41" spans="1:15">
      <c r="A41" s="4" t="s">
        <v>1077</v>
      </c>
      <c r="H41" s="4" t="s">
        <v>1767</v>
      </c>
    </row>
    <row r="42" spans="1:15">
      <c r="A42" s="4" t="s">
        <v>1768</v>
      </c>
    </row>
    <row r="43" spans="1:15">
      <c r="A43" s="3" t="s">
        <v>1754</v>
      </c>
    </row>
    <row r="44" spans="1:15">
      <c r="A44" s="4" t="s">
        <v>150</v>
      </c>
      <c r="B44" s="6" t="n">
        <v>223</v>
      </c>
      <c r="G44" s="6" t="n">
        <v>23</v>
      </c>
    </row>
    <row r="45" spans="1:15">
      <c r="A45" s="4" t="s">
        <v>151</v>
      </c>
      <c r="B45" s="5" t="n">
        <v>21580444</v>
      </c>
      <c r="G45" s="5" t="n">
        <v>1830459</v>
      </c>
    </row>
    <row r="46" spans="1:15">
      <c r="A46" s="4" t="s">
        <v>1769</v>
      </c>
    </row>
    <row r="47" spans="1:15">
      <c r="A47" s="3" t="s">
        <v>1754</v>
      </c>
    </row>
    <row r="48" spans="1:15">
      <c r="A48" s="4" t="s">
        <v>1756</v>
      </c>
      <c r="B48" s="6" t="n">
        <v>77</v>
      </c>
      <c r="G48" s="6" t="n">
        <v>54</v>
      </c>
      <c r="H48" s="6" t="n">
        <v>220</v>
      </c>
    </row>
    <row r="49" spans="1:15">
      <c r="A49" s="4" t="s">
        <v>1770</v>
      </c>
    </row>
    <row r="50" spans="1:15">
      <c r="A50" s="3" t="s">
        <v>1754</v>
      </c>
    </row>
    <row r="51" spans="1:15">
      <c r="A51" s="4" t="s">
        <v>1771</v>
      </c>
      <c r="G51" s="5" t="n">
        <v>11000</v>
      </c>
    </row>
    <row r="52" spans="1:15">
      <c r="A52" s="4" t="s">
        <v>1107</v>
      </c>
      <c r="G52" s="5" t="n">
        <v>4000</v>
      </c>
    </row>
    <row r="53" spans="1:15">
      <c r="A53" s="4" t="s">
        <v>1772</v>
      </c>
      <c r="G53" s="5" t="n">
        <v>900</v>
      </c>
    </row>
    <row r="54" spans="1:15">
      <c r="A54" s="4" t="s">
        <v>1773</v>
      </c>
      <c r="G54" s="6" t="n">
        <v>1000</v>
      </c>
    </row>
    <row r="55" spans="1:15">
      <c r="A55" s="4" t="s">
        <v>1057</v>
      </c>
      <c r="G55" s="4" t="s">
        <v>1774</v>
      </c>
    </row>
    <row r="56" spans="1:15">
      <c r="A56" s="4" t="s">
        <v>961</v>
      </c>
      <c r="G56" s="8" t="n">
        <v>0.04</v>
      </c>
    </row>
    <row r="57" spans="1:15">
      <c r="A57" s="4" t="s">
        <v>1775</v>
      </c>
      <c r="G57" s="4" t="s">
        <v>1776</v>
      </c>
    </row>
    <row r="58" spans="1:15">
      <c r="A58" s="4" t="s">
        <v>1777</v>
      </c>
    </row>
    <row r="59" spans="1:15">
      <c r="A59" s="3" t="s">
        <v>1754</v>
      </c>
    </row>
    <row r="60" spans="1:15">
      <c r="A60" s="4" t="s">
        <v>852</v>
      </c>
      <c r="C60" s="4" t="s">
        <v>876</v>
      </c>
    </row>
    <row r="61" spans="1:15">
      <c r="A61" s="4" t="s">
        <v>1766</v>
      </c>
      <c r="C61" s="6" t="n">
        <v>550</v>
      </c>
    </row>
    <row r="62" spans="1:15">
      <c r="A62" s="4" t="s">
        <v>767</v>
      </c>
      <c r="C62" s="4" t="s">
        <v>877</v>
      </c>
    </row>
    <row r="63" spans="1:15">
      <c r="A63" s="4" t="s">
        <v>1077</v>
      </c>
      <c r="C63" s="4" t="s">
        <v>1778</v>
      </c>
    </row>
    <row r="64" spans="1:15">
      <c r="A64" s="4" t="s">
        <v>1756</v>
      </c>
      <c r="C64" s="6" t="n">
        <v>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20:41:52Z</dcterms:created>
  <dcterms:modified xmlns:dcterms="http://purl.org/dc/terms/" xmlns:xsi="http://www.w3.org/2001/XMLSchema-instance" xsi:type="dcterms:W3CDTF">2017-03-13T20:41:52Z</dcterms:modified>
</cp:coreProperties>
</file>